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Dispositions"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Guaranteed Benefit Features" sheetId="17" state="visible" r:id="rId17"/>
    <sheet xmlns:r="http://schemas.openxmlformats.org/officeDocument/2006/relationships" name="Short-Term and Long-Term Debt"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Realized Gain (Loss)"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Compensation Plans"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Quarterly Results of Operations" sheetId="29" state="visible" r:id="rId29"/>
    <sheet xmlns:r="http://schemas.openxmlformats.org/officeDocument/2006/relationships" name="Transactions With Affiliates" sheetId="30" state="visible" r:id="rId30"/>
    <sheet xmlns:r="http://schemas.openxmlformats.org/officeDocument/2006/relationships" name="Subsequent Events" sheetId="31" state="visible" r:id="rId31"/>
    <sheet xmlns:r="http://schemas.openxmlformats.org/officeDocument/2006/relationships" name="SCHEDULE I - CONSOLIDATED SUMMA" sheetId="32" state="visible" r:id="rId32"/>
    <sheet xmlns:r="http://schemas.openxmlformats.org/officeDocument/2006/relationships" name="SCHEDULE III - CONSOLIDATED SUP" sheetId="33" state="visible" r:id="rId33"/>
    <sheet xmlns:r="http://schemas.openxmlformats.org/officeDocument/2006/relationships" name="SCHEDULE IV - CONSOLIDATED REIN" sheetId="34" state="visible" r:id="rId34"/>
    <sheet xmlns:r="http://schemas.openxmlformats.org/officeDocument/2006/relationships" name="Nature of Operations, Basis o35"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Federal Income Taxes (Tables)" sheetId="39" state="visible" r:id="rId39"/>
    <sheet xmlns:r="http://schemas.openxmlformats.org/officeDocument/2006/relationships" name="DAC, VOBA, DSI and DFEL (Tables" sheetId="40" state="visible" r:id="rId40"/>
    <sheet xmlns:r="http://schemas.openxmlformats.org/officeDocument/2006/relationships" name="Reinsurance (Tables)" sheetId="41" state="visible" r:id="rId41"/>
    <sheet xmlns:r="http://schemas.openxmlformats.org/officeDocument/2006/relationships" name="Goodwill and Specifically Ide42" sheetId="42" state="visible" r:id="rId42"/>
    <sheet xmlns:r="http://schemas.openxmlformats.org/officeDocument/2006/relationships" name="Guaranteed Benefit Features (Ta" sheetId="43" state="visible" r:id="rId43"/>
    <sheet xmlns:r="http://schemas.openxmlformats.org/officeDocument/2006/relationships" name="Short-Term and Long-Term Debt (" sheetId="44" state="visible" r:id="rId44"/>
    <sheet xmlns:r="http://schemas.openxmlformats.org/officeDocument/2006/relationships" name="Contingencies and Commitments (" sheetId="45" state="visible" r:id="rId45"/>
    <sheet xmlns:r="http://schemas.openxmlformats.org/officeDocument/2006/relationships" name="Shares and Stockholders' Equi46" sheetId="46" state="visible" r:id="rId46"/>
    <sheet xmlns:r="http://schemas.openxmlformats.org/officeDocument/2006/relationships" name="Realized Gain (Loss) (Tables)" sheetId="47" state="visible" r:id="rId47"/>
    <sheet xmlns:r="http://schemas.openxmlformats.org/officeDocument/2006/relationships" name="Commissions and Other Expenses " sheetId="48" state="visible" r:id="rId48"/>
    <sheet xmlns:r="http://schemas.openxmlformats.org/officeDocument/2006/relationships" name="Retirement and Deferred Compe49" sheetId="49" state="visible" r:id="rId49"/>
    <sheet xmlns:r="http://schemas.openxmlformats.org/officeDocument/2006/relationships" name="Stock-Based Compensation Plans " sheetId="50" state="visible" r:id="rId50"/>
    <sheet xmlns:r="http://schemas.openxmlformats.org/officeDocument/2006/relationships" name="Statutory Information and Res51" sheetId="51" state="visible" r:id="rId51"/>
    <sheet xmlns:r="http://schemas.openxmlformats.org/officeDocument/2006/relationships" name="Fair Value of Financial Instr52" sheetId="52" state="visible" r:id="rId52"/>
    <sheet xmlns:r="http://schemas.openxmlformats.org/officeDocument/2006/relationships" name="Segment Information (Tables)" sheetId="53" state="visible" r:id="rId53"/>
    <sheet xmlns:r="http://schemas.openxmlformats.org/officeDocument/2006/relationships" name="Supplemental Disclosures of C54" sheetId="54" state="visible" r:id="rId54"/>
    <sheet xmlns:r="http://schemas.openxmlformats.org/officeDocument/2006/relationships" name="Quarterly Results of Operatio55" sheetId="55" state="visible" r:id="rId55"/>
    <sheet xmlns:r="http://schemas.openxmlformats.org/officeDocument/2006/relationships" name="Transactions With Affiliates (T" sheetId="56" state="visible" r:id="rId56"/>
    <sheet xmlns:r="http://schemas.openxmlformats.org/officeDocument/2006/relationships" name="Nature of Operations, Basis o57" sheetId="57" state="visible" r:id="rId57"/>
    <sheet xmlns:r="http://schemas.openxmlformats.org/officeDocument/2006/relationships" name="New Accounting Standards (Narra" sheetId="58" state="visible" r:id="rId58"/>
    <sheet xmlns:r="http://schemas.openxmlformats.org/officeDocument/2006/relationships" name="Dispositions (Narrative) (Detai" sheetId="59" state="visible" r:id="rId59"/>
    <sheet xmlns:r="http://schemas.openxmlformats.org/officeDocument/2006/relationships" name="Variable Interest Entities (Nar" sheetId="60" state="visible" r:id="rId60"/>
    <sheet xmlns:r="http://schemas.openxmlformats.org/officeDocument/2006/relationships" name="Variable Interest Entities (Con" sheetId="61" state="visible" r:id="rId61"/>
    <sheet xmlns:r="http://schemas.openxmlformats.org/officeDocument/2006/relationships" name="Variable Interest Entities (C62" sheetId="62" state="visible" r:id="rId62"/>
    <sheet xmlns:r="http://schemas.openxmlformats.org/officeDocument/2006/relationships" name="Investments (Narrative) (Detail" sheetId="63" state="visible" r:id="rId63"/>
    <sheet xmlns:r="http://schemas.openxmlformats.org/officeDocument/2006/relationships" name="Investments (Reconciliation Of " sheetId="64" state="visible" r:id="rId64"/>
    <sheet xmlns:r="http://schemas.openxmlformats.org/officeDocument/2006/relationships" name="Investments (Available-For-Sale" sheetId="65" state="visible" r:id="rId65"/>
    <sheet xmlns:r="http://schemas.openxmlformats.org/officeDocument/2006/relationships" name="Investments (Fair Value And Gro" sheetId="66" state="visible" r:id="rId66"/>
    <sheet xmlns:r="http://schemas.openxmlformats.org/officeDocument/2006/relationships" name="Investments (Schedule Of Availa" sheetId="67" state="visible" r:id="rId67"/>
    <sheet xmlns:r="http://schemas.openxmlformats.org/officeDocument/2006/relationships" name="Investments (Schedule Of Change" sheetId="68" state="visible" r:id="rId68"/>
    <sheet xmlns:r="http://schemas.openxmlformats.org/officeDocument/2006/relationships" name="Investments (Schedule Of Detail" sheetId="69" state="visible" r:id="rId69"/>
    <sheet xmlns:r="http://schemas.openxmlformats.org/officeDocument/2006/relationships" name="Investments (Fair Value of Trad" sheetId="70" state="visible" r:id="rId70"/>
    <sheet xmlns:r="http://schemas.openxmlformats.org/officeDocument/2006/relationships" name="Investments (Composition Of Cur" sheetId="71" state="visible" r:id="rId71"/>
    <sheet xmlns:r="http://schemas.openxmlformats.org/officeDocument/2006/relationships" name="Investments (Schedule Of Impair" sheetId="72" state="visible" r:id="rId72"/>
    <sheet xmlns:r="http://schemas.openxmlformats.org/officeDocument/2006/relationships" name="Investments (Changes In The Val" sheetId="73" state="visible" r:id="rId73"/>
    <sheet xmlns:r="http://schemas.openxmlformats.org/officeDocument/2006/relationships" name="Investments (Schedule Of Averag" sheetId="74" state="visible" r:id="rId74"/>
    <sheet xmlns:r="http://schemas.openxmlformats.org/officeDocument/2006/relationships" name="Investments (Credit Quality Ind" sheetId="75" state="visible" r:id="rId75"/>
    <sheet xmlns:r="http://schemas.openxmlformats.org/officeDocument/2006/relationships" name="Investments (Net Investment Inc" sheetId="76" state="visible" r:id="rId76"/>
    <sheet xmlns:r="http://schemas.openxmlformats.org/officeDocument/2006/relationships" name="Investments (Realized Gain (Los" sheetId="77" state="visible" r:id="rId77"/>
    <sheet xmlns:r="http://schemas.openxmlformats.org/officeDocument/2006/relationships" name="Investments (OTTI Recognized In" sheetId="78" state="visible" r:id="rId78"/>
    <sheet xmlns:r="http://schemas.openxmlformats.org/officeDocument/2006/relationships" name="Investments (Payables For Colla" sheetId="79" state="visible" r:id="rId79"/>
    <sheet xmlns:r="http://schemas.openxmlformats.org/officeDocument/2006/relationships" name="Investments (Schedule Of Increa" sheetId="80" state="visible" r:id="rId80"/>
    <sheet xmlns:r="http://schemas.openxmlformats.org/officeDocument/2006/relationships" name="Investments (Schedule of Securi" sheetId="81" state="visible" r:id="rId81"/>
    <sheet xmlns:r="http://schemas.openxmlformats.org/officeDocument/2006/relationships" name="Derivative Instruments (Narrati" sheetId="82" state="visible" r:id="rId82"/>
    <sheet xmlns:r="http://schemas.openxmlformats.org/officeDocument/2006/relationships" name="Derivative Instruments (Outstan" sheetId="83" state="visible" r:id="rId83"/>
    <sheet xmlns:r="http://schemas.openxmlformats.org/officeDocument/2006/relationships" name="Derivative Instruments (Maturit" sheetId="84" state="visible" r:id="rId84"/>
    <sheet xmlns:r="http://schemas.openxmlformats.org/officeDocument/2006/relationships" name="Derivative Instruments (Change " sheetId="85" state="visible" r:id="rId85"/>
    <sheet xmlns:r="http://schemas.openxmlformats.org/officeDocument/2006/relationships" name="Derivative Instruments (Gains (" sheetId="86" state="visible" r:id="rId86"/>
    <sheet xmlns:r="http://schemas.openxmlformats.org/officeDocument/2006/relationships" name="Derivative Instruments (Gains87" sheetId="87" state="visible" r:id="rId87"/>
    <sheet xmlns:r="http://schemas.openxmlformats.org/officeDocument/2006/relationships" name="Derivative Instruments (Open Cr" sheetId="88" state="visible" r:id="rId88"/>
    <sheet xmlns:r="http://schemas.openxmlformats.org/officeDocument/2006/relationships" name="Derivative Instruments (Collate" sheetId="89" state="visible" r:id="rId89"/>
    <sheet xmlns:r="http://schemas.openxmlformats.org/officeDocument/2006/relationships" name="Derivative Instruments (Schedul" sheetId="90" state="visible" r:id="rId90"/>
    <sheet xmlns:r="http://schemas.openxmlformats.org/officeDocument/2006/relationships" name="Derivative Instruments (Sched91" sheetId="91" state="visible" r:id="rId91"/>
    <sheet xmlns:r="http://schemas.openxmlformats.org/officeDocument/2006/relationships" name="Federal Income Taxes (Narrative" sheetId="92" state="visible" r:id="rId92"/>
    <sheet xmlns:r="http://schemas.openxmlformats.org/officeDocument/2006/relationships" name="Federal Income Taxes (Federal I" sheetId="93" state="visible" r:id="rId93"/>
    <sheet xmlns:r="http://schemas.openxmlformats.org/officeDocument/2006/relationships" name="Federal Income Taxes (Reconcili" sheetId="94" state="visible" r:id="rId94"/>
    <sheet xmlns:r="http://schemas.openxmlformats.org/officeDocument/2006/relationships" name="Federal Income Taxes (Federal95" sheetId="95" state="visible" r:id="rId95"/>
    <sheet xmlns:r="http://schemas.openxmlformats.org/officeDocument/2006/relationships" name="Federal Income Taxes (Significa" sheetId="96" state="visible" r:id="rId96"/>
    <sheet xmlns:r="http://schemas.openxmlformats.org/officeDocument/2006/relationships" name="Federal Income Taxes (Reconci97" sheetId="97" state="visible" r:id="rId97"/>
    <sheet xmlns:r="http://schemas.openxmlformats.org/officeDocument/2006/relationships" name="DAC, VOBA, DSI, and DFEL (DAC) " sheetId="98" state="visible" r:id="rId98"/>
    <sheet xmlns:r="http://schemas.openxmlformats.org/officeDocument/2006/relationships" name="DAC, VOBA, DSI, and DFEL (VOBA)" sheetId="99" state="visible" r:id="rId99"/>
    <sheet xmlns:r="http://schemas.openxmlformats.org/officeDocument/2006/relationships" name="DAC, VOBA, DSI, and DFEL (Estim" sheetId="100" state="visible" r:id="rId100"/>
    <sheet xmlns:r="http://schemas.openxmlformats.org/officeDocument/2006/relationships" name="DAC, VOBA, DSI, and DFEL (DSI) " sheetId="101" state="visible" r:id="rId101"/>
    <sheet xmlns:r="http://schemas.openxmlformats.org/officeDocument/2006/relationships" name="DAC, VOBA, DSI, and DFEL (DFEL)" sheetId="102" state="visible" r:id="rId102"/>
    <sheet xmlns:r="http://schemas.openxmlformats.org/officeDocument/2006/relationships" name="Reinsurance (Narrative) (Detail" sheetId="103" state="visible" r:id="rId103"/>
    <sheet xmlns:r="http://schemas.openxmlformats.org/officeDocument/2006/relationships" name="Reinsurance (Reinsurance amount" sheetId="104" state="visible" r:id="rId104"/>
    <sheet xmlns:r="http://schemas.openxmlformats.org/officeDocument/2006/relationships" name="Goodwill and Specifically Id105" sheetId="105" state="visible" r:id="rId105"/>
    <sheet xmlns:r="http://schemas.openxmlformats.org/officeDocument/2006/relationships" name="Goodwill and Specifically Id106" sheetId="106" state="visible" r:id="rId106"/>
    <sheet xmlns:r="http://schemas.openxmlformats.org/officeDocument/2006/relationships" name="Goodwill and Specifically Id107" sheetId="107" state="visible" r:id="rId107"/>
    <sheet xmlns:r="http://schemas.openxmlformats.org/officeDocument/2006/relationships" name="Goodwill and Specifically Id108" sheetId="108" state="visible" r:id="rId108"/>
    <sheet xmlns:r="http://schemas.openxmlformats.org/officeDocument/2006/relationships" name="Guaranteed Benefit Features (Na" sheetId="109" state="visible" r:id="rId109"/>
    <sheet xmlns:r="http://schemas.openxmlformats.org/officeDocument/2006/relationships" name="Guaranteed Benefit Features (In" sheetId="110" state="visible" r:id="rId110"/>
    <sheet xmlns:r="http://schemas.openxmlformats.org/officeDocument/2006/relationships" name="Guaranteed Benefit Features (Su" sheetId="111" state="visible" r:id="rId111"/>
    <sheet xmlns:r="http://schemas.openxmlformats.org/officeDocument/2006/relationships" name="Guaranteed Benefit Features (Ac" sheetId="112" state="visible" r:id="rId112"/>
    <sheet xmlns:r="http://schemas.openxmlformats.org/officeDocument/2006/relationships" name="Short-Term and Long-Term Deb113" sheetId="113" state="visible" r:id="rId113"/>
    <sheet xmlns:r="http://schemas.openxmlformats.org/officeDocument/2006/relationships" name="Short-Term and Long-Term Deb114" sheetId="114" state="visible" r:id="rId114"/>
    <sheet xmlns:r="http://schemas.openxmlformats.org/officeDocument/2006/relationships" name="Short-Term and Long-Term Deb115" sheetId="115" state="visible" r:id="rId115"/>
    <sheet xmlns:r="http://schemas.openxmlformats.org/officeDocument/2006/relationships" name="Short-Term and Long-Term Deb116" sheetId="116" state="visible" r:id="rId116"/>
    <sheet xmlns:r="http://schemas.openxmlformats.org/officeDocument/2006/relationships" name="Contingencies And Commitment117" sheetId="117" state="visible" r:id="rId117"/>
    <sheet xmlns:r="http://schemas.openxmlformats.org/officeDocument/2006/relationships" name="Contingencies And Commitment118" sheetId="118" state="visible" r:id="rId118"/>
    <sheet xmlns:r="http://schemas.openxmlformats.org/officeDocument/2006/relationships" name="Contingencies And Commitment119" sheetId="119" state="visible" r:id="rId119"/>
    <sheet xmlns:r="http://schemas.openxmlformats.org/officeDocument/2006/relationships" name="Shares and Stockholders' Equ120" sheetId="120" state="visible" r:id="rId120"/>
    <sheet xmlns:r="http://schemas.openxmlformats.org/officeDocument/2006/relationships" name="Shares And Stockholders' Equ121" sheetId="121" state="visible" r:id="rId121"/>
    <sheet xmlns:r="http://schemas.openxmlformats.org/officeDocument/2006/relationships" name="Realized (Gain) Loss (Details)" sheetId="122" state="visible" r:id="rId122"/>
    <sheet xmlns:r="http://schemas.openxmlformats.org/officeDocument/2006/relationships" name="Commissions and Other Expens123" sheetId="123" state="visible" r:id="rId123"/>
    <sheet xmlns:r="http://schemas.openxmlformats.org/officeDocument/2006/relationships" name="Retirement and Deferred Comp124" sheetId="124" state="visible" r:id="rId124"/>
    <sheet xmlns:r="http://schemas.openxmlformats.org/officeDocument/2006/relationships" name="Retirement and Deferred Comp125" sheetId="125" state="visible" r:id="rId125"/>
    <sheet xmlns:r="http://schemas.openxmlformats.org/officeDocument/2006/relationships" name="Retirement and Deferred Comp126" sheetId="126" state="visible" r:id="rId126"/>
    <sheet xmlns:r="http://schemas.openxmlformats.org/officeDocument/2006/relationships" name="Retirement and Deferred Comp127" sheetId="127" state="visible" r:id="rId127"/>
    <sheet xmlns:r="http://schemas.openxmlformats.org/officeDocument/2006/relationships" name="Stock-Based Incentive Compensat" sheetId="128" state="visible" r:id="rId128"/>
    <sheet xmlns:r="http://schemas.openxmlformats.org/officeDocument/2006/relationships" name="Statutory Information and Re129" sheetId="129" state="visible" r:id="rId129"/>
    <sheet xmlns:r="http://schemas.openxmlformats.org/officeDocument/2006/relationships" name="Statutory Information and Re130" sheetId="130" state="visible" r:id="rId130"/>
    <sheet xmlns:r="http://schemas.openxmlformats.org/officeDocument/2006/relationships" name="Statutory Information and Re131" sheetId="131" state="visible" r:id="rId131"/>
    <sheet xmlns:r="http://schemas.openxmlformats.org/officeDocument/2006/relationships" name="Statutory Information and Re132" sheetId="132" state="visible" r:id="rId132"/>
    <sheet xmlns:r="http://schemas.openxmlformats.org/officeDocument/2006/relationships" name="Fair Value of Financial Inst133" sheetId="133" state="visible" r:id="rId133"/>
    <sheet xmlns:r="http://schemas.openxmlformats.org/officeDocument/2006/relationships" name="Fair Value of Financial Inst134" sheetId="134" state="visible" r:id="rId134"/>
    <sheet xmlns:r="http://schemas.openxmlformats.org/officeDocument/2006/relationships" name="Fair Value of Financial Inst135" sheetId="135" state="visible" r:id="rId135"/>
    <sheet xmlns:r="http://schemas.openxmlformats.org/officeDocument/2006/relationships" name="Fair Value of Financial Inst136" sheetId="136" state="visible" r:id="rId136"/>
    <sheet xmlns:r="http://schemas.openxmlformats.org/officeDocument/2006/relationships" name="Fair Value of Financial Inst137" sheetId="137" state="visible" r:id="rId137"/>
    <sheet xmlns:r="http://schemas.openxmlformats.org/officeDocument/2006/relationships" name="Fair Value of Financial Inst138" sheetId="138" state="visible" r:id="rId138"/>
    <sheet xmlns:r="http://schemas.openxmlformats.org/officeDocument/2006/relationships" name="Fair Value of Financial Inst139" sheetId="139" state="visible" r:id="rId139"/>
    <sheet xmlns:r="http://schemas.openxmlformats.org/officeDocument/2006/relationships" name="Fair Value of Financial Inst140" sheetId="140" state="visible" r:id="rId140"/>
    <sheet xmlns:r="http://schemas.openxmlformats.org/officeDocument/2006/relationships" name="Segment Information (Narrative)" sheetId="141" state="visible" r:id="rId141"/>
    <sheet xmlns:r="http://schemas.openxmlformats.org/officeDocument/2006/relationships" name="Segment Information (Reconcilia" sheetId="142" state="visible" r:id="rId142"/>
    <sheet xmlns:r="http://schemas.openxmlformats.org/officeDocument/2006/relationships" name="Segment Information (Reconci143" sheetId="143" state="visible" r:id="rId143"/>
    <sheet xmlns:r="http://schemas.openxmlformats.org/officeDocument/2006/relationships" name="Segment Information (Reconci144" sheetId="144" state="visible" r:id="rId144"/>
    <sheet xmlns:r="http://schemas.openxmlformats.org/officeDocument/2006/relationships" name="Segment Information (Reconci145" sheetId="145" state="visible" r:id="rId145"/>
    <sheet xmlns:r="http://schemas.openxmlformats.org/officeDocument/2006/relationships" name="Segment Information (Reconci146" sheetId="146" state="visible" r:id="rId146"/>
    <sheet xmlns:r="http://schemas.openxmlformats.org/officeDocument/2006/relationships" name="Segment Information (Reconci147" sheetId="147" state="visible" r:id="rId147"/>
    <sheet xmlns:r="http://schemas.openxmlformats.org/officeDocument/2006/relationships" name="Supplemental Disclosures of 148" sheetId="148" state="visible" r:id="rId148"/>
    <sheet xmlns:r="http://schemas.openxmlformats.org/officeDocument/2006/relationships" name="Quarterly Results of Operati149" sheetId="149" state="visible" r:id="rId149"/>
    <sheet xmlns:r="http://schemas.openxmlformats.org/officeDocument/2006/relationships" name="Transactions With Affiliates (N" sheetId="150" state="visible" r:id="rId150"/>
    <sheet xmlns:r="http://schemas.openxmlformats.org/officeDocument/2006/relationships" name="Transactions With Affiliates (B" sheetId="151" state="visible" r:id="rId151"/>
    <sheet xmlns:r="http://schemas.openxmlformats.org/officeDocument/2006/relationships" name="Transactions With Affiliates (C" sheetId="152" state="visible" r:id="rId152"/>
    <sheet xmlns:r="http://schemas.openxmlformats.org/officeDocument/2006/relationships" name="Subsequent Events (Details)" sheetId="153" state="visible" r:id="rId153"/>
    <sheet xmlns:r="http://schemas.openxmlformats.org/officeDocument/2006/relationships" name="SCHEDULE I - CONSOLIDATED SU154" sheetId="154" state="visible" r:id="rId154"/>
    <sheet xmlns:r="http://schemas.openxmlformats.org/officeDocument/2006/relationships" name="SCHEDULE III - CONDENSED SUPPLE" sheetId="155" state="visible" r:id="rId155"/>
    <sheet xmlns:r="http://schemas.openxmlformats.org/officeDocument/2006/relationships" name="SCHEDULE IV - CONSOLIDATED R156" sheetId="156" state="visible" r:id="rId156"/>
  </sheets>
  <definedNames/>
  <calcPr calcId="124519" fullCalcOnLoad="1"/>
</workbook>
</file>

<file path=xl/sharedStrings.xml><?xml version="1.0" encoding="utf-8"?>
<sst xmlns="http://schemas.openxmlformats.org/spreadsheetml/2006/main" uniqueCount="1666">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LINCOLN NATIONAL LIFE INSURANCE CO /IN/</t>
  </si>
  <si>
    <t>Entity Central Index Key</t>
  </si>
  <si>
    <t>Current Fiscal Year End Date</t>
  </si>
  <si>
    <t>--12-31</t>
  </si>
  <si>
    <t>Entity Filer Category</t>
  </si>
  <si>
    <t>Non-accelerated Filer</t>
  </si>
  <si>
    <t>Entity Current Reporting Status</t>
  </si>
  <si>
    <t>No</t>
  </si>
  <si>
    <t>Entity Voluntary Filers</t>
  </si>
  <si>
    <t>Entity Well-known Seasoned Issuer</t>
  </si>
  <si>
    <t>Entity Common Stock, Shares Outstanding</t>
  </si>
  <si>
    <t>Entity Public Float</t>
  </si>
  <si>
    <t>Consolidated Balance Sheets - USD ($) $ in Millions</t>
  </si>
  <si>
    <t>Dec. 31, 2016</t>
  </si>
  <si>
    <t>Available-for-sale securities, at fair value:</t>
  </si>
  <si>
    <t>Fixed maturity securities (amortized cost: 2017 – $85,802; 2016 – $83,290)</t>
  </si>
  <si>
    <t>Variable interest entities’ fixed maturity securities (amortized cost: 2017 – $0; 2016 – $200)</t>
  </si>
  <si>
    <t>Equity securities (cost: 2017 – $247; 2016 – $260)</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Reinsurance related embedded derivatives</t>
  </si>
  <si>
    <t>Funds withheld reinsurance assets</t>
  </si>
  <si>
    <t>Goodwill</t>
  </si>
  <si>
    <t>Other assets</t>
  </si>
  <si>
    <t>Separate account assets</t>
  </si>
  <si>
    <t>Total assets</t>
  </si>
  <si>
    <t>Liabilities</t>
  </si>
  <si>
    <t>Future contract benefits</t>
  </si>
  <si>
    <t>Other contract holder funds</t>
  </si>
  <si>
    <t>Short-term debt</t>
  </si>
  <si>
    <t>[1]</t>
  </si>
  <si>
    <t>Long-term debt</t>
  </si>
  <si>
    <t>Funds withheld reinsurance liabilities</t>
  </si>
  <si>
    <t>Deferred gain on business sold through reinsurance</t>
  </si>
  <si>
    <t>Payables for collateral on investments</t>
  </si>
  <si>
    <t>Other liabilities</t>
  </si>
  <si>
    <t>Separate account liabilities</t>
  </si>
  <si>
    <t>Total liabilities</t>
  </si>
  <si>
    <t>Contingencies and Commitments (See Note 13)</t>
  </si>
  <si>
    <t xml:space="preserve"> </t>
  </si>
  <si>
    <t>Stockholders' Equity</t>
  </si>
  <si>
    <t>Common stock – 10,000,000 shares authorized, issued and outstanding</t>
  </si>
  <si>
    <t>Retained earnings</t>
  </si>
  <si>
    <t>Accumulated other comprehensive income (loss)</t>
  </si>
  <si>
    <t>Total stockholders' equity</t>
  </si>
  <si>
    <t>Total liabilities and stockholders' equity</t>
  </si>
  <si>
    <t>The short-term debt represents short-term notes payable to LNC.</t>
  </si>
  <si>
    <t>Consolidated Balance Sheets (Parenthetical) - USD ($) $ in Millions</t>
  </si>
  <si>
    <t>Fixed maturity securities (amortized cost)</t>
  </si>
  <si>
    <t>Variable interest entities' fixed maturity securities (amortized cost)</t>
  </si>
  <si>
    <t>Equity securities (cost)</t>
  </si>
  <si>
    <t>Common stock - shares authorized (in shares)</t>
  </si>
  <si>
    <t>Common stock - shares issued (in shares)</t>
  </si>
  <si>
    <t>Common stock - shares outstanding (in shares)</t>
  </si>
  <si>
    <t>Consolidated Statements Of Comprehensive Income (Loss) - USD ($) $ in Millions</t>
  </si>
  <si>
    <t>Dec. 31, 2015</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Impairment of intangibles</t>
  </si>
  <si>
    <t>Total expenses</t>
  </si>
  <si>
    <t>Income (loss) before taxes</t>
  </si>
  <si>
    <t>Federal income tax expense (benefit)</t>
  </si>
  <si>
    <t>Net income (loss)</t>
  </si>
  <si>
    <t>Other comprehensive income (loss), net of tax:</t>
  </si>
  <si>
    <t>Unrealized investment gains (losses)</t>
  </si>
  <si>
    <t>Funded status of employee benefit plans</t>
  </si>
  <si>
    <t>Total other comprehensive income (loss), net of tax</t>
  </si>
  <si>
    <t>Comprehensive income (loss)</t>
  </si>
  <si>
    <t>Consolidated Statements Of Stockholders' Equity - USD ($) $ in Millions</t>
  </si>
  <si>
    <t>Common Stock [Member]</t>
  </si>
  <si>
    <t>Retained Earnings [Member]</t>
  </si>
  <si>
    <t>Accumulated Other Comprehensive Income (Loss) [Member]</t>
  </si>
  <si>
    <t>Total</t>
  </si>
  <si>
    <t>Balance as of beginning-of-year at Dec. 31, 2014</t>
  </si>
  <si>
    <t>Stock compensation/issued for benefit plans</t>
  </si>
  <si>
    <t>Dividends declared</t>
  </si>
  <si>
    <t>Other comprehensive income (loss), net of tax</t>
  </si>
  <si>
    <t>Balance as of end-of-period at Dec. 31, 2015</t>
  </si>
  <si>
    <t>Balance as of end-of-period at Dec. 31, 2016</t>
  </si>
  <si>
    <t>Balance as of end-of-period at Dec. 31, 2017</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Change in cash management agreement</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alternative investments</t>
  </si>
  <si>
    <t>Sales and repayments of alternative investments</t>
  </si>
  <si>
    <t>Proceeds from affiliate transfer of alternative investments</t>
  </si>
  <si>
    <t>Issuance of mortgage loans on real estate</t>
  </si>
  <si>
    <t>Repayment and maturities of mortgage loans on real estate</t>
  </si>
  <si>
    <t>Issuance and repayment of policy loans, net</t>
  </si>
  <si>
    <t>Net change in collateral on investments and derivatives</t>
  </si>
  <si>
    <t>Proceeds from sale of subsidiary/business</t>
  </si>
  <si>
    <t>Net cash provided by (used in) investing activities</t>
  </si>
  <si>
    <t>Cash Flows from Financing Activities</t>
  </si>
  <si>
    <t>Payment of long-term debt, including current maturities</t>
  </si>
  <si>
    <t>Issuance of long-term debt, net of issuance costs</t>
  </si>
  <si>
    <t>Issuance (payment) of short-term debt</t>
  </si>
  <si>
    <t>Proceeds from sales leaseback transaction</t>
  </si>
  <si>
    <t>Deposits of fixed account values, including the fixed portion of variable</t>
  </si>
  <si>
    <t>Withdrawals of fixed account values, including the fixed portion of variable</t>
  </si>
  <si>
    <t>Transfers to and from separate accounts, net</t>
  </si>
  <si>
    <t>Common stock issued for benefit plans</t>
  </si>
  <si>
    <t>Dividends paid</t>
  </si>
  <si>
    <t>Net cash provided by (used in) financing activities</t>
  </si>
  <si>
    <t>Net increase (decrease) in cash and invested cash</t>
  </si>
  <si>
    <t>Cash and invested cash as of beginning-of-year</t>
  </si>
  <si>
    <t>Cash and invested cash as of end-of-period</t>
  </si>
  <si>
    <t>Nature of Operations, Basis of Presentation and Summary of Significant Accounting Policies</t>
  </si>
  <si>
    <t>Nature of Operations, Basis of Presentation and Summary of Significant Accounting Policies [Abstract]</t>
  </si>
  <si>
    <t xml:space="preserve">1 . Nature of Operations, Basis of Presentation and Summary of Significant Accounting Policies
﻿
Nature of Operations
﻿
The Lincoln National Life Insurance Company (“LNL ” or the “Company,” which also may be referred to as “we,” “our” or “us”) , a wholly-owned subsidiary of Lincoln National Corporation (“LNC” or the “Parent Company”), is domiciled in the state of Indiana. We own 100%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s principal businesses consist of underwriting annuities, deposit-type contracts and life insurance through multiple distribution channels. LNL is licensed and sells its products throughout the U.S. and several U.S. territories. See Note 21 for additional information.
﻿
Basis of Presentation
﻿
The accompanying consolidated financial statements are prepared in accordance with United States of America generally accepted accounting principles (“GAAP”). Certain GAAP policies, which significantly affect the determination of financial condition , results of operations and cash flows, are summarized below.
﻿
Summary of Significant Accounting Policies
﻿
Principles of Consolidation
﻿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
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
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
Available-For-Sale Securities – Fair Valuation Methodologies and Associated Inputs
﻿
Securities classified as available -for-sale (“AFS”) consist of fixed maturity and equ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or equ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 overnment bonds – We also use Trade Reporting and Compliance Engine TM reported tables for our corporate bonds and vendor trading platform data for our U.S. g overnment bonds .
·
Mortg 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 collateralized loan obligations (“CLOs”) and collateralized debt obligations (“C D 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and equity securities – We also utilize additional inputs of exchange prices (underlying and common stock of the same issuer) for our hybrid and redeemable preferred and equity securities .
﻿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
﻿
AFS Securities – Evaluation for Recovery of Amortized Cost
﻿
We regularly review our AFS securities for declines in fair value that we determine to be other-than-temporary. For an equity security, if we do not have the ability and intent to hold the security for a sufficient period of time to allow for a recovery in value, we conclude that an OTTI has occurred and the amortized cost of the equity security is written down to the current fair value, with a corresponding charge to realized gain (loss) on our Consolidated Statements of Comprehensive Income (Loss). When assessing our ability and intent to hold the equity security to recovery, we consider, among other things, the severity and duration of the decline in fair value of the equity security as well as the cause of the decline, a fundamental analysis of the liquidity, and business prospects and overall financial condition of the issuer.
﻿
For our fixed maturity AFS securities (also referred to as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
In periods subsequent to the recognition of an OTTI, the AFS security is accounted for as if it had been purchased on the measurement date of the OTTI .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 To the extent that the security has already been impaired or was purchased at a discount, such that the amortized cost of the security is less than or equal to the present value of cash flows expected to be collected, no impairment is required . Otherwise, if the amortized cost of the security is greater than the present value of the cash flows expected to be collected, and the security was not purchased at a discount greater than the expected principal loss, then impairment is recognized.
﻿
We further monitor the cash flows of all of our AFS securities backed by mortgages on an ongoing basis . We also perform detailed analysis on all of our subprime, Alt-A, non-agency residential MBS and on a significant percentage of our AFS securities backed by pools of commercial mortgages . The detailed analysis includes revising projected cash flows by updating the cash flows for actual cash received and applying assumptions with respect to expected defaults, foreclosures and recoveries in the future . These revised projected cash flows are then compared to the amount of credit enhancement (subordination) in the structure to determine whether the amortized cost of the security is recoverable . If it is not recoverable, we record an impairment of the security .
﻿
Trading Securities
﻿
Trading securities consist of fixed maturity and equ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
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venture capital, real estate and oil and gas portfolio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
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 ents of Comprehensive Income (Loss) . Changes in payables for collateral on investments are reflected within cash flows from investing activities on our Consolidated Statements of Cash Flows.
﻿
Mortgage Loans on Real Estate
﻿
Mortgage loans on real estate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commercial loan portfolio is comprised of long-term loans secured by existing commercial real estate. As such, it does not exhibit risk characteristics unique to mezzanine, construction, residential, agricultural, land or other types of real estate loans. We believe all of the loans in our portfolio share three primary risks: borrower creditworthiness; sustainability of the cash flow of the property; and market risk; therefore, our methods for monitoring and assessing credit risk are consistent for our entire portfolio. Loans are considered impaired when it is probable that, based upon current information and events, we will be unable to collect all amounts due under the contractual terms of the loan agreement. When we determine that a loan is impaired, a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Valuation allowances are maintained at a level we believe is adequate to absorb estimated probable credit losses of each specific loan. Our periodic evaluation of the adequacy of the allowance for losses is based on our past loan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loss reserves for a specific loan based upon this analysis. Our process for determining past due or delinquency status begins when a payment date is missed, at which time the borrower is contacted. After the grace period expiration that may last up to 10 days, we send a default notice. The default notice generally provides a short time period to cure the default.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able are charged against the allowance for losses, and subsequent recoveries, if any, are credited to the allowance for losses. All mortgage loans that are impaired have an established allowance for credit losses. Changes in valuation allowances are reported in realized gain (loss) on our Consolidated Statements of Comprehensive Income (Loss).
﻿
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
﻿
Policy Loans
﻿
Policy loans represent loans we issue to contract holders that use the cash surrender value of their life insurance policy as collateral . Policy loans are carried at unpaid principal balances .
﻿
Real Estate
﻿
Real estate includes both real estate held for the production of income and real estate held-for-sale . Real estate held for the production of income is carried at cost less accumulated depreciation . Depreciation is calculated on a straight-line basis over the estimated useful life of the asset . We periodically review properties held for the production of income for impairment . Properties whose carrying values are greater than their projected undiscounted cash flows are written down to estimated fair value, with impairment losses reported in realized gain (loss) on our Consolidated Statements of Comprehensive Income (Loss) . The estimated fair value of real estate is generally computed using the present value of expected future cash flows from the real estate discounted at a rate commensurate with the underlying risks . Real estate classified as held-for-sale is stated at the lower of depreciated cost or fair value less expected disposition costs at the time classified as held-for-sale . Real estate is not depreciated while it is classified as held-for-sale . Also, valuation allowances for losses are established, as appropriate, for real estate held-for-sale and any changes to the valuation allowances are reported in realized gain (loss) on our Consolidated Statements of Comprehensive Income (Loss) . Real estate acquired through foreclosure proceedings is recorded at fair value at the settlement date .
﻿
Derivative Instruments
﻿
We hedge </t>
  </si>
  <si>
    <t>New Accounting Standards</t>
  </si>
  <si>
    <t>New Accounting Standards [Abstract]</t>
  </si>
  <si>
    <t>﻿
2 . New Accounting Standards
﻿
Adoption of New Accounting Standards
﻿
The following table provides a description of our adoption of ne w Accounting Standards Updates (“ ASU s”) issued by the FASB and the impact of the adoption on our financial statements:
﻿
﻿
﻿
﻿ Standard
Description
Date of Adoption
Effect on Financial Statements or Other Significant Matters
﻿ ASU 2016-09, Improvements to Employee Share-Based Payment Accounting
These amendments require all income tax effects of awards to be recognized in the income statement when the awards vest or are settled rather than through additional paid-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Early adoption is permitted; however, all amendments must be adopted in the same period. If an entity early adopts the amendments in an interim period, any adjustments should be reflected as of the beginning of the fiscal year that includes that interim period.
Early adopted as of October 1, 2016
We recognized an income tax benefit of $4 million in federal income tax expense (benefit) in our Consolidated Statements of Comprehensive Income (Loss) for the year ended December 31, 2016.
﻿ ASU 2016-05, Effect of Derivative Contract Novations on Existing Hedge Accounting Relationships
The amendments clarify that a change in the counterparty to a derivative instrument identified in a hedging relationship in and of itself does not require dedesignation of that hedging relationship provided that all other hedge accounting criteria continue to be met. We adopted the guidance in this ASU prospectively.
January 1, 2017
The adoption of this ASU did not have an effect on our consolidated financial condition or results of operations.
ASU 2016-06, Contingent Put and Call Options in Debt Instruments
The amendments clarify the requirements for assessing whether contingent call and put options that can accelerate the payment of principal on debt instruments are clearly and closely related to their debt hosts. Upon adoption of this ASU, entities will be required to assess embedded call and put options solely in accordance with the four-step decision sequence that was developed by the FASB Derivatives Implementation Group. We adopted this ASU using a modified retrospective basis applied to existing debt instruments.
January 1, 2017
The adoption of this ASU did not have an effect on our consolidated financial condition or results of operations.
ASU 2017-04, Simplifying the Test for Goodwill Impairment
These amendments eliminate the requirement in current GAAP to perform Step 2 of the goodwill impairment test in favor of only applying a quantitative test (referred to in previous guidance as Step 1). As part of the quantitative test, the fair value of the reporting unit is compared with its carrying value, and an impairment charge is recognized when the carrying value exceeds the reporting unit’s fair value. An entity still has the option to first perform a qualitative assessment of an individual reporting unit to determine if the quantitative assessment is necessary. ASU 2017-04 should be adopted prospectively, and early adoption is permitted on impairment testing dates after January 1, 2017.
Early adopted as of our October 1, 2017 goodwill impairment measurement date. There were no impairment indicators during the first three quarters of 2017.
We recognized a goodwill impairment of $905 million during the fourth quarter of 2017 related to our Life Insurance segment reported in the impairment of intangibles line item on our Consolidated Statements of Comprehensive Income (Loss). For more information regarding our goodwill impairment, see Note 10.
﻿
﻿
﻿
﻿
﻿
Future Adoption of New Accounting Standards
﻿
The following table provides a description of future adoptions of new accounting standards that may have an impact on our financial statements when adopted:
﻿
﻿
﻿
﻿
﻿ Standard
Description
Projected Date of Adoption
Effect on Financial Statements or Other Significant Matters
﻿ ASU 2014-09, Revenue from Contracts with Customers
This standard establishes the core principle of recognizing revenue to depict the transfer of promised goods and services. The amendments define a five-step process that systematically identifies the various components of the revenue recognition process, culminating with the recognition of revenue upon satisfaction of an entity’s performance obligation. Although these amendments will supersede nearly all existing revenue recognition guidance under GAAP, ASU 2014-09 will not amend the accounting for insurance and investment contracts recognized in accordance with ASC Topic 944, Financial Services – Insurance, leases, financial instruments and guarantees. Retrospective, or modified retrospective, application is required.
January 1, 2018
Our revenue within the scope of this standard primarily includes commissions and advisory fees earned by our broker dealer operation. We will adopt this ASU using the modified retrospective method. The adoption of ASU 2014-09 will not have a material impact on our consolidated financial condition or results of operations.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the period of the change in fair value. In addition, the amendments include certain enhancements to the presentation and disclosure requirements for financial assets and financial liabilities. Early adoption of the ASU is generally not permitted, except as defined in the ASU. The amendments will be adopted in the financial statements through a cumulative-effect adjustment to the beginning balance of retained earnings in the period of adoption. Financial statement disclosures will be updated prospectively.
January 1, 2018
The current carrying value of our equity securities within the scope of ASU 2016-01 is $110 million. Upon adoption, we will prospectively recognize the change in fair value of these equity securities in current period earnings. The cumulative effective adjustment of adopting ASU 2016-01 will not have a material impact on our consolidated financial condition.
﻿ ASU 2016-02, Lease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continue to gather information to determine our leases that are within the scope of this standard. We do not expect there to be a significant difference in our pattern of lease expense recognition under this ASU.
Standard
Description
Projected Date of Adoption
Effect on Financial Statements or Other Significant Matters
﻿ ASU 2016-08, Principal versus Agent Considerations (Reporting Revenue Gross versus Net)
These amendments clarify the implementation guidance on principal versus agent considerations in ASU 2014-09, including how an entity should identify the unit of accounting for the principal versus agent evaluation. In addition, the amendments clarify how to apply the control principle to certain types of arrangements, such as service transactions, by explaining what a principal controls before the good or service is transferred to the customer. Transition requirements are consistent with ASU 2014-09.
January 1, 2018
See comments under ASU 2014-09 for more information.
﻿ ASU 2016-10, Identifying Performance Obligations and Licensing
These amendments clarify, among other things, the accounting guidance in ASU 2014-09 regarding how an entity will determine whether promised goods or services are separately identifiable, which is an important consideration in determining whether to account for goods or services as a separate performance obligation. Transition requirements are consistent with ASU 2014-09.
January 1, 2018
See comments under ASU 2014-09 for more information.
﻿ ASU 2016-12, Narrow Scope Improvements and Practical Expedients
The standard update amends the revenue recognition guidance in ASU 2014-09 related to transition, collectability, noncash consideration and the presentation of sales and other similar taxes. The amendments clarify that, for a contract to be considered completed at transition, substantially all of the revenue must have been recognized under current GAAP. The amendments also clarify how an entity should evaluate the collectability threshold and when an entity can recognize nonrefundable consideration received as revenue if an arrangement does not meet the standard’s contract criteria. Transition requirements are consistent with ASU 2014-09.
January 1, 2018
See comments under ASU 2014-09 for more information.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Standard
Description
Projected Date of Adoption
Effect on Financial Statements or Other Significant Matters
﻿ ASU 2016-15, Classification of Certain Cash Receipts and Cash Payments
These amendments clarify the classification of eight specific cash flow issues in an entity’s statement of cash flows where it was determined by the FASB that there is diversity in practice. Early adoption of the amendments is permitted, and retrospective transition is required for each period presented in the statement of cash flows.
January 1, 2018
We will amend classifications in our Consolidated Statements of Cash Flows upon adoption of this ASU.
﻿ ASU 2016-16, Intra-Entity Asset Transfers Other Than Inventory
This amendment requires an entity to recognize current and deferred income taxes for an intra-entity asset transfer, other than inventory, when the transfer occurs, thereby eliminating the current GAAP exception that prohibits the recognition of income taxes until the asset has been sold to an outside party. Early adoption is permitted as of the beginning of the annual reporting period for which financial statements have not been issued.
January 1, 2018
This amendment is not expected to have a material impact on our consolidated financial condition or results of operations.
﻿ ASU 2016-18, Restricted Cash
This amendment requires that amounts generally described as restricted cash and restricted cash equivalents should be included within cash and cash equivalents when reconciling the beginning-of-period and end-of-period total amounts shown on the statement of cash flows. Early adoption is permitted using a retrospective transition method applied to each period presented.
January 1, 2018
We will provide these additional disclosures in our Consolidated Statements of Cash Flows upon the adoption date as applicable.
﻿ ASU 2016-20, Technical Corrections and Improvements to Topic 606, Revenue from Contracts with Customers
These amendments clarify 13 issues related to the adoption of ASU 2014-09. The most significant issue of these amendments for us is the clarification that all contracts within the scope of Topic 944 are excluded from the scope of ASU 2014-09, rather than just insurance contracts as described in ASU 2014-09. Transition requirements are consistent with ASU 2014-09.
January 1, 2018
See comments under ASU 2014-09 for more information.
﻿ ASU 2017-07, Improving the Presentation of Net Periodic Pension Cost and Net Periodic Postretirement Benefit Cost
These amendments require that an entity report the service cost component of employee pension and postretirement benefit plans in the same line item as other compensation costs from services rendered by the applicable employees during the period. The other components of net benefit cost are required to be presented in the income statement separately from the service cost component and outside a subtotal of income from operations. ASU 2017-07 requires retrospective adoption related to the presentation of net periodic pension cost and postretirement benefit cost.
January 1, 2018
The adoption of this ASU will not have an effect on our consolidated financial condition or results of operations.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effect adjustment to the beginning balance of retained earnings.
January 1, 2019
We are currently evaluating the impact of adopting this ASU on our consolidated financial condition or results of operations.
Standard
Description
Projected Date of Adoption
Effect on Financial Statements or Other Significant Matters
﻿ ASU 2017-09, Compensation – Stock Compensation: Scope of Modification Accounting
These amendments provide guidance when changes to the terms or conditions of a share-based payment award would require modification accounting. An entity should account for the effects of a modification unless the following are the same immediately before and after the modification: (a) the fair value of the award, (b) the vesting conditions of the award and (c) the classification of the award as an equity instrument or a liability instrument. These amendments are to be applied prospectively to awards modified on or after the effective date. Early adoption is permitted.
January 1, 2018
The impacts of adopting this standard are prospective. The adoption of this ASU will not impact our consolidated financial condition or results of operations.
﻿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re currently evaluating the impact of adopting this ASU on our consolidated financial condition or results of operations.
﻿ ASU 2018-02, Reclassification of Certain Tax Effects From Accumulated Other Comprehensive Income
These amendments allow a reclassification from AOCI to retained earnings for stranded tax effects associated with the change in the federal corporate income tax rate in the Tax Cuts and Jobs Act (the “Tax Act”) of 2017. An entity that elects to reclassify these amounts must reclassify the stranded tax effects related to the change in the federal corporate income tax rate for all items accounted for in OCI. Additional disclosures will be required for entities that elect to reclassify stranded tax effects. The ASU is effective for fiscal years beginning after December 15, 2018, and interim periods within those fiscal years and early adoption is permitted. An entity that elects to early adopt in an annual or interim period after the period of enactment can choose to apply the ASU retrospective to each period impacted or in the period of adoption.
January 1, 2018
Upon adoption of this ASU, we will reclassify approximately $600 million of stranded tax effects resulting from the new federal income rate from AOCI to retained earnings.
﻿</t>
  </si>
  <si>
    <t>Dispositions</t>
  </si>
  <si>
    <t>Dispositions [Abstract]</t>
  </si>
  <si>
    <t xml:space="preserve">3 . Dispositions
﻿
L incoln F inancial M edia Company
﻿
On July 16, 2015, we closed on the sale of L incoln F inancial M edia Company to Entercom Communications Corp . (“Entercom Parent”) and Entercom Radio, LLC . We received $ 75 million in cash, net of transaction expenses, and $ 28 million face amount of perpetual cumulative convertible preferred stock of Entercom Parent. During 2015, we recognized a loss of $ 2 million, after-tax, reflected within income (loss) from continuing operations on our Consolidated Statements of Comprehensive Income (Loss) relate d to finalizing the transactio n. </t>
  </si>
  <si>
    <t>Variable Interest Entities</t>
  </si>
  <si>
    <t>Variable Interest Entities [Abstract]</t>
  </si>
  <si>
    <t xml:space="preserve">4. Variable Interest Entities
﻿
Consolidated VIEs
﻿
Credit-Linked Notes
﻿
We inve sted in the Class 1 notes of a credit-linked note (“CLN”) structure , which represented a special purpose trust combining ABS with credit default swaps to produce multi-class structured securities .
﻿
Because the note holders did not have voting rights o r similar rights, we determined that the entity issuing the CLN was a VIE, and as a note holder, our interest represented a variable interest . We had the power to direct the most significant activity affecting the performance of the CLN structure and we had the ability to actively manage the reference portfolios underlying the credit default swaps . We concluded that we were the primary beneficiary of the VIE associated with the CLN.
﻿
As of March 2017 , our $200 million CLN matured ending our exposure to this VIE. We no longer reflect the assets and liabilities associated with this VIE on our Consolidated Balance Sheets or recognize the results of operations of this VIE on our Consolidated Statements of Comprehensive Income (Loss).
﻿
Asset and liability information (dollars in millions) for the consolidated VIEs included on our Consolidated Balance Sheets was as follows:
﻿
﻿
﻿
﻿
As of December 31, 2017
As of December 31, 2016
﻿
Number
Number
﻿
of
Notional
Carrying
of
Notional
Carrying
﻿
Instruments
Amounts
Value
Instruments
Amounts
Value
﻿ Assets
﻿ Fixed maturity securities:
﻿ Asset-backed credit card loans (1)
N/A
$
-
$
-
N/A
$
-
$ 200
﻿ Credit default swaps
-
-
-
1
200
-
﻿ Total assets
-
$
-
$
-
1
$ 200
$ 200
﻿
(1)
Reported in variable interest entities’ fixed maturity securities on our Consolidated Balance Sheets .
﻿
As described more fully in Note 1, we regularly review our investment holdings for OTTI . Based upon our review of our VIE AFS fixed maturity security for OTTI, there was no impairment prior to maturity in March 2017.
﻿
The gains (losses) for the consolidated VIEs (in millions) recorded on our Consolidated Statements of Comprehensive Income (Loss) were as follows:
﻿
﻿
﻿
For the Years Ended
﻿
December 31,
﻿
2017
2016
﻿ Non-Qualifying Hedges
﻿ Credit default swaps
$
-
$ 4
﻿ Contingent forwards
-
-
﻿ Total non-qualifying hedges (1)
$
-
$ 4
﻿
(1)
Reported in realized gain (loss) on our Consolidated Statements of Comprehensive Income (Loss ).
﻿
Unconsolidated VIEs
﻿
Reinsurance Related Notes
﻿
Effective October 1, 201 7 , our captive reinsurance subsidiary, the Lincoln Reinsurance Company of Vermont VI, restructured the $275 million, long-term surplus note which was originally issued to a non-affiliated VIE in October 2015 in exchange for two corporate bond AFS securities of like principal and duration . The activities of the VIE are primarily to acquire, hold and issue notes and loans and to pay and collect interest on the notes and loans . The outstanding principal balance o f the long-term surplus note is variable in nature; moving concurrently with any variability in the face amount of the corporate bond AFS securities . We have concluded that we are not the primary beneficiary of the non-affiliated VIE because we do not have power over the activities that most significantly affect its economic performance . As of December 31, 2017, the principal balance of the long-term surplus note was zero and we do not currently have any exposure to this VIE.
Structured Securities
﻿
Through our investment activities, we make passive investments in structured securities issued by VIEs for which we are not the manager . These structured securities include our RMBS, CMBS, CLOs and CDOs . We have not provided financial or other support with respect to these VIEs other than our original investment .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 Our maximum exposure to loss on these structured securities is limited to the amortized cost for these investments . We recognize our variable interest in these VIEs at fair value on our Consolidated Balance Sheets . For information about these structured securities , see Note 5.
﻿
Limited Partnerships and Limited Liability Companies
﻿
We invest in certain LPs and limited liability companies (“LLCs”), including qualified affordable housing projects, that we have concluded are VIEs . We do not hold any substantive kick-out or participation rights in the LPs and LLCs, and we do not receive any performance fees or decision maker fees from the LPs and LLCs .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 4 b illion and $1.3 b illion as of December 31, 2017 and 201 6 , respectively . Included in these carrying amounts are our investments in qualified affordable housing projects, which were $31 m illion and $37 million as of December 31, 2017 and 201 6, respectively . We do not have any contingent commitments to provide additional capital funding to these qualified affordable housing projects . We receive returns from these qualified affordable housing projects in the form of income tax credits and other tax benefits, which are recognized in federal income tax expense (benefit) on our Consolidated Statements of Comprehensive Income (Loss) and were $3 million for the years ended December 31, 201 7 and 201 6.
﻿
Our exposure to loss is limited to the capital we invest in the LPs and LLCs, and there have been no indicators of impairment that would require us to recognize an impairment loss related to the LPs and LLCs as of December 31, 2017. </t>
  </si>
  <si>
    <t>Investments</t>
  </si>
  <si>
    <t>Investments [Abstract]</t>
  </si>
  <si>
    <t xml:space="preserve">﻿
5 . Investments
﻿
AFS Securities
﻿
Pursuant to the Fair Value Measurements and Disclosures Topic of the FASB ASC, we have categorized AFS securities into a three-level hierarchy, based on the priority of the inputs to the respective valuation technique . The fair value hierarchy gives the highest priority to quoted prices in active markets for identical assets or liabilities (Level 1) and the lowest priority to unobservable inputs (Level 3), as described in Note 1, which also includes additional disclosures regarding our fair value measurements.
The amortized cost, gross unrealized gains, losses and OTTI and fair value of A FS securities (in millions) were as follows:
﻿
﻿
﻿
﻿
As of December 31, 2017
﻿
Amortized
Gross Unrealized
Fair
﻿
Cost
Gains
Losses
OTTI (1)
Value
﻿ Fixed maturity securities:
﻿ Corporate bonds
$ 74,921
$ 6,573
$ 341
$ (7
)
$ 81,160
﻿ ABS
882
51
6
(26
)
953
﻿ U.S. government bonds
497
37
1
-
533
﻿ Foreign government bonds
391
55
-
-
446
﻿ RMBS
3,125
148
36
(21
)
3,258
﻿ CMBS
589
10
2
(2
)
599
﻿ CLOs
803
2
2
(5
)
808
﻿ State and municipal bonds
4,033
932
6
-
4,959
﻿ Hybrid and redeemable preferred securities
561
85
22
-
624
﻿ Total fixed maturity securities
85,802
7,893
416
(61
)
93,340
﻿ Equity securities
247
16
17
-
246
﻿ Total AFS securities
$ 86,049
$ 7,909
$ 433
$ (61
)
$ 93,586
﻿
﻿
﻿
﻿
﻿
﻿
As of December 31, 2016
﻿
Amortized
Gross Unrealized
Fair
﻿
Cost
Gains
Losses
OTTI (1)
Value
﻿ Fixed maturity securities:
﻿ Corporate bonds
$ 72,706
$ 4,583
$ 931
$ (5
)
$ 76,363
﻿ ABS
1,016
39
13
(12
)
1,054
﻿ U.S. government bonds
345
34
2
-
377
﻿ Foreign government bonds
445
57
1
-
501
﻿ RMBS
3,316
141
65
(5
)
3,397
﻿ CMBS
341
8
4
(1
)
346
﻿ CLOs
742
1
3
(4
)
744
﻿ State and municipal bonds
3,811
703
19
-
4,495
﻿ Hybrid and redeemable preferred securities
568
68
47
-
589
﻿ VIEs’ fixed maturity securities
200
-
-
-
200
﻿ Total fixed maturity securities
83,490
5,634
1,085
(27
)
88,066
﻿ Equity securities
260
18
3
-
275
﻿ Total AFS securities
$ 83,750
$ 5,652
$ 1,088
$ (27
)
$ 88,341
﻿
(1)
Includes unrealized ( gains ) and losses on impaired securities related to changes in the fair value of such securities subsequent to the impairment measurement date.
﻿
The amortized cost and fair value of fixed maturity AFS securities by contractual maturities (in millions) as of December 31, 2017 , were as follows:
﻿
﻿
﻿
﻿
Amortized
Fair
﻿
Cost
Value
﻿ Due in one year or less
$ 3,268
$ 3,305
﻿ Due after one year through five years
17,472
18,099
﻿ Due after five years through ten years
17,059
17,708
﻿ Due after ten years
42,604
48,610
﻿ Subtotal
80,403
87,722
﻿ Structured securities (ABS, MBS, CLOs)
5,399
5,618
﻿ Total fixed maturity AFS securities
$ 85,802
$ 93,340
﻿
Actual maturities may differ from contractual maturities because issuers may have the right to call or pre-pay obligations.
﻿
The fair value and gross unrealized losses, including the portion of OTTI recognized in OCI, of AFS securities (dollars in millions), aggregated by investment category and length of time that individual securities have been in a continuous unrealized loss position, were as follows:
﻿
﻿
﻿
﻿
As of December 31, 2017
﻿
Less Than or Equal
Greater Than
﻿
to Twelve Months
Twelve Months
Total
﻿
Gross
Gross
Gross
﻿
Unrealized
Unrealized
Unrealized
﻿
Fair
Losses and
Fair
Losses and
Fair
Losses and
﻿
Value
OTTI
Value
OTTI
Value
OTTI
﻿ Fixed maturity securities:
﻿ Corporate bonds
$ 4,726
$ 67
$ 4,706
$ 276
$ 9,432
$ 343
﻿ ABS
56
-
143
15
199
15
﻿ U.S. government bonds
156
-
19
1
175
1
﻿ RMBS
277
4
599
33
876
37
﻿ CMBS
113
-
60
3
173
3
﻿ CLOs
281
2
72
-
353
2
﻿ State and municipal bonds
33
-
89
5
122
5
﻿ Hybrid and redeemable
﻿ preferred securities
20
-
124
22
144
22
﻿ Total fixed maturity securities
5,662
73
5,812
355
11,474
428
﻿ Equity securities
22
14
8
3
30
17
﻿ Total AFS securities
$ 5,684
$ 87
$ 5,820
$ 358
$ 11,504
$ 445
﻿
﻿ Total number of AFS securities in an unrealized loss position
1,095
﻿
﻿
﻿
﻿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099
$ 542
$ 3,117
$ 390
$ 18,216
$ 932
﻿ ABS
201
5
281
23
482
28
﻿ U.S. government bonds
18
2
-
-
18
2
﻿ Foreign government bonds
29
1
-
-
29
1
﻿ RMBS
876
50
374
22
1,250
72
﻿ CMBS
187
4
18
2
205
6
﻿ CLOs
259
3
25
-
284
3
﻿ State and municipal bonds
208
11
47
8
255
19
﻿ Hybrid and redeemable
﻿ preferred securities
75
3
142
44
217
47
﻿ Total fixed maturity securities
16,952
621
4,004
489
20,956
1,110
﻿ Equity securities
4
2
44
2
48
4
﻿ Total AFS securities
$ 16,956
$ 623
$ 4,048
$ 491
$ 21,004
$ 1,114
﻿
﻿ Total number of AFS securities in an unrealized loss position
1,692
﻿
The fair value, gross unrealized losses, the portion of OTTI recognized in OCI (in millions) and number of AFS securities where the fair value had declined and remained below amortized cost by greater than 20% were as follows:
﻿
﻿
﻿
﻿
﻿
As of December 31, 2017
﻿
Number
﻿
Fair
Gross Unrealized
of
﻿
Value
Losses
OTTI
Securities (1)
﻿ Less than six months
$ 156
$ 57
$ 1
26
﻿ Six months or greater, but less than nine months
2
1
-
4
﻿ Nine months or greater, but less than twelve months
12
6
-
7
﻿ Twelve months or greater
209
77
10
49
﻿ Total
$ 379
$ 141
$ 11
86
﻿
﻿
﻿
﻿
﻿
As of December 31, 2016
﻿
Number
﻿
Fair
Gross Unrealized
of
﻿
Value
Losses
OTTI
Securities (1)
﻿ Less than six months
$ 164
$ 49
$ 2
19
﻿ Nine months or greater, but less than twelve months
1
1
-
2
﻿ Twelve months or greater
358
166
10
62
﻿ Total
$ 523
$ 216
$ 12
83
﻿
(1)
We may reflect a security in more than one aging category based on various purchase dates.
﻿
We regularly review our investment holdings for OTTI . Our gross unrealized losses, including the portion of OTTI recogni zed in OCI, on AFS securities de creased $669 million for the year ended December 31, 2017 . As discussed further below, we believe the unrealized loss position as of December 31, 2017 , did not represent OTTI as (i) we did not intend to sell these fixed maturity AFS securities; (ii) it is not more likely than not that we will be required to sell th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
﻿
Based upon this evaluation as of December 31, 2017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
As of December 31, 2017 , the unrealized losses associated with our corporate bond securities were attributable primarily to widening credit spreads and rising interest rates since purchase . We performed a detailed analysis of the financial performance of the underlying issuers and determined that we expected to recover the entire amortized cost for each temporarily-impaired security.
﻿
As of December 31, 2017 , the unrealized losses associated with our MBS and ABS were attributable primarily to widening credit spreads and rising interest rates since purchase. We assessed for credit impairment using a cash flow model that incorporates key assumptions including default rates, severities and prepayment rates . We estimated losses for a security by forecasting the underlying loans in each transaction . The forecasted loan performance was used to project cash flows to the various tranches in the structure, as applicable . Our forecasted cash flows also considered, as applicable, independent industry analyst reports and forecasts and other independent market data . Based upon our assessment of the expected credit losses of the security given the performance of the underlying collateral compared to our subordination or other credit enhancement, we expected to recover the entire amortized cost of each temporarily- impaired security.
﻿
As of December 31, 2017 , the unrealized losses associated with our hybrid and redeemable preferred securities were attributable primarily to wider credit spreads caused by illiquidity in the market and subordination within the capital structure, as well as credit risk of underlying issuers . For our hybrid and redeemable preferred securities, we evaluated the financial performance of the underlying issuers based upon credit performance and investment ratings and determined that we expected to recover th e entire amortized cost of each temporarily-impaired security.
﻿
Changes in the amount of credit loss of OTTI recognized in net income (loss) where the portion related to other factors was recognized in OCI (in millions) on fixed maturity AFS securities were as follows:
﻿
﻿
﻿
﻿
﻿
For the Years Ended December 31,
﻿
2017
2016
2015
﻿ Balance as of beginning-of-year
$ 411
$ 363
$ 360
﻿ Increases attributable to:
﻿ Credit losses on securities for which an OTTI
﻿ was not previously recognized
13
83
19
﻿ Credit losses on securities for which an OTTI
﻿ was previously recognized
7
16
15
﻿ Decreases attributable to:
﻿ Securities sold, paid down or matured
(73
)
(51
)
(31
)
﻿ Balance as of end-of-year
$ 358
$ 411
$ 363
﻿
During 2017 , 2016 and 2015 , we recorded credit losses on securities for which an OTTI was not previously recognized as we determined the cash flows expected to be collected would not be sufficient to recover the entire amortized cost basis of the debt security .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AFS securities .
﻿
Details of the amount of credit loss of OTTI recognized in net income (loss) for which a portion related to other factors was recognized in OCI (in millions), were as follows:
﻿
﻿
﻿
﻿
As of December 31, 2017
﻿
Net
﻿
Unrealized
OTTI in
﻿
Amortized
Gain/(Loss)
Fair
Credit
﻿
Cost
Position
Value
Losses
﻿ Corporate bonds
$ 17
$ 7
$ 24
$ 31
﻿ ABS
173
26
199
102
﻿ RMBS
245
21
266
178
﻿ CMBS
13
2
15
39
﻿ CLOs
11
5
16
5
﻿ State and municipal bonds
-
-
-
3
﻿ Total
$ 459
$ 61
$ 520
$ 358
﻿
﻿
﻿
﻿
﻿
﻿
As of December 31, 2016
﻿
Net
﻿
Unrealized
OTTI in
﻿
Amortized
Gain/(Loss)
Fair
Credit
﻿
Cost
Position
Value
Losses
﻿ Corporate bonds
$ 80
$ 5
$ 85
$ 77
﻿ ABS
201
12
213
106
﻿ RMBS
310
6
316
183
﻿ CMBS
29
1
30
37
﻿ CLOs
11
3
14
5
﻿ State and municipal bonds
2
-
2
3
﻿ Total
$ 633
$ 27
$ 660
$ 411
﻿
Trading Securities
﻿
Trading securities at fair value (in millions) consisted of the following:
﻿
﻿
﻿
﻿
﻿
As of December 31,
﻿
2017
2016
﻿ Fixed maturity securities:
﻿ Corporate bonds
$ 1,250
$ 1,275
﻿ ABS
15
19
﻿ U.S. government bonds
115
164
﻿ Foreign government bonds
23
23
﻿ RMBS
85
95
﻿ CMBS
2
2
﻿ CLOs
3
6
﻿ State and municipal bonds
17
17
﻿ Hybrid and redeemable preferred securities
23
23
﻿ Total trading securities
$ 1,533
$ 1,624
﻿
The portion of the market adjustment for trading gains and losses recognized in realized gain (loss) that relate to trading securities still held as of December 31, 2017 , 2016 and 2015 , was $8 m illion, $(3) million and $ (96) m illion, respectively.
﻿
Mortgage Loans on Real Estate
﻿
Mortgage loans on real estate principally involve commercial real estate . The commercial loans are geographically diversified throughout the U.S. with the largest concentrations in California, which accounted for 21% and 20% , respectively, and Texas , which accounted for 12% and 11% , respectively, of mortgage loans on real estate as of December 31, 2017 and 2016.
﻿
The following provides the current and past due composition of our mortgage loans on real estate (in millions):
﻿
﻿
﻿
﻿
As of December 31,
﻿
2017
2016
﻿ Current
$ 10,662
$ 9,762
﻿ 60 to 90 days past due
-
-
﻿ Greater than 90 days past due
3
-
﻿ Valuation allowance associated with impaired mortgage loans on real estate
(3
)
(2
)
﻿ Unamortized premium (discount)
-
1
﻿ Total carrying value
$ 10,662
$ 9,761
﻿
The number of impaired mortgage loans on real estate, each of which had an associated specific valuation allowance, and the carrying value of impaired mortgage loans on real estate (dollars in millions) were as follows:
﻿
﻿
﻿
As of December 31,
﻿
2017
2016
﻿ Number of impaired mortgage loans on real estate
3
2
﻿
﻿ Principal balance of impaired mortgage loans on real estate
$ 11
$ 7
﻿ Valuation allowance associated with impaired mortgage loans on real estate
(3
)
(2
)
﻿ Carrying value of impaired mortgage loans on real estate
$ 8
$ 5
﻿
The changes in the valuation allowance associated with impaired mortgage loans on real estate (in millions) were as follows:
﻿
﻿
﻿
﻿
﻿
﻿
For the Years Ended December 31,
﻿
2017
2016
2015
﻿ Balance as of beginning-of-year
$ 2
$ 2
$ 3
﻿ Additions
1
-
-
﻿ Charge-offs, net of recoveries
-
-
(1
)
﻿ Balance as of end-of-year
$ 3
$ 2
$ 2
﻿
The average carrying value on the impaired mortgage loans on real estate (in millions) was as follows:
﻿
﻿
﻿
﻿
﻿
For the Years Ended December 31,
﻿
2017
2016
2015
﻿ Average carrying value for impaired
﻿ mortgage loans on real estate
$ 6
$ 6
$ 17
﻿ Interest income recognized on impaired
﻿ mortgage loans on real estate
-
-
1
﻿ Interest income collected on impaired
﻿ mortgage loans on real estate
-
-
1
﻿
As described in Note 1, we use the loan-to-value and debt-service coverage ratios as credit quality indicators for our mortgage loans on real estate , which were as follows (dollars in millions):
﻿
﻿
﻿
﻿
As of December 31, 2017
As of December 31, 2016
﻿
Debt-
Debt-
﻿
Service
Service
﻿
Carrying
% of
Coverage
Carrying
% of
Coverage
﻿ Loan-to-Value Ratio
Value
Total
Ratio
Value
Total
Ratio
﻿ Less than 65%
$ 9,563
89.7%
2.27
$ 8,604
88.1%
2.16
﻿ 65% to 74%
1,000
9.4%
1.94
1,009
10.3%
1.87
﻿ 75% to 100%
91
0.8%
0.97
143
1.5%
0.86
﻿ Greater than 100%
8
0.1%
0.82
5
0.1%
1.04
﻿ Total mortgage loans on real estate
$ 10,662
100.0%
$ 9,761
100.0%
﻿
Alternative Investments
﻿
As of December 31, 2017 and 201 6 , alternative investments included investments in 221 and 202 different partnerships, respectively, and the portfolios represented approximately 1% of our overall invested assets.
﻿
Net Investment Income
﻿
The major categories of net investment income (in millions) on our Consolidated Statements of Comprehensive Income (Loss) were as follows:
﻿
﻿
﻿
﻿
﻿
For the Years Ended December 31,
﻿
2017
2016
2015
﻿ Fixed maturity AFS securities
$ 4,048
$ 4,019
$ 3,981
﻿ Equity AFS securities
12
11
9
﻿ Trading securities
88
94
102
﻿ Mortgage loans on real estate
433
413
385
﻿ Real estate
1
1
1
﻿ Policy loans
134
139
150
﻿ Invested cash
11
12
3
﻿ Commercial mortgage loan prepayment
﻿ and bond make-whole premiums
138
115
98
﻿ Alternative investments
165
75
88
﻿ Consent fees
6
5
5
﻿ Other investments
5
4
6
﻿ Investment income
5,041
4,888
4,828
﻿ Investment expense
(281
)
(257
)
(217
)
﻿ Net investment income
$ 4,760
$ 4,631
$ 4,611
﻿
Realized Gain (Loss) Related to Certain Investments
﻿
The detail of the realized gain (loss) related to certain investments (in millions) was as follows:
﻿
﻿
﻿
﻿
﻿
For the Years Ended December 31,
﻿
2017
2016
2015
﻿ Fixed maturity AFS securities: (1)
﻿ Gross gains
$ 17
$ 65
$ 41
﻿ Gross losses
(63
)
(227
)
(94
)
﻿ Equity AFS securities:
﻿ Gross gains
6
8
3
﻿ Gross losses
-
(1
)
-
﻿ Gain (loss) on other investments
(10
)
(62
)
(7
)
﻿ Associated amortization of DAC, VOBA, DSI and DFEL
﻿ and changes in other contract holder funds
(21
)
(24
)
(26
)
﻿ Total realized gain (loss) related to certain investments, pre-tax
$ (71
)
$ (241
)
$ (83
)
﻿
(1)
These amounts are represented net of related fair value hedging activity. See Note 6 for more information.
﻿
Details underlying write-downs taken as a result of OTTI that were recognized in net income (loss) and included in realized gain (loss) on AFS securities above and the portion of OTTI recognized in OCI (in millions) were as follows:
﻿
﻿
﻿
﻿
﻿
For the Years Ended December 31,
﻿
2017
2016
2015
﻿ OTTI Recognized in Net Income (Loss)
﻿ Fixed maturity securities:
﻿ Corporate bonds
$ (13
)
$ (80
)
$ (42
)
﻿ ABS
(2
)
(5
)
(6
)
﻿ RMBS
(2
)
(10
)
(7
)
﻿ CMBS
(2
)
(1
)
(1
)
﻿ State and municipal bonds
(1
)
(3
)
-
﻿ Total fixed maturity securities
(20
)
(99
)
(56
)
﻿ Equity securities
-
(1
)
-
﻿ Gross OTTI recognized in net income (loss)
(20
)
(100
)
(56
)
﻿ Associated amortization of DAC, VOBA, DSI and DFEL
2
-
6
﻿ Net OTTI recognized in net income (loss), pre-tax
$ (18
)
$ (100
)
$ (50
)
﻿
﻿ Portion of OTTI Recognized in OCI
﻿ Gross OTTI recognized in OCI
$
-
$ 53
$ 29
﻿ Change in DAC, VOBA, DSI and DFEL
-
(12
)
(4
)
﻿ Net portion of OTTI recognized in OCI, pre-tax
$
-
$ 41
$ 25
﻿
Determination of Credit Losses on Corporate Bonds and ABS
﻿
As of December 31, 2017 and 2016 , we reviewed our corporate bond and ABS portfolios for potential shortfall in contractual principal and interest based on numerous subjective and objective inputs .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
﻿
Credit ratings express opinions about the credit quality of a security . Securities rated investment grade, that is those rated BBB- or higher by Standard &amp; Poor’s (“S&amp;P”) Rating Services or Baa3 or higher by Moody’s Investors Service (“Moody’s”), are generally considered by the rating agencies and market participants to be low credit risk . As of December 31, 2017 and 2016, 96 % and 95% , respectively, of the fair value of our corporate bond portfolio was rated investment grade. As of December 31, 2017 and 2016, the portion of our corporate bond portfolio rated below investment grade had an amortized cost of $ 3.4 billion and $3.7 billion, respectively, and a fair value of $3.4 billion and $ 3.6 billion, respectively. As of December 31, 2017 and 2016, 98 % and 96% , respectively, of the fair value of our ABS portfolio was rated investment grade. As of December 31, 2017 and 2016, the portion of our ABS portfolio rated below investment grade had an amortized cost of $ 43 million and $ 87 million, respectively, and a fair value of $ 41 million and $73 million, respectively . Based upon the analysis discussed above, we believed as of December 31, 2017 and 201 6 , that we would recover the amortized cost of each investment grade corporate bond and ABS security.
Determination of Credit Losses on MBS
﻿
As of December 31, 2017 and 201 6 , default rates were projected by considering underlying MBS loan performance and collateral type . Projected default rates on existing delinquencies vary between 10% to 100% depending on loan type and severity of delinquency status . In addition, we estimate the potential contributions of currently performing loans that may become delinquent in the future based on the change in delinquencies and loan liquidations experienced in the recent history . Finally, we develop a default rate timing curve by aggregating the defaults for all loans in the pool (delinquent loans, foreclosure and real estate owned and new delinquencies from currently performing loans) and the associated loan-level loss severities .
﻿
We use certain available loan characteristics such as lien status, loan sizes and occupancy to estimate the loss severity of loans . Second lien loans are assigned 100% severity, if defaulted . For first lien loans, we assume a minimum of 30% severity with higher severity assumed for investor properties and further adjusted by housing price assumptions . With the default rate timing curve and loan-level loss severity, we derive the future expected credit losses.
﻿
Payables for Collateral on Investments
﻿
The carrying value of the payables for collateral on investments (in millions) included on our Consolidated Balance Sheets and the fair value of the related investments or collateral consisted of the following:
﻿
﻿
﻿
﻿
As of December 31, 2017
As of December 31, 2016
﻿
Carrying
Fair
Carrying
Fair
﻿
Value
Value
Value
Value
﻿ Collateral payable for derivative investments (1)
$ 701
$ 701
$ 813
$ 813
﻿ Securities pledged under securities lending agreements (2)
222
213
217
209
﻿ Securities pledged under repurchase agreements (3)
531
554
530
555
﻿ Investments pledged for Federal Home Loan Bank of
﻿ Indianapolis (“FHLBI”) (4)
2,900
4,235
3,350
4,947
﻿ Total payables for collateral on investments
$ 4,354
$ 5,703
$ 4,910
$ 6,524
﻿
(1)
We obtain collateral based upon contractual provisions with our counterparties . These agreements take into consideration the counterparties’ credit rating as compared to ours, the fair value of the derivative investments and specified thresholds that if exceeded result in the receipt of cash that is typically invested in cash and invested cash . See Note 6 for additional information .
(2)
Our pledged securities under securities lending agreements are included in fixed maturity AFS securities on our Consolidated Balance Sheets . We generally obtain collateral in an amount equal to 102 % and 105 % of the fair value of the domestic and foreign securities, respectively . We value collateral daily and obtain additional collateral when deemed appropriate . The cash received in our securities lending program is typically invested in cash and invested cash or fixed maturity AFS securities.
(3)
Our pledged securities under repurchase agreements are included in fixed maturity AFS securities on our Consolidated Balance Sheets . We obtain collateral in an amount equal to 95 % of the fair value of the securities, and our agreements with third parties contain contractual provisions to allow for additional collateral to be obtained when necessary . The cash received in our repurchase program is typically invested in fixed maturity AFS securities.
(4)
Our pledged investments for FHLBI are included in fixed maturity AFS securities and mortgage loans on real estate on our Consolidated Balance Sheets . The collateral requirements are generally 105 % to 115 % of the fair value for fixed maturity AFS securities and 155 % to 175 % of the fair value for mortgage loans on real estate . The cash received in these transactions is primarily invested in cash and invested cash or fixed maturity AFS securities.
﻿
Increase (decrease) in payables for collateral on investments (in millions) consisted of the following:
﻿
﻿
﻿
﻿
For the Years Ended December 31,
﻿
2017
2016
2015
﻿ Collateral payable for derivative investments
$ (112
)
$ (481
)
$ (283
)
﻿ Securities pledged under securities lending agreements
5
(25
)
38
﻿ Securities pledged under repurchase agreements
1
(144
)
69
﻿ Investments pledged for FHLBI
(450
)
995
430
﻿ Total increase (decrease) in payables for collateral on investments
$ (556
)
$ 345
$ 254
﻿
We have elected not to offset our repurchase agreements and securities lending transactions in our financial statements . The remaining contractual maturities of repurchase agreements and securities lending transactions accounted for as secured borrowings were as follows:
﻿
﻿
﻿
﻿
As of December 31, 2017
﻿
Overnight and Continuous
Up to 30 Days
30 – 90 Days
Greater Than 90 Days
Total
﻿ Repurchase Agreements
﻿ Corporate bonds
$
-
$ 100
$ 281
$ 150
$ 531
﻿ Total
-
100
281
150
531
﻿ Securities Lending
﻿ Corporate bonds
222
-
-
-
222
﻿ Total
222
-
-
-
222
﻿ Total gross secured borrowings
$ 222
$ 100
$ 281
$ 150
$ 753
﻿
﻿
﻿
﻿
As of December 31, 2016
﻿
Overnight and Continuous
Up to 30 Days
30 – 90 Days
Greater Than 90 Days
Total
﻿ Repurchase Agreements
﻿ Corporate bonds
$
-
$
-
$ 384
$ 146
$ 530
﻿ Total
-
-
384
146
530
﻿ Securities Lending
﻿ Corporate bonds
212
-
-
-
212
﻿ Foreign government bonds
5
-
-
-
5
﻿ Total
217
-
-
-
217
﻿ Total gross secured borrowings
$ 217
$
-
$ 384
$ 146
$ 747
﻿
We accept collateral in the form of securities in connection with repurchase agreements . In instances where we are permitted to sell or re-pledge the securities received, we report the fair value of the collateral received and a related obligation to return the collateral in the financial statements . In addition, we receive securities in connection with securities borrowing agreements which we are per mitted to sell or re-pledge. As of December 31, 201 7 , the fair value o f all collateral received that we are permitted to sell or re-pledge was $175 m illion . As of December 31, 2017, we have re-pledged $174 million of this collateral to cover initial margin on certain derivative investments.
﻿
Investment Commitments
﻿
As of December 31, 2017 , our investment commitments were $ 1.3 billion, which included $ 752 million of LPs, $ 196 million of private placement securities and $ 320 million of mortgage loans on real estate.
﻿
Concentrations of Financial Instruments
﻿
As of December 31, 2017 and 201 6 , our most significant investments in one issuer were our investments in securities issued by the Federal Home Loan Mortgage Corporation with a fair value of $ 1.2 billion and $1.5 billion , respectively, or 1% of our invested assets portfolio, and our investments in securities issued by the Federal National Mortgage Association with a fair value of $930 m illion and $ 1.1 billion , respectively, or 1 % of our invested assets portfolio . These concentrations include both AFS and trading securities.
﻿
As of December 31, 2017 and 201 6 , our most significant investments in one industry were our investment s in securities in the consumer non-cyclical industry with a fair value of $14.3 billion and $13.0 billion , respectively, or 13 % and 12% , respectively, of our invested assets portfolio, and our investment s in securities in the utilities industry with a fair value of $13.8 billion and $ 12.8 billion, respectively, or 12 % of our invested assets portfolio . These concentrations include both AFS and trading securities. </t>
  </si>
  <si>
    <t>Derivative Instruments</t>
  </si>
  <si>
    <t>Derivative Instruments [Abstract]</t>
  </si>
  <si>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 We assess these risks by continually identifying and monitoring changes in our exposures that may adversely affect expected future cash flows and by evaluating hedging opportunities .
﻿
Derivative activities are monitored by various management committees . The committees are responsible for overseeing the implementation of various hedging strategies that are developed through the analysis of financial simulation models and other internal and industry sources . The resulting hedging strategies are incorporated into our overall risk management strategies .
See Note 1 for a detailed discussion of the accounting treatment for derivative instruments . See Note 20 for additional disclosures related to the fair value of our derivative instruments and Note 4 for derivative instruments related to our consolidated VIEs.
﻿
Interest Rate Contracts
﻿
We use derivative instruments as part of our interest rate risk management strategy . These instruments are economic hedges unless otherwise noted and include:
﻿
Forward-Starting Interest Rate Swaps
﻿
We use forward-starting interest rate swaps designated and qualifying as cash flow hedges to hedge our exposure to interest rate fluctuations related to the forecasted purchase s of certain assets .
﻿
Interest Rate Cap Corridor s
﻿
We use interest rate cap corridors to provide a level of protection from the effect of rising interest rates for certain life insurance products and annuity contracts . Interest rate cap corridors involve purchasing an interest rate cap at a specific cap rate and selling an interest rate cap with a higher cap rate . For each corridor, the amount of quarterly payments, if any, is determined by the rate at which the underlying index rate resets above the original capped rate . The corridor limits the benefit the purchaser can receive as the related interest rate index rises above the higher capped rate . There is no additional liability to us other than the purchase price associated with the interest rate cap corridor .
﻿
Interest Rate Futures
﻿
We use interest rate futures contracts to hedge the liability exposure on certain options in variable annuity products . These futures contracts require payment between our counterparty and us on a daily basis for changes in the futures index price.
﻿
Interest Rate Swap Agreements
﻿
We use interest rate swap agreements to hedge the liability exposure on certain options in variable annuity products.
We also use interest rate swap agreements designated and q ualifying as cash flow hedges to hedge the interest rate risk of floating-rate bond coupon payments by replicating a fixed-rate bond .
﻿
Finally, we use interest rate swap agreements designated and qualifying as fair value hedges to hedge against changes in the fair value of certain fixed maturity securities due to interest rate risks.
﻿
Reverse Treasury Locks
﻿
We use reverse treasury locks designated and qualifying as cash flow hedges to hedge the interest rate exposure related to the anticipated purchase of fixed-rate securities . These derivatives are primarily structured to hedge interest rate risk inherent in the assumptions used to price certain liabilities .
﻿
Foreign Currency Contracts
﻿
We use derivative instruments as part of our foreign currency risk management strategy . These instruments are economic hedges unless otherwise noted and include:
﻿
Currency Futures
﻿
We use currency futures to hedge foreign exchange risk associated with certain options in variable annuity products . Currency futures exchange one currency for another at a specified date in the future at a specified exchange rate .
﻿
Foreign Currency Swaps
﻿
We use foreign currency swaps designated and qualifying as cash flow hedges, to hedge foreign exchange risk of investments in fixed maturity securities denominated in foreign currencies . A foreign currency swap is a contractual agreement to exchange one currency for another at specified dates in the future at a specified exchange rate.
﻿
Equity Market Contracts
﻿
We use derivative instruments as part of our equity market risk management strategy that are economic hedges and include:
﻿
Call Options Based o n the S&amp;P 500 Index®
﻿
Our indexed annuity and IUL contracts permit the holder to elect an interest rate return or an equity market component, where interest credited to the contracts is linked to the performance of the S&amp;P 500 Index ® (“ S&amp;P 500 ”). Contract holders may elect to rebalance index options at renewal dates, either annually or biannually . As of each renewal date, we have the opportunity to re-price the indexed component by establishing participation rates, caps, spreads and specified rates, subject to contractual guarantees . We purchase call options that are highly correlated to the portfolio allocation decisions of our contract holders, such that we are economically hedged with respect to equity returns for the current reset period .
﻿
Consumer Price Index Swaps
﻿
We use consumer price index swaps to hedge the liability exposure on certain options in fixed annuity products . Consumer price index swaps are contracts entered into at no cost and whose payoff is the difference between the consumer price index inflation rate and the fixed-rate determined as of inception.
﻿
Equity Futures
﻿
We use equity futures contracts to hedge the liability exposure on certain options in variable annuity products . These futures contracts require payment between our counterparty and us on a daily basis for changes in the futures index price.
﻿
Put Options
﻿
We use put options to hedge the liability exposure on certain options in variable annuity products . Put options are contracts that require counterparties to pay us at a specified future date the amount, if any, by which a specified equity index is less than the strike rate stated in the agreement, applied to a notional amount .
﻿
Total Return Swaps
﻿
W e use total return swaps to hedge the liability exposure on certain options in variable annuity products .
﻿
In addition, w e use total return swaps to hedge a portion of the liability related to our deferred compensation plans . We receive the total return on a portfolio of indexes and pay a floating-rate of interest .
﻿
Variance Swaps
﻿
We use variance swaps to hedge the liability exposure on certain options in variable annuity products . Variance swaps are contra cts entered into at no cost whose payoff is the difference between the realized variance rate of an underlying index and the fixed variance rate determined as of inception of the contract .
﻿
Credit Contracts
﻿
We use derivative instruments as part of our credit risk management strategy that are economic hedges and include:
﻿
Credit Default Swaps – Buying Protection
﻿
We use credit default swaps to hedge the liability exposure on certain options in variable annuity products.
﻿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
Credit Default Swaps – Selling Protection
﻿
We use credit default swaps to hedge the liability exposure on certain options in variable annuity products.
﻿
We sell credit default swaps to offer credit protection to contract holders and investors . The credit default swaps hedge the contract holders and investors against a drop in bond prices due to credit concerns of certain bond issuers . A credit default swap allows the investor to put the bond back to us at par upon a default event by the bond issuer . A default event is defined as bankruptcy, failure to pay, obligation acceleration or restructuring .
﻿
Embedded Derivatives
﻿
We have embedded derivatives that include:
﻿
GLB Reserves Embedded Derivatives
﻿
We are exposed to risk and income statement volatility caused by changes in the equity markets, interest rates and volatility associated with GLBs offered in our variable annuity products, including products with GWB and GIB features. These GLB features are reinsured among various reinsurance counterparties on either a Modco or coinsurance basis. We cede a portion of the GLB features to LNBAR on a funds withheld modified coinsurance basis. The funds withheld arrangement includes a dynamic hedging strategy designed to mitigate selected risk. Changes in the value of the hedge contracts due to changes in equity markets, interest rates and implied volatilities hedge the changes in embedded derivative GLB reserves assumed by LNBAR caused by those same factors. The hedge positions are rebalanced based upon changes in these factors as needed. While we actively manage the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the desired risk and return trade-off. However, the hedging results do not impact LNL due to a funds withheld agreement with LNBAR, which causes the financial impact of the derivatives, as well as the cash flow activity, to be reflected on LNBAR.
﻿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
Indexed Annuity and IUL Contracts Embedded Derivatives
﻿
Our indexed annuity and IUL contracts permit the holder to elect an interest rate return or an equity market component, where interest credited to the contracts is linked to the performance of the S&amp;P 500 . Contract holders may elect to rebalance index options at renewal dates, either annually or biannually . As of each renewal date, we have the opportunity to re-price the indexed component by establishing participation rates, caps, spreads and specified rates, subject to contractual guarantees . We purchase S&amp;P 500 call options that are highly correlated to the portfolio allocation decisions of our contract holders, such that we are economically hedged with respect to equity returns for the current reset period .
﻿
Reinsurance Related Embedded Derivatives
﻿
We have certain modified coinsurance arrangements and coinsurance with funds withheld reinsurance arrangements with embedded derivatives related to the withheld assets of the related funds . These derivatives are considered total return swaps with contractual returns that are attributable to various assets and liabilities associated with these reinsurance arrangements .
We have derivative instruments with off-balance-sheet risks whose notional or contract amounts exceed the related credit exposure . Outstanding derivative instruments with off -balance-sheet risks (in millions) were as follows:
﻿
﻿
﻿
﻿
As of December 31, 2017
As of December 31, 2016
﻿
Notional
Fair Value
Notional
Fair Value
﻿
Amounts
Asset
Liability
Amounts
Asset
Liability
﻿ Qualifying Hedges
﻿ Cash flow hedges:
﻿ Interest rate contracts (1)
$ 1,544
$ 45
$ 16
$ 2,089
$ 68
$ 77
﻿ Foreign currency contracts (1)
1,804
79
79
1,177
153
10
﻿ Total cash flow hedges
3,348
124
95
3,266
221
87
﻿ Fair value hedges:
﻿ Interest rate contracts (1)
563
-
174
637
-
182
﻿ Non-Qualifying Hedges
﻿ Interest rate contracts (1)
72,937
657
127
70,290
985
701
﻿ Foreign currency contracts (1)
22
-
-
14
-
-
﻿ Equity market contracts (1)
30,918
562
557
28,142
542
616
﻿ Credit contracts (1)
52
-
-
66
-
-
﻿ Embedded derivatives:
﻿ GLB direct (2) (3)
-
903
-
-
-
371
﻿ GLB ceded (2) (3)
-
51
954
-
371
-
﻿ Reinsurance related (4)
-
-
51
-
58
-
﻿ Indexed annuity and IUL contracts (2) (5)
-
11
1,418
-
-
1,139
﻿ Total derivative instruments
$ 107,840
$ 2,308
$ 3,376
$ 102,415
$ 2,177
$ 3,09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Beginning in the first quarter 2017, consistent with changes enacted by the Chicago Mercantile Exchange (“CME”), the Company offset the variation margin payments with the derivative balances that are cleared through CME.
﻿
﻿
The maturity of the notional amounts of derivative instruments (in millions) was as follows:
﻿
﻿
﻿
﻿
Remaining Life as of December 31, 2017
﻿
Less Than
1 – 5
6 – 10
11 – 30
Over 30
﻿
1 Year
Years
Years
Years
Years
Total
﻿ Interest rate contracts (1)
$ 7,748
$ 20,953
$ 31,378
$ 14,965
$
-
$ 75,044
﻿ Foreign currency contracts (2)
22
247
423
1,090
44
1,826
﻿ Equity market contracts
18,746
9,520
485
15
2,152
30,918
﻿ Credit contracts
-
52
-
-
-
52
﻿ Total derivative instruments
﻿ with notional amounts
$ 26,516
$ 30,772
$ 32,286
$ 16,070
$ 2,196
$ 107,840
﻿
(1)
As of December 31, 2017 , the latest maturity date for which we were hedging our exposure to the variability in future cash flows for these instruments was February 2047 .
(2)
As of December 31, 2017 , the latest maturity date for which we were hedging our exposure to the variability in future cash flows for these instruments was September 2049 .
﻿
The change in our unrealized gain (loss) on derivative instruments in A OCI (in millions) was as follows:
﻿
﻿
﻿
﻿
﻿
For the Years Ended December 31,
﻿
2017
2016
2015
﻿ Unrealized Gain (Loss) on Derivative Instruments
﻿ Balance as of beginning-of-year
$ 93
$ 157
$ 127
﻿ Other comprehensive income (loss):
﻿ Unrealized holding gains (losses) arising during the period:
﻿ Cash flow hedges:
﻿ Interest rate contracts
43
(165
)
(202
)
﻿ Foreign currency contracts
20
(10
)
17
﻿ Change in foreign currency exchange rate adjustment
(137
)
96
48
﻿ Change in DAC, VOBA, DSI and DFEL
1
2
3
﻿ Income tax benefit (expense)
26
27
46
﻿ Less:
﻿ Reclassification adjustment for gains (losses) included in net income (loss):
﻿ Cash flow hedges:
﻿ Interest rate contracts (1)
4
5
(190
)
﻿ Interest rate contracts (2)
-
1
-
﻿ Foreign currency contracts (1)
18
11
6
﻿ Foreign currency contracts (2)
9
7
-
﻿ Associated amortization of DAC, VOBA, DSI and DFEL
(2
)
(2
)
2
﻿ Income tax benefit (expense)
(10
)
(8
)
64
﻿ Balance as of end-of-period
$ 27
$ 93
$ 157
﻿
(1)
The OCI offset is reported within net investment income on our Consolidated Statements of Comprehensive Income (Loss).
(2)
The OCI offset is reported within realized gain (loss) on our Consolidated Statements of Comprehensive Income (Loss).
﻿
The gains (losses) on derivative instruments (in millions) recorded within income (loss) from continuing operations on our Consolidated Statements of Comprehensive Income (Loss) were as follows:
﻿
﻿
﻿
﻿
﻿
For the Years Ended December 31,
﻿
2017
2016
2015
﻿ Qualifying Hedges
﻿ Cash flow hedges:
﻿ Interest rate contracts (1)
$ 4
$ 5
$ 8
﻿ Interest rate contracts (2)
-
1
-
﻿ Foreign currency contracts (1)
18
11
6
﻿ Foreign currency contracts (2)
9
7
-
﻿ Total cash flow hedges
31
24
14
﻿ Fair value hedges:
﻿ Interest rate contracts (1)
(23
)
(28
)
(30
)
﻿ Interest rate contracts (2)
7
16
(198
)
﻿ Total fair value hedges
(16
)
(12
)
(228
)
﻿ Non-Qualifying Hedges
﻿ Interest rate contracts (2)
103
181
304
﻿ Foreign currency contracts (2)
-
(14
)
(11
)
﻿ Equity market contracts (2)
(1,427
)
(1,253
)
(118
)
﻿ Equity market contracts (3)
28
12
1
﻿ Credit contracts (2)
1
(5
)
(6
)
﻿ Embedded derivatives:
﻿ Reinsurance related (2)
(141
)
(57
)
221
﻿ Indexed annuity and IUL contracts (2)
(400
)
(120
)
(57
)
﻿ Total derivative instruments
$ (1,821
)
$ (1,244
)
$ 120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
Gains (losses) recognized as a component of OCI (in millions) on derivative instruments designated and qualifying as cash flow hedges were as follows:
﻿
﻿
﻿
﻿
﻿
﻿
﻿
For the Years Ended December 31,
﻿
2017
2016
2015
﻿ Offset to net investment income
$ 22
16
14
﻿ Offset to realized gain (loss)
9
8
-
﻿
﻿
As of December 31, 2017 , $ 28 million of the deferred net gains ( losses ) on derivative instruments in A OCI were expected to be reclassified to earnings during the next 12 months . This reclassification would be due primarily to interest rate variances related to our interest rate swap agreements.
﻿
For the years ended December 31, 2017 and 2016 , there were no material reclassifications to earnings due to hedged firm commitments no longer deemed probable or due to hedged forecasted transactions that had not occurred by the end of the originally specified time period.
﻿
﻿
﻿
﻿
Information related to our credit default swap s for which we are the seller (dollars in millions) was as follows:
﻿
﻿
﻿
﻿ As of December 31, 2017
﻿
Credit
﻿
Reason
Nature
Rating of
Number
Maximum
﻿
for
of
Underlying
of
Fair
Potential
﻿ Credit Contract Type
Maturity
Entering
Recourse
Obligation (1)
Instruments
Value (2)
Payout
﻿ Basket credit default swaps
12/20/2022
(3)
(4)
BBB+
1
$ 1
$ 52
﻿
1
$ 1
$ 52
﻿
﻿
﻿
﻿ As of December 31, 2016
﻿
Credit
﻿
Reason
Nature
Rating of
Number
Maximum
﻿
for
of
Underlying
of
Fair
Potential
﻿ Credit Contract Type
Maturity
Entering
Recourse
Obligation (1)
Instruments
Value (2)
Payout
﻿ Single name credit default swaps
3/20/2017 (5)
(6)
(4)
BBB+
2
-
40
﻿
2
$
-
$ 40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5)
These credit default swaps were sold to a counterparty of the conso lidated VIEs discussed in Note 4.
(6)
Credit default swaps were entered into in order to generate income by providing default protection in return for a quarterly payment.
﻿
Details underlying the associated collateral of our credit default swaps for which we are the seller if credit risk- related contingent features w ere triggered (in millions) were as follows:
﻿
﻿
﻿
﻿
As of
As of
﻿
December 31,
December 31,
﻿
2017
2016
﻿ Maximum potential payout
$ 52
$ 40
﻿ Less: Counterparty thresholds
-
-
﻿ Maximum collateral potentially required to post
$ 52
$ 40
﻿
Certain of our credit default swap agreements contain contractual provisions that allow for the netting of collateral with our counterparties related to all of our collateralized financing transactions that we have outstanding . If these netting agreements were not in place, we would have been required to post collateral if the market value was less than zero.
﻿
Credit Risk
﻿
We are exposed to credit loss es in the event of non-performance by our counterparties on various derivative contracts and reflect assumptions regarding the credit or NPR . The NPR is based upon assumptions for each counterparty’s credit spread over the estimated weighted average life of the counterparty exposure , less collateral held . As of December 31, 2017 , the NPR adjustment was less than $ 1 million . The credit risk associated with such agreements is minimized by entering into agreements with financial institutions with long-standing, superior performance records . Additionally, we maintain a policy of requiring derivative contracts to be governed by an International Swaps and Derivatives Association (“ISDA”) Master Agreement . We are required to maintain minimum ratings as a matter of routine practice in negotiating ISDA agreements .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 In certain transactions, we and the counterparty have entered into a credit support annex requiring either party to post collateral when net exposures exceed pre-determined thresholds . These thresholds vary by counterparty and credit rating . The amount of such exposure is essentially the net replacement cost or market value less collateral held for such agreements with each counterparty if the net market value is in our favor . As of December 31, 2017, and December 31, 2016, our exposure was zero and $5 million, respectively.
﻿
The amounts recognized (in millions) by S&amp;P credit rating of counterparty, for which we had the right to reclaim cash collateral or were obligated to return cash collateral, were as follows:
﻿
﻿
﻿
﻿
As of December 31, 2017
As of December 31, 2016
﻿
Collateral
Collateral
Collateral
Collateral
﻿
Posted by
Posted by
Posted by
Posted by
﻿ S&amp;P
Counter-
LNL
Counter-
LNL
﻿ Credit
Party
(Held by
Party
(Held by
﻿ Rating of
(Held by
Counter-
(Held by
Counter-
﻿ Counterparty
LNL)
Party)
LNL)
Party)
﻿
﻿ AA-
$ 116
$ (1
)
$ 53
$ (32
)
﻿ A+
178
(453
)
10
(217
)
﻿ A
170
(48
)
394
(335
)
﻿ A-
237
-
67
-
﻿ BBB+
-
(4
)
289
-
﻿
$ 701
$ (506
)
$ 813
$ (584
)
﻿
Balance Sheet Offsetting
﻿
Information related to the effects of offsetting on our Consolidated Balance Sheets (in millions) was as follows:
﻿
﻿
﻿
﻿
﻿
﻿
As of December 31, 2017
﻿
Embedded
﻿
Derivative
Derivative
﻿
Instruments
Instruments
Total
﻿
﻿ Financial Assets
﻿ Gross amount of recognized assets
$ 1,082
$ 965
$ 2,047
﻿ Gross amounts offset
(237
)
-
(237
)
﻿ Net amount of assets
845
965
1,810
﻿ Gross amounts not offset:
﻿ Cash collateral
(701
)
-
(701
)
﻿ Net amount
$ 144
$ 965
$ 1,109
﻿
﻿ Financial Liabilities
﻿ Gross amount of recognized liabilities
$ 1,037
$ 2,423
$ 3,460
﻿ Gross amounts offset
(261
)
-
(261
)
﻿ Net amount of liabilities
776
2,423
3,199
﻿ Gross amounts not offset:
﻿ Cash collateral
(506
)
-
(506
)
﻿ Net amount
$ 270
$ 2,423
$ 2,693
﻿
﻿
﻿
﻿
﻿
﻿
As of December 31, 2016
﻿
Embedded
﻿
Derivative
Derivative
﻿
Instruments
Instruments
Total
﻿
﻿ Financial Assets
﻿ Gross amount of recognized assets
$ 1,211
$ 429
$ 1,640
﻿ Gross amounts offset
(311
)
-
(311
)
﻿ Net amount of assets
900
429
1,329
﻿ Gross amounts not offset:
﻿ Cash collateral
(813
)
-
(813
)
﻿ Net amount
$ 87
$ 429
$ 516
﻿
﻿ Financial Liabilities
﻿ Gross amount of recognized liabilities
$ 1,274
$ 1,510
$ 2,784
﻿ Gross amounts offset
(536
)
-
(536
)
﻿ Net amount of liabilities
738
1,510
2,248
﻿ Gross amounts not offset:
﻿ Cash collateral
(584
)
-
(584
)
﻿ Net amount
$ 154
$ 1,510
$ 1,664
﻿ </t>
  </si>
  <si>
    <t>Federal Income Taxes</t>
  </si>
  <si>
    <t>Federal Income Taxes [Abstract]</t>
  </si>
  <si>
    <t xml:space="preserve">﻿
7 . Federal Income Taxes
﻿
The federal income tax expense (benefit) on continuing operations (in millions) was as follows:
﻿
﻿
﻿
﻿
﻿
For the Years Ended December 31,
﻿
2017
2016
2015
﻿ Current
$ 118
$ 25
$ 71
﻿ Deferred
(1,405
)
242
224
﻿ Federal income tax expense (benefit)
$ (1,287
)
$ 267
$ 295
﻿
A reconciliation of the effective tax rate differences (in millions) was as follows:
﻿
﻿
﻿
﻿
﻿
For the Years Ended December 31,
﻿
2017
2016
2015
﻿ Tax rate times pre-tax income
$ 256
$ 504
$ 514
﻿ Effect of:
﻿ Tax-preferred investment income
(280
)
(196
)
(192
)
﻿ Tax credits
(29
)
(28
)
(26
)
﻿ Change in uncertain tax positions
(17
)
(11
)
1
﻿ Excess tax benefits from share-based
﻿ compensation
(8
)
(4
)
-
﻿ Goodwill impairment
316
-
-
﻿ Deferred tax impact from the Tax Cuts
﻿ and Jobs Act
(1,526
)
-
-
﻿ Other items
1
2
(2
)
﻿ Federal income tax expense (benefit)
$ (1,287
)
$ 267
$ 295
﻿ Effective tax rate
-176%
19%
20%
﻿
The effective tax rate is the ratio of tax expense (benefit) over pre-tax income (loss) . The tax-preferred investment income relates primarily to the separate account dividends-received deduction . The tax benefit associated with the separate account dividends-received deduction was $264 m illion , $175 million and $188 million for the years ended December 31, 2017 , 2016 and 2015 . Tax benefi ts for uncertain tax positions for the year ended December 31, 2017, were primarily attributable to the release of reserves for tax contingencies associated with a prior ta x year that closed during 2017.
﻿
As a result of the enactment of the Tax Act on December 22, 2017, we remeasured our existing deferred tax balances at the new 21% marginal corporate income tax rate and recognized $1.5 billion in tax benefit in 2017. We continue to review and analyze the provisions of the Tax Act, including the actual and potential impact of the reduction in the U.S. federal corporate income tax rate and the impact of specific life insurance provisions on our financial statements. The impact of the Tax Act may differ from existing amounts due to, among other things, changes in interpretations and assumptions we have made and guidance that may be issued by regulatory authorities. The Securities and Exchange Commission has issued rules that allow for a one year measurement period after the enactment of the Tax Act to finalize calculations and recording of the related tax impacts. While we do not anticipate any significant changes to the amounts recorded as of December 31, 2017, any adjustments to amounts recorded as a result of the Tax Act will be made during 2018. We file with a consolidated group ; however , we calculate our tax expense (benefit) on a separate company basis .
﻿
The federal income tax asset (liability) (in millions) was as follows:
﻿
﻿
﻿
﻿
﻿
As of December 31,
﻿
2017
2016
﻿ Current
$ 206
$ 164
﻿ Deferred
(2,391
)
(3,062
)
﻿ Total federal income tax asset (liability)
$ (2,185
)
$ (2,898
)
﻿
Significant components of our deferred tax assets and liabilities (in millions) were as follows:
﻿
﻿
﻿
﻿
﻿
As of December 31,
﻿
2017
2016
﻿ Deferred Tax Assets
﻿ Future contract benefits and other contract holder funds
$ 580
$ 986
﻿ Reinsurance related embedded derivative asset
11
-
﻿ Compensation and benefit plans
123
187
﻿ Tax credits
76
85
﻿ Other
8
19
﻿ Total deferred tax assets
$ 798
$ 1,277
﻿ Deferred Tax Liabilities
﻿ DAC
$ 1,112
$ 2,038
﻿ VOBA
105
306
﻿ Net unrealized gain on AFS securities
1,579
1,596
﻿ Net unrealized gain on trading securities
39
65
﻿ Intangibles
9
20
﻿ Investment activity
118
125
﻿ Deferred gain on business sold through reinsurance
35
51
﻿ Reinsurance related embedded derivative asset
-
20
﻿ Other
192
118
﻿ Total deferred tax liabilities
$ 3,189
$ 4,339
﻿ Net deferred tax asset (liability)
$ (2,391
)
$ (3,062
)
﻿
As of December 31, 2017 , we had $ 73 million of alternative minimum tax credits that are not su bject to expiration and $3 million of research and development credits that expire in 2036 . Although realization is not assured, management believes that it is more likely than not that we will realize the benefits of our deferred tax assets, and, accordingly, no valuation allowance has been recorded.
﻿
As of December 31, 2017 and 2016 , $ 11 million and $ 1 million , respectively, of our unrecognized tax benefits presented below, if recognized, would have affected our income tax expense and our effective tax rate . We are not aware of any events for which it is likely that unrecognized tax benefits will significantly increase or decrease within the next year . A reconciliation of the unrecognized tax benefits (in millions) was as follows:
﻿
﻿
﻿
﻿
﻿
For the Years Ended
﻿
December 31,
﻿
2017
2016
﻿ Balance as of beginning-of-year
$ 1
$ 10
﻿ Increases for prior year tax positions
9
-
﻿ Increases for current year tax positions
1
1
﻿ Decreases for expiring statutes
-
(10
)
﻿ Balance as of end-of-year
$ 11
$ 1
﻿
We recognize interest and penalties accrued, if any, related to unrecognized tax benefits as a component of tax expense . For the years ended December 31, 2017 , 2016 and 2015 , we recognized interest and penalty expense (benefit) relate d to uncertain tax positions of zero , $(2) million and $1 million , respectively . We had accrued interest and penalty expense related to the unrecognized tax benefits of zero as of December 31, 2017 and 2016 .
We are subject to examination by U.S. federal, state, local and non- U.S . income authorities. We are currently not under examination by the Internal Revenue Service; however, tax years 2014 and forward remain open. We are currently under examination by several state and local taxing jurisdictions; however, we do not expect these examinations will materially impact us.
﻿ </t>
  </si>
  <si>
    <t>DAC, VOBA, DSI and DFEL</t>
  </si>
  <si>
    <t>DAC, VOBA, DSI and DFEL [Abstract]</t>
  </si>
  <si>
    <t xml:space="preserve">8. DAC, VOBA, DSI and DFEL
﻿
Changes in DAC (in millions) were as follows:
﻿
﻿
﻿
﻿
﻿
For the Years Ended December 31,
﻿
2017
2016
2015
﻿ Balance as of beginning-of-year
$ 8,269
$ 8,620
$ 7,527
﻿ Business acquired (sold) through reinsurance
-
-
38
﻿ Deferrals
1,345
1,339
1,483
﻿ Amortization, net of interest:
﻿ Amortization, excluding unlocking, net of interest
(922
)
(879
)
(813
)
﻿ Unlocking
61
(276
)
(232
)
﻿ Adjustment related to realized (gains) losses
(55
)
(51
)
(44
)
﻿ Adjustment related to unrealized (gains) losses
(789
)
(484
)
661
﻿ Balance as of end-of-year
$ 7,909
$ 8,269
$ 8,620
﻿
Changes in VOBA (in millions) were as follows:
﻿
﻿
﻿
﻿
﻿
For the Years Ended December 31,
﻿
2017
2016
2015
﻿ Balance as of beginning-of-year
$ 874
$ 873
$ 628
﻿ Business acquired (sold) through reinsurance
-
-
(22
)
﻿ Deferrals
7
3
8
﻿ Amortization:
﻿ Amortization, excluding unlocking
(105
)
(105
)
(128
)
﻿ Unlocking
(48
)
36
(82
)
﻿ Accretion of interest (1)
52
52
56
﻿ Adjustment related to realized (gains) losses
(1
)
(2
)
(1
)
﻿ Adjustment related to unrealized (gains) losses
(280
)
17
414
﻿ Balance as of end-of-year
$ 499
$ 874
$ 873
﻿
(1)
The interest accrual rates utilized to calculate the accretion of interest ranged from 4.2% to 6.9% .
﻿
Estimated future amortization of VOBA, net of interest (in millions), as of December 31, 2017 , was as follows:
﻿
﻿
﻿
﻿
﻿
﻿
﻿
﻿ 2018
$ 49
﻿ 2019
51
﻿ 2020
65
﻿ 2021
65
﻿ 2022
61
﻿
Changes in DSI (in millions) were as follows:
﻿
﻿
﻿
﻿
﻿
﻿
﻿
For the Years Ended December 31,
﻿
2017
2016
2015
﻿ Balance as of beginning-of-year
$ 293
$ 301
$ 285
﻿ Deferrals
29
25
29
﻿ Amortization, net of interest:
﻿ Amortization, excluding unlocking, net of interest
(30
)
(28
)
(33
)
﻿ Unlocking
(4
)
(2
)
2
﻿ Adjustment related to realized (gains) losses
(2
)
(2
)
(1
)
﻿ Adjustment related to unrealized (gains) losses
1
(1
)
19
﻿ Balance as of end-of-year
$ 287
$ 293
$ 301
﻿
Changes in DFEL (in millions) were as follows:
﻿
﻿
﻿
﻿
﻿
﻿
﻿
For the Years Ended December 31,
﻿
2017
2016
2015
﻿ Balance as of beginning-of-year
$ 1,855
$ 1,923
$ 1,365
﻿ Deferrals
753
628
537
﻿ Amortization, net of interest:
﻿ Amortization, excluding unlocking, net of interest
(383
)
(345
)
(299
)
﻿ Unlocking
(3
)
(63
)
(66
)
﻿ Adjustment related to realized (gains) losses
(18
)
(11
)
(8
)
﻿ Adjustment related to unrealized (gains) losses
(775
)
(277
)
394
﻿ Balance as of end-of-year
$ 1,429
$ 1,855
$ 1,923
﻿ </t>
  </si>
  <si>
    <t>Reinsurance</t>
  </si>
  <si>
    <t>Reinsurance [Abstract]</t>
  </si>
  <si>
    <t xml:space="preserve">9. Reinsurance
﻿
The following summarizes reinsurance amounts (in millions) recorded on our Consolidated Statements of Comprehensive Income (Loss), excluding amounts attributable to the indemnity reinsurance transaction with Swiss Re:
﻿
﻿
﻿
For the Years Ended December 31,
﻿
2017
2016
2015
﻿ Direct insurance premiums and fee income
$ 10,103
$ 9,373
$ 9,354
﻿ Reinsurance assumed
101
105
83
﻿ Reinsurance ceded
(1,817
)
(1,728
)
(1,652
)
﻿ Total insurance premiums and fee income
$ 8,387
$ 7,750
$ 7,785
﻿
﻿ Direct insurance benefits
$ 6,669
$ 6,112
$ 6,304
﻿ Reinsurance recoveries netted against benefits
(1,851
)
(1,865
)
(1,775
)
﻿ Total benefits
$ 4,818
$ 4,247
$ 4,529
﻿
We and LLANY cede insurance to other companies . The portion of our life insurance and annuity risks exceeding our retention limit is reinsured with other insurers . We seek reinsurance coverage to limit our exposure to mortality losses and to enhance our capital management . As discussed in Note 24, a portion of this reinsurance activity is with affiliated companies.
﻿
As of December 31, 2017 , the policy for our reinsurance program was to retain up to $20 million on a single insured life . As the amount we retain varies by policy, we reinsure d approximately 25% of the mortality risk on newly issued life insurance contracts in 2017. A pproximately 35% and 36% of our total individual lif e in-force amount was reinsured a s of December 31, 2017 and 2016 , respectively. Portions of our deferred annuity business have been reinsured on either a coinsurance or a Modco basis with other companies to limit our exposure to interest rate risks . As of December 31, 2017 and 2016 , the reserves associated with these reinsurance arrangements totaled $ 541 million and $584 million, respectively.
﻿
We focus on obtaining reinsurance from a diverse group of reinsurers, and we monitor concentration as well as financial strength ratings of our reinsurers . We regularly evaluate the financial condition of our reinsurers and monitor concentrations of credit risk related to reinsurance activities. Our amounts recoverable from reinsurers represent receivables from and reserves ceded to reinsurers and LNBAR. The amounts recoverable from reinsurers were $6.5 b illion and $6.8 billion as of December 31, 2017 and 2016 , respectively . Our reinsurance operations were acquired by Swiss Re in December 2001 through a series of indemnity reinsurance transactions . As such, Swiss Re reinsured certain liabilities and obligations under the indemnity reinsurance agreements and thereby represents our largest reinsurance exposure . As we are not relieved of our liability to the ceding companies for this business, the liabilities and obligations associated with the reinsured policies remain on our Consolidated Balance Sheets with a corresponding reinsurance receivable from Swiss Re, which totaled $1.9 billion and $2.2 billion as of December 31, 2017 and 2016 , respectively . Swiss Re has funded a trust, with a balance of $ 2.5 billion as of December 31, 2017 , to support this business . In addition to various remedies that we would have in the event of a default by Swiss Re, we continue to hold assets in support of certain of the transferred reserves . These assets consist of those reported as trading securities and certain mortgage loans . Our liabilities for funds withheld and embedded derivatives as of December 31, 2017 , included $ 269 million and $ 46 million , respectively, related to the business sold to Swiss Re. In addition, the amounts recoverable from LNBAR were $2.1 billion as of December 31, 2017 and 2016. LNBAR has funded trusts to support the business ceded of which the balance in the trusts changes as a result of ongoing reinsurance activity and totaled $1.9 billion as of December 31, 2017.
﻿
We recorded the gain related to the indemnity reinsurance transactions with Swiss Re as a deferred gain on business sold through reinsurance on our Consolidated Balance Sheets and amortized the gain over the period which the majority of the earnings were expected to emerge , and the deferred gain was fully amortized in 2017. We amortized $15 million, after-tax, of deferred gain on business sold through reinsurance during 2017 and $48 million during 2016 and 2015, respectively . </t>
  </si>
  <si>
    <t>Goodwill and Specifically Identifiable Intangible Assets</t>
  </si>
  <si>
    <t>Goodwill and Specifically Identifiable Intangible Assets [Abstract]</t>
  </si>
  <si>
    <t xml:space="preserve">10. Goodwill and Specifically Identifiable Intangible Assets
﻿
The changes in the carrying amount of goodwill (in millions) by reportable segment were as follows:
﻿
﻿
﻿
﻿
﻿
For the Year Ended December 31, 2017
﻿
Gross
Accumulated
﻿
Goodwill
Impairment
Net
﻿
as of
as of
Goodwill
﻿
Beginning-
Beginning-
as of End-
﻿
of-Year
of-Year
Impairment
of-Year
﻿ Annuities
$ 1,040
$ (600
)
$
-
$ 440
﻿ Retirement Plan Services
20
-
-
20
﻿ Life Insurance
2,186
(647
)
(905
)
634
﻿ Group Protection
274
-
-
274
﻿ Total goodwill
$ 3,520
$ (1,247
)
$ (905
)
$ 1,368
﻿
﻿
﻿
﻿
﻿
﻿
For the Year Ended December 31, 2016
﻿
Gross
Accumulated
﻿
Goodwill
Impairment
Net
﻿
as of
as of
Goodwill
﻿
Beginning-
Beginning-
as of End-
﻿
of-Year
of-Year
Impairment
of-Year
﻿ Annuities
$ 1,040
$ (600
)
$
-
$ 440
﻿ Retirement Plan Services
20
-
-
20
﻿ Life Insurance
2,186
(647
)
-
1,539
﻿ Group Protection
274
-
-
274
﻿ Total goodwill
$ 3,520
$ (1,247
)
$
-
$ 2,273
﻿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 -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
As of October 1, 2017, the date of our annual quantitative assessment of goodwill, our Annuities, Retirement Plan Services and Group Protection reporting units had fair values that exceeded the carrying value of each reporting unit. As discussed in Note 2, our early adoption of ASU 2017-04, “Simplifying the Test for Goodwill Impairment,” resulted in impairment of the Life Insurance reporting unit goodwill of $905 million during the fourth quarter of 2017 driven primarily from the impact of the December 22, 2017, enactment of the Tax Act that increased the carrying value of the Life Insurance reporting unit in excess of its fair value.
﻿
The gross carrying amounts and accumulated amortization (in millions) for each major specifically identifiable intangible asset class by reportable segment were as follows:
﻿
﻿
﻿
﻿
﻿
As of December 31, 2017
As of December 31, 2016
﻿
Gross
Gross
﻿
Carrying
Accumulated
Carrying
Accumulated
﻿
Amount
Amortization
Amount
Amortization
﻿ Life Insurance:
﻿ Sales force
$ 100
$ 47
$ 100
$ 43
﻿ Retirement Plan Services:
﻿ Mutual fund contract rights (1)
5
-
5
-
﻿ Total
$ 105
$ 47
$ 105
$ 43
﻿
(1)
No amortization recorded as the intangible asset has indefinite life .
Future estimated amortization of specifically identifiable intangible assets (in m illions) as of December 31, 2017 , was as follows:
﻿
﻿
﻿
﻿
﻿ 2018
$ 4
﻿ 2019
4
﻿ 2020
4
﻿ 2021
4
﻿ 2022
4
﻿ Thereafter
33
﻿ </t>
  </si>
  <si>
    <t>Guaranteed Benefit Features</t>
  </si>
  <si>
    <t>Guaranteed Benefit Features [Abstract]</t>
  </si>
  <si>
    <t xml:space="preserve">11 . Guaranteed Benefit Features
﻿
Information on the GDB features outstanding (dollars in millions) was as follows:
﻿
﻿
﻿
﻿
As of December 31,
﻿
2017 (1)
2016 (1)
﻿ Return of Net Deposits
﻿ Total account value
$ 96,941
$ 87,707
﻿ Net amount at risk (2)
81
824
﻿ Average attained age of contract holders
64 years
63 years
﻿
﻿ Minimum Return
﻿ Total account value
$ 108
$ 105
﻿ Net amount at risk (2)
18
22
﻿ Average attained age of contract holders
76 years
75 years
﻿ Guaranteed minimum return
5%
5%
﻿
﻿ Anniversary Contract Value
﻿ Total account value
$ 26,596
$ 24,605
﻿ Net amount at risk (2)
417
782
﻿ Average attained age of contract holders
70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 The following summarizes the balances of and changes in the liabilities for GDBs (in millions), which were recorded in future contract benefits on our Consolidated Balance Sheets:
﻿
﻿
﻿
﻿
For the Years Ended December 31,
﻿
2017
2016
2015
﻿ Balance as of beginning-of-year
$ 110
$ 115
$ 89
﻿ Changes in reserves
8
34
52
﻿ Benefits paid
(18
)
(39
)
(26
)
﻿ Balance as of end-of-year
$ 100
$ 110
$ 115
﻿
Variable Annuity Contracts
﻿
Account balances of variable annuity contracts , including those with guarantees , (in millions) were invested in separate account investment options as follows:
﻿
﻿
﻿
﻿
As of December 31,
﻿
2017
2016
﻿ Asset Type
﻿ Domestic equity
$ 59,647
$ 50,337
﻿ International equity
20,837
16,714
﻿ Fixed income
40,626
37,795
﻿ Total
$ 121,110
$ 104,846
﻿
﻿ Percent of total variable annuity
﻿ separate account values
99%
99%
﻿
Secondary Guarantee Products
﻿
Future contract benefits and other contract holder funds include reserves for our secondary guarantee products sold through our Life Insurance segment . These UL and VUL products with secondary guarantees represented 32 % and 36% of total life insurance in-force reserves as of December 31, 2017 and 2016, respectively. UL and VUL products with secondary guarantees represented 27 % of total s ales for the year ended December 31, 201 7, and 33% for the years ended December 31, 2016 and 2015 . </t>
  </si>
  <si>
    <t>Short-Term and Long-Term Debt</t>
  </si>
  <si>
    <t>Short-Term and Long-Term Debt [Abstract]</t>
  </si>
  <si>
    <t xml:space="preserve">1 2 . Short-Term and Long-Term Debt
﻿
Details underlying short-term and long-term debt (in millions) were as follows:
﻿
﻿
﻿
﻿
﻿
﻿
As of December 31,
﻿
2017
2016
﻿ Short-Term Debt
﻿ Short-term debt (1)
$ 10
$ 280
﻿
﻿ Long-Term Debt, Excluding Current Portion
﻿ Surplus notes due LNC:
﻿ LIBOR + 142 bps surplus note, due 2023
$
-
$ 240
﻿ 9.76% surplus note, due 2024
50
50
﻿ 6.56% surplus note, due 2028
500
500
﻿ LIBOR + 111 bps surplus note, due 2028
71
71
﻿ LIBOR + 226 bps surplus note, due 2028
573
533
﻿ 6.03% surplus note, due 2028
750
750
﻿ LIBOR + 200 bps surplus note, due 2035
30
30
﻿ LIBOR + 155 bps surplus note, due 2037
25
-
﻿ 4.20% surplus note, due 2037
50
-
﻿ LIBOR + 100 bps surplus note, due 2037
325
375
﻿ Total surplus notes
2,374
2,549
﻿ Total long-term debt
$ 2,374
$ 2,549
﻿
(1)
The short-term debt represents short-term notes payable to LNC.
﻿
During 2017, we reco gnized a $5 million loss on the early extinguishment of debt, pre-t ax, related to unamortized issuance costs on our Consolidated Statements of Comprehensive Income (Loss).
﻿
Future principal payments due on long-term debt (in millions) as of December 31, 2017, were as follows:
﻿
﻿
﻿
﻿
﻿
﻿ 2018
$
-
﻿ 2019
-
﻿ 2020
-
﻿ 2021
-
﻿ 2022
-
﻿ Thereafter
2,374
﻿ Total
$ 2,374
﻿
On June 28, 2013, we issued a surplus note of $240 million to LNC. The note called for us to pay the principal amount of the note on or before June 28, 2023 , and interest to be paid quarterly at an annual rate of the London Interbank Offered Rate (“LIBOR”) + 142 bps. Subject to approval by the Indiana Insurance Commissioner (the “Commissioner”), we had the right to repay the note in whole or in part prior to the maturity date, if our statutory capital surplus exceeds the sum of our surplus at closing plus any accrued but unpaid interest. On September 27, 2017, we executed the right to repay the surplus note in whole totaling $240 million to LNC using dividends from subsidiaries and other items.
﻿
We issued a surplus note of $50 million to LNC in 1994. The note calls for us to pay the principal amount of the note on or before September 30, 2024 , and interest to be paid semiannually at an annual rate of 9.76% . Subject to approval by the Commissioner, we have the right to repay the note on any March 31 or September 30.
﻿
We issued a surplus note of $500 million to LNC in 1998. The note calls for us to pay the principal amount of the note on or before March 31, 2028 , and interest to be paid quarterly at an annual rate of 6.56%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as of the date of note issuance of $2.3 billion, and subject to approval by the Commissioner.
﻿
On October 1, 2013, we issued a surplus note of $71 million to LNC. The note calls for us to pay the principal amount of the note on or before September 24, 2028 , and interest to be paid quarterly at an annual rate of LIBOR + 111 bps. Subject to approval by the Commissioner, we have the right to repay the note in whole or in part prior to the maturity date, if our statutory capital surplus exceeds the sum of our surplus at closing plus any accrued but unpaid interest.
﻿
On December 17, 2013, we issued a variable surplus note to a wholly-owned subsidiary of LNC with an initial outstanding principal amount of $287 million. The outstanding principal amount as of December 31, 2017, was $573 million. The note calls for us to pay the principal amount of the note on or before October 1, 2028 , and interest to be paid quarterly at an annual rate of LIBOR + 226 bps.
﻿
We issued a surplus note of $750 million to LNC in 1998. The note calls for us to pay the principal amount of the note on or before December 31, 2028 , and interest to be paid quarterly at an annual rate of 6.03%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surplus as of the date of note issuance of $2.4 billion, and subject to approval by the Commissioner.
﻿
On October 1, 2015, we issued a surplus note of $30 million to LNC. The note calls for us to pay the principal amount of the note on or before September 28, 2035 , and interest to be paid quarterly at an annual rate of LIBOR + 200 bps. Subject to approval by the Commissioner, we have the right to repay the note in whole or in part prior to the maturity date, if our statutory capital surplus exceeds the sum of our surplus at closing plus any accrued but unpaid interest.
﻿
On July 1, 2017, we issued a surplus note of $25 million to LNC. The note calls for us to pay the principal amount of the note on or before June 30, 2037 , and interest to be paid quarterly at an annual rate of LIBOR + 155 bps. Subject to approval by the Commissioner, we have the right to repay the note in whole or in part prior to the maturity date, if our statutory capital surplus exceeds the sum of our surplus at closing plus any accrued but unpaid interest.
﻿
On October 1, 2017, we issued a surplus note of $50 million to LNC. The note calls for us to pay the principal amount of the note on or before July 1, 2037 , and interest to be paid quarterly at an annual rate of 4.20% . Subject to approval by the Commissioner, we have the right to repay the note in whole or in part prior to the maturity date, if our statutory capital surplus exceeds the sum of our surplus at closing plus any accrued but unpaid interest.
﻿
On October 9, 2007, we issued a surplus note of $375 million that LNC has held effective December 31, 2008. The note calls for us to pay the principal amount of the note on or before October 9, 2037 , and interest to be paid quarterly at an annual rate of LIBOR + 100 bps. On June 15, 2017, the surplus note was amended to include repayment terms stating subject to approval by the Commissioner, we have the right to repay the note in whole or in part prior to the maturity date, if our statutory capital surplus exceeds the sum of our surplus at closing plus any accrued but unpaid interest. In fourth quarter of 2017, we executed the right to repay the surplus note in part totaling $50 million to LNC.
﻿
Credit Facilities and Letters of Credit
﻿
Credit facilities, which allow for borrowing or issuances of letters of credit (“LOCs”), and LOCs (in millions) were as follows:
﻿
﻿
﻿
﻿
﻿
﻿
﻿
﻿
As of December 31, 2017
﻿
Expiration
Maximum
LOCs
﻿
Date
Available
Issued
﻿ Credit Facilities
﻿ Five-year revolving credit facility
Jun-2021
$ 2,500
$ 275
﻿ LOC facility (1)
Aug-2031
990
945
﻿ LOC facility (1)
Oct-2031
1,023
1,020
﻿ Total
$ 4,513
$ 2,240
﻿
(1)
Our wholly-owned subsidiaries entered into irrevocable LOC facility agreements with third-party lenders supporting inter-company reinsurance agreements .
﻿
On June 30, 2016, we refinanced the existing credit agreement with a syndicate of banks. This agreement (the “credit facility”) allows for the borrowing and issuance of LOCs of up to $2.5 billion, $1.75 billion of which i s available only to reimburse the banks for drawn LOCs. The credit facility is unsecured and has a commitment termination date of June 30, 2021. The LOCs under the facility are used primarily to satisfy reserve credit requirements of (i) ourselves and LLANY for which reserve credit is provided by our captive reinsurance subsidiaries and LNBAR and (ii) certain ceding companies of our legacy reinsurance business.
The credit facility contains or includes:
﻿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as defined in the facility) equal to the sum of $10.5 billion plus 50% of the aggregate net proceeds of equity issuances received by us in accordance with the terms of the credit facility; and a debt-to-capital ratio as defined in accordance with the credit facility not to exceed 0.35 to 1.00 ; and
·
Customary events of default, subject to certain materiality thresholds and grace periods for certain of those events of default.
﻿
Upon an event of default, the credit facility provides that, among other things, the commitments may be terminated and the loans then outstanding may be declared due and payable. As of December 31, 2017, we were in compliance with all such covenants.
﻿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7, we were in compliance with all such covenants. </t>
  </si>
  <si>
    <t>Contingencies and Commitments</t>
  </si>
  <si>
    <t>Contingencies and Commitments [Abstract]</t>
  </si>
  <si>
    <t xml:space="preserve">13. Contingencies and Commitments
﻿
Contingencies
﻿
Regulatory and Litigation Matter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
﻿
LNL and its affiliates are involved in various pending or threatened legal or regulatory proceedings, including purported class actions, arising from the conduct of business both in the ordinary course and otherwise . In some of the matters, very large and/or indeterminate amounts, including punitive and treble damages, are sought . Modern pleading practice in the U.S. permits considerable variation in the assertion of monetary damages or other relief . Jurisdictions may permit claimants not to specify the monetary damages sought or may permit claimants to state only that the amount sought is sufficient to invoke the jurisdiction of the trial court . In addition, jurisdictions may permit plaintiffs to allege monetary damages in amounts well exceeding verdicts obtained in the jurisdiction for similar matters . This variability in pleadings, together with t he actual experiences of LNL in litigating or resolving through settlement numerous claims over an extended period of time, demonstrates to management that the monetary relief which may be specified in a lawsuit or claim bears little relevance to its merits or disposition value .
﻿
Due to the unpredictable nature of litigation, the outcome of a litigation matter and the amount or range of potential loss at particular points in time is normally difficult to ascertain .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 Disposition valuations are also subject to the uncertainty of how opposing parties and their counsel will themselves view the relevant evidence and applicable law.
﻿
We establish liabilities for litigation and regulatory loss contingencies when information related to the loss contingencies shows both that it is probable that a loss has been incurred and the amount of the loss can be reasonably estimated . It is possible that some matters could require us to pay damages or make other expenditures or establish accruals in amounts that could not be e stimated as of December 31, 2017. While the potential future charges could be material in the particular quarterly or annual periods in which they are recorded, based on information currently known by management, management does not believe any such charges are likely to have a material adverse effect on LNL ’s financial condition .
﻿
For some matters, the Company is able to estimate a reasonably possible range of loss . For such matters in which a loss is probable, an accrual has been made . For such matters where a loss is believed to be reasonably possible, but not probable, no accrual has been made . Accordingly, the estimate contained in this paragraph reflects two types of matters . For some matters included within this estimate, an accrual has been made, but there is a reasonable possibility that an exposure exists in excess of the amount accrued . In these cases, the estimate reflects the reasonably possible range of loss in excess of the accrued amount . For other matters included within this estimation, no accrual has been made because a loss, while potentially estimable, is believed to be reasonably possible but not probable . In these cases, the estimate reflects the reasonably possible loss or range of loss . As of December 31, 2017 , we estimate the aggregate range of reasonably possible losses to be up to approximately $ 50 m illion .
﻿
For other matters, we are not currently able to estimate the reasonably possible loss or range of loss .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 On a quarterly and annual basis, we review relevant information with respect to litigation contingencies and update our accruals, disclosures and estimates of reasonably possible losses or ranges of loss based on such reviews .
﻿
Certain reinsurers have sought rate increases on certain yearly renewable term treaties. We are disputing the requested rat e increases under these treaties .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 on about reinsurance, see Note 9.
﻿
Cost of Insurance Litigation
﻿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We are vigorously defending this matter.
﻿
Helen Hanks v. The Lincoln Life and Annuity Company of New York(“LLANY”) and Voya Retirement Insurance and Annuity Company (“Voya”) , filed in the U.S. District Court for the Southern District of New York, No. 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We are vigorously defending this matter.
﻿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cost of insurance rates beginning in 2016. We are vigorously defending this matter.
﻿
Swenson, et al. v. The Lincoln National Life Insurance Company, Lincoln Life &amp; Annuity Company of New York, Lincoln National Corporation, Voya Retirement Insurance and Annuity Company, and Voya Financial, Inc. , filed in the U.S. District Court for the Southern District of New York, No. 1:17-cv-04843, is a civil action filed on February 1, 2017. Plaintiffs own universal life insurance policies originally issued by Aetna (now Voya). Plaintiffs alleged that LNL breached the terms of policyholders’ contracts when it increased cost of insurance rates beginning in 2016. Plaintiffs voluntarily dismissed this action without prejudice on November 14, 2017.
﻿
In re: Lincoln National COI Litigation , pending in the U.S. District Court for the Eastern District of Pennsylvania, Master File No. 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
Tutor v. Lincoln National Corporation and The Lincoln National Life Insurance Company , pending in the U.S. District Court for the Eastern District of Pennsylvania, No. 2:17-cv-04150, is a putative class action filed on September 18, 2017. Plaintiff owns a universal life insurance policy originally issued by former Jefferson-Pilot (now LNL). Plaintiff alleges that LNL and LNC breached the terms of policyholders’ contracts by increasing non-guaranteed cost of insurance rates beginning in 2017. We are vigorously defending this matter.
﻿
Trinchero, et al. v. Lincoln National Corporation and The Lincoln National Life Insurance Company , pending in the U.S. District Court for the Eastern District of Pennsylvania, No. 2:18-cv-00765, is a putative class action filed on February 22, 2018. Plaintiffs own universal life insurance policies originally issued by former Jefferson-Pilot (now LNL). Plaintiffs allege that LNL and LNC breached the terms of policyholders’ contracts by increasing non-guaranteed cost of insurance rates beginning in 2017. We are vigorously defending this matter.
﻿
Commitments
﻿
Operating Leases
We lease our home office properties . In 2017, we extended the Radnor lease with a new term expiring in 2024. Additionally, in 2017, we extended the Fort Wayne lease with a new term expiring in 2029. In 2016, a lease commenced in Atlanta, Georgia at our RiverEdge Summit location and the lease shall expire in 2027. Furthermore, in 2016, we renegotiated the Hartford lease with a new term expiring in 2028.
﻿
Total rental expense on operating leases for the years ended December 31, 2017 , 2016 and 2015 , was $36 million, $37 million and $35 million, respectively. Future minimum rental commitments (in millions) as of December 31, 2017 , were as follows:
﻿
﻿
﻿
﻿ 2018
$ 31
﻿ 2019
31
﻿ 2020
27
﻿ 2021
24
﻿ 2022
19
﻿ Thereafter
66
﻿ Total
$ 198
Capital Leases
﻿
In 2017 and 2016, we entered into sale-leaseback transactions on $62 million and $85 million, respectively, (net of amortization) of assets. These transactions have been classified as capital leases on our Consolidated Balance Sheets. These assets will continue to be amortized on a straight-line basis over the assets’ remaining lives . Total accumulated amortization related to these leased assets as of December 31, 2017 and 2016, was $101 million and $92 million, respectively . Future minimum lease payments under capital leases (in millions) as of December 31, 201 7 , were as follows:
﻿
﻿
﻿
﻿ 2018
$ 7
﻿ 2019
90
﻿ 2020
52
﻿ 2021
62
﻿ 2022
63
﻿ Thereafter
28
﻿ Total minimum lease payments
302
﻿ Less: Amount representing interest
26
﻿ Present value of minimum lease payments
$ 276
﻿
Vulnerability from Concentrations
﻿
As of December 31, 2017 ,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Although we do not have any significant concentration of customers, our American Legacy Variable Annuity (“ALVA”) product offered in our Annuities segment is significant to this segment . The ALVA product accounted for 14% , 21% and 18% of Annuities’ variable annuity product deposits in 2017 , 2016 and 2015 , respectively, and represented approximately 40% , 41% and 42% of the segment’s total variable annuity product account values as of December 31, 2017 , 2016 and 2015 , respectively. In addition, fund choices for certain of our other variable annuity products offered in our Annuities segment include American Fund Insurance Series SM (“AFIS”) funds. For the Annuities segment, AFIS funds accounted for 20% , 23% and 20% of variable annuity product deposits in 2017 , 2016 and 2015 , respectively, and represented 47% , 47% and 48% of the segment’s total variable annuity product account values as of December 31, 2017 , 2016 and 2015 , respectively.
﻿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17) million and $(10) million as of December 31, 2017 and 2016 , respectively. </t>
  </si>
  <si>
    <t>Shares and Stockholders' Equity</t>
  </si>
  <si>
    <t>Shares and Stockholders' Equity [Abstract]</t>
  </si>
  <si>
    <t xml:space="preserve">﻿
14. Shares and Stockholder’ s Equity
﻿
All authorized and issued shares of LNL are owned by LNC.
﻿
AOCI
﻿
The following summarizes the components and changes in AOCI (in millions):
﻿
﻿
﻿
﻿
﻿
﻿
For the Years Ended December 31,
﻿
2017
2016
2015
﻿ Unrealized Gain (Loss) on AFS Securities
﻿ Balance as of beginning-of-year
$ 1,687
$ 934
$ 3,054
﻿ Unrealized holding gains (losses) arising during the year
2,872
1,549
(4,386
)
﻿ Change in foreign currency exchange rate adjustment
134
(100
)
(45
)
﻿ Change in DAC, VOBA, DSI, future contract benefits and other contract holder funds
(703
)
(460
)
1,293
﻿ Income tax benefit (expense)
(745
)
(351
)
1,095
﻿ Less:
﻿ Reclassification adjustment for gains (losses) included in net income (loss)
(40
)
(155
)
147
﻿ Associated amortization of DAC, VOBA, DSI and DFEL
(19
)
(22
)
(28
)
﻿ Income tax benefit (expense)
21
62
(42
)
﻿ Balance as of end-of-year
$ 3,283
$ 1,687
$ 934
﻿ Unrealized OTTI on AFS Securities
﻿ Balance as of beginning-of-year
$ 22
$ 19
$ 19
﻿ (Increases) attributable to:
﻿ Gross OTTI recognized in OCI during the year
-
(53
)
(29
)
﻿ Change in DAC, VOBA, DSI and DFEL
-
12
4
﻿ Income tax benefit (expense)
-
14
8
﻿ Decreases attributable to:
﻿ Changes in fair value, sales, maturities or other settlements of AFS securities
34
51
43
﻿ Change in DAC, VOBA, DSI and DFEL
(7
)
(7
)
(17
)
﻿ Income tax benefit (expense)
(10
)
(15
)
(9
)
﻿ Balance as of end-of-year
$ 39
$ 22
$ 19
﻿ Unrealized Gain (Loss) on Derivative Instruments
﻿ Balance as of beginning-of-year
$ 93
$ 157
$ 127
﻿ Unrealized holding gains (losses) arising during the year
63
(175
)
(185
)
﻿ Change in foreign currency exchange rate adjustment
(137
)
96
48
﻿ Change in DAC, VOBA, DSI and DFEL
1
2
3
﻿ Income tax benefit (expense)
26
27
46
﻿ Less:
﻿ Reclassification adjustment for gains (losses) included in net income (loss)
31
24
(184
)
﻿ Associated amortization of DAC, VOBA, DSI and DFEL
(2
)
(2
)
2
﻿ Income tax benefit (expense)
(10
)
(8
)
64
﻿ Balance as of end-of-year
$ 27
$ 93
$ 157
﻿ Funded Status of Employee Benefit Plans
﻿ Balance as of beginning-of-year
$ (20
)
$ (19
)
$ (21
)
﻿ Adjustment arising during the year
(4
)
(2
)
3
﻿ Income tax benefit (expense)
2
1
(1
)
﻿ Balance as of end-of-year
$ (22
)
$ (20
)
$ (19
)
The following summarizes the reclassifications out of AOCI (in millions) and the associated line item in the Consolidated Statements of Comprehensive Income (Loss):
﻿
﻿
﻿
﻿
﻿
﻿
For the Years Ended December 31,
﻿
2017
2016
2015
﻿ Unrealized Gain (Loss) on AFS Securities
﻿ Gross reclassification
$ (40
)
$ (155
)
$ 147
Total realized gain (loss)
﻿ Associated amortization of DAC,
﻿ VOBA, DSI and DFEL
(19
)
(22
)
(28
)
Total realized gain (loss)
﻿ Reclassification before income
Income (loss) from continuing
﻿ tax benefit (expense)
(59
)
(177
)
119
operations before taxes
﻿ Income tax benefit (expense)
21
62
(42
)
Federal income tax expense (benefit)
﻿ Reclassification, net of income tax
$ (38
)
$ (115
)
$ 77
Net income (loss)
﻿
﻿ Unrealized OTTI on AFS Securities
﻿ Gross reclassification
$ 5
$ 3
$ 2
Total realized gain (loss)
﻿ Change in DAC, VOBA, DSI and DFEL
(1
)
-
-
Total realized gain (loss)
﻿ Reclassification before income
Income (loss) from continuing
﻿ tax benefit (expense)
4
3
2
operations before taxes
﻿ Income tax benefit (expense)
(1
)
-
-
Federal income tax expense (benefit)
﻿ Reclassification, net of income tax
$ 3
$ 3
$ 2
Net income (loss)
﻿
﻿ Unrealized Gain (Loss) on Derivative Instruments
﻿ Gross reclassifications:
﻿ Interest rate contracts
$ 4
$ 5
$ (190
)
Net investment income
﻿ Interest rate contracts
-
1
-
Total realized gain (loss)
﻿ Foreign currency contracts
18
11
6
Net investment income
﻿ Foreign currency contracts
9
7
-
Total realized gain (loss)
﻿ Total gross reclassifications
31
24
(184
)
﻿ Associated amortization of DAC,
﻿ VOBA, DSI and DFEL
(2
)
(2
)
2
Commissions and other expenses
﻿ Reclassifications before income
Income (loss) from continuing
﻿ tax benefit (expense)
29
22
(182
)
operations before taxes
﻿ Income tax benefit (expense)
(10
)
(8
)
64
Federal income tax expense (benefit)
﻿ Reclassifications, net of income tax
$ 19
$ 14
$ (118
)
Net income (loss)
﻿ </t>
  </si>
  <si>
    <t>Realized Gain (Loss)</t>
  </si>
  <si>
    <t>Realized Gain (Loss) [Abstract]</t>
  </si>
  <si>
    <t>﻿
15 . Realized Gain (Loss)
﻿
Details underlying realized gain (loss) (in millions) reported on our Consolidated Statements of Comprehensive Income (Loss) were as follows:
﻿
﻿
﻿
﻿
﻿
For the Years Ended December 31,
﻿
2017
2016
2015
﻿ Total realized gain (loss) related to certain investments (1)
$ (71
)
$ (241
)
$ (83
)
﻿ Realized gain (loss) on the mark-to-market on certain instruments (2)
(155
)
(66
)
123
﻿ Indexed annuity and IUL contracts net derivatives results: (3)
﻿ Gross gain (loss)
(22
)
(1
)
(78
)
﻿ Associated amortization of DAC, VOBA, DSI and DFEL
(2
)
(4
)
14
﻿ GLB fees ceded to LNBAR and attributed fees:
﻿ Gross gain (loss)
(174
)
(166
)
(161
)
﻿ Associated amortization of DAC, VOBA, DSI and DFEL
(32
)
(32
)
(34
)
﻿ Realized gain (loss) on sale of subsidiaries/businesses (4)
-
-
(3
)
﻿ Total realized gain (loss)
$ (456
)
$ (510
)
$ (222
)
﻿
(1)
See “Realized Gain (Loss) Related to Certain Investments” section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
(4)
See “L incoln F inancial M edia Company ” in Note 3.</t>
  </si>
  <si>
    <t>Commissions and Other Expenses</t>
  </si>
  <si>
    <t>Commissions And Other Expenses [Abstract]</t>
  </si>
  <si>
    <t xml:space="preserve">16. Commissions and Other Expenses
﻿
Details underlying commissions and other expenses (in millions) were as follows:
﻿
﻿
﻿
﻿
﻿
For the Years Ended December 31,
﻿
2017
2016
2015
﻿ Commissions
$ 1,998
$ 1,927
$ 2,082
﻿ General and administrative expenses
1,715
1,623
1,683
﻿ Expenses associated with reserve financing and unrelated LOCs
57
40
32
﻿ DAC and VOBA deferrals and interest, net of amortization
(390
)
(170
)
(292
)
﻿ Broker-dealer expenses
329
320
329
﻿ Specifically identifiable intangible asset amortization
4
4
4
﻿ Media expenses
-
-
28
﻿ Taxes, licenses and fees
254
261
243
﻿ Total
$ 3,967
$ 4,005
$ 4,109
﻿ </t>
  </si>
  <si>
    <t>Retirement and Deferred Compensation Plans</t>
  </si>
  <si>
    <t>Retirement and Deferred Compensation Plans [Abstract]</t>
  </si>
  <si>
    <t xml:space="preserve">17. Retirement and Deferred Compensation Plans
﻿
Defined Benefit Pension and Other Postretirement Benefit Plans
﻿
We maintain defined benefit pension plans in which certain agents are participants . These defined benefit pension plans are closed to new entrants and existing participants do not accrue any additional benefits . We comply with applicable minimum funding requirements and do not expect to be required to make any contributions to these pension plans in 2018. We sponsor other postretirement benefit plans that provide health care and life insurance to certain retired agents . Total net periodic cost (recovery) for these plans was $5 million, $3 million and $3 million during 201 7 , 201 6 and 201 5 , respectively . In 201 8 , we expect to make benefit payments of approximately $11 million for these plans .
Information (in millions) with respect to these plans was as follows:
﻿
﻿
﻿
﻿
﻿
﻿
As of or For the Years Ended December 31,
﻿
2017
2016
2017
2016
﻿
﻿
Other Postretirement
﻿
Pension Plans
Benefit Plans
﻿ Fair value of plan assets
$ 111
$ 117
$ 7
$ 7
﻿ Projected benefit obligation
119
117
12
11
﻿ Funded status
$ (8
)
$
-
$ (5
)
$ (4
)
﻿
﻿ Amounts Recognized on the
﻿ Consolidated Balance Sheets
﻿ Other assets
$
-
$ 2
$
-
$
-
﻿ Other liabilities
(8
)
(2
)
(5
)
(4
)
﻿ Net amount recognized
$ (8
)
$
-
$ (5
)
$ (4
)
﻿
﻿ Weighted-Average Assumptions
﻿ Benefit obligations:
﻿ Weighted-average discount rate
4.00%
4.50%
4.00%
4.50%
﻿ Net periodic benefit cost:
﻿ Weighted-average discount rate
4.50%
4.50%
4.50%
4.50%
﻿ Expected return on plan assets
4.75%
5.50%
6.50%
6.50%
﻿
The weighted average discount rate was determined based on a corporate yield curve as of December 31, 201 7 , and projected benefit obligation cash flows . The expected return on plan assets was determined based on historical and expected future returns of the various asset categories, using the plans’ target plan allocation . We reevaluate these assumptions each plan year .
﻿
The following summarizes our fair value measurements of our benefit plans’ assets (in millions) on a recurring basis by asset category :
﻿
﻿
﻿
﻿
﻿
As of December 31,
﻿
2017
2016
﻿
﻿ Fixed maturity securities:
﻿ Corporate bonds
$ 1
$ 21
﻿ U.S. government bonds
105
93
﻿ U.S. government mortgage-backed
﻿ securities
3
-
﻿ Cash and invested cash
2
2
﻿ Other investments
7
8
﻿ Total
$ 118
$ 124
﻿
See “Fair Value Measurement” in Note 1 for discussion on how we categorize our pension plans’ assets into the three-level fair value hierarchy . See “Financial Instruments Carried at Fair Value” in Note 20 for a summary of our fair value measurement of our pension plans’ assets by the three-level fair value hierarchy .
﻿
Participation in Defined Benefit Pension and Other Postretirement Benefit Plans
﻿
We participate in defined benefit pension plans that are sponsored by LNC for certain employees an d non-employee directors. These defined benefit pension plans are closed to new entrants, and existing participants do not accrue a ny additional benefits. We also participate in other postretirement benefit plans sponsored by LNC that provide health care and life insurance to certain ret ired employees. Our expense for these plans was $7 million, $9 million and $30 million for the years ended December 31, 201 7 , 201 6 and 201 5 , respectively.
﻿
Defined Contribution Plans
﻿
We sponsor tax-qualified defined contribution plans for eligible agents that are administered in accordance with the plan documents and various limitations under section 401(a) of the Internal Revenue Code of 1986. We also participate in defined contribution plans sponsored by LNC for eligible employees. Our expense for these plans was $85 m illion , $83 m illion and $79 m illion, f or the years ended December 31, 201 7 , 201 6 and 2015, respectively .
Deferred Compensation Plans
﻿
We sponsor non-qualified, unfunded, deferred compensation plans for certain current and former agents . Certain current employees participate in non-qualified, unfunded, deferred compensation plans sponsored by LNC. The results of certain notional investment options within some of the plans are hedged by total return swaps. Our expenses increase or decrease in direct proportion to the change in market value of the participants’ investment options . Participants of certain plans are able to select LNC stock as a notional investment option; however, it is not hedged by the total return swaps and is a primary source of expense volatility related to these plans . Our expense for these plans was $27 m illion, $22 m illion and $12 million for the years ended December 31, 2017, 2016 and 2015, respectively . For further discussion of total return swaps related to our deferred compensation plans, see Note 6.
﻿
I nformation (in millions) with respect to these plans was as follows :
﻿
﻿
﻿
As of December 31,
﻿
2017
2016
﻿ Total liabilities (1)
$ 517
$ 440
﻿ Investments dedicated to fund liabilities (2)
182
159
﻿
(1)
Reported in other liabilities on our Consolidated Balance Sheets.
(2)
Reported in other assets on our Consolidated Balance Sheets. </t>
  </si>
  <si>
    <t>Stock-Based Compensation Plans</t>
  </si>
  <si>
    <t>Stock-Based Compensation Plans [Abstract]</t>
  </si>
  <si>
    <t xml:space="preserve">﻿
18. Stock-Based Incentive Compensation Plans
﻿
Our employees and agents are included in LNC’s various incentive plans that provide for the issuance of stock options, performance shares (performance-vested shares as opposed to service -vested shares), stock appreciation rights (“SARs”) and restricted stock units (“RSUs”). LNC issues new shares to satisfy option exercises.
﻿
Total compensation expense (in millions) by award type for all of our stock-based incentive plans was as follows:
﻿
﻿
﻿
﻿
﻿
For the Years Ended December 31,
﻿
2017
2016
2015
﻿ Stock options
$ 9
$ 9
$ 7
﻿ Performance shares
12
10
11
﻿ SARs
2
3
-
﻿ RSUs
24
22
21
﻿ Total
$ 47
$ 44
$ 39
﻿
﻿ Recognized tax benefit
$ 16
$ 15
$ 14
﻿ </t>
  </si>
  <si>
    <t>Statutory Information and Restrictions</t>
  </si>
  <si>
    <t>Statutory Information and Restrictions [Abstract]</t>
  </si>
  <si>
    <t xml:space="preserve">﻿
19. Statutory Information and Restrictions
We prepare financial statements in accordance with statutory accounting principles (“SAP”) prescribed or permitted by the insurance departments of our states of domicile, which may vary materially from GAAP.
﻿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
We are subject to the applicable laws and regulations of our states of domicile. Changes in these laws and regulations could change capital levels or capital requirements for the Company.
﻿
Statutory capital and surplus, net gain (loss) from operations, after-tax, net income (loss) and dividends to the LNC holding company amounts (in millions) below consist of all or a combination of the following entities: LNL, Lincoln Reinsurance Company of South Carolina, LLANY, Lincoln Reinsurance Company of Vermont I, Lincoln Reinsurance Company of Vermont III, Lincoln Reinsurance Company of Vermont IV, Lincoln Reinsurance Company of Vermont V, Lincoln Reinsurance Company of Vermont VI and Lincoln Reinsurance Company of Vermont VII.
﻿
﻿
﻿
﻿
﻿
﻿
﻿
﻿
﻿
﻿
﻿
﻿
﻿
﻿
As of December 31,
﻿
2017
2016
﻿ U.S. capital and surplus
$ 8,074
$ 8,017
﻿
﻿
﻿
﻿
﻿
﻿
For the Years Ended December 31,
﻿
2017
2016
2015
﻿ U.S. net gain (loss) from operations, after-tax
$ 1,312
$ 1,088
$ 583
﻿ U.S. net income (loss)
1,452
982
786
﻿ U.S. dividends to LNC holding company
954
950
1,121
﻿
Comparison of 2017 to 2016
﻿
Statutory net income (loss) increased due primarily to higher dividends from affiliates, higher realized gains on investments and increased other revenue, partially offset by unfavorable reserve strain on certain products.
﻿
Comparison of 2016 to 2015
﻿
Statutory net income (loss) increased due primarily to changes in estimate on reserves for certain products and gains related to reinsurance transactions, partially offset by lower realized gains on investments.
﻿
Our states of domicile, Indiana for LNL and New York for LLANY, have adopted certain prescribed accounting practices that differ from those found in NAIC SAP. These prescribed practices are the use of continuous Commissioners Annuity Reserve Valuation Method (“CARVM”)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re insurance subsidiaries also have certain accounting practices permitted by the state of Vermont that differ from those found in NAIC SAP. One permitted practice involves accounting for the lesser of the face amount of all amounts outstan ding under a LOC and the value of the Valuation of Life Insurance Policies Model Regulation (“XXX”) additional statutory reserves as an admitted asset and a form of surplus as of December 31, 2017 and 2016. Another permitted practice involves the acquisition of an LLC note in exchange for a variable v alue s urplus n ote that is recognized as an admitted asset and a form of surplus as of December 31, 2017. Lastly, the state of Vermont has permitted a practice to account for certain excess of loss reinsurance treaties with unaffiliated reinsurers as an asset and form of surplus as of December 31, 2017. These permitted practices are related to structures that continue to be allowed in accordance with the grandfathered structures under the provisions of Actuarial Guideline 48 (“AG48”).
﻿
The favorable (unfavorable) effects on statutory surplus compared to NAIC statutory surplus from the use of these prescribed and permitted practices (in millions) were as follows:
﻿
﻿
﻿
As of December 31,
﻿
2017
2016
﻿ State Prescribed Practices
﻿ Calculation of reserves using the Indiana universal life method
$ 54
$ 79
﻿ Conservative valuation rate on certain annuities
(50
)
(49
)
﻿ Vermont Subsidiaries Permitted Practices (1)
﻿ Lesser of LOC and XXX additional reserve as surplus
1,965
2,855
﻿ LLC notes and variable value surplus notes
1,585
-
﻿ Excess of loss reinsurance treaties
185
-
﻿
﻿
(1)
The se permitted practice s are related to structures that continue to be allowed in accordance with the grandfathered structures under the provisions of AG48.
﻿
During the third quarter of 2013, the New York State Department of Financial Services announced that it would not recognize the NAIC revisions to Actuarial Guideline 38 in applying the New York law governing the reserves to be held for UL and VUL products containing secondary guarantees. The change, which was effective as of December 31, 2013, impacts our New York-domiciled insurance subsidiary, LLANY. Although LLANY discontinued the sale of these products in early 2013, the change affected those policies previously sold. We began phasing in the increase in reserves in 2013 at $90 million per year over five years. As of December 31, 2017, we completed the phased in increase in reserves over five years, for a total of $450 million.
﻿
The NAIC has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 which would require the insurer to submit a plan to the regulator detailing corrective action it proposes to undertake. As of December 31, 2017, the Company’s RBC ratio was nearly five times the aforementioned company action level.
﻿
We are subject to certain insurance department regulatory restrictions as to the transfer of funds and payment of dividends to the holding company. Under Indiana laws and regulations, LNL may pay dividends to LNC without prior approval of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 LNL’s subsidiary, LLANY, a New York domiciled insurance company, is bound by similar restrictions, under New York law, with the applicable statutory limitation on dividends equal to the lesser of 10% of surplus to contract holders as of the immediately preceding calendar year or net gain from operations for the immediately preceding calendar year, not including realized capital gains. We expect that we could pay dividends of approximately $1.2 b illion in 2018 without prior approval from the respective state commissioner s .
﻿
All payments of principal and interest on surplus notes must be approved by the respective Commissioner of Insurance. </t>
  </si>
  <si>
    <t>Fair Value of Financial Instruments</t>
  </si>
  <si>
    <t>Fair Value of Financial Instruments [Abstract]</t>
  </si>
  <si>
    <t xml:space="preserve">﻿
20 . Fair Value of Financial Instruments
﻿
The carrying values and estimated fair values of our financial instruments (in millions) were as follows:
﻿
﻿
﻿
﻿
﻿
﻿
As of December 31, 2017
As of December 31, 2016
﻿
Carrying
Fair
Carrying
Fair
﻿
Value
Value
Value
Value
﻿ Assets
﻿ AFS securities:
﻿ Fixed maturity securities
$ 93,340
$ 93,340
$ 87,866
$ 87,866
﻿ VIEs’ fixed maturity securities
-
-
200
200
﻿ Equity securities
246
246
275
275
﻿ Trading securities
1,533
1,533
1,624
1,624
﻿ Mortgage loans on real estate
10,662
10,773
9,761
9,719
﻿ Derivative investments (1)
845
845
900
900
﻿ Other investments
2,006
2,006
2,034
2,034
﻿ Cash and invested cash
947
947
2,057
2,057
﻿ Reinsurance related embedded derivatives
-
-
58
58
﻿ Other assets:
﻿ GLB direct embedded derivatives
903
903
-
-
﻿ GLB ceded embedded derivatives
51
51
371
371
﻿ Indexed annuity ceded embedded derivatives
11
11
-
-
﻿ Separate account assets
144,219
144,219
128,397
128,397
﻿
﻿ Liabilities
﻿ Future contract benefits – indexed annuity
﻿ and IUL contracts embedded derivatives
(1,418
)
(1,418
)
(1,139
)
(1,139
)
﻿ Other contract holder funds:
﻿ Remaining guaranteed interest and similar contracts
(592
)
(592
)
(629
)
(629
)
﻿ Account values of certain investment contracts
(32,332
)
(36,161
)
(31,475
)
(35,647
)
﻿ Short-term debt
(10
)
(10
)
(280
)
(280
)
﻿ Long-term debt
(2,374
)
(2,677
)
(2,549
)
(2,739
)
﻿ Reinsurance related embedded derivatives
(51
)
(51
)
-
-
﻿ Other liabilities:
﻿ Derivative liabilities (1)
(455
)
(455
)
(738
)
(738
)
﻿ GLB direct embedded derivatives
-
-
(371
)
(371
)
﻿ GLB ceded embedded derivatives
(954
)
(954
)
-
-
﻿
﻿ Benefit Plans’ Assets (2)
118
118
124
124
﻿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 Refer to Note 17 for information regarding our benefit plans .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 Considerable judgment is required to develop these assumptions used to measure fair value . Accordingly, the estimates shown are not necessarily indicative of the amounts that would be realized in a one-time, current market exchange of all of our financial instruments .
﻿
Mortgage Loans on Real Estate
﻿
The fair value of mortgage loans on real estate is established using a discounted cash flow method based on credit rating, maturity and future income . The ratings for mortgages in good standing are based on property type, location, market conditions, occupancy, debt-service coverage, loan-to-value, quality of tenancy, borrower and payment record . The fair value for impaired mortgage loans is based on the present value of expected future cash flows discounted at the loan’s effective interest rate, the loan’s market price or the fair value of the collateral if the loan is collateral dependent . The inputs used to measure the fair value of our mortgage loans on real estate are classified as Level 2 within the fair value hierarchy .
﻿
Other Investments
﻿
The carrying value of our assets classified as other investments approximates fair value . Other investments includes primarily LPs and other privately held investments that are accounted for using the equity method of accounting and the carrying value is based on our proportional share of the net assets of the LPs . The inputs used to measure the fair value of our LPs and other privately held investments are classified as Level 3 within the fair value hierarchy . Other investments also includes securities that are not LPs or other privately held investments and the inputs used to measure the fair value of these securities are classified as Level 1 within the fair value hierarchy.
﻿
Other Contract Holder Funds
﻿
Other contract holder funds include remaining guaranteed interest and similar contracts and account values of certain investment contracts . The fair value for the remaining guaranteed interest and similar contracts is estimated using discounted cash flow calculations as of the balance sheet date . These calculations are based on interest rates currently offered on similar contracts with maturities that are consistent with those remaining for the contracts being valued . As of December 31, 2017 and 2016 , the remaining guaranteed interest and similar contracts carrying value approximated fair value . The fair value of the account values of certain investment contracts is based on their approximate surrender value as of the balance sheet date . The inputs used to measure the fair value of our other contract holder funds are classified as Level 3 within the fair value hierarchy.
﻿
Short-Term and Long-Term Debt
﻿
The fair value of short-term and long-term debt is based on quoted market prices . The inputs used to measure the fair value of our short-term and long-term debt are classified as Level 2 within the fair value hierarchy .
﻿
Financial Instruments Carried at Fair Value
﻿
We did not have any assets or liabilities measured at fair value on a nonrecurring basis as of December 31, 2017 or 2016 , and we noted no changes in our valuation methodologies between these periods .
﻿
The following summarizes our financial instruments carried at fair value (in millions) on a recurring basis by the fair value hierarchy levels described above:
﻿
﻿
﻿
﻿
﻿
﻿
As of December 31, 2017
﻿
Quoted
﻿
Prices
﻿
in Active
﻿
Markets for
Significant
Significant
﻿
Identical
Observable
Unobservable
Total
﻿
Assets
Inputs
Inputs
Fair
﻿
(Level 1)
(Level 2)
(Level 3)
Value
﻿ Assets
﻿ Investments:
﻿ Fixed maturity AFS securities:
﻿ Corporate bonds
$
-
$ 75,810
$ 5,350
$ 81,160
﻿ ABS
-
927
26
953
﻿ U.S. government bonds
522
6
5
533
﻿ Foreign government bonds
-
336
110
446
﻿ RMBS
-
3,246
12
3,258
﻿ CMBS
-
593
6
599
﻿ CLOs
-
717
91
808
﻿ State and municipal bonds
-
4,959
-
4,959
﻿ Hybrid and redeemable preferred securities
70
478
76
624
﻿ Equity AFS securities
28
57
161
246
﻿ Trading securities
73
1,411
49
1,533
﻿ Derivative investments (1)
-
740
603
1,343
﻿ Cash and invested cash
-
947
-
947
﻿ Other assets:
﻿ GLB direct embedded derivatives
-
-
903
903
﻿ GLB ceded embedded derivatives
-
-
51
51
﻿ Indexed annuity ceded embedded derivatives
-
-
11
11
﻿ Separate account assets
814
143,405
-
144,219
﻿ Total assets
$ 1,507
$ 233,632
$ 7,454
$ 242,593
﻿
﻿ Liabilities
﻿ Future contract benefits – indexed annuity
﻿ and IUL contracts embedded derivatives
$
-
$
-
$ (1,418
)
$ (1,418
)
﻿ Reinsurance related embedded derivatives
-
(51
)
-
(51
)
﻿ Other liabilities:
﻿ Derivative liabilities (1)
-
(380
)
(573
)
(953
)
﻿ GLB ceded embedded derivatives
-
-
(954
)
(954
)
﻿ Total liabilities
$
-
$ (431
)
$ (2,945
)
$ (3,376
)
﻿
﻿ Benefit Plans’ Assets
$
-
$ 118
$
-
$ 118
﻿
﻿
﻿
﻿
﻿
﻿
﻿
﻿
﻿
﻿
As of December 31, 2016
﻿
Quoted
﻿
Prices
﻿
in Active
﻿
Markets for
Significant
Significant
﻿
Identical
Observable
Unobservable
Total
﻿
Assets
Inputs
Inputs
Fair
﻿
(Level 1)
(Level 2)
(Level 3)
Value
﻿ Assets
﻿ Investments:
﻿ Fixed maturity AFS securities:
﻿ Corporate bonds
$
-
$ 71,554
$ 4,809
$ 76,363
﻿ ABS
-
1,021
33
1,054
﻿ U.S. government bonds
366
11
-
377
﻿ Foreign government bonds
-
390
111
501
﻿ RMBS
-
3,394
3
3,397
﻿ CMBS
-
339
7
346
﻿ CLOs
-
676
68
744
﻿ State and municipal bonds
-
4,495
-
4,495
﻿ Hybrid and redeemable preferred securities
60
453
76
589
﻿ VIEs’ fixed maturity securities
-
200
-
200
﻿ Equity AFS securities
17
81
177
275
﻿ Trading securities
102
1,457
65
1,624
﻿ Derivative investments (1)
-
1,148
599
1,747
﻿ Cash and invested cash
-
2,057
-
2,057
﻿ Reinsurance related embedded derivatives
-
58
-
58
﻿ Other assets – GLB ceded embedded derivatives
-
-
371
371
﻿ Separate account assets
813
127,584
-
128,397
﻿ Total assets
$ 1,358
$ 214,918
$ 6,319
$ 222,595
﻿
﻿ Liabilities
﻿ Future contract benefits – indexed annuity
﻿ and IUL contracts embedded derivatives
$
-
$
-
$ (1,139
)
$ (1,139
)
﻿ Other liabilities:
﻿ Derivative liabilities (1)
-
(893
)
(692
)
(1,585
)
﻿ GLB direct embedded derivatives
-
-
(371
)
(371
)
﻿ Total liabilities
$
-
$ (893
)
$ (2,202
)
$ (3,095
)
﻿
﻿ Benefit Plans’ Assets
$
-
$ 124
$
-
$ 124
﻿
(1)
Derivative investment assets and liabilities presented within the fair value hierarchy are presented on a gross basis by derivative type and not on a master netting basis by counterparty .
﻿
﻿
The following summarizes changes to our financial instruments carried at fair value (in millions) and classified within Level 3 of the fair value hierarchy . This summary excludes any effect of amortization of DAC, VOBA, DSI and DFEL . The gains and losses below may include changes in fair value due in part to observable inputs that are a component of the valuation methodology.
﻿
﻿
﻿
﻿
﻿
For the Year Ended December 31, 2017
﻿
Gains
Issuances,
Transfers
﻿
Items
(Losses)
Sales,
Into or
﻿
Included
in
Maturities,
Out
﻿
Beginning
in
OCI
Settlements,
of
Ending
﻿
Fair
Net
and
Calls,
Level 3,
Fair
﻿
Value
Income
Other (1)
Net
Net (2)
Value
﻿ Investments: (3)
﻿ Fixed maturity AFS securities:
﻿ Corporate bonds
$ 4,809
$ 17
$ 199
$ (45
)
$ 370
$ 5,350
﻿ ABS
33
-
-
-
(7
)
26
﻿ U.S. government bonds
-
-
-
-
5
5
﻿ Foreign government bonds
111
-
(1
)
-
-
110
﻿ RMBS
3
-
-
19
(10
)
12
﻿ CMBS
7
-
1
54
(56
)
6
﻿ CLOs
68
-
-
124
(101
)
91
﻿ State and municipal bonds
-
(1
)
-
-
1
-
﻿ Hybrid and redeemable
﻿ preferred securities
76
-
14
-
(14
)
76
﻿ Equity AFS securities
177
1
(3
)
(13
)
(1
)
161
﻿ Trading securities
65
3
8
(26
)
(1
)
49
﻿ Derivative investments
(93
)
(27
)
127
23
-
30
﻿ Other assets: (4)
﻿ GLB direct embedded derivatives
-
903
-
-
-
903
﻿ GLB ceded embedded derivatives
371
(320
)
-
-
-
51
﻿ Indexed annuity ceded embedded derivatives
-
-
-
11
-
11
﻿ Future contract benefits – indexed annuity
﻿ and IUL contracts embedded derivatives (4)
(1,139
)
(400
)
-
121
-
(1,418
)
﻿ Other liabilities: (4)
﻿ GLB direct embedded derivatives
(371
)
371
-
-
-
-
﻿ GLB ceded embedded derivatives
-
(954
)
-
-
-
(954
)
﻿ Total, net
$ 4,117
$ (407
)
$ 345
$ 268
$ 186
$ 4,509
﻿
﻿
﻿
﻿
﻿
﻿
For the Year Ended December 31, 2016
﻿
Gains
Issuances,
Transfers
﻿
Items
(Losses)
Sales,
Into or
﻿
Included
in
Maturities,
Out
﻿
Beginning
in
OCI
Settlements,
of
Ending
﻿
Fair
Net
and
Calls,
Level 3,
Fair
﻿
Value
Income
Other (1)
Net
Net (2)
Value
﻿ Investments: (3)
﻿ Fixed maturity AFS securities:
﻿ Corporate bonds
$ 4,273
$ 4
$ (29
)
$ 159
$ 402
$ 4,809
﻿ ABS
45
-
(1
)
14
(25
)
33
﻿ U.S. government bonds
-
-
-
(2
)
2
-
﻿ Foreign government bonds
111
-
-
-
-
111
﻿ RMBS
1
-
-
54
(52
)
3
﻿ CMBS
10
2
(1
)
27
(31
)
7
﻿ CLOs
551
-
-
138
(621
)
68
﻿ Hybrid and redeemable
﻿ preferred securities
94
-
(3
)
(15
)
-
76
﻿ Equity AFS securities
164
5
(4
)
12
-
177
﻿ Trading securities
73
3
-
6
(17
)
65
﻿ Derivative investments
555
(483
)
(1
)
(164
)
-
(93
)
﻿ Other assets – GLB ceded embedded derivatives (4)
952
(581
)
-
-
-
371
﻿ Future contract benefits – indexed annuity
﻿ and IUL contracts embedded derivatives (4)
(1,100
)
(120
)
-
81
-
(1,139
)
﻿ VIEs’ liabilities – derivative instruments (5)
(4
)
4
-
-
-
-
﻿ Other liabilities:
﻿ Credit default swaps (5)
(9
)
(6
)
-
15
-
-
﻿ GLB direct embedded derivatives (4)
(952
)
581
-
-
-
(371
)
﻿ Total, net
$ 4,764
$ (591
)
$ (39
)
$ 325
$ (342
)
$ 4,117
﻿
﻿
﻿
﻿
﻿
For the Year Ended December 31, 2015
﻿
Gains
Issuances,
Transfers
﻿
Items
(Losses)
Sales,
Into or
﻿
Included
in
Maturities,
Out
﻿
Beginning
in
OCI
Settlements,
of
Ending
﻿
Fair
Net
and
Calls,
Level 3,
Fair
﻿
Value
Income
Other (1)
Net
Net (2)
Value
﻿ Investments: (3)
﻿ Fixed maturity AFS securities:
﻿ Corporate bonds
$ 4,052
$ 4
$ (138
)
$ 298
$ 57
$ 4,273
﻿ ABS
33
-
-
12
-
45
﻿ Foreign government bonds
110
-
1
-
-
111
﻿ RMBS
1
3
-
(3
)
-
1
﻿ CMBS
15
1
8
(14
)
-
10
﻿ CLOs
368
-
1
194
(12
)
551
﻿ Hybrid and redeemable
﻿ preferred securities
55
-
(3
)
-
42
94
﻿ Equity AFS securities
157
1
4
3
(1
)
164
﻿ Trading securities
73
2
(2
)
-
-
73
﻿ Derivative investments
989
(90
)
(41
)
(303
)
-
555
﻿ Other assets – GLB ceded embedded derivatives (4)
174
778
-
-
-
952
﻿ Future contract benefits – indexed annuity
﻿ and IUL contracts embedded derivatives (4)
(1,170
)
(57
)
-
127
-
(1,100
)
﻿ VIEs’ liabilities – derivative instruments (5)
(13
)
9
-
-
-
(4
)
﻿ Other liabilities:
﻿ Credit default swaps (5)
(3
)
(6
)
-
-
-
(9
)
﻿ GLB direct embedded derivatives (4)
(174
)
(778
)
-
-
-
(952
)
﻿ Total, net
$ 4,667
$ (133
)
$ (170
)
$ 314
$ 86
$ 4,764
﻿
(1)
The changes in fair value of the interest rate swaps are offset by an adjustment to derivative investments (see Note 6 ).
(2)
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
(3)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
(4)
Gains (losses) from sales, maturities, settlements and calls are included in realized gain (loss) on our Consolidated Statements of Comprehensive Income (Loss).
(5)
The changes in fair value of the credit default swaps and contingency forward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
﻿
﻿
For the Year Ended December 31, 2017
﻿
Issuances
Sales
Maturities
Settlements
Calls
Total
﻿ Investments:
﻿ Fixed maturity AFS securities:
﻿ Corporate bonds
$ 850
$ (448
)
$ (98
)
$ (205
)
$ (144
)
$ (45
)
﻿ RMBS
19
-
-
-
-
19
﻿ CMBS
55
-
-
(1
)
-
54
﻿ CLOs
124
-
-
-
-
124
﻿ Equity AFS securities
18
(31
)
-
-
-
(13
)
﻿ Trading securities
2
(27
)
-
(1
)
-
(26
)
﻿ Derivative investments
197
233
(407
)
-
-
23
﻿ Other assets – indexed annuity ceded
﻿ embedded derivatives
11
-
-
-
-
11
﻿ Future contract benefits – indexed annuity
﻿ and IUL contracts embedded derivatives
(71
)
-
-
192
-
121
﻿ Total, net
$ 1,205
$ (273
)
$ (505
)
$ (15
)
$ (144
)
$ 268
﻿
﻿
﻿
﻿
﻿
﻿
﻿
For the Year Ended December 31, 2016
﻿
Issuances
Sales
Maturities
Settlements
Calls
Total
﻿ Investments:
﻿ Fixed maturity AFS securities:
﻿ Corporate bonds
$ 560
$ (62
)
$ (23
)
$ (176
)
$ (140
)
$ 159
﻿ ABS
15
-
-
(1
)
-
14
﻿ U.S. government bonds
-
-
-
(2
)
-
(2
)
﻿ RMBS
54
-
-
-
-
54
﻿ CMBS
31
(1
)
-
(3
)
-
27
﻿ CLOs
140
-
-
(2
)
-
138
﻿ Hybrid and redeemable
﻿ preferred securities
-
(15
)
-
-
-
(15
)
﻿ Equity AFS securities
18
(6
)
-
-
-
12
﻿ Trading securities
7
-
-
(1
)
-
6
﻿ Derivative investments
176
(169
)
(171
)
-
-
(164
)
﻿ Future contract benefits – indexed annuity
﻿ and IUL contracts embedded derivatives
(70
)
-
-
151
-
81
﻿ Other liabilities – credit default swaps
-
15
-
-
-
15
﻿ Total, net
$ 931
$ (238
)
$ (194
)
$ (34
)
$ (140
)
$ 325
﻿
﻿
﻿
﻿
﻿
﻿
﻿
﻿
﻿
For the Year Ended December 31, 2015
﻿
Issuances
Sales
Maturities
Settlements
Calls
Total
﻿ Investments:
﻿ Fixed maturity AFS securities:
﻿ Corporate bonds
$ 537
$ (38
)
$ (44
)
$ (117
)
$ (40
)
$ 298
﻿ ABS
13
-
-
(1
)
-
12
﻿ RMBS
-
(3
)
-
-
-
(3
)
﻿ CMBS
-
-
-
(13
)
(1
)
(14
)
﻿ CLOs
217
-
-
(23
)
-
194
﻿ Equity AFS securities
43
(40
)
-
-
-
3
﻿ Trading securities
1
-
-
(1
)
-
-
﻿ Derivative investments
179
(162
)
(320
)
-
-
(303
)
﻿ Future contract benefits – indexed annuity
﻿ and IUL contracts embedded derivatives
(51
)
-
-
178
-
127
﻿ Total, net
$ 939
$ (243
)
$ (364
)
$ 23
$ (41
)
$ 314
﻿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
For the Years Ended December 31,
﻿
2017
2016
2015
﻿ Derivative investments
$ (266
)
$ (432
)
$ (102
)
﻿ Embedded derivatives:
﻿ Indexed annuity and IUL contracts
(14
)
(16
)
(84
)
﻿ Other assets – GLB ceded
1,904
1,122
(244
)
﻿ Other liabilities – GLB direct
(1,904
)
(1,122
)
244
﻿ VIEs’ liabilities – derivative instruments
-
4
9
﻿ Credit default swaps
-
-
(6
)
﻿ Total, net (1)
$ (280
)
$ (444
)
$ (183
)
﻿
(1)
Included in realized gain (loss) on our Consolidated Statements of Comprehensive Income (Loss) .
﻿
The following provides the components of the transfers into and out of Level 3 (in millions) as reported above:
﻿
﻿
﻿
﻿
For the Year Ended December 31, 2017
﻿
Transfers
Transfers
﻿
Into
Out of
﻿
Level 3
Level 3
Total
﻿ Investments:
﻿ Fixed maturity AFS securities:
﻿ Corporate bonds
$ 458
$ (88
)
$ 370
﻿ ABS
14
(21
)
(7
)
﻿ U.S. government bonds
5
-
5
﻿ RMBS
-
(10
)
(10
)
﻿ CMBS
3
(59
)
(56
)
﻿ CLOs
30
(131
)
(101
)
﻿ State and municipal bonds
2
(1
)
1
﻿ Hybrid and redeemable preferred
﻿ securities
-
(14
)
(14
)
﻿ Equity AFS securities
-
(1
)
(1
)
﻿ Trading securities
4
(5
)
(1
)
﻿ Total, net
$ 516
$ (330
)
$ 186
﻿
﻿
﻿
﻿
For the Year Ended December 31, 2016
﻿
Transfers
Transfers
﻿
Into
Out of
﻿
Level 3
Level 3
Total
﻿ Investments:
﻿ Fixed maturity AFS securities:
﻿ Corporate bonds
$ 605
$ (203
)
$ 402
﻿ ABS
3
(28
)
(25
)
﻿ U.S. government bonds
9
(7
)
2
﻿ RMBS
2
(54
)
(52
)
﻿ CMBS
-
(31
)
(31
)
﻿ CLOs
-
(621
)
(621
)
﻿ Trading securities
1
(18
)
(17
)
﻿ Total, net
$ 620
$ (962
)
$ (342
)
﻿
﻿
﻿
﻿
﻿
﻿
﻿
For the Year Ended December 31, 2015
﻿
Transfers
Transfers
﻿
Into
Out of
﻿
Level 3
Level 3
Total
﻿ Investments:
﻿ Fixed maturity AFS securities:
﻿ Corporate bonds
$ 224
$ (167
)
$ 57
﻿ Foreign government bonds
4
(4
)
-
﻿ CLOs
4
(16
)
(12
)
﻿ Hybrid and redeemable preferred securities
47
(5
)
42
﻿ Equity AFS securities
-
(1
)
(1
)
﻿ Trading securities
4
(4
)
-
﻿ Total, net
$ 283
$ (197
)
$ 86
﻿
Transfers into and out of Level 3 are generally the result of observable market information on a security no longer being available or becoming available to our pricing vendors . For the years ended December 31, 2017 , 2016 and 2015 , transfers in and out of Level 3 were attributable primarily to the securities’ observable market information no longer being available or becoming available . Transfers into and out of Levels 1 and 2 are generally the result of a change in the type of input used to measure the fair value of an asset or liability at the end of the reporting period . When quoted prices in active markets become available, transfers from Level 2 to Level 1 will result . When quoted prices in active markets become unavailable, but we are able to employ a valuation methodology using significant observable inputs, transfers from Level 1 to Level 2 will result . For the years ended December 31, 201 7 and 201 6, the transfers between Levels 1 and 2 of the fair value hierarchy were less than $1 million for our financial instruments carried at fair value . For the year ended December 31, 2015 , the transfers from Level 2 to Level 1 of the fair value hierarchy were $ 172 million for our financial instruments carried at fair value which was attributable to quoted market prices be coming available .
The following summarizes the fair value (in millions), valuation techniques and significant unobservable inputs of the Level 3 fair value measurements as of December 31, 2017 :
﻿
﻿
﻿
﻿
Fair
Valuation
Significant
Assumption or
﻿
Value
Technique
Unobservable Inputs
Input Ranges
﻿ Assets
﻿ Investments:
﻿ Fixed maturity AFS and trading
﻿ securities:
﻿ Corporate bonds
$ 2,395
Discounted cash flow
Liquidity/duration adjustment (1)
0.5
%
- 21.0
%
﻿ ABS
24
Discounted cash flow
Liquidity/duration adjustment (1)
3.0
%
- 3.0
%
﻿ Foreign government bonds
78
Discounted cash flow
Liquidity/duration adjustment (1)
1.7
%
- 3.4
%
﻿ Hybrid and redeemable
﻿ preferred securities
4
Discounted cash flow
Liquidity/duration adjustment (1)
1.8
%
- 1.8
%
﻿ Equity AFS securities
22
Discounted cash flow
Liquidity/duration adjustment (1)
4.5
%
- 4.9
%
﻿ Other assets:
﻿ GLB direct and ceded
﻿ embedded derivatives
954
Discounted cash flow
Long-term lapse rate (2)
1
%
- 30
%
﻿
Utilization of guaranteed withdrawals (3) 85
%
- 100
%
﻿
Claims utilization factor (4)
60
%
- 100
%
﻿
Premiums utilization factor (4)
80
%
- 115
%
﻿
NPR (5)
0.01
%
- 0.25
%
﻿
Mortality rate (6)
(8)
﻿
Volatility (7)
1
%
- 29
%
﻿
﻿ Indexed annuity ceded
﻿ embedded derivatives
11
Discounted cash flow
Lapse rate (2)
1
%
- 9
%
﻿
Mortality rate (6)
(8)
﻿ Liabilities
﻿ Future contract benefits – indexed
﻿ annuity and IUL contracts
﻿ embedded derivatives
$ (1,418
)
Discounted cash flow
Lapse rate (2)
1
%
- 9
%
﻿
Mortality rate (6)
(8)
﻿ Other liabilities – GLB ceded
﻿ embedded derivatives
(954
)
Discounted cash flow
Long-term lapse rate (2)
1
%
- 30
%
﻿
Utilization of guaranteed withdrawals (3) 85
%
- 100
%
﻿
Claims utilization factor (4)
60
%
- 100
%
﻿
Premiums utilization factor (4)
80
%
- 115
%
﻿
NPR (5)
0.01
%
- 0.25
%
﻿
Mortality rate (6)
(8)
﻿
Volatility (7)
1
%
- 29
%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
(7)
The volatility input represents overall volatilities assumed for the underlying variable annuity funds, which include a mixture of equity and fixed-income assets . Fair value of the variable annuity GLB embedded derivatives would increase if higher volatilities were used for valuation.
(8)
The mortality rate is based on a combination of company and industry experience, adjusted for improvement factors.
﻿
From the table above, we have excluded Level 3 fair value measurements obtained from independent, third-party pricing sources . We do not develop the significant inputs used to measure the fair value of these assets and liabilities, and the information regarding the significant inputs is not readily available to us . Independent broker-quoted fair values are non-binding quotes developed by market makers or broker-dealers obtained from third-party sources recognized as market participants .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 Significant increases or decreases in any of the quotes received from a third-party broker-dealer may result in a significantly higher or lower fair value measurement .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For direct embedded derivatives, a n increase in the lapse rate or mortality rate inputs would result in a decrease in the fair value measurement .
·
GLB embedded derivatives – Assuming our GLB direct embedded derivativ es are in a liability position: an increase in our lapse rate, NPR or mortality rate inputs would result in a decrease in the fair value measurement; and an increase in the utilization of guarantee d withdrawal or volatility inputs would result in an increase in the fair value measurement.
﻿
For each category discussed above, the unobservable inputs are not inter-related; therefore, a directional change in one input will not affect the other inputs .
﻿
As part of our ongoing valuation process, we assess the reasonableness of our valuation techniques or models and make adjustments as necessary . For more information, see “Summary of Significant Accounting Policies” above . </t>
  </si>
  <si>
    <t>Segment Information</t>
  </si>
  <si>
    <t>Segment Information [Abstract]</t>
  </si>
  <si>
    <t xml:space="preserve">21. Segment Information
﻿
We provide products and services and report results through our Annuities, Retirement Plan Services, Life Insurance and Group Protection segments . We also have Other Operations, which includes the financial data for operations that are not directly related to the business segments . Our reporting segments reflect the manner by which our chief operating decision makers view and manage the business . The following is a brief description of these segments and Other Operations.
﻿
The Annuities segment provides tax-deferred investment growth and lifetime income opportunities for its clients by offering fixed (including indexed) and variable annuities.
﻿
The Retirement Plan Services segment provides employer-sponsored defined benefit and individual retirement accounts, as well as individual and group variable annuities, group fixed annuities and mutual-fund based programs in the retirement plan marketplace.
﻿
The Life Insurance segment focuses in the creation and protection of wealth through life insurance products, including term insurance, a linked-benefit product (which is a UL policy linked with riders that provide for long-term care costs), IUL and both single and survivorship versions of UL and VUL, including corporate-owned UL and VUL insurance and bank-owned UL and VUL insurance products.
﻿
The Group Protection segment offers principally group non-medical insurance products, including term life, universal life, disability, dental, vision, accident and critical illness insurance to the employer market place through various forms of contributory and non-contributory plans. Its products are marketed primarily through a national distribution system of regional group offices. These offices develop business through employee benefit brokers, third-party administrators and other employee benefit firms.
﻿
Other Operations includes investments related to our excess capital; investments in media properties (see Note 3 for more information) and other corporate investments; benefit plan net liability; the unamortized deferred gain on indemnity reinsurance related to the sale of reinsurance; the results of certain disability income business; our run-off institutional pension business, the majority of which was sold on a group annuity basis; debt costs; and strategic digitization expense.
Segment operating revenues and income (loss) from operations are internal measures used by our management and Board of Directors to evaluate and assess the results of our segments . Income (loss) from operations is GAAP net income excluding the after-tax effects of the following items, as applicable:
﻿
·
Realized gains and losses associated with the following (“excluded realized gain (loss)”):
§
Sales or disposals and impairments of securities ;
§
Changes in the fair value of derivatives, embedded derivatives within certain reinsurance arrangements and trading securities;
§
GLB rider fees ceded to LNBAR;
§
The net valuation premium of the GLB attributed rider fees ; and
§
Changes in the fair value of the embedded derivative liabilities related to index call options we may purchase in the future to hedge contract holder index allocations applicable to future reset periods for our indexed annuity products accounted for at fair value;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 pact from the Tax Cuts and Jobs Act.
﻿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 eserve changes on business sold through reinsurance.
﻿
We use our prevailing corporate federal income tax rate of 35 % , where applicable, while taking into account any permanent differences for events recognized differently in our financial statements and federal income tax returns when reconciling our non-GAAP measures to the most comparable GAAP measure . Operating revenues and income (loss) from operations do not replace revenues and net income as the GAAP measures of our consolidated results of operations.
Segment information (in millions) was as follows:
﻿
﻿
﻿
﻿
For the Years Ended December 31,
﻿
2017
2016
2015
﻿ Revenues
﻿ Operating revenues:
﻿ Annuities
$ 4,034
$ 3,710
$ 3,815
﻿ Retirement Plan Services
1,152
1,092
1,090
﻿ Life Insurance
6,128
5,798
5,484
﻿ Group Protection
2,200
2,129
2,356
﻿ Other Operations
263
301
335
﻿ Excluded realized gain (loss), pre-tax
(630
)
(690
)
(400
)
﻿ Amortization of deferred gain arising from reserve changes on business
﻿ sold through reinsurance, pre-tax
1
3
3
﻿ Total revenues
$ 13,148
$ 12,343
$ 12,683
﻿
﻿
﻿
﻿
﻿
﻿
For the Years Ended December 31,
﻿
2017
2016
2015
﻿ Net Income (Loss)
﻿ Income (loss) from operations:
﻿ Annuities
$ 1,072
$ 971
$ 1,032
﻿ Retirement Plan Services
142
121
134
﻿ Life Insurance
522
464
296
﻿ Group Protection
103
65
42
﻿ Other Operations
(30
)
-
(73
)
﻿ Excluded realized gain (loss), after-tax
(409
)
(450
)
(260
)
﻿ Gain (loss) on early extinguishment of debt, after-tax
(3
)
-
-
﻿ Income (loss) from reserve changes (net of related amortization)
﻿ on business sold through reinsurance, after-tax
-
2
2
﻿ Net impact from the Tax Cuts and Jobs Act
1,526
-
-
﻿ Impairment of intangibles, after-tax
(905
)
-
-
﻿ Net income (loss)
$ 2,018
$ 1,173
$ 1,173
﻿
﻿
﻿
﻿
﻿
﻿
For the Years Ended December 31,
﻿
2017
2016
2015
﻿ Net Investment Income
﻿ Annuities
$ 982
$ 983
$ 977
﻿ Retirement Plan Services
893
855
842
﻿ Life Insurance
2,496
2,403
2,390
﻿ Group Protection
167
176
183
﻿ Other Operations
222
214
219
﻿ Total net investment income
$ 4,760
$ 4,631
$ 4,611
﻿
﻿
﻿
﻿
For the Years Ended December 31,
﻿
2017
2016
2015
﻿ Amortization of DAC and VOBA, Net of Interest
﻿ Annuities
$ 402
$ 310
$ 284
﻿ Retirement Plan Services
26
27
29
﻿ Life Insurance
455
709
806
﻿ Group Protection
79
126
80
﻿ Total amortization of DAC and VOBA, net of interest
$ 962
$ 1,172
$ 1,199
﻿
﻿
﻿
﻿
﻿
﻿
For the Years Ended December 31,
﻿
2017
2016
2015
﻿ Federal Income Tax Expense (Benefit)
﻿ Annuities
$ 198
$ 261
$ 281
﻿ Retirement Plan Services
50
43
46
﻿ Life Insurance
236
210
118
﻿ Group Protection
55
35
23
﻿ Other Operations
(78
)
(42
)
(33
)
﻿ Excluded realized gain (loss)
(220
)
(241
)
(141
)
﻿ Gain (loss) on early extinguishment of debt
(2
)
-
-
﻿ Reserve changes (net of related amortization)
﻿ on business sold through reinsurance
-
1
1
﻿ Net impact from the Tax Cuts and Jobs Act
(1,526
)
-
-
﻿ Total federal income tax expense (benefit)
$ (1,287
)
$ 267
$ 295
﻿
﻿
﻿
﻿
﻿
﻿
As of December 31,
﻿
2017
2016
﻿ Assets
﻿ Annuities
$ 144,035
$ 132,956
﻿ Retirement Plan Services
37,077
34,346
﻿ Life Insurance
81,565
75,868
﻿ Group Protection
4,033
4,007
﻿ Other Operations
15,162
14,874
﻿ Total assets
$ 281,872
$ 262,051
﻿ </t>
  </si>
  <si>
    <t>Supplemental Disclosures of Cash Flow Data</t>
  </si>
  <si>
    <t>Supplemental Disclosures of Cash Flow Data [Abstract]</t>
  </si>
  <si>
    <t xml:space="preserve">﻿
22 . Supplemental Disclosures of Cash Flow Data
﻿
The following summarizes our supplemental cash flow data (in millions):
﻿
﻿
﻿
﻿
﻿
For the Years Ended December 31,
﻿
2017
2016
2015
﻿ Interest paid
$ 123
$ 91
$ 106
﻿ Income taxes paid (received)
215
121
125
﻿ Significant non-cash investing and financing transactions:
﻿ Acquisition of note receivable from affiliate
74
42
54
﻿ Other assets received in our financing transaction
-
-
252
﻿ Exchange of surplus note for promissory note with affiliate:
﻿ Carrying value of asset
109
124
123
﻿ Carrying value of liability
(109
)
(124
)
(123
)
﻿ Net asset (liability) from exchange
$
-
$
-
$
-
﻿ </t>
  </si>
  <si>
    <t>Quarterly Results of Operations</t>
  </si>
  <si>
    <t>Quarterly Results of Operations [Abstract]</t>
  </si>
  <si>
    <t xml:space="preserve">﻿
23 . Quarterly Results of Operations (Unaudited)
﻿
The unaudited quarterly results of operations (in millions) were as follows:
﻿
﻿
﻿
﻿
For the Three Months Ended
﻿
March 31,
June 30,
September 30,
December 31, (1)
﻿ 2017
﻿ Total revenues
$ 3,229
$ 3,237
$ 3,269
$ 3,413
﻿ Total expenses
2,881
2,840
2,809
3,887
﻿ Net income (loss)
349
321
385
963
﻿
﻿ 2016
﻿ Total revenues
$ 2,885
$ 2,930
$ 3,181
$ 3,347
﻿ Total expenses
2,781
2,677
2,739
2,706
﻿ Net income (loss)
125
219
359
470
﻿
(1) Fourth quarter 2017 results include a goodwill impairment charge and the impacts of remeasuring our existing deferred t ax balances for the impact of the Tax Act as disclosed elsewhere herein.
﻿
﻿
﻿ </t>
  </si>
  <si>
    <t>Transactions With Affiliates</t>
  </si>
  <si>
    <t>Transactions With Affiliates [Abstract]</t>
  </si>
  <si>
    <t xml:space="preserve">2 4. Transactions with Affiliates
﻿
The following summarizes transactions with affiliates (in millions) and the associated line item on our Consolidated Balance Sheets:
﻿
﻿
﻿
﻿
As of December 31,
﻿
2017
2016
﻿ Assets with affiliates:
﻿ Accrued inter-company interest receivable
$ 8
$ 8
Accrued investment income
﻿ Bonds
1,444
1,611
Fixed maturity AFS securities
﻿ Limited partnerships
(66
)
-
Other investments
﻿ Ceded reinsurance contracts
(188
)
(191
)
Deferred acquisition costs and value of
﻿
business acquired
﻿ Ceded reinsurance contracts
2,152
2,148
Reinsurance recoverables
﻿ Ceded reinsurance contracts
8
112
Reinsurance related embedded derivatives
﻿ Ceded reinsurance contracts
39
207
Other assets
﻿ Cash management agreement
441
164
Other assets
﻿ Service agreement receivable
15
27
Other assets
﻿
﻿ Liabilities with affiliates:
﻿ Accrued inter-company interest payable
29
26
Other liabilities
﻿ Assumed reinsurance contracts
32
31
Future contract benefits
﻿ Assumed reinsurance contracts
400
403
Other contract holder funds
﻿ Service agreement payable
8
34
Other liabilities
﻿ Ceded reinsurance contracts
(47
)
(47
)
Other contract holder funds
﻿ Ceded reinsurance contracts
2,587
2,851
Funds withheld reinsurance liabilities
﻿ Ceded reinsurance contracts
(166
)
(171
)
Deferred gain on business sold
﻿
through reinsurance
﻿ Ceded reinsurance contracts
984
84
Other liabilities
﻿ Inter-company short-term debt
10
280
Short-term debt
﻿ Inter-company long-term debt
2,374
2,549
Long-term debt
﻿
The following summarizes transactions with affiliates (in millions) and the associated line item on our Consolidated Statements of Comprehensive Income (Loss):
﻿
﻿
﻿
﻿
﻿
﻿
For the Years Ended
﻿
December 31,
﻿
2017
2016
2015
﻿ Revenues with affiliates:
﻿ Premiums received on assumed (paid on ceded)
$ (393
)
$ (389
)
$ (411
)
Insurance premiums
﻿ reinsurance contracts
﻿ Net investment income on inter-company notes
42
38
31
Net investment income
﻿ Fees for management of general account
(100
)
(117
)
(109
)
Net investment income
﻿ Net investment income on ceded funds withheld treaties
(84
)
(69
)
(62
)
Net investment income
﻿ Realized gains (losses) on ceded reinsurance contracts:
﻿ GLB reserves embedded derivatives
(1,055
)
(516
)
664
Realized gain (loss)
﻿ Reinsurance related settlements
951
488
(881
)
Realized gain (loss)
﻿ Other gains (losses)
(150
)
(93
)
157
Realized gain (loss)
﻿ Amortization of deferred gain on reinsurance contracts
(5
)
(5
)
(5
)
Amortization of deferred gain
﻿
on business sold through
﻿
reinsurance
﻿ Benefits and expenses with affiliates:
﻿ Reinsurance (recoveries) benefits on ceded reinsurance
(299
)
(424
)
(478
)
Benefits
﻿ Ceded reinsurance contracts
(12
)
(14
)
(15
)
Commissions and other
﻿
expenses
﻿ Service agreement payments
3
76
42
Commissions and other
﻿
expenses
﻿ Interest expense on inter-company debt
120
111
102
Interest and debt expense
﻿ Interest credited on assumed reinsurance contracts
67
61
59
Interest credited
﻿
Bonds
﻿
LNC issues bonds to us for a predetermined face value to be repaid by LNC at a predetermined maturity with a specified interest rate.
﻿
Cash Management Agreement
﻿
In order to manage our capital more efficiently, we participate in an inter-company cash management program where LNC can lend to or borrow from us to meet short-term borrowing needs . The cash management program is essentially a series of demand loans, which are permitted under applicable insurance laws, among LNC and its affiliates that reduces overall borrowing costs by allowing LNC and its subsidiaries to access internal resources instead of incurring third-party transaction costs . The borrowing and lending limit is currently 3% of our admitte d assets as of December 31, 2017 .
﻿
Service Agreement
﻿
In accordance with service agreements with LNC and other subsidiaries of LNC for personnel and facilities usage, general management services and investment management services, we receive services from and provide services to affiliated companies and receive an allocation of corporate overhead . Corporate overhead expenses are allocated based on specific methodologies for each function . The majority of the expenses are allocated based on the following methodologies: headcount, capital, investments by product, assets under management, weighted policies in force and sales.
﻿
Ceded Reinsurance Contracts
﻿
As discussed in Note 9, we cede insurance contracts to and assume insurance contracts from LNBAR. We cede certain guaranteed benefit risks (including certain GDB and GWB benefits) to LNBAR. As discussed in Note 6, we cede the GLB reserves embedded derivatives and the related hedge results to LNBAR.
﻿
Substantially all reinsurance ceded to affiliated companies is with unauthorized companies . To take reserve credit for such reinsurance, we hold assets from the reinsurer, including funds held under reinsurance treaties, and are the beneficiary of LOCs aggregating to $610 million and $320 million as of December 31, 2017 and 2016, respectively . The LOCs are obtained by the affiliate reinsurer and issued by banks in order for the Company to recognize the reserve credit. </t>
  </si>
  <si>
    <t>Subsequent Events</t>
  </si>
  <si>
    <t>Subsequent Events [Abstract]</t>
  </si>
  <si>
    <t xml:space="preserve">﻿
2 5. Subsequent Events
On January 19, 2018 , LNL and, for the limited purposes set forth therein, LNC, entered into a Master Transaction Agreement (the “Master Transaction Agreement”) with Liberty Mutual Insurance Company (“LMIC”), Liberty Mutual Fire Insurance Company (collectively with LMIC, “Sellers”), for the limited purposes set forth therein, Liberty Mutual Group Inc. (“Liberty”), Protective Life Insurance Company (“Reinsurer”), and for the limited purposes set forth therein, Protective Life Corporation, to acquire all of the issued and outstanding capital stock of Liberty Life Assurance Company of Boston (“Liberty Life”), which currently operates Liberty’s Group Benefits Business (the “Liberty Group Business”) and Individual Life and Annuity Business (the “Liberty Life Business”), for cash consideration of approximately $3.3 billion (the “Liberty Transaction”).
The consideration includes approximately $1.4 billion total net investment for the Liberty Group Business, including a purchase price of $1.0 billion and $425 million in required capital. The remaining components of the payment to Sellers include $410 million of individual life and annuity value paid by Reinsurer, $1.2 billion associated with excess capital in Liberty Life and $211 million of tax items.
Additionally, pursuant to the Master Transaction Agreement, Liberty Life and Reinsurer agreed to enter into a reinsurance agreement (the “Reinsurance Agreement”) and related ancillary documents at the closing of the Liberty Transaction. On the terms and subject to the conditions of the Reinsurance Agreement, Liberty Life will cede to Reinsurer, effective as of the closing of the Liberty Transaction, the insurance policies relating to the Liberty Life Business. The aggregate statutory reserves of Liberty Life to be ceded to Reinsurer as of the closing of the Liberty Transaction are expected to be approximately $13 billion. To support its obligations under the Reinsurance Agreement, Reinsurer will establish a trust account for the benefit of LNL.
The Liberty Transaction is subject to the satisfaction or waiver of customary closing conditions, including regulatory approvals and the execution of the Reinsurance Agreement and related ancillary documents. LNL expects the Liberty Transaction to be completed in the second quarter of 2018, pending regulatory approvals and other customary closing conditions. We have requested regulatory approval for the Liberty Transaction and expect to receive such approval in due course.
﻿ </t>
  </si>
  <si>
    <t>SCHEDULE I - CONSOLIDATED SUMMARY OF INVESTMENTS</t>
  </si>
  <si>
    <t>Consolidated Summary of Investments [Abstract]</t>
  </si>
  <si>
    <t>Consolidated Summary of Investments</t>
  </si>
  <si>
    <t xml:space="preserve">THE LINCOLN NATIONAL LIFE INSURANCE COMPANY
SCHEDULE I – CONSOLIDATED SUMMARY OF INVESTMENTS – OTHER THAN
INVESTMENTS IN RELATED PARTIES
(in millions )
﻿
﻿
﻿
﻿ Column A
Column B
Column C
Column D
﻿
As of December 31, 2017
﻿
Fair
Carrying
﻿ Type of Investment
Cost
Value
Value
﻿ Available-For-Sale Fixed Maturity Securities (1)
﻿ Bonds:
﻿ U.S. government bonds
$ 497
$ 533
$ 533
﻿ Foreign government bonds
391
446
446
﻿ State and municipal bonds
4,033
4,959
4,959
﻿ Public utilities
12,356
13,763
13,763
﻿ All other corporate bonds
62,565
67,397
67,397
﻿ Mortgage-backed and asset-backed securities
5,399
5,618
5,618
﻿ Hybrid and redeemable preferred securities
561
624
624
﻿ Total available-for-sale fixed maturity securities
85,802
93,340
93,340
﻿
﻿ Available-For-Sale Equity Securities (1)
﻿ Common stocks:
﻿ Banks, trusts and insurance companies
184
188
188
﻿ Industrial, miscellaneous and all other
44
33
33
﻿ Non-redeemable preferred securities
19
25
25
﻿ Total available-for-sale equity securities
247
246
246
﻿
﻿ Trading securities
1,348
1,533
1,533
﻿ Mortgage loans on real estate
10,662
10,773
10,662
﻿ Real estate
11
N/A
11
﻿ Policy loans
2,379
N/A
2,379
﻿ Derivative investments (2)
1,538
845
845
﻿ Other investments
2,006
2,006
2,006
﻿ Total investments
$ 103,993
$ 111,022
﻿
(1)
Investments deemed to have declines in value that are other-than-temporary are written down or reserved for to reduce the carrying value to their estimated realizable value.
(2)
Derivative investment assets were offset by $455 million in derivative liabilities reflected in other liabilities on our Consolidated Balance Sheets. </t>
  </si>
  <si>
    <t>SCHEDULE III - CONSOLIDATED SUPPLEMENTARY INSURANCE INFORMATION</t>
  </si>
  <si>
    <t>Supplementary Insurance Information [Abstract]</t>
  </si>
  <si>
    <t>Supplementary Insurance Information</t>
  </si>
  <si>
    <t xml:space="preserve">THE LINCOLN NATIONAL LIFE INSURANCE COMPANY
SCHEDULE III – CONDENSED SUPPLEMENTARY INSURANCE INFORMATION
(in millions)
﻿
﻿
﻿
﻿ Column A
Column B
Column C
Column D
Column E
Column F
﻿
Other
﻿
Future
Contract
﻿
DAC and
Contract
Unearned
Holder
Insurance
﻿ Segment
VOBA
Benefits
Premiums (1)
Funds
Premiums (2)
﻿
﻿
As of or For the Year Ended December 31, 2017
﻿ Annuities
$ 3,806
$ 1,942
$
-
$ 21,739
$ 475
﻿ Retirement Plan Services
197
4
-
18,719
-
﻿ Life Insurance
4,225
12,023
-
38,705
546
﻿ Group Protection
180
2,262
-
161
1,998
﻿ Other Operations
-
5,832
-
157
(1
)
﻿ Total
$ 8,408
$ 22,063
$
-
$ 79,481
$ 3,018
﻿
﻿
As of or For the Year Ended December 31, 2016
﻿ Annuities
$ 3,836
$ 2,485
$
-
$ 21,227
$ 162
﻿ Retirement Plan Services
203
4
-
17,878
(6
)
﻿ Life Insurance
4,913
10,697
-
38,510
481
﻿ Group Protection
191
2,280
-
168
1,940
﻿ Other Operations
-
5,215
-
323
2
﻿ Total
$ 9,143
$ 20,681
$
-
$ 78,106
$ 2,579
﻿
﻿
As of or For the Year Ended December 31, 2015
﻿ Annuities
$ 3,793
$ 2,095
$
-
$ 21,182
$ 246
﻿ Retirement Plan Services
217
4
-
16,583
(7
)
﻿ Life Insurance
5,243
9,845
-
37,808
422
﻿ Group Protection
240
2,347
-
170
2,163
﻿ Other Operations
-
5,602
-
740
1
﻿ Total
$ 9,493
$ 19,893
$
-
$ 76,483
$ 2,825
﻿
﻿
(1)
Unearned premiums are included in Column C , future contract benefits .
(2)
Includes amounts ceded to LNBAR.
﻿
﻿
﻿
THE LINCOLN NATIONAL LIFE INSURANCE COMPANY
SCHEDULE III – CONDENSED SUPPLEMENTARY INSURANCE INFORMATION (Continued)
(in millions)
﻿
﻿
﻿
﻿ Column A
Column G
Column H
Column I
Column J
Column K
﻿
Benefits
Amortization
﻿
Net
and
of DAC
Other
﻿
Investment
Interest
and
Operating
Premiums
﻿ Segment
Income
Credited
VOBA
Expenses
Written
﻿
﻿
As of or For the Year Ended December 31, 2017
﻿ Annuities
$ 982
$ 1,077
$ 402
$ 1,285
$
-
﻿ Retirement Plan Services
893
539
26
395
-
﻿ Life Insurance
2,496
4,242
455
678
-
﻿ Group Protection
167
1,352
79
611
-
﻿ Other Operations
222
166
-
205
-
﻿ Total
$ 4,760
$ 7,376
$ 962
$ 3,174
$
-
﻿
﻿
As of or For the Year Ended December 31, 2016
﻿ Annuities
$ 983
$ 972
$ 310
$ 1,196
$
-
﻿ Retirement Plan Services
855
514
27
387
-
﻿ Life Insurance
2,403
3,774
709
642
-
﻿ Group Protection
176
1,324
126
579
-
﻿ Other Operations
214
190
-
153
-
﻿ Total
$ 4,631
$ 6,774
$ 1,172
$ 2,957
$
-
﻿
﻿
As of or For the Year Ended December 31, 2015
﻿ Annuities
$ 977
$ 1,008
$ 284
$ 1,210
$
-
﻿ Retirement Plan Services
842
497
29
384
-
﻿ Life Insurance
2,390
3,662
806
603
-
﻿ Group Protection
183
1,637
80
574
-
﻿ Other Operations
219
197
-
244
-
﻿ Total
$ 4,611
$ 7,001
$ 1,199
$ 3,015
$
-
﻿
﻿ </t>
  </si>
  <si>
    <t>SCHEDULE IV - CONSOLIDATED REINSURANCE</t>
  </si>
  <si>
    <t>Consolidated Reinsurance [Abstract]</t>
  </si>
  <si>
    <t>Reinsurance Supplemental Schedule</t>
  </si>
  <si>
    <t xml:space="preserve">﻿
﻿
﻿
﻿ Column A
Column B
Column C
Column D
Column E
Column F
﻿
Ceded
Assumed
Percentage
﻿
to
from
of Amount
﻿
Gross
Other
Other
Net
Assumed
﻿ Description
Amount
Companies
Companies
Amount
to Net
﻿
﻿
As of or For the Year Ended December 31, 2017
﻿ Individual life insurance in force (1)
$ 1,014,841
240,034
13,476
$ 788,283
1.7%
﻿ Premiums:
﻿ Life insurance and annuities (2)
8,783
1,786
90
7,087
1.3%
﻿ Accident and health insurance
1,320
31
11
1,300
0.8%
﻿ Total premiums
$ 10,103
$ 1,817
$ 101
$ 8,387
﻿
﻿
As of or For the Year Ended December 31, 2016
﻿ Individual life insurance in force (1)
$ 969,563
237,520
14,522
$ 746,565
1.9%
﻿ Premiums:
﻿ Life insurance and annuities (2)
8,098
1,695
93
6,496
1.4%
﻿ Accident and health insurance
1,275
33
12
1,254
1.0%
﻿ Total premiums
$ 9,373
$ 1,728
$ 105
$ 7,750
﻿
﻿
As of or For the Year Ended December 31, 2015
﻿ Individual life insurance in force (1)
$ 962,457
$ 233,309
$ 14,969
$ 744,117
2.0%
﻿ Premiums:
﻿ Life insurance and annuities (2)
7,937
1,616
69
6,390
1.1%
﻿ Accident and health insurance
1,417
36
14
1,395
1.0%
﻿ Total premiums
$ 9,354
$ 1,652
$ 83
$ 7,785
﻿
(1)
Includes Group Protection segment and Other Operations in-force amounts.
(2)
Includes insurance fees on universal life and other interest-sensitive products.
﻿
﻿
﻿ </t>
  </si>
  <si>
    <t>Nature of Operations, Basis of Presentation and Summary of Significant Accounting Policies (Policy)</t>
  </si>
  <si>
    <t>Nature Of Operations</t>
  </si>
  <si>
    <t xml:space="preserve">Nature of Operations
﻿
The Lincoln National Life Insurance Company (“LNL ” or the “Company,” which also may be referred to as “we,” “our” or “us”) , a wholly-owned subsidiary of Lincoln National Corporation (“LNC” or the “Parent Company”), is domiciled in the state of Indiana. We own 100%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s principal businesses consist of underwriting annuities, deposit-type contracts and life insurance through multiple distribution channels. LNL is licensed and sells its products throughout the U.S. and several U.S. territories. See Note 21 for additional information. </t>
  </si>
  <si>
    <t>Basis Of Presentation</t>
  </si>
  <si>
    <t xml:space="preserve">Basis of Presentation
﻿
The accompanying consolidated financial statements are prepared in accordance with United States of America generally accepted accounting principles (“GAAP”). Certain GAAP policies, which significantly affect the determination of financial condition , results of operations and cash flows, are summarized below. </t>
  </si>
  <si>
    <t>Principles Of Consolidation</t>
  </si>
  <si>
    <t xml:space="preserve">Principles of Consolidation
﻿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t>
  </si>
  <si>
    <t>Accounting Estimates and Assumptions</t>
  </si>
  <si>
    <t xml:space="preserve">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t>
  </si>
  <si>
    <t>Business Combinations</t>
  </si>
  <si>
    <t xml:space="preserve">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t>
  </si>
  <si>
    <t>Fair Value Measurement</t>
  </si>
  <si>
    <t xml:space="preserve">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Available-For-Sale Securities - Fair Value Methodologies and Associated inputs</t>
  </si>
  <si>
    <t xml:space="preserve">Available-For-Sale Securities – Fair Valuation Methodologies and Associated Inputs
﻿
Securities classified as available -for-sale (“AFS”) consist of fixed maturity and equ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or equ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 overnment bonds – We also use Trade Reporting and Compliance Engine TM reported tables for our corporate bonds and vendor trading platform data for our U.S. g overnment bonds .
·
Mortg 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 collateralized loan obligations (“CLOs”) and collateralized debt obligations (“C D 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and equity securities – We also utilize additional inputs of exchange prices (underlying and common stock of the same issuer) for our hybrid and redeemable preferred and equity securities .
﻿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 </t>
  </si>
  <si>
    <t>AFS Securities - Evaluation for Recovery of Amortized Cost</t>
  </si>
  <si>
    <t xml:space="preserve">AFS Securities – Evaluation for Recovery of Amortized Cost
﻿
We regularly review our AFS securities for declines in fair value that we determine to be other-than-temporary. For an equity security, if we do not have the ability and intent to hold the security for a sufficient period of time to allow for a recovery in value, we conclude that an OTTI has occurred and the amortized cost of the equity security is written down to the current fair value, with a corresponding charge to realized gain (loss) on our Consolidated Statements of Comprehensive Income (Loss). When assessing our ability and intent to hold the equity security to recovery, we consider, among other things, the severity and duration of the decline in fair value of the equity security as well as the cause of the decline, a fundamental analysis of the liquidity, and business prospects and overall financial condition of the issuer.
﻿
For our fixed maturity AFS securities (also referred to as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
In periods subsequent to the recognition of an OTTI, the AFS security is accounted for as if it had been purchased on the measurement date of the OTTI .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 To the extent that the security has already been impaired or was purchased at a discount, such that the amortized cost of the security is less than or equal to the present value of cash flows expected to be collected, no impairment is required . Otherwise, if the amortized cost of the security is greater than the present value of the cash flows expected to be collected, and the security was not purchased at a discount greater than the expected principal loss, then impairment is recognized.
﻿
We further monitor the cash flows of all of our AFS securities backed by mortgages on an ongoing basis . We also perform detailed analysis on all of our subprime, Alt-A, non-agency residential MBS and on a significant percentage of our AFS securities backed by pools of commercial mortgages . The detailed analysis includes revising projected cash flows by updating the cash flows for actual cash received and applying assumptions with respect to expected defaults, foreclosures and recoveries in the future . These revised projected cash flows are then compared to the amount of credit enhancement (subordination) in the structure to determine whether the amortized cost of the security is recoverable . If it is not recoverable, we record an impairment of the security . </t>
  </si>
  <si>
    <t>Trading Securities</t>
  </si>
  <si>
    <t xml:space="preserve">Trading Securities
﻿
Trading securities consist of fixed maturity and equ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t>
  </si>
  <si>
    <t>Alternative Investments</t>
  </si>
  <si>
    <t xml:space="preserve">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venture capital, real estate and oil and gas portfolio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t>
  </si>
  <si>
    <t xml:space="preserve">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 ents of Comprehensive Income (Loss) . Changes in payables for collateral on investments are reflected within cash flows from investing activities on our Consolidated Statements of Cash Flows. </t>
  </si>
  <si>
    <t>Mortgage Loans on Real Estate</t>
  </si>
  <si>
    <t xml:space="preserve">Mortgage Loans on Real Estate
﻿
Mortgage loans on real estate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commercial loan portfolio is comprised of long-term loans secured by existing commercial real estate. As such, it does not exhibit risk characteristics unique to mezzanine, construction, residential, agricultural, land or other types of real estate loans. We believe all of the loans in our portfolio share three primary risks: borrower creditworthiness; sustainability of the cash flow of the property; and market risk; therefore, our methods for monitoring and assessing credit risk are consistent for our entire portfolio. Loans are considered impaired when it is probable that, based upon current information and events, we will be unable to collect all amounts due under the contractual terms of the loan agreement. When we determine that a loan is impaired, a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Valuation allowances are maintained at a level we believe is adequate to absorb estimated probable credit losses of each specific loan. Our periodic evaluation of the adequacy of the allowance for losses is based on our past loan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loss reserves for a specific loan based upon this analysis. Our process for determining past due or delinquency status begins when a payment date is missed, at which time the borrower is contacted. After the grace period expiration that may last up to 10 days, we send a default notice. The default notice generally provides a short time period to cure the default.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able are charged against the allowance for losses, and subsequent recoveries, if any, are credited to the allowance for losses. All mortgage loans that are impaired have an established allowance for credit losses. Changes in valuation allowances are reported in realized gain (loss) on our Consolidated Statements of Comprehensive Income (Loss).
﻿
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
  </si>
  <si>
    <t>Policy Loans</t>
  </si>
  <si>
    <t xml:space="preserve">Policy Loans
﻿
Policy loans represent loans we issue to contract holders that use the cash surrender value of their life insurance policy as collateral . Policy loans are carried at unpaid principal balances . </t>
  </si>
  <si>
    <t>Real Estate</t>
  </si>
  <si>
    <t xml:space="preserve">Real Estate
﻿
Real estate includes both real estate held for the production of income and real estate held-for-sale . Real estate held for the production of income is carried at cost less accumulated depreciation . Depreciation is calculated on a straight-line basis over the estimated useful life of the asset . We periodically review properties held for the production of income for impairment . Properties whose carrying values are greater than their projected undiscounted cash flows are written down to estimated fair value, with impairment losses reported in realized gain (loss) on our Consolidated Statements of Comprehensive Income (Loss) . The estimated fair value of real estate is generally computed using the present value of expected future cash flows from the real estate discounted at a rate commensurate with the underlying risks . Real estate classified as held-for-sale is stated at the lower of depreciated cost or fair value less expected disposition costs at the time classified as held-for-sale . Real estate is not depreciated while it is classified as held-for-sale . Also, valuation allowances for losses are established, as appropriate, for real estate held-for-sale and any changes to the valuation allowances are reported in realized gain (loss) on our Consolidated Statements of Comprehensive Income (Loss) . Real estate acquired through foreclosure proceedings is recorded at fair value at the settlement date . </t>
  </si>
  <si>
    <t xml:space="preserve">Derivative Instruments
﻿
We hedge certain portions of our exposure to interest rate risk, foreign currency exchange risk, equity market risk and credit risk by entering into derivative transactions . All of our derivative instruments are recognized as either assets or liabilities on our Consolidated Balance Sheets at estimated fair value .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 For those derivative instruments that are designated and qualify as hedging instruments, we designate the hedging instrument based upon the exposure being hedged: as a cash flow hedge or a fair value hedge.
﻿
For derivative instruments that are designated and qualify as a cash flow hedge, the effective portion of the gain or loss on the derivative instrument is reported as a component of A OCI and reclassified into net income in the same period or periods during which the hedged transaction affects net income . The remaining gain or loss on the derivative instrument in excess of the cumulative change in the present value of designated future cash flows of the hedged item (hedge ineffectiveness), if any, is recognized in net income during the period of change .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 For derivative instruments not designated as hedging instruments, but that are economic hedges, the gain or loss is recognized in net income.
﻿
We purchase and issue financial instruments and products that contain embedded derivative instruments .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 The embedded derivative is carried at fair value with changes in fair value recognized in net income during the period of change .
﻿
We employ several different methods for determining the fair value of our derivative instruments . The fair value of our derivative contracts are measured based on current settlement values, which are based on quoted market prices, industry standard models that are commercially available and broker quotes . These techniques project cash flows of the derivatives using current and implied future market conditions . We calculate the present value of the cash flows to measure the current fair market value of the derivative . </t>
  </si>
  <si>
    <t>Cash and Invested Cash</t>
  </si>
  <si>
    <t xml:space="preserve">Cash and Invested Cash
﻿
Cash and invested cash is carried at cost and include s all highly liquid debt instruments purchased with an original maturity of three months or less . </t>
  </si>
  <si>
    <t xml:space="preserve">DAC, VOBA, DSI and DFEL
﻿
Acquisition costs directly related to successful contract acquisitions or renewals of universal life insurance (“UL”), variable universal life insurance (“VUL”),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
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
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30 to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favorable lapse experience.
﻿
Acquisition costs for all traditional contracts, including traditional life insurance contracts, such as individual whole life, group business and term life insurance, are amortized over the expected premium-paying period that generally results in amortization less than 30 years. Acquisition costs are either amortized on a straight-line basis or as a level percent of premium of the related policies depending on the block of business. There is currently no DAC, VOBA, DSI or DFEL balance or related amortization for fixed and variable payout annuities.
﻿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
The carrying amounts of DAC, VOBA, DSI and DFEL are adjusted for the effects of realized and unrealized gains and losses on securities classified as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
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These assumptions include, but are not limited to, capital markets,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DAC, VOBA, DSI and DFEL are reviewed to ensure that the unamortized portion does not exceed the expected recoverable amounts . </t>
  </si>
  <si>
    <t xml:space="preserve">﻿
Reinsurance
﻿
We enter into reinsurance agreements with other companies in the normal course of business . Assets and liabilities and premiums and benefits from certain reinsurance contracts that grant statutory surplus relief provided by or to other insurance companies are netted on our Consolidated Balance Sheets and Consolidated Statements of Comprehensive Income (Loss), respectively, because there is a right of offset . All other reinsurance agreements are reported on a gross basis on our Consolidated Balance Sheets as an asset for amounts recoverable from reinsurers or as a component of other liabilities for amounts, such as premiums, owed to the reinsurers, with the exception of Modco agreements for which the right of offset also exists . Reinsurance premiums and benefits paid or provided are accounted for on bases consistent with those used in accounting for the original policies issued and the terms of the reinsurance contracts . Premiums, benefits and DAC are reported net of insurance ceded . </t>
  </si>
  <si>
    <t xml:space="preserve">﻿
Goodwill
﻿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Prior to October 1, 2017, we performed a two-step test in our evaluation of the carrying value of goodwill for each of our reporting units. In Step 1 of the evaluation, if the fair value estimate of the reporting unit was greater than the carrying value, then the carrying value of the reporting unit was deemed to be recoverable, and Step 2 was not required. If the fair value estimate was less than the carrying value, we applied Step 2 to determine the implied fair value of goodwill for the reporting unit. If the implied fair value of the reporting unit’s goodwill was lower than its carrying amount, goodwill was impaired and written down to its fair value.
﻿
Effective with our early adoption of new accounting guidance for goodwill impairment during the fourth quarter of 2017, as discussed in Note 2, we perform a quantitative goodwill impairment test where the fair value of the reporting unit is determined and compared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nd a charge is reported in impairment of intangibles on our Consolidated Statements of Comprehensive Income (Loss). The results of one goodwill impairment test on one reporting unit cannot subsidize the results of another reporting unit. </t>
  </si>
  <si>
    <t>Other Assets and Other Liabilities</t>
  </si>
  <si>
    <t xml:space="preserve">Other Assets and Other Liabilities
﻿
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ance costs associated with line-of-credit arrangements, assets under capital leases, guaranteed living benefit (“GLB”) reserves embedded derivatives, other prepaid expenses and deferred losses on business sold through reinsurance.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 obligations under capital leases and other accrued expenses.
﻿
Other assets and other liabilit ies on our Consolidated Balance Sheets include GLB features and remaining guaranteed interest and similar contracts that are carried at fair value, which may be reported in either other assets or other liabilities. The fair value of these ite ms represents approximate exit price including an estimate for our NPR. Certain of these features have elements of both insurance benefits and embedded derivatives . Through our hybrid accounting approach, for reserve calculation purposes we assign product cash flows to the embedded derivative or insurance portion of the reserves based on the life-contingent nature of the benefits . We classify these GLB reserves embedded derivatives in Level 3 within the hierarchy levels described above in “Fair Value Measurement.” We report the insurance portion of the reserves in future contract benefits.
﻿
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 If there was an indication of impairment, then the discounted cash flow method would be used to measure the impairment, and the carrying value would be adjusted as necessary and reported in impairment of intangibles on our Consolidated Statements of Comprehensive Income (Loss) . Sales force intangibles are attributable to the value of the new business distribution system acquired through business combinations . These assets are amortized on a straight-line basis over their useful life of 25 years.
﻿
Property and equipment owned for company use is carried at cost less allowances for depreciation .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 Certain assets on our Consolidated Balance Sheets are related to capital lease s. These assets under capital lease s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 For long-lived assets to be held and used, impairments are recognized when the carrying amount of a long-lived asset is not recoverable and exceeds its fair value . The carrying amount of a long-lived asset is not recoverable if it exceeds the sum of the undiscounted cash flows expected to result from the use and eventual disposition of the asset . An impairment loss is measured as the amount by which the carrying amount of a long-lived asset exceeds its fair value.
﻿
Long-lived assets to be disposed of by abandonment or in an exchange for a similar productive long-lived asset are classified as held-for-use until they are disposed . Long-lived assets to be sold are classified as held-for-sale and are no longer depreciated . Certain criteria have to be met in order for the long-lived asset to be classified as held-for-sale, including that a sale is probable and expected to occur within one year . Long-lived assets classified as held-for-sale are recorded at the lower of their carrying amount or fair value less cost to sell.
﻿
We completed reinsurance transactions in 2012 and 2014 whereby we ceded closed blocks of UL contracts with secondary guarantees to Lincoln National Reinsurance Company (Barbados) Limited (“LNBAR”), a wholly-owned subsidiary of LNC. We are recognizing the l osses related to these transactions over a period of 30 years. </t>
  </si>
  <si>
    <t>Separate Account Assets and Liabilities</t>
  </si>
  <si>
    <t xml:space="preserve">﻿
Separate Account Assets and Liabilities
﻿
We maintain separate account assets, which are reported at fair value . The related liabilities are reported at an amount equivalent to the separate account assets . Investment risks associated with market value changes are borne by the contract holders, except to the extent of minimum guarantees made by the Company with respect to certain accounts .
﻿
We issue variable annuity contracts through our separate accounts for which investment income and investment gains and losses accrue directly to, and investment risk is borne by, the contract holder (traditional variable annuities) . We also issue variable annuity and life contracts through separate accounts that may include various types of guaranteed death benefit (“GDB”), guaranteed withdrawal benefit (“GWB”) and guaranteed income benefit (“GIB”) features .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 The highest contract value is increased by purchase payments and is decreased by withdrawals subsequent to that anniversary date in the same proportion that withdrawals reduce the contract value.
﻿
As discussed in Note 6, certain features of these guarantees are accounted for as embedded derivative reserves, whereas other guarantees are accounted for as benefit reserves . Other guarantees contain characteristics of both and are accounted for under an approach that calculates the value of the embedded derivative reserve and the benefit reserve based on the sp ecific characteristics of each GLB feature . We use derivative instruments to hedge our exposure to the risks and earnings volatility that result from the embedded derivatives for living benefits in certain of our variable annuity products . The change in fair value of these instruments tends to move in the opposite direction of the change in the value of the associated reserves . The net impact of these changes is reported as a component of realized gain (loss) on our Consolidated Statements of Comprehensive Income (Loss).
﻿
The “market consistent scenarios” used in the determination of the fair value of the GLB liability are similar to those used by an investment bank to value derivatives for which the pricing is not transparent and the aftermarket is nonexistent or illiquid . We use risk-neutral Monte Carlo simulations in our calculation to value the entire block of guarantees, which involve 100 unique scenarios per policy or approximately 49 million scenarios . The market consistent scenario assumptions, as of each valuation date, are those we view to be appropriate for a hypothetical market participant . The market consistent inputs include , but are not limited to, assumptions for capital markets (e.g., implied volatilities, correlation among indices, risk-free swap curve, etc.), policyholder behavior (e.g., policy lapse, rider utilization, etc.), mortality, risk margins, maintenance expenses and a margin for profit . We believe these assumptions are consistent with those that would be used by a market participant; however, as the related markets develop we will continue to reassess our assumptions . It is possible that different valuation techniques and assumptions could produce a materially different estimate of fair value. </t>
  </si>
  <si>
    <t>Future Contract Benefits and Other Contract Holder Funds</t>
  </si>
  <si>
    <t xml:space="preserve">Future Contract Benefits and Other Contract Holder Funds
﻿
Future contract benefits represent liability reserves that we have established and carry based on estimates of how much we will need to pay for future benefits and claims . Other contract holder funds represent liabilities for fixed account values, including the fixed portion of variable, dividends payable, premium deposit funds, undistributed earnings on participating business and other contract holder funds as well the carrying value of DFEL discussed above.
﻿
The liabilities for future contract benefits and claim reserves for UL and VUL insurance policies consist of contract account balances that accrue to the benefit of the contract holders, excluding surrender charges .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 Investment yield assumptions for traditional direct individual life reserves for all contracts range from 2.25% to 7.75% depending on the time of contract issue . The investment yield assumptions for immediate and deferred paid-up annuities range from 1.25% to 12.75% . These investment yield assumptions are intended to represent an estimation of the interest rate experience for the period that these contract benefits are payable.
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 The change in the liability for a period is the benefit ratio multiplied by the assessments recorded for the period less GDB claims paid in the period plus interest . As experience or assumption changes result in a change in expected benefit payments or assessments, the benefit ratio is unlocked, that is, recalculated using the updated expected benefit payments and assessments over the life of the contract since inception . The revised benefit ratio is then applied to the liability calculation described above, with the resulting change in liability reported in benefits on our Consolidated Statements of Comprehensive Income (Loss).
﻿
With respect to our future contract benefits and other contract holder funds , we continually review overall reserve position, reserving techniques and reinsurance arrangements . As experience develops and new information becomes known, liabilities are adjusted as deemed necessary . The effects of changes in estimates are included in the operating results for the period in which such changes occur.
﻿
The business written or assumed by us includes participating life insurance contracts, under which the contract holder is entitled to share in the earnings of such contracts via receipt of dividends . The dividend scale for participating policies is reviewed annually and may be adjusted to reflect recent experience and future expectations. As of December 31, 2017 and 2016 , participating policies comprised less than 1 % of the face amount of business in force, and dividend expenses were $57 million, $59 million and $67 million for the years ended December 31, 2017 , 2016 and 2015 , respectively .
﻿
Liabilities for the secondary guarantees on UL-type products are calculated by multiplying the benefit ratio by the cumulative assessments recorded from contract inception through the balance sheet date less the cumulative secondary guarantee benefit payments plus interest . If experience or assumption changes result in a new benefit ratio, the reserves are adjusted to reflect the changes in a manner similar to the unlocking of DAC, VOBA, DFEL and DSI . The accounting for secondary guarantee benefits impacts, and is impacted by, EGPs used to calculate amortization of DAC, VOBA, DFEL and DSI.
﻿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our Consolidated Balance Sheets , whi ch represents approximate exit price including an estimate for our NPR. Certain of these features have elements of both insurance benefits and embedded derivatives . Through our hybrid accounting approach, for reserve calculation purposes we assign product cash flows to the embedded derivative or insurance portion of the reserves based on the life-contingent nature of the benefits . We classify these GLB reserves embedded derivatives items in Level 3 within the hierarchy levels described above in “Fair Value Measurement.” We report the insurance portion of the reserves in future contract benefits.
﻿
The fair value of our indexed annuity contracts is based on their approximate surrender values. </t>
  </si>
  <si>
    <t>Borrowed Funds</t>
  </si>
  <si>
    <t xml:space="preserve">﻿
﻿
Borrowed Funds
﻿
LN L ’s short-term borrowings are defined as borrowings with contractual or expected maturities of one year or less . Long-term borrowings have contractual or expected maturities greater than one year. </t>
  </si>
  <si>
    <t>Deferred Gain on Business Sold Through Reinsurance</t>
  </si>
  <si>
    <t xml:space="preserve">Deferred Gain on Business Sold Through Reinsurance
﻿
Our reinsurance operations were acquired by Swiss Re Life &amp; Health America, Inc. (“Swiss Re”) in December 2001 through a series of indemnity reinsurance transactions. We recognized the gain related to these transactions over the period over which the majority of the earnings were expected to emerge, and the deferred gain was fully amortized in 2017.
﻿
We completed a reinsurance transaction in 2009 whereby we assumed a closed block of term contracts from First Penn-Pacific Life Insurance Company , a wholly-owned subsidiary of LNC . We are recognizing the gain related to this transaction over a period of 15 years.
﻿
We completed reinsurance transactions in 2012 and 2013 whereby we ceded a closed block of UL contracts with secondary guarantees to LNBAR. We are recognizing the gains related to these transactions over a period of 30 years. </t>
  </si>
  <si>
    <t xml:space="preserve">Contingencies and Commitments
﻿
Contingencies arising from environmental remediation costs, regulatory judgments, claims, assessments, guarantees, litigation, recourse reserves, fines, penalties and other sources are recorded when deemed probable and reasonably estimable. </t>
  </si>
  <si>
    <t>Fee Income</t>
  </si>
  <si>
    <t xml:space="preserve">Fee Income
﻿
Fee income for investment and interest-sensitive life insurance contracts consist of asset-based fees, cost of insurance charges, percent of premium charges, contract administration charges and surrender charges that are assessed against contract holder account balances . Investment products consist primarily of individual and group variable and fixed deferred annuities . Interest-sensitive life insurance products include UL insurance, VUL insurance and other interest-sensitive life insurance policies . These products include life insurance sold to individuals, corporate-owned life insurance and bank-owned life insurance .
﻿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
﻿
The timing of revenue recognition as it relates to fees assessed on investment contracts is determined based on the nature of such fees . Asset-based fees, cost of insurance and contract administration charges are assessed on a daily or monthly basis and recognized as revenue when assessed and earned . Percent of premium charges are assessed at the time of premium payment and recognized as revenue when assessed and earned . Certain amounts assessed that represent compensation for services to be provided in future periods are reported as unearned revenue and recognized in income over the periods benefited . Surrender charges are recognized upon surrender of a contract by the contract holder in accordance with contractual terms.
﻿
For investment and interest-sensitive life insurance contracts, the amounts collected from contract holders are considered deposits and are not included in revenue. </t>
  </si>
  <si>
    <t>Insurance Premiums</t>
  </si>
  <si>
    <t xml:space="preserve">﻿
Insurance Premiums
﻿
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non-medical insurance products consist primarily of term life, disability and dental.
﻿ </t>
  </si>
  <si>
    <t>Net Investment Income</t>
  </si>
  <si>
    <t xml:space="preserve">﻿
Net Investment Income
﻿
Dividends and interest income, recorded in net investment income, are recognized when earned . Amortization of premiums and accretion of discounts on investments in debt securities are reflected in net investment income over the contractual terms of the investments in a manner that produces a constant effective yield .
﻿
For C LO s and MBS, included in the trading and AFS fixed maturity securities portfolios, we recognize income using a constant effective yield based on anticipated prepayments and the estimated economic life of the securities . When actual prepayments differ significantly from originally anticipated prepayments, the retrospective effective yield is recalculated to reflect actual payments to date and a catch up adjustment is recorded in the current period . In addition, the new effective yield, which reflects anticipated future payments, is used prospectively . Any adjustments resulting from changes in effective yield are reflected in net investment income on our Consolidated Statements of Comprehensive Income (Loss). </t>
  </si>
  <si>
    <t xml:space="preserve">Realized Gain (Loss)
﻿
Realized gain (loss) on our Consolidated Statements of Comprehensive Income (Loss) includes realized gains and losses from the sale of investments, write-downs for OTTI of investments, certain derivative and embedded derivative gains and losses, gains and losses on the sale of subsidiaries and businesses and net gains and losses on reinsurance embedded derivative s and trading securities . Realized gains and losses on the sale of investments are determined using the specific identification method . Realized gain (loss) is recognized in net income, net of associated amortization of DAC, VOBA, DSI and DFEL . Realized gain (loss) is also net of allocations of investment gains and losses to certain contract holders and certain funds withheld on reinsurance arrangements for which we have a contractual obligation . </t>
  </si>
  <si>
    <t>Other Revenues</t>
  </si>
  <si>
    <t xml:space="preserve">Other Revenues
﻿
Other revenues consists primarily of fees attributable to broker-dealer services recorded as earned at the time of sale, changes in the market value of our seed capital investments , proceeds from reinsurance recaptures and communications sales recognized as earned, net of agency and representative commissions . </t>
  </si>
  <si>
    <t>Interest Credited</t>
  </si>
  <si>
    <t xml:space="preserve">Interest Credited
﻿
Interest credited includes interest credited to contract holder account balances . Interest crediting rates associated with funds invested in our general account during 2015 through 2017 ranged from 1% to 10% . </t>
  </si>
  <si>
    <t xml:space="preserve">Benefits
﻿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 . </t>
  </si>
  <si>
    <t>Strategic Digitization Expense</t>
  </si>
  <si>
    <t xml:space="preserve">Strategic Digitization Expense
﻿
Strategic digitization expense consists primarily of costs related to our enterprise-wide digitization initiative. </t>
  </si>
  <si>
    <t>Pensions and Other Post Retirement Benefit Plans</t>
  </si>
  <si>
    <t xml:space="preserve">Pension and Other Postretirement Benefit Plans
﻿
Pursuant to the accounting rules for our obligations to employees and agents under our various pension and other postretirement benefit plans, we are required to make a number of assumptions to estimate related liabilities and expenses . The mortality assumption is based on actual and anticipated plan experience, determined using acceptable actuarial methods. We use assumptions for the weighted-average discount rate and expected return on plan assets to estimate pension expense . The discount rate assumptions are determined using an analysis of current market information and the projected benefit flows associated with these plans . The expected long-term rate of return on plan assets is based on historical and projected future rates of return on the funds invested in the plan . The calculation of our accumulated postretirement benefit obligation also uses an assumption of weighted-average annual rate of increase in the per capita cost of covered benefits, which reflects a health care cost trend rate . </t>
  </si>
  <si>
    <t>Stock-Based Compensation</t>
  </si>
  <si>
    <t xml:space="preserve">Stock-Based Compensation
﻿
In general, we expense the fair value of stock awards included in our incentive compensation plans . As of the date LNC’s Board of Directors approves stock awards, the fair value of stock options is determined using a Black-Scholes options valuation methodology, and the fair value of other stock awards is based upon the market value of the stock . The fair value of the awards is expensed over the performance or service period, which generally corresponds to the vesting period, and is recognized as an increase to common stock in stockholder ’ s equity . We apply an estimated forfeiture rate to our accrual of compensation cost. We classify certain stock awards as liabilities . For these awards, the settlement value is classified as a liability on our Consolidated Balance Sheets , and the liability is marked-to-market through net income at the end of each reporting period . Stock-based compensation expense is reflected in commissions and other expenses on our Consolidated Statements of Comprehensive Income (Loss) . </t>
  </si>
  <si>
    <t>Interest and Debt Expense</t>
  </si>
  <si>
    <t xml:space="preserve">﻿
﻿
Interest and Debt Expense
﻿
Interest expense on our short-term and long-term debt is recognized as due and any associated premiums, discounts and costs are amortized (accreted) over the term of the related borrowing utilizing the effective interest method . In addition, gains or losses related to certain derivative instruments associated with debt are recognized in interest and debt expense during the period of the change. </t>
  </si>
  <si>
    <t>Income Taxes</t>
  </si>
  <si>
    <t xml:space="preserve">Income Taxes
﻿
We file a U.S . consolidated income tax return with LNC and its eligible subsidiaries . Ineligible subsidiaries file separate individual corporate tax returns . Deferred income taxes are recognized, based on enacted rates, when assets and liabilities have different values for financial statement and tax reporting purposes . A valuation allowance is recorded to the extent required . Considerable judgment and the use of estimates are required in determining whether a valuation allowance is necessary and, if so, the amount of such valuation allowance .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 </t>
  </si>
  <si>
    <t>Discontinued Operations</t>
  </si>
  <si>
    <t xml:space="preserve">Discontinued Operations
﻿
The results of operations of a component of the Company that either has been disposed of or is classified as held-for-sale are reported in income (loss) from discontinued operations, net of federal income taxes, if the disposal represents a strategic shift that has, or will have, a major effect on our consolidated financial condition and results of operations. </t>
  </si>
  <si>
    <t>Variable Interest Entities (Tables)</t>
  </si>
  <si>
    <t>Consolidated Variable Interest Entity Asset and Liability information</t>
  </si>
  <si>
    <t xml:space="preserve">﻿
﻿
﻿
As of December 31, 2017
As of December 31, 2016
﻿
Number
Number
﻿
of
Notional
Carrying
of
Notional
Carrying
﻿
Instruments
Amounts
Value
Instruments
Amounts
Value
﻿ Assets
﻿ Fixed maturity securities:
﻿ Asset-backed credit card loans (1)
N/A
$
-
$
-
N/A
$
-
$ 200
﻿ Credit default swaps
-
-
-
1
200
-
﻿ Total assets
-
$
-
$
-
1
$ 200
$ 200
﻿
(1)
Reported in variable interest entities’ fixed maturity securities on our Consolidated Balance Sheets . </t>
  </si>
  <si>
    <t>Consolidated Variable Interest Entity Settlement Payments and Mark-to-Market Adjustments</t>
  </si>
  <si>
    <t xml:space="preserve">﻿
﻿
For the Years Ended
﻿
December 31,
﻿
2017
2016
﻿ Non-Qualifying Hedges
﻿ Credit default swaps
$
-
$ 4
﻿ Contingent forwards
-
-
﻿ Total non-qualifying hedges (1)
$
-
$ 4
﻿
(1)
Reported in realized gain (loss) on our Consolidated Statements of Comprehensive Income (Loss ). </t>
  </si>
  <si>
    <t>Investments (Tables)</t>
  </si>
  <si>
    <t>Reconciliation Of Available-For-Sale Securities From Cost Basis To Fair Value</t>
  </si>
  <si>
    <t xml:space="preserve">﻿
﻿
﻿
As of December 31, 2017
﻿
Amortized
Gross Unrealized
Fair
﻿
Cost
Gains
Losses
OTTI (1)
Value
﻿ Fixed maturity securities:
﻿ Corporate bonds
$ 74,921
$ 6,573
$ 341
$ (7
)
$ 81,160
﻿ ABS
882
51
6
(26
)
953
﻿ U.S. government bonds
497
37
1
-
533
﻿ Foreign government bonds
391
55
-
-
446
﻿ RMBS
3,125
148
36
(21
)
3,258
﻿ CMBS
589
10
2
(2
)
599
﻿ CLOs
803
2
2
(5
)
808
﻿ State and municipal bonds
4,033
932
6
-
4,959
﻿ Hybrid and redeemable preferred securities
561
85
22
-
624
﻿ Total fixed maturity securities
85,802
7,893
416
(61
)
93,340
﻿ Equity securities
247
16
17
-
246
﻿ Total AFS securities
$ 86,049
$ 7,909
$ 433
$ (61
)
$ 93,586
﻿
﻿
﻿
﻿
﻿
﻿
As of December 31, 2016
﻿
Amortized
Gross Unrealized
Fair
﻿
Cost
Gains
Losses
OTTI (1)
Value
﻿ Fixed maturity securities:
﻿ Corporate bonds
$ 72,706
$ 4,583
$ 931
$ (5
)
$ 76,363
﻿ ABS
1,016
39
13
(12
)
1,054
﻿ U.S. government bonds
345
34
2
-
377
﻿ Foreign government bonds
445
57
1
-
501
﻿ RMBS
3,316
141
65
(5
)
3,397
﻿ CMBS
341
8
4
(1
)
346
﻿ CLOs
742
1
3
(4
)
744
﻿ State and municipal bonds
3,811
703
19
-
4,495
﻿ Hybrid and redeemable preferred securities
568
68
47
-
589
﻿ VIEs’ fixed maturity securities
200
-
-
-
200
﻿ Total fixed maturity securities
83,490
5,634
1,085
(27
)
88,066
﻿ Equity securities
260
18
3
-
275
﻿ Total AFS securities
$ 83,750
$ 5,652
$ 1,088
$ (27
)
$ 88,341
﻿
(1)
Includes unrealized ( gains ) and losses on impaired securities related to changes in the fair value of such securities subsequent to the impairment measurement date. </t>
  </si>
  <si>
    <t>Available-For-Sale Securities By Contractual Maturities</t>
  </si>
  <si>
    <t xml:space="preserve">﻿
﻿
﻿
Amortized
Fair
﻿
Cost
Value
﻿ Due in one year or less
$ 3,268
$ 3,305
﻿ Due after one year through five years
17,472
18,099
﻿ Due after five years through ten years
17,059
17,708
﻿ Due after ten years
42,604
48,610
﻿ Subtotal
80,403
87,722
﻿ Structured securities (ABS, MBS, CLOs)
5,399
5,618
﻿ Total fixed maturity AFS securities
$ 85,802
$ 93,340
﻿ </t>
  </si>
  <si>
    <t>Fair Value And Gross Unrealized Losses In A Continuous Unrealized Loss Position</t>
  </si>
  <si>
    <t xml:space="preserve">﻿
﻿
﻿
As of December 31, 2017
﻿
Less Than or Equal
Greater Than
﻿
to Twelve Months
Twelve Months
Total
﻿
Gross
Gross
Gross
﻿
Unrealized
Unrealized
Unrealized
﻿
Fair
Losses and
Fair
Losses and
Fair
Losses and
﻿
Value
OTTI
Value
OTTI
Value
OTTI
﻿ Fixed maturity securities:
﻿ Corporate bonds
$ 4,726
$ 67
$ 4,706
$ 276
$ 9,432
$ 343
﻿ ABS
56
-
143
15
199
15
﻿ U.S. government bonds
156
-
19
1
175
1
﻿ RMBS
277
4
599
33
876
37
﻿ CMBS
113
-
60
3
173
3
﻿ CLOs
281
2
72
-
353
2
﻿ State and municipal bonds
33
-
89
5
122
5
﻿ Hybrid and redeemable
﻿ preferred securities
20
-
124
22
144
22
﻿ Total fixed maturity securities
5,662
73
5,812
355
11,474
428
﻿ Equity securities
22
14
8
3
30
17
﻿ Total AFS securities
$ 5,684
$ 87
$ 5,820
$ 358
$ 11,504
$ 445
﻿
﻿ Total number of AFS securities in an unrealized loss position
1,095
﻿
﻿
﻿
﻿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099
$ 542
$ 3,117
$ 390
$ 18,216
$ 932
﻿ ABS
201
5
281
23
482
28
﻿ U.S. government bonds
18
2
-
-
18
2
﻿ Foreign government bonds
29
1
-
-
29
1
﻿ RMBS
876
50
374
22
1,250
72
﻿ CMBS
187
4
18
2
205
6
﻿ CLOs
259
3
25
-
284
3
﻿ State and municipal bonds
208
11
47
8
255
19
﻿ Hybrid and redeemable
﻿ preferred securities
75
3
142
44
217
47
﻿ Total fixed maturity securities
16,952
621
4,004
489
20,956
1,110
﻿ Equity securities
4
2
44
2
48
4
﻿ Total AFS securities
$ 16,956
$ 623
$ 4,048
$ 491
$ 21,004
$ 1,114
﻿
﻿ Total number of AFS securities in an unrealized loss position
1,692
﻿ </t>
  </si>
  <si>
    <t>Schedule Of Available-For-Sale Securities Whose Value Is Below Amortized Cost</t>
  </si>
  <si>
    <t xml:space="preserve">﻿
﻿
﻿
As of December 31, 2017
﻿
Number
﻿
Fair
Gross Unrealized
of
﻿
Value
Losses
OTTI
Securities (1)
﻿ Less than six months
$ 156
$ 57
$ 1
26
﻿ Six months or greater, but less than nine months
2
1
-
4
﻿ Nine months or greater, but less than twelve months
12
6
-
7
﻿ Twelve months or greater
209
77
10
49
﻿ Total
$ 379
$ 141
$ 11
86
﻿
﻿
﻿
﻿
﻿
As of December 31, 2016
﻿
Number
﻿
Fair
Gross Unrealized
of
﻿
Value
Losses
OTTI
Securities (1)
﻿ Less than six months
$ 164
$ 49
$ 2
19
﻿ Nine months or greater, but less than twelve months
1
1
-
2
﻿ Twelve months or greater
358
166
10
62
﻿ Total
$ 523
$ 216
$ 12
83
﻿
(1)
We may reflect a security in more than one aging category based on various purchase dates. </t>
  </si>
  <si>
    <t>Schedule Of Changes In Amount Of Credit Losses Of OTTI Recognized In Net Income (Loss)</t>
  </si>
  <si>
    <t xml:space="preserve">﻿
﻿
﻿
For the Years Ended December 31,
﻿
2017
2016
2015
﻿ Balance as of beginning-of-year
$ 411
$ 363
$ 360
﻿ Increases attributable to:
﻿ Credit losses on securities for which an OTTI
﻿ was not previously recognized
13
83
19
﻿ Credit losses on securities for which an OTTI
﻿ was previously recognized
7
16
15
﻿ Decreases attributable to:
﻿ Securities sold, paid down or matured
(73
)
(51
)
(31
)
﻿ Balance as of end-of-year
$ 358
$ 411
$ 363
﻿ </t>
  </si>
  <si>
    <t>Schedule of Details Of The Amount Of Credit Losses Of OTTI Recognized In Net Income (Loss)</t>
  </si>
  <si>
    <t xml:space="preserve">﻿
﻿
﻿
As of December 31, 2017
﻿
Net
﻿
Unrealized
OTTI in
﻿
Amortized
Gain/(Loss)
Fair
Credit
﻿
Cost
Position
Value
Losses
﻿ Corporate bonds
$ 17
$ 7
$ 24
$ 31
﻿ ABS
173
26
199
102
﻿ RMBS
245
21
266
178
﻿ CMBS
13
2
15
39
﻿ CLOs
11
5
16
5
﻿ State and municipal bonds
-
-
-
3
﻿ Total
$ 459
$ 61
$ 520
$ 358
﻿
﻿
﻿
﻿
﻿
﻿
As of December 31, 2016
﻿
Net
﻿
Unrealized
OTTI in
﻿
Amortized
Gain/(Loss)
Fair
Credit
﻿
Cost
Position
Value
Losses
﻿ Corporate bonds
$ 80
$ 5
$ 85
$ 77
﻿ ABS
201
12
213
106
﻿ RMBS
310
6
316
183
﻿ CMBS
29
1
30
37
﻿ CLOs
11
3
14
5
﻿ State and municipal bonds
2
-
2
3
﻿ Total
$ 633
$ 27
$ 660
$ 411
﻿ </t>
  </si>
  <si>
    <t>Fair Value Of Trading Securities</t>
  </si>
  <si>
    <t xml:space="preserve">﻿
﻿
﻿
As of December 31,
﻿
2017
2016
﻿ Fixed maturity securities:
﻿ Corporate bonds
$ 1,250
$ 1,275
﻿ ABS
15
19
﻿ U.S. government bonds
115
164
﻿ Foreign government bonds
23
23
﻿ RMBS
85
95
﻿ CMBS
2
2
﻿ CLOs
3
6
﻿ State and municipal bonds
17
17
﻿ Hybrid and redeemable preferred securities
23
23
﻿ Total trading securities
$ 1,533
$ 1,624
﻿ </t>
  </si>
  <si>
    <t>Composition Of Current And Past Due Mortgage Loans On Real Estate</t>
  </si>
  <si>
    <t xml:space="preserve">﻿
﻿
﻿
As of December 31,
﻿
2017
2016
﻿ Current
$ 10,662
$ 9,762
﻿ 60 to 90 days past due
-
-
﻿ Greater than 90 days past due
3
-
﻿ Valuation allowance associated with impaired mortgage loans on real estate
(3
)
(2
)
﻿ Unamortized premium (discount)
-
1
﻿ Total carrying value
$ 10,662
$ 9,761
﻿ </t>
  </si>
  <si>
    <t>Schedule Of Impaired Mortgage Loans</t>
  </si>
  <si>
    <t xml:space="preserve">﻿
﻿
﻿
As of December 31,
﻿
2017
2016
﻿ Number of impaired mortgage loans on real estate
3
2
﻿
﻿ Principal balance of impaired mortgage loans on real estate
$ 11
$ 7
﻿ Valuation allowance associated with impaired mortgage loans on real estate
(3
)
(2
)
﻿ Carrying value of impaired mortgage loans on real estate
$ 8
$ 5
﻿ </t>
  </si>
  <si>
    <t>Changes In The Valuation Allowance Of Impaired Mortgage Loans On Real Estate</t>
  </si>
  <si>
    <t xml:space="preserve">﻿
﻿
﻿
For the Years Ended December 31,
﻿
2017
2016
2015
﻿ Balance as of beginning-of-year
$ 2
$ 2
$ 3
﻿ Additions
1
-
-
﻿ Charge-offs, net of recoveries
-
-
(1
)
﻿ Balance as of end-of-year
$ 3
$ 2
$ 2
﻿ </t>
  </si>
  <si>
    <t>Schedule Of Average Carrying Value Of Impaired Mortgage Loans On Real Estate</t>
  </si>
  <si>
    <t xml:space="preserve">﻿
﻿
For the Years Ended December 31,
﻿
2017
2016
2015
﻿ Average carrying value for impaired
﻿ mortgage loans on real estate
$ 6
$ 6
$ 17
﻿ Interest income recognized on impaired
﻿ mortgage loans on real estate
-
-
1
﻿ Interest income collected on impaired
﻿ mortgage loans on real estate
-
-
1
﻿ </t>
  </si>
  <si>
    <t>Credit Quality Indicators For Mortgage Loans</t>
  </si>
  <si>
    <t xml:space="preserve">﻿
﻿
﻿
As of December 31, 2017
As of December 31, 2016
﻿
Debt-
Debt-
﻿
Service
Service
﻿
Carrying
% of
Coverage
Carrying
% of
Coverage
﻿ Loan-to-Value Ratio
Value
Total
Ratio
Value
Total
Ratio
﻿ Less than 65%
$ 9,563
89.7%
2.27
$ 8,604
88.1%
2.16
﻿ 65% to 74%
1,000
9.4%
1.94
1,009
10.3%
1.87
﻿ 75% to 100%
91
0.8%
0.97
143
1.5%
0.86
﻿ Greater than 100%
8
0.1%
0.82
5
0.1%
1.04
﻿ Total mortgage loans on real estate
$ 10,662
100.0%
$ 9,761
100.0%
﻿ </t>
  </si>
  <si>
    <t xml:space="preserve">﻿
﻿
﻿
For the Years Ended December 31,
﻿
2017
2016
2015
﻿ Fixed maturity AFS securities
$ 4,048
$ 4,019
$ 3,981
﻿ Equity AFS securities
12
11
9
﻿ Trading securities
88
94
102
﻿ Mortgage loans on real estate
433
413
385
﻿ Real estate
1
1
1
﻿ Policy loans
134
139
150
﻿ Invested cash
11
12
3
﻿ Commercial mortgage loan prepayment
﻿ and bond make-whole premiums
138
115
98
﻿ Alternative investments
165
75
88
﻿ Consent fees
6
5
5
﻿ Other investments
5
4
6
﻿ Investment income
5,041
4,888
4,828
﻿ Investment expense
(281
)
(257
)
(217
)
﻿ Net investment income
$ 4,760
$ 4,631
$ 4,611
﻿ </t>
  </si>
  <si>
    <t>Realized Gain (Loss) Related To Certain Investments</t>
  </si>
  <si>
    <t xml:space="preserve">﻿
﻿
﻿
For the Years Ended December 31,
﻿
2017
2016
2015
﻿ Fixed maturity AFS securities: (1)
﻿ Gross gains
$ 17
$ 65
$ 41
﻿ Gross losses
(63
)
(227
)
(94
)
﻿ Equity AFS securities:
﻿ Gross gains
6
8
3
﻿ Gross losses
-
(1
)
-
﻿ Gain (loss) on other investments
(10
)
(62
)
(7
)
﻿ Associated amortization of DAC, VOBA, DSI and DFEL
﻿ and changes in other contract holder funds
(21
)
(24
)
(26
)
﻿ Total realized gain (loss) related to certain investments, pre-tax
$ (71
)
$ (241
)
$ (83
)
﻿
(1)
These amounts are represented net of related fair value hedging activity. See Note 6 for more information.
﻿ </t>
  </si>
  <si>
    <t>OTTI Recognized In Net Income (Loss) And OCI</t>
  </si>
  <si>
    <t xml:space="preserve">﻿
﻿
﻿
For the Years Ended December 31,
﻿
2017
2016
2015
﻿ OTTI Recognized in Net Income (Loss)
﻿ Fixed maturity securities:
﻿ Corporate bonds
$ (13
)
$ (80
)
$ (42
)
﻿ ABS
(2
)
(5
)
(6
)
﻿ RMBS
(2
)
(10
)
(7
)
﻿ CMBS
(2
)
(1
)
(1
)
﻿ State and municipal bonds
(1
)
(3
)
-
﻿ Total fixed maturity securities
(20
)
(99
)
(56
)
﻿ Equity securities
-
(1
)
-
﻿ Gross OTTI recognized in net income (loss)
(20
)
(100
)
(56
)
﻿ Associated amortization of DAC, VOBA, DSI and DFEL
2
-
6
﻿ Net OTTI recognized in net income (loss), pre-tax
$ (18
)
$ (100
)
$ (50
)
﻿
﻿ Portion of OTTI Recognized in OCI
﻿ Gross OTTI recognized in OCI
$
-
$ 53
$ 29
﻿ Change in DAC, VOBA, DSI and DFEL
-
(12
)
(4
)
﻿ Net portion of OTTI recognized in OCI, pre-tax
$
-
$ 41
$ 25
﻿ </t>
  </si>
  <si>
    <t>Payables For Collateral On Investments</t>
  </si>
  <si>
    <t xml:space="preserve">﻿
﻿
﻿
As of December 31, 2017
As of December 31, 2016
﻿
Carrying
Fair
Carrying
Fair
﻿
Value
Value
Value
Value
﻿ Collateral payable for derivative investments (1)
$ 701
$ 701
$ 813
$ 813
﻿ Securities pledged under securities lending agreements (2)
222
213
217
209
﻿ Securities pledged under repurchase agreements (3)
531
554
530
555
﻿ Investments pledged for Federal Home Loan Bank of
﻿ Indianapolis (“FHLBI”) (4)
2,900
4,235
3,350
4,947
﻿ Total payables for collateral on investments
$ 4,354
$ 5,703
$ 4,910
$ 6,524
﻿
(1)
We obtain collateral based upon contractual provisions with our counterparties . These agreements take into consideration the counterparties’ credit rating as compared to ours, the fair value of the derivative investments and specified thresholds that if exceeded result in the receipt of cash that is typically invested in cash and invested cash . See Note 6 for additional information .
(2)
Our pledged securities under securities lending agreements are included in fixed maturity AFS securities on our Consolidated Balance Sheets . We generally obtain collateral in an amount equal to 102 % and 105 % of the fair value of the domestic and foreign securities, respectively . We value collateral daily and obtain additional collateral when deemed appropriate . The cash received in our securities lending program is typically invested in cash and invested cash or fixed maturity AFS securities.
(3)
Our pledged securities under repurchase agreements are included in fixed maturity AFS securities on our Consolidated Balance Sheets . We obtain collateral in an amount equal to 95 % of the fair value of the securities, and our agreements with third parties contain contractual provisions to allow for additional collateral to be obtained when necessary . The cash received in our repurchase program is typically invested in fixed maturity AFS securities.
(4)
Our pledged investments for FHLBI are included in fixed maturity AFS securities and mortgage loans on real estate on our Consolidated Balance Sheets . The collateral requirements are generally 105 % to 115 % of the fair value for fixed maturity AFS securities and 155 % to 175 % of the fair value for mortgage loans on real estate . The cash received in these transactions is primarily invested in cash and invested cash or fixed maturity AFS securities. </t>
  </si>
  <si>
    <t>Schedule Of Increase (Decrease) In Payables For Collateral On Investments</t>
  </si>
  <si>
    <t xml:space="preserve">﻿
﻿
﻿
For the Years Ended December 31,
﻿
2017
2016
2015
﻿ Collateral payable for derivative investments
$ (112
)
$ (481
)
$ (283
)
﻿ Securities pledged under securities lending agreements
5
(25
)
38
﻿ Securities pledged under repurchase agreements
1
(144
)
69
﻿ Investments pledged for FHLBI
(450
)
995
430
﻿ Total increase (decrease) in payables for collateral on investments
$ (556
)
$ 345
$ 254
﻿ </t>
  </si>
  <si>
    <t>Schedule Of Securities Pledged By Contractual Maturity</t>
  </si>
  <si>
    <t xml:space="preserve">﻿
﻿
﻿
As of December 31, 2017
﻿
Overnight and Continuous
Up to 30 Days
30 – 90 Days
Greater Than 90 Days
Total
﻿ Repurchase Agreements
﻿ Corporate bonds
$
-
$ 100
$ 281
$ 150
$ 531
﻿ Total
-
100
281
150
531
﻿ Securities Lending
﻿ Corporate bonds
222
-
-
-
222
﻿ Total
222
-
-
-
222
﻿ Total gross secured borrowings
$ 222
$ 100
$ 281
$ 150
$ 753
﻿
﻿
﻿
﻿
As of December 31, 2016
﻿
Overnight and Continuous
Up to 30 Days
30 – 90 Days
Greater Than 90 Days
Total
﻿ Repurchase Agreements
﻿ Corporate bonds
$
-
$
-
$ 384
$ 146
$ 530
﻿ Total
-
-
384
146
530
﻿ Securities Lending
﻿ Corporate bonds
212
-
-
-
212
﻿ Foreign government bonds
5
-
-
-
5
﻿ Total
217
-
-
-
217
﻿ Total gross secured borrowings
$ 217
$
-
$ 384
$ 146
$ 747
﻿ </t>
  </si>
  <si>
    <t>Derivative Instruments (Tables)</t>
  </si>
  <si>
    <t>Outstanding Derivative Instruments With Off-Balance-Sheet Risks</t>
  </si>
  <si>
    <t xml:space="preserve">﻿
﻿
﻿
﻿
As of December 31, 2017
As of December 31, 2016
﻿
Notional
Fair Value
Notional
Fair Value
﻿
Amounts
Asset
Liability
Amounts
Asset
Liability
﻿ Qualifying Hedges
﻿ Cash flow hedges:
﻿ Interest rate contracts (1)
$ 1,544
$ 45
$ 16
$ 2,089
$ 68
$ 77
﻿ Foreign currency contracts (1)
1,804
79
79
1,177
153
10
﻿ Total cash flow hedges
3,348
124
95
3,266
221
87
﻿ Fair value hedges:
﻿ Interest rate contracts (1)
563
-
174
637
-
182
﻿ Non-Qualifying Hedges
﻿ Interest rate contracts (1)
72,937
657
127
70,290
985
701
﻿ Foreign currency contracts (1)
22
-
-
14
-
-
﻿ Equity market contracts (1)
30,918
562
557
28,142
542
616
﻿ Credit contracts (1)
52
-
-
66
-
-
﻿ Embedded derivatives:
﻿ GLB direct (2) (3)
-
903
-
-
-
371
﻿ GLB ceded (2) (3)
-
51
954
-
371
-
﻿ Reinsurance related (4)
-
-
51
-
58
-
﻿ Indexed annuity and IUL contracts (2) (5)
-
11
1,418
-
-
1,139
﻿ Total derivative instruments
$ 107,840
$ 2,308
$ 3,376
$ 102,415
$ 2,177
$ 3,09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t>
  </si>
  <si>
    <t>Maturity Of The Notional Amounts Of Derivative Financial Instruments</t>
  </si>
  <si>
    <t xml:space="preserve">﻿
﻿
﻿
Remaining Life as of December 31, 2017
﻿
Less Than
1 – 5
6 – 10
11 – 30
Over 30
﻿
1 Year
Years
Years
Years
Years
Total
﻿ Interest rate contracts (1)
$ 7,748
$ 20,953
$ 31,378
$ 14,965
$
-
$ 75,044
﻿ Foreign currency contracts (2)
22
247
423
1,090
44
1,826
﻿ Equity market contracts
18,746
9,520
485
15
2,152
30,918
﻿ Credit contracts
-
52
-
-
-
52
﻿ Total derivative instruments
﻿ with notional amounts
$ 26,516
$ 30,772
$ 32,286
$ 16,070
$ 2,196
$ 107,840
﻿
(1)
As of December 31, 2017 , the latest maturity date for which we were hedging our exposure to the variability in future cash flows for these instruments was February 2047 .
(2)
As of December 31, 2017 , the latest maturity date for which we were hedging our exposure to the variability in future cash flows for these instruments was September 2049 . </t>
  </si>
  <si>
    <t>Change In Unrealized Gain On Derivative Instruments In Accumulated OCI</t>
  </si>
  <si>
    <t xml:space="preserve">﻿
﻿
﻿
﻿
For the Years Ended December 31,
﻿
2017
2016
2015
﻿ Unrealized Gain (Loss) on Derivative Instruments
﻿ Balance as of beginning-of-year
$ 93
$ 157
$ 127
﻿ Other comprehensive income (loss):
﻿ Unrealized holding gains (losses) arising during the period:
﻿ Cash flow hedges:
﻿ Interest rate contracts
43
(165
)
(202
)
﻿ Foreign currency contracts
20
(10
)
17
﻿ Change in foreign currency exchange rate adjustment
(137
)
96
48
﻿ Change in DAC, VOBA, DSI and DFEL
1
2
3
﻿ Income tax benefit (expense)
26
27
46
﻿ Less:
﻿ Reclassification adjustment for gains (losses) included in net income (loss):
﻿ Cash flow hedges:
﻿ Interest rate contracts (1)
4
5
(190
)
﻿ Interest rate contracts (2)
-
1
-
﻿ Foreign currency contracts (1)
18
11
6
﻿ Foreign currency contracts (2)
9
7
-
﻿ Associated amortization of DAC, VOBA, DSI and DFEL
(2
)
(2
)
2
﻿ Income tax benefit (expense)
(10
)
(8
)
64
﻿ Balance as of end-of-period
$ 27
$ 93
$ 157
﻿
(1)
The OCI offset is reported within net investment income on our Consolidated Statements of Comprehensive Income (Loss).
(2)
The OCI offset is reported within realized gain (loss) on our Consolidated Statements of Comprehensive Income (Loss). </t>
  </si>
  <si>
    <t>Gains (Losses) On Derivative Instruments Recorded Within Income (Loss) From Continuing Operations</t>
  </si>
  <si>
    <t xml:space="preserve">﻿
﻿
﻿
﻿
For the Years Ended December 31,
﻿
2017
2016
2015
﻿ Qualifying Hedges
﻿ Cash flow hedges:
﻿ Interest rate contracts (1)
$ 4
$ 5
$ 8
﻿ Interest rate contracts (2)
-
1
-
﻿ Foreign currency contracts (1)
18
11
6
﻿ Foreign currency contracts (2)
9
7
-
﻿ Total cash flow hedges
31
24
14
﻿ Fair value hedges:
﻿ Interest rate contracts (1)
(23
)
(28
)
(30
)
﻿ Interest rate contracts (2)
7
16
(198
)
﻿ Total fair value hedges
(16
)
(12
)
(228
)
﻿ Non-Qualifying Hedges
﻿ Interest rate contracts (2)
103
181
304
﻿ Foreign currency contracts (2)
-
(14
)
(11
)
﻿ Equity market contracts (2)
(1,427
)
(1,253
)
(118
)
﻿ Equity market contracts (3)
28
12
1
﻿ Credit contracts (2)
1
(5
)
(6
)
﻿ Embedded derivatives:
﻿ Reinsurance related (2)
(141
)
(57
)
221
﻿ Indexed annuity and IUL contracts (2)
(400
)
(120
)
(57
)
﻿ Total derivative instruments
$ (1,821
)
$ (1,244
)
$ 120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t>
  </si>
  <si>
    <t>Gains (Losses) On Derivative Instruments Designated As Cash Flow Hedges</t>
  </si>
  <si>
    <t xml:space="preserve">﻿
﻿
﻿
For the Years Ended December 31,
﻿
2017
2016
2015
﻿ Offset to net investment income
$ 22
16
14
﻿ Offset to realized gain (loss)
9
8
-
﻿
﻿ </t>
  </si>
  <si>
    <t>Open Credit Default Swap Liabilities</t>
  </si>
  <si>
    <t xml:space="preserve">﻿
﻿
﻿ As of December 31, 2017
﻿
Credit
﻿
Reason
Nature
Rating of
Number
Maximum
﻿
for
of
Underlying
of
Fair
Potential
﻿ Credit Contract Type
Maturity
Entering
Recourse
Obligation (1)
Instruments
Value (2)
Payout
﻿ Basket credit default swaps
12/20/2022
(3)
(4)
BBB+
1
$ 1
$ 52
﻿
1
$ 1
$ 52
﻿
﻿
﻿
﻿ As of December 31, 2016
﻿
Credit
﻿
Reason
Nature
Rating of
Number
Maximum
﻿
for
of
Underlying
of
Fair
Potential
﻿ Credit Contract Type
Maturity
Entering
Recourse
Obligation (1)
Instruments
Value (2)
Payout
﻿ Single name credit default swaps
3/20/2017 (5)
(6)
(4)
BBB+
2
-
40
﻿
2
$
-
$ 40
﻿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5)
These credit default swaps were sold to a counterparty of the conso lidated VIEs discussed in Note 4.
(6)
Credit default swaps were entered into in order to generate income by providing default protection in return for a quarterly payment. </t>
  </si>
  <si>
    <t>Collateral Support Agreements</t>
  </si>
  <si>
    <t xml:space="preserve">﻿
﻿
﻿
As of
As of
﻿
December 31,
December 31,
﻿
2017
2016
﻿ Maximum potential payout
$ 52
$ 40
﻿ Less: Counterparty thresholds
-
-
﻿ Maximum collateral potentially required to post
$ 52
$ 40
﻿ </t>
  </si>
  <si>
    <t>Schedule Of Collateral Amounts With Rights To Reclaim Or Obligation To Return Cash</t>
  </si>
  <si>
    <t xml:space="preserve">﻿
﻿
﻿
As of December 31, 2017
As of December 31, 2016
﻿
Collateral
Collateral
Collateral
Collateral
﻿
Posted by
Posted by
Posted by
Posted by
﻿ S&amp;P
Counter-
LNL
Counter-
LNL
﻿ Credit
Party
(Held by
Party
(Held by
﻿ Rating of
(Held by
Counter-
(Held by
Counter-
﻿ Counterparty
LNL)
Party)
LNL)
Party)
﻿
﻿ AA-
$ 116
$ (1
)
$ 53
$ (32
)
﻿ A+
178
(453
)
10
(217
)
﻿ A
170
(48
)
394
(335
)
﻿ A-
237
-
67
-
﻿ BBB+
-
(4
)
289
-
﻿
$ 701
$ (506
)
$ 813
$ (584
)
﻿ </t>
  </si>
  <si>
    <t>Schedule Of Offsetting Assets And Liabilities</t>
  </si>
  <si>
    <t xml:space="preserve">﻿
﻿
﻿
As of December 31, 2017
﻿
Embedded
﻿
Derivative
Derivative
﻿
Instruments
Instruments
Total
﻿
﻿ Financial Assets
﻿ Gross amount of recognized assets
$ 1,082
$ 965
$ 2,047
﻿ Gross amounts offset
(237
)
-
(237
)
﻿ Net amount of assets
845
965
1,810
﻿ Gross amounts not offset:
﻿ Cash collateral
(701
)
-
(701
)
﻿ Net amount
$ 144
$ 965
$ 1,109
﻿
﻿ Financial Liabilities
﻿ Gross amount of recognized liabilities
$ 1,037
$ 2,423
$ 3,460
﻿ Gross amounts offset
(261
)
-
(261
)
﻿ Net amount of liabilities
776
2,423
3,199
﻿ Gross amounts not offset:
﻿ Cash collateral
(506
)
-
(506
)
﻿ Net amount
$ 270
$ 2,423
$ 2,693
﻿
﻿
﻿
﻿
﻿
﻿
As of December 31, 2016
﻿
Embedded
﻿
Derivative
Derivative
﻿
Instruments
Instruments
Total
﻿
﻿ Financial Assets
﻿ Gross amount of recognized assets
$ 1,211
$ 429
$ 1,640
﻿ Gross amounts offset
(311
)
-
(311
)
﻿ Net amount of assets
900
429
1,329
﻿ Gross amounts not offset:
﻿ Cash collateral
(813
)
-
(813
)
﻿ Net amount
$ 87
$ 429
$ 516
﻿
﻿ Financial Liabilities
﻿ Gross amount of recognized liabilities
$ 1,274
$ 1,510
$ 2,784
﻿ Gross amounts offset
(536
)
-
(536
)
﻿ Net amount of liabilities
738
1,510
2,248
﻿ Gross amounts not offset:
﻿ Cash collateral
(584
)
-
(584
)
﻿ Net amount
$ 154
$ 1,510
$ 1,664
﻿ </t>
  </si>
  <si>
    <t>Federal Income Taxes (Tables)</t>
  </si>
  <si>
    <t>Federal Income Tax Expense</t>
  </si>
  <si>
    <t xml:space="preserve">﻿
﻿
﻿
For the Years Ended December 31,
﻿
2017
2016
2015
﻿ Current
$ 118
$ 25
$ 71
﻿ Deferred
(1,405
)
242
224
﻿ Federal income tax expense (benefit)
$ (1,287
)
$ 267
$ 295
﻿ </t>
  </si>
  <si>
    <t>Reconciliation of effective tax rate differences</t>
  </si>
  <si>
    <t xml:space="preserve">﻿
﻿
﻿
For the Years Ended December 31,
﻿
2017
2016
2015
﻿ Tax rate times pre-tax income
$ 256
$ 504
$ 514
﻿ Effect of:
﻿ Tax-preferred investment income
(280
)
(196
)
(192
)
﻿ Tax credits
(29
)
(28
)
(26
)
﻿ Change in uncertain tax positions
(17
)
(11
)
1
﻿ Excess tax benefits from share-based
﻿ compensation
(8
)
(4
)
-
﻿ Goodwill impairment
316
-
-
﻿ Deferred tax impact from the Tax Cuts
﻿ and Jobs Act
(1,526
)
-
-
﻿ Other items
1
2
(2
)
﻿ Federal income tax expense (benefit)
$ (1,287
)
$ 267
$ 295
﻿ Effective tax rate
-176%
19%
20%
﻿ </t>
  </si>
  <si>
    <t>Federal income tax asset (liability)</t>
  </si>
  <si>
    <t xml:space="preserve">﻿
﻿
﻿
As of December 31,
﻿
2017
2016
﻿ Current
$ 206
$ 164
﻿ Deferred
(2,391
)
(3,062
)
﻿ Total federal income tax asset (liability)
$ (2,185
)
$ (2,898
)
﻿ </t>
  </si>
  <si>
    <t>Significant components of deferred tax assets and liabilities</t>
  </si>
  <si>
    <t xml:space="preserve">﻿
﻿
﻿
As of December 31,
﻿
2017
2016
﻿ Deferred Tax Assets
﻿ Future contract benefits and other contract holder funds
$ 580
$ 986
﻿ Reinsurance related embedded derivative asset
11
-
﻿ Compensation and benefit plans
123
187
﻿ Tax credits
76
85
﻿ Other
8
19
﻿ Total deferred tax assets
$ 798
$ 1,277
﻿ Deferred Tax Liabilities
﻿ DAC
$ 1,112
$ 2,038
﻿ VOBA
105
306
﻿ Net unrealized gain on AFS securities
1,579
1,596
﻿ Net unrealized gain on trading securities
39
65
﻿ Intangibles
9
20
﻿ Investment activity
118
125
﻿ Deferred gain on business sold through reinsurance
35
51
﻿ Reinsurance related embedded derivative asset
-
20
﻿ Other
192
118
﻿ Total deferred tax liabilities
$ 3,189
$ 4,339
﻿ Net deferred tax asset (liability)
$ (2,391
)
$ (3,062
)
﻿ </t>
  </si>
  <si>
    <t>Reconciliation Of Unrecognized Tax Benefits</t>
  </si>
  <si>
    <t xml:space="preserve">﻿
﻿
﻿
For the Years Ended
﻿
December 31,
﻿
2017
2016
﻿ Balance as of beginning-of-year
$ 1
$ 10
﻿ Increases for prior year tax positions
9
-
﻿ Increases for current year tax positions
1
1
﻿ Decreases for expiring statutes
-
(10
)
﻿ Balance as of end-of-year
$ 11
$ 1
﻿ </t>
  </si>
  <si>
    <t>DAC, VOBA, DSI and DFEL (Tables)</t>
  </si>
  <si>
    <t>DAC</t>
  </si>
  <si>
    <t xml:space="preserve">﻿
﻿
﻿
For the Years Ended December 31,
﻿
2017
2016
2015
﻿ Balance as of beginning-of-year
$ 8,269
$ 8,620
$ 7,527
﻿ Business acquired (sold) through reinsurance
-
-
38
﻿ Deferrals
1,345
1,339
1,483
﻿ Amortization, net of interest:
﻿ Amortization, excluding unlocking, net of interest
(922
)
(879
)
(813
)
﻿ Unlocking
61
(276
)
(232
)
﻿ Adjustment related to realized (gains) losses
(55
)
(51
)
(44
)
﻿ Adjustment related to unrealized (gains) losses
(789
)
(484
)
661
﻿ Balance as of end-of-year
$ 7,909
$ 8,269
$ 8,620
﻿ </t>
  </si>
  <si>
    <t>VOBA</t>
  </si>
  <si>
    <t xml:space="preserve">﻿
﻿
﻿
For the Years Ended December 31,
﻿
2017
2016
2015
﻿ Balance as of beginning-of-year
$ 874
$ 873
$ 628
﻿ Business acquired (sold) through reinsurance
-
-
(22
)
﻿ Deferrals
7
3
8
﻿ Amortization:
﻿ Amortization, excluding unlocking
(105
)
(105
)
(128
)
﻿ Unlocking
(48
)
36
(82
)
﻿ Accretion of interest (1)
52
52
56
﻿ Adjustment related to realized (gains) losses
(1
)
(2
)
(1
)
﻿ Adjustment related to unrealized (gains) losses
(280
)
17
414
﻿ Balance as of end-of-year
$ 499
$ 874
$ 873
﻿
(1)
The interest accrual rates utilized to calculate the accretion of interest ranged from 4.2% to 6.9% .
﻿ </t>
  </si>
  <si>
    <t>Estimated Future Amortization Of VOBA</t>
  </si>
  <si>
    <t xml:space="preserve">﻿
﻿
﻿ 2018
$ 49
﻿ 2019
51
﻿ 2020
65
﻿ 2021
65
﻿ 2022
61
﻿ </t>
  </si>
  <si>
    <t>DSI</t>
  </si>
  <si>
    <t xml:space="preserve">﻿
﻿
﻿
For the Years Ended December 31,
﻿
2017
2016
2015
﻿ Balance as of beginning-of-year
$ 293
$ 301
$ 285
﻿ Deferrals
29
25
29
﻿ Amortization, net of interest:
﻿ Amortization, excluding unlocking, net of interest
(30
)
(28
)
(33
)
﻿ Unlocking
(4
)
(2
)
2
﻿ Adjustment related to realized (gains) losses
(2
)
(2
)
(1
)
﻿ Adjustment related to unrealized (gains) losses
1
(1
)
19
﻿ Balance as of end-of-year
$ 287
$ 293
$ 301
﻿ </t>
  </si>
  <si>
    <t>DFEL</t>
  </si>
  <si>
    <t xml:space="preserve">﻿
﻿
﻿
For the Years Ended December 31,
﻿
2017
2016
2015
﻿ Balance as of beginning-of-year
$ 1,855
$ 1,923
$ 1,365
﻿ Deferrals
753
628
537
﻿ Amortization, net of interest:
﻿ Amortization, excluding unlocking, net of interest
(383
)
(345
)
(299
)
﻿ Unlocking
(3
)
(63
)
(66
)
﻿ Adjustment related to realized (gains) losses
(18
)
(11
)
(8
)
﻿ Adjustment related to unrealized (gains) losses
(775
)
(277
)
394
﻿ Balance as of end-of-year
$ 1,429
$ 1,855
$ 1,923
﻿ </t>
  </si>
  <si>
    <t>Reinsurance (Tables)</t>
  </si>
  <si>
    <t>Reinsurance amounts recorded on Consolidated Statements of Income (Loss)</t>
  </si>
  <si>
    <t xml:space="preserve">﻿
﻿
﻿
For the Years Ended December 31,
﻿
2017
2016
2015
﻿ Direct insurance premiums and fee income
$ 10,103
$ 9,373
$ 9,354
﻿ Reinsurance assumed
101
105
83
﻿ Reinsurance ceded
(1,817
)
(1,728
)
(1,652
)
﻿ Total insurance premiums and fee income
$ 8,387
$ 7,750
$ 7,785
﻿
﻿ Direct insurance benefits
$ 6,669
$ 6,112
$ 6,304
﻿ Reinsurance recoveries netted against benefits
(1,851
)
(1,865
)
(1,775
)
﻿ Total benefits
$ 4,818
$ 4,247
$ 4,529
﻿ </t>
  </si>
  <si>
    <t>Goodwill and Specifically Identifiable Intangible Assets (Tables)</t>
  </si>
  <si>
    <t>Changes in the carrying amount of goodwill, by reportable segment</t>
  </si>
  <si>
    <t xml:space="preserve">﻿
﻿
﻿
For the Year Ended December 31, 2017
﻿
Gross
Accumulated
﻿
Goodwill
Impairment
Net
﻿
as of
as of
Goodwill
﻿
Beginning-
Beginning-
as of End-
﻿
of-Year
of-Year
Impairment
of-Year
﻿ Annuities
$ 1,040
$ (600
)
$
-
$ 440
﻿ Retirement Plan Services
20
-
-
20
﻿ Life Insurance
2,186
(647
)
(905
)
634
﻿ Group Protection
274
-
-
274
﻿ Total goodwill
$ 3,520
$ (1,247
)
$ (905
)
$ 1,368
﻿
﻿
﻿
﻿
﻿
﻿
For the Year Ended December 31, 2016
﻿
Gross
Accumulated
﻿
Goodwill
Impairment
Net
﻿
as of
as of
Goodwill
﻿
Beginning-
Beginning-
as of End-
﻿
of-Year
of-Year
Impairment
of-Year
﻿ Annuities
$ 1,040
$ (600
)
$
-
$ 440
﻿ Retirement Plan Services
20
-
-
20
﻿ Life Insurance
2,186
(647
)
-
1,539
﻿ Group Protection
274
-
-
274
﻿ Total goodwill
$ 3,520
$ (1,247
)
$
-
$ 2,273
﻿
﻿ </t>
  </si>
  <si>
    <t>Schedule Of Intangible Assets By Reportable Segment</t>
  </si>
  <si>
    <t xml:space="preserve">﻿
﻿
﻿
As of December 31, 2017
As of December 31, 2016
﻿
Gross
Gross
﻿
Carrying
Accumulated
Carrying
Accumulated
﻿
Amount
Amortization
Amount
Amortization
﻿ Life Insurance:
﻿ Sales force
$ 100
$ 47
$ 100
$ 43
﻿ Retirement Plan Services:
﻿ Mutual fund contract rights (1)
5
-
5
-
﻿ Total
$ 105
$ 47
$ 105
$ 43
﻿
(1)
No amortization recorded as the intangible asset has indefinite life . </t>
  </si>
  <si>
    <t>Future estimated amortization of specifically identifiable intangible assets</t>
  </si>
  <si>
    <t xml:space="preserve">﻿
﻿
﻿ 2018
$ 4
﻿ 2019
4
﻿ 2020
4
﻿ 2021
4
﻿ 2022
4
﻿ Thereafter
33
﻿ </t>
  </si>
  <si>
    <t>Guaranteed Benefit Features (Tables)</t>
  </si>
  <si>
    <t>Information On Guaranteed Death Benefit Features</t>
  </si>
  <si>
    <t xml:space="preserve">﻿
﻿
﻿
As of December 31,
﻿
2017 (1)
2016 (1)
﻿ Return of Net Deposits
﻿ Total account value
$ 96,941
$ 87,707
﻿ Net amount at risk (2)
81
824
﻿ Average attained age of contract holders
64 years
63 years
﻿
﻿ Minimum Return
﻿ Total account value
$ 108
$ 105
﻿ Net amount at risk (2)
18
22
﻿ Average attained age of contract holders
76 years
75 years
﻿ Guaranteed minimum return
5%
5%
﻿
﻿ Anniversary Contract Value
﻿ Total account value
$ 26,596
$ 24,605
﻿ Net amount at risk (2)
417
782
﻿ Average attained age of contract holders
70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
﻿
For the Years Ended December 31,
﻿
2017
2016
2015
﻿ Balance as of beginning-of-year
$ 110
$ 115
$ 89
﻿ Changes in reserves
8
34
52
﻿ Benefits paid
(18
)
(39
)
(26
)
﻿ Balance as of end-of-year
$ 100
$ 110
$ 115
﻿
﻿ </t>
  </si>
  <si>
    <t>Account Balances Of Variable Annuity Contracts With Guarantees Invested In Separate Accounts</t>
  </si>
  <si>
    <t xml:space="preserve">﻿
﻿
﻿
As of December 31,
﻿
2017
2016
﻿ Asset Type
﻿ Domestic equity
$ 59,647
$ 50,337
﻿ International equity
20,837
16,714
﻿ Fixed income
40,626
37,795
﻿ Total
$ 121,110
$ 104,846
﻿
﻿ Percent of total variable annuity
﻿ separate account values
99%
99%
﻿ </t>
  </si>
  <si>
    <t>Short-Term and Long-Term Debt (Tables)</t>
  </si>
  <si>
    <t>Schedule of Debt</t>
  </si>
  <si>
    <t xml:space="preserve">﻿
﻿
﻿
As of December 31,
﻿
2017
2016
﻿ Short-Term Debt
﻿ Short-term debt (1)
$ 10
$ 280
﻿
﻿ Long-Term Debt, Excluding Current Portion
﻿ Surplus notes due LNC:
﻿ LIBOR + 142 bps surplus note, due 2023
$
-
$ 240
﻿ 9.76% surplus note, due 2024
50
50
﻿ 6.56% surplus note, due 2028
500
500
﻿ LIBOR + 111 bps surplus note, due 2028
71
71
﻿ LIBOR + 226 bps surplus note, due 2028
573
533
﻿ 6.03% surplus note, due 2028
750
750
﻿ LIBOR + 200 bps surplus note, due 2035
30
30
﻿ LIBOR + 155 bps surplus note, due 2037
25
-
﻿ 4.20% surplus note, due 2037
50
-
﻿ LIBOR + 100 bps surplus note, due 2037
325
375
﻿ Total surplus notes
2,374
2,549
﻿ Total long-term debt
$ 2,374
$ 2,549
﻿
(1)
The short-term debt represents short-term notes payable to LNC. </t>
  </si>
  <si>
    <t>Future principal payments due on long-term debt</t>
  </si>
  <si>
    <t xml:space="preserve">﻿
﻿
﻿ 2018
$
-
﻿ 2019
-
﻿ 2020
-
﻿ 2021
-
﻿ 2022
-
﻿ Thereafter
2,374
﻿ Total
$ 2,374
﻿ </t>
  </si>
  <si>
    <t>Credit facilities and letters of credit</t>
  </si>
  <si>
    <t xml:space="preserve">﻿
﻿
﻿
As of December 31, 2017
﻿
Expiration
Maximum
LOCs
﻿
Date
Available
Issued
﻿ Credit Facilities
﻿ Five-year revolving credit facility
Jun-2021
$ 2,500
$ 275
﻿ LOC facility (1)
Aug-2031
990
945
﻿ LOC facility (1)
Oct-2031
1,023
1,020
﻿ Total
$ 4,513
$ 2,240
﻿
(1)
Our wholly-owned subsidiaries entered into irrevocable LOC facility agreements with third-party lenders supporting inter-company reinsurance agreements .
﻿ </t>
  </si>
  <si>
    <t>Contingencies and Commitments (Tables)</t>
  </si>
  <si>
    <t>Future Rental Commitments</t>
  </si>
  <si>
    <t xml:space="preserve">﻿
﻿
﻿ 2018
$ 31
﻿ 2019
31
﻿ 2020
27
﻿ 2021
24
﻿ 2022
19
﻿ Thereafter
66
﻿ Total
$ 198
﻿ </t>
  </si>
  <si>
    <t>Future Capital Lease Commitments</t>
  </si>
  <si>
    <t xml:space="preserve">﻿
﻿
﻿ 2018
$ 7
﻿ 2019
90
﻿ 2020
52
﻿ 2021
62
﻿ 2022
63
﻿ Thereafter
28
﻿ Total minimum lease payments
302
﻿ Less: Amount representing interest
26
﻿ Present value of minimum lease payments
$ 276
﻿ </t>
  </si>
  <si>
    <t>Shares and Stockholders' Equity (Tables)</t>
  </si>
  <si>
    <t>Components And Changes In Accumulated OCI</t>
  </si>
  <si>
    <t xml:space="preserve">﻿
﻿
﻿
﻿
For the Years Ended December 31,
﻿
2017
2016
2015
﻿ Unrealized Gain (Loss) on AFS Securities
﻿ Balance as of beginning-of-year
$ 1,687
$ 934
$ 3,054
﻿ Unrealized holding gains (losses) arising during the year
2,872
1,549
(4,386
)
﻿ Change in foreign currency exchange rate adjustment
134
(100
)
(45
)
﻿ Change in DAC, VOBA, DSI, future contract benefits and other contract holder funds
(703
)
(460
)
1,293
﻿ Income tax benefit (expense)
(745
)
(351
)
1,095
﻿ Less:
﻿ Reclassification adjustment for gains (losses) included in net income (loss)
(40
)
(155
)
147
﻿ Associated amortization of DAC, VOBA, DSI and DFEL
(19
)
(22
)
(28
)
﻿ Income tax benefit (expense)
21
62
(42
)
﻿ Balance as of end-of-year
$ 3,283
$ 1,687
$ 934
﻿ Unrealized OTTI on AFS Securities
﻿ Balance as of beginning-of-year
$ 22
$ 19
$ 19
﻿ (Increases) attributable to:
﻿ Gross OTTI recognized in OCI during the year
-
(53
)
(29
)
﻿ Change in DAC, VOBA, DSI and DFEL
-
12
4
﻿ Income tax benefit (expense)
-
14
8
﻿ Decreases attributable to:
﻿ Changes in fair value, sales, maturities or other settlements of AFS securities
34
51
43
﻿ Change in DAC, VOBA, DSI and DFEL
(7
)
(7
)
(17
)
﻿ Income tax benefit (expense)
(10
)
(15
)
(9
)
﻿ Balance as of end-of-year
$ 39
$ 22
$ 19
﻿ Unrealized Gain (Loss) on Derivative Instruments
﻿ Balance as of beginning-of-year
$ 93
$ 157
$ 127
﻿ Unrealized holding gains (losses) arising during the year
63
(175
)
(185
)
﻿ Change in foreign currency exchange rate adjustment
(137
)
96
48
﻿ Change in DAC, VOBA, DSI and DFEL
1
2
3
﻿ Income tax benefit (expense)
26
27
46
﻿ Less:
﻿ Reclassification adjustment for gains (losses) included in net income (loss)
31
24
(184
)
﻿ Associated amortization of DAC, VOBA, DSI and DFEL
(2
)
(2
)
2
﻿ Income tax benefit (expense)
(10
)
(8
)
64
﻿ Balance as of end-of-year
$ 27
$ 93
$ 157
﻿ Funded Status of Employee Benefit Plans
﻿ Balance as of beginning-of-year
$ (20
)
$ (19
)
$ (21
)
﻿ Adjustment arising during the year
(4
)
(2
)
3
﻿ Income tax benefit (expense)
2
1
(1
)
﻿ Balance as of end-of-year
$ (22
)
$ (20
)
$ (19
)
﻿ </t>
  </si>
  <si>
    <t>Schedule of Reclassifications Out Of AOCI</t>
  </si>
  <si>
    <t xml:space="preserve">﻿
﻿
﻿
For the Years Ended December 31,
﻿
2017
2016
2015
﻿ Unrealized Gain (Loss) on AFS Securities
﻿ Gross reclassification
$ (40
)
$ (155
)
$ 147
Total realized gain (loss)
﻿ Associated amortization of DAC,
﻿ VOBA, DSI and DFEL
(19
)
(22
)
(28
)
Total realized gain (loss)
﻿ Reclassification before income
Income (loss) from continuing
﻿ tax benefit (expense)
(59
)
(177
)
119
operations before taxes
﻿ Income tax benefit (expense)
21
62
(42
)
Federal income tax expense (benefit)
﻿ Reclassification, net of income tax
$ (38
)
$ (115
)
$ 77
Net income (loss)
﻿
﻿ Unrealized OTTI on AFS Securities
﻿ Gross reclassification
$ 5
$ 3
$ 2
Total realized gain (loss)
﻿ Change in DAC, VOBA, DSI and DFEL
(1
)
-
-
Total realized gain (loss)
﻿ Reclassification before income
Income (loss) from continuing
﻿ tax benefit (expense)
4
3
2
operations before taxes
﻿ Income tax benefit (expense)
(1
)
-
-
Federal income tax expense (benefit)
﻿ Reclassification, net of income tax
$ 3
$ 3
$ 2
Net income (loss)
﻿
﻿ Unrealized Gain (Loss) on Derivative Instruments
﻿ Gross reclassifications:
﻿ Interest rate contracts
$ 4
$ 5
$ (190
)
Net investment income
﻿ Interest rate contracts
-
1
-
Total realized gain (loss)
﻿ Foreign currency contracts
18
11
6
Net investment income
﻿ Foreign currency contracts
9
7
-
Total realized gain (loss)
﻿ Total gross reclassifications
31
24
(184
)
﻿ Associated amortization of DAC,
﻿ VOBA, DSI and DFEL
(2
)
(2
)
2
Commissions and other expenses
﻿ Reclassifications before income
Income (loss) from continuing
﻿ tax benefit (expense)
29
22
(182
)
operations before taxes
﻿ Income tax benefit (expense)
(10
)
(8
)
64
Federal income tax expense (benefit)
﻿ Reclassifications, net of income tax
$ 19
$ 14
$ (118
)
Net income (loss)
﻿ </t>
  </si>
  <si>
    <t>Realized Gain (Loss) (Tables)</t>
  </si>
  <si>
    <t>Details underlying realized (gain) loss</t>
  </si>
  <si>
    <t>﻿
﻿
﻿
﻿
﻿
﻿
For the Years Ended December 31,
﻿
2017
2016
2015
﻿ Total realized gain (loss) related to certain investments (1)
$ (71
)
$ (241
)
$ (83
)
﻿ Realized gain (loss) on the mark-to-market on certain instruments (2)
(155
)
(66
)
123
﻿ Indexed annuity and IUL contracts net derivatives results: (3)
﻿ Gross gain (loss)
(22
)
(1
)
(78
)
﻿ Associated amortization of DAC, VOBA, DSI and DFEL
(2
)
(4
)
14
﻿ GLB fees ceded to LNBAR and attributed fees:
﻿ Gross gain (loss)
(174
)
(166
)
(161
)
﻿ Associated amortization of DAC, VOBA, DSI and DFEL
(32
)
(32
)
(34
)
﻿ Realized gain (loss) on sale of subsidiaries/businesses (4)
-
-
(3
)
﻿ Total realized gain (loss)
$ (456
)
$ (510
)
$ (222
)
﻿
(1)
See “Realized Gain (Loss) Related to Certain Investments” section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
(4)
See “L incoln F inancial M edia Company ” in Note 3.</t>
  </si>
  <si>
    <t>Commissions and Other Expenses (Tables)</t>
  </si>
  <si>
    <t>Details underlying commissions and other expenses</t>
  </si>
  <si>
    <t xml:space="preserve">﻿
﻿
﻿
For the Years Ended December 31,
﻿
2017
2016
2015
﻿ Commissions
$ 1,998
$ 1,927
$ 2,082
﻿ General and administrative expenses
1,715
1,623
1,683
﻿ Expenses associated with reserve financing and unrelated LOCs
57
40
32
﻿ DAC and VOBA deferrals and interest, net of amortization
(390
)
(170
)
(292
)
﻿ Broker-dealer expenses
329
320
329
﻿ Specifically identifiable intangible asset amortization
4
4
4
﻿ Media expenses
-
-
28
﻿ Taxes, licenses and fees
254
261
243
﻿ Total
$ 3,967
$ 4,005
$ 4,109
﻿ </t>
  </si>
  <si>
    <t>Retirement and Deferred Compensation Plans (Tables)</t>
  </si>
  <si>
    <t>Benefit Plans' Assets And Obligations</t>
  </si>
  <si>
    <t xml:space="preserve">﻿
﻿
As of or For the Years Ended December 31,
﻿
2017
2016
2017
2016
﻿
﻿
Other Postretirement
﻿
Pension Plans
Benefit Plans
﻿ Fair value of plan assets
$ 111
$ 117
$ 7
$ 7
﻿ Projected benefit obligation
119
117
12
11
﻿ Funded status
$ (8
)
$
-
$ (5
)
$ (4
)
﻿
﻿ Amounts Recognized on the
﻿ Consolidated Balance Sheets
﻿ Other assets
$
-
$ 2
$
-
$
-
﻿ Other liabilities
(8
)
(2
)
(5
)
(4
)
﻿ Net amount recognized
$ (8
)
$
-
$ (5
)
$ (4
)
﻿
﻿ Weighted-Average Assumptions
﻿ Benefit obligations:
﻿ Weighted-average discount rate
4.00%
4.50%
4.00%
4.50%
﻿ Net periodic benefit cost:
﻿ Weighted-average discount rate
4.50%
4.50%
4.50%
4.50%
﻿ Expected return on plan assets
4.75%
5.50%
6.50%
6.50%
﻿
﻿ </t>
  </si>
  <si>
    <t>Fair Value Of Benefit Plan Assets</t>
  </si>
  <si>
    <t xml:space="preserve">﻿
﻿
As of December 31,
﻿
2017
2016
﻿
﻿ Fixed maturity securities:
﻿ Corporate bonds
$ 1
$ 21
﻿ U.S. government bonds
105
93
﻿ U.S. government mortgage-backed
﻿ securities
3
-
﻿ Cash and invested cash
2
2
﻿ Other investments
7
8
﻿ Total
$ 118
$ 124
﻿
﻿ </t>
  </si>
  <si>
    <t>Deferred Compensation Plans Liabilities And Investments</t>
  </si>
  <si>
    <t xml:space="preserve">﻿
﻿
﻿
﻿
As of December 31,
﻿
2017
2016
﻿ Total liabilities (1)
$ 517
$ 440
﻿ Investments dedicated to fund liabilities (2)
182
159
﻿
(1)
Reported in other liabilities on our Consolidated Balance Sheets.
Reported in other assets on our Consolidated Balance Sheets. </t>
  </si>
  <si>
    <t>Stock-Based Compensation Plans (Tables)</t>
  </si>
  <si>
    <t>Compensation Expense By Award Type</t>
  </si>
  <si>
    <t xml:space="preserve">﻿
﻿
﻿
For the Years Ended December 31,
﻿
2017
2016
2015
﻿ Stock options
$ 9
$ 9
$ 7
﻿ Performance shares
12
10
11
﻿ SARs
2
3
-
﻿ RSUs
24
22
21
﻿ Total
$ 47
$ 44
$ 39
﻿
﻿ Recognized tax benefit
$ 16
$ 15
$ 14
﻿ </t>
  </si>
  <si>
    <t>Statutory Information and Restrictions (Tables)</t>
  </si>
  <si>
    <t>Statutory Information</t>
  </si>
  <si>
    <t xml:space="preserve">﻿
﻿
﻿
As of December 31,
﻿
2017
2016
﻿ U.S. capital and surplus
$ 8,074
$ 8,017
﻿
﻿
﻿
﻿
﻿
﻿
For the Years Ended December 31,
﻿
2017
2016
2015
﻿ U.S. net gain (loss) from operations, after-tax
$ 1,312
$ 1,088
$ 583
﻿ U.S. net income (loss)
1,452
982
786
﻿ U.S. dividends to LNC holding company
954
950
1,121
﻿ </t>
  </si>
  <si>
    <t>Effects on statutory surplus compared to NAIC statutory surplus from the use of prescribed and permitted practices</t>
  </si>
  <si>
    <t xml:space="preserve">﻿
﻿
﻿
As of December 31,
﻿
2017
2016
﻿ State Prescribed Practices
﻿ Calculation of reserves using the Indiana universal life method
$ 54
$ 79
﻿ Conservative valuation rate on certain annuities
(50
)
(49
)
﻿ Vermont Subsidiaries Permitted Practices (1)
﻿ Lesser of LOC and XXX additional reserve as surplus
1,965
2,855
﻿ LLC notes and variable value surplus notes
1,585
-
﻿ Excess of loss reinsurance treaties
185
-
﻿
﻿ </t>
  </si>
  <si>
    <t>Fair Value of Financial Instruments (Tables)</t>
  </si>
  <si>
    <t>Carrying And Estimated Fair Values Of Financial Instruments</t>
  </si>
  <si>
    <t>﻿
﻿
﻿
﻿
As of December 31, 2017
As of December 31, 2016
﻿
Carrying
Fair
Carrying
Fair
﻿
Value
Value
Value
Value
﻿ Assets
﻿ AFS securities:
﻿ Fixed maturity securities
$ 93,340
$ 93,340
$ 87,866
$ 87,866
﻿ VIEs’ fixed maturity securities
-
-
200
200
﻿ Equity securities
246
246
275
275
﻿ Trading securities
1,533
1,533
1,624
1,624
﻿ Mortgage loans on real estate
10,662
10,773
9,761
9,719
﻿ Derivative investments (1)
845
845
900
900
﻿ Other investments
2,006
2,006
2,034
2,034
﻿ Cash and invested cash
947
947
2,057
2,057
﻿ Reinsurance related embedded derivatives
-
-
58
58
﻿ Other assets:
﻿ GLB direct embedded derivatives
903
903
-
-
﻿ GLB ceded embedded derivatives
51
51
371
371
﻿ Indexed annuity ceded embedded derivatives
11
11
-
-
﻿ Separate account assets
144,219
144,219
128,397
128,397
﻿
﻿ Liabilities
﻿ Future contract benefits – indexed annuity
﻿ and IUL contracts embedded derivatives
(1,418
)
(1,418
)
(1,139
)
(1,139
)
﻿ Other contract holder funds:
﻿ Remaining guaranteed interest and similar contracts
(592
)
(592
)
(629
)
(629
)
﻿ Account values of certain investment contracts
(32,332
)
(36,161
)
(31,475
)
(35,647
)
﻿ Short-term debt
(10
)
(10
)
(280
)
(280
)
﻿ Long-term debt
(2,374
)
(2,677
)
(2,549
)
(2,739
)
﻿ Reinsurance related embedded derivatives
(51
)
(51
)
-
-
﻿ Other liabilities:
﻿ Derivative liabilities (1)
(455
)
(455
)
(738
)
(738
)
﻿ GLB direct embedded derivatives
-
-
(371
)
(371
)
﻿ GLB ceded embedded derivatives
(954
)
(954
)
-
-
﻿
﻿ Benefit Plans’ Assets (2)
118
118
124
124
﻿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 Refer to Note 17 for information regarding our benefit plans .</t>
  </si>
  <si>
    <t>Fair Value Of Assets And Liabilities On A Recurring Basis</t>
  </si>
  <si>
    <t>﻿
﻿
﻿
As of December 31, 2017
﻿
Quoted
﻿
Prices
﻿
in Active
﻿
Markets for
Significant
Significant
﻿
Identical
Observable
Unobservable
Total
﻿
Assets
Inputs
Inputs
Fair
﻿
(Level 1)
(Level 2)
(Level 3)
Value
﻿ Assets
﻿ Investments:
﻿ Fixed maturity AFS securities:
﻿ Corporate bonds
$
-
$ 75,810
$ 5,350
$ 81,160
﻿ ABS
-
927
26
953
﻿ U.S. government bonds
522
6
5
533
﻿ Foreign government bonds
-
336
110
446
﻿ RMBS
-
3,246
12
3,258
﻿ CMBS
-
593
6
599
﻿ CLOs
-
717
91
808
﻿ State and municipal bonds
-
4,959
-
4,959
﻿ Hybrid and redeemable preferred securities
70
478
76
624
﻿ Equity AFS securities
28
57
161
246
﻿ Trading securities
73
1,411
49
1,533
﻿ Derivative investments (1)
-
740
603
1,343
﻿ Cash and invested cash
-
947
-
947
﻿ Other assets:
﻿ GLB direct embedded derivatives
-
-
903
903
﻿ GLB ceded embedded derivatives
-
-
51
51
﻿ Indexed annuity ceded embedded derivatives
-
-
11
11
﻿ Separate account assets
814
143,405
-
144,219
﻿ Total assets
$ 1,507
$ 233,632
$ 7,454
$ 242,593
﻿
﻿ Liabilities
﻿ Future contract benefits – indexed annuity
﻿ and IUL contracts embedded derivatives
$
-
$
-
$ (1,418
)
$ (1,418
)
﻿ Reinsurance related embedded derivatives
-
(51
)
-
(51
)
﻿ Other liabilities:
﻿ Derivative liabilities (1)
-
(380
)
(573
)
(953
)
﻿ GLB ceded embedded derivatives
-
-
(954
)
(954
)
﻿ Total liabilities
$
-
$ (431
)
$ (2,945
)
$ (3,376
)
﻿
﻿ Benefit Plans’ Assets
$
-
$ 118
$
-
$ 118
﻿
﻿
﻿
﻿
﻿
﻿
﻿
﻿
﻿
﻿
As of December 31, 2016
﻿
Quoted
﻿
Prices
﻿
in Active
﻿
Markets for
Significant
Significant
﻿
Identical
Observable
Unobservable
Total
﻿
Assets
Inputs
Inputs
Fair
﻿
(Level 1)
(Level 2)
(Level 3)
Value
﻿ Assets
﻿ Investments:
﻿ Fixed maturity AFS securities:
﻿ Corporate bonds
$
-
$ 71,554
$ 4,809
$ 76,363
﻿ ABS
-
1,021
33
1,054
﻿ U.S. government bonds
366
11
-
377
﻿ Foreign government bonds
-
390
111
501
﻿ RMBS
-
3,394
3
3,397
﻿ CMBS
-
339
7
346
﻿ CLOs
-
676
68
744
﻿ State and municipal bonds
-
4,495
-
4,495
﻿ Hybrid and redeemable preferred securities
60
453
76
589
﻿ VIEs’ fixed maturity securities
-
200
-
200
﻿ Equity AFS securities
17
81
177
275
﻿ Trading securities
102
1,457
65
1,624
﻿ Derivative investments (1)
-
1,148
599
1,747
﻿ Cash and invested cash
-
2,057
-
2,057
﻿ Reinsurance related embedded derivatives
-
58
-
58
﻿ Other assets – GLB ceded embedded derivatives
-
-
371
371
﻿ Separate account assets
813
127,584
-
128,397
﻿ Total assets
$ 1,358
$ 214,918
$ 6,319
$ 222,595
﻿
﻿ Liabilities
﻿ Future contract benefits – indexed annuity
﻿ and IUL contracts embedded derivatives
$
-
$
-
$ (1,139
)
$ (1,139
)
﻿ Other liabilities:
﻿ Derivative liabilities (1)
-
(893
)
(692
)
(1,585
)
﻿ GLB direct embedded derivatives
-
-
(371
)
(371
)
﻿ Total liabilities
$
-
$ (893
)
$ (2,202
)
$ (3,095
)
﻿
﻿ Benefit Plans’ Assets
$
-
$ 124
$
-
$ 124
﻿
(1)
Derivative investment assets and liabilities presented within the fair value hierarchy are presented on a gross basis by derivative type and not on a master netting basis by counterparty .
﻿
﻿</t>
  </si>
  <si>
    <t>Fair Value Measured On A Recurring Basis Reconciliation</t>
  </si>
  <si>
    <t xml:space="preserve">﻿
﻿
﻿
﻿
﻿
﻿
For the Year Ended December 31, 2017
﻿
Gains
Issuances,
Transfers
﻿
Items
(Losses)
Sales,
Into or
﻿
Included
in
Maturities,
Out
﻿
Beginning
in
OCI
Settlements,
of
Ending
﻿
Fair
Net
and
Calls,
Level 3,
Fair
﻿
Value
Income
Other (1)
Net
Net (2)
Value
﻿ Investments: (3)
﻿ Fixed maturity AFS securities:
﻿ Corporate bonds
$ 4,809
$ 17
$ 199
$ (45
)
$ 370
$ 5,350
﻿ ABS
33
-
-
-
(7
)
26
﻿ U.S. government bonds
-
-
-
-
5
5
﻿ Foreign government bonds
111
-
(1
)
-
-
110
﻿ RMBS
3
-
-
19
(10
)
12
﻿ CMBS
7
-
1
54
(56
)
6
﻿ CLOs
68
-
-
124
(101
)
91
﻿ State and municipal bonds
-
(1
)
-
-
1
-
﻿ Hybrid and redeemable
﻿ preferred securities
76
-
14
-
(14
)
76
﻿ Equity AFS securities
177
1
(3
)
(13
)
(1
)
161
﻿ Trading securities
65
3
8
(26
)
(1
)
49
﻿ Derivative investments
(93
)
(27
)
127
23
-
30
﻿ Other assets: (4)
﻿ GLB direct embedded derivatives
-
903
-
-
-
903
﻿ GLB ceded embedded derivatives
371
(320
)
-
-
-
51
﻿ Indexed annuity ceded embedded derivatives
-
-
-
11
-
11
﻿ Future contract benefits – indexed annuity
﻿ and IUL contracts embedded derivatives (4)
(1,139
)
(400
)
-
121
-
(1,418
)
﻿ Other liabilities: (4)
﻿ GLB direct embedded derivatives
(371
)
371
-
-
-
-
﻿ GLB ceded embedded derivatives
-
(954
)
-
-
-
(954
)
﻿ Total, net
$ 4,117
$ (407
)
$ 345
$ 268
$ 186
$ 4,509
﻿
﻿
﻿
﻿
﻿
﻿
For the Year Ended December 31, 2016
﻿
Gains
Issuances,
Transfers
﻿
Items
(Losses)
Sales,
Into or
﻿
Included
in
Maturities,
Out
﻿
Beginning
in
OCI
Settlements,
of
Ending
﻿
Fair
Net
and
Calls,
Level 3,
Fair
﻿
Value
Income
Other (1)
Net
Net (2)
Value
﻿ Investments: (3)
﻿ Fixed maturity AFS securities:
﻿ Corporate bonds
$ 4,273
$ 4
$ (29
)
$ 159
$ 402
$ 4,809
﻿ ABS
45
-
(1
)
14
(25
)
33
﻿ U.S. government bonds
-
-
-
(2
)
2
-
﻿ Foreign government bonds
111
-
-
-
-
111
﻿ RMBS
1
-
-
54
(52
)
3
﻿ CMBS
10
2
(1
)
27
(31
)
7
﻿ CLOs
551
-
-
138
(621
)
68
﻿ Hybrid and redeemable
﻿ preferred securities
94
-
(3
)
(15
)
-
76
﻿ Equity AFS securities
164
5
(4
)
12
-
177
﻿ Trading securities
73
3
-
6
(17
)
65
﻿ Derivative investments
555
(483
)
(1
)
(164
)
-
(93
)
﻿ Other assets – GLB ceded embedded derivatives (4)
952
(581
)
-
-
-
371
﻿ Future contract benefits – indexed annuity
﻿ and IUL contracts embedded derivatives (4)
(1,100
)
(120
)
-
81
-
(1,139
)
﻿ VIEs’ liabilities – derivative instruments (5)
(4
)
4
-
-
-
-
﻿ Other liabilities:
﻿ Credit default swaps (5)
(9
)
(6
)
-
15
-
-
﻿ GLB direct embedded derivatives (4)
(952
)
581
-
-
-
(371
)
﻿ Total, net
$ 4,764
$ (591
)
$ (39
)
$ 325
$ (342
)
$ 4,117
﻿
﻿
﻿
﻿
﻿
For the Year Ended December 31, 2015
﻿
Gains
Issuances,
Transfers
﻿
Items
(Losses)
Sales,
Into or
﻿
Included
in
Maturities,
Out
﻿
Beginning
in
OCI
Settlements,
of
Ending
﻿
Fair
Net
and
Calls,
Level 3,
Fair
﻿
Value
Income
Other (1)
Net
Net (2)
Value
﻿ Investments: (3)
﻿ Fixed maturity AFS securities:
﻿ Corporate bonds
$ 4,052
$ 4
$ (138
)
$ 298
$ 57
$ 4,273
﻿ ABS
33
-
-
12
-
45
﻿ Foreign government bonds
110
-
1
-
-
111
﻿ RMBS
1
3
-
(3
)
-
1
﻿ CMBS
15
1
8
(14
)
-
10
﻿ CLOs
368
-
1
194
(12
)
551
﻿ Hybrid and redeemable
﻿ preferred securities
55
-
(3
)
-
42
94
﻿ Equity AFS securities
157
1
4
3
(1
)
164
﻿ Trading securities
73
2
(2
)
-
-
73
﻿ Derivative investments
989
(90
)
(41
)
(303
)
-
555
﻿ Other assets – GLB ceded embedded derivatives (4)
174
778
-
-
-
952
﻿ Future contract benefits – indexed annuity
﻿ and IUL contracts embedded derivatives (4)
(1,170
)
(57
)
-
127
-
(1,100
)
﻿ VIEs’ liabilities – derivative instruments (5)
(13
)
9
-
-
-
(4
)
﻿ Other liabilities:
﻿ Credit default swaps (5)
(3
)
(6
)
-
-
-
(9
)
﻿ GLB direct embedded derivatives (4)
(174
)
(778
)
-
-
-
(952
)
﻿ Total, net
$ 4,667
$ (133
)
$ (170
)
$ 314
$ 86
$ 4,764
﻿
(1)
The changes in fair value of the interest rate swaps are offset by an adjustment to derivative investments (see Note 6 ).
(2)
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
(3)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
(4)
Gains (losses) from sales, maturities, settlements and calls are included in realized gain (loss) on our Consolidated Statements of Comprehensive Income (Loss).
(5)
The changes in fair value of the credit default swaps and contingency forwards are included in realized gain (loss) on our Consolidated Statements of Comprehensive Income (Loss).
﻿ </t>
  </si>
  <si>
    <t>Schedule Of Investment Holdings Movements</t>
  </si>
  <si>
    <t xml:space="preserve">﻿
﻿
﻿
For the Year Ended December 31, 2017
﻿
Issuances
Sales
Maturities
Settlements
Calls
Total
﻿ Investments:
﻿ Fixed maturity AFS securities:
﻿ Corporate bonds
$ 850
$ (448
)
$ (98
)
$ (205
)
$ (144
)
$ (45
)
﻿ RMBS
19
-
-
-
-
19
﻿ CMBS
55
-
-
(1
)
-
54
﻿ CLOs
124
-
-
-
-
124
﻿ Equity AFS securities
18
(31
)
-
-
-
(13
)
﻿ Trading securities
2
(27
)
-
(1
)
-
(26
)
﻿ Derivative investments
197
233
(407
)
-
-
23
﻿ Other assets – indexed annuity ceded
﻿ embedded derivatives
11
-
-
-
-
11
﻿ Future contract benefits – indexed annuity
﻿ and IUL contracts embedded derivatives
(71
)
-
-
192
-
121
﻿ Total, net
$ 1,205
$ (273
)
$ (505
)
$ (15
)
$ (144
)
$ 268
﻿
﻿
﻿
﻿
﻿
﻿
﻿
For the Year Ended December 31, 2016
﻿
Issuances
Sales
Maturities
Settlements
Calls
Total
﻿ Investments:
﻿ Fixed maturity AFS securities:
﻿ Corporate bonds
$ 560
$ (62
)
$ (23
)
$ (176
)
$ (140
)
$ 159
﻿ ABS
15
-
-
(1
)
-
14
﻿ U.S. government bonds
-
-
-
(2
)
-
(2
)
﻿ RMBS
54
-
-
-
-
54
﻿ CMBS
31
(1
)
-
(3
)
-
27
﻿ CLOs
140
-
-
(2
)
-
138
﻿ Hybrid and redeemable
﻿ preferred securities
-
(15
)
-
-
-
(15
)
﻿ Equity AFS securities
18
(6
)
-
-
-
12
﻿ Trading securities
7
-
-
(1
)
-
6
﻿ Derivative investments
176
(169
)
(171
)
-
-
(164
)
﻿ Future contract benefits – indexed annuity
﻿ and IUL contracts embedded derivatives
(70
)
-
-
151
-
81
﻿ Other liabilities – credit default swaps
-
15
-
-
-
15
﻿ Total, net
$ 931
$ (238
)
$ (194
)
$ (34
)
$ (140
)
$ 325
﻿
﻿
﻿
﻿
﻿
﻿
﻿
﻿
﻿
For the Year Ended December 31, 2015
﻿
Issuances
Sales
Maturities
Settlements
Calls
Total
﻿ Investments:
﻿ Fixed maturity AFS securities:
﻿ Corporate bonds
$ 537
$ (38
)
$ (44
)
$ (117
)
$ (40
)
$ 298
﻿ ABS
13
-
-
(1
)
-
12
﻿ RMBS
-
(3
)
-
-
-
(3
)
﻿ CMBS
-
-
-
(13
)
(1
)
(14
)
﻿ CLOs
217
-
-
(23
)
-
194
﻿ Equity AFS securities
43
(40
)
-
-
-
3
﻿ Trading securities
1
-
-
(1
)
-
-
﻿ Derivative investments
179
(162
)
(320
)
-
-
(303
)
﻿ Future contract benefits – indexed annuity
﻿ and IUL contracts embedded derivatives
(51
)
-
-
178
-
127
﻿ Total, net
$ 939
$ (243
)
$ (364
)
$ 23
$ (41
)
$ 314
﻿ </t>
  </si>
  <si>
    <t>Changes In Unrealized Gains (Losses) Within Level 3 Financial Instruments Carried At Fair Value And Still Held</t>
  </si>
  <si>
    <t xml:space="preserve">﻿
﻿
﻿
﻿
﻿
For the Years Ended December 31,
﻿
2017
2016
2015
﻿ Derivative investments
$ (266
)
$ (432
)
$ (102
)
﻿ Embedded derivatives:
﻿ Indexed annuity and IUL contracts
(14
)
(16
)
(84
)
﻿ Other assets – GLB ceded
1,904
1,122
(244
)
﻿ Other liabilities – GLB direct
(1,904
)
(1,122
)
244
﻿ VIEs’ liabilities – derivative instruments
-
4
9
﻿ Credit default swaps
-
-
(6
)
﻿ Total, net (1)
$ (280
)
$ (444
)
$ (183
)
﻿
(1)
Included in realized gain (loss) on our Consolidated Statements of Comprehensive Income (Loss) . </t>
  </si>
  <si>
    <t>Components Of The Transfers In And Out Of Level 3</t>
  </si>
  <si>
    <t xml:space="preserve">The following provides the components of the transfers into and out of Level 3 (in millions) as reported above:
﻿
﻿
﻿
﻿
For the Year Ended December 31, 2017
﻿
Transfers
Transfers
﻿
Into
Out of
﻿
Level 3
Level 3
Total
﻿ Investments:
﻿ Fixed maturity AFS securities:
﻿ Corporate bonds
$ 458
$ (88
)
$ 370
﻿ ABS
14
(21
)
(7
)
﻿ U.S. government bonds
5
-
5
﻿ RMBS
-
(10
)
(10
)
﻿ CMBS
3
(59
)
(56
)
﻿ CLOs
30
(131
)
(101
)
﻿ State and municipal bonds
2
(1
)
1
﻿ Hybrid and redeemable preferred
﻿ securities
-
(14
)
(14
)
﻿ Equity AFS securities
-
(1
)
(1
)
﻿ Trading securities
4
(5
)
(1
)
﻿ Total, net
$ 516
$ (330
)
$ 186
﻿
﻿
﻿
﻿
For the Year Ended December 31, 2016
﻿
Transfers
Transfers
﻿
Into
Out of
﻿
Level 3
Level 3
Total
﻿ Investments:
﻿ Fixed maturity AFS securities:
﻿ Corporate bonds
$ 605
$ (203
)
$ 402
﻿ ABS
3
(28
)
(25
)
﻿ U.S. government bonds
9
(7
)
2
﻿ RMBS
2
(54
)
(52
)
﻿ CMBS
-
(31
)
(31
)
﻿ CLOs
-
(621
)
(621
)
﻿ Trading securities
1
(18
)
(17
)
﻿ Total, net
$ 620
$ (962
)
$ (342
)
﻿
﻿
﻿
﻿
﻿
﻿
﻿
For the Year Ended December 31, 2015
﻿
Transfers
Transfers
﻿
Into
Out of
﻿
Level 3
Level 3
Total
﻿ Investments:
﻿ Fixed maturity AFS securities:
﻿ Corporate bonds
$ 224
$ (167
)
$ 57
﻿ Foreign government bonds
4
(4
)
-
﻿ CLOs
4
(16
)
(12
)
﻿ Hybrid and redeemable preferred securities
47
(5
)
42
﻿ Equity AFS securities
-
(1
)
(1
)
﻿ Trading securities
4
(4
)
-
﻿ Total, net
$ 283
$ (197
)
$ 86
﻿ </t>
  </si>
  <si>
    <t>Fair Value Inputs Quantitative Information</t>
  </si>
  <si>
    <t xml:space="preserve">﻿
﻿
﻿
Fair
Valuation
Significant
Assumption or
﻿
Value
Technique
Unobservable Inputs
Input Ranges
﻿ Assets
﻿ Investments:
﻿ Fixed maturity AFS and trading
﻿ securities:
﻿ Corporate bonds
$ 2,395
Discounted cash flow
Liquidity/duration adjustment (1)
0.5
%
- 21.0
%
﻿ ABS
24
Discounted cash flow
Liquidity/duration adjustment (1)
3.0
%
- 3.0
%
﻿ Foreign government bonds
78
Discounted cash flow
Liquidity/duration adjustment (1)
1.7
%
- 3.4
%
﻿ Hybrid and redeemable
﻿ preferred securities
4
Discounted cash flow
Liquidity/duration adjustment (1)
1.8
%
- 1.8
%
﻿ Equity AFS securities
22
Discounted cash flow
Liquidity/duration adjustment (1)
4.5
%
- 4.9
%
﻿ Other assets:
﻿ GLB direct and ceded
﻿ embedded derivatives
954
Discounted cash flow
Long-term lapse rate (2)
1
%
- 30
%
﻿
Utilization of guaranteed withdrawals (3) 85
%
- 100
%
﻿
Claims utilization factor (4)
60
%
- 100
%
﻿
Premiums utilization factor (4)
80
%
- 115
%
﻿
NPR (5)
0.01
%
- 0.25
%
﻿
Mortality rate (6)
(8)
﻿
Volatility (7)
1
%
- 29
%
﻿
﻿ Indexed annuity ceded
﻿ embedded derivatives
11
Discounted cash flow
Lapse rate (2)
1
%
- 9
%
﻿
Mortality rate (6)
(8)
﻿ Liabilities
﻿ Future contract benefits – indexed
﻿ annuity and IUL contracts
﻿ embedded derivatives
$ (1,418
)
Discounted cash flow
Lapse rate (2)
1
%
- 9
%
﻿
Mortality rate (6)
(8)
﻿ Other liabilities – GLB ceded
﻿ embedded derivatives
(954
)
Discounted cash flow
Long-term lapse rate (2)
1
%
- 30
%
﻿
Utilization of guaranteed withdrawals (3) 85
%
- 100
%
﻿
Claims utilization factor (4)
60
%
- 100
%
﻿
Premiums utilization factor (4)
80
%
- 115
%
﻿
NPR (5)
0.01
%
- 0.25
%
﻿
Mortality rate (6)
(8)
﻿
Volatility (7)
1
%
- 29
%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
(7)
The volatility input represents overall volatilities assumed for the underlying variable annuity funds, which include a mixture of equity and fixed-income assets .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Years Ended December 31,
﻿
2017
2016
2015
﻿ Revenues
﻿ Operating revenues:
﻿ Annuities
$ 4,034
$ 3,710
$ 3,815
﻿ Retirement Plan Services
1,152
1,092
1,090
﻿ Life Insurance
6,128
5,798
5,484
﻿ Group Protection
2,200
2,129
2,356
﻿ Other Operations
263
301
335
﻿ Excluded realized gain (loss), pre-tax
(630
)
(690
)
(400
)
﻿ Amortization of deferred gain arising from reserve changes on business
﻿ sold through reinsurance, pre-tax
1
3
3
﻿ Total revenues
$ 13,148
$ 12,343
$ 12,683
﻿ </t>
  </si>
  <si>
    <t>Reconciliation Of Income (Loss) From Operations By Segment To Consolidated Net Income (Loss)</t>
  </si>
  <si>
    <t xml:space="preserve">﻿
﻿
﻿
For the Years Ended December 31,
﻿
2017
2016
2015
﻿ Net Income (Loss)
﻿ Income (loss) from operations:
﻿ Annuities
$ 1,072
$ 971
$ 1,032
﻿ Retirement Plan Services
142
121
134
﻿ Life Insurance
522
464
296
﻿ Group Protection
103
65
42
﻿ Other Operations
(30
)
-
(73
)
﻿ Excluded realized gain (loss), after-tax
(409
)
(450
)
(260
)
﻿ Gain (loss) on early extinguishment of debt, after-tax
(3
)
-
-
﻿ Income (loss) from reserve changes (net of related amortization)
﻿ on business sold through reinsurance, after-tax
-
2
2
﻿ Net impact from the Tax Cuts and Jobs Act
1,526
-
-
﻿ Impairment of intangibles, after-tax
(905
)
-
-
﻿ Net income (loss)
$ 2,018
$ 1,173
$ 1,173
﻿ </t>
  </si>
  <si>
    <t>Reconciliation of Net Investment Income From Segments to Consolidated</t>
  </si>
  <si>
    <t xml:space="preserve">﻿
﻿
﻿
For the Years Ended December 31,
﻿
2017
2016
2015
﻿ Net Investment Income
﻿ Annuities
$ 982
$ 983
$ 977
﻿ Retirement Plan Services
893
855
842
﻿ Life Insurance
2,496
2,403
2,390
﻿ Group Protection
167
176
183
﻿ Other Operations
222
214
219
﻿ Total net investment income
$ 4,760
$ 4,631
$ 4,611
﻿ </t>
  </si>
  <si>
    <t>Reconciliation of DAC VOBA Amortization From Segments to Consolidated</t>
  </si>
  <si>
    <t xml:space="preserve">﻿
﻿
﻿
For the Years Ended December 31,
﻿
2017
2016
2015
﻿ Amortization of DAC and VOBA, Net of Interest
﻿ Annuities
$ 402
$ 310
$ 284
﻿ Retirement Plan Services
26
27
29
﻿ Life Insurance
455
709
806
﻿ Group Protection
79
126
80
﻿ Total amortization of DAC and VOBA, net of interest
$ 962
$ 1,172
$ 1,199
﻿ </t>
  </si>
  <si>
    <t>Reconciliation of Federal Income Tax Expense (Benefit) From Segments to Consolidated</t>
  </si>
  <si>
    <t xml:space="preserve">﻿
﻿
﻿
For the Years Ended December 31,
﻿
2017
2016
2015
﻿ Federal Income Tax Expense (Benefit)
﻿ Annuities
$ 198
$ 261
$ 281
﻿ Retirement Plan Services
50
43
46
﻿ Life Insurance
236
210
118
﻿ Group Protection
55
35
23
﻿ Other Operations
(78
)
(42
)
(33
)
﻿ Excluded realized gain (loss)
(220
)
(241
)
(141
)
﻿ Gain (loss) on early extinguishment of debt
(2
)
-
-
﻿ Reserve changes (net of related amortization)
﻿ on business sold through reinsurance
-
1
1
﻿ Net impact from the Tax Cuts and Jobs Act
(1,526
)
-
-
﻿ Total federal income tax expense (benefit)
$ (1,287
)
$ 267
$ 295
﻿ </t>
  </si>
  <si>
    <t>Reconciliation of Assets From Segments to Consolidated Balance Sheet</t>
  </si>
  <si>
    <t xml:space="preserve">﻿
﻿
﻿
As of December 31,
﻿
2017
2016
﻿ Assets
﻿ Annuities
$ 144,035
$ 132,956
﻿ Retirement Plan Services
37,077
34,346
﻿ Life Insurance
81,565
75,868
﻿ Group Protection
4,033
4,007
﻿ Other Operations
15,162
14,874
﻿ Total assets
$ 281,872
$ 262,051
﻿ </t>
  </si>
  <si>
    <t>Supplemental Disclosures of Cash Flow (Tables)</t>
  </si>
  <si>
    <t>Summary of supplemental cash flow data</t>
  </si>
  <si>
    <t xml:space="preserve">﻿
﻿
﻿
For the Years Ended December 31,
﻿
2017
2016
2015
﻿ Interest paid
$ 123
$ 91
$ 106
﻿ Income taxes paid (received)
215
121
125
﻿ Significant non-cash investing and financing transactions:
﻿ Acquisition of note receivable from affiliate
74
42
54
﻿ Other assets received in our financing transaction
-
-
252
﻿ Exchange of surplus note for promissory note with affiliate:
﻿ Carrying value of asset
109
124
123
﻿ Carrying value of liability
(109
)
(124
)
(123
)
﻿ Net asset (liability) from exchange
$
-
$
-
$
-
﻿ </t>
  </si>
  <si>
    <t>Quarterly Results of Operations (Tables)</t>
  </si>
  <si>
    <t>Quarterly Results Of Operations</t>
  </si>
  <si>
    <t xml:space="preserve">﻿
﻿
﻿
﻿
For the Three Months Ended
﻿
March 31,
June 30,
September 30,
December 31, (1)
﻿ 2017
﻿ Total revenues
$ 3,229
$ 3,237
$ 3,269
$ 3,413
﻿ Total expenses
2,881
2,840
2,809
3,887
﻿ Net income (loss)
349
321
385
963
﻿
﻿ 2016
﻿ Total revenues
$ 2,885
$ 2,930
$ 3,181
$ 3,347
﻿ Total expenses
2,781
2,677
2,739
2,706
﻿ Net income (loss)
125
219
359
470
﻿
(1) Fourth quarter 2017 results include a goodwill impairment charge and the impacts of remeasuring our existing deferred t ax balances for the impact of the Tax Act as disclosed elsewhere herein. </t>
  </si>
  <si>
    <t>Transactions With Affiliates (Tables)</t>
  </si>
  <si>
    <t>Schedule Of Transactions With Affiliates</t>
  </si>
  <si>
    <t xml:space="preserve">﻿
﻿
﻿
﻿
As of December 31,
﻿
2017
2016
﻿ Assets with affiliates:
﻿ Accrued inter-company interest receivable
$ 8
$ 8
Accrued investment income
﻿ Bonds
1,444
1,611
Fixed maturity AFS securities
﻿ Limited partnerships
(66
)
-
Other investments
﻿ Ceded reinsurance contracts
(188
)
(191
)
Deferred acquisition costs and value of
﻿
business acquired
﻿ Ceded reinsurance contracts
2,152
2,148
Reinsurance recoverables
﻿ Ceded reinsurance contracts
8
112
Reinsurance related embedded derivatives
﻿ Ceded reinsurance contracts
39
207
Other assets
﻿ Cash management agreement
441
164
Other assets
﻿ Service agreement receivable
15
27
Other assets
﻿
﻿ Liabilities with affiliates:
﻿ Accrued inter-company interest payable
29
26
Other liabilities
﻿ Assumed reinsurance contracts
32
31
Future contract benefits
﻿ Assumed reinsurance contracts
400
403
Other contract holder funds
﻿ Service agreement payable
8
34
Other liabilities
﻿ Ceded reinsurance contracts
(47
)
(47
)
Other contract holder funds
﻿ Ceded reinsurance contracts
2,587
2,851
Funds withheld reinsurance liabilities
﻿ Ceded reinsurance contracts
(166
)
(171
)
Deferred gain on business sold
﻿
through reinsurance
﻿ Ceded reinsurance contracts
984
84
Other liabilities
﻿ Inter-company short-term debt
10
280
Short-term debt
﻿ Inter-company long-term debt
2,374
2,549
Long-term debt
﻿
The following summarizes transactions with affiliates (in millions) and the associated line item on our Consolidated Statements of Comprehensive Income (Loss):
﻿
﻿
﻿
﻿
﻿
﻿
For the Years Ended
﻿
December 31,
﻿
2017
2016
2015
﻿ Revenues with affiliates:
﻿ Premiums received on assumed (paid on ceded)
$ (393
)
$ (389
)
$ (411
)
Insurance premiums
﻿ reinsurance contracts
﻿ Net investment income on inter-company notes
42
38
31
Net investment income
﻿ Fees for management of general account
(100
)
(117
)
(109
)
Net investment income
﻿ Net investment income on ceded funds withheld treaties
(84
)
(69
)
(62
)
Net investment income
﻿ Realized gains (losses) on ceded reinsurance contracts:
﻿ GLB reserves embedded derivatives
(1,055
)
(516
)
664
Realized gain (loss)
﻿ Reinsurance related settlements
951
488
(881
)
Realized gain (loss)
﻿ Other gains (losses)
(150
)
(93
)
157
Realized gain (loss)
﻿ Amortization of deferred gain on reinsurance contracts
(5
)
(5
)
(5
)
Amortization of deferred gain
﻿
on business sold through
﻿
reinsurance
﻿ Benefits and expenses with affiliates:
﻿ Reinsurance (recoveries) benefits on ceded reinsurance
(299
)
(424
)
(478
)
Benefits
﻿ Ceded reinsurance contracts
(12
)
(14
)
(15
)
Commissions and other
﻿
expenses
﻿ Service agreement payments
3
76
42
Commissions and other
﻿
expenses
﻿ Interest expense on inter-company debt
120
111
102
Interest and debt expense
﻿ Interest credited on assumed reinsurance contracts
67
61
59
Interest credited
﻿
﻿ </t>
  </si>
  <si>
    <t>Nature of Operations, Basis of Presentation and Summary of Significant Accounting Policies (Details) item in Millions, $ in Millions</t>
  </si>
  <si>
    <t>Dec. 31, 2017USD ($)item</t>
  </si>
  <si>
    <t>Dec. 31, 2016USD ($)</t>
  </si>
  <si>
    <t>Dec. 31, 2015USD ($)</t>
  </si>
  <si>
    <t>Product Information [Line Items]</t>
  </si>
  <si>
    <t>Grace Period Expiration (In Days)</t>
  </si>
  <si>
    <t>10 days</t>
  </si>
  <si>
    <t>Loans Reported As Delinquent In Days</t>
  </si>
  <si>
    <t>60 days</t>
  </si>
  <si>
    <t>Period In Which Loans No Longer Accrue Interest In Days</t>
  </si>
  <si>
    <t>90 days</t>
  </si>
  <si>
    <t>Front End Load Annuity Products Assumed Life (In Years)</t>
  </si>
  <si>
    <t>25 years</t>
  </si>
  <si>
    <t>Useful Life of Sales Force Intangible Assets (In Years)</t>
  </si>
  <si>
    <t>Loss on ceded contracts, recognition period</t>
  </si>
  <si>
    <t>30 years</t>
  </si>
  <si>
    <t>Number Of Scenarios Used Per Policy To Value A Block Of Guarantees</t>
  </si>
  <si>
    <t>Total Scenarios To Value GLB liability | item</t>
  </si>
  <si>
    <t>Participating Policies as a Percentage of the Face Amount of the Insurance In Force</t>
  </si>
  <si>
    <t>1.00%</t>
  </si>
  <si>
    <t>Dividend Expenses | $</t>
  </si>
  <si>
    <t>Maximum [Member]</t>
  </si>
  <si>
    <t>Estimated Contract Life UL Policies (In Years)</t>
  </si>
  <si>
    <t>40 years</t>
  </si>
  <si>
    <t>Estimated Contract Life VUL Policies (In Years)</t>
  </si>
  <si>
    <t>Estimated Contract Life Fixed and Variable Deferred Annuities (In Years)</t>
  </si>
  <si>
    <t>Traditional Contract Acquisition Cost Amortization Period (In Years)</t>
  </si>
  <si>
    <t>Interest Crediting Rate</t>
  </si>
  <si>
    <t>Minimum [Member]</t>
  </si>
  <si>
    <t>15 years</t>
  </si>
  <si>
    <t>First Penn-Pacific Life Insurance Company [Member]</t>
  </si>
  <si>
    <t>No. of Years in Which Deferred Gain From Reinsurance Transaction is Recognized as Income</t>
  </si>
  <si>
    <t>LNBAR [Member]</t>
  </si>
  <si>
    <t>Life Insurance Segment [Member] | Maximum [Member]</t>
  </si>
  <si>
    <t>Investment Yield Assumptions for Traditional Direct Individual Life Reserves</t>
  </si>
  <si>
    <t>7.75%</t>
  </si>
  <si>
    <t>Life Insurance Segment [Member] | Minimum [Member]</t>
  </si>
  <si>
    <t>2.25%</t>
  </si>
  <si>
    <t>Annuities Segment [Member] | Maximum [Member]</t>
  </si>
  <si>
    <t>Investment Yield Assumptions for Immediate and Deferred Paid-Up Annuities</t>
  </si>
  <si>
    <t>12.75%</t>
  </si>
  <si>
    <t>Annuities Segment [Member] | Minimum [Member]</t>
  </si>
  <si>
    <t>1.25%</t>
  </si>
  <si>
    <t>New Accounting Standards (Narrative) (Details) - USD ($) $ in Millions</t>
  </si>
  <si>
    <t>3 Months Ended</t>
  </si>
  <si>
    <t>Dec. 31, 2018</t>
  </si>
  <si>
    <t>New Accounting Pronouncements or Change in Accounting Principle [Line Items]</t>
  </si>
  <si>
    <t>Income tax expense (benefit)</t>
  </si>
  <si>
    <t>Impairment</t>
  </si>
  <si>
    <t>Equity securities</t>
  </si>
  <si>
    <t>Deferred tax impact from the Tax Cut and Jobs Act</t>
  </si>
  <si>
    <t>Accounting Standards Update 2016-09 [Member]</t>
  </si>
  <si>
    <t>Accounting Standards Update 2017-04 [Member]</t>
  </si>
  <si>
    <t>Accounting Standards Update 2016-01 [Member]</t>
  </si>
  <si>
    <t>Accounting Standards Update 2018-02 [Member] | Scenario, Forecast [Member]</t>
  </si>
  <si>
    <t>Dispositions (Narrative) (Details) - Sale of LFM to Entercom [Member] - USD ($) $ in Millions</t>
  </si>
  <si>
    <t>Jul. 16, 2015</t>
  </si>
  <si>
    <t>Income Statement, Balance Sheet and Additional Disclosures by Disposal Groups, Including Discontinued Operations [Line Items]</t>
  </si>
  <si>
    <t>Pre-Tax Proceeds</t>
  </si>
  <si>
    <t>Preferred stock received as consideration</t>
  </si>
  <si>
    <t>Loss from operations</t>
  </si>
  <si>
    <t>Variable Interest Entities (Narrative) (Details) - USD ($) $ in Millions</t>
  </si>
  <si>
    <t>Variable Interest Entity [Line Items]</t>
  </si>
  <si>
    <t>Long-Term Senior Note Issued In Exchange For Corporate Bond Afs Security</t>
  </si>
  <si>
    <t>Carrying Amounts of our Investments in LPs and LLCs, As Recognized In Other Investments on our Consolidated Balance Sheets</t>
  </si>
  <si>
    <t>Credit Linked Note Structure April 2007 [Member]</t>
  </si>
  <si>
    <t>CLN</t>
  </si>
  <si>
    <t>Limited Partnerships and Limited Liability Companies [Member]</t>
  </si>
  <si>
    <t>Carrying Amount Of Investments In Qualified Affordable Housing Projects</t>
  </si>
  <si>
    <t>Income Tax Credits And Other Tax Benefits From Qualified Affordable Housing Projects</t>
  </si>
  <si>
    <t>Variable Interest Entities (Consolidated Variable Interest Entity Asset and Liability Information) (Details) $ in Millions</t>
  </si>
  <si>
    <t>Dec. 31, 2016USD ($)item</t>
  </si>
  <si>
    <t>Number of Instruments | item</t>
  </si>
  <si>
    <t>Notional Amounts, Assets</t>
  </si>
  <si>
    <t>Carrying Value, Assets</t>
  </si>
  <si>
    <t>Credit Default Swaps [Member]</t>
  </si>
  <si>
    <t>Fixed Maturity Securities [Member] | Asset-Backed Credit Card Loans [Member]</t>
  </si>
  <si>
    <t>Reported in variable interest entities' fixed maturity securities on our Consolidated Balance Sheets</t>
  </si>
  <si>
    <t>Variable Interest Entities (Consolidated Variable Interest Entity Settlement Payments and Mark-to-Market Adjustments) (Details) - Derivative Instruments Not Designated and Not Qualifying as Hedging Instruments [Member] - USD ($) $ in Millions</t>
  </si>
  <si>
    <t>Consolidated Variable Interest Entity Settlement Payments And Mark To Market Adjustments [Line Items]</t>
  </si>
  <si>
    <t>Gains (losses) for consolidated variable interest entities</t>
  </si>
  <si>
    <t>Contingent Forwards [Member]</t>
  </si>
  <si>
    <t>Reported in realized gain (loss) on our Consolidated Statements of Comprehensive Income (Loss).</t>
  </si>
  <si>
    <t>Investments (Narrative) (Details) $ in Millions</t>
  </si>
  <si>
    <t>Investment [Line Items]</t>
  </si>
  <si>
    <t>Increase (decrease) in gross AFS securities unrealized losses</t>
  </si>
  <si>
    <t>Unrealized gain (loss), trading securities</t>
  </si>
  <si>
    <t>Number of partnerships in alternative investment portfolio | item</t>
  </si>
  <si>
    <t>Alternative investments as a percentage of overall invested assets</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Federal Home Loan Mortgage Corporation [Member] | Invested Assets [Member]</t>
  </si>
  <si>
    <t>Fair value</t>
  </si>
  <si>
    <t>Concentration risk, percentage</t>
  </si>
  <si>
    <t>Fannie Mae [Member] | Invested Assets [Member]</t>
  </si>
  <si>
    <t>Consumer Non-Cyclical Industry [Member] | Invested Assets [Member]</t>
  </si>
  <si>
    <t>13.00%</t>
  </si>
  <si>
    <t>12.00%</t>
  </si>
  <si>
    <t>Utilities Industry [Member] | Invested Assets [Member]</t>
  </si>
  <si>
    <t>Mortgage Loans On Real Estate [Member] | Geographic Concentration Risk [Member] | California [Member]</t>
  </si>
  <si>
    <t>21.00%</t>
  </si>
  <si>
    <t>20.00%</t>
  </si>
  <si>
    <t>Mortgage Loans On Real Estate [Member] | Geographic Concentration Risk [Member] | Texas [Member]</t>
  </si>
  <si>
    <t>11.00%</t>
  </si>
  <si>
    <t>Corporate Bonds [Member]</t>
  </si>
  <si>
    <t>Percentage of fair value rated as investment grade</t>
  </si>
  <si>
    <t>96.00%</t>
  </si>
  <si>
    <t>95.00%</t>
  </si>
  <si>
    <t>Amortized cost of portfolio rated below investment grade</t>
  </si>
  <si>
    <t>Fair value of portfolio rated below investment grade</t>
  </si>
  <si>
    <t>ABS [Member]</t>
  </si>
  <si>
    <t>98.00%</t>
  </si>
  <si>
    <t>MBS [Member]</t>
  </si>
  <si>
    <t>Projected default rate on existing delinquencies on MBS (low end of range)</t>
  </si>
  <si>
    <t>10.00%</t>
  </si>
  <si>
    <t>Projected default rate on existing delinquencies on MBS (high end of range)</t>
  </si>
  <si>
    <t>100.00%</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Equity Securities [Member]</t>
  </si>
  <si>
    <t>Fixed Maturity Securities [Member]</t>
  </si>
  <si>
    <t>Corporate Bonds [Member] | Fixed Maturity Securities [Member]</t>
  </si>
  <si>
    <t>AB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VIEs' Fixed Maturity Securities [Member] | Fixed Maturity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other than structured securities [Member] | Fixed Maturity Securities [Member]</t>
  </si>
  <si>
    <t>Due in one year or less</t>
  </si>
  <si>
    <t>Due after one year through five years</t>
  </si>
  <si>
    <t>Due after five years through ten years</t>
  </si>
  <si>
    <t>Due after ten years</t>
  </si>
  <si>
    <t>Structured securities [Member] | Fixed Maturity Securities [Member]</t>
  </si>
  <si>
    <t>Investments (Fair Value And Gross Unrealized Losses In A Continuous Unrealized Loss Position) (Details) $ in Millions</t>
  </si>
  <si>
    <t>Dec. 31, 2017USD ($)security</t>
  </si>
  <si>
    <t>Dec. 31, 2016USD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year</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year</t>
  </si>
  <si>
    <t>Investments (Schedule Of Details Of The Amount Of Credit Losses Of OTTI Recognized In Net Income (Loss)) (Details) - USD ($) $ in Millions</t>
  </si>
  <si>
    <t>Dec. 31, 2014</t>
  </si>
  <si>
    <t>Other than Temporary Impairment, Credit Losses Recognized in Earnings [Line Items]</t>
  </si>
  <si>
    <t>Amortized Cost</t>
  </si>
  <si>
    <t>Net Unrealized Gain/(Loss) Position</t>
  </si>
  <si>
    <t>OTTI in Credit Losses</t>
  </si>
  <si>
    <t>RMBS [Member]</t>
  </si>
  <si>
    <t>CMBS [Member]</t>
  </si>
  <si>
    <t>CLOs [Member]</t>
  </si>
  <si>
    <t>State And Municipal Bonds [Member]</t>
  </si>
  <si>
    <t>Investments (Fair Value of Trading Securities) (Details) - USD ($) $ in Millions</t>
  </si>
  <si>
    <t>Schedule of Trading Securities and Other Trading Assets [Line Items]</t>
  </si>
  <si>
    <t>Investments (Composition Of Current And Past Due Mortgage Loans On Real Estate) (Details) - USD ($) $ in Millions</t>
  </si>
  <si>
    <t>Mortgage Loans On Real Estate Aging [Abstract]</t>
  </si>
  <si>
    <t>Current</t>
  </si>
  <si>
    <t>Greater than 90 days past due</t>
  </si>
  <si>
    <t>Valuation allowance associated with impaired mortgage loans on real estate</t>
  </si>
  <si>
    <t>Unamortized premium (discount)</t>
  </si>
  <si>
    <t>Total carrying value</t>
  </si>
  <si>
    <t>Investments (Schedule Of Impaired Mortgage Loans) (Details) $ in Millions</t>
  </si>
  <si>
    <t>Dec. 31, 2014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USD ($) $ in Millions</t>
  </si>
  <si>
    <t>Average carrying value for impaired mortgage loans on real estate</t>
  </si>
  <si>
    <t>Interest income recognized on impaired mortgage loans on real estate</t>
  </si>
  <si>
    <t>Interest income collected on impaired mortgage loans on real estate</t>
  </si>
  <si>
    <t>Investments (Credit Quality Indicators For Mortgage Loans) (Details) $ in Millions</t>
  </si>
  <si>
    <t>Dec. 31, 2017USD ($)</t>
  </si>
  <si>
    <t>Mortgage Loans Credit Quality [Line Items]</t>
  </si>
  <si>
    <t>Carrying value of mortgage loans on real estate</t>
  </si>
  <si>
    <t>Percentage of total mortgage loans on real estate</t>
  </si>
  <si>
    <t>Loan-to-value ratio, less than 65% [Member]</t>
  </si>
  <si>
    <t>89.70%</t>
  </si>
  <si>
    <t>88.10%</t>
  </si>
  <si>
    <t>Debt-service coverage ratio</t>
  </si>
  <si>
    <t>Loan-to-value ratio, 65% to 74% [Member]</t>
  </si>
  <si>
    <t>9.40%</t>
  </si>
  <si>
    <t>10.30%</t>
  </si>
  <si>
    <t>Loan-to-value ratio, 75% to 100% [Member]</t>
  </si>
  <si>
    <t>0.80%</t>
  </si>
  <si>
    <t>1.50%</t>
  </si>
  <si>
    <t>Loan-To-Value Ratio, Greater Than 100% [Member]</t>
  </si>
  <si>
    <t>0.10%</t>
  </si>
  <si>
    <t>Investments (Net Investment Income) (Details) - USD ($) $ in Millions</t>
  </si>
  <si>
    <t>Schedule of Investment Income, Reported Amounts, by Category [Line Items]</t>
  </si>
  <si>
    <t>Investment income</t>
  </si>
  <si>
    <t>Investment expense</t>
  </si>
  <si>
    <t>Fixed Maturity Securities [Member] | AFS Securities [Member]</t>
  </si>
  <si>
    <t>Equity Securities [Member] | AFS Securities [Member]</t>
  </si>
  <si>
    <t>Mortgage Loans On Real Estate [Member]</t>
  </si>
  <si>
    <t>Real estate [Member]</t>
  </si>
  <si>
    <t>Policy loans [Member]</t>
  </si>
  <si>
    <t>Invested Cash [Member]</t>
  </si>
  <si>
    <t>Commercial Mortgage Loan Prepayment And Bond Make Whole Premiums [Member]</t>
  </si>
  <si>
    <t>Alternative investments [Member]</t>
  </si>
  <si>
    <t>Consent fees [Member]</t>
  </si>
  <si>
    <t>Other Investments [Member]</t>
  </si>
  <si>
    <t>Investments (Realized Gain (Loss) Related To Certain Investments) (Details) - USD ($) $ in Millions</t>
  </si>
  <si>
    <t>Realized gain (loss) related to certain investments</t>
  </si>
  <si>
    <t>Gain (loss) on other investments</t>
  </si>
  <si>
    <t>Associated amortization of DAC, VOBA, DSI and DFEL and changes in other contract holder funds</t>
  </si>
  <si>
    <t>Total realized gain (loss) related to certain investments, pre-tax</t>
  </si>
  <si>
    <t>AFS securities. Gross gains</t>
  </si>
  <si>
    <t>[2]</t>
  </si>
  <si>
    <t>AFS securities. Gross losses</t>
  </si>
  <si>
    <t>See "Realized Gain (Loss) Related to Certain Investments" section in Note 5.</t>
  </si>
  <si>
    <t>These amounts are represented net of related fair value hedging activity.  See Note 6 for more information.</t>
  </si>
  <si>
    <t>Investments (OTTI Recognized In Net Income (Loss) And OCI) (Details) - USD ($) $ in Millions</t>
  </si>
  <si>
    <t>OTTI Recognized in Net Income (Loss)</t>
  </si>
  <si>
    <t>Gross OTTI recognized in net income (loss)</t>
  </si>
  <si>
    <t>Associated amortization of DAC, VOBA, DSI and DFEL</t>
  </si>
  <si>
    <t>Net OTTI recognized in net income (loss), pre-tax</t>
  </si>
  <si>
    <t>Portion of OTTI Recognized in OCI</t>
  </si>
  <si>
    <t>Gross OTTI recognized in OCI</t>
  </si>
  <si>
    <t>Change in DAC, VOBA, DSI and DFEL</t>
  </si>
  <si>
    <t>Net portion of OTTI recognized in OCI, pre-tax</t>
  </si>
  <si>
    <t>Fixed Maturity Securities [Member] | Corporate Bonds [Member]</t>
  </si>
  <si>
    <t>Fixed Maturity Securities [Member] | ABS [Member]</t>
  </si>
  <si>
    <t>Fixed Maturity Securities [Member] | RMBS [Member]</t>
  </si>
  <si>
    <t>Fixed Maturity Securities [Member] | CMBS [Member]</t>
  </si>
  <si>
    <t>Fixed Maturity Securities [Member] | State And Municipal Bond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3]</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Repurchase Agreements</t>
  </si>
  <si>
    <t>Securities Lending</t>
  </si>
  <si>
    <t>Total gross secured borrowings</t>
  </si>
  <si>
    <t>Foreign Government Bonds [Member]</t>
  </si>
  <si>
    <t>Overnight and Continuous [Member]</t>
  </si>
  <si>
    <t>Overnight and Continuous [Member] | Corporate Bonds [Member]</t>
  </si>
  <si>
    <t>Overnight and Continuous [Member] | Foreign Government Bonds [Member]</t>
  </si>
  <si>
    <t>Up to 30 days [Member]</t>
  </si>
  <si>
    <t>Up to 30 days [Member] | Corporate Bonds [Member]</t>
  </si>
  <si>
    <t>30 to 90 Days [Member]</t>
  </si>
  <si>
    <t>30 to 90 Days [Member] | Corporate Bonds [Member]</t>
  </si>
  <si>
    <t>Greater than 90 days [Member]</t>
  </si>
  <si>
    <t>Greater than 90 days [Member] | Corporate Bonds [Member]</t>
  </si>
  <si>
    <t>Derivative Instruments (Narrative) (Details) - USD ($)</t>
  </si>
  <si>
    <t>Cash Flow Hedge Gain (Loss) to be Reclassified within Twelve Months</t>
  </si>
  <si>
    <t>Cash flow hedge, reclassified to earnings, net</t>
  </si>
  <si>
    <t>Exposure Associated With Collateralization Events</t>
  </si>
  <si>
    <t>Non-performance Risk Adjustment</t>
  </si>
  <si>
    <t>Derivative Instruments (Outstanding Derivative Instruments With Off-Balance-Sheet Risks) (Details) - USD ($) $ in Millions</t>
  </si>
  <si>
    <t>Outstanding derivative instruments with off-balance-sheet risks</t>
  </si>
  <si>
    <t>Notional Amounts</t>
  </si>
  <si>
    <t>Asset Fair Value</t>
  </si>
  <si>
    <t>Liability Fair Value</t>
  </si>
  <si>
    <t>Interest rate contracts [Member]</t>
  </si>
  <si>
    <t>Foreign currency contracts [Member]</t>
  </si>
  <si>
    <t>Equity market contracts [Member]</t>
  </si>
  <si>
    <t>Credit contracts [Member]</t>
  </si>
  <si>
    <t>Credit contracts [Member] | Derivative Instruments Not Designated and Not Qualifying as Hedging Instruments [Member]</t>
  </si>
  <si>
    <t>GLB Direct Embedded Derivatives [Member] | Derivative Instruments Not Designated and Not Qualifying as Hedging Instruments [Member]</t>
  </si>
  <si>
    <t>[3],[4]</t>
  </si>
  <si>
    <t>GLB Ceded Embedded Derivatives [Member] | Derivative Instruments Not Designated and Not Qualifying as Hedging Instruments [Member]</t>
  </si>
  <si>
    <t>Indexed Annuity And IUL Contracts [Member] | Derivative Instruments Not Designated and Not Qualifying as Hedging Instruments [Member]</t>
  </si>
  <si>
    <t>[3],[5]</t>
  </si>
  <si>
    <t>Cash Flow Hedges [Member] | Designated as Hedging Instrument [Member]</t>
  </si>
  <si>
    <t>Derivative investments [Member] | Interest rate contracts [Member] | Derivative Instruments Not Designated and Not Qualifying as Hedging Instruments [Member]</t>
  </si>
  <si>
    <t>[6]</t>
  </si>
  <si>
    <t>Derivative investments [Member] | Foreign currency contracts [Member] | Derivative Instruments Not Designated and Not Qualifying as Hedging Instruments [Member]</t>
  </si>
  <si>
    <t>Derivative investments [Member] | Equity market contracts [Member] | Derivative Instruments Not Designated and Not Qualifying as Hedging Instruments [Member]</t>
  </si>
  <si>
    <t>Derivative investments [Member] | Embedded derivatives - Reinsurance related [Member] | Derivative Instruments Not Designated and Not Qualifying as Hedging Instruments [Member]</t>
  </si>
  <si>
    <t>[7]</t>
  </si>
  <si>
    <t>Derivative investments [Member] | Cash Flow Hedges [Member] | Interest rate contracts [Member] | Designated as Hedging Instrument [Member]</t>
  </si>
  <si>
    <t>Derivative investments [Member] | Cash Flow Hedges [Member] | Foreign currency contracts [Member] | Designated as Hedging Instrument [Member]</t>
  </si>
  <si>
    <t>Derivative investments [Member] | Fair Value Hedges [Member] | Interest rate contracts [Member] | Designated as Hedging Instrument [Member]</t>
  </si>
  <si>
    <t>As of December 31, 2017, the latest maturity date for which we were hedging our exposure to the variability in future cash flows for these instruments was February 2047.</t>
  </si>
  <si>
    <t>As of December 31, 2017, the latest maturity date for which we were hedging our exposure to the variability in future cash flows for these instruments was September 2049.</t>
  </si>
  <si>
    <t>Reported in other assets on our Consolidated Balance Sheets.</t>
  </si>
  <si>
    <t>Reported in other liabilities on our Consolidated Balance Sheets.</t>
  </si>
  <si>
    <t>[5]</t>
  </si>
  <si>
    <t>Reported in future contract benefits on our Consolidated Balance Sheets.</t>
  </si>
  <si>
    <t>Reported in derivative investments and other liabilities on our Consolidated Balance Sheets.</t>
  </si>
  <si>
    <t>Reported in reinsurance related embedded derivatives on our Consolidated Balance Sheets.</t>
  </si>
  <si>
    <t>Derivative Instruments (Maturity Of The Notional Amounts Of Derivative Financial Instruments) (Details)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Feb. 28,
		2047</t>
  </si>
  <si>
    <t>Sep. 30,
		2049</t>
  </si>
  <si>
    <t>Derivative Instruments (Change In Our Unrealized Gain On Derivative Instruments In Accumulated OCI) (Details) - USD ($) $ in Millions</t>
  </si>
  <si>
    <t>Change in our unrealized gain on derivative instruments in accumulated OCI</t>
  </si>
  <si>
    <t>Unrealized Gain (Loss) on Derivative Instruments [Member]</t>
  </si>
  <si>
    <t>Change in foreign currency exchange rate adjustment</t>
  </si>
  <si>
    <t>Income tax benefit (expense)</t>
  </si>
  <si>
    <t>Reclassification adjustment for gains (losses) included in net income (loss)</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Unrealized Gain (Loss) on Derivative Instruments [Member] | Cash Flow Hedges [Member] | Interest rate contracts [Member] | Realized Gain (Loss) [Member]</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s [Member]</t>
  </si>
  <si>
    <t>Designated as Hedging Instrument [Member] | Net Investment Income [Member] | Cash Flow Hedges [Member] | Foreign currency contracts [Member]</t>
  </si>
  <si>
    <t>Designated as Hedging Instrument [Member] | Net Investment Income [Member] | Fair Value Hedges [Member] | Interest rate contracts [Member]</t>
  </si>
  <si>
    <t>Designated as Hedging Instrument [Member] | Realized Gain (Loss) [Member] | Cash Flow Hedges [Member] | Interest rate contracts [Member]</t>
  </si>
  <si>
    <t>Designated as Hedging Instrument [Member] | Realized Gain (Loss) [Member] | Cash Flow Hedges [Member] | Foreign currency contracts [Member]</t>
  </si>
  <si>
    <t>Designated as Hedging Instrument [Member] | Realized Gain (Loss) [Member] | Fair Value Hedges [Member] | Interest rate contracts [Member]</t>
  </si>
  <si>
    <t>Derivative Instruments Not Designated and Not Qualifying as Hedging Instruments [Member] | Realized Gain (Loss) [Member] | Interest rate contracts [Member]</t>
  </si>
  <si>
    <t>Derivative Instruments Not Designated and Not Qualifying as Hedging Instruments [Member] | Realized Gain (Loss) [Member] | Foreign currency contracts [Member]</t>
  </si>
  <si>
    <t>Derivative Instruments Not Designated and Not Qualifying as Hedging Instruments [Member] | Realized Gain (Loss) [Member] | Equity market contracts [Member]</t>
  </si>
  <si>
    <t>Derivative Instruments Not Designated and Not Qualifying as Hedging Instruments [Member] | Realized Gain (Loss) [Member] | Credit contracts [Member]</t>
  </si>
  <si>
    <t>Derivative Instruments Not Designated and Not Qualifying as Hedging Instruments [Member] | Realized Gain (Loss) [Member] | Embedded derivatives - Reinsurance related [Member]</t>
  </si>
  <si>
    <t>Derivative Instruments Not Designated and Not Qualifying as Hedging Instruments [Member] | Realized Gain (Loss) [Member] | Indexed Annuity And IUL Contracts [Member]</t>
  </si>
  <si>
    <t>Derivative Instruments Not Designated and Not Qualifying as Hedging Instruments [Member] | Commissions And Other Expenses [Member] | Equity market contracts [Member]</t>
  </si>
  <si>
    <t>Reported in net investment income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Designated as Hedging Instrument [Member] | Cash Flow Hedges [Member] | Other Comprehensive Income (Loss) [Member]</t>
  </si>
  <si>
    <t>Derivative Instruments (Open Credit Default Swap Liabilities) (Details) - Open Credit Default Swap Liabilities [Member] $ in Millions</t>
  </si>
  <si>
    <t>Summary Of Credit Derivatives</t>
  </si>
  <si>
    <t>Number of instruments | item</t>
  </si>
  <si>
    <t>Maximum potential payout</t>
  </si>
  <si>
    <t>BBB+ [Member] | 12/20/2022 Maturity [Member]</t>
  </si>
  <si>
    <t>Credit rating of underlying obligation</t>
  </si>
  <si>
    <t>BBB+</t>
  </si>
  <si>
    <t>BBB+ [Member] | 3/20/2017 Maturity [Member]</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redit Derivatives [Line Items]</t>
  </si>
  <si>
    <t>Collateral Posted by Counter-Party (Held by LNL)</t>
  </si>
  <si>
    <t>Collateral Posted by LNL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et amount</t>
  </si>
  <si>
    <t>Total, Gross amount of recognized assets</t>
  </si>
  <si>
    <t>Total, Gross amounts offset</t>
  </si>
  <si>
    <t>Total, Net amount of assets</t>
  </si>
  <si>
    <t>Total, 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 - USD ($)</t>
  </si>
  <si>
    <t>Income Tax [Line Items]</t>
  </si>
  <si>
    <t>Effective tax rate</t>
  </si>
  <si>
    <t>(176.00%)</t>
  </si>
  <si>
    <t>19.00%</t>
  </si>
  <si>
    <t>Federal rate</t>
  </si>
  <si>
    <t>35.00%</t>
  </si>
  <si>
    <t>Dividends-received deduction</t>
  </si>
  <si>
    <t>Tax credit carryforward, valuation allowance</t>
  </si>
  <si>
    <t>Unrecognized tax benefits, that, if recognized, would impact income tax expense and effective tax rate</t>
  </si>
  <si>
    <t>Recognized interest and penalty expense related to uncertain tax positions</t>
  </si>
  <si>
    <t>Accrued interest and penalty expense related to unrecognized tax benefits</t>
  </si>
  <si>
    <t>Scenario, Plan [Member]</t>
  </si>
  <si>
    <t>Alternative Minimum [Member]</t>
  </si>
  <si>
    <t>Tax credit carryforward</t>
  </si>
  <si>
    <t>Research Tax Credit Carryforward [Member]</t>
  </si>
  <si>
    <t>Federal Income Taxes (Federal Income Tax Expense) (Details) - USD ($) $ in Millions</t>
  </si>
  <si>
    <t>Income tax expense (benefit), continuing operations [Abstract]</t>
  </si>
  <si>
    <t>Deferred</t>
  </si>
  <si>
    <t>Federal Income Taxes (Reconciliation Of The Effective Tax Rate Differences) (Details) - USD ($) $ in Millions</t>
  </si>
  <si>
    <t>Reconciliation of effective tax rate differences [Abstract]</t>
  </si>
  <si>
    <t>Tax rate times pre-tax income</t>
  </si>
  <si>
    <t>Effect of:</t>
  </si>
  <si>
    <t>Tax-preferred investment income</t>
  </si>
  <si>
    <t>Tax credits</t>
  </si>
  <si>
    <t>Change in uncertain tax positions</t>
  </si>
  <si>
    <t>Excess tax benefits from share-based compensation</t>
  </si>
  <si>
    <t>Goodwill impairment</t>
  </si>
  <si>
    <t>Other items</t>
  </si>
  <si>
    <t>Federal Income Taxes (Federal Income Tax Asset Liability) (Details) - USD ($) $ in Millions</t>
  </si>
  <si>
    <t>Federal income tax asset (liability) [Abstract]</t>
  </si>
  <si>
    <t>Total federal income tax asset (liability)</t>
  </si>
  <si>
    <t>Federal Income Taxes (Significant Components Of Deferred Tax Assets and Liabilities) (Details) - USD ($) $ in Millions</t>
  </si>
  <si>
    <t>Deferred Tax Assets</t>
  </si>
  <si>
    <t>Future contract benefits and other contract holder funds</t>
  </si>
  <si>
    <t>Reinsurance related embedded derivative asset</t>
  </si>
  <si>
    <t>Compensation and benefit plans</t>
  </si>
  <si>
    <t>Total deferred tax assets</t>
  </si>
  <si>
    <t>Deferred Tax Liabilities</t>
  </si>
  <si>
    <t>Net unrealized gain on AFS securities</t>
  </si>
  <si>
    <t>Net unrealized gain on trading securities</t>
  </si>
  <si>
    <t>Intangibles</t>
  </si>
  <si>
    <t>Investment activity</t>
  </si>
  <si>
    <t>Total deferred tax liabilities</t>
  </si>
  <si>
    <t>Net deferred tax asset (liability)</t>
  </si>
  <si>
    <t>Federal Income Taxes (Reconciliation Of Unrecognized Tax Benefits) (Details) - USD ($) $ in Millions</t>
  </si>
  <si>
    <t>Reconciliation of unrecognized tax benefits [Roll Forward]</t>
  </si>
  <si>
    <t>Increases for prior year tax positions</t>
  </si>
  <si>
    <t>Increases for current year tax positions</t>
  </si>
  <si>
    <t>Decreases for expiring statutes</t>
  </si>
  <si>
    <t>DAC, VOBA, DSI, and DFEL (DAC) (Details) - USD ($) $ in Millions</t>
  </si>
  <si>
    <t>Changes in DAC [Roll Forward]</t>
  </si>
  <si>
    <t>Business acquired (sold) through reinsurance</t>
  </si>
  <si>
    <t>Deferrals</t>
  </si>
  <si>
    <t>Amortization, net of interest:</t>
  </si>
  <si>
    <t>Amortization, excluding unlocking, net of interest</t>
  </si>
  <si>
    <t>Unlocking</t>
  </si>
  <si>
    <t>Adjustment related to realized (gains) losses</t>
  </si>
  <si>
    <t>Adjustment related to unrealized (gains) losses</t>
  </si>
  <si>
    <t>DAC, VOBA, DSI, and DFEL (VOBA) (Details) - USD ($) $ in Millions</t>
  </si>
  <si>
    <t>Changes in VOBA [Roll Forward]</t>
  </si>
  <si>
    <t>Amortization:</t>
  </si>
  <si>
    <t>Amortization, excluding unlocking</t>
  </si>
  <si>
    <t>Accretion of interest</t>
  </si>
  <si>
    <t>Interest accrual rate, low end</t>
  </si>
  <si>
    <t>4.20%</t>
  </si>
  <si>
    <t>Interest accrual rate, high end</t>
  </si>
  <si>
    <t>6.90%</t>
  </si>
  <si>
    <t>The interest accrual rates utilized to calculate the accretion of interest ranged from 4.2% to 6.9%.</t>
  </si>
  <si>
    <t>DAC, VOBA, DSI, and DFEL (Estimated Future Amortization of VOBA) (Details) $ in Millions</t>
  </si>
  <si>
    <t>Estimated future amortization of VOBA, net of interest [Abstract]</t>
  </si>
  <si>
    <t>DAC, VOBA, DSI, and DFEL (DSI) (Details) - USD ($) $ in Millions</t>
  </si>
  <si>
    <t>Changes in DSI [Roll Forward]</t>
  </si>
  <si>
    <t>DAC, VOBA, DSI, and DFEL (DFEL) (Details) - USD ($) $ in Millions</t>
  </si>
  <si>
    <t>Changes in DFEL [Abstract]</t>
  </si>
  <si>
    <t>Reinsurance (Narrative) (Details) - USD ($) $ in Millions</t>
  </si>
  <si>
    <t>Ceded Credit Risk [Line Items]</t>
  </si>
  <si>
    <t>Maximum retention per single insured life on fixed and VUL insurance contracts</t>
  </si>
  <si>
    <t>Percent of mortality risk reinsured on newly issued non-term life insurance contracts</t>
  </si>
  <si>
    <t>25.00%</t>
  </si>
  <si>
    <t>Percent of total individual life in-force amount reinsured</t>
  </si>
  <si>
    <t>36.00%</t>
  </si>
  <si>
    <t>Reserves associated with modified coinsurance reinsurance arrangements</t>
  </si>
  <si>
    <t>Liabilities for funds withheld</t>
  </si>
  <si>
    <t>Swiss Re [Member]</t>
  </si>
  <si>
    <t>Reinsurance receivable</t>
  </si>
  <si>
    <t>Trust funded to support reinsurance receivable</t>
  </si>
  <si>
    <t>Liabilities for reinsurance related embedded derivatives</t>
  </si>
  <si>
    <t>Amount of amortization, after-tax, of deferred gain on business sold to Swiss Re</t>
  </si>
  <si>
    <t>Reinsurance (Reinsurance amounts recorded on the Consolidated Statement of Comprehensive Income (Loss)) (Details) - USD ($) $ in Millions</t>
  </si>
  <si>
    <t>Direct insurance premiums and fee income</t>
  </si>
  <si>
    <t>Reinsurance assumed</t>
  </si>
  <si>
    <t>Reinsurance ceded</t>
  </si>
  <si>
    <t>Total insurance premiums and fee income</t>
  </si>
  <si>
    <t>Direct insurance benefits</t>
  </si>
  <si>
    <t>Reinsurance recoveries netted against benefits</t>
  </si>
  <si>
    <t>Goodwill and Specifically Identifiable Intangible Assets (Narrative) (Details) $ in Millions</t>
  </si>
  <si>
    <t>Term for new business cash flows</t>
  </si>
  <si>
    <t>10 years</t>
  </si>
  <si>
    <t>Goodwill and Specifically Identifiable Intangible Assets (Changes In Carrying Amount Of Goodwill, By Reportable Segment) (Details) - USD ($) $ in Millions</t>
  </si>
  <si>
    <t>Goodwill [Roll Forward]</t>
  </si>
  <si>
    <t>Goodwill Gross</t>
  </si>
  <si>
    <t>Accumulated impairment as of beginning-of-year</t>
  </si>
  <si>
    <t>Net goodwill as of end-of-year</t>
  </si>
  <si>
    <t>Annuities Segment [Member]</t>
  </si>
  <si>
    <t>Retirement Plan Services Segment [Member]</t>
  </si>
  <si>
    <t>Life Insurance Segment [Member]</t>
  </si>
  <si>
    <t>Group Protection Segment [Member]</t>
  </si>
  <si>
    <t>Goodwill and Specifically Identifiable Intangible Assets (Schedule Of Intangible Assets By Reportable Segment) (Details) - USD ($) $ in Millions</t>
  </si>
  <si>
    <t>Finite And Indefinife Lived Intangible Assets Net [Abstract]</t>
  </si>
  <si>
    <t>Gross carrying amount</t>
  </si>
  <si>
    <t>Accumulated amortization</t>
  </si>
  <si>
    <t>Life Insurance Segment [Member] | Sales Force [Member]</t>
  </si>
  <si>
    <t>Retirement Plan Services Segment [Member] | Mutual Fund Contract Rights [Member]</t>
  </si>
  <si>
    <t>No amortization recorded as the intangible asset has indefinite life</t>
  </si>
  <si>
    <t>Goodwill and Specifically Identifiable Intangible Assets (Future estimated amortization of specifically identifiable intangible assets) (Details) $ in Millions</t>
  </si>
  <si>
    <t>Thereafter</t>
  </si>
  <si>
    <t>Guaranteed Benefit Features (Narrative) (Details)</t>
  </si>
  <si>
    <t>Percent of permanent life insurance in force</t>
  </si>
  <si>
    <t>32.00%</t>
  </si>
  <si>
    <t>Percent of permanent life insurance sales</t>
  </si>
  <si>
    <t>27.00%</t>
  </si>
  <si>
    <t>33.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4 years</t>
  </si>
  <si>
    <t>63 years</t>
  </si>
  <si>
    <t>Minimum Return [Member]</t>
  </si>
  <si>
    <t>76 years</t>
  </si>
  <si>
    <t>75 years</t>
  </si>
  <si>
    <t>Guaranteed minimum return</t>
  </si>
  <si>
    <t>5.00%</t>
  </si>
  <si>
    <t>Anniversary Contract Value [Member]</t>
  </si>
  <si>
    <t>70 years</t>
  </si>
  <si>
    <t>69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Balance as of end-of-perio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 [Member]</t>
  </si>
  <si>
    <t>International Equity [Member]</t>
  </si>
  <si>
    <t>Fixed Income [Member]</t>
  </si>
  <si>
    <t>Short-Term and Long-Term Debt (Narrative) (Details) - USD ($)</t>
  </si>
  <si>
    <t>Debt Instrument [Line Items]</t>
  </si>
  <si>
    <t>Loss on early extinguishment of debt</t>
  </si>
  <si>
    <t>Surplus notes</t>
  </si>
  <si>
    <t>Debt repayments</t>
  </si>
  <si>
    <t>Maximum borrowing capacity</t>
  </si>
  <si>
    <t>Five-year revolving credit facility [Member]</t>
  </si>
  <si>
    <t>Borrowing capacity available to reimburse the banks for drawn LOCs</t>
  </si>
  <si>
    <t>Minimum consolidated net worth</t>
  </si>
  <si>
    <t>Percentage of aggregate net proceeds of equity issuances</t>
  </si>
  <si>
    <t>50.00%</t>
  </si>
  <si>
    <t>Debt to capital ratio (low end of range)</t>
  </si>
  <si>
    <t>0.35%</t>
  </si>
  <si>
    <t>Debt to capital ratio (high end of range)</t>
  </si>
  <si>
    <t>LOC facility due August 2031 [Member]</t>
  </si>
  <si>
    <t>LOC facility due October 2031 [Member]</t>
  </si>
  <si>
    <t>142 bps Surplus Note , Due 2023 [Member]</t>
  </si>
  <si>
    <t>Principal balance</t>
  </si>
  <si>
    <t>Maturity date</t>
  </si>
  <si>
    <t>Jun. 28,
		2023</t>
  </si>
  <si>
    <t>9.76% Surplus Note, Due 2024 [Member]</t>
  </si>
  <si>
    <t>Sep. 30,
		2024</t>
  </si>
  <si>
    <t>Interest rate</t>
  </si>
  <si>
    <t>9.76%</t>
  </si>
  <si>
    <t>6.56% Surplus Note, Due 2028 [Member]</t>
  </si>
  <si>
    <t>Mar. 31,
		2028</t>
  </si>
  <si>
    <t>6.56%</t>
  </si>
  <si>
    <t>Capital surplus repayment threshold</t>
  </si>
  <si>
    <t>111 bps Surplus Note, Due 2028 [Member]</t>
  </si>
  <si>
    <t>Sep. 24,
		2028</t>
  </si>
  <si>
    <t>226 bps Surplus Note, Due 2028 [Member]</t>
  </si>
  <si>
    <t>Oct. 1,
		2028</t>
  </si>
  <si>
    <t>6.03% Surplus Note, Due 2028 [Member]</t>
  </si>
  <si>
    <t>Dec. 31,
		2028</t>
  </si>
  <si>
    <t>6.03%</t>
  </si>
  <si>
    <t>200 bps Surplus Note, Due 2035 [Member]</t>
  </si>
  <si>
    <t>Sep. 28,
		2035</t>
  </si>
  <si>
    <t>100 bps Surplus Note, Due 2037 [Member]</t>
  </si>
  <si>
    <t>Oct. 9,
		2037</t>
  </si>
  <si>
    <t>155 bps Surplus Note, Due 2037 [Member]</t>
  </si>
  <si>
    <t>Jun. 30,
		2037</t>
  </si>
  <si>
    <t>4.20% Surplus Note, Due 2037 [Member]</t>
  </si>
  <si>
    <t>Jul. 1,
		2037</t>
  </si>
  <si>
    <t>London Interbank Offered Rate (LIBOR) [Member] | 142 bps Surplus Note , Due 2023 [Member]</t>
  </si>
  <si>
    <t>Variable rate</t>
  </si>
  <si>
    <t>1.42%</t>
  </si>
  <si>
    <t>London Interbank Offered Rate (LIBOR) [Member] | 111 bps Surplus Note, Due 2028 [Member]</t>
  </si>
  <si>
    <t>1.11%</t>
  </si>
  <si>
    <t>London Interbank Offered Rate (LIBOR) [Member] | 226 bps Surplus Note, Due 2028 [Member]</t>
  </si>
  <si>
    <t>2.26%</t>
  </si>
  <si>
    <t>London Interbank Offered Rate (LIBOR) [Member] | 200 bps Surplus Note, Due 2035 [Member]</t>
  </si>
  <si>
    <t>2.00%</t>
  </si>
  <si>
    <t>London Interbank Offered Rate (LIBOR) [Member] | 100 bps Surplus Note, Due 2037 [Member]</t>
  </si>
  <si>
    <t>London Interbank Offered Rate (LIBOR) [Member] | 155 bps Surplus Note, Due 2037 [Member]</t>
  </si>
  <si>
    <t>1.55%</t>
  </si>
  <si>
    <t>Our wholly-owned subsidiaries entered into irrevocable LOC facility agreements with third-party lenders supporting inter-company reinsurance agreements</t>
  </si>
  <si>
    <t>Short-Term and Long-Term Debt (Schedule Of Debt) (Details) - USD ($) $ in Millions</t>
  </si>
  <si>
    <t>Total long-term debt</t>
  </si>
  <si>
    <t>142 bps Surplus Note , Due 2023 [Member] | London Interbank Offered Rate (LIBOR) [Member]</t>
  </si>
  <si>
    <t>Stated interest rate</t>
  </si>
  <si>
    <t>111 bps Surplus Note, Due 2028 [Member] | London Interbank Offered Rate (LIBOR) [Member]</t>
  </si>
  <si>
    <t>226 bps Surplus Note, Due 2028 [Member] | London Interbank Offered Rate (LIBOR) [Member]</t>
  </si>
  <si>
    <t>200 bps Surplus Note, Due 2035 [Member] | London Interbank Offered Rate (LIBOR) [Member]</t>
  </si>
  <si>
    <t>155 bps Surplus Note, Due 2037 [Member] | London Interbank Offered Rate (LIBOR) [Member]</t>
  </si>
  <si>
    <t>100 bps Surplus Note, Due 2037 [Member] | London Interbank Offered Rate (LIBOR) [Member]</t>
  </si>
  <si>
    <t>Short-Term and Long-Term Debt (Future Principal Payments) (Details) $ in Millions</t>
  </si>
  <si>
    <t>Future principal payments due on long-term debt [Abstract]</t>
  </si>
  <si>
    <t>Short-Term and Long-Term Debt (Credit Facilities and Letters of Credit) (Details) $ in Millions</t>
  </si>
  <si>
    <t>Line of Credit Facility [Line Items]</t>
  </si>
  <si>
    <t>Credit Facilities</t>
  </si>
  <si>
    <t>Maximum Available</t>
  </si>
  <si>
    <t>LOCs issued</t>
  </si>
  <si>
    <t>Five-year revolving credit facility</t>
  </si>
  <si>
    <t>Expiration Date</t>
  </si>
  <si>
    <t>Jun. 30,
		2021</t>
  </si>
  <si>
    <t>LOC facility (1)</t>
  </si>
  <si>
    <t>Aug. 26,
		2031</t>
  </si>
  <si>
    <t>Oct. 1,
		2031</t>
  </si>
  <si>
    <t>Contingencies And Commitments (Narrative) (Details) - USD ($) $ in Millions</t>
  </si>
  <si>
    <t>Loss Contingencies [Line Items]</t>
  </si>
  <si>
    <t>Total rental expense on operating leases</t>
  </si>
  <si>
    <t>Sale-leaseback transactions, net</t>
  </si>
  <si>
    <t>Total accumulated amortization related to sales leaseback transaction</t>
  </si>
  <si>
    <t>Loss contingency accrual, insurance-related assessment, premium tax offset</t>
  </si>
  <si>
    <t>Variable Annuity Product Concentration Risk [Member] | Variable Annuity Deposits Total [Member]</t>
  </si>
  <si>
    <t>14.00%</t>
  </si>
  <si>
    <t>18.00%</t>
  </si>
  <si>
    <t>Variable Annuity Product Concentration Risk [Member] | Variable Annuity Account Values Total [Member]</t>
  </si>
  <si>
    <t>40.00%</t>
  </si>
  <si>
    <t>41.00%</t>
  </si>
  <si>
    <t>42.00%</t>
  </si>
  <si>
    <t>Fund Choice Concentration Risk [Member] | Variable Annuity Deposits Total [Member]</t>
  </si>
  <si>
    <t>23.00%</t>
  </si>
  <si>
    <t>Fund Choice Concentration Risk [Member] | Variable Annuity Account Values Total [Member]</t>
  </si>
  <si>
    <t>47.00%</t>
  </si>
  <si>
    <t>48.00%</t>
  </si>
  <si>
    <t>Maximum [Member] | Pending Litigation [Member]</t>
  </si>
  <si>
    <t>Loss contingency, estimate</t>
  </si>
  <si>
    <t>Contingencies And Commitments (Future Rental Commitments) (Details) $ in Millions</t>
  </si>
  <si>
    <t>Future minimum rental commitments [Abstract]</t>
  </si>
  <si>
    <t>Contingencies And Commitments (Future Capital Lease Commitments) (Details) $ in Millions</t>
  </si>
  <si>
    <t>Future minimum capital lease commitments [Abstract]</t>
  </si>
  <si>
    <t>Total minimum lease payments</t>
  </si>
  <si>
    <t>Less: Amount representing interest</t>
  </si>
  <si>
    <t>Present value of minimum lease payments</t>
  </si>
  <si>
    <t>Shares and Stockholders' Equity (Components And Changes In Accumulated OCI) (Details) - USD ($) $ in Millions</t>
  </si>
  <si>
    <t>Accumulated Other Comprehensive Income (Loss) [Line Items]</t>
  </si>
  <si>
    <t>(Increases) attributable to:</t>
  </si>
  <si>
    <t>Less:</t>
  </si>
  <si>
    <t>Unrealized Gain (Loss) on AFS Securities [Member]</t>
  </si>
  <si>
    <t>Unrealized holding gains (losses) arising during the year</t>
  </si>
  <si>
    <t>Change in DAC, VOBA, DSI, future contract benefits and other contract holder funds</t>
  </si>
  <si>
    <t>Associated amortization of DAC, VOBA, DSI, and DFEL</t>
  </si>
  <si>
    <t>Unrealized OTTI on AFS Securities [Member]</t>
  </si>
  <si>
    <t>Decreases attributable to</t>
  </si>
  <si>
    <t>Changes in fair value, sales, maturities or other settlements of AFS securities</t>
  </si>
  <si>
    <t>Change in DAC, VOBA, DSI, and DFEL</t>
  </si>
  <si>
    <t>Funded Status of Employee Benefit Plans</t>
  </si>
  <si>
    <t>Adjustment arising during the period</t>
  </si>
  <si>
    <t>Shares And Stockholders' Equity (Schedule of Reclassifications Out Of AOCI) (Details) - USD ($) $ in Millions</t>
  </si>
  <si>
    <t>Sep. 30, 2017</t>
  </si>
  <si>
    <t>Mar. 31, 2017</t>
  </si>
  <si>
    <t>Sep. 30, 2016</t>
  </si>
  <si>
    <t>Jun. 30, 2016</t>
  </si>
  <si>
    <t>Mar. 31, 2016</t>
  </si>
  <si>
    <t>Reclassification Adjustment out of Accumulated Other Comprehensive Income [Line Items]</t>
  </si>
  <si>
    <t>Income (loss) from continuing operations before taxes</t>
  </si>
  <si>
    <t>Reclassification out of Accumulated Other Comprehensive Income [Member] | Unrealized Gain (Loss) on AFS Securities [Member]</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OTTI on AFS Securities [Member] | Change In DAC, VOBA, DSI, And DFEL [Member]</t>
  </si>
  <si>
    <t>Reclassification out of Accumulated Other Comprehensive Income [Member] | Unrealized Gain (Loss) on Derivative Instruments [Member]</t>
  </si>
  <si>
    <t>Total gross reclassifications</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Change In DAC, VOBA, DSI, And DFEL [Member]</t>
  </si>
  <si>
    <t>Fourth quarter 2017 results include a goodwill impairment charge and the impacts of remeasuring our existing deferred tax balances for the impact of the Tax Act as disclosed elsewhere herein.</t>
  </si>
  <si>
    <t>Realized (Gain) Loss (Details) - USD ($) $ in Millions</t>
  </si>
  <si>
    <t>Details underlying realized gain (loss)</t>
  </si>
  <si>
    <t>Total realized gain (loss) related to certain investments</t>
  </si>
  <si>
    <t>Realized gain (loss) on the mark-to-market on certain instruments</t>
  </si>
  <si>
    <t>Indexed annuity and IUL contracts net derivatives results:</t>
  </si>
  <si>
    <t>Gross gain (loss)</t>
  </si>
  <si>
    <t>Realized gain (loss) on sale of subsidiaries/businesse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See "Lincoln Financial Media Company" in Note 3.</t>
  </si>
  <si>
    <t>Commissions and Other Expenses (Details) - USD ($) $ in Millions</t>
  </si>
  <si>
    <t>Details underlying commissions and other expenses [Abstract]</t>
  </si>
  <si>
    <t>Commissions</t>
  </si>
  <si>
    <t>General and administrative expenses</t>
  </si>
  <si>
    <t>Expenses associated with reserve financing and unrelated LOCs</t>
  </si>
  <si>
    <t>DAC and VOBA deferrals and interest, net of amortization</t>
  </si>
  <si>
    <t>Broker-dealer expenses</t>
  </si>
  <si>
    <t>Specifically identifiable intangible asset amortization</t>
  </si>
  <si>
    <t>Media expenses</t>
  </si>
  <si>
    <t>Taxes, licenses and fees</t>
  </si>
  <si>
    <t>Retirement and Deferred Compensation Plans (Narrative) (Details) - USD ($) $ in Millions</t>
  </si>
  <si>
    <t>Statement [Abstract]</t>
  </si>
  <si>
    <t>Net periodic benefit expense (recovery)</t>
  </si>
  <si>
    <t>Expected benefit payments in the next fiscal year</t>
  </si>
  <si>
    <t>Defined contribution plans expense</t>
  </si>
  <si>
    <t>Deferred compensation plans expense</t>
  </si>
  <si>
    <t>Other Postretirement Benefit Plans [Member]</t>
  </si>
  <si>
    <t>Benefit expense</t>
  </si>
  <si>
    <t>Retirement and Deferred Compensation Plans (Benefit Plans' Assets and Obligations) (Details) - USD ($) $ in Millions</t>
  </si>
  <si>
    <t>Pension Plans [Member]</t>
  </si>
  <si>
    <t>Defined Benefit Plan Disclosure [Line Items]</t>
  </si>
  <si>
    <t>Fair value of plan assets</t>
  </si>
  <si>
    <t>Projected benefit obligation</t>
  </si>
  <si>
    <t>Funded status</t>
  </si>
  <si>
    <t>Amounts Recognized on the Consolidated Balance Sheets</t>
  </si>
  <si>
    <t>Net amount recognized</t>
  </si>
  <si>
    <t>Weighted-Average Assumptions, Benefit obligations:</t>
  </si>
  <si>
    <t>Weighted-average discount rate</t>
  </si>
  <si>
    <t>4.00%</t>
  </si>
  <si>
    <t>4.50%</t>
  </si>
  <si>
    <t>Defined Benefit Plan, Weighted Average Assumptions Used in Calculating Net Periodic Benefit Cost [Abstract]</t>
  </si>
  <si>
    <t>Expected return on plan assets</t>
  </si>
  <si>
    <t>4.75%</t>
  </si>
  <si>
    <t>5.50%</t>
  </si>
  <si>
    <t>Other Postretirement Benefits Plan [Member]</t>
  </si>
  <si>
    <t>6.50%</t>
  </si>
  <si>
    <t>Retirement and Deferred Compensation Plans (Fair Value of Benefit Plan Assets) (Details) - USD ($) $ in Millions</t>
  </si>
  <si>
    <t>Fair Value of Benefit Plans' Assets [Abstract]</t>
  </si>
  <si>
    <t>U.S. government bonds</t>
  </si>
  <si>
    <t>Corporate bonds</t>
  </si>
  <si>
    <t>Retirement and Deferred Compensation Plans (Deferred Compensation Plans Liabilities and Investment) (Details) - USD ($) $ in Millions</t>
  </si>
  <si>
    <t>Defined Contribution Pension and Other Postretirement Plans Disclosure [Abstract]</t>
  </si>
  <si>
    <t>Investments dedicated to fund liabilities</t>
  </si>
  <si>
    <t>Stock-Based Incentive Compensation Plans (Compensation Expense By Award Type) (Details) - USD ($) $ in Millions</t>
  </si>
  <si>
    <t>Employee service share-based compensation, aggregate disclosures [Abstract]</t>
  </si>
  <si>
    <t>Compensation expense</t>
  </si>
  <si>
    <t>Recognized tax benefit</t>
  </si>
  <si>
    <t>Stock options [Member]</t>
  </si>
  <si>
    <t>Performance Shares [Member]</t>
  </si>
  <si>
    <t>Stock appreciation rights [Member]</t>
  </si>
  <si>
    <t>Restricted Stock Units And Non-Vested Stock [Member]</t>
  </si>
  <si>
    <t>Statutory Information and Restrictions (Narrative) (Details) $ in Millions</t>
  </si>
  <si>
    <t>Statutory accounting practices [Line Items]</t>
  </si>
  <si>
    <t>Increase In Reserves Each Year Over Remaining Years</t>
  </si>
  <si>
    <t>Current Period Increase In Reserves</t>
  </si>
  <si>
    <t>RBC Ratio Company Action Level Low End</t>
  </si>
  <si>
    <t>75.00%</t>
  </si>
  <si>
    <t>RBC Ratio Company Action Level High End</t>
  </si>
  <si>
    <t>Amount of dividends that could be paid in the next year without prior approval</t>
  </si>
  <si>
    <t>INDIANA</t>
  </si>
  <si>
    <t>Statutory limitation as percentage of insurer contract holder surplus</t>
  </si>
  <si>
    <t>NEW YORK</t>
  </si>
  <si>
    <t>Statutory Information and Restrictions (Statutory Capital and Surplus) (Details) - USD ($) $ in Millions</t>
  </si>
  <si>
    <t>U.S. capital and surplus</t>
  </si>
  <si>
    <t>Statutory Information and Restrictions (Net Gain Loss From Operations, Net Income Loss, Dividends to LNC Holding Company) (Details) - USD ($) $ in Millions</t>
  </si>
  <si>
    <t>U.S. net gain (loss) from operations, after-tax</t>
  </si>
  <si>
    <t>U.S. net income (loss)</t>
  </si>
  <si>
    <t>U.S. dividends to LNC holding company</t>
  </si>
  <si>
    <t>Statutory Information and Restrictions (Effects on statutory surplus compared to NAIC statutory surplus from the use of prescribed and permitted practices) (Details) - USD ($) $ in Millions</t>
  </si>
  <si>
    <t>Calculation of reserves using the Indiana universal life method [Member]</t>
  </si>
  <si>
    <t>Conservative valuation rate on certain variable annuities [Member]</t>
  </si>
  <si>
    <t>Lesser of LOC and XXX additional reserve as surplus [Member]</t>
  </si>
  <si>
    <t>LLC Notes And Variable Value Surplus Notes [Member]</t>
  </si>
  <si>
    <t>Excess Of Loss Reinsurance Treaties [Member]</t>
  </si>
  <si>
    <t>These permitted practices are related to structures that continue to be allowed in accordance with the grandfathered structures under the provisions of AG48.</t>
  </si>
  <si>
    <t>Fair Value of Financial Instruments (Narrative) (Detai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FS securities:</t>
  </si>
  <si>
    <t>AFS Fixed Maturity Securities</t>
  </si>
  <si>
    <t>Variable interest entities' fixed maturity securities</t>
  </si>
  <si>
    <t>AFS Equity securities</t>
  </si>
  <si>
    <t>Other contract holder funds:</t>
  </si>
  <si>
    <t>Benefit Plans' Assets</t>
  </si>
  <si>
    <t>Carrying Value [Member]</t>
  </si>
  <si>
    <t>Indexed annuity ceded embedded derivatives</t>
  </si>
  <si>
    <t>Remaining guaranteed interest and similar contracts</t>
  </si>
  <si>
    <t>Account values of certain investment contracts</t>
  </si>
  <si>
    <t>Fair Value [Member]</t>
  </si>
  <si>
    <t>VIEs' Fixed Maturity Securities [Member] | Carrying Value [Member]</t>
  </si>
  <si>
    <t>VIEs' Fixed Maturity Securities [Member] | Fair Value [Member]</t>
  </si>
  <si>
    <t>Fixed Maturity Securities [Member] | Carrying Value [Member]</t>
  </si>
  <si>
    <t>Fixed Maturity Securities [Member] | Fair Value [Member]</t>
  </si>
  <si>
    <t>Equity Securities [Member] | Carrying Value [Member]</t>
  </si>
  <si>
    <t>Equity Securities [Member] | Fair Value [Member]</t>
  </si>
  <si>
    <t>GLB Direct Embedded Derivatives [Member] | Carrying Value [Member]</t>
  </si>
  <si>
    <t>Other assets - GLB embedded derivatives</t>
  </si>
  <si>
    <t>GLB Direct Embedded Derivatives [Member] | Fair Value [Member]</t>
  </si>
  <si>
    <t>GLB Ceded Embedded Derivatives [Member] | Carrying Value [Member]</t>
  </si>
  <si>
    <t>GLB Ceded Embedded Derivatives [Member] | Fair Value [Member]</t>
  </si>
  <si>
    <t>Future Contract Benefits [Member] | Carrying Value [Member]</t>
  </si>
  <si>
    <t>Future contract benefits:</t>
  </si>
  <si>
    <t>Indexed annuity and IUL contracts embedded derivatives</t>
  </si>
  <si>
    <t>Future Contract Benefits [Member] | Fair Value [Member]</t>
  </si>
  <si>
    <t>Other Liabilities [Member] | Carrying Value [Member]</t>
  </si>
  <si>
    <t>Other liabilities - derivative liabilities</t>
  </si>
  <si>
    <t>Other Liabilities [Member] | Fair Value [Member]</t>
  </si>
  <si>
    <t>Other Liabilities [Member] | GLB Direct Embedded Derivatives [Member] | Carrying Value [Member]</t>
  </si>
  <si>
    <t>Other liabilities - GLB embedded derivatives</t>
  </si>
  <si>
    <t>Other Liabilities [Member] | GLB Direct Embedded Derivatives [Member] | Fair Value [Member]</t>
  </si>
  <si>
    <t>Other Liabilities [Member] | GLB Ceded Embedded Derivatives [Member] | Carrying Value [Member]</t>
  </si>
  <si>
    <t>Other Liabilities [Member] | GLB Ceded Embedded Derivatives [Member] | Fair Value [Member]</t>
  </si>
  <si>
    <t>We have master netting agreements with each of our derivative counterparties, which allow for the netting of our derivative asset and liability positions by counterparty.</t>
  </si>
  <si>
    <t>Included in the funded statuses of the benefit plans, which is reported in other liabilities on our Consolidated Balance Sheets.  Refer to Note 17 for information regarding our benefit plans</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Significant Observable Inputs (Level 2) [Member] | Fixed Maturity Securities [Member]</t>
  </si>
  <si>
    <t>Corporate Bonds [Member] | Significant Unobservable Inputs (Level 3) [Member] | Fixed Maturity Securities [Member]</t>
  </si>
  <si>
    <t>ABS [Member] | Significant Observable Inputs (Level 2) [Member] | Fixed Maturity Securities [Member]</t>
  </si>
  <si>
    <t>ABS [Member] | Significant Unobservable Inputs (Level 3) [Member] | Fixed Maturity Securities [Member]</t>
  </si>
  <si>
    <t>U.S. Government Bonds [Member] | Quoted Prices in Active Markets for Identical Assets (Level 1) [Member] | Fixed Maturity Securities [Member]</t>
  </si>
  <si>
    <t>U.S. Government Bonds [Member] | Significant Observable Inputs (Level 2) [Member] | Fixed Maturity Securities [Member]</t>
  </si>
  <si>
    <t>U.S. Government Bonds [Member] | Significant Unobservable Inputs (Level 3) [Member] | Fixed Maturity Securities [Member]</t>
  </si>
  <si>
    <t>Foreign Government Bonds [Member] | Significant Observable Inputs (Level 2) [Member] | Fixed Maturity Securities [Member]</t>
  </si>
  <si>
    <t>Foreign Government Bonds [Member] | Significant Unobservable Inputs (Level 3) [Member] | Fixed Maturity Securities [Member]</t>
  </si>
  <si>
    <t>RMBS [Member] | Significant Observable Inputs (Level 2) [Member] | Fixed Maturity Securities [Member]</t>
  </si>
  <si>
    <t>RMBS [Member] | Significant Unobservable Inputs (Level 3) [Member] | Fixed Maturity Securities [Member]</t>
  </si>
  <si>
    <t>CMBS [Member] | Significant Observable Inputs (Level 2) [Member] | Fixed Maturity Securities [Member]</t>
  </si>
  <si>
    <t>CMBS [Member] | Significant Unobservable Inputs (Level 3) [Member] | Fixed Maturity Securities [Member]</t>
  </si>
  <si>
    <t>CLOs [Member] | Significant Observable Inputs (Level 2) [Member] | Fixed Maturity Securities [Member]</t>
  </si>
  <si>
    <t>CLOs [Member] | Significant Unobservable Inputs (Level 3) [Member] | Fixed Maturity Securities [Member]</t>
  </si>
  <si>
    <t>State And Municipal Bonds [Member] | Significant Observable Inputs (Level 2) [Member] | Fixed Maturity Securities [Member]</t>
  </si>
  <si>
    <t>Hybrid And Redeemable Preferred Securities [Member] | Quoted Prices in Active Markets for Identical Assets (Level 1) [Member] | Fixed Maturity Securities [Member]</t>
  </si>
  <si>
    <t>Hybrid And Redeemable Preferred Securities [Member] | Significant Observable Inputs (Level 2) [Member] | Fixed Maturity Securities [Member]</t>
  </si>
  <si>
    <t>Hybrid And Redeemable Preferred Securities [Member] | Significant Unobservable Inputs (Level 3) [Member] | Fixed Maturity Securities [Member]</t>
  </si>
  <si>
    <t>VIEs' Fixed Maturity Securities [Member]</t>
  </si>
  <si>
    <t>VIEs' Fixed Maturity Securities [Member] | Significant Observable Inputs (Level 2) [Member]</t>
  </si>
  <si>
    <t>Equity Securities [Member] | Quoted Prices in Active Markets for Identical Assets (Level 1) [Member]</t>
  </si>
  <si>
    <t>Equity Securities [Member] | Significant Observable Inputs (Level 2) [Member]</t>
  </si>
  <si>
    <t>Equity Securities [Member] | Significant Unobservable Inputs (Level 3) [Member]</t>
  </si>
  <si>
    <t>Trading securities | Quoted Prices in Active Markets for Identical Assets (Level 1) [Member]</t>
  </si>
  <si>
    <t>Trading securities | Significant Observable Inputs (Level 2) [Member]</t>
  </si>
  <si>
    <t>Trading securities | Significant Unobservable Inputs (Level 3) [Member]</t>
  </si>
  <si>
    <t>Derivative investments | Significant Observable Inputs (Level 2) [Member]</t>
  </si>
  <si>
    <t>Derivative investments | Significant Unobservable Inputs (Level 3) [Member]</t>
  </si>
  <si>
    <t>Invested Cash [Member] | Significant Observable Inputs (Level 2) [Member]</t>
  </si>
  <si>
    <t>GLB Direct Embedded Derivatives [Member] | Other Assets [Member]</t>
  </si>
  <si>
    <t>GLB Direct Embedded Derivatives [Member] | Other Liabilities [Member]</t>
  </si>
  <si>
    <t>GLB Direct Embedded Derivatives [Member] | Significant Unobservable Inputs (Level 3) [Member] | Other Assets [Member]</t>
  </si>
  <si>
    <t>GLB Direct Embedded Derivatives [Member] | Significant Unobservable Inputs (Level 3) [Member] | Other Liabilitie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Separate Account Assets [Member]</t>
  </si>
  <si>
    <t>Separate Account Assets [Member] | Other Assets [Member]</t>
  </si>
  <si>
    <t>Separate Account Assets [Member] | Quoted Prices in Active Markets for Identical Assets (Level 1) [Member]</t>
  </si>
  <si>
    <t>Separate Account Assets [Member] | Quoted Prices in Active Markets for Identical Assets (Level 1) [Member] | Other Assets [Member]</t>
  </si>
  <si>
    <t>Separate Account Assets [Member] | Significant Observable Inputs (Level 2) [Member]</t>
  </si>
  <si>
    <t>Separate Account Assets [Member] | Significant Observable Inputs (Level 2) [Member] | Other Assets [Member]</t>
  </si>
  <si>
    <t>Indexed Annuity And IUL Contracts [Member] | Other Assets [Member]</t>
  </si>
  <si>
    <t>Indexed Annuity And IUL Contracts [Member] | Future Contract Benefits [Member]</t>
  </si>
  <si>
    <t>Indexed Annuity And IUL Contracts [Member] | Significant Unobservable Inputs (Level 3) [Member] | Other Assets [Member]</t>
  </si>
  <si>
    <t>Indexed Annuity And IUL Contracts [Member] | Significant Unobservable Inputs (Level 3) [Member] | Future Contract Benefits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 or Out of Level 3, Net</t>
  </si>
  <si>
    <t>Ending Fair Value</t>
  </si>
  <si>
    <t>[1],[3]</t>
  </si>
  <si>
    <t>[2],[3]</t>
  </si>
  <si>
    <t>Variable Interest Entities Liabilities - Derivative Instruments [Member]</t>
  </si>
  <si>
    <t>Credit Default Swaps [Member] | Other Liabilities [Member]</t>
  </si>
  <si>
    <t>The changes in fair value of the interest rate swaps are offset by an adjustment to derivative investments (see Note 6).</t>
  </si>
  <si>
    <t>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The changes in fair value of the credit default swaps and contingency forward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 Realized Gain (Loss) [Member]</t>
  </si>
  <si>
    <t>Indexed Annuity And IUL Contracts [Member] | Realized Gain (Loss) [Member]</t>
  </si>
  <si>
    <t>GLB Ceded Embedded Derivatives [Member] | Realized Gain (Loss) [Member]</t>
  </si>
  <si>
    <t>GLB Direct Embedded Derivatives [Member] | Realized Gain (Loss) [Member]</t>
  </si>
  <si>
    <t>Variable Interest Entities Liabilities - Derivative Instruments [Member] | Realized Gain (Loss) [Member]</t>
  </si>
  <si>
    <t>Credit Default Swap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otal Transfers In or (Out) of Level 3</t>
  </si>
  <si>
    <t>Fair Value of Financial Instruments (Fair Value Inputs Quantitative Information) (Details) - USD ($) $ in Millions</t>
  </si>
  <si>
    <t>Assets Fair Value Disclosure [Abstract]</t>
  </si>
  <si>
    <t>Assets Fair Value Disclosure</t>
  </si>
  <si>
    <t>Liabilities Fair Value Disclosure [Abstract]</t>
  </si>
  <si>
    <t>Significant Unobservable Inputs (Level 3) [Member] | GLB Direct And Ceded Embedded Derivative [Member] | Maximum [Member] | Other Assets [Member]</t>
  </si>
  <si>
    <t>Fair Value Inputs [Abstract]</t>
  </si>
  <si>
    <t>Utilization of guaranteed withdrawal</t>
  </si>
  <si>
    <t>Claims Utilization Factor</t>
  </si>
  <si>
    <t>Premiums Utilization Factor</t>
  </si>
  <si>
    <t>NPR</t>
  </si>
  <si>
    <t>0.25%</t>
  </si>
  <si>
    <t>Volatility</t>
  </si>
  <si>
    <t>29.00%</t>
  </si>
  <si>
    <t>Significant Unobservable Inputs (Level 3) [Member] | GLB Direct And Ceded Embedded Derivative [Member] | Minimum [Member] | Other Assets [Member]</t>
  </si>
  <si>
    <t>85.00%</t>
  </si>
  <si>
    <t>60.00%</t>
  </si>
  <si>
    <t>80.00%</t>
  </si>
  <si>
    <t>0.01%</t>
  </si>
  <si>
    <t>Significant Unobservable Inputs (Level 3) [Member] | GLB Ceded Embedded Derivatives [Member] | Maximum [Member] | Other Liabilities [Member]</t>
  </si>
  <si>
    <t>Significant Unobservable Inputs (Level 3) [Member] | GLB Ceded Embedded Derivatives [Member] | Minimum [Member] | Other Liabilities [Member]</t>
  </si>
  <si>
    <t>Significant Unobservable Inputs (Level 3) [Member] | Discounted Cash Flow Valuation Technique [Member] | Corporate Bonds [Member] | Fixed Maturity Securities [Member]</t>
  </si>
  <si>
    <t>Significant Unobservable Inputs (Level 3) [Member] | Discounted Cash Flow Valuation Technique [Member] | Corporate Bonds [Member] | Maximum [Member] | Fixed Maturity Securities [Member]</t>
  </si>
  <si>
    <t>Liquidity Duration Adjustment</t>
  </si>
  <si>
    <t>Significant Unobservable Inputs (Level 3) [Member] | Discounted Cash Flow Valuation Technique [Member] | Corporate Bonds [Member] | Minimum [Member] | Fixed Maturity Securities [Member]</t>
  </si>
  <si>
    <t>0.50%</t>
  </si>
  <si>
    <t>Significant Unobservable Inputs (Level 3) [Member] | Discounted Cash Flow Valuation Technique [Member] | ABS [Member] | Fixed Maturity Securities [Member]</t>
  </si>
  <si>
    <t>Significant Unobservable Inputs (Level 3) [Member] | Discounted Cash Flow Valuation Technique [Member] | ABS [Member] | Maximum [Member] | Fixed Maturity Securities [Member]</t>
  </si>
  <si>
    <t>3.00%</t>
  </si>
  <si>
    <t>Significant Unobservable Inputs (Level 3) [Member] | Discounted Cash Flow Valuation Technique [Member] | ABS [Member] | Minimum [Member] | Fixed Maturity Securities [Member]</t>
  </si>
  <si>
    <t>Significant Unobservable Inputs (Level 3) [Member] | Discounted Cash Flow Valuation Technique [Member] | Foreign Government Bonds [Member] | Fixed Maturity Securities [Member]</t>
  </si>
  <si>
    <t>Significant Unobservable Inputs (Level 3) [Member] | Discounted Cash Flow Valuation Technique [Member] | Foreign Government Bonds [Member] | Maximum [Member] | Fixed Maturity Securities [Member]</t>
  </si>
  <si>
    <t>3.40%</t>
  </si>
  <si>
    <t>Significant Unobservable Inputs (Level 3) [Member] | Discounted Cash Flow Valuation Technique [Member] | Foreign Government Bonds [Member] | Minimum [Member] | Fixed Maturity Securities [Member]</t>
  </si>
  <si>
    <t>1.70%</t>
  </si>
  <si>
    <t>Significant Unobservable Inputs (Level 3) [Member] | Discounted Cash Flow Valuation Technique [Member] | Hybrid And Redeemable Preferred Securities [Member] | Fixed Maturity Securities [Member]</t>
  </si>
  <si>
    <t>Significant Unobservable Inputs (Level 3) [Member] | Discounted Cash Flow Valuation Technique [Member] | Hybrid And Redeemable Preferred Securities [Member] | Maximum [Member] | Fixed Maturity Securities [Member]</t>
  </si>
  <si>
    <t>1.80%</t>
  </si>
  <si>
    <t>Significant Unobservable Inputs (Level 3) [Member] | Discounted Cash Flow Valuation Technique [Member] | Hybrid And Redeemable Preferred Securities [Member] | Minimum [Member] | Fixed Maturity Securities [Member]</t>
  </si>
  <si>
    <t>Significant Unobservable Inputs (Level 3) [Member] | Discounted Cash Flow Valuation Technique [Member] | Equity Securities [Member]</t>
  </si>
  <si>
    <t>Significant Unobservable Inputs (Level 3) [Member] | Discounted Cash Flow Valuation Technique [Member] | Equity Securities [Member] | Maximum [Member]</t>
  </si>
  <si>
    <t>4.90%</t>
  </si>
  <si>
    <t>Significant Unobservable Inputs (Level 3) [Member] | Discounted Cash Flow Valuation Technique [Member] | Equity Securities [Member] | Minimum [Member]</t>
  </si>
  <si>
    <t>Significant Unobservable Inputs (Level 3) [Member] | Discounted Cash Flow Valuation Technique [Member] | GLB Direct And Ceded Embedded Derivative [Member] | Other Assets [Member]</t>
  </si>
  <si>
    <t>Significant Unobservable Inputs (Level 3) [Member] | Discounted Cash Flow Valuation Technique [Member] | GLB Direct And Ceded Embedded Derivative [Member] | Maximum [Member] | Other Assets [Member]</t>
  </si>
  <si>
    <t>Lapse Rate</t>
  </si>
  <si>
    <t>Significant Unobservable Inputs (Level 3) [Member] | Discounted Cash Flow Valuation Technique [Member] | GLB Direct And Ceded Embedded Derivative [Member] | Minimum [Member] | Other Assets [Member]</t>
  </si>
  <si>
    <t>Significant Unobservable Inputs (Level 3) [Member] | Discounted Cash Flow Valuation Technique [Member] | Indexed Annuity And IUL Contracts [Member] | Other Assets [Member]</t>
  </si>
  <si>
    <t>Significant Unobservable Inputs (Level 3) [Member] | Discounted Cash Flow Valuation Technique [Member] | Indexed Annuity And IUL Contracts [Member] | Maximum [Member] | Other Assets [Member]</t>
  </si>
  <si>
    <t>9.00%</t>
  </si>
  <si>
    <t>Significant Unobservable Inputs (Level 3) [Member] | Discounted Cash Flow Valuation Technique [Member] | Indexed Annuity And IUL Contracts [Member] | Minimum [Member] | Other Assets [Member]</t>
  </si>
  <si>
    <t>Significant Unobservable Inputs (Level 3) [Member] | Discounted Cash Flow Valuation Technique [Member] | Future contract benefits - indexed annuity and IUL contracts embedded derivatives | Future Contract Benefits [Member]</t>
  </si>
  <si>
    <t>Significant Unobservable Inputs (Level 3) [Member] | Discounted Cash Flow Valuation Technique [Member] | Future contract benefits - indexed annuity and IUL contracts embedded derivatives | Maximum [Member] | Future Contract Benefits [Member]</t>
  </si>
  <si>
    <t>Significant Unobservable Inputs (Level 3) [Member] | Discounted Cash Flow Valuation Technique [Member] | Future contract benefits - indexed annuity and IUL contracts embedded derivatives | Minimum [Member] | Future Contract Benefits [Member]</t>
  </si>
  <si>
    <t>Significant Unobservable Inputs (Level 3) [Member] | Discounted Cash Flow Valuation Technique [Member] | GLB Ceded Embedded Derivatives [Member] | Other Liabilities [Member]</t>
  </si>
  <si>
    <t>Significant Unobservable Inputs (Level 3) [Member] | Discounted Cash Flow Valuation Technique [Member] | GLB Ceded Embedded Derivatives [Member] | Maximum [Member] | Other Liabilities [Member]</t>
  </si>
  <si>
    <t>Significant Unobservable Inputs (Level 3) [Member] | Discounted Cash Flow Valuation Technique [Member] | GLB Ceded Embedded Derivatives [Member] | Minimum [Member] | Other Liabilities [Member]</t>
  </si>
  <si>
    <t>Segment Information (Narrative) (Details)</t>
  </si>
  <si>
    <t>Segment Information (Reconciliation Of Revenue From Segments To Consolidated) (Details) - USD ($) $ in Millions</t>
  </si>
  <si>
    <t>Segment Reporting Information [Line Items]</t>
  </si>
  <si>
    <t>Other Operations [Member]</t>
  </si>
  <si>
    <t>Excluded realized gain (loss), pre-tax [Member]</t>
  </si>
  <si>
    <t>Amortization Of Deferred Gain On Business Sold Through Reinsurance, Pre-Tax [Member]</t>
  </si>
  <si>
    <t>Segment Information (Reconciliation Of Income (Loss) From Operations By Segment To Consolidated Net Income (Loss)) (Details) - USD ($) $ in Millions</t>
  </si>
  <si>
    <t>Reconciliation of Net Income (Loss) from Segments to Consolidated [Abstract]</t>
  </si>
  <si>
    <t>Income (loss) from continuing operations</t>
  </si>
  <si>
    <t>Excluded realized gain (loss), after tax, reconciling item [Member]</t>
  </si>
  <si>
    <t>Gain (loss) on early extinguishment of debt, after tax, reconciling item [Member]</t>
  </si>
  <si>
    <t>Income (expense) from reserve changes (net of related amortization) on business sold through reinsurance, after tax, reconciling item [Member]</t>
  </si>
  <si>
    <t>Net Impact From Tax Cuts And Jobs Act [Member]</t>
  </si>
  <si>
    <t>Impairment of intangibles, after tax [Member]</t>
  </si>
  <si>
    <t>Segment Information (Reconciliation of Net Investment Income From Segments to Consolidated) (Details) - USD ($) $ in Millions</t>
  </si>
  <si>
    <t>Net Investment Income [Abstract]</t>
  </si>
  <si>
    <t>Total net investment income</t>
  </si>
  <si>
    <t>Segment Information (Reconciliation of DAC VOBA Amortization From Segments to Consolidated) (Details) - USD ($) $ in Millions</t>
  </si>
  <si>
    <t>Amortization of DAC and VOBA, Net of Interest</t>
  </si>
  <si>
    <t>Amortization of DAC and VOBA, net of interest</t>
  </si>
  <si>
    <t>Segment Information (Reconciliation of Federal Income Tax Expense (Benefit) From Segments to Consolidated) (Details) - USD ($) $ in Millions</t>
  </si>
  <si>
    <t>Reconciliation of Federal Income Tax Expense (Benefit) from Segments to Consolidated [Abstract]</t>
  </si>
  <si>
    <t>Excluded Realized Gain (Loss) [Member]</t>
  </si>
  <si>
    <t>Gain (loss) on early extinguishment of debt, tax, reconciling item [Member]</t>
  </si>
  <si>
    <t>Reserve changes (net of related amortization) on business sold through reinsurance [Member]</t>
  </si>
  <si>
    <t>Segment Information (Reconciliation of Assets From Segments to Consolidated Balance Sheet) (Details) - USD ($) $ in Millions</t>
  </si>
  <si>
    <t>Schedule Of Segment Reporting And Reconcilliation [Line Items]</t>
  </si>
  <si>
    <t>Supplemental Disclosures of Cash Flow (Details) - USD ($) $ in Millions</t>
  </si>
  <si>
    <t>Interest paid</t>
  </si>
  <si>
    <t>Income taxes paid (received)</t>
  </si>
  <si>
    <t>Significant non-cash investing and financing transactions:</t>
  </si>
  <si>
    <t>Acquisition of note receivable from affiliate</t>
  </si>
  <si>
    <t>Other assets received in our financing transaction</t>
  </si>
  <si>
    <t>Carrying value of asset, Exchanges of surplus note for promissory note with affiliate</t>
  </si>
  <si>
    <t>Carrying value of liability, Exchange of surplus note for promissory note with affiliate</t>
  </si>
  <si>
    <t>Net asset (liability) from exchange</t>
  </si>
  <si>
    <t>Quarterly Results of Operations (Details) - USD ($) $ in Millions</t>
  </si>
  <si>
    <t>Transactions With Affiliates (Narrative) (Details) - USD ($) $ in Millions</t>
  </si>
  <si>
    <t>Borrowing and lending limit, percent of admitted assets</t>
  </si>
  <si>
    <t>Line of credit beneficiary amount</t>
  </si>
  <si>
    <t>Transactions With Affiliates (Balance Sheet Transactions With Affiliates) (Details) - USD ($) $ in Millions</t>
  </si>
  <si>
    <t>Related Party Transaction [Line Items]</t>
  </si>
  <si>
    <t>Assets</t>
  </si>
  <si>
    <t>Accrued Inter-Company Interest [Member] | Accrued Investment Income [Member]</t>
  </si>
  <si>
    <t>Accrued Inter-Company Interest [Member] | Other Liabilities [Member]</t>
  </si>
  <si>
    <t>Bonds [Member] | Fixed Maturity Securities [Member]</t>
  </si>
  <si>
    <t>Limited Partnerships [Member] | Other Investments [Member]</t>
  </si>
  <si>
    <t>Ceded Reinsurance Contracts [Member] | Deferred Acquisition Costs And Value Of Business Acquired [Member]</t>
  </si>
  <si>
    <t>Ceded Reinsurance Contracts [Member] | Reinsurance Recoverables [Member]</t>
  </si>
  <si>
    <t>Ceded Reinsurance Contracts [Member] | Reinsurance Related Embedded Derivatives [Member]</t>
  </si>
  <si>
    <t>Ceded Reinsurance Contracts [Member] | Other Assets [Member]</t>
  </si>
  <si>
    <t>Ceded Reinsurance Contracts [Member] | Other Liabilities [Member]</t>
  </si>
  <si>
    <t>Ceded Reinsurance Contracts [Member] | Other Contract Holder Funds [Member]</t>
  </si>
  <si>
    <t>Ceded Reinsurance Contracts [Member] | Funds Withheld Reinsurance Liabilities [Member]</t>
  </si>
  <si>
    <t>Ceded Reinsurance Contracts [Member] | Deferred Gain On Business Sold Through Reinsurance [Member]</t>
  </si>
  <si>
    <t>Cash Management Agreement [Member] | Other Assets [Member]</t>
  </si>
  <si>
    <t>Service Agreement [Member] | Other Assets [Member]</t>
  </si>
  <si>
    <t>Service Agreement [Member] | Other Liabilities [Member]</t>
  </si>
  <si>
    <t>Assumed Reinsurance Contracts [Member] | Future Contract Benefits [Member]</t>
  </si>
  <si>
    <t>Assumed Reinsurance Contracts [Member] | Other Contract Holder Funds [Member]</t>
  </si>
  <si>
    <t>Inter-Company Debt [Member] | Short-term Debt [Member]</t>
  </si>
  <si>
    <t>Inter-Company Debt [Member] | Long-term Debt [Member]</t>
  </si>
  <si>
    <t>Transactions With Affiliates (Comprehensive Income (Loss) Transactions With Affiliates) (Details) - USD ($) $ in Millions</t>
  </si>
  <si>
    <t>Benefits and expenses</t>
  </si>
  <si>
    <t>Benefits [Member]</t>
  </si>
  <si>
    <t>Premiums Received On Assumed (Paid On Ceded) Reinsurance Contract [Member] | Insurance Premiums [Member]</t>
  </si>
  <si>
    <t>Fees For Management Of General Account [Member] | Net Investment Income [Member]</t>
  </si>
  <si>
    <t>Ceded Funds Withheld Treaties [Member] | Net Investment Income [Member]</t>
  </si>
  <si>
    <t>Ceded Reinsurance Contracts [Member] | Realized Gain (Loss) [Member] | GLB Reserves Embedded Derivative [Member]</t>
  </si>
  <si>
    <t>Ceded Reinsurance Contracts [Member] | Realized Gain (Loss) [Member] | Reinsurance Related Embedded Derivatives [Member]</t>
  </si>
  <si>
    <t>Ceded Reinsurance Contracts [Member] | Realized Gain (Loss) [Member] | Other Gains (Losses) [Member]</t>
  </si>
  <si>
    <t>Ceded Reinsurance Contracts [Member] | Commissions And Other Expenses [Member]</t>
  </si>
  <si>
    <t>Service Agreement [Member] | Commissions And Other Expenses [Member]</t>
  </si>
  <si>
    <t>Assumed Reinsurance Contracts [Member] | Interest Credited [Member]</t>
  </si>
  <si>
    <t>Inter-Company Debt [Member] | Net Investment Income [Member]</t>
  </si>
  <si>
    <t>Inter-Company Debt [Member] | Interest and Debt Expense [Member]</t>
  </si>
  <si>
    <t>Subsequent Events (Details) - USD ($) $ in Millions</t>
  </si>
  <si>
    <t>Jan. 19, 2018</t>
  </si>
  <si>
    <t>Jun. 30, 2018</t>
  </si>
  <si>
    <t>Subsequent Event [Line Items]</t>
  </si>
  <si>
    <t>Subsequent Event [Member] | Liberty Transaction [Member]</t>
  </si>
  <si>
    <t>Acquisition agreement date</t>
  </si>
  <si>
    <t>Jan. 19,
		2018</t>
  </si>
  <si>
    <t>Subsequent Event [Member] | Scenario, Forecast [Member] | Liberty Transaction [Member]</t>
  </si>
  <si>
    <t>Consideration for acquisition</t>
  </si>
  <si>
    <t>Net investment</t>
  </si>
  <si>
    <t>Purchase price</t>
  </si>
  <si>
    <t>Required capital</t>
  </si>
  <si>
    <t>Individual life and annutiy</t>
  </si>
  <si>
    <t>Excess capital</t>
  </si>
  <si>
    <t>Tax Items</t>
  </si>
  <si>
    <t>SCHEDULE I - CONSOLIDATED SUMMARY OF INVESTMENTS (Details) $ in Millions</t>
  </si>
  <si>
    <t>Summary of investments, other than investments in related parties [Line Items]</t>
  </si>
  <si>
    <t>Cost</t>
  </si>
  <si>
    <t>Carrying Value</t>
  </si>
  <si>
    <t>Derivative instruments [Member]</t>
  </si>
  <si>
    <t>Derivative Liabilities</t>
  </si>
  <si>
    <t>Fixed Maturity Securities [Member] | Hybrid And Redeemable Preferred Securities [Member]</t>
  </si>
  <si>
    <t>Fixed Maturity Securities [Member] | Bonds [Member] | U.S. government and government agencies and authorities [Member]</t>
  </si>
  <si>
    <t>Fixed Maturity Securities [Member] | Bonds [Member] | ABS [Member]</t>
  </si>
  <si>
    <t>Fixed Maturity Securities [Member] | Bonds [Member] | State And Municipal Bonds [Member]</t>
  </si>
  <si>
    <t>Fixed Maturity Securities [Member] | Bonds [Member] | Foreign governments [Member]</t>
  </si>
  <si>
    <t>Fixed Maturity Securities [Member] | Bonds [Member] | Public utilities [Member]</t>
  </si>
  <si>
    <t>Fixed Maturity Securities [Member] | Bonds [Member] | All other corporate bonds [Member]</t>
  </si>
  <si>
    <t>Equity Securities [Member] | Common Stock [Member] | Banks, trusts, and insurance companies [Member]</t>
  </si>
  <si>
    <t>Equity Securities [Member] | Common Stock [Member] | Industrial, miscellaneous and all other [Member]</t>
  </si>
  <si>
    <t>Equity Securities [Member] | Common Stock [Member] | Nonredeemable preferred securities [Member]</t>
  </si>
  <si>
    <t>Derivative investment assets were offset by $455 million in derivative liabilities reflected in other liabilities on our Consolidated Balance Sheets.</t>
  </si>
  <si>
    <t>Investments deemed to have declines in value that are other-than-temporary are written down or reserved for to reduce the carrying value to their estimated realizable value.</t>
  </si>
  <si>
    <t>SCHEDULE III - CONDENSED SUPPLEMENTARY INSURANCE INFORMATION (Details) - USD ($) $ in Millions</t>
  </si>
  <si>
    <t>Supplementary Insurance Information, by Segment [Line Items]</t>
  </si>
  <si>
    <t>DAC and VOBA</t>
  </si>
  <si>
    <t>Future Contract Benefits</t>
  </si>
  <si>
    <t>Unearned Premiums</t>
  </si>
  <si>
    <t>Other Contract Holder Funds</t>
  </si>
  <si>
    <t>Benefits and Interest Credited</t>
  </si>
  <si>
    <t>Amortization of DAC and VOBA</t>
  </si>
  <si>
    <t>Other Operating Expenses</t>
  </si>
  <si>
    <t>Premiums Written</t>
  </si>
  <si>
    <t>Unearned premiums are included in Column C, future contract benefits.Includes amounts ceded to LNBAR.</t>
  </si>
  <si>
    <t>Includes amounts ceded to LNBAR.</t>
  </si>
  <si>
    <t>SCHEDULE IV - CONSOLIDATED REINSURANCE (Details) - USD ($) $ in Millions</t>
  </si>
  <si>
    <t>Consolidated reinsurance, net [Abstract]</t>
  </si>
  <si>
    <t>Premiums Earned, Net, Total</t>
  </si>
  <si>
    <t>Embedded derivatives - Reinsurance related [Member]</t>
  </si>
  <si>
    <t>Gross Amount</t>
  </si>
  <si>
    <t>Ceded to Other Companies</t>
  </si>
  <si>
    <t>Assumed from Other Companies</t>
  </si>
  <si>
    <t>Gross Amount, Life Insurance in Force</t>
  </si>
  <si>
    <t>Ceded to Other Companies, Life Insurance in Force</t>
  </si>
  <si>
    <t>Assumed from Other Companies, Life Insurance in Force</t>
  </si>
  <si>
    <t>Premiums, Net, Life Insurance in Force, Total</t>
  </si>
  <si>
    <t>Percentage of Amount Assumed to Net, Life Insurance in Force</t>
  </si>
  <si>
    <t>1.90%</t>
  </si>
  <si>
    <t>Life insurance and annuities [Member] | Embedded derivatives - Reinsurance related [Member]</t>
  </si>
  <si>
    <t>Percentage of Amount Assumed to Net</t>
  </si>
  <si>
    <t>1.30%</t>
  </si>
  <si>
    <t>1.40%</t>
  </si>
  <si>
    <t>1.10%</t>
  </si>
  <si>
    <t>Accident and health insurance [Member] | Embedded derivatives - Reinsurance related [Member]</t>
  </si>
  <si>
    <t>Includes Group Protection segment and Other Operations in-force amounts.</t>
  </si>
  <si>
    <t>Includes insurance fees on universal life and other interest-sensitive produc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72686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10000000</v>
      </c>
    </row>
    <row r="17" spans="1:4">
      <c r="A17" s="4" t="s">
        <v>27</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720</v>
      </c>
    </row>
    <row r="2" spans="1:2">
      <c r="A2" s="3" t="s">
        <v>1021</v>
      </c>
    </row>
    <row r="3" spans="1:2">
      <c r="A3" s="5" t="n">
        <v>2018</v>
      </c>
      <c r="B3" s="6" t="n">
        <v>49</v>
      </c>
    </row>
    <row r="4" spans="1:2">
      <c r="A4" s="5" t="n">
        <v>2019</v>
      </c>
      <c r="B4" s="5" t="n">
        <v>51</v>
      </c>
    </row>
    <row r="5" spans="1:2">
      <c r="A5" s="5" t="n">
        <v>2020</v>
      </c>
      <c r="B5" s="5" t="n">
        <v>65</v>
      </c>
    </row>
    <row r="6" spans="1:2">
      <c r="A6" s="5" t="n">
        <v>2021</v>
      </c>
      <c r="B6" s="5" t="n">
        <v>65</v>
      </c>
    </row>
    <row r="7" spans="1:2">
      <c r="A7" s="5" t="n">
        <v>2022</v>
      </c>
      <c r="B7" s="6" t="n">
        <v>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2</v>
      </c>
      <c r="B1" s="2" t="s">
        <v>1</v>
      </c>
    </row>
    <row r="2" spans="1:4">
      <c r="B2" s="2" t="s">
        <v>2</v>
      </c>
      <c r="C2" s="2" t="s">
        <v>29</v>
      </c>
      <c r="D2" s="2" t="s">
        <v>81</v>
      </c>
    </row>
    <row r="3" spans="1:4">
      <c r="A3" s="3" t="s">
        <v>1023</v>
      </c>
    </row>
    <row r="4" spans="1:4">
      <c r="A4" s="4" t="s">
        <v>679</v>
      </c>
      <c r="B4" s="6" t="n">
        <v>293</v>
      </c>
      <c r="C4" s="6" t="n">
        <v>301</v>
      </c>
      <c r="D4" s="6" t="n">
        <v>285</v>
      </c>
    </row>
    <row r="5" spans="1:4">
      <c r="A5" s="4" t="s">
        <v>1004</v>
      </c>
      <c r="B5" s="5" t="n">
        <v>29</v>
      </c>
      <c r="C5" s="5" t="n">
        <v>25</v>
      </c>
      <c r="D5" s="5" t="n">
        <v>29</v>
      </c>
    </row>
    <row r="6" spans="1:4">
      <c r="A6" s="3" t="s">
        <v>1005</v>
      </c>
    </row>
    <row r="7" spans="1:4">
      <c r="A7" s="4" t="s">
        <v>1006</v>
      </c>
      <c r="B7" s="5" t="n">
        <v>-30</v>
      </c>
      <c r="C7" s="5" t="n">
        <v>-28</v>
      </c>
      <c r="D7" s="5" t="n">
        <v>-33</v>
      </c>
    </row>
    <row r="8" spans="1:4">
      <c r="A8" s="4" t="s">
        <v>1007</v>
      </c>
      <c r="B8" s="5" t="n">
        <v>-4</v>
      </c>
      <c r="C8" s="5" t="n">
        <v>-2</v>
      </c>
      <c r="D8" s="5" t="n">
        <v>2</v>
      </c>
    </row>
    <row r="9" spans="1:4">
      <c r="A9" s="4" t="s">
        <v>1008</v>
      </c>
      <c r="B9" s="5" t="n">
        <v>-2</v>
      </c>
      <c r="C9" s="5" t="n">
        <v>-2</v>
      </c>
      <c r="D9" s="5" t="n">
        <v>-1</v>
      </c>
    </row>
    <row r="10" spans="1:4">
      <c r="A10" s="4" t="s">
        <v>1009</v>
      </c>
      <c r="B10" s="5" t="n">
        <v>1</v>
      </c>
      <c r="C10" s="5" t="n">
        <v>-1</v>
      </c>
      <c r="D10" s="5" t="n">
        <v>19</v>
      </c>
    </row>
    <row r="11" spans="1:4">
      <c r="A11" s="4" t="s">
        <v>685</v>
      </c>
      <c r="B11" s="6" t="n">
        <v>287</v>
      </c>
      <c r="C11" s="6" t="n">
        <v>293</v>
      </c>
      <c r="D11" s="6" t="n">
        <v>3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4</v>
      </c>
      <c r="B1" s="2" t="s">
        <v>1</v>
      </c>
    </row>
    <row r="2" spans="1:4">
      <c r="B2" s="2" t="s">
        <v>2</v>
      </c>
      <c r="C2" s="2" t="s">
        <v>29</v>
      </c>
      <c r="D2" s="2" t="s">
        <v>81</v>
      </c>
    </row>
    <row r="3" spans="1:4">
      <c r="A3" s="3" t="s">
        <v>1025</v>
      </c>
    </row>
    <row r="4" spans="1:4">
      <c r="A4" s="4" t="s">
        <v>679</v>
      </c>
      <c r="B4" s="6" t="n">
        <v>1855</v>
      </c>
      <c r="C4" s="6" t="n">
        <v>1923</v>
      </c>
      <c r="D4" s="6" t="n">
        <v>1365</v>
      </c>
    </row>
    <row r="5" spans="1:4">
      <c r="A5" s="4" t="s">
        <v>1004</v>
      </c>
      <c r="B5" s="5" t="n">
        <v>753</v>
      </c>
      <c r="C5" s="5" t="n">
        <v>628</v>
      </c>
      <c r="D5" s="5" t="n">
        <v>537</v>
      </c>
    </row>
    <row r="6" spans="1:4">
      <c r="A6" s="3" t="s">
        <v>1005</v>
      </c>
    </row>
    <row r="7" spans="1:4">
      <c r="A7" s="4" t="s">
        <v>1006</v>
      </c>
      <c r="B7" s="5" t="n">
        <v>-383</v>
      </c>
      <c r="C7" s="5" t="n">
        <v>-345</v>
      </c>
      <c r="D7" s="5" t="n">
        <v>-299</v>
      </c>
    </row>
    <row r="8" spans="1:4">
      <c r="A8" s="4" t="s">
        <v>1007</v>
      </c>
      <c r="B8" s="5" t="n">
        <v>-3</v>
      </c>
      <c r="C8" s="5" t="n">
        <v>-63</v>
      </c>
      <c r="D8" s="5" t="n">
        <v>-66</v>
      </c>
    </row>
    <row r="9" spans="1:4">
      <c r="A9" s="4" t="s">
        <v>1008</v>
      </c>
      <c r="B9" s="5" t="n">
        <v>-18</v>
      </c>
      <c r="C9" s="5" t="n">
        <v>-11</v>
      </c>
      <c r="D9" s="5" t="n">
        <v>-8</v>
      </c>
    </row>
    <row r="10" spans="1:4">
      <c r="A10" s="4" t="s">
        <v>1009</v>
      </c>
      <c r="B10" s="5" t="n">
        <v>-775</v>
      </c>
      <c r="C10" s="5" t="n">
        <v>-277</v>
      </c>
      <c r="D10" s="5" t="n">
        <v>394</v>
      </c>
    </row>
    <row r="11" spans="1:4">
      <c r="A11" s="4" t="s">
        <v>685</v>
      </c>
      <c r="B11" s="6" t="n">
        <v>1429</v>
      </c>
      <c r="C11" s="6" t="n">
        <v>1855</v>
      </c>
      <c r="D11" s="6" t="n">
        <v>19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29</v>
      </c>
      <c r="D2" s="2" t="s">
        <v>81</v>
      </c>
    </row>
    <row r="3" spans="1:4">
      <c r="A3" s="3" t="s">
        <v>1027</v>
      </c>
    </row>
    <row r="4" spans="1:4">
      <c r="A4" s="4" t="s">
        <v>1028</v>
      </c>
      <c r="B4" s="6" t="n">
        <v>20</v>
      </c>
    </row>
    <row r="5" spans="1:4">
      <c r="A5" s="4" t="s">
        <v>1029</v>
      </c>
      <c r="B5" s="4" t="s">
        <v>1030</v>
      </c>
    </row>
    <row r="6" spans="1:4">
      <c r="A6" s="4" t="s">
        <v>1031</v>
      </c>
      <c r="B6" s="4" t="s">
        <v>957</v>
      </c>
      <c r="C6" s="4" t="s">
        <v>1032</v>
      </c>
    </row>
    <row r="7" spans="1:4">
      <c r="A7" s="4" t="s">
        <v>1033</v>
      </c>
      <c r="B7" s="6" t="n">
        <v>541</v>
      </c>
      <c r="C7" s="6" t="n">
        <v>584</v>
      </c>
    </row>
    <row r="8" spans="1:4">
      <c r="A8" s="4" t="s">
        <v>45</v>
      </c>
      <c r="B8" s="5" t="n">
        <v>6515</v>
      </c>
      <c r="C8" s="5" t="n">
        <v>6810</v>
      </c>
    </row>
    <row r="9" spans="1:4">
      <c r="A9" s="4" t="s">
        <v>1034</v>
      </c>
      <c r="B9" s="5" t="n">
        <v>4348</v>
      </c>
      <c r="C9" s="5" t="n">
        <v>4827</v>
      </c>
    </row>
    <row r="10" spans="1:4">
      <c r="A10" s="4" t="s">
        <v>1035</v>
      </c>
    </row>
    <row r="11" spans="1:4">
      <c r="A11" s="3" t="s">
        <v>1027</v>
      </c>
    </row>
    <row r="12" spans="1:4">
      <c r="A12" s="4" t="s">
        <v>1036</v>
      </c>
      <c r="B12" s="5" t="n">
        <v>1900</v>
      </c>
      <c r="C12" s="5" t="n">
        <v>2200</v>
      </c>
    </row>
    <row r="13" spans="1:4">
      <c r="A13" s="4" t="s">
        <v>1037</v>
      </c>
      <c r="B13" s="5" t="n">
        <v>2500</v>
      </c>
    </row>
    <row r="14" spans="1:4">
      <c r="A14" s="4" t="s">
        <v>1034</v>
      </c>
      <c r="B14" s="5" t="n">
        <v>269</v>
      </c>
    </row>
    <row r="15" spans="1:4">
      <c r="A15" s="4" t="s">
        <v>1038</v>
      </c>
      <c r="B15" s="5" t="n">
        <v>46</v>
      </c>
    </row>
    <row r="16" spans="1:4">
      <c r="A16" s="4" t="s">
        <v>1039</v>
      </c>
      <c r="B16" s="5" t="n">
        <v>15</v>
      </c>
      <c r="C16" s="5" t="n">
        <v>48</v>
      </c>
      <c r="D16" s="6" t="n">
        <v>48</v>
      </c>
    </row>
    <row r="17" spans="1:4">
      <c r="A17" s="4" t="s">
        <v>527</v>
      </c>
    </row>
    <row r="18" spans="1:4">
      <c r="A18" s="3" t="s">
        <v>1027</v>
      </c>
    </row>
    <row r="19" spans="1:4">
      <c r="A19" s="4" t="s">
        <v>1036</v>
      </c>
      <c r="B19" s="5" t="n">
        <v>2100</v>
      </c>
      <c r="C19" s="6" t="n">
        <v>2100</v>
      </c>
    </row>
    <row r="20" spans="1:4">
      <c r="A20" s="4" t="s">
        <v>1037</v>
      </c>
      <c r="B20" s="6" t="n">
        <v>19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29</v>
      </c>
      <c r="D2" s="2" t="s">
        <v>81</v>
      </c>
    </row>
    <row r="3" spans="1:4">
      <c r="A3" s="3" t="s">
        <v>189</v>
      </c>
    </row>
    <row r="4" spans="1:4">
      <c r="A4" s="4" t="s">
        <v>1041</v>
      </c>
      <c r="B4" s="6" t="n">
        <v>10103</v>
      </c>
      <c r="C4" s="6" t="n">
        <v>9373</v>
      </c>
      <c r="D4" s="6" t="n">
        <v>9354</v>
      </c>
    </row>
    <row r="5" spans="1:4">
      <c r="A5" s="4" t="s">
        <v>1042</v>
      </c>
      <c r="B5" s="5" t="n">
        <v>101</v>
      </c>
      <c r="C5" s="5" t="n">
        <v>105</v>
      </c>
      <c r="D5" s="5" t="n">
        <v>83</v>
      </c>
    </row>
    <row r="6" spans="1:4">
      <c r="A6" s="4" t="s">
        <v>1043</v>
      </c>
      <c r="B6" s="5" t="n">
        <v>-1817</v>
      </c>
      <c r="C6" s="5" t="n">
        <v>-1728</v>
      </c>
      <c r="D6" s="5" t="n">
        <v>-1652</v>
      </c>
    </row>
    <row r="7" spans="1:4">
      <c r="A7" s="4" t="s">
        <v>1044</v>
      </c>
      <c r="B7" s="5" t="n">
        <v>8387</v>
      </c>
      <c r="C7" s="5" t="n">
        <v>7750</v>
      </c>
      <c r="D7" s="5" t="n">
        <v>7785</v>
      </c>
    </row>
    <row r="8" spans="1:4">
      <c r="A8" s="4" t="s">
        <v>1045</v>
      </c>
      <c r="B8" s="5" t="n">
        <v>6669</v>
      </c>
      <c r="C8" s="5" t="n">
        <v>6112</v>
      </c>
      <c r="D8" s="5" t="n">
        <v>6304</v>
      </c>
    </row>
    <row r="9" spans="1:4">
      <c r="A9" s="4" t="s">
        <v>1046</v>
      </c>
      <c r="B9" s="5" t="n">
        <v>-1851</v>
      </c>
      <c r="C9" s="5" t="n">
        <v>-1865</v>
      </c>
      <c r="D9" s="5" t="n">
        <v>-1775</v>
      </c>
    </row>
    <row r="10" spans="1:4">
      <c r="A10" s="4" t="s">
        <v>97</v>
      </c>
      <c r="B10" s="6" t="n">
        <v>4818</v>
      </c>
      <c r="C10" s="6" t="n">
        <v>4247</v>
      </c>
      <c r="D10" s="6" t="n">
        <v>45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720</v>
      </c>
    </row>
    <row r="3" spans="1:2">
      <c r="A3" s="3" t="s">
        <v>192</v>
      </c>
    </row>
    <row r="4" spans="1:2">
      <c r="A4" s="4" t="s">
        <v>1048</v>
      </c>
      <c r="B4" s="4" t="s">
        <v>1049</v>
      </c>
    </row>
    <row r="5" spans="1:2">
      <c r="A5" s="4" t="s">
        <v>101</v>
      </c>
      <c r="B5" s="6" t="n">
        <v>90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29</v>
      </c>
      <c r="D2" s="2" t="s">
        <v>81</v>
      </c>
    </row>
    <row r="3" spans="1:4">
      <c r="A3" s="3" t="s">
        <v>1051</v>
      </c>
    </row>
    <row r="4" spans="1:4">
      <c r="A4" s="4" t="s">
        <v>1052</v>
      </c>
      <c r="C4" s="6" t="n">
        <v>3520</v>
      </c>
      <c r="D4" s="6" t="n">
        <v>3520</v>
      </c>
    </row>
    <row r="5" spans="1:4">
      <c r="A5" s="4" t="s">
        <v>1053</v>
      </c>
      <c r="C5" s="5" t="n">
        <v>-1247</v>
      </c>
      <c r="D5" s="5" t="n">
        <v>-1247</v>
      </c>
    </row>
    <row r="6" spans="1:4">
      <c r="A6" s="4" t="s">
        <v>543</v>
      </c>
      <c r="B6" s="6" t="n">
        <v>-905</v>
      </c>
      <c r="C6" s="4" t="s">
        <v>65</v>
      </c>
    </row>
    <row r="7" spans="1:4">
      <c r="A7" s="4" t="s">
        <v>1054</v>
      </c>
      <c r="B7" s="5" t="n">
        <v>1368</v>
      </c>
      <c r="C7" s="5" t="n">
        <v>2273</v>
      </c>
    </row>
    <row r="8" spans="1:4">
      <c r="A8" s="4" t="s">
        <v>1055</v>
      </c>
    </row>
    <row r="9" spans="1:4">
      <c r="A9" s="3" t="s">
        <v>1051</v>
      </c>
    </row>
    <row r="10" spans="1:4">
      <c r="A10" s="4" t="s">
        <v>1052</v>
      </c>
      <c r="C10" s="5" t="n">
        <v>1040</v>
      </c>
      <c r="D10" s="5" t="n">
        <v>1040</v>
      </c>
    </row>
    <row r="11" spans="1:4">
      <c r="A11" s="4" t="s">
        <v>1053</v>
      </c>
      <c r="C11" s="5" t="n">
        <v>-600</v>
      </c>
      <c r="D11" s="5" t="n">
        <v>-600</v>
      </c>
    </row>
    <row r="12" spans="1:4">
      <c r="A12" s="4" t="s">
        <v>543</v>
      </c>
      <c r="B12" s="4" t="s">
        <v>65</v>
      </c>
      <c r="C12" s="4" t="s">
        <v>65</v>
      </c>
    </row>
    <row r="13" spans="1:4">
      <c r="A13" s="4" t="s">
        <v>1054</v>
      </c>
      <c r="B13" s="5" t="n">
        <v>440</v>
      </c>
      <c r="C13" s="5" t="n">
        <v>440</v>
      </c>
    </row>
    <row r="14" spans="1:4">
      <c r="A14" s="4" t="s">
        <v>1056</v>
      </c>
    </row>
    <row r="15" spans="1:4">
      <c r="A15" s="3" t="s">
        <v>1051</v>
      </c>
    </row>
    <row r="16" spans="1:4">
      <c r="A16" s="4" t="s">
        <v>1052</v>
      </c>
      <c r="C16" s="5" t="n">
        <v>20</v>
      </c>
      <c r="D16" s="5" t="n">
        <v>20</v>
      </c>
    </row>
    <row r="17" spans="1:4">
      <c r="A17" s="4" t="s">
        <v>543</v>
      </c>
      <c r="B17" s="4" t="s">
        <v>65</v>
      </c>
      <c r="C17" s="4" t="s">
        <v>65</v>
      </c>
    </row>
    <row r="18" spans="1:4">
      <c r="A18" s="4" t="s">
        <v>1054</v>
      </c>
      <c r="B18" s="5" t="n">
        <v>20</v>
      </c>
      <c r="C18" s="5" t="n">
        <v>20</v>
      </c>
    </row>
    <row r="19" spans="1:4">
      <c r="A19" s="4" t="s">
        <v>1057</v>
      </c>
    </row>
    <row r="20" spans="1:4">
      <c r="A20" s="3" t="s">
        <v>1051</v>
      </c>
    </row>
    <row r="21" spans="1:4">
      <c r="A21" s="4" t="s">
        <v>1052</v>
      </c>
      <c r="C21" s="5" t="n">
        <v>2186</v>
      </c>
      <c r="D21" s="5" t="n">
        <v>2186</v>
      </c>
    </row>
    <row r="22" spans="1:4">
      <c r="A22" s="4" t="s">
        <v>1053</v>
      </c>
      <c r="C22" s="5" t="n">
        <v>-647</v>
      </c>
      <c r="D22" s="5" t="n">
        <v>-647</v>
      </c>
    </row>
    <row r="23" spans="1:4">
      <c r="A23" s="4" t="s">
        <v>543</v>
      </c>
      <c r="B23" s="5" t="n">
        <v>-905</v>
      </c>
      <c r="C23" s="4" t="s">
        <v>65</v>
      </c>
    </row>
    <row r="24" spans="1:4">
      <c r="A24" s="4" t="s">
        <v>1054</v>
      </c>
      <c r="B24" s="5" t="n">
        <v>634</v>
      </c>
      <c r="C24" s="5" t="n">
        <v>1539</v>
      </c>
    </row>
    <row r="25" spans="1:4">
      <c r="A25" s="4" t="s">
        <v>1058</v>
      </c>
    </row>
    <row r="26" spans="1:4">
      <c r="A26" s="3" t="s">
        <v>1051</v>
      </c>
    </row>
    <row r="27" spans="1:4">
      <c r="A27" s="4" t="s">
        <v>1052</v>
      </c>
      <c r="C27" s="5" t="n">
        <v>274</v>
      </c>
      <c r="D27" s="6" t="n">
        <v>274</v>
      </c>
    </row>
    <row r="28" spans="1:4">
      <c r="A28" s="4" t="s">
        <v>543</v>
      </c>
      <c r="B28" s="4" t="s">
        <v>65</v>
      </c>
      <c r="C28" s="4" t="s">
        <v>65</v>
      </c>
    </row>
    <row r="29" spans="1:4">
      <c r="A29" s="4" t="s">
        <v>1054</v>
      </c>
      <c r="B29" s="6" t="n">
        <v>274</v>
      </c>
      <c r="C29" s="6" t="n">
        <v>2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059</v>
      </c>
      <c r="C1" s="2" t="s">
        <v>2</v>
      </c>
      <c r="D1" s="2" t="s">
        <v>29</v>
      </c>
    </row>
    <row r="2" spans="1:4">
      <c r="A2" s="3" t="s">
        <v>1060</v>
      </c>
    </row>
    <row r="3" spans="1:4">
      <c r="A3" s="4" t="s">
        <v>1061</v>
      </c>
      <c r="C3" s="6" t="n">
        <v>105</v>
      </c>
      <c r="D3" s="6" t="n">
        <v>105</v>
      </c>
    </row>
    <row r="4" spans="1:4">
      <c r="A4" s="4" t="s">
        <v>1062</v>
      </c>
      <c r="C4" s="5" t="n">
        <v>47</v>
      </c>
      <c r="D4" s="5" t="n">
        <v>43</v>
      </c>
    </row>
    <row r="5" spans="1:4">
      <c r="A5" s="4" t="s">
        <v>1063</v>
      </c>
    </row>
    <row r="6" spans="1:4">
      <c r="A6" s="3" t="s">
        <v>1060</v>
      </c>
    </row>
    <row r="7" spans="1:4">
      <c r="A7" s="4" t="s">
        <v>1061</v>
      </c>
      <c r="C7" s="5" t="n">
        <v>100</v>
      </c>
      <c r="D7" s="5" t="n">
        <v>100</v>
      </c>
    </row>
    <row r="8" spans="1:4">
      <c r="A8" s="4" t="s">
        <v>1062</v>
      </c>
      <c r="C8" s="5" t="n">
        <v>47</v>
      </c>
      <c r="D8" s="5" t="n">
        <v>43</v>
      </c>
    </row>
    <row r="9" spans="1:4">
      <c r="A9" s="4" t="s">
        <v>1064</v>
      </c>
    </row>
    <row r="10" spans="1:4">
      <c r="A10" s="3" t="s">
        <v>1060</v>
      </c>
    </row>
    <row r="11" spans="1:4">
      <c r="A11" s="4" t="s">
        <v>1061</v>
      </c>
      <c r="B11" s="4" t="s">
        <v>56</v>
      </c>
      <c r="C11" s="6" t="n">
        <v>5</v>
      </c>
      <c r="D11" s="6" t="n">
        <v>5</v>
      </c>
    </row>
    <row r="12" spans="1:4"/>
    <row r="13" spans="1:4">
      <c r="A13" s="4" t="s">
        <v>56</v>
      </c>
      <c r="B13" s="4" t="s">
        <v>1065</v>
      </c>
    </row>
  </sheetData>
  <mergeCells count="3">
    <mergeCell ref="A1:B1"/>
    <mergeCell ref="A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720</v>
      </c>
    </row>
    <row r="2" spans="1:2">
      <c r="A2" s="3" t="s">
        <v>192</v>
      </c>
    </row>
    <row r="3" spans="1:2">
      <c r="A3" s="5" t="n">
        <v>2018</v>
      </c>
      <c r="B3" s="6" t="n">
        <v>4</v>
      </c>
    </row>
    <row r="4" spans="1:2">
      <c r="A4" s="5" t="n">
        <v>2019</v>
      </c>
      <c r="B4" s="5" t="n">
        <v>4</v>
      </c>
    </row>
    <row r="5" spans="1:2">
      <c r="A5" s="5" t="n">
        <v>2020</v>
      </c>
      <c r="B5" s="5" t="n">
        <v>4</v>
      </c>
    </row>
    <row r="6" spans="1:2">
      <c r="A6" s="5" t="n">
        <v>2021</v>
      </c>
      <c r="B6" s="5" t="n">
        <v>4</v>
      </c>
    </row>
    <row r="7" spans="1:2">
      <c r="A7" s="5" t="n">
        <v>2022</v>
      </c>
      <c r="B7" s="5" t="n">
        <v>4</v>
      </c>
    </row>
    <row r="8" spans="1:2">
      <c r="A8" s="4" t="s">
        <v>1067</v>
      </c>
      <c r="B8" s="6" t="n">
        <v>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68</v>
      </c>
      <c r="B1" s="2" t="s">
        <v>1</v>
      </c>
    </row>
    <row r="2" spans="1:4">
      <c r="B2" s="2" t="s">
        <v>2</v>
      </c>
      <c r="C2" s="2" t="s">
        <v>29</v>
      </c>
      <c r="D2" s="2" t="s">
        <v>81</v>
      </c>
    </row>
    <row r="3" spans="1:4">
      <c r="A3" s="3" t="s">
        <v>195</v>
      </c>
    </row>
    <row r="4" spans="1:4">
      <c r="A4" s="4" t="s">
        <v>1069</v>
      </c>
      <c r="B4" s="4" t="s">
        <v>1070</v>
      </c>
      <c r="C4" s="4" t="s">
        <v>1032</v>
      </c>
    </row>
    <row r="5" spans="1:4">
      <c r="A5" s="4" t="s">
        <v>1071</v>
      </c>
      <c r="B5" s="4" t="s">
        <v>1072</v>
      </c>
      <c r="C5" s="4" t="s">
        <v>1073</v>
      </c>
      <c r="D5" s="4" t="s">
        <v>10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4</v>
      </c>
      <c r="C1" s="2" t="s">
        <v>1</v>
      </c>
    </row>
    <row r="2" spans="1:4">
      <c r="C2" s="2" t="s">
        <v>2</v>
      </c>
      <c r="D2" s="2" t="s">
        <v>29</v>
      </c>
    </row>
    <row r="3" spans="1:4">
      <c r="A3" s="4" t="s">
        <v>1075</v>
      </c>
    </row>
    <row r="4" spans="1:4">
      <c r="A4" s="3" t="s">
        <v>1076</v>
      </c>
    </row>
    <row r="5" spans="1:4">
      <c r="A5" s="4" t="s">
        <v>1077</v>
      </c>
      <c r="B5" s="4" t="s">
        <v>56</v>
      </c>
      <c r="C5" s="6" t="n">
        <v>96941</v>
      </c>
      <c r="D5" s="6" t="n">
        <v>87707</v>
      </c>
    </row>
    <row r="6" spans="1:4">
      <c r="A6" s="4" t="s">
        <v>1078</v>
      </c>
      <c r="B6" s="4" t="s">
        <v>1079</v>
      </c>
      <c r="C6" s="6" t="n">
        <v>81</v>
      </c>
      <c r="D6" s="6" t="n">
        <v>824</v>
      </c>
    </row>
    <row r="7" spans="1:4">
      <c r="A7" s="4" t="s">
        <v>1080</v>
      </c>
      <c r="B7" s="4" t="s">
        <v>56</v>
      </c>
      <c r="C7" s="4" t="s">
        <v>1081</v>
      </c>
      <c r="D7" s="4" t="s">
        <v>1082</v>
      </c>
    </row>
    <row r="8" spans="1:4">
      <c r="A8" s="4" t="s">
        <v>1083</v>
      </c>
    </row>
    <row r="9" spans="1:4">
      <c r="A9" s="3" t="s">
        <v>1076</v>
      </c>
    </row>
    <row r="10" spans="1:4">
      <c r="A10" s="4" t="s">
        <v>1077</v>
      </c>
      <c r="B10" s="4" t="s">
        <v>56</v>
      </c>
      <c r="C10" s="6" t="n">
        <v>108</v>
      </c>
      <c r="D10" s="6" t="n">
        <v>105</v>
      </c>
    </row>
    <row r="11" spans="1:4">
      <c r="A11" s="4" t="s">
        <v>1078</v>
      </c>
      <c r="B11" s="4" t="s">
        <v>1079</v>
      </c>
      <c r="C11" s="6" t="n">
        <v>18</v>
      </c>
      <c r="D11" s="6" t="n">
        <v>22</v>
      </c>
    </row>
    <row r="12" spans="1:4">
      <c r="A12" s="4" t="s">
        <v>1080</v>
      </c>
      <c r="B12" s="4" t="s">
        <v>56</v>
      </c>
      <c r="C12" s="4" t="s">
        <v>1084</v>
      </c>
      <c r="D12" s="4" t="s">
        <v>1085</v>
      </c>
    </row>
    <row r="13" spans="1:4">
      <c r="A13" s="4" t="s">
        <v>1086</v>
      </c>
      <c r="B13" s="4" t="s">
        <v>56</v>
      </c>
      <c r="C13" s="4" t="s">
        <v>1087</v>
      </c>
      <c r="D13" s="4" t="s">
        <v>1087</v>
      </c>
    </row>
    <row r="14" spans="1:4">
      <c r="A14" s="4" t="s">
        <v>1088</v>
      </c>
    </row>
    <row r="15" spans="1:4">
      <c r="A15" s="3" t="s">
        <v>1076</v>
      </c>
    </row>
    <row r="16" spans="1:4">
      <c r="A16" s="4" t="s">
        <v>1077</v>
      </c>
      <c r="B16" s="4" t="s">
        <v>56</v>
      </c>
      <c r="C16" s="6" t="n">
        <v>26596</v>
      </c>
      <c r="D16" s="6" t="n">
        <v>24605</v>
      </c>
    </row>
    <row r="17" spans="1:4">
      <c r="A17" s="4" t="s">
        <v>1078</v>
      </c>
      <c r="B17" s="4" t="s">
        <v>1079</v>
      </c>
      <c r="C17" s="6" t="n">
        <v>417</v>
      </c>
      <c r="D17" s="6" t="n">
        <v>782</v>
      </c>
    </row>
    <row r="18" spans="1:4">
      <c r="A18" s="4" t="s">
        <v>1080</v>
      </c>
      <c r="B18" s="4" t="s">
        <v>56</v>
      </c>
      <c r="C18" s="4" t="s">
        <v>1089</v>
      </c>
      <c r="D18" s="4" t="s">
        <v>1090</v>
      </c>
    </row>
    <row r="19" spans="1:4"/>
    <row r="20" spans="1:4">
      <c r="A20" s="4" t="s">
        <v>56</v>
      </c>
      <c r="B20" s="4" t="s">
        <v>1091</v>
      </c>
    </row>
    <row r="21" spans="1:4">
      <c r="A21" s="4" t="s">
        <v>756</v>
      </c>
      <c r="B21" s="4" t="s">
        <v>1092</v>
      </c>
    </row>
  </sheetData>
  <mergeCells count="5">
    <mergeCell ref="A1:B2"/>
    <mergeCell ref="C1:D1"/>
    <mergeCell ref="A19:C19"/>
    <mergeCell ref="B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29</v>
      </c>
      <c r="D2" s="2" t="s">
        <v>81</v>
      </c>
    </row>
    <row r="3" spans="1:4">
      <c r="A3" s="3" t="s">
        <v>195</v>
      </c>
    </row>
    <row r="4" spans="1:4">
      <c r="A4" s="4" t="s">
        <v>679</v>
      </c>
      <c r="B4" s="6" t="n">
        <v>110</v>
      </c>
      <c r="C4" s="6" t="n">
        <v>115</v>
      </c>
      <c r="D4" s="6" t="n">
        <v>89</v>
      </c>
    </row>
    <row r="5" spans="1:4">
      <c r="A5" s="4" t="s">
        <v>1094</v>
      </c>
      <c r="B5" s="5" t="n">
        <v>8</v>
      </c>
      <c r="C5" s="5" t="n">
        <v>34</v>
      </c>
      <c r="D5" s="5" t="n">
        <v>52</v>
      </c>
    </row>
    <row r="6" spans="1:4">
      <c r="A6" s="4" t="s">
        <v>1095</v>
      </c>
      <c r="B6" s="5" t="n">
        <v>-18</v>
      </c>
      <c r="C6" s="5" t="n">
        <v>-39</v>
      </c>
      <c r="D6" s="5" t="n">
        <v>-26</v>
      </c>
    </row>
    <row r="7" spans="1:4">
      <c r="A7" s="4" t="s">
        <v>1096</v>
      </c>
      <c r="B7" s="6" t="n">
        <v>100</v>
      </c>
      <c r="C7" s="6" t="n">
        <v>110</v>
      </c>
      <c r="D7" s="6" t="n">
        <v>1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9</v>
      </c>
    </row>
    <row r="2" spans="1:3">
      <c r="A2" s="3" t="s">
        <v>1098</v>
      </c>
    </row>
    <row r="3" spans="1:3">
      <c r="A3" s="4" t="s">
        <v>115</v>
      </c>
      <c r="B3" s="6" t="n">
        <v>121110</v>
      </c>
      <c r="C3" s="6" t="n">
        <v>104846</v>
      </c>
    </row>
    <row r="4" spans="1:3">
      <c r="A4" s="4" t="s">
        <v>1099</v>
      </c>
      <c r="B4" s="4" t="s">
        <v>1100</v>
      </c>
      <c r="C4" s="4" t="s">
        <v>1100</v>
      </c>
    </row>
    <row r="5" spans="1:3">
      <c r="A5" s="4" t="s">
        <v>1101</v>
      </c>
    </row>
    <row r="6" spans="1:3">
      <c r="A6" s="3" t="s">
        <v>1098</v>
      </c>
    </row>
    <row r="7" spans="1:3">
      <c r="A7" s="4" t="s">
        <v>115</v>
      </c>
      <c r="B7" s="6" t="n">
        <v>59647</v>
      </c>
      <c r="C7" s="6" t="n">
        <v>50337</v>
      </c>
    </row>
    <row r="8" spans="1:3">
      <c r="A8" s="4" t="s">
        <v>1102</v>
      </c>
    </row>
    <row r="9" spans="1:3">
      <c r="A9" s="3" t="s">
        <v>1098</v>
      </c>
    </row>
    <row r="10" spans="1:3">
      <c r="A10" s="4" t="s">
        <v>115</v>
      </c>
      <c r="B10" s="5" t="n">
        <v>20837</v>
      </c>
      <c r="C10" s="5" t="n">
        <v>16714</v>
      </c>
    </row>
    <row r="11" spans="1:3">
      <c r="A11" s="4" t="s">
        <v>1103</v>
      </c>
    </row>
    <row r="12" spans="1:3">
      <c r="A12" s="3" t="s">
        <v>1098</v>
      </c>
    </row>
    <row r="13" spans="1:3">
      <c r="A13" s="4" t="s">
        <v>115</v>
      </c>
      <c r="B13" s="6" t="n">
        <v>40626</v>
      </c>
      <c r="C13" s="6" t="n">
        <v>377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104</v>
      </c>
      <c r="C1" s="2" t="s">
        <v>1</v>
      </c>
    </row>
    <row r="2" spans="1:5">
      <c r="C2" s="2" t="s">
        <v>2</v>
      </c>
      <c r="D2" s="2" t="s">
        <v>29</v>
      </c>
      <c r="E2" s="2" t="s">
        <v>81</v>
      </c>
    </row>
    <row r="3" spans="1:5">
      <c r="A3" s="3" t="s">
        <v>1105</v>
      </c>
    </row>
    <row r="4" spans="1:5">
      <c r="A4" s="4" t="s">
        <v>1106</v>
      </c>
      <c r="C4" s="6" t="n">
        <v>5000000</v>
      </c>
    </row>
    <row r="5" spans="1:5">
      <c r="A5" s="4" t="s">
        <v>1107</v>
      </c>
      <c r="C5" s="5" t="n">
        <v>2374000000</v>
      </c>
      <c r="D5" s="6" t="n">
        <v>2549000000</v>
      </c>
    </row>
    <row r="6" spans="1:5">
      <c r="A6" s="4" t="s">
        <v>1108</v>
      </c>
      <c r="C6" s="5" t="n">
        <v>290000000</v>
      </c>
      <c r="D6" s="5" t="n">
        <v>250000000</v>
      </c>
      <c r="E6" s="6" t="n">
        <v>4000000</v>
      </c>
    </row>
    <row r="7" spans="1:5">
      <c r="A7" s="4" t="s">
        <v>1109</v>
      </c>
      <c r="C7" s="5" t="n">
        <v>4513000000</v>
      </c>
    </row>
    <row r="8" spans="1:5">
      <c r="A8" s="4" t="s">
        <v>1110</v>
      </c>
    </row>
    <row r="9" spans="1:5">
      <c r="A9" s="3" t="s">
        <v>1105</v>
      </c>
    </row>
    <row r="10" spans="1:5">
      <c r="A10" s="4" t="s">
        <v>1109</v>
      </c>
      <c r="C10" s="5" t="n">
        <v>2500000000</v>
      </c>
    </row>
    <row r="11" spans="1:5">
      <c r="A11" s="4" t="s">
        <v>1111</v>
      </c>
      <c r="C11" s="5" t="n">
        <v>1750000000</v>
      </c>
    </row>
    <row r="12" spans="1:5">
      <c r="A12" s="4" t="s">
        <v>1112</v>
      </c>
      <c r="C12" s="6" t="n">
        <v>10500000000</v>
      </c>
    </row>
    <row r="13" spans="1:5">
      <c r="A13" s="4" t="s">
        <v>1113</v>
      </c>
      <c r="C13" s="4" t="s">
        <v>1114</v>
      </c>
    </row>
    <row r="14" spans="1:5">
      <c r="A14" s="4" t="s">
        <v>1115</v>
      </c>
      <c r="C14" s="4" t="s">
        <v>1116</v>
      </c>
    </row>
    <row r="15" spans="1:5">
      <c r="A15" s="4" t="s">
        <v>1117</v>
      </c>
      <c r="C15" s="4" t="s">
        <v>514</v>
      </c>
    </row>
    <row r="16" spans="1:5">
      <c r="A16" s="4" t="s">
        <v>1118</v>
      </c>
    </row>
    <row r="17" spans="1:5">
      <c r="A17" s="3" t="s">
        <v>1105</v>
      </c>
    </row>
    <row r="18" spans="1:5">
      <c r="A18" s="4" t="s">
        <v>1109</v>
      </c>
      <c r="B18" s="4" t="s">
        <v>56</v>
      </c>
      <c r="C18" s="6" t="n">
        <v>990000000</v>
      </c>
    </row>
    <row r="19" spans="1:5">
      <c r="A19" s="4" t="s">
        <v>1119</v>
      </c>
    </row>
    <row r="20" spans="1:5">
      <c r="A20" s="3" t="s">
        <v>1105</v>
      </c>
    </row>
    <row r="21" spans="1:5">
      <c r="A21" s="4" t="s">
        <v>1109</v>
      </c>
      <c r="B21" s="4" t="s">
        <v>56</v>
      </c>
      <c r="C21" s="5" t="n">
        <v>1023000000</v>
      </c>
    </row>
    <row r="22" spans="1:5">
      <c r="A22" s="4" t="s">
        <v>1120</v>
      </c>
    </row>
    <row r="23" spans="1:5">
      <c r="A23" s="3" t="s">
        <v>1105</v>
      </c>
    </row>
    <row r="24" spans="1:5">
      <c r="A24" s="4" t="s">
        <v>1121</v>
      </c>
      <c r="C24" s="6" t="n">
        <v>240000000</v>
      </c>
    </row>
    <row r="25" spans="1:5">
      <c r="A25" s="4" t="s">
        <v>1107</v>
      </c>
      <c r="D25" s="5" t="n">
        <v>240000000</v>
      </c>
    </row>
    <row r="26" spans="1:5">
      <c r="A26" s="4" t="s">
        <v>1122</v>
      </c>
      <c r="C26" s="4" t="s">
        <v>1123</v>
      </c>
    </row>
    <row r="27" spans="1:5">
      <c r="A27" s="4" t="s">
        <v>1108</v>
      </c>
      <c r="C27" s="6" t="n">
        <v>240000000</v>
      </c>
    </row>
    <row r="28" spans="1:5">
      <c r="A28" s="4" t="s">
        <v>1124</v>
      </c>
    </row>
    <row r="29" spans="1:5">
      <c r="A29" s="3" t="s">
        <v>1105</v>
      </c>
    </row>
    <row r="30" spans="1:5">
      <c r="A30" s="4" t="s">
        <v>1121</v>
      </c>
      <c r="C30" s="5" t="n">
        <v>50000000</v>
      </c>
    </row>
    <row r="31" spans="1:5">
      <c r="A31" s="4" t="s">
        <v>1107</v>
      </c>
      <c r="C31" s="6" t="n">
        <v>50000000</v>
      </c>
      <c r="D31" s="5" t="n">
        <v>50000000</v>
      </c>
    </row>
    <row r="32" spans="1:5">
      <c r="A32" s="4" t="s">
        <v>1122</v>
      </c>
      <c r="C32" s="4" t="s">
        <v>1125</v>
      </c>
    </row>
    <row r="33" spans="1:5">
      <c r="A33" s="4" t="s">
        <v>1126</v>
      </c>
      <c r="C33" s="4" t="s">
        <v>1127</v>
      </c>
    </row>
    <row r="34" spans="1:5">
      <c r="A34" s="4" t="s">
        <v>1128</v>
      </c>
    </row>
    <row r="35" spans="1:5">
      <c r="A35" s="3" t="s">
        <v>1105</v>
      </c>
    </row>
    <row r="36" spans="1:5">
      <c r="A36" s="4" t="s">
        <v>1121</v>
      </c>
      <c r="C36" s="6" t="n">
        <v>500000000</v>
      </c>
    </row>
    <row r="37" spans="1:5">
      <c r="A37" s="4" t="s">
        <v>1107</v>
      </c>
      <c r="C37" s="6" t="n">
        <v>500000000</v>
      </c>
      <c r="D37" s="5" t="n">
        <v>500000000</v>
      </c>
    </row>
    <row r="38" spans="1:5">
      <c r="A38" s="4" t="s">
        <v>1122</v>
      </c>
      <c r="C38" s="4" t="s">
        <v>1129</v>
      </c>
    </row>
    <row r="39" spans="1:5">
      <c r="A39" s="4" t="s">
        <v>1126</v>
      </c>
      <c r="C39" s="4" t="s">
        <v>1130</v>
      </c>
    </row>
    <row r="40" spans="1:5">
      <c r="A40" s="4" t="s">
        <v>1131</v>
      </c>
      <c r="C40" s="6" t="n">
        <v>2300000000</v>
      </c>
    </row>
    <row r="41" spans="1:5">
      <c r="A41" s="4" t="s">
        <v>1132</v>
      </c>
    </row>
    <row r="42" spans="1:5">
      <c r="A42" s="3" t="s">
        <v>1105</v>
      </c>
    </row>
    <row r="43" spans="1:5">
      <c r="A43" s="4" t="s">
        <v>1121</v>
      </c>
      <c r="C43" s="5" t="n">
        <v>71000000</v>
      </c>
    </row>
    <row r="44" spans="1:5">
      <c r="A44" s="4" t="s">
        <v>1107</v>
      </c>
      <c r="C44" s="6" t="n">
        <v>71000000</v>
      </c>
      <c r="D44" s="5" t="n">
        <v>71000000</v>
      </c>
    </row>
    <row r="45" spans="1:5">
      <c r="A45" s="4" t="s">
        <v>1122</v>
      </c>
      <c r="C45" s="4" t="s">
        <v>1133</v>
      </c>
    </row>
    <row r="46" spans="1:5">
      <c r="A46" s="4" t="s">
        <v>1134</v>
      </c>
    </row>
    <row r="47" spans="1:5">
      <c r="A47" s="3" t="s">
        <v>1105</v>
      </c>
    </row>
    <row r="48" spans="1:5">
      <c r="A48" s="4" t="s">
        <v>1121</v>
      </c>
      <c r="C48" s="6" t="n">
        <v>287000000</v>
      </c>
    </row>
    <row r="49" spans="1:5">
      <c r="A49" s="4" t="s">
        <v>1107</v>
      </c>
      <c r="C49" s="6" t="n">
        <v>573000000</v>
      </c>
      <c r="D49" s="5" t="n">
        <v>533000000</v>
      </c>
    </row>
    <row r="50" spans="1:5">
      <c r="A50" s="4" t="s">
        <v>1122</v>
      </c>
      <c r="C50" s="4" t="s">
        <v>1135</v>
      </c>
    </row>
    <row r="51" spans="1:5">
      <c r="A51" s="4" t="s">
        <v>1136</v>
      </c>
    </row>
    <row r="52" spans="1:5">
      <c r="A52" s="3" t="s">
        <v>1105</v>
      </c>
    </row>
    <row r="53" spans="1:5">
      <c r="A53" s="4" t="s">
        <v>1121</v>
      </c>
      <c r="C53" s="6" t="n">
        <v>750000000</v>
      </c>
    </row>
    <row r="54" spans="1:5">
      <c r="A54" s="4" t="s">
        <v>1107</v>
      </c>
      <c r="C54" s="6" t="n">
        <v>750000000</v>
      </c>
      <c r="D54" s="5" t="n">
        <v>750000000</v>
      </c>
    </row>
    <row r="55" spans="1:5">
      <c r="A55" s="4" t="s">
        <v>1122</v>
      </c>
      <c r="C55" s="4" t="s">
        <v>1137</v>
      </c>
    </row>
    <row r="56" spans="1:5">
      <c r="A56" s="4" t="s">
        <v>1126</v>
      </c>
      <c r="C56" s="4" t="s">
        <v>1138</v>
      </c>
    </row>
    <row r="57" spans="1:5">
      <c r="A57" s="4" t="s">
        <v>1131</v>
      </c>
      <c r="C57" s="6" t="n">
        <v>2400000000</v>
      </c>
    </row>
    <row r="58" spans="1:5">
      <c r="A58" s="4" t="s">
        <v>1139</v>
      </c>
    </row>
    <row r="59" spans="1:5">
      <c r="A59" s="3" t="s">
        <v>1105</v>
      </c>
    </row>
    <row r="60" spans="1:5">
      <c r="A60" s="4" t="s">
        <v>1121</v>
      </c>
      <c r="C60" s="5" t="n">
        <v>30000000</v>
      </c>
    </row>
    <row r="61" spans="1:5">
      <c r="A61" s="4" t="s">
        <v>1107</v>
      </c>
      <c r="C61" s="6" t="n">
        <v>30000000</v>
      </c>
      <c r="D61" s="5" t="n">
        <v>30000000</v>
      </c>
    </row>
    <row r="62" spans="1:5">
      <c r="A62" s="4" t="s">
        <v>1122</v>
      </c>
      <c r="C62" s="4" t="s">
        <v>1140</v>
      </c>
    </row>
    <row r="63" spans="1:5">
      <c r="A63" s="4" t="s">
        <v>1141</v>
      </c>
    </row>
    <row r="64" spans="1:5">
      <c r="A64" s="3" t="s">
        <v>1105</v>
      </c>
    </row>
    <row r="65" spans="1:5">
      <c r="A65" s="4" t="s">
        <v>1121</v>
      </c>
      <c r="C65" s="6" t="n">
        <v>375000000</v>
      </c>
    </row>
    <row r="66" spans="1:5">
      <c r="A66" s="4" t="s">
        <v>1107</v>
      </c>
      <c r="C66" s="6" t="n">
        <v>325000000</v>
      </c>
      <c r="D66" s="6" t="n">
        <v>375000000</v>
      </c>
    </row>
    <row r="67" spans="1:5">
      <c r="A67" s="4" t="s">
        <v>1122</v>
      </c>
      <c r="C67" s="4" t="s">
        <v>1142</v>
      </c>
    </row>
    <row r="68" spans="1:5">
      <c r="A68" s="4" t="s">
        <v>1108</v>
      </c>
      <c r="C68" s="6" t="n">
        <v>50000000</v>
      </c>
    </row>
    <row r="69" spans="1:5">
      <c r="A69" s="4" t="s">
        <v>1143</v>
      </c>
    </row>
    <row r="70" spans="1:5">
      <c r="A70" s="3" t="s">
        <v>1105</v>
      </c>
    </row>
    <row r="71" spans="1:5">
      <c r="A71" s="4" t="s">
        <v>1121</v>
      </c>
      <c r="C71" s="5" t="n">
        <v>25000000</v>
      </c>
    </row>
    <row r="72" spans="1:5">
      <c r="A72" s="4" t="s">
        <v>1107</v>
      </c>
      <c r="C72" s="6" t="n">
        <v>25000000</v>
      </c>
    </row>
    <row r="73" spans="1:5">
      <c r="A73" s="4" t="s">
        <v>1122</v>
      </c>
      <c r="C73" s="4" t="s">
        <v>1144</v>
      </c>
    </row>
    <row r="74" spans="1:5">
      <c r="A74" s="4" t="s">
        <v>1145</v>
      </c>
    </row>
    <row r="75" spans="1:5">
      <c r="A75" s="3" t="s">
        <v>1105</v>
      </c>
    </row>
    <row r="76" spans="1:5">
      <c r="A76" s="4" t="s">
        <v>1121</v>
      </c>
      <c r="C76" s="6" t="n">
        <v>50000000</v>
      </c>
    </row>
    <row r="77" spans="1:5">
      <c r="A77" s="4" t="s">
        <v>1107</v>
      </c>
      <c r="C77" s="6" t="n">
        <v>50000000</v>
      </c>
    </row>
    <row r="78" spans="1:5">
      <c r="A78" s="4" t="s">
        <v>1122</v>
      </c>
      <c r="C78" s="4" t="s">
        <v>1146</v>
      </c>
    </row>
    <row r="79" spans="1:5">
      <c r="A79" s="4" t="s">
        <v>1126</v>
      </c>
      <c r="C79" s="4" t="s">
        <v>1016</v>
      </c>
    </row>
    <row r="80" spans="1:5">
      <c r="A80" s="4" t="s">
        <v>1147</v>
      </c>
    </row>
    <row r="81" spans="1:5">
      <c r="A81" s="3" t="s">
        <v>1105</v>
      </c>
    </row>
    <row r="82" spans="1:5">
      <c r="A82" s="4" t="s">
        <v>1148</v>
      </c>
      <c r="C82" s="4" t="s">
        <v>1149</v>
      </c>
    </row>
    <row r="83" spans="1:5">
      <c r="A83" s="4" t="s">
        <v>1150</v>
      </c>
    </row>
    <row r="84" spans="1:5">
      <c r="A84" s="3" t="s">
        <v>1105</v>
      </c>
    </row>
    <row r="85" spans="1:5">
      <c r="A85" s="4" t="s">
        <v>1148</v>
      </c>
      <c r="C85" s="4" t="s">
        <v>1151</v>
      </c>
    </row>
    <row r="86" spans="1:5">
      <c r="A86" s="4" t="s">
        <v>1152</v>
      </c>
    </row>
    <row r="87" spans="1:5">
      <c r="A87" s="3" t="s">
        <v>1105</v>
      </c>
    </row>
    <row r="88" spans="1:5">
      <c r="A88" s="4" t="s">
        <v>1148</v>
      </c>
      <c r="C88" s="4" t="s">
        <v>1153</v>
      </c>
    </row>
    <row r="89" spans="1:5">
      <c r="A89" s="4" t="s">
        <v>1154</v>
      </c>
    </row>
    <row r="90" spans="1:5">
      <c r="A90" s="3" t="s">
        <v>1105</v>
      </c>
    </row>
    <row r="91" spans="1:5">
      <c r="A91" s="4" t="s">
        <v>1148</v>
      </c>
      <c r="C91" s="4" t="s">
        <v>1155</v>
      </c>
    </row>
    <row r="92" spans="1:5">
      <c r="A92" s="4" t="s">
        <v>1156</v>
      </c>
    </row>
    <row r="93" spans="1:5">
      <c r="A93" s="3" t="s">
        <v>1105</v>
      </c>
    </row>
    <row r="94" spans="1:5">
      <c r="A94" s="4" t="s">
        <v>1148</v>
      </c>
      <c r="C94" s="4" t="s">
        <v>514</v>
      </c>
    </row>
    <row r="95" spans="1:5">
      <c r="A95" s="4" t="s">
        <v>1157</v>
      </c>
    </row>
    <row r="96" spans="1:5">
      <c r="A96" s="3" t="s">
        <v>1105</v>
      </c>
    </row>
    <row r="97" spans="1:5">
      <c r="A97" s="4" t="s">
        <v>1148</v>
      </c>
      <c r="C97" s="4" t="s">
        <v>1158</v>
      </c>
    </row>
    <row r="98" spans="1:5"/>
    <row r="99" spans="1:5">
      <c r="A99" s="4" t="s">
        <v>56</v>
      </c>
      <c r="B99" s="4" t="s">
        <v>1159</v>
      </c>
    </row>
  </sheetData>
  <mergeCells count="4">
    <mergeCell ref="A1:B2"/>
    <mergeCell ref="C1:E1"/>
    <mergeCell ref="A98:D98"/>
    <mergeCell ref="B99:D9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1160</v>
      </c>
      <c r="C1" s="2" t="s">
        <v>1</v>
      </c>
    </row>
    <row r="2" spans="1:4">
      <c r="C2" s="2" t="s">
        <v>2</v>
      </c>
      <c r="D2" s="2" t="s">
        <v>29</v>
      </c>
    </row>
    <row r="3" spans="1:4">
      <c r="A3" s="3" t="s">
        <v>1105</v>
      </c>
    </row>
    <row r="4" spans="1:4">
      <c r="A4" s="4" t="s">
        <v>55</v>
      </c>
      <c r="B4" s="4" t="s">
        <v>56</v>
      </c>
      <c r="C4" s="6" t="n">
        <v>10</v>
      </c>
      <c r="D4" s="6" t="n">
        <v>280</v>
      </c>
    </row>
    <row r="5" spans="1:4">
      <c r="A5" s="4" t="s">
        <v>1107</v>
      </c>
      <c r="C5" s="5" t="n">
        <v>2374</v>
      </c>
      <c r="D5" s="5" t="n">
        <v>2549</v>
      </c>
    </row>
    <row r="6" spans="1:4">
      <c r="A6" s="4" t="s">
        <v>1161</v>
      </c>
      <c r="C6" s="6" t="n">
        <v>2374</v>
      </c>
      <c r="D6" s="5" t="n">
        <v>2549</v>
      </c>
    </row>
    <row r="7" spans="1:4">
      <c r="A7" s="4" t="s">
        <v>1120</v>
      </c>
    </row>
    <row r="8" spans="1:4">
      <c r="A8" s="3" t="s">
        <v>1105</v>
      </c>
    </row>
    <row r="9" spans="1:4">
      <c r="A9" s="4" t="s">
        <v>1107</v>
      </c>
      <c r="D9" s="5" t="n">
        <v>240</v>
      </c>
    </row>
    <row r="10" spans="1:4">
      <c r="A10" s="4" t="s">
        <v>1162</v>
      </c>
    </row>
    <row r="11" spans="1:4">
      <c r="A11" s="3" t="s">
        <v>1105</v>
      </c>
    </row>
    <row r="12" spans="1:4">
      <c r="A12" s="4" t="s">
        <v>1148</v>
      </c>
      <c r="C12" s="4" t="s">
        <v>1149</v>
      </c>
    </row>
    <row r="13" spans="1:4">
      <c r="A13" s="4" t="s">
        <v>1124</v>
      </c>
    </row>
    <row r="14" spans="1:4">
      <c r="A14" s="3" t="s">
        <v>1105</v>
      </c>
    </row>
    <row r="15" spans="1:4">
      <c r="A15" s="4" t="s">
        <v>1107</v>
      </c>
      <c r="C15" s="6" t="n">
        <v>50</v>
      </c>
      <c r="D15" s="5" t="n">
        <v>50</v>
      </c>
    </row>
    <row r="16" spans="1:4">
      <c r="A16" s="4" t="s">
        <v>1163</v>
      </c>
      <c r="C16" s="4" t="s">
        <v>1127</v>
      </c>
    </row>
    <row r="17" spans="1:4">
      <c r="A17" s="4" t="s">
        <v>1128</v>
      </c>
    </row>
    <row r="18" spans="1:4">
      <c r="A18" s="3" t="s">
        <v>1105</v>
      </c>
    </row>
    <row r="19" spans="1:4">
      <c r="A19" s="4" t="s">
        <v>1107</v>
      </c>
      <c r="C19" s="6" t="n">
        <v>500</v>
      </c>
      <c r="D19" s="5" t="n">
        <v>500</v>
      </c>
    </row>
    <row r="20" spans="1:4">
      <c r="A20" s="4" t="s">
        <v>1163</v>
      </c>
      <c r="C20" s="4" t="s">
        <v>1130</v>
      </c>
    </row>
    <row r="21" spans="1:4">
      <c r="A21" s="4" t="s">
        <v>1132</v>
      </c>
    </row>
    <row r="22" spans="1:4">
      <c r="A22" s="3" t="s">
        <v>1105</v>
      </c>
    </row>
    <row r="23" spans="1:4">
      <c r="A23" s="4" t="s">
        <v>1107</v>
      </c>
      <c r="C23" s="6" t="n">
        <v>71</v>
      </c>
      <c r="D23" s="5" t="n">
        <v>71</v>
      </c>
    </row>
    <row r="24" spans="1:4">
      <c r="A24" s="4" t="s">
        <v>1164</v>
      </c>
    </row>
    <row r="25" spans="1:4">
      <c r="A25" s="3" t="s">
        <v>1105</v>
      </c>
    </row>
    <row r="26" spans="1:4">
      <c r="A26" s="4" t="s">
        <v>1148</v>
      </c>
      <c r="C26" s="4" t="s">
        <v>1151</v>
      </c>
    </row>
    <row r="27" spans="1:4">
      <c r="A27" s="4" t="s">
        <v>1134</v>
      </c>
    </row>
    <row r="28" spans="1:4">
      <c r="A28" s="3" t="s">
        <v>1105</v>
      </c>
    </row>
    <row r="29" spans="1:4">
      <c r="A29" s="4" t="s">
        <v>1107</v>
      </c>
      <c r="C29" s="6" t="n">
        <v>573</v>
      </c>
      <c r="D29" s="5" t="n">
        <v>533</v>
      </c>
    </row>
    <row r="30" spans="1:4">
      <c r="A30" s="4" t="s">
        <v>1165</v>
      </c>
    </row>
    <row r="31" spans="1:4">
      <c r="A31" s="3" t="s">
        <v>1105</v>
      </c>
    </row>
    <row r="32" spans="1:4">
      <c r="A32" s="4" t="s">
        <v>1148</v>
      </c>
      <c r="C32" s="4" t="s">
        <v>1153</v>
      </c>
    </row>
    <row r="33" spans="1:4">
      <c r="A33" s="4" t="s">
        <v>1136</v>
      </c>
    </row>
    <row r="34" spans="1:4">
      <c r="A34" s="3" t="s">
        <v>1105</v>
      </c>
    </row>
    <row r="35" spans="1:4">
      <c r="A35" s="4" t="s">
        <v>1107</v>
      </c>
      <c r="C35" s="6" t="n">
        <v>750</v>
      </c>
      <c r="D35" s="5" t="n">
        <v>750</v>
      </c>
    </row>
    <row r="36" spans="1:4">
      <c r="A36" s="4" t="s">
        <v>1163</v>
      </c>
      <c r="C36" s="4" t="s">
        <v>1138</v>
      </c>
    </row>
    <row r="37" spans="1:4">
      <c r="A37" s="4" t="s">
        <v>1139</v>
      </c>
    </row>
    <row r="38" spans="1:4">
      <c r="A38" s="3" t="s">
        <v>1105</v>
      </c>
    </row>
    <row r="39" spans="1:4">
      <c r="A39" s="4" t="s">
        <v>1107</v>
      </c>
      <c r="C39" s="6" t="n">
        <v>30</v>
      </c>
      <c r="D39" s="5" t="n">
        <v>30</v>
      </c>
    </row>
    <row r="40" spans="1:4">
      <c r="A40" s="4" t="s">
        <v>1166</v>
      </c>
    </row>
    <row r="41" spans="1:4">
      <c r="A41" s="3" t="s">
        <v>1105</v>
      </c>
    </row>
    <row r="42" spans="1:4">
      <c r="A42" s="4" t="s">
        <v>1148</v>
      </c>
      <c r="C42" s="4" t="s">
        <v>1155</v>
      </c>
    </row>
    <row r="43" spans="1:4">
      <c r="A43" s="4" t="s">
        <v>1143</v>
      </c>
    </row>
    <row r="44" spans="1:4">
      <c r="A44" s="3" t="s">
        <v>1105</v>
      </c>
    </row>
    <row r="45" spans="1:4">
      <c r="A45" s="4" t="s">
        <v>1107</v>
      </c>
      <c r="C45" s="6" t="n">
        <v>25</v>
      </c>
    </row>
    <row r="46" spans="1:4">
      <c r="A46" s="4" t="s">
        <v>1167</v>
      </c>
    </row>
    <row r="47" spans="1:4">
      <c r="A47" s="3" t="s">
        <v>1105</v>
      </c>
    </row>
    <row r="48" spans="1:4">
      <c r="A48" s="4" t="s">
        <v>1148</v>
      </c>
      <c r="C48" s="4" t="s">
        <v>1158</v>
      </c>
    </row>
    <row r="49" spans="1:4">
      <c r="A49" s="4" t="s">
        <v>1145</v>
      </c>
    </row>
    <row r="50" spans="1:4">
      <c r="A50" s="3" t="s">
        <v>1105</v>
      </c>
    </row>
    <row r="51" spans="1:4">
      <c r="A51" s="4" t="s">
        <v>1107</v>
      </c>
      <c r="C51" s="6" t="n">
        <v>50</v>
      </c>
    </row>
    <row r="52" spans="1:4">
      <c r="A52" s="4" t="s">
        <v>1163</v>
      </c>
      <c r="C52" s="4" t="s">
        <v>1016</v>
      </c>
    </row>
    <row r="53" spans="1:4">
      <c r="A53" s="4" t="s">
        <v>1141</v>
      </c>
    </row>
    <row r="54" spans="1:4">
      <c r="A54" s="3" t="s">
        <v>1105</v>
      </c>
    </row>
    <row r="55" spans="1:4">
      <c r="A55" s="4" t="s">
        <v>1107</v>
      </c>
      <c r="C55" s="6" t="n">
        <v>325</v>
      </c>
      <c r="D55" s="6" t="n">
        <v>375</v>
      </c>
    </row>
    <row r="56" spans="1:4">
      <c r="A56" s="4" t="s">
        <v>1168</v>
      </c>
    </row>
    <row r="57" spans="1:4">
      <c r="A57" s="3" t="s">
        <v>1105</v>
      </c>
    </row>
    <row r="58" spans="1:4">
      <c r="A58" s="4" t="s">
        <v>1148</v>
      </c>
      <c r="C58" s="4" t="s">
        <v>514</v>
      </c>
    </row>
    <row r="59" spans="1:4"/>
    <row r="60" spans="1:4">
      <c r="A60" s="4" t="s">
        <v>56</v>
      </c>
      <c r="B60" s="4" t="s">
        <v>72</v>
      </c>
    </row>
  </sheetData>
  <mergeCells count="3">
    <mergeCell ref="A1:B2"/>
    <mergeCell ref="A59:C59"/>
    <mergeCell ref="B60:C6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720</v>
      </c>
    </row>
    <row r="2" spans="1:2">
      <c r="A2" s="3" t="s">
        <v>1170</v>
      </c>
    </row>
    <row r="3" spans="1:2">
      <c r="A3" s="5" t="n">
        <v>2018</v>
      </c>
      <c r="B3" s="4" t="s">
        <v>65</v>
      </c>
    </row>
    <row r="4" spans="1:2">
      <c r="A4" s="5" t="n">
        <v>2019</v>
      </c>
      <c r="B4" s="4" t="s">
        <v>65</v>
      </c>
    </row>
    <row r="5" spans="1:2">
      <c r="A5" s="5" t="n">
        <v>2020</v>
      </c>
      <c r="B5" s="4" t="s">
        <v>65</v>
      </c>
    </row>
    <row r="6" spans="1:2">
      <c r="A6" s="5" t="n">
        <v>2021</v>
      </c>
      <c r="B6" s="4" t="s">
        <v>65</v>
      </c>
    </row>
    <row r="7" spans="1:2">
      <c r="A7" s="5" t="n">
        <v>2022</v>
      </c>
      <c r="B7" s="4" t="s">
        <v>65</v>
      </c>
    </row>
    <row r="8" spans="1:2">
      <c r="A8" s="4" t="s">
        <v>1067</v>
      </c>
      <c r="B8" s="5" t="n">
        <v>2374</v>
      </c>
    </row>
    <row r="9" spans="1:2">
      <c r="A9" s="4" t="s">
        <v>115</v>
      </c>
      <c r="B9" s="6" t="n">
        <v>23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71</v>
      </c>
      <c r="B1" s="2" t="s">
        <v>1</v>
      </c>
    </row>
    <row r="2" spans="1:3">
      <c r="B2" s="2" t="s">
        <v>720</v>
      </c>
    </row>
    <row r="3" spans="1:3">
      <c r="A3" s="3" t="s">
        <v>1172</v>
      </c>
    </row>
    <row r="4" spans="1:3">
      <c r="A4" s="4" t="s">
        <v>1173</v>
      </c>
      <c r="B4" s="4" t="s">
        <v>115</v>
      </c>
    </row>
    <row r="5" spans="1:3">
      <c r="A5" s="4" t="s">
        <v>1174</v>
      </c>
      <c r="B5" s="6" t="n">
        <v>4513</v>
      </c>
    </row>
    <row r="6" spans="1:3">
      <c r="A6" s="4" t="s">
        <v>1175</v>
      </c>
      <c r="B6" s="6" t="n">
        <v>2240</v>
      </c>
    </row>
    <row r="7" spans="1:3">
      <c r="A7" s="4" t="s">
        <v>1110</v>
      </c>
    </row>
    <row r="8" spans="1:3">
      <c r="A8" s="3" t="s">
        <v>1172</v>
      </c>
    </row>
    <row r="9" spans="1:3">
      <c r="A9" s="4" t="s">
        <v>1173</v>
      </c>
      <c r="B9" s="4" t="s">
        <v>1176</v>
      </c>
    </row>
    <row r="10" spans="1:3">
      <c r="A10" s="4" t="s">
        <v>1177</v>
      </c>
      <c r="B10" s="4" t="s">
        <v>1178</v>
      </c>
    </row>
    <row r="11" spans="1:3">
      <c r="A11" s="4" t="s">
        <v>1174</v>
      </c>
      <c r="B11" s="6" t="n">
        <v>2500</v>
      </c>
    </row>
    <row r="12" spans="1:3">
      <c r="A12" s="4" t="s">
        <v>1175</v>
      </c>
      <c r="B12" s="6" t="n">
        <v>275</v>
      </c>
    </row>
    <row r="13" spans="1:3">
      <c r="A13" s="4" t="s">
        <v>1118</v>
      </c>
    </row>
    <row r="14" spans="1:3">
      <c r="A14" s="3" t="s">
        <v>1172</v>
      </c>
    </row>
    <row r="15" spans="1:3">
      <c r="A15" s="4" t="s">
        <v>1173</v>
      </c>
      <c r="B15" s="4" t="s">
        <v>1179</v>
      </c>
      <c r="C15" s="4" t="s">
        <v>56</v>
      </c>
    </row>
    <row r="16" spans="1:3">
      <c r="A16" s="4" t="s">
        <v>1177</v>
      </c>
      <c r="B16" s="4" t="s">
        <v>1180</v>
      </c>
      <c r="C16" s="4" t="s">
        <v>56</v>
      </c>
    </row>
    <row r="17" spans="1:3">
      <c r="A17" s="4" t="s">
        <v>1174</v>
      </c>
      <c r="B17" s="6" t="n">
        <v>990</v>
      </c>
      <c r="C17" s="4" t="s">
        <v>56</v>
      </c>
    </row>
    <row r="18" spans="1:3">
      <c r="A18" s="4" t="s">
        <v>1175</v>
      </c>
      <c r="B18" s="6" t="n">
        <v>945</v>
      </c>
      <c r="C18" s="4" t="s">
        <v>56</v>
      </c>
    </row>
    <row r="19" spans="1:3">
      <c r="A19" s="4" t="s">
        <v>1119</v>
      </c>
    </row>
    <row r="20" spans="1:3">
      <c r="A20" s="3" t="s">
        <v>1172</v>
      </c>
    </row>
    <row r="21" spans="1:3">
      <c r="A21" s="4" t="s">
        <v>1173</v>
      </c>
      <c r="B21" s="4" t="s">
        <v>1179</v>
      </c>
      <c r="C21" s="4" t="s">
        <v>56</v>
      </c>
    </row>
    <row r="22" spans="1:3">
      <c r="A22" s="4" t="s">
        <v>1177</v>
      </c>
      <c r="B22" s="4" t="s">
        <v>1181</v>
      </c>
      <c r="C22" s="4" t="s">
        <v>56</v>
      </c>
    </row>
    <row r="23" spans="1:3">
      <c r="A23" s="4" t="s">
        <v>1174</v>
      </c>
      <c r="B23" s="6" t="n">
        <v>1023</v>
      </c>
      <c r="C23" s="4" t="s">
        <v>56</v>
      </c>
    </row>
    <row r="24" spans="1:3">
      <c r="A24" s="4" t="s">
        <v>1175</v>
      </c>
      <c r="B24" s="6" t="n">
        <v>1020</v>
      </c>
      <c r="C24" s="4" t="s">
        <v>56</v>
      </c>
    </row>
    <row r="25" spans="1:3"/>
    <row r="26" spans="1:3">
      <c r="A26" s="4" t="s">
        <v>56</v>
      </c>
      <c r="B26" s="4" t="s">
        <v>1159</v>
      </c>
    </row>
  </sheetData>
  <mergeCells count="5">
    <mergeCell ref="A1:A2"/>
    <mergeCell ref="B1:C1"/>
    <mergeCell ref="B2:C2"/>
    <mergeCell ref="A25:C25"/>
    <mergeCell ref="B26:C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29</v>
      </c>
      <c r="D2" s="2" t="s">
        <v>81</v>
      </c>
    </row>
    <row r="3" spans="1:4">
      <c r="A3" s="3" t="s">
        <v>1183</v>
      </c>
    </row>
    <row r="4" spans="1:4">
      <c r="A4" s="4" t="s">
        <v>1184</v>
      </c>
      <c r="B4" s="6" t="n">
        <v>36</v>
      </c>
      <c r="C4" s="6" t="n">
        <v>37</v>
      </c>
      <c r="D4" s="6" t="n">
        <v>35</v>
      </c>
    </row>
    <row r="5" spans="1:4">
      <c r="A5" s="4" t="s">
        <v>1185</v>
      </c>
      <c r="B5" s="5" t="n">
        <v>62</v>
      </c>
      <c r="C5" s="5" t="n">
        <v>85</v>
      </c>
    </row>
    <row r="6" spans="1:4">
      <c r="A6" s="4" t="s">
        <v>1186</v>
      </c>
      <c r="B6" s="5" t="n">
        <v>101</v>
      </c>
      <c r="C6" s="5" t="n">
        <v>92</v>
      </c>
    </row>
    <row r="7" spans="1:4">
      <c r="A7" s="4" t="s">
        <v>1187</v>
      </c>
      <c r="B7" s="6" t="n">
        <v>-17</v>
      </c>
      <c r="C7" s="6" t="n">
        <v>-10</v>
      </c>
    </row>
    <row r="8" spans="1:4">
      <c r="A8" s="4" t="s">
        <v>1188</v>
      </c>
    </row>
    <row r="9" spans="1:4">
      <c r="A9" s="3" t="s">
        <v>1183</v>
      </c>
    </row>
    <row r="10" spans="1:4">
      <c r="A10" s="4" t="s">
        <v>592</v>
      </c>
      <c r="B10" s="4" t="s">
        <v>1189</v>
      </c>
      <c r="C10" s="4" t="s">
        <v>599</v>
      </c>
      <c r="D10" s="4" t="s">
        <v>1190</v>
      </c>
    </row>
    <row r="11" spans="1:4">
      <c r="A11" s="4" t="s">
        <v>1191</v>
      </c>
    </row>
    <row r="12" spans="1:4">
      <c r="A12" s="3" t="s">
        <v>1183</v>
      </c>
    </row>
    <row r="13" spans="1:4">
      <c r="A13" s="4" t="s">
        <v>592</v>
      </c>
      <c r="B13" s="4" t="s">
        <v>1192</v>
      </c>
      <c r="C13" s="4" t="s">
        <v>1193</v>
      </c>
      <c r="D13" s="4" t="s">
        <v>1194</v>
      </c>
    </row>
    <row r="14" spans="1:4">
      <c r="A14" s="4" t="s">
        <v>1195</v>
      </c>
    </row>
    <row r="15" spans="1:4">
      <c r="A15" s="3" t="s">
        <v>1183</v>
      </c>
    </row>
    <row r="16" spans="1:4">
      <c r="A16" s="4" t="s">
        <v>592</v>
      </c>
      <c r="B16" s="4" t="s">
        <v>600</v>
      </c>
      <c r="C16" s="4" t="s">
        <v>1196</v>
      </c>
      <c r="D16" s="4" t="s">
        <v>600</v>
      </c>
    </row>
    <row r="17" spans="1:4">
      <c r="A17" s="4" t="s">
        <v>1197</v>
      </c>
    </row>
    <row r="18" spans="1:4">
      <c r="A18" s="3" t="s">
        <v>1183</v>
      </c>
    </row>
    <row r="19" spans="1:4">
      <c r="A19" s="4" t="s">
        <v>592</v>
      </c>
      <c r="B19" s="4" t="s">
        <v>1198</v>
      </c>
      <c r="C19" s="4" t="s">
        <v>1198</v>
      </c>
      <c r="D19" s="4" t="s">
        <v>1199</v>
      </c>
    </row>
    <row r="20" spans="1:4">
      <c r="A20" s="4" t="s">
        <v>1200</v>
      </c>
    </row>
    <row r="21" spans="1:4">
      <c r="A21" s="3" t="s">
        <v>1183</v>
      </c>
    </row>
    <row r="22" spans="1:4">
      <c r="A22" s="4" t="s">
        <v>1201</v>
      </c>
      <c r="B22" s="6" t="n">
        <v>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720</v>
      </c>
    </row>
    <row r="2" spans="1:2">
      <c r="A2" s="3" t="s">
        <v>1203</v>
      </c>
    </row>
    <row r="3" spans="1:2">
      <c r="A3" s="5" t="n">
        <v>2018</v>
      </c>
      <c r="B3" s="6" t="n">
        <v>31</v>
      </c>
    </row>
    <row r="4" spans="1:2">
      <c r="A4" s="5" t="n">
        <v>2019</v>
      </c>
      <c r="B4" s="5" t="n">
        <v>31</v>
      </c>
    </row>
    <row r="5" spans="1:2">
      <c r="A5" s="5" t="n">
        <v>2020</v>
      </c>
      <c r="B5" s="5" t="n">
        <v>27</v>
      </c>
    </row>
    <row r="6" spans="1:2">
      <c r="A6" s="5" t="n">
        <v>2021</v>
      </c>
      <c r="B6" s="5" t="n">
        <v>24</v>
      </c>
    </row>
    <row r="7" spans="1:2">
      <c r="A7" s="5" t="n">
        <v>2022</v>
      </c>
      <c r="B7" s="5" t="n">
        <v>19</v>
      </c>
    </row>
    <row r="8" spans="1:2">
      <c r="A8" s="4" t="s">
        <v>1067</v>
      </c>
      <c r="B8" s="5" t="n">
        <v>66</v>
      </c>
    </row>
    <row r="9" spans="1:2">
      <c r="A9" s="4" t="s">
        <v>115</v>
      </c>
      <c r="B9" s="6" t="n">
        <v>1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720</v>
      </c>
    </row>
    <row r="2" spans="1:2">
      <c r="A2" s="3" t="s">
        <v>1205</v>
      </c>
    </row>
    <row r="3" spans="1:2">
      <c r="A3" s="5" t="n">
        <v>2018</v>
      </c>
      <c r="B3" s="6" t="n">
        <v>7</v>
      </c>
    </row>
    <row r="4" spans="1:2">
      <c r="A4" s="5" t="n">
        <v>2019</v>
      </c>
      <c r="B4" s="5" t="n">
        <v>90</v>
      </c>
    </row>
    <row r="5" spans="1:2">
      <c r="A5" s="5" t="n">
        <v>2020</v>
      </c>
      <c r="B5" s="5" t="n">
        <v>52</v>
      </c>
    </row>
    <row r="6" spans="1:2">
      <c r="A6" s="5" t="n">
        <v>2021</v>
      </c>
      <c r="B6" s="5" t="n">
        <v>62</v>
      </c>
    </row>
    <row r="7" spans="1:2">
      <c r="A7" s="5" t="n">
        <v>2022</v>
      </c>
      <c r="B7" s="5" t="n">
        <v>63</v>
      </c>
    </row>
    <row r="8" spans="1:2">
      <c r="A8" s="4" t="s">
        <v>1067</v>
      </c>
      <c r="B8" s="5" t="n">
        <v>28</v>
      </c>
    </row>
    <row r="9" spans="1:2">
      <c r="A9" s="4" t="s">
        <v>1206</v>
      </c>
      <c r="B9" s="5" t="n">
        <v>302</v>
      </c>
    </row>
    <row r="10" spans="1:2">
      <c r="A10" s="4" t="s">
        <v>1207</v>
      </c>
      <c r="B10" s="5" t="n">
        <v>26</v>
      </c>
    </row>
    <row r="11" spans="1:2">
      <c r="A11" s="4" t="s">
        <v>1208</v>
      </c>
      <c r="B11" s="6" t="n">
        <v>2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29</v>
      </c>
      <c r="D2" s="2" t="s">
        <v>81</v>
      </c>
    </row>
    <row r="3" spans="1:4">
      <c r="A3" s="3" t="s">
        <v>1210</v>
      </c>
    </row>
    <row r="4" spans="1:4">
      <c r="A4" s="4" t="s">
        <v>679</v>
      </c>
      <c r="B4" s="6" t="n">
        <v>1782</v>
      </c>
    </row>
    <row r="5" spans="1:4">
      <c r="A5" s="3" t="s">
        <v>1211</v>
      </c>
    </row>
    <row r="6" spans="1:4">
      <c r="A6" s="4" t="s">
        <v>766</v>
      </c>
      <c r="C6" s="6" t="n">
        <v>53</v>
      </c>
      <c r="D6" s="6" t="n">
        <v>29</v>
      </c>
    </row>
    <row r="7" spans="1:4">
      <c r="A7" s="3" t="s">
        <v>1212</v>
      </c>
    </row>
    <row r="8" spans="1:4">
      <c r="A8" s="4" t="s">
        <v>685</v>
      </c>
      <c r="B8" s="5" t="n">
        <v>3327</v>
      </c>
      <c r="C8" s="5" t="n">
        <v>1782</v>
      </c>
    </row>
    <row r="9" spans="1:4">
      <c r="A9" s="4" t="s">
        <v>1213</v>
      </c>
    </row>
    <row r="10" spans="1:4">
      <c r="A10" s="3" t="s">
        <v>1210</v>
      </c>
    </row>
    <row r="11" spans="1:4">
      <c r="A11" s="4" t="s">
        <v>679</v>
      </c>
      <c r="B11" s="5" t="n">
        <v>1687</v>
      </c>
      <c r="C11" s="5" t="n">
        <v>934</v>
      </c>
      <c r="D11" s="5" t="n">
        <v>3054</v>
      </c>
    </row>
    <row r="12" spans="1:4">
      <c r="A12" s="4" t="s">
        <v>1214</v>
      </c>
      <c r="B12" s="5" t="n">
        <v>2872</v>
      </c>
      <c r="C12" s="5" t="n">
        <v>1549</v>
      </c>
      <c r="D12" s="5" t="n">
        <v>-4386</v>
      </c>
    </row>
    <row r="13" spans="1:4">
      <c r="A13" s="4" t="s">
        <v>870</v>
      </c>
      <c r="B13" s="5" t="n">
        <v>134</v>
      </c>
      <c r="C13" s="5" t="n">
        <v>-100</v>
      </c>
      <c r="D13" s="5" t="n">
        <v>-45</v>
      </c>
    </row>
    <row r="14" spans="1:4">
      <c r="A14" s="4" t="s">
        <v>1215</v>
      </c>
      <c r="B14" s="5" t="n">
        <v>-703</v>
      </c>
      <c r="C14" s="5" t="n">
        <v>-460</v>
      </c>
      <c r="D14" s="5" t="n">
        <v>1293</v>
      </c>
    </row>
    <row r="15" spans="1:4">
      <c r="A15" s="4" t="s">
        <v>871</v>
      </c>
      <c r="B15" s="5" t="n">
        <v>-745</v>
      </c>
      <c r="C15" s="5" t="n">
        <v>-351</v>
      </c>
      <c r="D15" s="5" t="n">
        <v>1095</v>
      </c>
    </row>
    <row r="16" spans="1:4">
      <c r="A16" s="3" t="s">
        <v>1212</v>
      </c>
    </row>
    <row r="17" spans="1:4">
      <c r="A17" s="4" t="s">
        <v>872</v>
      </c>
      <c r="B17" s="5" t="n">
        <v>-40</v>
      </c>
      <c r="C17" s="5" t="n">
        <v>-155</v>
      </c>
      <c r="D17" s="5" t="n">
        <v>147</v>
      </c>
    </row>
    <row r="18" spans="1:4">
      <c r="A18" s="4" t="s">
        <v>1216</v>
      </c>
      <c r="B18" s="5" t="n">
        <v>-19</v>
      </c>
      <c r="C18" s="5" t="n">
        <v>-22</v>
      </c>
      <c r="D18" s="5" t="n">
        <v>-28</v>
      </c>
    </row>
    <row r="19" spans="1:4">
      <c r="A19" s="4" t="s">
        <v>871</v>
      </c>
      <c r="B19" s="5" t="n">
        <v>21</v>
      </c>
      <c r="C19" s="5" t="n">
        <v>62</v>
      </c>
      <c r="D19" s="5" t="n">
        <v>-42</v>
      </c>
    </row>
    <row r="20" spans="1:4">
      <c r="A20" s="3" t="s">
        <v>1212</v>
      </c>
    </row>
    <row r="21" spans="1:4">
      <c r="A21" s="4" t="s">
        <v>685</v>
      </c>
      <c r="B21" s="5" t="n">
        <v>3283</v>
      </c>
      <c r="C21" s="5" t="n">
        <v>1687</v>
      </c>
      <c r="D21" s="5" t="n">
        <v>934</v>
      </c>
    </row>
    <row r="22" spans="1:4">
      <c r="A22" s="4" t="s">
        <v>1217</v>
      </c>
    </row>
    <row r="23" spans="1:4">
      <c r="A23" s="3" t="s">
        <v>1210</v>
      </c>
    </row>
    <row r="24" spans="1:4">
      <c r="A24" s="4" t="s">
        <v>679</v>
      </c>
      <c r="B24" s="5" t="n">
        <v>22</v>
      </c>
      <c r="C24" s="5" t="n">
        <v>19</v>
      </c>
      <c r="D24" s="5" t="n">
        <v>19</v>
      </c>
    </row>
    <row r="25" spans="1:4">
      <c r="A25" s="3" t="s">
        <v>1211</v>
      </c>
    </row>
    <row r="26" spans="1:4">
      <c r="A26" s="4" t="s">
        <v>766</v>
      </c>
      <c r="C26" s="5" t="n">
        <v>-53</v>
      </c>
      <c r="D26" s="5" t="n">
        <v>-29</v>
      </c>
    </row>
    <row r="27" spans="1:4">
      <c r="A27" s="4" t="s">
        <v>767</v>
      </c>
      <c r="C27" s="5" t="n">
        <v>12</v>
      </c>
      <c r="D27" s="5" t="n">
        <v>4</v>
      </c>
    </row>
    <row r="28" spans="1:4">
      <c r="A28" s="4" t="s">
        <v>871</v>
      </c>
      <c r="C28" s="5" t="n">
        <v>14</v>
      </c>
      <c r="D28" s="5" t="n">
        <v>8</v>
      </c>
    </row>
    <row r="29" spans="1:4">
      <c r="A29" s="3" t="s">
        <v>1218</v>
      </c>
    </row>
    <row r="30" spans="1:4">
      <c r="A30" s="4" t="s">
        <v>1219</v>
      </c>
      <c r="B30" s="5" t="n">
        <v>34</v>
      </c>
      <c r="C30" s="5" t="n">
        <v>51</v>
      </c>
      <c r="D30" s="5" t="n">
        <v>43</v>
      </c>
    </row>
    <row r="31" spans="1:4">
      <c r="A31" s="4" t="s">
        <v>1220</v>
      </c>
      <c r="B31" s="5" t="n">
        <v>-7</v>
      </c>
      <c r="C31" s="5" t="n">
        <v>-7</v>
      </c>
      <c r="D31" s="5" t="n">
        <v>-17</v>
      </c>
    </row>
    <row r="32" spans="1:4">
      <c r="A32" s="4" t="s">
        <v>871</v>
      </c>
      <c r="B32" s="5" t="n">
        <v>-10</v>
      </c>
      <c r="C32" s="5" t="n">
        <v>-15</v>
      </c>
      <c r="D32" s="5" t="n">
        <v>-9</v>
      </c>
    </row>
    <row r="33" spans="1:4">
      <c r="A33" s="3" t="s">
        <v>1212</v>
      </c>
    </row>
    <row r="34" spans="1:4">
      <c r="A34" s="4" t="s">
        <v>685</v>
      </c>
      <c r="B34" s="5" t="n">
        <v>39</v>
      </c>
      <c r="C34" s="5" t="n">
        <v>22</v>
      </c>
      <c r="D34" s="5" t="n">
        <v>19</v>
      </c>
    </row>
    <row r="35" spans="1:4">
      <c r="A35" s="4" t="s">
        <v>869</v>
      </c>
    </row>
    <row r="36" spans="1:4">
      <c r="A36" s="3" t="s">
        <v>1210</v>
      </c>
    </row>
    <row r="37" spans="1:4">
      <c r="A37" s="4" t="s">
        <v>679</v>
      </c>
      <c r="B37" s="5" t="n">
        <v>93</v>
      </c>
      <c r="C37" s="5" t="n">
        <v>157</v>
      </c>
      <c r="D37" s="5" t="n">
        <v>127</v>
      </c>
    </row>
    <row r="38" spans="1:4">
      <c r="A38" s="4" t="s">
        <v>1214</v>
      </c>
      <c r="B38" s="5" t="n">
        <v>63</v>
      </c>
      <c r="C38" s="5" t="n">
        <v>-175</v>
      </c>
      <c r="D38" s="5" t="n">
        <v>-185</v>
      </c>
    </row>
    <row r="39" spans="1:4">
      <c r="A39" s="4" t="s">
        <v>870</v>
      </c>
      <c r="B39" s="5" t="n">
        <v>-137</v>
      </c>
      <c r="C39" s="5" t="n">
        <v>96</v>
      </c>
      <c r="D39" s="5" t="n">
        <v>48</v>
      </c>
    </row>
    <row r="40" spans="1:4">
      <c r="A40" s="3" t="s">
        <v>1218</v>
      </c>
    </row>
    <row r="41" spans="1:4">
      <c r="A41" s="4" t="s">
        <v>767</v>
      </c>
      <c r="B41" s="5" t="n">
        <v>1</v>
      </c>
      <c r="C41" s="5" t="n">
        <v>2</v>
      </c>
      <c r="D41" s="5" t="n">
        <v>3</v>
      </c>
    </row>
    <row r="42" spans="1:4">
      <c r="A42" s="4" t="s">
        <v>871</v>
      </c>
      <c r="B42" s="5" t="n">
        <v>26</v>
      </c>
      <c r="C42" s="5" t="n">
        <v>27</v>
      </c>
      <c r="D42" s="5" t="n">
        <v>46</v>
      </c>
    </row>
    <row r="43" spans="1:4">
      <c r="A43" s="3" t="s">
        <v>1212</v>
      </c>
    </row>
    <row r="44" spans="1:4">
      <c r="A44" s="4" t="s">
        <v>872</v>
      </c>
      <c r="B44" s="5" t="n">
        <v>31</v>
      </c>
      <c r="C44" s="5" t="n">
        <v>24</v>
      </c>
      <c r="D44" s="5" t="n">
        <v>-184</v>
      </c>
    </row>
    <row r="45" spans="1:4">
      <c r="A45" s="4" t="s">
        <v>763</v>
      </c>
      <c r="B45" s="5" t="n">
        <v>-2</v>
      </c>
      <c r="C45" s="5" t="n">
        <v>-2</v>
      </c>
      <c r="D45" s="5" t="n">
        <v>2</v>
      </c>
    </row>
    <row r="46" spans="1:4">
      <c r="A46" s="4" t="s">
        <v>871</v>
      </c>
      <c r="B46" s="5" t="n">
        <v>-10</v>
      </c>
      <c r="C46" s="5" t="n">
        <v>-8</v>
      </c>
      <c r="D46" s="5" t="n">
        <v>64</v>
      </c>
    </row>
    <row r="47" spans="1:4">
      <c r="A47" s="4" t="s">
        <v>685</v>
      </c>
      <c r="B47" s="5" t="n">
        <v>27</v>
      </c>
      <c r="C47" s="5" t="n">
        <v>93</v>
      </c>
      <c r="D47" s="5" t="n">
        <v>157</v>
      </c>
    </row>
    <row r="48" spans="1:4">
      <c r="A48" s="4" t="s">
        <v>1221</v>
      </c>
    </row>
    <row r="49" spans="1:4">
      <c r="A49" s="3" t="s">
        <v>1210</v>
      </c>
    </row>
    <row r="50" spans="1:4">
      <c r="A50" s="4" t="s">
        <v>679</v>
      </c>
      <c r="B50" s="5" t="n">
        <v>-20</v>
      </c>
      <c r="C50" s="5" t="n">
        <v>-19</v>
      </c>
      <c r="D50" s="5" t="n">
        <v>-21</v>
      </c>
    </row>
    <row r="51" spans="1:4">
      <c r="A51" s="3" t="s">
        <v>1212</v>
      </c>
    </row>
    <row r="52" spans="1:4">
      <c r="A52" s="4" t="s">
        <v>1222</v>
      </c>
      <c r="B52" s="5" t="n">
        <v>-4</v>
      </c>
      <c r="C52" s="5" t="n">
        <v>-2</v>
      </c>
      <c r="D52" s="5" t="n">
        <v>3</v>
      </c>
    </row>
    <row r="53" spans="1:4">
      <c r="A53" s="4" t="s">
        <v>871</v>
      </c>
      <c r="B53" s="5" t="n">
        <v>2</v>
      </c>
      <c r="C53" s="5" t="n">
        <v>1</v>
      </c>
      <c r="D53" s="5" t="n">
        <v>-1</v>
      </c>
    </row>
    <row r="54" spans="1:4">
      <c r="A54" s="4" t="s">
        <v>685</v>
      </c>
      <c r="B54" s="6" t="n">
        <v>-22</v>
      </c>
      <c r="C54" s="6" t="n">
        <v>-20</v>
      </c>
      <c r="D54" s="6" t="n">
        <v>-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23</v>
      </c>
      <c r="B1" s="2" t="s">
        <v>539</v>
      </c>
      <c r="L1" s="2" t="s">
        <v>1</v>
      </c>
    </row>
    <row r="2" spans="1:14">
      <c r="B2" s="2" t="s">
        <v>2</v>
      </c>
      <c r="C2" s="2" t="s">
        <v>56</v>
      </c>
      <c r="D2" s="2" t="s">
        <v>1224</v>
      </c>
      <c r="E2" s="2" t="s">
        <v>4</v>
      </c>
      <c r="F2" s="2" t="s">
        <v>1225</v>
      </c>
      <c r="G2" s="2" t="s">
        <v>29</v>
      </c>
      <c r="H2" s="2" t="s">
        <v>56</v>
      </c>
      <c r="I2" s="2" t="s">
        <v>1226</v>
      </c>
      <c r="J2" s="2" t="s">
        <v>1227</v>
      </c>
      <c r="K2" s="2" t="s">
        <v>1228</v>
      </c>
      <c r="L2" s="2" t="s">
        <v>2</v>
      </c>
      <c r="M2" s="2" t="s">
        <v>29</v>
      </c>
      <c r="N2" s="2" t="s">
        <v>81</v>
      </c>
    </row>
    <row r="3" spans="1:14">
      <c r="A3" s="3" t="s">
        <v>1229</v>
      </c>
    </row>
    <row r="4" spans="1:14">
      <c r="A4" s="4" t="s">
        <v>91</v>
      </c>
      <c r="L4" s="6" t="n">
        <v>-456</v>
      </c>
      <c r="M4" s="6" t="n">
        <v>-510</v>
      </c>
      <c r="N4" s="6" t="n">
        <v>-222</v>
      </c>
    </row>
    <row r="5" spans="1:14">
      <c r="A5" s="4" t="s">
        <v>85</v>
      </c>
      <c r="L5" s="5" t="n">
        <v>4760</v>
      </c>
      <c r="M5" s="5" t="n">
        <v>4631</v>
      </c>
      <c r="N5" s="5" t="n">
        <v>4611</v>
      </c>
    </row>
    <row r="6" spans="1:14">
      <c r="A6" s="4" t="s">
        <v>99</v>
      </c>
      <c r="L6" s="5" t="n">
        <v>-126</v>
      </c>
      <c r="M6" s="5" t="n">
        <v>-116</v>
      </c>
      <c r="N6" s="5" t="n">
        <v>-105</v>
      </c>
    </row>
    <row r="7" spans="1:14">
      <c r="A7" s="4" t="s">
        <v>98</v>
      </c>
      <c r="L7" s="5" t="n">
        <v>-3967</v>
      </c>
      <c r="M7" s="5" t="n">
        <v>-4005</v>
      </c>
      <c r="N7" s="5" t="n">
        <v>-4109</v>
      </c>
    </row>
    <row r="8" spans="1:14">
      <c r="A8" s="4" t="s">
        <v>1230</v>
      </c>
      <c r="L8" s="5" t="n">
        <v>731</v>
      </c>
      <c r="M8" s="5" t="n">
        <v>1440</v>
      </c>
      <c r="N8" s="5" t="n">
        <v>1468</v>
      </c>
    </row>
    <row r="9" spans="1:14">
      <c r="A9" s="4" t="s">
        <v>104</v>
      </c>
      <c r="L9" s="5" t="n">
        <v>-1287</v>
      </c>
      <c r="M9" s="5" t="n">
        <v>267</v>
      </c>
      <c r="N9" s="5" t="n">
        <v>295</v>
      </c>
    </row>
    <row r="10" spans="1:14">
      <c r="A10" s="4" t="s">
        <v>105</v>
      </c>
      <c r="B10" s="6" t="n">
        <v>963</v>
      </c>
      <c r="D10" s="6" t="n">
        <v>385</v>
      </c>
      <c r="E10" s="6" t="n">
        <v>321</v>
      </c>
      <c r="F10" s="6" t="n">
        <v>349</v>
      </c>
      <c r="G10" s="6" t="n">
        <v>470</v>
      </c>
      <c r="I10" s="6" t="n">
        <v>359</v>
      </c>
      <c r="J10" s="6" t="n">
        <v>219</v>
      </c>
      <c r="K10" s="6" t="n">
        <v>125</v>
      </c>
      <c r="L10" s="5" t="n">
        <v>2018</v>
      </c>
      <c r="M10" s="5" t="n">
        <v>1173</v>
      </c>
      <c r="N10" s="5" t="n">
        <v>1173</v>
      </c>
    </row>
    <row r="11" spans="1:14">
      <c r="A11" s="4" t="s">
        <v>1231</v>
      </c>
    </row>
    <row r="12" spans="1:14">
      <c r="A12" s="3" t="s">
        <v>1229</v>
      </c>
    </row>
    <row r="13" spans="1:14">
      <c r="A13" s="4" t="s">
        <v>91</v>
      </c>
      <c r="L13" s="5" t="n">
        <v>-40</v>
      </c>
      <c r="M13" s="5" t="n">
        <v>-155</v>
      </c>
      <c r="N13" s="5" t="n">
        <v>147</v>
      </c>
    </row>
    <row r="14" spans="1:14">
      <c r="A14" s="4" t="s">
        <v>1230</v>
      </c>
      <c r="L14" s="5" t="n">
        <v>-59</v>
      </c>
      <c r="M14" s="5" t="n">
        <v>-177</v>
      </c>
      <c r="N14" s="5" t="n">
        <v>119</v>
      </c>
    </row>
    <row r="15" spans="1:14">
      <c r="A15" s="4" t="s">
        <v>104</v>
      </c>
      <c r="L15" s="5" t="n">
        <v>21</v>
      </c>
      <c r="M15" s="5" t="n">
        <v>62</v>
      </c>
      <c r="N15" s="5" t="n">
        <v>-42</v>
      </c>
    </row>
    <row r="16" spans="1:14">
      <c r="A16" s="4" t="s">
        <v>105</v>
      </c>
      <c r="L16" s="5" t="n">
        <v>-38</v>
      </c>
      <c r="M16" s="5" t="n">
        <v>-115</v>
      </c>
      <c r="N16" s="5" t="n">
        <v>77</v>
      </c>
    </row>
    <row r="17" spans="1:14">
      <c r="A17" s="4" t="s">
        <v>1232</v>
      </c>
    </row>
    <row r="18" spans="1:14">
      <c r="A18" s="3" t="s">
        <v>1229</v>
      </c>
    </row>
    <row r="19" spans="1:14">
      <c r="A19" s="4" t="s">
        <v>91</v>
      </c>
      <c r="L19" s="5" t="n">
        <v>-19</v>
      </c>
      <c r="M19" s="5" t="n">
        <v>-22</v>
      </c>
      <c r="N19" s="5" t="n">
        <v>-28</v>
      </c>
    </row>
    <row r="20" spans="1:14">
      <c r="A20" s="4" t="s">
        <v>1233</v>
      </c>
    </row>
    <row r="21" spans="1:14">
      <c r="A21" s="3" t="s">
        <v>1229</v>
      </c>
    </row>
    <row r="22" spans="1:14">
      <c r="A22" s="4" t="s">
        <v>91</v>
      </c>
      <c r="L22" s="5" t="n">
        <v>5</v>
      </c>
      <c r="M22" s="5" t="n">
        <v>3</v>
      </c>
      <c r="N22" s="5" t="n">
        <v>2</v>
      </c>
    </row>
    <row r="23" spans="1:14">
      <c r="A23" s="4" t="s">
        <v>1230</v>
      </c>
      <c r="L23" s="5" t="n">
        <v>4</v>
      </c>
      <c r="M23" s="5" t="n">
        <v>3</v>
      </c>
      <c r="N23" s="5" t="n">
        <v>2</v>
      </c>
    </row>
    <row r="24" spans="1:14">
      <c r="A24" s="4" t="s">
        <v>104</v>
      </c>
      <c r="L24" s="5" t="n">
        <v>-1</v>
      </c>
    </row>
    <row r="25" spans="1:14">
      <c r="A25" s="4" t="s">
        <v>105</v>
      </c>
      <c r="L25" s="5" t="n">
        <v>3</v>
      </c>
      <c r="M25" s="5" t="n">
        <v>3</v>
      </c>
      <c r="N25" s="5" t="n">
        <v>2</v>
      </c>
    </row>
    <row r="26" spans="1:14">
      <c r="A26" s="4" t="s">
        <v>1234</v>
      </c>
    </row>
    <row r="27" spans="1:14">
      <c r="A27" s="3" t="s">
        <v>1229</v>
      </c>
    </row>
    <row r="28" spans="1:14">
      <c r="A28" s="4" t="s">
        <v>91</v>
      </c>
      <c r="L28" s="5" t="n">
        <v>-1</v>
      </c>
    </row>
    <row r="29" spans="1:14">
      <c r="A29" s="4" t="s">
        <v>1235</v>
      </c>
    </row>
    <row r="30" spans="1:14">
      <c r="A30" s="3" t="s">
        <v>1229</v>
      </c>
    </row>
    <row r="31" spans="1:14">
      <c r="A31" s="4" t="s">
        <v>1236</v>
      </c>
      <c r="L31" s="5" t="n">
        <v>31</v>
      </c>
      <c r="M31" s="5" t="n">
        <v>24</v>
      </c>
      <c r="N31" s="5" t="n">
        <v>-184</v>
      </c>
    </row>
    <row r="32" spans="1:14">
      <c r="A32" s="4" t="s">
        <v>1230</v>
      </c>
      <c r="L32" s="5" t="n">
        <v>29</v>
      </c>
      <c r="M32" s="5" t="n">
        <v>22</v>
      </c>
      <c r="N32" s="5" t="n">
        <v>-182</v>
      </c>
    </row>
    <row r="33" spans="1:14">
      <c r="A33" s="4" t="s">
        <v>104</v>
      </c>
      <c r="L33" s="5" t="n">
        <v>-10</v>
      </c>
      <c r="M33" s="5" t="n">
        <v>-8</v>
      </c>
      <c r="N33" s="5" t="n">
        <v>64</v>
      </c>
    </row>
    <row r="34" spans="1:14">
      <c r="A34" s="4" t="s">
        <v>105</v>
      </c>
      <c r="L34" s="5" t="n">
        <v>19</v>
      </c>
      <c r="M34" s="5" t="n">
        <v>14</v>
      </c>
      <c r="N34" s="5" t="n">
        <v>-118</v>
      </c>
    </row>
    <row r="35" spans="1:14">
      <c r="A35" s="4" t="s">
        <v>1237</v>
      </c>
    </row>
    <row r="36" spans="1:14">
      <c r="A36" s="3" t="s">
        <v>1229</v>
      </c>
    </row>
    <row r="37" spans="1:14">
      <c r="A37" s="4" t="s">
        <v>91</v>
      </c>
      <c r="M37" s="5" t="n">
        <v>1</v>
      </c>
    </row>
    <row r="38" spans="1:14">
      <c r="A38" s="4" t="s">
        <v>85</v>
      </c>
      <c r="L38" s="5" t="n">
        <v>4</v>
      </c>
      <c r="M38" s="5" t="n">
        <v>5</v>
      </c>
      <c r="N38" s="5" t="n">
        <v>-190</v>
      </c>
    </row>
    <row r="39" spans="1:14">
      <c r="A39" s="4" t="s">
        <v>1238</v>
      </c>
    </row>
    <row r="40" spans="1:14">
      <c r="A40" s="3" t="s">
        <v>1229</v>
      </c>
    </row>
    <row r="41" spans="1:14">
      <c r="A41" s="4" t="s">
        <v>91</v>
      </c>
      <c r="L41" s="5" t="n">
        <v>9</v>
      </c>
      <c r="M41" s="5" t="n">
        <v>7</v>
      </c>
    </row>
    <row r="42" spans="1:14">
      <c r="A42" s="4" t="s">
        <v>85</v>
      </c>
      <c r="L42" s="5" t="n">
        <v>18</v>
      </c>
      <c r="M42" s="5" t="n">
        <v>11</v>
      </c>
      <c r="N42" s="5" t="n">
        <v>6</v>
      </c>
    </row>
    <row r="43" spans="1:14">
      <c r="A43" s="4" t="s">
        <v>1239</v>
      </c>
    </row>
    <row r="44" spans="1:14">
      <c r="A44" s="3" t="s">
        <v>1229</v>
      </c>
    </row>
    <row r="45" spans="1:14">
      <c r="A45" s="4" t="s">
        <v>98</v>
      </c>
      <c r="L45" s="6" t="n">
        <v>-2</v>
      </c>
      <c r="M45" s="6" t="n">
        <v>-2</v>
      </c>
      <c r="N45" s="6" t="n">
        <v>2</v>
      </c>
    </row>
    <row r="46" spans="1:14"/>
    <row r="47" spans="1:14">
      <c r="A47" s="4" t="s">
        <v>56</v>
      </c>
      <c r="B47" s="4" t="s">
        <v>1240</v>
      </c>
    </row>
  </sheetData>
  <mergeCells count="9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A46:N46"/>
    <mergeCell ref="B47:N4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241</v>
      </c>
      <c r="C1" s="2" t="s">
        <v>1</v>
      </c>
    </row>
    <row r="2" spans="1:5">
      <c r="C2" s="2" t="s">
        <v>2</v>
      </c>
      <c r="D2" s="2" t="s">
        <v>29</v>
      </c>
      <c r="E2" s="2" t="s">
        <v>81</v>
      </c>
    </row>
    <row r="3" spans="1:5">
      <c r="A3" s="3" t="s">
        <v>1242</v>
      </c>
    </row>
    <row r="4" spans="1:5">
      <c r="A4" s="4" t="s">
        <v>1243</v>
      </c>
      <c r="B4" s="4" t="s">
        <v>56</v>
      </c>
      <c r="C4" s="6" t="n">
        <v>-71</v>
      </c>
      <c r="D4" s="6" t="n">
        <v>-241</v>
      </c>
      <c r="E4" s="6" t="n">
        <v>-83</v>
      </c>
    </row>
    <row r="5" spans="1:5">
      <c r="A5" s="4" t="s">
        <v>1244</v>
      </c>
      <c r="B5" s="4" t="s">
        <v>756</v>
      </c>
      <c r="C5" s="5" t="n">
        <v>-155</v>
      </c>
      <c r="D5" s="5" t="n">
        <v>-66</v>
      </c>
      <c r="E5" s="5" t="n">
        <v>123</v>
      </c>
    </row>
    <row r="6" spans="1:5">
      <c r="A6" s="3" t="s">
        <v>1245</v>
      </c>
    </row>
    <row r="7" spans="1:5">
      <c r="A7" s="4" t="s">
        <v>1246</v>
      </c>
      <c r="B7" s="4" t="s">
        <v>779</v>
      </c>
      <c r="C7" s="5" t="n">
        <v>-22</v>
      </c>
      <c r="D7" s="5" t="n">
        <v>-1</v>
      </c>
      <c r="E7" s="5" t="n">
        <v>-78</v>
      </c>
    </row>
    <row r="8" spans="1:5">
      <c r="A8" s="4" t="s">
        <v>1216</v>
      </c>
      <c r="B8" s="4" t="s">
        <v>779</v>
      </c>
      <c r="C8" s="5" t="n">
        <v>-2</v>
      </c>
      <c r="D8" s="5" t="n">
        <v>-4</v>
      </c>
      <c r="E8" s="5" t="n">
        <v>14</v>
      </c>
    </row>
    <row r="9" spans="1:5">
      <c r="A9" s="4" t="s">
        <v>1246</v>
      </c>
      <c r="C9" s="5" t="n">
        <v>-174</v>
      </c>
      <c r="D9" s="5" t="n">
        <v>-166</v>
      </c>
      <c r="E9" s="5" t="n">
        <v>-161</v>
      </c>
    </row>
    <row r="10" spans="1:5">
      <c r="A10" s="4" t="s">
        <v>1216</v>
      </c>
      <c r="C10" s="5" t="n">
        <v>-32</v>
      </c>
      <c r="D10" s="5" t="n">
        <v>-32</v>
      </c>
      <c r="E10" s="5" t="n">
        <v>-34</v>
      </c>
    </row>
    <row r="11" spans="1:5">
      <c r="A11" s="4" t="s">
        <v>1247</v>
      </c>
      <c r="B11" s="4" t="s">
        <v>781</v>
      </c>
      <c r="E11" s="5" t="n">
        <v>-3</v>
      </c>
    </row>
    <row r="12" spans="1:5">
      <c r="A12" s="4" t="s">
        <v>91</v>
      </c>
      <c r="C12" s="6" t="n">
        <v>-456</v>
      </c>
      <c r="D12" s="6" t="n">
        <v>-510</v>
      </c>
      <c r="E12" s="6" t="n">
        <v>-222</v>
      </c>
    </row>
    <row r="13" spans="1:5"/>
    <row r="14" spans="1:5">
      <c r="A14" s="4" t="s">
        <v>56</v>
      </c>
      <c r="B14" s="4" t="s">
        <v>758</v>
      </c>
    </row>
    <row r="15" spans="1:5">
      <c r="A15" s="4" t="s">
        <v>756</v>
      </c>
      <c r="B15" s="4" t="s">
        <v>1248</v>
      </c>
    </row>
    <row r="16" spans="1:5">
      <c r="A16" s="4" t="s">
        <v>779</v>
      </c>
      <c r="B16" s="4" t="s">
        <v>1249</v>
      </c>
    </row>
    <row r="17" spans="1:5">
      <c r="A17" s="4" t="s">
        <v>781</v>
      </c>
      <c r="B17" s="4" t="s">
        <v>1250</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1</v>
      </c>
      <c r="B1" s="2" t="s">
        <v>1</v>
      </c>
    </row>
    <row r="2" spans="1:4">
      <c r="B2" s="2" t="s">
        <v>2</v>
      </c>
      <c r="C2" s="2" t="s">
        <v>29</v>
      </c>
      <c r="D2" s="2" t="s">
        <v>81</v>
      </c>
    </row>
    <row r="3" spans="1:4">
      <c r="A3" s="3" t="s">
        <v>1252</v>
      </c>
    </row>
    <row r="4" spans="1:4">
      <c r="A4" s="4" t="s">
        <v>1253</v>
      </c>
      <c r="B4" s="6" t="n">
        <v>1998</v>
      </c>
      <c r="C4" s="6" t="n">
        <v>1927</v>
      </c>
      <c r="D4" s="6" t="n">
        <v>2082</v>
      </c>
    </row>
    <row r="5" spans="1:4">
      <c r="A5" s="4" t="s">
        <v>1254</v>
      </c>
      <c r="B5" s="5" t="n">
        <v>1715</v>
      </c>
      <c r="C5" s="5" t="n">
        <v>1623</v>
      </c>
      <c r="D5" s="5" t="n">
        <v>1683</v>
      </c>
    </row>
    <row r="6" spans="1:4">
      <c r="A6" s="4" t="s">
        <v>1255</v>
      </c>
      <c r="B6" s="5" t="n">
        <v>57</v>
      </c>
      <c r="C6" s="5" t="n">
        <v>40</v>
      </c>
      <c r="D6" s="5" t="n">
        <v>32</v>
      </c>
    </row>
    <row r="7" spans="1:4">
      <c r="A7" s="4" t="s">
        <v>1256</v>
      </c>
      <c r="B7" s="5" t="n">
        <v>-390</v>
      </c>
      <c r="C7" s="5" t="n">
        <v>-170</v>
      </c>
      <c r="D7" s="5" t="n">
        <v>-292</v>
      </c>
    </row>
    <row r="8" spans="1:4">
      <c r="A8" s="4" t="s">
        <v>1257</v>
      </c>
      <c r="B8" s="5" t="n">
        <v>329</v>
      </c>
      <c r="C8" s="5" t="n">
        <v>320</v>
      </c>
      <c r="D8" s="5" t="n">
        <v>329</v>
      </c>
    </row>
    <row r="9" spans="1:4">
      <c r="A9" s="4" t="s">
        <v>1258</v>
      </c>
      <c r="B9" s="5" t="n">
        <v>4</v>
      </c>
      <c r="C9" s="5" t="n">
        <v>4</v>
      </c>
      <c r="D9" s="5" t="n">
        <v>4</v>
      </c>
    </row>
    <row r="10" spans="1:4">
      <c r="A10" s="4" t="s">
        <v>1259</v>
      </c>
      <c r="D10" s="5" t="n">
        <v>28</v>
      </c>
    </row>
    <row r="11" spans="1:4">
      <c r="A11" s="4" t="s">
        <v>1260</v>
      </c>
      <c r="B11" s="5" t="n">
        <v>254</v>
      </c>
      <c r="C11" s="5" t="n">
        <v>261</v>
      </c>
      <c r="D11" s="5" t="n">
        <v>243</v>
      </c>
    </row>
    <row r="12" spans="1:4">
      <c r="A12" s="4" t="s">
        <v>115</v>
      </c>
      <c r="B12" s="6" t="n">
        <v>3967</v>
      </c>
      <c r="C12" s="6" t="n">
        <v>4005</v>
      </c>
      <c r="D12" s="6" t="n">
        <v>41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29</v>
      </c>
      <c r="D2" s="2" t="s">
        <v>81</v>
      </c>
    </row>
    <row r="3" spans="1:4">
      <c r="A3" s="3" t="s">
        <v>1262</v>
      </c>
    </row>
    <row r="4" spans="1:4">
      <c r="A4" s="4" t="s">
        <v>1263</v>
      </c>
      <c r="B4" s="6" t="n">
        <v>5</v>
      </c>
      <c r="C4" s="6" t="n">
        <v>3</v>
      </c>
      <c r="D4" s="6" t="n">
        <v>3</v>
      </c>
    </row>
    <row r="5" spans="1:4">
      <c r="A5" s="4" t="s">
        <v>1264</v>
      </c>
      <c r="B5" s="5" t="n">
        <v>11</v>
      </c>
    </row>
    <row r="6" spans="1:4">
      <c r="A6" s="4" t="s">
        <v>1265</v>
      </c>
      <c r="B6" s="5" t="n">
        <v>85</v>
      </c>
      <c r="C6" s="5" t="n">
        <v>83</v>
      </c>
      <c r="D6" s="5" t="n">
        <v>79</v>
      </c>
    </row>
    <row r="7" spans="1:4">
      <c r="A7" s="4" t="s">
        <v>1266</v>
      </c>
      <c r="B7" s="5" t="n">
        <v>27</v>
      </c>
      <c r="C7" s="5" t="n">
        <v>22</v>
      </c>
      <c r="D7" s="5" t="n">
        <v>12</v>
      </c>
    </row>
    <row r="8" spans="1:4">
      <c r="A8" s="4" t="s">
        <v>1267</v>
      </c>
    </row>
    <row r="9" spans="1:4">
      <c r="A9" s="3" t="s">
        <v>1262</v>
      </c>
    </row>
    <row r="10" spans="1:4">
      <c r="A10" s="4" t="s">
        <v>1268</v>
      </c>
      <c r="B10" s="6" t="n">
        <v>7</v>
      </c>
      <c r="C10" s="6" t="n">
        <v>9</v>
      </c>
      <c r="D10" s="6" t="n">
        <v>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29</v>
      </c>
    </row>
    <row r="3" spans="1:3">
      <c r="A3" s="4" t="s">
        <v>1270</v>
      </c>
    </row>
    <row r="4" spans="1:3">
      <c r="A4" s="3" t="s">
        <v>1271</v>
      </c>
    </row>
    <row r="5" spans="1:3">
      <c r="A5" s="4" t="s">
        <v>1272</v>
      </c>
      <c r="B5" s="6" t="n">
        <v>111</v>
      </c>
      <c r="C5" s="6" t="n">
        <v>117</v>
      </c>
    </row>
    <row r="6" spans="1:3">
      <c r="A6" s="4" t="s">
        <v>1273</v>
      </c>
      <c r="B6" s="5" t="n">
        <v>119</v>
      </c>
      <c r="C6" s="5" t="n">
        <v>117</v>
      </c>
    </row>
    <row r="7" spans="1:3">
      <c r="A7" s="4" t="s">
        <v>1274</v>
      </c>
      <c r="B7" s="5" t="n">
        <v>-8</v>
      </c>
    </row>
    <row r="8" spans="1:3">
      <c r="A8" s="3" t="s">
        <v>1275</v>
      </c>
    </row>
    <row r="9" spans="1:3">
      <c r="A9" s="4" t="s">
        <v>49</v>
      </c>
      <c r="C9" s="5" t="n">
        <v>2</v>
      </c>
    </row>
    <row r="10" spans="1:3">
      <c r="A10" s="4" t="s">
        <v>61</v>
      </c>
      <c r="B10" s="5" t="n">
        <v>-8</v>
      </c>
      <c r="C10" s="6" t="n">
        <v>-2</v>
      </c>
    </row>
    <row r="11" spans="1:3">
      <c r="A11" s="4" t="s">
        <v>1276</v>
      </c>
      <c r="B11" s="6" t="n">
        <v>-8</v>
      </c>
    </row>
    <row r="12" spans="1:3">
      <c r="A12" s="3" t="s">
        <v>1277</v>
      </c>
    </row>
    <row r="13" spans="1:3">
      <c r="A13" s="4" t="s">
        <v>1278</v>
      </c>
      <c r="B13" s="4" t="s">
        <v>1279</v>
      </c>
      <c r="C13" s="4" t="s">
        <v>1280</v>
      </c>
    </row>
    <row r="14" spans="1:3">
      <c r="A14" s="3" t="s">
        <v>1281</v>
      </c>
    </row>
    <row r="15" spans="1:3">
      <c r="A15" s="4" t="s">
        <v>1278</v>
      </c>
      <c r="B15" s="4" t="s">
        <v>1280</v>
      </c>
      <c r="C15" s="4" t="s">
        <v>1280</v>
      </c>
    </row>
    <row r="16" spans="1:3">
      <c r="A16" s="4" t="s">
        <v>1282</v>
      </c>
      <c r="B16" s="4" t="s">
        <v>1283</v>
      </c>
      <c r="C16" s="4" t="s">
        <v>1284</v>
      </c>
    </row>
    <row r="17" spans="1:3">
      <c r="A17" s="4" t="s">
        <v>1285</v>
      </c>
    </row>
    <row r="18" spans="1:3">
      <c r="A18" s="3" t="s">
        <v>1271</v>
      </c>
    </row>
    <row r="19" spans="1:3">
      <c r="A19" s="4" t="s">
        <v>1272</v>
      </c>
      <c r="B19" s="6" t="n">
        <v>7</v>
      </c>
      <c r="C19" s="6" t="n">
        <v>7</v>
      </c>
    </row>
    <row r="20" spans="1:3">
      <c r="A20" s="4" t="s">
        <v>1273</v>
      </c>
      <c r="B20" s="5" t="n">
        <v>12</v>
      </c>
      <c r="C20" s="5" t="n">
        <v>11</v>
      </c>
    </row>
    <row r="21" spans="1:3">
      <c r="A21" s="4" t="s">
        <v>1274</v>
      </c>
      <c r="B21" s="5" t="n">
        <v>-5</v>
      </c>
      <c r="C21" s="5" t="n">
        <v>-4</v>
      </c>
    </row>
    <row r="22" spans="1:3">
      <c r="A22" s="3" t="s">
        <v>1275</v>
      </c>
    </row>
    <row r="23" spans="1:3">
      <c r="A23" s="4" t="s">
        <v>61</v>
      </c>
      <c r="B23" s="5" t="n">
        <v>-5</v>
      </c>
      <c r="C23" s="5" t="n">
        <v>-4</v>
      </c>
    </row>
    <row r="24" spans="1:3">
      <c r="A24" s="4" t="s">
        <v>1276</v>
      </c>
      <c r="B24" s="6" t="n">
        <v>-5</v>
      </c>
      <c r="C24" s="6" t="n">
        <v>-4</v>
      </c>
    </row>
    <row r="25" spans="1:3">
      <c r="A25" s="3" t="s">
        <v>1277</v>
      </c>
    </row>
    <row r="26" spans="1:3">
      <c r="A26" s="4" t="s">
        <v>1278</v>
      </c>
      <c r="B26" s="4" t="s">
        <v>1279</v>
      </c>
      <c r="C26" s="4" t="s">
        <v>1280</v>
      </c>
    </row>
    <row r="27" spans="1:3">
      <c r="A27" s="3" t="s">
        <v>1281</v>
      </c>
    </row>
    <row r="28" spans="1:3">
      <c r="A28" s="4" t="s">
        <v>1278</v>
      </c>
      <c r="B28" s="4" t="s">
        <v>1280</v>
      </c>
      <c r="C28" s="4" t="s">
        <v>1280</v>
      </c>
    </row>
    <row r="29" spans="1:3">
      <c r="A29" s="4" t="s">
        <v>1282</v>
      </c>
      <c r="B29" s="4" t="s">
        <v>1286</v>
      </c>
      <c r="C29" s="4" t="s">
        <v>128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29</v>
      </c>
    </row>
    <row r="2" spans="1:3">
      <c r="A2" s="3" t="s">
        <v>1288</v>
      </c>
    </row>
    <row r="3" spans="1:3">
      <c r="A3" s="4" t="s">
        <v>1289</v>
      </c>
      <c r="B3" s="6" t="n">
        <v>3</v>
      </c>
    </row>
    <row r="4" spans="1:3">
      <c r="A4" s="4" t="s">
        <v>41</v>
      </c>
      <c r="B4" s="5" t="n">
        <v>2</v>
      </c>
      <c r="C4" s="6" t="n">
        <v>2</v>
      </c>
    </row>
    <row r="5" spans="1:3">
      <c r="A5" s="4" t="s">
        <v>39</v>
      </c>
      <c r="B5" s="5" t="n">
        <v>7</v>
      </c>
      <c r="C5" s="5" t="n">
        <v>8</v>
      </c>
    </row>
    <row r="6" spans="1:3">
      <c r="A6" s="4" t="s">
        <v>115</v>
      </c>
      <c r="B6" s="5" t="n">
        <v>118</v>
      </c>
      <c r="C6" s="5" t="n">
        <v>124</v>
      </c>
    </row>
    <row r="7" spans="1:3">
      <c r="A7" s="4" t="s">
        <v>626</v>
      </c>
    </row>
    <row r="8" spans="1:3">
      <c r="A8" s="3" t="s">
        <v>1288</v>
      </c>
    </row>
    <row r="9" spans="1:3">
      <c r="A9" s="4" t="s">
        <v>1290</v>
      </c>
      <c r="B9" s="5" t="n">
        <v>1</v>
      </c>
      <c r="C9" s="5" t="n">
        <v>21</v>
      </c>
    </row>
    <row r="10" spans="1:3">
      <c r="A10" s="4" t="s">
        <v>1289</v>
      </c>
      <c r="B10" s="6" t="n">
        <v>105</v>
      </c>
      <c r="C10" s="6" t="n">
        <v>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291</v>
      </c>
      <c r="C1" s="2" t="s">
        <v>2</v>
      </c>
      <c r="D1" s="2" t="s">
        <v>29</v>
      </c>
    </row>
    <row r="2" spans="1:4">
      <c r="A2" s="3" t="s">
        <v>1292</v>
      </c>
    </row>
    <row r="3" spans="1:4">
      <c r="A3" s="4" t="s">
        <v>63</v>
      </c>
      <c r="B3" s="4" t="s">
        <v>56</v>
      </c>
      <c r="C3" s="6" t="n">
        <v>517</v>
      </c>
      <c r="D3" s="6" t="n">
        <v>440</v>
      </c>
    </row>
    <row r="4" spans="1:4">
      <c r="A4" s="4" t="s">
        <v>1293</v>
      </c>
      <c r="B4" s="4" t="s">
        <v>756</v>
      </c>
      <c r="C4" s="6" t="n">
        <v>182</v>
      </c>
      <c r="D4" s="6" t="n">
        <v>159</v>
      </c>
    </row>
    <row r="5" spans="1:4"/>
    <row r="6" spans="1:4">
      <c r="A6" s="4" t="s">
        <v>56</v>
      </c>
      <c r="B6" s="4" t="s">
        <v>850</v>
      </c>
    </row>
    <row r="7" spans="1:4">
      <c r="A7" s="4" t="s">
        <v>756</v>
      </c>
      <c r="B7" s="4" t="s">
        <v>851</v>
      </c>
    </row>
  </sheetData>
  <mergeCells count="4">
    <mergeCell ref="A1:B1"/>
    <mergeCell ref="A5:C5"/>
    <mergeCell ref="B6:C6"/>
    <mergeCell ref="B7:C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29</v>
      </c>
      <c r="D2" s="2" t="s">
        <v>81</v>
      </c>
    </row>
    <row r="3" spans="1:4">
      <c r="A3" s="3" t="s">
        <v>1295</v>
      </c>
    </row>
    <row r="4" spans="1:4">
      <c r="A4" s="4" t="s">
        <v>1296</v>
      </c>
      <c r="B4" s="6" t="n">
        <v>47</v>
      </c>
      <c r="C4" s="6" t="n">
        <v>44</v>
      </c>
      <c r="D4" s="6" t="n">
        <v>39</v>
      </c>
    </row>
    <row r="5" spans="1:4">
      <c r="A5" s="4" t="s">
        <v>1297</v>
      </c>
      <c r="B5" s="5" t="n">
        <v>16</v>
      </c>
      <c r="C5" s="5" t="n">
        <v>15</v>
      </c>
      <c r="D5" s="5" t="n">
        <v>14</v>
      </c>
    </row>
    <row r="6" spans="1:4">
      <c r="A6" s="4" t="s">
        <v>1298</v>
      </c>
    </row>
    <row r="7" spans="1:4">
      <c r="A7" s="3" t="s">
        <v>1295</v>
      </c>
    </row>
    <row r="8" spans="1:4">
      <c r="A8" s="4" t="s">
        <v>1296</v>
      </c>
      <c r="B8" s="5" t="n">
        <v>9</v>
      </c>
      <c r="C8" s="5" t="n">
        <v>9</v>
      </c>
      <c r="D8" s="5" t="n">
        <v>7</v>
      </c>
    </row>
    <row r="9" spans="1:4">
      <c r="A9" s="4" t="s">
        <v>1299</v>
      </c>
    </row>
    <row r="10" spans="1:4">
      <c r="A10" s="3" t="s">
        <v>1295</v>
      </c>
    </row>
    <row r="11" spans="1:4">
      <c r="A11" s="4" t="s">
        <v>1296</v>
      </c>
      <c r="B11" s="5" t="n">
        <v>12</v>
      </c>
      <c r="C11" s="5" t="n">
        <v>10</v>
      </c>
      <c r="D11" s="5" t="n">
        <v>11</v>
      </c>
    </row>
    <row r="12" spans="1:4">
      <c r="A12" s="4" t="s">
        <v>1300</v>
      </c>
    </row>
    <row r="13" spans="1:4">
      <c r="A13" s="3" t="s">
        <v>1295</v>
      </c>
    </row>
    <row r="14" spans="1:4">
      <c r="A14" s="4" t="s">
        <v>1296</v>
      </c>
      <c r="B14" s="5" t="n">
        <v>2</v>
      </c>
      <c r="C14" s="5" t="n">
        <v>3</v>
      </c>
    </row>
    <row r="15" spans="1:4">
      <c r="A15" s="4" t="s">
        <v>1301</v>
      </c>
    </row>
    <row r="16" spans="1:4">
      <c r="A16" s="3" t="s">
        <v>1295</v>
      </c>
    </row>
    <row r="17" spans="1:4">
      <c r="A17" s="4" t="s">
        <v>1296</v>
      </c>
      <c r="B17" s="6" t="n">
        <v>24</v>
      </c>
      <c r="C17" s="6" t="n">
        <v>22</v>
      </c>
      <c r="D17" s="6" t="n">
        <v>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1302</v>
      </c>
      <c r="B1" s="2" t="s">
        <v>1</v>
      </c>
    </row>
    <row r="2" spans="1:2">
      <c r="B2" s="2" t="s">
        <v>720</v>
      </c>
    </row>
    <row r="3" spans="1:2">
      <c r="A3" s="3" t="s">
        <v>1303</v>
      </c>
    </row>
    <row r="4" spans="1:2">
      <c r="A4" s="4" t="s">
        <v>1304</v>
      </c>
      <c r="B4" s="6" t="n">
        <v>90</v>
      </c>
    </row>
    <row r="5" spans="1:2">
      <c r="A5" s="4" t="s">
        <v>1305</v>
      </c>
      <c r="B5" s="6" t="n">
        <v>450</v>
      </c>
    </row>
    <row r="6" spans="1:2">
      <c r="A6" s="4" t="s">
        <v>1306</v>
      </c>
      <c r="B6" s="4" t="s">
        <v>1307</v>
      </c>
    </row>
    <row r="7" spans="1:2">
      <c r="A7" s="4" t="s">
        <v>1308</v>
      </c>
      <c r="B7" s="4" t="s">
        <v>615</v>
      </c>
    </row>
    <row r="8" spans="1:2">
      <c r="A8" s="4" t="s">
        <v>1309</v>
      </c>
      <c r="B8" s="6" t="n">
        <v>1200</v>
      </c>
    </row>
    <row r="9" spans="1:2">
      <c r="A9" s="4" t="s">
        <v>1310</v>
      </c>
    </row>
    <row r="10" spans="1:2">
      <c r="A10" s="3" t="s">
        <v>1303</v>
      </c>
    </row>
    <row r="11" spans="1:2">
      <c r="A11" s="4" t="s">
        <v>1311</v>
      </c>
      <c r="B11" s="4" t="s">
        <v>613</v>
      </c>
    </row>
    <row r="12" spans="1:2">
      <c r="A12" s="4" t="s">
        <v>1312</v>
      </c>
    </row>
    <row r="13" spans="1:2">
      <c r="A13" s="3" t="s">
        <v>1303</v>
      </c>
    </row>
    <row r="14" spans="1:2">
      <c r="A14" s="4" t="s">
        <v>1311</v>
      </c>
      <c r="B14" s="4" t="s">
        <v>6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29</v>
      </c>
    </row>
    <row r="2" spans="1:3">
      <c r="A2" s="3" t="s">
        <v>219</v>
      </c>
    </row>
    <row r="3" spans="1:3">
      <c r="A3" s="4" t="s">
        <v>1314</v>
      </c>
      <c r="B3" s="6" t="n">
        <v>8074</v>
      </c>
      <c r="C3" s="6" t="n">
        <v>80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29</v>
      </c>
      <c r="D2" s="2" t="s">
        <v>81</v>
      </c>
    </row>
    <row r="3" spans="1:4">
      <c r="A3" s="3" t="s">
        <v>219</v>
      </c>
    </row>
    <row r="4" spans="1:4">
      <c r="A4" s="4" t="s">
        <v>1316</v>
      </c>
      <c r="B4" s="6" t="n">
        <v>1312</v>
      </c>
      <c r="C4" s="6" t="n">
        <v>1088</v>
      </c>
      <c r="D4" s="6" t="n">
        <v>583</v>
      </c>
    </row>
    <row r="5" spans="1:4">
      <c r="A5" s="4" t="s">
        <v>1317</v>
      </c>
      <c r="B5" s="5" t="n">
        <v>1452</v>
      </c>
      <c r="C5" s="5" t="n">
        <v>982</v>
      </c>
      <c r="D5" s="5" t="n">
        <v>786</v>
      </c>
    </row>
    <row r="6" spans="1:4">
      <c r="A6" s="4" t="s">
        <v>1318</v>
      </c>
      <c r="B6" s="6" t="n">
        <v>954</v>
      </c>
      <c r="C6" s="6" t="n">
        <v>950</v>
      </c>
      <c r="D6" s="6" t="n">
        <v>11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9</v>
      </c>
      <c r="C1" s="2" t="s">
        <v>2</v>
      </c>
      <c r="D1" s="2" t="s">
        <v>29</v>
      </c>
    </row>
    <row r="2" spans="1:4">
      <c r="A2" s="4" t="s">
        <v>1320</v>
      </c>
    </row>
    <row r="3" spans="1:4">
      <c r="A3" s="3" t="s">
        <v>1303</v>
      </c>
    </row>
    <row r="4" spans="1:4">
      <c r="A4" s="4" t="s">
        <v>456</v>
      </c>
      <c r="C4" s="6" t="n">
        <v>54</v>
      </c>
      <c r="D4" s="6" t="n">
        <v>79</v>
      </c>
    </row>
    <row r="5" spans="1:4">
      <c r="A5" s="4" t="s">
        <v>1321</v>
      </c>
    </row>
    <row r="6" spans="1:4">
      <c r="A6" s="3" t="s">
        <v>1303</v>
      </c>
    </row>
    <row r="7" spans="1:4">
      <c r="A7" s="4" t="s">
        <v>456</v>
      </c>
      <c r="C7" s="5" t="n">
        <v>-50</v>
      </c>
      <c r="D7" s="5" t="n">
        <v>-49</v>
      </c>
    </row>
    <row r="8" spans="1:4">
      <c r="A8" s="4" t="s">
        <v>1322</v>
      </c>
    </row>
    <row r="9" spans="1:4">
      <c r="A9" s="3" t="s">
        <v>1303</v>
      </c>
    </row>
    <row r="10" spans="1:4">
      <c r="A10" s="4" t="s">
        <v>456</v>
      </c>
      <c r="B10" s="4" t="s">
        <v>56</v>
      </c>
      <c r="C10" s="5" t="n">
        <v>1965</v>
      </c>
      <c r="D10" s="6" t="n">
        <v>2855</v>
      </c>
    </row>
    <row r="11" spans="1:4">
      <c r="A11" s="4" t="s">
        <v>1323</v>
      </c>
    </row>
    <row r="12" spans="1:4">
      <c r="A12" s="3" t="s">
        <v>1303</v>
      </c>
    </row>
    <row r="13" spans="1:4">
      <c r="A13" s="4" t="s">
        <v>456</v>
      </c>
      <c r="B13" s="4" t="s">
        <v>56</v>
      </c>
      <c r="C13" s="5" t="n">
        <v>1585</v>
      </c>
    </row>
    <row r="14" spans="1:4">
      <c r="A14" s="4" t="s">
        <v>1324</v>
      </c>
    </row>
    <row r="15" spans="1:4">
      <c r="A15" s="3" t="s">
        <v>1303</v>
      </c>
    </row>
    <row r="16" spans="1:4">
      <c r="A16" s="4" t="s">
        <v>456</v>
      </c>
      <c r="B16" s="4" t="s">
        <v>56</v>
      </c>
      <c r="C16" s="6" t="n">
        <v>185</v>
      </c>
    </row>
    <row r="17" spans="1:4"/>
    <row r="18" spans="1:4">
      <c r="A18" s="4" t="s">
        <v>56</v>
      </c>
      <c r="B18" s="4" t="s">
        <v>1325</v>
      </c>
    </row>
  </sheetData>
  <mergeCells count="3">
    <mergeCell ref="A1:B1"/>
    <mergeCell ref="A17:C17"/>
    <mergeCell ref="B18:C1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v>
      </c>
      <c r="C1" s="2" t="s">
        <v>29</v>
      </c>
      <c r="D1" s="2" t="s">
        <v>81</v>
      </c>
    </row>
    <row r="2" spans="1:4">
      <c r="A2" s="4" t="s">
        <v>1327</v>
      </c>
      <c r="D2" s="6" t="n">
        <v>0</v>
      </c>
    </row>
    <row r="3" spans="1:4">
      <c r="A3" s="4" t="s">
        <v>1328</v>
      </c>
      <c r="D3" s="5" t="n">
        <v>172</v>
      </c>
    </row>
    <row r="4" spans="1:4">
      <c r="A4" s="4" t="s">
        <v>1329</v>
      </c>
      <c r="D4" s="5" t="n">
        <v>0</v>
      </c>
    </row>
    <row r="5" spans="1:4">
      <c r="A5" s="4" t="s">
        <v>1330</v>
      </c>
      <c r="D5" s="6" t="n">
        <v>172</v>
      </c>
    </row>
    <row r="6" spans="1:4">
      <c r="A6" s="4" t="s">
        <v>516</v>
      </c>
    </row>
    <row r="7" spans="1:4">
      <c r="A7" s="4" t="s">
        <v>1327</v>
      </c>
      <c r="B7" s="6" t="n">
        <v>1</v>
      </c>
      <c r="C7" s="6" t="n">
        <v>1</v>
      </c>
    </row>
    <row r="8" spans="1:4">
      <c r="A8" s="4" t="s">
        <v>1328</v>
      </c>
      <c r="B8" s="5" t="n">
        <v>1</v>
      </c>
      <c r="C8" s="5" t="n">
        <v>1</v>
      </c>
    </row>
    <row r="9" spans="1:4">
      <c r="A9" s="4" t="s">
        <v>1329</v>
      </c>
      <c r="B9" s="5" t="n">
        <v>1</v>
      </c>
      <c r="C9" s="5" t="n">
        <v>1</v>
      </c>
    </row>
    <row r="10" spans="1:4">
      <c r="A10" s="4" t="s">
        <v>1330</v>
      </c>
      <c r="B10" s="6" t="n">
        <v>1</v>
      </c>
      <c r="C10"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1</v>
      </c>
      <c r="C1" s="2" t="s">
        <v>2</v>
      </c>
      <c r="D1" s="2" t="s">
        <v>29</v>
      </c>
    </row>
    <row r="2" spans="1:4">
      <c r="A2" s="3" t="s">
        <v>1332</v>
      </c>
    </row>
    <row r="3" spans="1:4">
      <c r="A3" s="4" t="s">
        <v>1333</v>
      </c>
      <c r="C3" s="6" t="n">
        <v>93340</v>
      </c>
      <c r="D3" s="6" t="n">
        <v>87866</v>
      </c>
    </row>
    <row r="4" spans="1:4">
      <c r="A4" s="4" t="s">
        <v>1334</v>
      </c>
      <c r="D4" s="5" t="n">
        <v>200</v>
      </c>
    </row>
    <row r="5" spans="1:4">
      <c r="A5" s="4" t="s">
        <v>1335</v>
      </c>
      <c r="C5" s="5" t="n">
        <v>246</v>
      </c>
      <c r="D5" s="5" t="n">
        <v>275</v>
      </c>
    </row>
    <row r="6" spans="1:4">
      <c r="A6" s="4" t="s">
        <v>34</v>
      </c>
      <c r="C6" s="5" t="n">
        <v>1533</v>
      </c>
      <c r="D6" s="5" t="n">
        <v>1624</v>
      </c>
    </row>
    <row r="7" spans="1:4">
      <c r="A7" s="4" t="s">
        <v>35</v>
      </c>
      <c r="C7" s="5" t="n">
        <v>10662</v>
      </c>
      <c r="D7" s="5" t="n">
        <v>9761</v>
      </c>
    </row>
    <row r="8" spans="1:4">
      <c r="A8" s="4" t="s">
        <v>38</v>
      </c>
      <c r="C8" s="5" t="n">
        <v>845</v>
      </c>
      <c r="D8" s="5" t="n">
        <v>900</v>
      </c>
    </row>
    <row r="9" spans="1:4">
      <c r="A9" s="4" t="s">
        <v>39</v>
      </c>
      <c r="C9" s="5" t="n">
        <v>2006</v>
      </c>
      <c r="D9" s="5" t="n">
        <v>2034</v>
      </c>
    </row>
    <row r="10" spans="1:4">
      <c r="A10" s="3" t="s">
        <v>1336</v>
      </c>
    </row>
    <row r="11" spans="1:4">
      <c r="A11" s="4" t="s">
        <v>1337</v>
      </c>
      <c r="C11" s="5" t="n">
        <v>118</v>
      </c>
      <c r="D11" s="5" t="n">
        <v>124</v>
      </c>
    </row>
    <row r="12" spans="1:4">
      <c r="A12" s="4" t="s">
        <v>1338</v>
      </c>
    </row>
    <row r="13" spans="1:4">
      <c r="A13" s="3" t="s">
        <v>1332</v>
      </c>
    </row>
    <row r="14" spans="1:4">
      <c r="A14" s="4" t="s">
        <v>34</v>
      </c>
      <c r="C14" s="5" t="n">
        <v>1533</v>
      </c>
      <c r="D14" s="5" t="n">
        <v>1624</v>
      </c>
    </row>
    <row r="15" spans="1:4">
      <c r="A15" s="4" t="s">
        <v>35</v>
      </c>
      <c r="C15" s="5" t="n">
        <v>10662</v>
      </c>
      <c r="D15" s="5" t="n">
        <v>9761</v>
      </c>
    </row>
    <row r="16" spans="1:4">
      <c r="A16" s="4" t="s">
        <v>38</v>
      </c>
      <c r="B16" s="4" t="s">
        <v>56</v>
      </c>
      <c r="C16" s="5" t="n">
        <v>845</v>
      </c>
      <c r="D16" s="5" t="n">
        <v>900</v>
      </c>
    </row>
    <row r="17" spans="1:4">
      <c r="A17" s="4" t="s">
        <v>39</v>
      </c>
      <c r="C17" s="5" t="n">
        <v>2006</v>
      </c>
      <c r="D17" s="5" t="n">
        <v>2034</v>
      </c>
    </row>
    <row r="18" spans="1:4">
      <c r="A18" s="4" t="s">
        <v>41</v>
      </c>
      <c r="C18" s="5" t="n">
        <v>947</v>
      </c>
      <c r="D18" s="5" t="n">
        <v>2057</v>
      </c>
    </row>
    <row r="19" spans="1:4">
      <c r="A19" s="4" t="s">
        <v>46</v>
      </c>
      <c r="D19" s="5" t="n">
        <v>58</v>
      </c>
    </row>
    <row r="20" spans="1:4">
      <c r="A20" s="4" t="s">
        <v>1339</v>
      </c>
      <c r="C20" s="5" t="n">
        <v>11</v>
      </c>
    </row>
    <row r="21" spans="1:4">
      <c r="A21" s="4" t="s">
        <v>50</v>
      </c>
      <c r="C21" s="5" t="n">
        <v>144219</v>
      </c>
      <c r="D21" s="5" t="n">
        <v>128397</v>
      </c>
    </row>
    <row r="22" spans="1:4">
      <c r="A22" s="3" t="s">
        <v>1336</v>
      </c>
    </row>
    <row r="23" spans="1:4">
      <c r="A23" s="4" t="s">
        <v>1340</v>
      </c>
      <c r="C23" s="5" t="n">
        <v>-592</v>
      </c>
      <c r="D23" s="5" t="n">
        <v>-629</v>
      </c>
    </row>
    <row r="24" spans="1:4">
      <c r="A24" s="4" t="s">
        <v>1341</v>
      </c>
      <c r="C24" s="5" t="n">
        <v>-32332</v>
      </c>
      <c r="D24" s="5" t="n">
        <v>-31475</v>
      </c>
    </row>
    <row r="25" spans="1:4">
      <c r="A25" s="4" t="s">
        <v>55</v>
      </c>
      <c r="C25" s="5" t="n">
        <v>-10</v>
      </c>
      <c r="D25" s="5" t="n">
        <v>-280</v>
      </c>
    </row>
    <row r="26" spans="1:4">
      <c r="A26" s="4" t="s">
        <v>57</v>
      </c>
      <c r="C26" s="5" t="n">
        <v>-2374</v>
      </c>
      <c r="D26" s="5" t="n">
        <v>-2549</v>
      </c>
    </row>
    <row r="27" spans="1:4">
      <c r="A27" s="4" t="s">
        <v>46</v>
      </c>
      <c r="C27" s="5" t="n">
        <v>-51</v>
      </c>
    </row>
    <row r="28" spans="1:4">
      <c r="A28" s="4" t="s">
        <v>1337</v>
      </c>
      <c r="B28" s="4" t="s">
        <v>756</v>
      </c>
      <c r="C28" s="5" t="n">
        <v>118</v>
      </c>
      <c r="D28" s="5" t="n">
        <v>124</v>
      </c>
    </row>
    <row r="29" spans="1:4">
      <c r="A29" s="4" t="s">
        <v>1342</v>
      </c>
    </row>
    <row r="30" spans="1:4">
      <c r="A30" s="3" t="s">
        <v>1332</v>
      </c>
    </row>
    <row r="31" spans="1:4">
      <c r="A31" s="4" t="s">
        <v>34</v>
      </c>
      <c r="C31" s="5" t="n">
        <v>1533</v>
      </c>
      <c r="D31" s="5" t="n">
        <v>1624</v>
      </c>
    </row>
    <row r="32" spans="1:4">
      <c r="A32" s="4" t="s">
        <v>35</v>
      </c>
      <c r="C32" s="5" t="n">
        <v>10773</v>
      </c>
      <c r="D32" s="5" t="n">
        <v>9719</v>
      </c>
    </row>
    <row r="33" spans="1:4">
      <c r="A33" s="4" t="s">
        <v>38</v>
      </c>
      <c r="B33" s="4" t="s">
        <v>56</v>
      </c>
      <c r="C33" s="5" t="n">
        <v>845</v>
      </c>
      <c r="D33" s="5" t="n">
        <v>900</v>
      </c>
    </row>
    <row r="34" spans="1:4">
      <c r="A34" s="4" t="s">
        <v>39</v>
      </c>
      <c r="C34" s="5" t="n">
        <v>2006</v>
      </c>
      <c r="D34" s="5" t="n">
        <v>2034</v>
      </c>
    </row>
    <row r="35" spans="1:4">
      <c r="A35" s="4" t="s">
        <v>41</v>
      </c>
      <c r="C35" s="5" t="n">
        <v>947</v>
      </c>
      <c r="D35" s="5" t="n">
        <v>2057</v>
      </c>
    </row>
    <row r="36" spans="1:4">
      <c r="A36" s="4" t="s">
        <v>46</v>
      </c>
      <c r="D36" s="5" t="n">
        <v>58</v>
      </c>
    </row>
    <row r="37" spans="1:4">
      <c r="A37" s="4" t="s">
        <v>1339</v>
      </c>
      <c r="C37" s="5" t="n">
        <v>11</v>
      </c>
    </row>
    <row r="38" spans="1:4">
      <c r="A38" s="4" t="s">
        <v>50</v>
      </c>
      <c r="C38" s="5" t="n">
        <v>144219</v>
      </c>
      <c r="D38" s="5" t="n">
        <v>128397</v>
      </c>
    </row>
    <row r="39" spans="1:4">
      <c r="A39" s="3" t="s">
        <v>1336</v>
      </c>
    </row>
    <row r="40" spans="1:4">
      <c r="A40" s="4" t="s">
        <v>1340</v>
      </c>
      <c r="C40" s="5" t="n">
        <v>-592</v>
      </c>
      <c r="D40" s="5" t="n">
        <v>-629</v>
      </c>
    </row>
    <row r="41" spans="1:4">
      <c r="A41" s="4" t="s">
        <v>1341</v>
      </c>
      <c r="C41" s="5" t="n">
        <v>-36161</v>
      </c>
      <c r="D41" s="5" t="n">
        <v>-35647</v>
      </c>
    </row>
    <row r="42" spans="1:4">
      <c r="A42" s="4" t="s">
        <v>55</v>
      </c>
      <c r="C42" s="5" t="n">
        <v>-10</v>
      </c>
      <c r="D42" s="5" t="n">
        <v>-280</v>
      </c>
    </row>
    <row r="43" spans="1:4">
      <c r="A43" s="4" t="s">
        <v>57</v>
      </c>
      <c r="C43" s="5" t="n">
        <v>-2677</v>
      </c>
      <c r="D43" s="5" t="n">
        <v>-2739</v>
      </c>
    </row>
    <row r="44" spans="1:4">
      <c r="A44" s="4" t="s">
        <v>46</v>
      </c>
      <c r="C44" s="5" t="n">
        <v>-51</v>
      </c>
    </row>
    <row r="45" spans="1:4">
      <c r="A45" s="4" t="s">
        <v>1337</v>
      </c>
      <c r="B45" s="4" t="s">
        <v>756</v>
      </c>
      <c r="C45" s="5" t="n">
        <v>118</v>
      </c>
      <c r="D45" s="5" t="n">
        <v>124</v>
      </c>
    </row>
    <row r="46" spans="1:4">
      <c r="A46" s="4" t="s">
        <v>1343</v>
      </c>
    </row>
    <row r="47" spans="1:4">
      <c r="A47" s="3" t="s">
        <v>1332</v>
      </c>
    </row>
    <row r="48" spans="1:4">
      <c r="A48" s="4" t="s">
        <v>1334</v>
      </c>
      <c r="D48" s="5" t="n">
        <v>200</v>
      </c>
    </row>
    <row r="49" spans="1:4">
      <c r="A49" s="4" t="s">
        <v>1344</v>
      </c>
    </row>
    <row r="50" spans="1:4">
      <c r="A50" s="3" t="s">
        <v>1332</v>
      </c>
    </row>
    <row r="51" spans="1:4">
      <c r="A51" s="4" t="s">
        <v>1334</v>
      </c>
      <c r="D51" s="5" t="n">
        <v>200</v>
      </c>
    </row>
    <row r="52" spans="1:4">
      <c r="A52" s="4" t="s">
        <v>1345</v>
      </c>
    </row>
    <row r="53" spans="1:4">
      <c r="A53" s="3" t="s">
        <v>1332</v>
      </c>
    </row>
    <row r="54" spans="1:4">
      <c r="A54" s="4" t="s">
        <v>1333</v>
      </c>
      <c r="C54" s="5" t="n">
        <v>93340</v>
      </c>
      <c r="D54" s="5" t="n">
        <v>87866</v>
      </c>
    </row>
    <row r="55" spans="1:4">
      <c r="A55" s="4" t="s">
        <v>1346</v>
      </c>
    </row>
    <row r="56" spans="1:4">
      <c r="A56" s="3" t="s">
        <v>1332</v>
      </c>
    </row>
    <row r="57" spans="1:4">
      <c r="A57" s="4" t="s">
        <v>1333</v>
      </c>
      <c r="C57" s="5" t="n">
        <v>93340</v>
      </c>
      <c r="D57" s="5" t="n">
        <v>87866</v>
      </c>
    </row>
    <row r="58" spans="1:4">
      <c r="A58" s="4" t="s">
        <v>1347</v>
      </c>
    </row>
    <row r="59" spans="1:4">
      <c r="A59" s="3" t="s">
        <v>1332</v>
      </c>
    </row>
    <row r="60" spans="1:4">
      <c r="A60" s="4" t="s">
        <v>1335</v>
      </c>
      <c r="C60" s="5" t="n">
        <v>246</v>
      </c>
      <c r="D60" s="5" t="n">
        <v>275</v>
      </c>
    </row>
    <row r="61" spans="1:4">
      <c r="A61" s="4" t="s">
        <v>1348</v>
      </c>
    </row>
    <row r="62" spans="1:4">
      <c r="A62" s="3" t="s">
        <v>1332</v>
      </c>
    </row>
    <row r="63" spans="1:4">
      <c r="A63" s="4" t="s">
        <v>1335</v>
      </c>
      <c r="C63" s="5" t="n">
        <v>246</v>
      </c>
      <c r="D63" s="5" t="n">
        <v>275</v>
      </c>
    </row>
    <row r="64" spans="1:4">
      <c r="A64" s="4" t="s">
        <v>1349</v>
      </c>
    </row>
    <row r="65" spans="1:4">
      <c r="A65" s="3" t="s">
        <v>1332</v>
      </c>
    </row>
    <row r="66" spans="1:4">
      <c r="A66" s="4" t="s">
        <v>1350</v>
      </c>
      <c r="C66" s="5" t="n">
        <v>903</v>
      </c>
    </row>
    <row r="67" spans="1:4">
      <c r="A67" s="4" t="s">
        <v>1351</v>
      </c>
    </row>
    <row r="68" spans="1:4">
      <c r="A68" s="3" t="s">
        <v>1332</v>
      </c>
    </row>
    <row r="69" spans="1:4">
      <c r="A69" s="4" t="s">
        <v>1350</v>
      </c>
      <c r="C69" s="5" t="n">
        <v>903</v>
      </c>
    </row>
    <row r="70" spans="1:4">
      <c r="A70" s="4" t="s">
        <v>1352</v>
      </c>
    </row>
    <row r="71" spans="1:4">
      <c r="A71" s="3" t="s">
        <v>1332</v>
      </c>
    </row>
    <row r="72" spans="1:4">
      <c r="A72" s="4" t="s">
        <v>1350</v>
      </c>
      <c r="C72" s="5" t="n">
        <v>51</v>
      </c>
      <c r="D72" s="5" t="n">
        <v>371</v>
      </c>
    </row>
    <row r="73" spans="1:4">
      <c r="A73" s="4" t="s">
        <v>1353</v>
      </c>
    </row>
    <row r="74" spans="1:4">
      <c r="A74" s="3" t="s">
        <v>1332</v>
      </c>
    </row>
    <row r="75" spans="1:4">
      <c r="A75" s="4" t="s">
        <v>1350</v>
      </c>
      <c r="C75" s="5" t="n">
        <v>51</v>
      </c>
      <c r="D75" s="5" t="n">
        <v>371</v>
      </c>
    </row>
    <row r="76" spans="1:4">
      <c r="A76" s="4" t="s">
        <v>1354</v>
      </c>
    </row>
    <row r="77" spans="1:4">
      <c r="A77" s="3" t="s">
        <v>1355</v>
      </c>
    </row>
    <row r="78" spans="1:4">
      <c r="A78" s="4" t="s">
        <v>1356</v>
      </c>
      <c r="C78" s="5" t="n">
        <v>-1418</v>
      </c>
      <c r="D78" s="5" t="n">
        <v>-1139</v>
      </c>
    </row>
    <row r="79" spans="1:4">
      <c r="A79" s="4" t="s">
        <v>1357</v>
      </c>
    </row>
    <row r="80" spans="1:4">
      <c r="A80" s="3" t="s">
        <v>1355</v>
      </c>
    </row>
    <row r="81" spans="1:4">
      <c r="A81" s="4" t="s">
        <v>1356</v>
      </c>
      <c r="C81" s="5" t="n">
        <v>-1418</v>
      </c>
      <c r="D81" s="5" t="n">
        <v>-1139</v>
      </c>
    </row>
    <row r="82" spans="1:4">
      <c r="A82" s="4" t="s">
        <v>1358</v>
      </c>
    </row>
    <row r="83" spans="1:4">
      <c r="A83" s="3" t="s">
        <v>1336</v>
      </c>
    </row>
    <row r="84" spans="1:4">
      <c r="A84" s="4" t="s">
        <v>1359</v>
      </c>
      <c r="B84" s="4" t="s">
        <v>56</v>
      </c>
      <c r="C84" s="5" t="n">
        <v>-455</v>
      </c>
      <c r="D84" s="5" t="n">
        <v>-738</v>
      </c>
    </row>
    <row r="85" spans="1:4">
      <c r="A85" s="4" t="s">
        <v>1360</v>
      </c>
    </row>
    <row r="86" spans="1:4">
      <c r="A86" s="3" t="s">
        <v>1336</v>
      </c>
    </row>
    <row r="87" spans="1:4">
      <c r="A87" s="4" t="s">
        <v>1359</v>
      </c>
      <c r="B87" s="4" t="s">
        <v>56</v>
      </c>
      <c r="C87" s="5" t="n">
        <v>-455</v>
      </c>
      <c r="D87" s="5" t="n">
        <v>-738</v>
      </c>
    </row>
    <row r="88" spans="1:4">
      <c r="A88" s="4" t="s">
        <v>1361</v>
      </c>
    </row>
    <row r="89" spans="1:4">
      <c r="A89" s="3" t="s">
        <v>1336</v>
      </c>
    </row>
    <row r="90" spans="1:4">
      <c r="A90" s="4" t="s">
        <v>1362</v>
      </c>
      <c r="D90" s="5" t="n">
        <v>-371</v>
      </c>
    </row>
    <row r="91" spans="1:4">
      <c r="A91" s="4" t="s">
        <v>1363</v>
      </c>
    </row>
    <row r="92" spans="1:4">
      <c r="A92" s="3" t="s">
        <v>1336</v>
      </c>
    </row>
    <row r="93" spans="1:4">
      <c r="A93" s="4" t="s">
        <v>1362</v>
      </c>
      <c r="D93" s="6" t="n">
        <v>-371</v>
      </c>
    </row>
    <row r="94" spans="1:4">
      <c r="A94" s="4" t="s">
        <v>1364</v>
      </c>
    </row>
    <row r="95" spans="1:4">
      <c r="A95" s="3" t="s">
        <v>1336</v>
      </c>
    </row>
    <row r="96" spans="1:4">
      <c r="A96" s="4" t="s">
        <v>1362</v>
      </c>
      <c r="C96" s="5" t="n">
        <v>-954</v>
      </c>
    </row>
    <row r="97" spans="1:4">
      <c r="A97" s="4" t="s">
        <v>1365</v>
      </c>
    </row>
    <row r="98" spans="1:4">
      <c r="A98" s="3" t="s">
        <v>1336</v>
      </c>
    </row>
    <row r="99" spans="1:4">
      <c r="A99" s="4" t="s">
        <v>1362</v>
      </c>
      <c r="C99" s="6" t="n">
        <v>-954</v>
      </c>
    </row>
    <row r="100" spans="1:4"/>
    <row r="101" spans="1:4">
      <c r="A101" s="4" t="s">
        <v>56</v>
      </c>
      <c r="B101" s="4" t="s">
        <v>1366</v>
      </c>
    </row>
    <row r="102" spans="1:4">
      <c r="A102" s="4" t="s">
        <v>756</v>
      </c>
      <c r="B102" s="4" t="s">
        <v>1367</v>
      </c>
    </row>
  </sheetData>
  <mergeCells count="4">
    <mergeCell ref="A1:B1"/>
    <mergeCell ref="A100:C100"/>
    <mergeCell ref="B101:C101"/>
    <mergeCell ref="B102:C10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68</v>
      </c>
      <c r="C1" s="2" t="s">
        <v>2</v>
      </c>
      <c r="E1" s="2" t="s">
        <v>29</v>
      </c>
    </row>
    <row r="2" spans="1:5">
      <c r="A2" s="3" t="s">
        <v>1369</v>
      </c>
    </row>
    <row r="3" spans="1:5">
      <c r="A3" s="4" t="s">
        <v>1370</v>
      </c>
      <c r="C3" s="6" t="n">
        <v>242593</v>
      </c>
      <c r="E3" s="6" t="n">
        <v>222595</v>
      </c>
    </row>
    <row r="4" spans="1:5">
      <c r="A4" s="4" t="s">
        <v>1371</v>
      </c>
      <c r="C4" s="5" t="n">
        <v>-3376</v>
      </c>
      <c r="E4" s="5" t="n">
        <v>-3095</v>
      </c>
    </row>
    <row r="5" spans="1:5">
      <c r="A5" s="4" t="s">
        <v>1337</v>
      </c>
      <c r="C5" s="5" t="n">
        <v>118</v>
      </c>
      <c r="E5" s="5" t="n">
        <v>124</v>
      </c>
    </row>
    <row r="6" spans="1:5">
      <c r="A6" s="4" t="s">
        <v>1372</v>
      </c>
    </row>
    <row r="7" spans="1:5">
      <c r="A7" s="3" t="s">
        <v>1369</v>
      </c>
    </row>
    <row r="8" spans="1:5">
      <c r="A8" s="4" t="s">
        <v>1370</v>
      </c>
      <c r="C8" s="5" t="n">
        <v>1507</v>
      </c>
      <c r="E8" s="5" t="n">
        <v>1358</v>
      </c>
    </row>
    <row r="9" spans="1:5">
      <c r="A9" s="4" t="s">
        <v>1373</v>
      </c>
    </row>
    <row r="10" spans="1:5">
      <c r="A10" s="3" t="s">
        <v>1369</v>
      </c>
    </row>
    <row r="11" spans="1:5">
      <c r="A11" s="4" t="s">
        <v>1370</v>
      </c>
      <c r="C11" s="5" t="n">
        <v>233632</v>
      </c>
      <c r="E11" s="5" t="n">
        <v>214918</v>
      </c>
    </row>
    <row r="12" spans="1:5">
      <c r="A12" s="4" t="s">
        <v>1371</v>
      </c>
      <c r="C12" s="5" t="n">
        <v>-431</v>
      </c>
      <c r="E12" s="5" t="n">
        <v>-893</v>
      </c>
    </row>
    <row r="13" spans="1:5">
      <c r="A13" s="4" t="s">
        <v>1337</v>
      </c>
      <c r="C13" s="5" t="n">
        <v>118</v>
      </c>
      <c r="E13" s="5" t="n">
        <v>124</v>
      </c>
    </row>
    <row r="14" spans="1:5">
      <c r="A14" s="4" t="s">
        <v>1374</v>
      </c>
    </row>
    <row r="15" spans="1:5">
      <c r="A15" s="3" t="s">
        <v>1369</v>
      </c>
    </row>
    <row r="16" spans="1:5">
      <c r="A16" s="4" t="s">
        <v>1370</v>
      </c>
      <c r="C16" s="5" t="n">
        <v>7454</v>
      </c>
      <c r="E16" s="5" t="n">
        <v>6319</v>
      </c>
    </row>
    <row r="17" spans="1:5">
      <c r="A17" s="4" t="s">
        <v>1371</v>
      </c>
      <c r="C17" s="5" t="n">
        <v>-2945</v>
      </c>
      <c r="E17" s="5" t="n">
        <v>-2202</v>
      </c>
    </row>
    <row r="18" spans="1:5">
      <c r="A18" s="4" t="s">
        <v>627</v>
      </c>
    </row>
    <row r="19" spans="1:5">
      <c r="A19" s="3" t="s">
        <v>1369</v>
      </c>
    </row>
    <row r="20" spans="1:5">
      <c r="A20" s="4" t="s">
        <v>1370</v>
      </c>
      <c r="C20" s="5" t="n">
        <v>81160</v>
      </c>
      <c r="E20" s="5" t="n">
        <v>76363</v>
      </c>
    </row>
    <row r="21" spans="1:5">
      <c r="A21" s="4" t="s">
        <v>1375</v>
      </c>
    </row>
    <row r="22" spans="1:5">
      <c r="A22" s="3" t="s">
        <v>1369</v>
      </c>
    </row>
    <row r="23" spans="1:5">
      <c r="A23" s="4" t="s">
        <v>1370</v>
      </c>
      <c r="C23" s="5" t="n">
        <v>75810</v>
      </c>
      <c r="E23" s="5" t="n">
        <v>71554</v>
      </c>
    </row>
    <row r="24" spans="1:5">
      <c r="A24" s="4" t="s">
        <v>1376</v>
      </c>
    </row>
    <row r="25" spans="1:5">
      <c r="A25" s="3" t="s">
        <v>1369</v>
      </c>
    </row>
    <row r="26" spans="1:5">
      <c r="A26" s="4" t="s">
        <v>1370</v>
      </c>
      <c r="C26" s="5" t="n">
        <v>5350</v>
      </c>
      <c r="E26" s="5" t="n">
        <v>4809</v>
      </c>
    </row>
    <row r="27" spans="1:5">
      <c r="A27" s="4" t="s">
        <v>628</v>
      </c>
    </row>
    <row r="28" spans="1:5">
      <c r="A28" s="3" t="s">
        <v>1369</v>
      </c>
    </row>
    <row r="29" spans="1:5">
      <c r="A29" s="4" t="s">
        <v>1370</v>
      </c>
      <c r="C29" s="5" t="n">
        <v>953</v>
      </c>
      <c r="E29" s="5" t="n">
        <v>1054</v>
      </c>
    </row>
    <row r="30" spans="1:5">
      <c r="A30" s="4" t="s">
        <v>1377</v>
      </c>
    </row>
    <row r="31" spans="1:5">
      <c r="A31" s="3" t="s">
        <v>1369</v>
      </c>
    </row>
    <row r="32" spans="1:5">
      <c r="A32" s="4" t="s">
        <v>1370</v>
      </c>
      <c r="C32" s="5" t="n">
        <v>927</v>
      </c>
      <c r="E32" s="5" t="n">
        <v>1021</v>
      </c>
    </row>
    <row r="33" spans="1:5">
      <c r="A33" s="4" t="s">
        <v>1378</v>
      </c>
    </row>
    <row r="34" spans="1:5">
      <c r="A34" s="3" t="s">
        <v>1369</v>
      </c>
    </row>
    <row r="35" spans="1:5">
      <c r="A35" s="4" t="s">
        <v>1370</v>
      </c>
      <c r="C35" s="5" t="n">
        <v>26</v>
      </c>
      <c r="E35" s="5" t="n">
        <v>33</v>
      </c>
    </row>
    <row r="36" spans="1:5">
      <c r="A36" s="4" t="s">
        <v>629</v>
      </c>
    </row>
    <row r="37" spans="1:5">
      <c r="A37" s="3" t="s">
        <v>1369</v>
      </c>
    </row>
    <row r="38" spans="1:5">
      <c r="A38" s="4" t="s">
        <v>1370</v>
      </c>
      <c r="C38" s="5" t="n">
        <v>533</v>
      </c>
      <c r="E38" s="5" t="n">
        <v>377</v>
      </c>
    </row>
    <row r="39" spans="1:5">
      <c r="A39" s="4" t="s">
        <v>1379</v>
      </c>
    </row>
    <row r="40" spans="1:5">
      <c r="A40" s="3" t="s">
        <v>1369</v>
      </c>
    </row>
    <row r="41" spans="1:5">
      <c r="A41" s="4" t="s">
        <v>1370</v>
      </c>
      <c r="C41" s="5" t="n">
        <v>522</v>
      </c>
      <c r="E41" s="5" t="n">
        <v>366</v>
      </c>
    </row>
    <row r="42" spans="1:5">
      <c r="A42" s="4" t="s">
        <v>1380</v>
      </c>
    </row>
    <row r="43" spans="1:5">
      <c r="A43" s="3" t="s">
        <v>1369</v>
      </c>
    </row>
    <row r="44" spans="1:5">
      <c r="A44" s="4" t="s">
        <v>1370</v>
      </c>
      <c r="C44" s="5" t="n">
        <v>6</v>
      </c>
      <c r="E44" s="5" t="n">
        <v>11</v>
      </c>
    </row>
    <row r="45" spans="1:5">
      <c r="A45" s="4" t="s">
        <v>1381</v>
      </c>
    </row>
    <row r="46" spans="1:5">
      <c r="A46" s="3" t="s">
        <v>1369</v>
      </c>
    </row>
    <row r="47" spans="1:5">
      <c r="A47" s="4" t="s">
        <v>1370</v>
      </c>
      <c r="C47" s="5" t="n">
        <v>5</v>
      </c>
    </row>
    <row r="48" spans="1:5">
      <c r="A48" s="4" t="s">
        <v>630</v>
      </c>
    </row>
    <row r="49" spans="1:5">
      <c r="A49" s="3" t="s">
        <v>1369</v>
      </c>
    </row>
    <row r="50" spans="1:5">
      <c r="A50" s="4" t="s">
        <v>1370</v>
      </c>
      <c r="C50" s="5" t="n">
        <v>446</v>
      </c>
      <c r="E50" s="5" t="n">
        <v>501</v>
      </c>
    </row>
    <row r="51" spans="1:5">
      <c r="A51" s="4" t="s">
        <v>1382</v>
      </c>
    </row>
    <row r="52" spans="1:5">
      <c r="A52" s="3" t="s">
        <v>1369</v>
      </c>
    </row>
    <row r="53" spans="1:5">
      <c r="A53" s="4" t="s">
        <v>1370</v>
      </c>
      <c r="C53" s="5" t="n">
        <v>336</v>
      </c>
      <c r="E53" s="5" t="n">
        <v>390</v>
      </c>
    </row>
    <row r="54" spans="1:5">
      <c r="A54" s="4" t="s">
        <v>1383</v>
      </c>
    </row>
    <row r="55" spans="1:5">
      <c r="A55" s="3" t="s">
        <v>1369</v>
      </c>
    </row>
    <row r="56" spans="1:5">
      <c r="A56" s="4" t="s">
        <v>1370</v>
      </c>
      <c r="C56" s="5" t="n">
        <v>110</v>
      </c>
      <c r="E56" s="5" t="n">
        <v>111</v>
      </c>
    </row>
    <row r="57" spans="1:5">
      <c r="A57" s="4" t="s">
        <v>631</v>
      </c>
    </row>
    <row r="58" spans="1:5">
      <c r="A58" s="3" t="s">
        <v>1369</v>
      </c>
    </row>
    <row r="59" spans="1:5">
      <c r="A59" s="4" t="s">
        <v>1370</v>
      </c>
      <c r="C59" s="5" t="n">
        <v>3258</v>
      </c>
      <c r="E59" s="5" t="n">
        <v>3397</v>
      </c>
    </row>
    <row r="60" spans="1:5">
      <c r="A60" s="4" t="s">
        <v>1384</v>
      </c>
    </row>
    <row r="61" spans="1:5">
      <c r="A61" s="3" t="s">
        <v>1369</v>
      </c>
    </row>
    <row r="62" spans="1:5">
      <c r="A62" s="4" t="s">
        <v>1370</v>
      </c>
      <c r="C62" s="5" t="n">
        <v>3246</v>
      </c>
      <c r="E62" s="5" t="n">
        <v>3394</v>
      </c>
    </row>
    <row r="63" spans="1:5">
      <c r="A63" s="4" t="s">
        <v>1385</v>
      </c>
    </row>
    <row r="64" spans="1:5">
      <c r="A64" s="3" t="s">
        <v>1369</v>
      </c>
    </row>
    <row r="65" spans="1:5">
      <c r="A65" s="4" t="s">
        <v>1370</v>
      </c>
      <c r="C65" s="5" t="n">
        <v>12</v>
      </c>
      <c r="E65" s="5" t="n">
        <v>3</v>
      </c>
    </row>
    <row r="66" spans="1:5">
      <c r="A66" s="4" t="s">
        <v>632</v>
      </c>
    </row>
    <row r="67" spans="1:5">
      <c r="A67" s="3" t="s">
        <v>1369</v>
      </c>
    </row>
    <row r="68" spans="1:5">
      <c r="A68" s="4" t="s">
        <v>1370</v>
      </c>
      <c r="C68" s="5" t="n">
        <v>599</v>
      </c>
      <c r="E68" s="5" t="n">
        <v>346</v>
      </c>
    </row>
    <row r="69" spans="1:5">
      <c r="A69" s="4" t="s">
        <v>1386</v>
      </c>
    </row>
    <row r="70" spans="1:5">
      <c r="A70" s="3" t="s">
        <v>1369</v>
      </c>
    </row>
    <row r="71" spans="1:5">
      <c r="A71" s="4" t="s">
        <v>1370</v>
      </c>
      <c r="C71" s="5" t="n">
        <v>593</v>
      </c>
      <c r="E71" s="5" t="n">
        <v>339</v>
      </c>
    </row>
    <row r="72" spans="1:5">
      <c r="A72" s="4" t="s">
        <v>1387</v>
      </c>
    </row>
    <row r="73" spans="1:5">
      <c r="A73" s="3" t="s">
        <v>1369</v>
      </c>
    </row>
    <row r="74" spans="1:5">
      <c r="A74" s="4" t="s">
        <v>1370</v>
      </c>
      <c r="C74" s="5" t="n">
        <v>6</v>
      </c>
      <c r="E74" s="5" t="n">
        <v>7</v>
      </c>
    </row>
    <row r="75" spans="1:5">
      <c r="A75" s="4" t="s">
        <v>633</v>
      </c>
    </row>
    <row r="76" spans="1:5">
      <c r="A76" s="3" t="s">
        <v>1369</v>
      </c>
    </row>
    <row r="77" spans="1:5">
      <c r="A77" s="4" t="s">
        <v>1370</v>
      </c>
      <c r="C77" s="5" t="n">
        <v>808</v>
      </c>
      <c r="E77" s="5" t="n">
        <v>744</v>
      </c>
    </row>
    <row r="78" spans="1:5">
      <c r="A78" s="4" t="s">
        <v>1388</v>
      </c>
    </row>
    <row r="79" spans="1:5">
      <c r="A79" s="3" t="s">
        <v>1369</v>
      </c>
    </row>
    <row r="80" spans="1:5">
      <c r="A80" s="4" t="s">
        <v>1370</v>
      </c>
      <c r="C80" s="5" t="n">
        <v>717</v>
      </c>
      <c r="E80" s="5" t="n">
        <v>676</v>
      </c>
    </row>
    <row r="81" spans="1:5">
      <c r="A81" s="4" t="s">
        <v>1389</v>
      </c>
    </row>
    <row r="82" spans="1:5">
      <c r="A82" s="3" t="s">
        <v>1369</v>
      </c>
    </row>
    <row r="83" spans="1:5">
      <c r="A83" s="4" t="s">
        <v>1370</v>
      </c>
      <c r="C83" s="5" t="n">
        <v>91</v>
      </c>
      <c r="E83" s="5" t="n">
        <v>68</v>
      </c>
    </row>
    <row r="84" spans="1:5">
      <c r="A84" s="4" t="s">
        <v>634</v>
      </c>
    </row>
    <row r="85" spans="1:5">
      <c r="A85" s="3" t="s">
        <v>1369</v>
      </c>
    </row>
    <row r="86" spans="1:5">
      <c r="A86" s="4" t="s">
        <v>1370</v>
      </c>
      <c r="C86" s="5" t="n">
        <v>4959</v>
      </c>
      <c r="E86" s="5" t="n">
        <v>4495</v>
      </c>
    </row>
    <row r="87" spans="1:5">
      <c r="A87" s="4" t="s">
        <v>1390</v>
      </c>
    </row>
    <row r="88" spans="1:5">
      <c r="A88" s="3" t="s">
        <v>1369</v>
      </c>
    </row>
    <row r="89" spans="1:5">
      <c r="A89" s="4" t="s">
        <v>1370</v>
      </c>
      <c r="C89" s="5" t="n">
        <v>4959</v>
      </c>
      <c r="E89" s="5" t="n">
        <v>4495</v>
      </c>
    </row>
    <row r="90" spans="1:5">
      <c r="A90" s="4" t="s">
        <v>635</v>
      </c>
    </row>
    <row r="91" spans="1:5">
      <c r="A91" s="3" t="s">
        <v>1369</v>
      </c>
    </row>
    <row r="92" spans="1:5">
      <c r="A92" s="4" t="s">
        <v>1370</v>
      </c>
      <c r="C92" s="5" t="n">
        <v>624</v>
      </c>
      <c r="E92" s="5" t="n">
        <v>589</v>
      </c>
    </row>
    <row r="93" spans="1:5">
      <c r="A93" s="4" t="s">
        <v>1391</v>
      </c>
    </row>
    <row r="94" spans="1:5">
      <c r="A94" s="3" t="s">
        <v>1369</v>
      </c>
    </row>
    <row r="95" spans="1:5">
      <c r="A95" s="4" t="s">
        <v>1370</v>
      </c>
      <c r="C95" s="5" t="n">
        <v>70</v>
      </c>
      <c r="E95" s="5" t="n">
        <v>60</v>
      </c>
    </row>
    <row r="96" spans="1:5">
      <c r="A96" s="4" t="s">
        <v>1392</v>
      </c>
    </row>
    <row r="97" spans="1:5">
      <c r="A97" s="3" t="s">
        <v>1369</v>
      </c>
    </row>
    <row r="98" spans="1:5">
      <c r="A98" s="4" t="s">
        <v>1370</v>
      </c>
      <c r="C98" s="5" t="n">
        <v>478</v>
      </c>
      <c r="E98" s="5" t="n">
        <v>453</v>
      </c>
    </row>
    <row r="99" spans="1:5">
      <c r="A99" s="4" t="s">
        <v>1393</v>
      </c>
    </row>
    <row r="100" spans="1:5">
      <c r="A100" s="3" t="s">
        <v>1369</v>
      </c>
    </row>
    <row r="101" spans="1:5">
      <c r="A101" s="4" t="s">
        <v>1370</v>
      </c>
      <c r="C101" s="5" t="n">
        <v>76</v>
      </c>
      <c r="E101" s="5" t="n">
        <v>76</v>
      </c>
    </row>
    <row r="102" spans="1:5">
      <c r="A102" s="4" t="s">
        <v>1394</v>
      </c>
    </row>
    <row r="103" spans="1:5">
      <c r="A103" s="3" t="s">
        <v>1369</v>
      </c>
    </row>
    <row r="104" spans="1:5">
      <c r="A104" s="4" t="s">
        <v>1370</v>
      </c>
      <c r="E104" s="5" t="n">
        <v>200</v>
      </c>
    </row>
    <row r="105" spans="1:5">
      <c r="A105" s="4" t="s">
        <v>1395</v>
      </c>
    </row>
    <row r="106" spans="1:5">
      <c r="A106" s="3" t="s">
        <v>1369</v>
      </c>
    </row>
    <row r="107" spans="1:5">
      <c r="A107" s="4" t="s">
        <v>1370</v>
      </c>
      <c r="E107" s="5" t="n">
        <v>200</v>
      </c>
    </row>
    <row r="108" spans="1:5">
      <c r="A108" s="4" t="s">
        <v>625</v>
      </c>
    </row>
    <row r="109" spans="1:5">
      <c r="A109" s="3" t="s">
        <v>1369</v>
      </c>
    </row>
    <row r="110" spans="1:5">
      <c r="A110" s="4" t="s">
        <v>1370</v>
      </c>
      <c r="C110" s="5" t="n">
        <v>246</v>
      </c>
      <c r="E110" s="5" t="n">
        <v>275</v>
      </c>
    </row>
    <row r="111" spans="1:5">
      <c r="A111" s="4" t="s">
        <v>1396</v>
      </c>
    </row>
    <row r="112" spans="1:5">
      <c r="A112" s="3" t="s">
        <v>1369</v>
      </c>
    </row>
    <row r="113" spans="1:5">
      <c r="A113" s="4" t="s">
        <v>1370</v>
      </c>
      <c r="C113" s="5" t="n">
        <v>28</v>
      </c>
      <c r="E113" s="5" t="n">
        <v>17</v>
      </c>
    </row>
    <row r="114" spans="1:5">
      <c r="A114" s="4" t="s">
        <v>1397</v>
      </c>
    </row>
    <row r="115" spans="1:5">
      <c r="A115" s="3" t="s">
        <v>1369</v>
      </c>
    </row>
    <row r="116" spans="1:5">
      <c r="A116" s="4" t="s">
        <v>1370</v>
      </c>
      <c r="C116" s="5" t="n">
        <v>57</v>
      </c>
      <c r="E116" s="5" t="n">
        <v>81</v>
      </c>
    </row>
    <row r="117" spans="1:5">
      <c r="A117" s="4" t="s">
        <v>1398</v>
      </c>
    </row>
    <row r="118" spans="1:5">
      <c r="A118" s="3" t="s">
        <v>1369</v>
      </c>
    </row>
    <row r="119" spans="1:5">
      <c r="A119" s="4" t="s">
        <v>1370</v>
      </c>
      <c r="C119" s="5" t="n">
        <v>161</v>
      </c>
      <c r="E119" s="5" t="n">
        <v>177</v>
      </c>
    </row>
    <row r="120" spans="1:5">
      <c r="A120" s="4" t="s">
        <v>34</v>
      </c>
    </row>
    <row r="121" spans="1:5">
      <c r="A121" s="3" t="s">
        <v>1369</v>
      </c>
    </row>
    <row r="122" spans="1:5">
      <c r="A122" s="4" t="s">
        <v>1370</v>
      </c>
      <c r="C122" s="5" t="n">
        <v>1533</v>
      </c>
      <c r="E122" s="5" t="n">
        <v>1624</v>
      </c>
    </row>
    <row r="123" spans="1:5">
      <c r="A123" s="4" t="s">
        <v>1399</v>
      </c>
    </row>
    <row r="124" spans="1:5">
      <c r="A124" s="3" t="s">
        <v>1369</v>
      </c>
    </row>
    <row r="125" spans="1:5">
      <c r="A125" s="4" t="s">
        <v>1370</v>
      </c>
      <c r="C125" s="5" t="n">
        <v>73</v>
      </c>
      <c r="E125" s="5" t="n">
        <v>102</v>
      </c>
    </row>
    <row r="126" spans="1:5">
      <c r="A126" s="4" t="s">
        <v>1400</v>
      </c>
    </row>
    <row r="127" spans="1:5">
      <c r="A127" s="3" t="s">
        <v>1369</v>
      </c>
    </row>
    <row r="128" spans="1:5">
      <c r="A128" s="4" t="s">
        <v>1370</v>
      </c>
      <c r="C128" s="5" t="n">
        <v>1411</v>
      </c>
      <c r="E128" s="5" t="n">
        <v>1457</v>
      </c>
    </row>
    <row r="129" spans="1:5">
      <c r="A129" s="4" t="s">
        <v>1401</v>
      </c>
    </row>
    <row r="130" spans="1:5">
      <c r="A130" s="3" t="s">
        <v>1369</v>
      </c>
    </row>
    <row r="131" spans="1:5">
      <c r="A131" s="4" t="s">
        <v>1370</v>
      </c>
      <c r="C131" s="5" t="n">
        <v>49</v>
      </c>
      <c r="E131" s="5" t="n">
        <v>65</v>
      </c>
    </row>
    <row r="132" spans="1:5">
      <c r="A132" s="4" t="s">
        <v>38</v>
      </c>
    </row>
    <row r="133" spans="1:5">
      <c r="A133" s="3" t="s">
        <v>1369</v>
      </c>
    </row>
    <row r="134" spans="1:5">
      <c r="A134" s="4" t="s">
        <v>1370</v>
      </c>
      <c r="C134" s="5" t="n">
        <v>1343</v>
      </c>
      <c r="D134" s="4" t="s">
        <v>56</v>
      </c>
      <c r="E134" s="5" t="n">
        <v>1747</v>
      </c>
    </row>
    <row r="135" spans="1:5">
      <c r="A135" s="4" t="s">
        <v>1402</v>
      </c>
    </row>
    <row r="136" spans="1:5">
      <c r="A136" s="3" t="s">
        <v>1369</v>
      </c>
    </row>
    <row r="137" spans="1:5">
      <c r="A137" s="4" t="s">
        <v>1370</v>
      </c>
      <c r="C137" s="5" t="n">
        <v>740</v>
      </c>
      <c r="D137" s="4" t="s">
        <v>56</v>
      </c>
      <c r="E137" s="5" t="n">
        <v>1148</v>
      </c>
    </row>
    <row r="138" spans="1:5">
      <c r="A138" s="4" t="s">
        <v>1403</v>
      </c>
    </row>
    <row r="139" spans="1:5">
      <c r="A139" s="3" t="s">
        <v>1369</v>
      </c>
    </row>
    <row r="140" spans="1:5">
      <c r="A140" s="4" t="s">
        <v>1370</v>
      </c>
      <c r="C140" s="5" t="n">
        <v>603</v>
      </c>
      <c r="D140" s="4" t="s">
        <v>56</v>
      </c>
      <c r="E140" s="5" t="n">
        <v>599</v>
      </c>
    </row>
    <row r="141" spans="1:5">
      <c r="A141" s="4" t="s">
        <v>745</v>
      </c>
    </row>
    <row r="142" spans="1:5">
      <c r="A142" s="3" t="s">
        <v>1369</v>
      </c>
    </row>
    <row r="143" spans="1:5">
      <c r="A143" s="4" t="s">
        <v>1370</v>
      </c>
      <c r="C143" s="5" t="n">
        <v>947</v>
      </c>
      <c r="E143" s="5" t="n">
        <v>2057</v>
      </c>
    </row>
    <row r="144" spans="1:5">
      <c r="A144" s="4" t="s">
        <v>1404</v>
      </c>
    </row>
    <row r="145" spans="1:5">
      <c r="A145" s="3" t="s">
        <v>1369</v>
      </c>
    </row>
    <row r="146" spans="1:5">
      <c r="A146" s="4" t="s">
        <v>1370</v>
      </c>
      <c r="C146" s="5" t="n">
        <v>947</v>
      </c>
      <c r="E146" s="5" t="n">
        <v>2057</v>
      </c>
    </row>
    <row r="147" spans="1:5">
      <c r="A147" s="4" t="s">
        <v>1405</v>
      </c>
    </row>
    <row r="148" spans="1:5">
      <c r="A148" s="3" t="s">
        <v>1369</v>
      </c>
    </row>
    <row r="149" spans="1:5">
      <c r="A149" s="4" t="s">
        <v>1370</v>
      </c>
      <c r="C149" s="5" t="n">
        <v>903</v>
      </c>
    </row>
    <row r="150" spans="1:5">
      <c r="A150" s="4" t="s">
        <v>1406</v>
      </c>
    </row>
    <row r="151" spans="1:5">
      <c r="A151" s="3" t="s">
        <v>1369</v>
      </c>
    </row>
    <row r="152" spans="1:5">
      <c r="A152" s="4" t="s">
        <v>1371</v>
      </c>
      <c r="E152" s="5" t="n">
        <v>-371</v>
      </c>
    </row>
    <row r="153" spans="1:5">
      <c r="A153" s="4" t="s">
        <v>1407</v>
      </c>
    </row>
    <row r="154" spans="1:5">
      <c r="A154" s="3" t="s">
        <v>1369</v>
      </c>
    </row>
    <row r="155" spans="1:5">
      <c r="A155" s="4" t="s">
        <v>1370</v>
      </c>
      <c r="C155" s="5" t="n">
        <v>903</v>
      </c>
    </row>
    <row r="156" spans="1:5">
      <c r="A156" s="4" t="s">
        <v>1408</v>
      </c>
    </row>
    <row r="157" spans="1:5">
      <c r="A157" s="3" t="s">
        <v>1369</v>
      </c>
    </row>
    <row r="158" spans="1:5">
      <c r="A158" s="4" t="s">
        <v>1371</v>
      </c>
      <c r="E158" s="5" t="n">
        <v>-371</v>
      </c>
    </row>
    <row r="159" spans="1:5">
      <c r="A159" s="4" t="s">
        <v>1409</v>
      </c>
    </row>
    <row r="160" spans="1:5">
      <c r="A160" s="3" t="s">
        <v>1369</v>
      </c>
    </row>
    <row r="161" spans="1:5">
      <c r="A161" s="4" t="s">
        <v>1370</v>
      </c>
      <c r="C161" s="5" t="n">
        <v>51</v>
      </c>
      <c r="E161" s="5" t="n">
        <v>371</v>
      </c>
    </row>
    <row r="162" spans="1:5">
      <c r="A162" s="4" t="s">
        <v>1410</v>
      </c>
    </row>
    <row r="163" spans="1:5">
      <c r="A163" s="3" t="s">
        <v>1369</v>
      </c>
    </row>
    <row r="164" spans="1:5">
      <c r="A164" s="4" t="s">
        <v>1371</v>
      </c>
      <c r="C164" s="5" t="n">
        <v>-954</v>
      </c>
    </row>
    <row r="165" spans="1:5">
      <c r="A165" s="4" t="s">
        <v>1411</v>
      </c>
    </row>
    <row r="166" spans="1:5">
      <c r="A166" s="3" t="s">
        <v>1369</v>
      </c>
    </row>
    <row r="167" spans="1:5">
      <c r="A167" s="4" t="s">
        <v>1370</v>
      </c>
      <c r="C167" s="5" t="n">
        <v>51</v>
      </c>
      <c r="E167" s="5" t="n">
        <v>371</v>
      </c>
    </row>
    <row r="168" spans="1:5">
      <c r="A168" s="4" t="s">
        <v>1412</v>
      </c>
    </row>
    <row r="169" spans="1:5">
      <c r="A169" s="3" t="s">
        <v>1369</v>
      </c>
    </row>
    <row r="170" spans="1:5">
      <c r="A170" s="4" t="s">
        <v>1371</v>
      </c>
      <c r="C170" s="5" t="n">
        <v>-954</v>
      </c>
    </row>
    <row r="171" spans="1:5">
      <c r="A171" s="4" t="s">
        <v>1413</v>
      </c>
    </row>
    <row r="172" spans="1:5">
      <c r="A172" s="3" t="s">
        <v>1369</v>
      </c>
    </row>
    <row r="173" spans="1:5">
      <c r="A173" s="4" t="s">
        <v>1370</v>
      </c>
      <c r="E173" s="5" t="n">
        <v>128397</v>
      </c>
    </row>
    <row r="174" spans="1:5">
      <c r="A174" s="4" t="s">
        <v>1414</v>
      </c>
    </row>
    <row r="175" spans="1:5">
      <c r="A175" s="3" t="s">
        <v>1369</v>
      </c>
    </row>
    <row r="176" spans="1:5">
      <c r="A176" s="4" t="s">
        <v>1370</v>
      </c>
      <c r="C176" s="5" t="n">
        <v>144219</v>
      </c>
    </row>
    <row r="177" spans="1:5">
      <c r="A177" s="4" t="s">
        <v>1415</v>
      </c>
    </row>
    <row r="178" spans="1:5">
      <c r="A178" s="3" t="s">
        <v>1369</v>
      </c>
    </row>
    <row r="179" spans="1:5">
      <c r="A179" s="4" t="s">
        <v>1370</v>
      </c>
      <c r="E179" s="5" t="n">
        <v>813</v>
      </c>
    </row>
    <row r="180" spans="1:5">
      <c r="A180" s="4" t="s">
        <v>1416</v>
      </c>
    </row>
    <row r="181" spans="1:5">
      <c r="A181" s="3" t="s">
        <v>1369</v>
      </c>
    </row>
    <row r="182" spans="1:5">
      <c r="A182" s="4" t="s">
        <v>1370</v>
      </c>
      <c r="C182" s="5" t="n">
        <v>814</v>
      </c>
    </row>
    <row r="183" spans="1:5">
      <c r="A183" s="4" t="s">
        <v>1417</v>
      </c>
    </row>
    <row r="184" spans="1:5">
      <c r="A184" s="3" t="s">
        <v>1369</v>
      </c>
    </row>
    <row r="185" spans="1:5">
      <c r="A185" s="4" t="s">
        <v>1370</v>
      </c>
      <c r="E185" s="5" t="n">
        <v>127584</v>
      </c>
    </row>
    <row r="186" spans="1:5">
      <c r="A186" s="4" t="s">
        <v>1418</v>
      </c>
    </row>
    <row r="187" spans="1:5">
      <c r="A187" s="3" t="s">
        <v>1369</v>
      </c>
    </row>
    <row r="188" spans="1:5">
      <c r="A188" s="4" t="s">
        <v>1370</v>
      </c>
      <c r="C188" s="5" t="n">
        <v>143405</v>
      </c>
    </row>
    <row r="189" spans="1:5">
      <c r="A189" s="4" t="s">
        <v>1419</v>
      </c>
    </row>
    <row r="190" spans="1:5">
      <c r="A190" s="3" t="s">
        <v>1369</v>
      </c>
    </row>
    <row r="191" spans="1:5">
      <c r="A191" s="4" t="s">
        <v>1370</v>
      </c>
      <c r="C191" s="5" t="n">
        <v>11</v>
      </c>
    </row>
    <row r="192" spans="1:5">
      <c r="A192" s="4" t="s">
        <v>1420</v>
      </c>
    </row>
    <row r="193" spans="1:5">
      <c r="A193" s="3" t="s">
        <v>1369</v>
      </c>
    </row>
    <row r="194" spans="1:5">
      <c r="A194" s="4" t="s">
        <v>1371</v>
      </c>
      <c r="C194" s="5" t="n">
        <v>-1418</v>
      </c>
      <c r="E194" s="5" t="n">
        <v>-1139</v>
      </c>
    </row>
    <row r="195" spans="1:5">
      <c r="A195" s="4" t="s">
        <v>1421</v>
      </c>
    </row>
    <row r="196" spans="1:5">
      <c r="A196" s="3" t="s">
        <v>1369</v>
      </c>
    </row>
    <row r="197" spans="1:5">
      <c r="A197" s="4" t="s">
        <v>1370</v>
      </c>
      <c r="C197" s="5" t="n">
        <v>11</v>
      </c>
    </row>
    <row r="198" spans="1:5">
      <c r="A198" s="4" t="s">
        <v>1422</v>
      </c>
    </row>
    <row r="199" spans="1:5">
      <c r="A199" s="3" t="s">
        <v>1369</v>
      </c>
    </row>
    <row r="200" spans="1:5">
      <c r="A200" s="4" t="s">
        <v>1371</v>
      </c>
      <c r="C200" s="5" t="n">
        <v>-1418</v>
      </c>
      <c r="E200" s="5" t="n">
        <v>-1139</v>
      </c>
    </row>
    <row r="201" spans="1:5">
      <c r="A201" s="4" t="s">
        <v>1423</v>
      </c>
    </row>
    <row r="202" spans="1:5">
      <c r="A202" s="3" t="s">
        <v>1369</v>
      </c>
    </row>
    <row r="203" spans="1:5">
      <c r="A203" s="4" t="s">
        <v>1370</v>
      </c>
      <c r="E203" s="5" t="n">
        <v>58</v>
      </c>
    </row>
    <row r="204" spans="1:5">
      <c r="A204" s="4" t="s">
        <v>1371</v>
      </c>
      <c r="C204" s="5" t="n">
        <v>-51</v>
      </c>
    </row>
    <row r="205" spans="1:5">
      <c r="A205" s="4" t="s">
        <v>1424</v>
      </c>
    </row>
    <row r="206" spans="1:5">
      <c r="A206" s="3" t="s">
        <v>1369</v>
      </c>
    </row>
    <row r="207" spans="1:5">
      <c r="A207" s="4" t="s">
        <v>1370</v>
      </c>
      <c r="E207" s="5" t="n">
        <v>58</v>
      </c>
    </row>
    <row r="208" spans="1:5">
      <c r="A208" s="4" t="s">
        <v>1371</v>
      </c>
      <c r="C208" s="5" t="n">
        <v>-51</v>
      </c>
    </row>
    <row r="209" spans="1:5">
      <c r="A209" s="4" t="s">
        <v>1425</v>
      </c>
    </row>
    <row r="210" spans="1:5">
      <c r="A210" s="3" t="s">
        <v>1369</v>
      </c>
    </row>
    <row r="211" spans="1:5">
      <c r="A211" s="4" t="s">
        <v>1371</v>
      </c>
      <c r="B211" s="4" t="s">
        <v>56</v>
      </c>
      <c r="C211" s="5" t="n">
        <v>-953</v>
      </c>
      <c r="E211" s="5" t="n">
        <v>-1585</v>
      </c>
    </row>
    <row r="212" spans="1:5">
      <c r="A212" s="4" t="s">
        <v>1426</v>
      </c>
    </row>
    <row r="213" spans="1:5">
      <c r="A213" s="3" t="s">
        <v>1369</v>
      </c>
    </row>
    <row r="214" spans="1:5">
      <c r="A214" s="4" t="s">
        <v>1371</v>
      </c>
      <c r="B214" s="4" t="s">
        <v>56</v>
      </c>
      <c r="C214" s="5" t="n">
        <v>-380</v>
      </c>
      <c r="E214" s="5" t="n">
        <v>-893</v>
      </c>
    </row>
    <row r="215" spans="1:5">
      <c r="A215" s="4" t="s">
        <v>1427</v>
      </c>
    </row>
    <row r="216" spans="1:5">
      <c r="A216" s="3" t="s">
        <v>1369</v>
      </c>
    </row>
    <row r="217" spans="1:5">
      <c r="A217" s="4" t="s">
        <v>1371</v>
      </c>
      <c r="B217" s="4" t="s">
        <v>56</v>
      </c>
      <c r="C217" s="6" t="n">
        <v>-573</v>
      </c>
      <c r="E217" s="6" t="n">
        <v>-692</v>
      </c>
    </row>
    <row r="218" spans="1:5"/>
    <row r="219" spans="1:5">
      <c r="A219" s="4" t="s">
        <v>56</v>
      </c>
      <c r="B219" s="4" t="s">
        <v>1428</v>
      </c>
    </row>
  </sheetData>
  <mergeCells count="4">
    <mergeCell ref="A1:B1"/>
    <mergeCell ref="C1:D1"/>
    <mergeCell ref="A218:D218"/>
    <mergeCell ref="B219:D2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29</v>
      </c>
      <c r="C1" s="2" t="s">
        <v>1</v>
      </c>
    </row>
    <row r="2" spans="1:6">
      <c r="C2" s="2" t="s">
        <v>2</v>
      </c>
      <c r="E2" s="2" t="s">
        <v>29</v>
      </c>
      <c r="F2" s="2" t="s">
        <v>81</v>
      </c>
    </row>
    <row r="3" spans="1:6">
      <c r="A3" s="3" t="s">
        <v>1430</v>
      </c>
    </row>
    <row r="4" spans="1:6">
      <c r="A4" s="4" t="s">
        <v>1431</v>
      </c>
      <c r="C4" s="6" t="n">
        <v>4117</v>
      </c>
      <c r="E4" s="6" t="n">
        <v>4764</v>
      </c>
      <c r="F4" s="6" t="n">
        <v>4667</v>
      </c>
    </row>
    <row r="5" spans="1:6">
      <c r="A5" s="4" t="s">
        <v>1432</v>
      </c>
      <c r="C5" s="5" t="n">
        <v>-407</v>
      </c>
      <c r="E5" s="5" t="n">
        <v>-591</v>
      </c>
      <c r="F5" s="5" t="n">
        <v>-133</v>
      </c>
    </row>
    <row r="6" spans="1:6">
      <c r="A6" s="4" t="s">
        <v>1433</v>
      </c>
      <c r="B6" s="4" t="s">
        <v>56</v>
      </c>
      <c r="C6" s="5" t="n">
        <v>345</v>
      </c>
      <c r="E6" s="5" t="n">
        <v>-39</v>
      </c>
      <c r="F6" s="5" t="n">
        <v>-170</v>
      </c>
    </row>
    <row r="7" spans="1:6">
      <c r="A7" s="4" t="s">
        <v>1434</v>
      </c>
      <c r="C7" s="5" t="n">
        <v>268</v>
      </c>
      <c r="E7" s="5" t="n">
        <v>325</v>
      </c>
      <c r="F7" s="5" t="n">
        <v>314</v>
      </c>
    </row>
    <row r="8" spans="1:6">
      <c r="A8" s="4" t="s">
        <v>1435</v>
      </c>
      <c r="B8" s="4" t="s">
        <v>756</v>
      </c>
      <c r="C8" s="5" t="n">
        <v>186</v>
      </c>
      <c r="E8" s="5" t="n">
        <v>-342</v>
      </c>
      <c r="F8" s="5" t="n">
        <v>86</v>
      </c>
    </row>
    <row r="9" spans="1:6">
      <c r="A9" s="4" t="s">
        <v>1436</v>
      </c>
      <c r="C9" s="5" t="n">
        <v>4509</v>
      </c>
      <c r="E9" s="5" t="n">
        <v>4117</v>
      </c>
      <c r="F9" s="5" t="n">
        <v>4764</v>
      </c>
    </row>
    <row r="10" spans="1:6">
      <c r="A10" s="4" t="s">
        <v>627</v>
      </c>
    </row>
    <row r="11" spans="1:6">
      <c r="A11" s="3" t="s">
        <v>1430</v>
      </c>
    </row>
    <row r="12" spans="1:6">
      <c r="A12" s="4" t="s">
        <v>1431</v>
      </c>
      <c r="B12" s="4" t="s">
        <v>779</v>
      </c>
      <c r="C12" s="5" t="n">
        <v>4809</v>
      </c>
      <c r="E12" s="5" t="n">
        <v>4273</v>
      </c>
      <c r="F12" s="5" t="n">
        <v>4052</v>
      </c>
    </row>
    <row r="13" spans="1:6">
      <c r="A13" s="4" t="s">
        <v>1432</v>
      </c>
      <c r="B13" s="4" t="s">
        <v>779</v>
      </c>
      <c r="C13" s="5" t="n">
        <v>17</v>
      </c>
      <c r="E13" s="5" t="n">
        <v>4</v>
      </c>
      <c r="F13" s="5" t="n">
        <v>4</v>
      </c>
    </row>
    <row r="14" spans="1:6">
      <c r="A14" s="4" t="s">
        <v>1433</v>
      </c>
      <c r="B14" s="4" t="s">
        <v>1437</v>
      </c>
      <c r="C14" s="5" t="n">
        <v>199</v>
      </c>
      <c r="E14" s="5" t="n">
        <v>-29</v>
      </c>
      <c r="F14" s="5" t="n">
        <v>-138</v>
      </c>
    </row>
    <row r="15" spans="1:6">
      <c r="A15" s="4" t="s">
        <v>1434</v>
      </c>
      <c r="B15" s="4" t="s">
        <v>779</v>
      </c>
      <c r="C15" s="5" t="n">
        <v>-45</v>
      </c>
      <c r="E15" s="5" t="n">
        <v>159</v>
      </c>
      <c r="F15" s="5" t="n">
        <v>298</v>
      </c>
    </row>
    <row r="16" spans="1:6">
      <c r="A16" s="4" t="s">
        <v>1435</v>
      </c>
      <c r="B16" s="4" t="s">
        <v>1438</v>
      </c>
      <c r="C16" s="5" t="n">
        <v>370</v>
      </c>
      <c r="E16" s="5" t="n">
        <v>402</v>
      </c>
      <c r="F16" s="5" t="n">
        <v>57</v>
      </c>
    </row>
    <row r="17" spans="1:6">
      <c r="A17" s="4" t="s">
        <v>1436</v>
      </c>
      <c r="B17" s="4" t="s">
        <v>779</v>
      </c>
      <c r="C17" s="5" t="n">
        <v>5350</v>
      </c>
      <c r="E17" s="5" t="n">
        <v>4809</v>
      </c>
      <c r="F17" s="5" t="n">
        <v>4273</v>
      </c>
    </row>
    <row r="18" spans="1:6">
      <c r="A18" s="4" t="s">
        <v>628</v>
      </c>
    </row>
    <row r="19" spans="1:6">
      <c r="A19" s="3" t="s">
        <v>1430</v>
      </c>
    </row>
    <row r="20" spans="1:6">
      <c r="A20" s="4" t="s">
        <v>1431</v>
      </c>
      <c r="B20" s="4" t="s">
        <v>779</v>
      </c>
      <c r="C20" s="5" t="n">
        <v>33</v>
      </c>
      <c r="E20" s="5" t="n">
        <v>45</v>
      </c>
      <c r="F20" s="5" t="n">
        <v>33</v>
      </c>
    </row>
    <row r="21" spans="1:6">
      <c r="A21" s="4" t="s">
        <v>1433</v>
      </c>
      <c r="B21" s="4" t="s">
        <v>1437</v>
      </c>
      <c r="E21" s="5" t="n">
        <v>-1</v>
      </c>
    </row>
    <row r="22" spans="1:6">
      <c r="A22" s="4" t="s">
        <v>1434</v>
      </c>
      <c r="B22" s="4" t="s">
        <v>779</v>
      </c>
      <c r="E22" s="5" t="n">
        <v>14</v>
      </c>
      <c r="F22" s="5" t="n">
        <v>12</v>
      </c>
    </row>
    <row r="23" spans="1:6">
      <c r="A23" s="4" t="s">
        <v>1435</v>
      </c>
      <c r="B23" s="4" t="s">
        <v>1438</v>
      </c>
      <c r="C23" s="5" t="n">
        <v>-7</v>
      </c>
      <c r="E23" s="5" t="n">
        <v>-25</v>
      </c>
    </row>
    <row r="24" spans="1:6">
      <c r="A24" s="4" t="s">
        <v>1436</v>
      </c>
      <c r="B24" s="4" t="s">
        <v>779</v>
      </c>
      <c r="C24" s="5" t="n">
        <v>26</v>
      </c>
      <c r="E24" s="5" t="n">
        <v>33</v>
      </c>
      <c r="F24" s="5" t="n">
        <v>45</v>
      </c>
    </row>
    <row r="25" spans="1:6">
      <c r="A25" s="4" t="s">
        <v>629</v>
      </c>
    </row>
    <row r="26" spans="1:6">
      <c r="A26" s="3" t="s">
        <v>1430</v>
      </c>
    </row>
    <row r="27" spans="1:6">
      <c r="A27" s="4" t="s">
        <v>1434</v>
      </c>
      <c r="E27" s="5" t="n">
        <v>-2</v>
      </c>
    </row>
    <row r="28" spans="1:6">
      <c r="A28" s="4" t="s">
        <v>1435</v>
      </c>
      <c r="B28" s="4" t="s">
        <v>756</v>
      </c>
      <c r="C28" s="5" t="n">
        <v>5</v>
      </c>
      <c r="D28" s="4" t="s">
        <v>779</v>
      </c>
      <c r="E28" s="5" t="n">
        <v>2</v>
      </c>
    </row>
    <row r="29" spans="1:6">
      <c r="A29" s="4" t="s">
        <v>1436</v>
      </c>
      <c r="B29" s="4" t="s">
        <v>779</v>
      </c>
      <c r="C29" s="5" t="n">
        <v>5</v>
      </c>
    </row>
    <row r="30" spans="1:6">
      <c r="A30" s="4" t="s">
        <v>630</v>
      </c>
    </row>
    <row r="31" spans="1:6">
      <c r="A31" s="3" t="s">
        <v>1430</v>
      </c>
    </row>
    <row r="32" spans="1:6">
      <c r="A32" s="4" t="s">
        <v>1431</v>
      </c>
      <c r="B32" s="4" t="s">
        <v>779</v>
      </c>
      <c r="C32" s="5" t="n">
        <v>111</v>
      </c>
      <c r="E32" s="5" t="n">
        <v>111</v>
      </c>
      <c r="F32" s="5" t="n">
        <v>110</v>
      </c>
    </row>
    <row r="33" spans="1:6">
      <c r="A33" s="4" t="s">
        <v>1432</v>
      </c>
      <c r="B33" s="4" t="s">
        <v>779</v>
      </c>
      <c r="C33" s="4" t="s">
        <v>65</v>
      </c>
    </row>
    <row r="34" spans="1:6">
      <c r="A34" s="4" t="s">
        <v>1433</v>
      </c>
      <c r="B34" s="4" t="s">
        <v>1437</v>
      </c>
      <c r="C34" s="5" t="n">
        <v>-1</v>
      </c>
      <c r="F34" s="5" t="n">
        <v>1</v>
      </c>
    </row>
    <row r="35" spans="1:6">
      <c r="A35" s="4" t="s">
        <v>1434</v>
      </c>
      <c r="B35" s="4" t="s">
        <v>779</v>
      </c>
      <c r="C35" s="4" t="s">
        <v>65</v>
      </c>
    </row>
    <row r="36" spans="1:6">
      <c r="A36" s="4" t="s">
        <v>1435</v>
      </c>
      <c r="B36" s="4" t="s">
        <v>1438</v>
      </c>
      <c r="C36" s="4" t="s">
        <v>65</v>
      </c>
    </row>
    <row r="37" spans="1:6">
      <c r="A37" s="4" t="s">
        <v>1436</v>
      </c>
      <c r="B37" s="4" t="s">
        <v>779</v>
      </c>
      <c r="C37" s="5" t="n">
        <v>110</v>
      </c>
      <c r="E37" s="5" t="n">
        <v>111</v>
      </c>
      <c r="F37" s="5" t="n">
        <v>111</v>
      </c>
    </row>
    <row r="38" spans="1:6">
      <c r="A38" s="4" t="s">
        <v>631</v>
      </c>
    </row>
    <row r="39" spans="1:6">
      <c r="A39" s="3" t="s">
        <v>1430</v>
      </c>
    </row>
    <row r="40" spans="1:6">
      <c r="A40" s="4" t="s">
        <v>1431</v>
      </c>
      <c r="B40" s="4" t="s">
        <v>779</v>
      </c>
      <c r="C40" s="5" t="n">
        <v>3</v>
      </c>
      <c r="E40" s="5" t="n">
        <v>1</v>
      </c>
      <c r="F40" s="5" t="n">
        <v>1</v>
      </c>
    </row>
    <row r="41" spans="1:6">
      <c r="A41" s="4" t="s">
        <v>1432</v>
      </c>
      <c r="B41" s="4" t="s">
        <v>779</v>
      </c>
      <c r="C41" s="4" t="s">
        <v>65</v>
      </c>
      <c r="F41" s="5" t="n">
        <v>3</v>
      </c>
    </row>
    <row r="42" spans="1:6">
      <c r="A42" s="4" t="s">
        <v>1433</v>
      </c>
      <c r="B42" s="4" t="s">
        <v>1437</v>
      </c>
      <c r="C42" s="4" t="s">
        <v>65</v>
      </c>
      <c r="F42" s="4" t="s">
        <v>65</v>
      </c>
    </row>
    <row r="43" spans="1:6">
      <c r="A43" s="4" t="s">
        <v>1434</v>
      </c>
      <c r="B43" s="4" t="s">
        <v>779</v>
      </c>
      <c r="C43" s="5" t="n">
        <v>19</v>
      </c>
      <c r="E43" s="5" t="n">
        <v>54</v>
      </c>
      <c r="F43" s="5" t="n">
        <v>-3</v>
      </c>
    </row>
    <row r="44" spans="1:6">
      <c r="A44" s="4" t="s">
        <v>1435</v>
      </c>
      <c r="B44" s="4" t="s">
        <v>1438</v>
      </c>
      <c r="C44" s="5" t="n">
        <v>-10</v>
      </c>
      <c r="E44" s="5" t="n">
        <v>-52</v>
      </c>
      <c r="F44" s="4" t="s">
        <v>65</v>
      </c>
    </row>
    <row r="45" spans="1:6">
      <c r="A45" s="4" t="s">
        <v>1436</v>
      </c>
      <c r="B45" s="4" t="s">
        <v>779</v>
      </c>
      <c r="C45" s="5" t="n">
        <v>12</v>
      </c>
      <c r="E45" s="5" t="n">
        <v>3</v>
      </c>
      <c r="F45" s="5" t="n">
        <v>1</v>
      </c>
    </row>
    <row r="46" spans="1:6">
      <c r="A46" s="4" t="s">
        <v>632</v>
      </c>
    </row>
    <row r="47" spans="1:6">
      <c r="A47" s="3" t="s">
        <v>1430</v>
      </c>
    </row>
    <row r="48" spans="1:6">
      <c r="A48" s="4" t="s">
        <v>1431</v>
      </c>
      <c r="B48" s="4" t="s">
        <v>779</v>
      </c>
      <c r="C48" s="5" t="n">
        <v>7</v>
      </c>
      <c r="E48" s="5" t="n">
        <v>10</v>
      </c>
      <c r="F48" s="5" t="n">
        <v>15</v>
      </c>
    </row>
    <row r="49" spans="1:6">
      <c r="A49" s="4" t="s">
        <v>1432</v>
      </c>
      <c r="B49" s="4" t="s">
        <v>779</v>
      </c>
      <c r="E49" s="5" t="n">
        <v>2</v>
      </c>
      <c r="F49" s="5" t="n">
        <v>1</v>
      </c>
    </row>
    <row r="50" spans="1:6">
      <c r="A50" s="4" t="s">
        <v>1433</v>
      </c>
      <c r="B50" s="4" t="s">
        <v>1437</v>
      </c>
      <c r="C50" s="5" t="n">
        <v>1</v>
      </c>
      <c r="E50" s="5" t="n">
        <v>-1</v>
      </c>
      <c r="F50" s="5" t="n">
        <v>8</v>
      </c>
    </row>
    <row r="51" spans="1:6">
      <c r="A51" s="4" t="s">
        <v>1434</v>
      </c>
      <c r="B51" s="4" t="s">
        <v>779</v>
      </c>
      <c r="C51" s="5" t="n">
        <v>54</v>
      </c>
      <c r="E51" s="5" t="n">
        <v>27</v>
      </c>
      <c r="F51" s="5" t="n">
        <v>-14</v>
      </c>
    </row>
    <row r="52" spans="1:6">
      <c r="A52" s="4" t="s">
        <v>1435</v>
      </c>
      <c r="B52" s="4" t="s">
        <v>1438</v>
      </c>
      <c r="C52" s="5" t="n">
        <v>-56</v>
      </c>
      <c r="E52" s="5" t="n">
        <v>-31</v>
      </c>
    </row>
    <row r="53" spans="1:6">
      <c r="A53" s="4" t="s">
        <v>1436</v>
      </c>
      <c r="B53" s="4" t="s">
        <v>779</v>
      </c>
      <c r="C53" s="5" t="n">
        <v>6</v>
      </c>
      <c r="E53" s="5" t="n">
        <v>7</v>
      </c>
      <c r="F53" s="5" t="n">
        <v>10</v>
      </c>
    </row>
    <row r="54" spans="1:6">
      <c r="A54" s="4" t="s">
        <v>633</v>
      </c>
    </row>
    <row r="55" spans="1:6">
      <c r="A55" s="3" t="s">
        <v>1430</v>
      </c>
    </row>
    <row r="56" spans="1:6">
      <c r="A56" s="4" t="s">
        <v>1431</v>
      </c>
      <c r="B56" s="4" t="s">
        <v>779</v>
      </c>
      <c r="C56" s="5" t="n">
        <v>68</v>
      </c>
      <c r="E56" s="5" t="n">
        <v>551</v>
      </c>
      <c r="F56" s="5" t="n">
        <v>368</v>
      </c>
    </row>
    <row r="57" spans="1:6">
      <c r="A57" s="4" t="s">
        <v>1433</v>
      </c>
      <c r="B57" s="4" t="s">
        <v>1437</v>
      </c>
      <c r="F57" s="5" t="n">
        <v>1</v>
      </c>
    </row>
    <row r="58" spans="1:6">
      <c r="A58" s="4" t="s">
        <v>1434</v>
      </c>
      <c r="B58" s="4" t="s">
        <v>779</v>
      </c>
      <c r="C58" s="5" t="n">
        <v>124</v>
      </c>
      <c r="E58" s="5" t="n">
        <v>138</v>
      </c>
      <c r="F58" s="5" t="n">
        <v>194</v>
      </c>
    </row>
    <row r="59" spans="1:6">
      <c r="A59" s="4" t="s">
        <v>1435</v>
      </c>
      <c r="B59" s="4" t="s">
        <v>1438</v>
      </c>
      <c r="C59" s="5" t="n">
        <v>-101</v>
      </c>
      <c r="E59" s="5" t="n">
        <v>-621</v>
      </c>
      <c r="F59" s="5" t="n">
        <v>-12</v>
      </c>
    </row>
    <row r="60" spans="1:6">
      <c r="A60" s="4" t="s">
        <v>1436</v>
      </c>
      <c r="B60" s="4" t="s">
        <v>779</v>
      </c>
      <c r="C60" s="5" t="n">
        <v>91</v>
      </c>
      <c r="E60" s="5" t="n">
        <v>68</v>
      </c>
      <c r="F60" s="5" t="n">
        <v>551</v>
      </c>
    </row>
    <row r="61" spans="1:6">
      <c r="A61" s="4" t="s">
        <v>634</v>
      </c>
    </row>
    <row r="62" spans="1:6">
      <c r="A62" s="3" t="s">
        <v>1430</v>
      </c>
    </row>
    <row r="63" spans="1:6">
      <c r="A63" s="4" t="s">
        <v>1432</v>
      </c>
      <c r="B63" s="4" t="s">
        <v>779</v>
      </c>
      <c r="C63" s="5" t="n">
        <v>-1</v>
      </c>
    </row>
    <row r="64" spans="1:6">
      <c r="A64" s="4" t="s">
        <v>1435</v>
      </c>
      <c r="B64" s="4" t="s">
        <v>1438</v>
      </c>
      <c r="C64" s="5" t="n">
        <v>1</v>
      </c>
    </row>
    <row r="65" spans="1:6">
      <c r="A65" s="4" t="s">
        <v>635</v>
      </c>
    </row>
    <row r="66" spans="1:6">
      <c r="A66" s="3" t="s">
        <v>1430</v>
      </c>
    </row>
    <row r="67" spans="1:6">
      <c r="A67" s="4" t="s">
        <v>1431</v>
      </c>
      <c r="B67" s="4" t="s">
        <v>779</v>
      </c>
      <c r="C67" s="5" t="n">
        <v>76</v>
      </c>
      <c r="E67" s="5" t="n">
        <v>94</v>
      </c>
      <c r="F67" s="5" t="n">
        <v>55</v>
      </c>
    </row>
    <row r="68" spans="1:6">
      <c r="A68" s="4" t="s">
        <v>1433</v>
      </c>
      <c r="B68" s="4" t="s">
        <v>1437</v>
      </c>
      <c r="C68" s="5" t="n">
        <v>14</v>
      </c>
      <c r="E68" s="5" t="n">
        <v>-3</v>
      </c>
      <c r="F68" s="5" t="n">
        <v>-3</v>
      </c>
    </row>
    <row r="69" spans="1:6">
      <c r="A69" s="4" t="s">
        <v>1434</v>
      </c>
      <c r="B69" s="4" t="s">
        <v>779</v>
      </c>
      <c r="E69" s="5" t="n">
        <v>-15</v>
      </c>
    </row>
    <row r="70" spans="1:6">
      <c r="A70" s="4" t="s">
        <v>1435</v>
      </c>
      <c r="B70" s="4" t="s">
        <v>1438</v>
      </c>
      <c r="C70" s="5" t="n">
        <v>-14</v>
      </c>
      <c r="F70" s="5" t="n">
        <v>42</v>
      </c>
    </row>
    <row r="71" spans="1:6">
      <c r="A71" s="4" t="s">
        <v>1436</v>
      </c>
      <c r="B71" s="4" t="s">
        <v>779</v>
      </c>
      <c r="C71" s="5" t="n">
        <v>76</v>
      </c>
      <c r="E71" s="5" t="n">
        <v>76</v>
      </c>
      <c r="F71" s="5" t="n">
        <v>94</v>
      </c>
    </row>
    <row r="72" spans="1:6">
      <c r="A72" s="4" t="s">
        <v>625</v>
      </c>
    </row>
    <row r="73" spans="1:6">
      <c r="A73" s="3" t="s">
        <v>1430</v>
      </c>
    </row>
    <row r="74" spans="1:6">
      <c r="A74" s="4" t="s">
        <v>1431</v>
      </c>
      <c r="B74" s="4" t="s">
        <v>779</v>
      </c>
      <c r="C74" s="5" t="n">
        <v>177</v>
      </c>
      <c r="E74" s="5" t="n">
        <v>164</v>
      </c>
      <c r="F74" s="5" t="n">
        <v>157</v>
      </c>
    </row>
    <row r="75" spans="1:6">
      <c r="A75" s="4" t="s">
        <v>1432</v>
      </c>
      <c r="B75" s="4" t="s">
        <v>779</v>
      </c>
      <c r="C75" s="5" t="n">
        <v>1</v>
      </c>
      <c r="E75" s="5" t="n">
        <v>5</v>
      </c>
      <c r="F75" s="5" t="n">
        <v>1</v>
      </c>
    </row>
    <row r="76" spans="1:6">
      <c r="A76" s="4" t="s">
        <v>1433</v>
      </c>
      <c r="B76" s="4" t="s">
        <v>1437</v>
      </c>
      <c r="C76" s="5" t="n">
        <v>-3</v>
      </c>
      <c r="E76" s="5" t="n">
        <v>-4</v>
      </c>
      <c r="F76" s="5" t="n">
        <v>4</v>
      </c>
    </row>
    <row r="77" spans="1:6">
      <c r="A77" s="4" t="s">
        <v>1434</v>
      </c>
      <c r="B77" s="4" t="s">
        <v>779</v>
      </c>
      <c r="C77" s="5" t="n">
        <v>-13</v>
      </c>
      <c r="E77" s="5" t="n">
        <v>12</v>
      </c>
      <c r="F77" s="5" t="n">
        <v>3</v>
      </c>
    </row>
    <row r="78" spans="1:6">
      <c r="A78" s="4" t="s">
        <v>1435</v>
      </c>
      <c r="B78" s="4" t="s">
        <v>1438</v>
      </c>
      <c r="C78" s="5" t="n">
        <v>-1</v>
      </c>
      <c r="F78" s="5" t="n">
        <v>-1</v>
      </c>
    </row>
    <row r="79" spans="1:6">
      <c r="A79" s="4" t="s">
        <v>1436</v>
      </c>
      <c r="B79" s="4" t="s">
        <v>779</v>
      </c>
      <c r="C79" s="5" t="n">
        <v>161</v>
      </c>
      <c r="E79" s="5" t="n">
        <v>177</v>
      </c>
      <c r="F79" s="5" t="n">
        <v>164</v>
      </c>
    </row>
    <row r="80" spans="1:6">
      <c r="A80" s="4" t="s">
        <v>34</v>
      </c>
    </row>
    <row r="81" spans="1:6">
      <c r="A81" s="3" t="s">
        <v>1430</v>
      </c>
    </row>
    <row r="82" spans="1:6">
      <c r="A82" s="4" t="s">
        <v>1431</v>
      </c>
      <c r="B82" s="4" t="s">
        <v>779</v>
      </c>
      <c r="C82" s="5" t="n">
        <v>65</v>
      </c>
      <c r="E82" s="5" t="n">
        <v>73</v>
      </c>
      <c r="F82" s="5" t="n">
        <v>73</v>
      </c>
    </row>
    <row r="83" spans="1:6">
      <c r="A83" s="4" t="s">
        <v>1432</v>
      </c>
      <c r="B83" s="4" t="s">
        <v>779</v>
      </c>
      <c r="C83" s="5" t="n">
        <v>3</v>
      </c>
      <c r="E83" s="5" t="n">
        <v>3</v>
      </c>
      <c r="F83" s="5" t="n">
        <v>2</v>
      </c>
    </row>
    <row r="84" spans="1:6">
      <c r="A84" s="4" t="s">
        <v>1433</v>
      </c>
      <c r="B84" s="4" t="s">
        <v>1437</v>
      </c>
      <c r="C84" s="5" t="n">
        <v>8</v>
      </c>
      <c r="F84" s="5" t="n">
        <v>-2</v>
      </c>
    </row>
    <row r="85" spans="1:6">
      <c r="A85" s="4" t="s">
        <v>1434</v>
      </c>
      <c r="B85" s="4" t="s">
        <v>779</v>
      </c>
      <c r="C85" s="5" t="n">
        <v>-26</v>
      </c>
      <c r="E85" s="5" t="n">
        <v>6</v>
      </c>
    </row>
    <row r="86" spans="1:6">
      <c r="A86" s="4" t="s">
        <v>1435</v>
      </c>
      <c r="B86" s="4" t="s">
        <v>1438</v>
      </c>
      <c r="C86" s="5" t="n">
        <v>-1</v>
      </c>
      <c r="E86" s="5" t="n">
        <v>-17</v>
      </c>
    </row>
    <row r="87" spans="1:6">
      <c r="A87" s="4" t="s">
        <v>1436</v>
      </c>
      <c r="B87" s="4" t="s">
        <v>779</v>
      </c>
      <c r="C87" s="5" t="n">
        <v>49</v>
      </c>
      <c r="E87" s="5" t="n">
        <v>65</v>
      </c>
      <c r="F87" s="5" t="n">
        <v>73</v>
      </c>
    </row>
    <row r="88" spans="1:6">
      <c r="A88" s="4" t="s">
        <v>38</v>
      </c>
    </row>
    <row r="89" spans="1:6">
      <c r="A89" s="3" t="s">
        <v>1430</v>
      </c>
    </row>
    <row r="90" spans="1:6">
      <c r="A90" s="4" t="s">
        <v>1431</v>
      </c>
      <c r="B90" s="4" t="s">
        <v>779</v>
      </c>
      <c r="C90" s="5" t="n">
        <v>-93</v>
      </c>
      <c r="E90" s="5" t="n">
        <v>555</v>
      </c>
      <c r="F90" s="5" t="n">
        <v>989</v>
      </c>
    </row>
    <row r="91" spans="1:6">
      <c r="A91" s="4" t="s">
        <v>1432</v>
      </c>
      <c r="B91" s="4" t="s">
        <v>779</v>
      </c>
      <c r="C91" s="5" t="n">
        <v>-27</v>
      </c>
      <c r="E91" s="5" t="n">
        <v>-483</v>
      </c>
      <c r="F91" s="5" t="n">
        <v>-90</v>
      </c>
    </row>
    <row r="92" spans="1:6">
      <c r="A92" s="4" t="s">
        <v>1433</v>
      </c>
      <c r="B92" s="4" t="s">
        <v>1437</v>
      </c>
      <c r="C92" s="5" t="n">
        <v>127</v>
      </c>
      <c r="E92" s="5" t="n">
        <v>-1</v>
      </c>
      <c r="F92" s="5" t="n">
        <v>-41</v>
      </c>
    </row>
    <row r="93" spans="1:6">
      <c r="A93" s="4" t="s">
        <v>1434</v>
      </c>
      <c r="B93" s="4" t="s">
        <v>779</v>
      </c>
      <c r="C93" s="5" t="n">
        <v>23</v>
      </c>
      <c r="E93" s="5" t="n">
        <v>-164</v>
      </c>
      <c r="F93" s="5" t="n">
        <v>-303</v>
      </c>
    </row>
    <row r="94" spans="1:6">
      <c r="A94" s="4" t="s">
        <v>1436</v>
      </c>
      <c r="B94" s="4" t="s">
        <v>779</v>
      </c>
      <c r="C94" s="5" t="n">
        <v>30</v>
      </c>
      <c r="E94" s="5" t="n">
        <v>-93</v>
      </c>
      <c r="F94" s="5" t="n">
        <v>555</v>
      </c>
    </row>
    <row r="95" spans="1:6">
      <c r="A95" s="4" t="s">
        <v>1405</v>
      </c>
    </row>
    <row r="96" spans="1:6">
      <c r="A96" s="3" t="s">
        <v>1430</v>
      </c>
    </row>
    <row r="97" spans="1:6">
      <c r="A97" s="4" t="s">
        <v>1432</v>
      </c>
      <c r="B97" s="4" t="s">
        <v>781</v>
      </c>
      <c r="C97" s="5" t="n">
        <v>903</v>
      </c>
    </row>
    <row r="98" spans="1:6">
      <c r="A98" s="4" t="s">
        <v>1436</v>
      </c>
      <c r="B98" s="4" t="s">
        <v>781</v>
      </c>
      <c r="C98" s="5" t="n">
        <v>903</v>
      </c>
    </row>
    <row r="99" spans="1:6">
      <c r="A99" s="4" t="s">
        <v>1406</v>
      </c>
    </row>
    <row r="100" spans="1:6">
      <c r="A100" s="3" t="s">
        <v>1430</v>
      </c>
    </row>
    <row r="101" spans="1:6">
      <c r="A101" s="4" t="s">
        <v>1431</v>
      </c>
      <c r="B101" s="4" t="s">
        <v>781</v>
      </c>
      <c r="C101" s="5" t="n">
        <v>-371</v>
      </c>
      <c r="E101" s="5" t="n">
        <v>-952</v>
      </c>
      <c r="F101" s="5" t="n">
        <v>-174</v>
      </c>
    </row>
    <row r="102" spans="1:6">
      <c r="A102" s="4" t="s">
        <v>1432</v>
      </c>
      <c r="B102" s="4" t="s">
        <v>781</v>
      </c>
      <c r="C102" s="5" t="n">
        <v>371</v>
      </c>
      <c r="E102" s="5" t="n">
        <v>581</v>
      </c>
      <c r="F102" s="5" t="n">
        <v>-778</v>
      </c>
    </row>
    <row r="103" spans="1:6">
      <c r="A103" s="4" t="s">
        <v>1436</v>
      </c>
      <c r="B103" s="4" t="s">
        <v>781</v>
      </c>
      <c r="E103" s="5" t="n">
        <v>-371</v>
      </c>
      <c r="F103" s="5" t="n">
        <v>-952</v>
      </c>
    </row>
    <row r="104" spans="1:6">
      <c r="A104" s="4" t="s">
        <v>1409</v>
      </c>
    </row>
    <row r="105" spans="1:6">
      <c r="A105" s="3" t="s">
        <v>1430</v>
      </c>
    </row>
    <row r="106" spans="1:6">
      <c r="A106" s="4" t="s">
        <v>1431</v>
      </c>
      <c r="B106" s="4" t="s">
        <v>781</v>
      </c>
      <c r="C106" s="5" t="n">
        <v>371</v>
      </c>
      <c r="E106" s="5" t="n">
        <v>952</v>
      </c>
      <c r="F106" s="5" t="n">
        <v>174</v>
      </c>
    </row>
    <row r="107" spans="1:6">
      <c r="A107" s="4" t="s">
        <v>1432</v>
      </c>
      <c r="B107" s="4" t="s">
        <v>781</v>
      </c>
      <c r="C107" s="5" t="n">
        <v>-320</v>
      </c>
      <c r="E107" s="5" t="n">
        <v>-581</v>
      </c>
      <c r="F107" s="5" t="n">
        <v>778</v>
      </c>
    </row>
    <row r="108" spans="1:6">
      <c r="A108" s="4" t="s">
        <v>1436</v>
      </c>
      <c r="B108" s="4" t="s">
        <v>781</v>
      </c>
      <c r="C108" s="5" t="n">
        <v>51</v>
      </c>
      <c r="E108" s="5" t="n">
        <v>371</v>
      </c>
      <c r="F108" s="5" t="n">
        <v>952</v>
      </c>
    </row>
    <row r="109" spans="1:6">
      <c r="A109" s="4" t="s">
        <v>1410</v>
      </c>
    </row>
    <row r="110" spans="1:6">
      <c r="A110" s="3" t="s">
        <v>1430</v>
      </c>
    </row>
    <row r="111" spans="1:6">
      <c r="A111" s="4" t="s">
        <v>1432</v>
      </c>
      <c r="B111" s="4" t="s">
        <v>781</v>
      </c>
      <c r="C111" s="5" t="n">
        <v>-954</v>
      </c>
    </row>
    <row r="112" spans="1:6">
      <c r="A112" s="4" t="s">
        <v>1436</v>
      </c>
      <c r="B112" s="4" t="s">
        <v>781</v>
      </c>
      <c r="C112" s="5" t="n">
        <v>-954</v>
      </c>
    </row>
    <row r="113" spans="1:6">
      <c r="A113" s="4" t="s">
        <v>1419</v>
      </c>
    </row>
    <row r="114" spans="1:6">
      <c r="A114" s="3" t="s">
        <v>1430</v>
      </c>
    </row>
    <row r="115" spans="1:6">
      <c r="A115" s="4" t="s">
        <v>1434</v>
      </c>
      <c r="C115" s="5" t="n">
        <v>11</v>
      </c>
    </row>
    <row r="116" spans="1:6">
      <c r="A116" s="4" t="s">
        <v>1436</v>
      </c>
      <c r="C116" s="5" t="n">
        <v>11</v>
      </c>
    </row>
    <row r="117" spans="1:6">
      <c r="A117" s="4" t="s">
        <v>1420</v>
      </c>
    </row>
    <row r="118" spans="1:6">
      <c r="A118" s="3" t="s">
        <v>1430</v>
      </c>
    </row>
    <row r="119" spans="1:6">
      <c r="A119" s="4" t="s">
        <v>1431</v>
      </c>
      <c r="B119" s="4" t="s">
        <v>781</v>
      </c>
      <c r="C119" s="5" t="n">
        <v>-1139</v>
      </c>
      <c r="E119" s="5" t="n">
        <v>-1100</v>
      </c>
      <c r="F119" s="5" t="n">
        <v>-1170</v>
      </c>
    </row>
    <row r="120" spans="1:6">
      <c r="A120" s="4" t="s">
        <v>1432</v>
      </c>
      <c r="B120" s="4" t="s">
        <v>781</v>
      </c>
      <c r="C120" s="5" t="n">
        <v>-400</v>
      </c>
      <c r="E120" s="5" t="n">
        <v>-120</v>
      </c>
      <c r="F120" s="5" t="n">
        <v>-57</v>
      </c>
    </row>
    <row r="121" spans="1:6">
      <c r="A121" s="4" t="s">
        <v>1434</v>
      </c>
      <c r="B121" s="4" t="s">
        <v>781</v>
      </c>
      <c r="C121" s="5" t="n">
        <v>121</v>
      </c>
      <c r="E121" s="5" t="n">
        <v>81</v>
      </c>
      <c r="F121" s="5" t="n">
        <v>127</v>
      </c>
    </row>
    <row r="122" spans="1:6">
      <c r="A122" s="4" t="s">
        <v>1436</v>
      </c>
      <c r="B122" s="4" t="s">
        <v>781</v>
      </c>
      <c r="C122" s="6" t="n">
        <v>-1418</v>
      </c>
      <c r="E122" s="5" t="n">
        <v>-1139</v>
      </c>
      <c r="F122" s="5" t="n">
        <v>-1100</v>
      </c>
    </row>
    <row r="123" spans="1:6">
      <c r="A123" s="4" t="s">
        <v>1439</v>
      </c>
    </row>
    <row r="124" spans="1:6">
      <c r="A124" s="3" t="s">
        <v>1430</v>
      </c>
    </row>
    <row r="125" spans="1:6">
      <c r="A125" s="4" t="s">
        <v>1431</v>
      </c>
      <c r="B125" s="4" t="s">
        <v>852</v>
      </c>
      <c r="E125" s="5" t="n">
        <v>-4</v>
      </c>
      <c r="F125" s="5" t="n">
        <v>-13</v>
      </c>
    </row>
    <row r="126" spans="1:6">
      <c r="A126" s="4" t="s">
        <v>1432</v>
      </c>
      <c r="B126" s="4" t="s">
        <v>852</v>
      </c>
      <c r="E126" s="5" t="n">
        <v>4</v>
      </c>
      <c r="F126" s="5" t="n">
        <v>9</v>
      </c>
    </row>
    <row r="127" spans="1:6">
      <c r="A127" s="4" t="s">
        <v>1436</v>
      </c>
      <c r="B127" s="4" t="s">
        <v>852</v>
      </c>
      <c r="F127" s="5" t="n">
        <v>-4</v>
      </c>
    </row>
    <row r="128" spans="1:6">
      <c r="A128" s="4" t="s">
        <v>570</v>
      </c>
    </row>
    <row r="129" spans="1:6">
      <c r="A129" s="3" t="s">
        <v>1430</v>
      </c>
    </row>
    <row r="130" spans="1:6">
      <c r="A130" s="4" t="s">
        <v>1431</v>
      </c>
      <c r="B130" s="4" t="s">
        <v>852</v>
      </c>
      <c r="E130" s="5" t="n">
        <v>-9</v>
      </c>
      <c r="F130" s="5" t="n">
        <v>-3</v>
      </c>
    </row>
    <row r="131" spans="1:6">
      <c r="A131" s="4" t="s">
        <v>1432</v>
      </c>
      <c r="B131" s="4" t="s">
        <v>852</v>
      </c>
      <c r="F131" s="5" t="n">
        <v>-6</v>
      </c>
    </row>
    <row r="132" spans="1:6">
      <c r="A132" s="4" t="s">
        <v>1436</v>
      </c>
      <c r="B132" s="4" t="s">
        <v>852</v>
      </c>
      <c r="F132" s="5" t="n">
        <v>-9</v>
      </c>
    </row>
    <row r="133" spans="1:6">
      <c r="A133" s="4" t="s">
        <v>1440</v>
      </c>
    </row>
    <row r="134" spans="1:6">
      <c r="A134" s="3" t="s">
        <v>1430</v>
      </c>
    </row>
    <row r="135" spans="1:6">
      <c r="A135" s="4" t="s">
        <v>1431</v>
      </c>
      <c r="B135" s="4" t="s">
        <v>852</v>
      </c>
      <c r="E135" s="5" t="n">
        <v>-9</v>
      </c>
    </row>
    <row r="136" spans="1:6">
      <c r="A136" s="4" t="s">
        <v>1432</v>
      </c>
      <c r="B136" s="4" t="s">
        <v>852</v>
      </c>
      <c r="E136" s="5" t="n">
        <v>-6</v>
      </c>
    </row>
    <row r="137" spans="1:6">
      <c r="A137" s="4" t="s">
        <v>1434</v>
      </c>
      <c r="B137" s="4" t="s">
        <v>852</v>
      </c>
      <c r="E137" s="6" t="n">
        <v>15</v>
      </c>
    </row>
    <row r="138" spans="1:6">
      <c r="A138" s="4" t="s">
        <v>1436</v>
      </c>
      <c r="B138" s="4" t="s">
        <v>852</v>
      </c>
      <c r="F138" s="6" t="n">
        <v>-9</v>
      </c>
    </row>
    <row r="139" spans="1:6"/>
    <row r="140" spans="1:6">
      <c r="A140" s="4" t="s">
        <v>56</v>
      </c>
      <c r="B140" s="4" t="s">
        <v>1441</v>
      </c>
    </row>
    <row r="141" spans="1:6">
      <c r="A141" s="4" t="s">
        <v>756</v>
      </c>
      <c r="B141" s="4" t="s">
        <v>1442</v>
      </c>
    </row>
    <row r="142" spans="1:6">
      <c r="A142" s="4" t="s">
        <v>779</v>
      </c>
      <c r="B142" s="4" t="s">
        <v>1443</v>
      </c>
    </row>
    <row r="143" spans="1:6">
      <c r="A143" s="4" t="s">
        <v>781</v>
      </c>
      <c r="B143" s="4" t="s">
        <v>1444</v>
      </c>
    </row>
    <row r="144" spans="1:6">
      <c r="A144" s="4" t="s">
        <v>852</v>
      </c>
      <c r="B144" s="4" t="s">
        <v>1445</v>
      </c>
    </row>
  </sheetData>
  <mergeCells count="9">
    <mergeCell ref="A1:B2"/>
    <mergeCell ref="C1:F1"/>
    <mergeCell ref="C2:D2"/>
    <mergeCell ref="A139:E139"/>
    <mergeCell ref="B140:E140"/>
    <mergeCell ref="B141:E141"/>
    <mergeCell ref="B142:E142"/>
    <mergeCell ref="B143:E143"/>
    <mergeCell ref="B144:E14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29</v>
      </c>
      <c r="D2" s="2" t="s">
        <v>81</v>
      </c>
    </row>
    <row r="3" spans="1:4">
      <c r="A3" s="3" t="s">
        <v>1447</v>
      </c>
    </row>
    <row r="4" spans="1:4">
      <c r="A4" s="4" t="s">
        <v>1448</v>
      </c>
      <c r="B4" s="6" t="n">
        <v>1205</v>
      </c>
      <c r="C4" s="6" t="n">
        <v>931</v>
      </c>
      <c r="D4" s="6" t="n">
        <v>939</v>
      </c>
    </row>
    <row r="5" spans="1:4">
      <c r="A5" s="4" t="s">
        <v>1449</v>
      </c>
      <c r="B5" s="5" t="n">
        <v>-273</v>
      </c>
      <c r="C5" s="5" t="n">
        <v>-238</v>
      </c>
      <c r="D5" s="5" t="n">
        <v>-243</v>
      </c>
    </row>
    <row r="6" spans="1:4">
      <c r="A6" s="4" t="s">
        <v>1450</v>
      </c>
      <c r="B6" s="5" t="n">
        <v>-505</v>
      </c>
      <c r="C6" s="5" t="n">
        <v>-194</v>
      </c>
      <c r="D6" s="5" t="n">
        <v>-364</v>
      </c>
    </row>
    <row r="7" spans="1:4">
      <c r="A7" s="4" t="s">
        <v>1451</v>
      </c>
      <c r="B7" s="5" t="n">
        <v>-15</v>
      </c>
      <c r="C7" s="5" t="n">
        <v>-34</v>
      </c>
      <c r="D7" s="5" t="n">
        <v>23</v>
      </c>
    </row>
    <row r="8" spans="1:4">
      <c r="A8" s="4" t="s">
        <v>1452</v>
      </c>
      <c r="B8" s="5" t="n">
        <v>-144</v>
      </c>
      <c r="C8" s="5" t="n">
        <v>-140</v>
      </c>
      <c r="D8" s="5" t="n">
        <v>-41</v>
      </c>
    </row>
    <row r="9" spans="1:4">
      <c r="A9" s="4" t="s">
        <v>115</v>
      </c>
      <c r="B9" s="5" t="n">
        <v>268</v>
      </c>
      <c r="C9" s="5" t="n">
        <v>325</v>
      </c>
      <c r="D9" s="5" t="n">
        <v>314</v>
      </c>
    </row>
    <row r="10" spans="1:4">
      <c r="A10" s="4" t="s">
        <v>627</v>
      </c>
    </row>
    <row r="11" spans="1:4">
      <c r="A11" s="3" t="s">
        <v>1447</v>
      </c>
    </row>
    <row r="12" spans="1:4">
      <c r="A12" s="4" t="s">
        <v>1448</v>
      </c>
      <c r="B12" s="5" t="n">
        <v>850</v>
      </c>
      <c r="C12" s="5" t="n">
        <v>560</v>
      </c>
      <c r="D12" s="5" t="n">
        <v>537</v>
      </c>
    </row>
    <row r="13" spans="1:4">
      <c r="A13" s="4" t="s">
        <v>1449</v>
      </c>
      <c r="B13" s="5" t="n">
        <v>-448</v>
      </c>
      <c r="C13" s="5" t="n">
        <v>-62</v>
      </c>
      <c r="D13" s="5" t="n">
        <v>-38</v>
      </c>
    </row>
    <row r="14" spans="1:4">
      <c r="A14" s="4" t="s">
        <v>1450</v>
      </c>
      <c r="B14" s="5" t="n">
        <v>-98</v>
      </c>
      <c r="C14" s="5" t="n">
        <v>-23</v>
      </c>
      <c r="D14" s="5" t="n">
        <v>-44</v>
      </c>
    </row>
    <row r="15" spans="1:4">
      <c r="A15" s="4" t="s">
        <v>1451</v>
      </c>
      <c r="B15" s="5" t="n">
        <v>-205</v>
      </c>
      <c r="C15" s="5" t="n">
        <v>-176</v>
      </c>
      <c r="D15" s="5" t="n">
        <v>-117</v>
      </c>
    </row>
    <row r="16" spans="1:4">
      <c r="A16" s="4" t="s">
        <v>1452</v>
      </c>
      <c r="B16" s="5" t="n">
        <v>-144</v>
      </c>
      <c r="C16" s="5" t="n">
        <v>-140</v>
      </c>
      <c r="D16" s="5" t="n">
        <v>-40</v>
      </c>
    </row>
    <row r="17" spans="1:4">
      <c r="A17" s="4" t="s">
        <v>115</v>
      </c>
      <c r="B17" s="5" t="n">
        <v>-45</v>
      </c>
      <c r="C17" s="5" t="n">
        <v>159</v>
      </c>
      <c r="D17" s="5" t="n">
        <v>298</v>
      </c>
    </row>
    <row r="18" spans="1:4">
      <c r="A18" s="4" t="s">
        <v>628</v>
      </c>
    </row>
    <row r="19" spans="1:4">
      <c r="A19" s="3" t="s">
        <v>1447</v>
      </c>
    </row>
    <row r="20" spans="1:4">
      <c r="A20" s="4" t="s">
        <v>1448</v>
      </c>
      <c r="C20" s="5" t="n">
        <v>15</v>
      </c>
      <c r="D20" s="5" t="n">
        <v>13</v>
      </c>
    </row>
    <row r="21" spans="1:4">
      <c r="A21" s="4" t="s">
        <v>1451</v>
      </c>
      <c r="C21" s="5" t="n">
        <v>-1</v>
      </c>
      <c r="D21" s="5" t="n">
        <v>-1</v>
      </c>
    </row>
    <row r="22" spans="1:4">
      <c r="A22" s="4" t="s">
        <v>115</v>
      </c>
      <c r="C22" s="5" t="n">
        <v>14</v>
      </c>
      <c r="D22" s="5" t="n">
        <v>12</v>
      </c>
    </row>
    <row r="23" spans="1:4">
      <c r="A23" s="4" t="s">
        <v>629</v>
      </c>
    </row>
    <row r="24" spans="1:4">
      <c r="A24" s="3" t="s">
        <v>1447</v>
      </c>
    </row>
    <row r="25" spans="1:4">
      <c r="A25" s="4" t="s">
        <v>1451</v>
      </c>
      <c r="C25" s="5" t="n">
        <v>-2</v>
      </c>
    </row>
    <row r="26" spans="1:4">
      <c r="A26" s="4" t="s">
        <v>115</v>
      </c>
      <c r="C26" s="5" t="n">
        <v>-2</v>
      </c>
    </row>
    <row r="27" spans="1:4">
      <c r="A27" s="4" t="s">
        <v>631</v>
      </c>
    </row>
    <row r="28" spans="1:4">
      <c r="A28" s="3" t="s">
        <v>1447</v>
      </c>
    </row>
    <row r="29" spans="1:4">
      <c r="A29" s="4" t="s">
        <v>1448</v>
      </c>
      <c r="B29" s="5" t="n">
        <v>19</v>
      </c>
      <c r="C29" s="5" t="n">
        <v>54</v>
      </c>
    </row>
    <row r="30" spans="1:4">
      <c r="A30" s="4" t="s">
        <v>1449</v>
      </c>
      <c r="D30" s="5" t="n">
        <v>-3</v>
      </c>
    </row>
    <row r="31" spans="1:4">
      <c r="A31" s="4" t="s">
        <v>115</v>
      </c>
      <c r="B31" s="5" t="n">
        <v>19</v>
      </c>
      <c r="C31" s="5" t="n">
        <v>54</v>
      </c>
      <c r="D31" s="5" t="n">
        <v>-3</v>
      </c>
    </row>
    <row r="32" spans="1:4">
      <c r="A32" s="4" t="s">
        <v>632</v>
      </c>
    </row>
    <row r="33" spans="1:4">
      <c r="A33" s="3" t="s">
        <v>1447</v>
      </c>
    </row>
    <row r="34" spans="1:4">
      <c r="A34" s="4" t="s">
        <v>1448</v>
      </c>
      <c r="B34" s="5" t="n">
        <v>55</v>
      </c>
      <c r="C34" s="5" t="n">
        <v>31</v>
      </c>
    </row>
    <row r="35" spans="1:4">
      <c r="A35" s="4" t="s">
        <v>1449</v>
      </c>
      <c r="C35" s="5" t="n">
        <v>-1</v>
      </c>
    </row>
    <row r="36" spans="1:4">
      <c r="A36" s="4" t="s">
        <v>1451</v>
      </c>
      <c r="B36" s="5" t="n">
        <v>-1</v>
      </c>
      <c r="C36" s="5" t="n">
        <v>-3</v>
      </c>
      <c r="D36" s="5" t="n">
        <v>-13</v>
      </c>
    </row>
    <row r="37" spans="1:4">
      <c r="A37" s="4" t="s">
        <v>1452</v>
      </c>
      <c r="D37" s="5" t="n">
        <v>-1</v>
      </c>
    </row>
    <row r="38" spans="1:4">
      <c r="A38" s="4" t="s">
        <v>115</v>
      </c>
      <c r="B38" s="5" t="n">
        <v>54</v>
      </c>
      <c r="C38" s="5" t="n">
        <v>27</v>
      </c>
      <c r="D38" s="5" t="n">
        <v>-14</v>
      </c>
    </row>
    <row r="39" spans="1:4">
      <c r="A39" s="4" t="s">
        <v>633</v>
      </c>
    </row>
    <row r="40" spans="1:4">
      <c r="A40" s="3" t="s">
        <v>1447</v>
      </c>
    </row>
    <row r="41" spans="1:4">
      <c r="A41" s="4" t="s">
        <v>1448</v>
      </c>
      <c r="B41" s="5" t="n">
        <v>124</v>
      </c>
      <c r="C41" s="5" t="n">
        <v>140</v>
      </c>
      <c r="D41" s="5" t="n">
        <v>217</v>
      </c>
    </row>
    <row r="42" spans="1:4">
      <c r="A42" s="4" t="s">
        <v>1451</v>
      </c>
      <c r="C42" s="5" t="n">
        <v>-2</v>
      </c>
      <c r="D42" s="5" t="n">
        <v>-23</v>
      </c>
    </row>
    <row r="43" spans="1:4">
      <c r="A43" s="4" t="s">
        <v>115</v>
      </c>
      <c r="B43" s="5" t="n">
        <v>124</v>
      </c>
      <c r="C43" s="5" t="n">
        <v>138</v>
      </c>
      <c r="D43" s="5" t="n">
        <v>194</v>
      </c>
    </row>
    <row r="44" spans="1:4">
      <c r="A44" s="4" t="s">
        <v>635</v>
      </c>
    </row>
    <row r="45" spans="1:4">
      <c r="A45" s="3" t="s">
        <v>1447</v>
      </c>
    </row>
    <row r="46" spans="1:4">
      <c r="A46" s="4" t="s">
        <v>1449</v>
      </c>
      <c r="C46" s="5" t="n">
        <v>-15</v>
      </c>
    </row>
    <row r="47" spans="1:4">
      <c r="A47" s="4" t="s">
        <v>115</v>
      </c>
      <c r="C47" s="5" t="n">
        <v>-15</v>
      </c>
    </row>
    <row r="48" spans="1:4">
      <c r="A48" s="4" t="s">
        <v>625</v>
      </c>
    </row>
    <row r="49" spans="1:4">
      <c r="A49" s="3" t="s">
        <v>1447</v>
      </c>
    </row>
    <row r="50" spans="1:4">
      <c r="A50" s="4" t="s">
        <v>1448</v>
      </c>
      <c r="B50" s="5" t="n">
        <v>18</v>
      </c>
      <c r="C50" s="5" t="n">
        <v>18</v>
      </c>
      <c r="D50" s="5" t="n">
        <v>43</v>
      </c>
    </row>
    <row r="51" spans="1:4">
      <c r="A51" s="4" t="s">
        <v>1449</v>
      </c>
      <c r="B51" s="5" t="n">
        <v>-31</v>
      </c>
      <c r="C51" s="5" t="n">
        <v>-6</v>
      </c>
      <c r="D51" s="5" t="n">
        <v>-40</v>
      </c>
    </row>
    <row r="52" spans="1:4">
      <c r="A52" s="4" t="s">
        <v>115</v>
      </c>
      <c r="B52" s="5" t="n">
        <v>-13</v>
      </c>
      <c r="C52" s="5" t="n">
        <v>12</v>
      </c>
      <c r="D52" s="5" t="n">
        <v>3</v>
      </c>
    </row>
    <row r="53" spans="1:4">
      <c r="A53" s="4" t="s">
        <v>34</v>
      </c>
    </row>
    <row r="54" spans="1:4">
      <c r="A54" s="3" t="s">
        <v>1447</v>
      </c>
    </row>
    <row r="55" spans="1:4">
      <c r="A55" s="4" t="s">
        <v>1448</v>
      </c>
      <c r="B55" s="5" t="n">
        <v>2</v>
      </c>
      <c r="C55" s="5" t="n">
        <v>7</v>
      </c>
      <c r="D55" s="5" t="n">
        <v>1</v>
      </c>
    </row>
    <row r="56" spans="1:4">
      <c r="A56" s="4" t="s">
        <v>1449</v>
      </c>
      <c r="B56" s="5" t="n">
        <v>-27</v>
      </c>
    </row>
    <row r="57" spans="1:4">
      <c r="A57" s="4" t="s">
        <v>1451</v>
      </c>
      <c r="B57" s="5" t="n">
        <v>-1</v>
      </c>
      <c r="C57" s="5" t="n">
        <v>-1</v>
      </c>
      <c r="D57" s="5" t="n">
        <v>-1</v>
      </c>
    </row>
    <row r="58" spans="1:4">
      <c r="A58" s="4" t="s">
        <v>115</v>
      </c>
      <c r="B58" s="5" t="n">
        <v>-26</v>
      </c>
      <c r="C58" s="5" t="n">
        <v>6</v>
      </c>
    </row>
    <row r="59" spans="1:4">
      <c r="A59" s="4" t="s">
        <v>38</v>
      </c>
    </row>
    <row r="60" spans="1:4">
      <c r="A60" s="3" t="s">
        <v>1447</v>
      </c>
    </row>
    <row r="61" spans="1:4">
      <c r="A61" s="4" t="s">
        <v>1448</v>
      </c>
      <c r="B61" s="5" t="n">
        <v>197</v>
      </c>
      <c r="C61" s="5" t="n">
        <v>176</v>
      </c>
      <c r="D61" s="5" t="n">
        <v>179</v>
      </c>
    </row>
    <row r="62" spans="1:4">
      <c r="A62" s="4" t="s">
        <v>1449</v>
      </c>
      <c r="B62" s="5" t="n">
        <v>233</v>
      </c>
      <c r="C62" s="5" t="n">
        <v>-169</v>
      </c>
      <c r="D62" s="5" t="n">
        <v>-162</v>
      </c>
    </row>
    <row r="63" spans="1:4">
      <c r="A63" s="4" t="s">
        <v>1450</v>
      </c>
      <c r="B63" s="5" t="n">
        <v>-407</v>
      </c>
      <c r="C63" s="5" t="n">
        <v>-171</v>
      </c>
      <c r="D63" s="5" t="n">
        <v>-320</v>
      </c>
    </row>
    <row r="64" spans="1:4">
      <c r="A64" s="4" t="s">
        <v>115</v>
      </c>
      <c r="B64" s="5" t="n">
        <v>23</v>
      </c>
      <c r="C64" s="5" t="n">
        <v>-164</v>
      </c>
      <c r="D64" s="5" t="n">
        <v>-303</v>
      </c>
    </row>
    <row r="65" spans="1:4">
      <c r="A65" s="4" t="s">
        <v>1419</v>
      </c>
    </row>
    <row r="66" spans="1:4">
      <c r="A66" s="3" t="s">
        <v>1447</v>
      </c>
    </row>
    <row r="67" spans="1:4">
      <c r="A67" s="4" t="s">
        <v>1448</v>
      </c>
      <c r="B67" s="5" t="n">
        <v>11</v>
      </c>
    </row>
    <row r="68" spans="1:4">
      <c r="A68" s="4" t="s">
        <v>115</v>
      </c>
      <c r="B68" s="5" t="n">
        <v>11</v>
      </c>
    </row>
    <row r="69" spans="1:4">
      <c r="A69" s="4" t="s">
        <v>1420</v>
      </c>
    </row>
    <row r="70" spans="1:4">
      <c r="A70" s="3" t="s">
        <v>1447</v>
      </c>
    </row>
    <row r="71" spans="1:4">
      <c r="A71" s="4" t="s">
        <v>1448</v>
      </c>
      <c r="B71" s="5" t="n">
        <v>-71</v>
      </c>
      <c r="C71" s="5" t="n">
        <v>-70</v>
      </c>
      <c r="D71" s="5" t="n">
        <v>-51</v>
      </c>
    </row>
    <row r="72" spans="1:4">
      <c r="A72" s="4" t="s">
        <v>1451</v>
      </c>
      <c r="B72" s="5" t="n">
        <v>192</v>
      </c>
      <c r="C72" s="5" t="n">
        <v>151</v>
      </c>
      <c r="D72" s="5" t="n">
        <v>178</v>
      </c>
    </row>
    <row r="73" spans="1:4">
      <c r="A73" s="4" t="s">
        <v>115</v>
      </c>
      <c r="B73" s="6" t="n">
        <v>121</v>
      </c>
      <c r="C73" s="5" t="n">
        <v>81</v>
      </c>
      <c r="D73" s="6" t="n">
        <v>127</v>
      </c>
    </row>
    <row r="74" spans="1:4">
      <c r="A74" s="4" t="s">
        <v>1440</v>
      </c>
    </row>
    <row r="75" spans="1:4">
      <c r="A75" s="3" t="s">
        <v>1447</v>
      </c>
    </row>
    <row r="76" spans="1:4">
      <c r="A76" s="4" t="s">
        <v>1449</v>
      </c>
      <c r="C76" s="5" t="n">
        <v>15</v>
      </c>
    </row>
    <row r="77" spans="1:4">
      <c r="A77" s="4" t="s">
        <v>115</v>
      </c>
      <c r="C77" s="6" t="n">
        <v>1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3</v>
      </c>
      <c r="C1" s="2" t="s">
        <v>1</v>
      </c>
    </row>
    <row r="2" spans="1:5">
      <c r="C2" s="2" t="s">
        <v>2</v>
      </c>
      <c r="D2" s="2" t="s">
        <v>29</v>
      </c>
      <c r="E2" s="2" t="s">
        <v>81</v>
      </c>
    </row>
    <row r="3" spans="1:5">
      <c r="A3" s="3" t="s">
        <v>1454</v>
      </c>
    </row>
    <row r="4" spans="1:5">
      <c r="A4" s="4" t="s">
        <v>1455</v>
      </c>
      <c r="B4" s="4" t="s">
        <v>56</v>
      </c>
      <c r="C4" s="6" t="n">
        <v>-280</v>
      </c>
      <c r="D4" s="6" t="n">
        <v>-444</v>
      </c>
      <c r="E4" s="6" t="n">
        <v>-183</v>
      </c>
    </row>
    <row r="5" spans="1:5">
      <c r="A5" s="4" t="s">
        <v>1456</v>
      </c>
    </row>
    <row r="6" spans="1:5">
      <c r="A6" s="3" t="s">
        <v>1454</v>
      </c>
    </row>
    <row r="7" spans="1:5">
      <c r="A7" s="4" t="s">
        <v>1455</v>
      </c>
      <c r="C7" s="5" t="n">
        <v>-266</v>
      </c>
      <c r="D7" s="5" t="n">
        <v>-432</v>
      </c>
      <c r="E7" s="5" t="n">
        <v>-102</v>
      </c>
    </row>
    <row r="8" spans="1:5">
      <c r="A8" s="4" t="s">
        <v>1457</v>
      </c>
    </row>
    <row r="9" spans="1:5">
      <c r="A9" s="3" t="s">
        <v>1454</v>
      </c>
    </row>
    <row r="10" spans="1:5">
      <c r="A10" s="4" t="s">
        <v>1455</v>
      </c>
      <c r="C10" s="5" t="n">
        <v>-14</v>
      </c>
      <c r="D10" s="5" t="n">
        <v>-16</v>
      </c>
      <c r="E10" s="5" t="n">
        <v>-84</v>
      </c>
    </row>
    <row r="11" spans="1:5">
      <c r="A11" s="4" t="s">
        <v>1458</v>
      </c>
    </row>
    <row r="12" spans="1:5">
      <c r="A12" s="3" t="s">
        <v>1454</v>
      </c>
    </row>
    <row r="13" spans="1:5">
      <c r="A13" s="4" t="s">
        <v>1455</v>
      </c>
      <c r="C13" s="5" t="n">
        <v>1904</v>
      </c>
      <c r="D13" s="5" t="n">
        <v>1122</v>
      </c>
      <c r="E13" s="5" t="n">
        <v>-244</v>
      </c>
    </row>
    <row r="14" spans="1:5">
      <c r="A14" s="4" t="s">
        <v>1459</v>
      </c>
    </row>
    <row r="15" spans="1:5">
      <c r="A15" s="3" t="s">
        <v>1454</v>
      </c>
    </row>
    <row r="16" spans="1:5">
      <c r="A16" s="4" t="s">
        <v>1455</v>
      </c>
      <c r="C16" s="6" t="n">
        <v>-1904</v>
      </c>
      <c r="D16" s="5" t="n">
        <v>-1122</v>
      </c>
      <c r="E16" s="5" t="n">
        <v>244</v>
      </c>
    </row>
    <row r="17" spans="1:5">
      <c r="A17" s="4" t="s">
        <v>1460</v>
      </c>
    </row>
    <row r="18" spans="1:5">
      <c r="A18" s="3" t="s">
        <v>1454</v>
      </c>
    </row>
    <row r="19" spans="1:5">
      <c r="A19" s="4" t="s">
        <v>1455</v>
      </c>
      <c r="D19" s="6" t="n">
        <v>4</v>
      </c>
      <c r="E19" s="5" t="n">
        <v>9</v>
      </c>
    </row>
    <row r="20" spans="1:5">
      <c r="A20" s="4" t="s">
        <v>1461</v>
      </c>
    </row>
    <row r="21" spans="1:5">
      <c r="A21" s="3" t="s">
        <v>1454</v>
      </c>
    </row>
    <row r="22" spans="1:5">
      <c r="A22" s="4" t="s">
        <v>1455</v>
      </c>
      <c r="E22" s="6" t="n">
        <v>-6</v>
      </c>
    </row>
    <row r="23" spans="1:5"/>
    <row r="24" spans="1:5">
      <c r="A24" s="4" t="s">
        <v>56</v>
      </c>
      <c r="B24" s="4" t="s">
        <v>1462</v>
      </c>
    </row>
  </sheetData>
  <mergeCells count="4">
    <mergeCell ref="A1:B2"/>
    <mergeCell ref="C1:E1"/>
    <mergeCell ref="A23:D23"/>
    <mergeCell ref="B24:D2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29</v>
      </c>
      <c r="D2" s="2" t="s">
        <v>81</v>
      </c>
    </row>
    <row r="3" spans="1:4">
      <c r="A3" s="3" t="s">
        <v>1464</v>
      </c>
    </row>
    <row r="4" spans="1:4">
      <c r="A4" s="4" t="s">
        <v>1465</v>
      </c>
      <c r="B4" s="6" t="n">
        <v>516</v>
      </c>
      <c r="C4" s="6" t="n">
        <v>620</v>
      </c>
      <c r="D4" s="6" t="n">
        <v>283</v>
      </c>
    </row>
    <row r="5" spans="1:4">
      <c r="A5" s="4" t="s">
        <v>1466</v>
      </c>
      <c r="B5" s="5" t="n">
        <v>-330</v>
      </c>
      <c r="C5" s="5" t="n">
        <v>-962</v>
      </c>
      <c r="D5" s="5" t="n">
        <v>-197</v>
      </c>
    </row>
    <row r="6" spans="1:4">
      <c r="A6" s="4" t="s">
        <v>1467</v>
      </c>
      <c r="B6" s="5" t="n">
        <v>186</v>
      </c>
      <c r="C6" s="5" t="n">
        <v>-342</v>
      </c>
      <c r="D6" s="5" t="n">
        <v>86</v>
      </c>
    </row>
    <row r="7" spans="1:4">
      <c r="A7" s="4" t="s">
        <v>627</v>
      </c>
    </row>
    <row r="8" spans="1:4">
      <c r="A8" s="3" t="s">
        <v>1464</v>
      </c>
    </row>
    <row r="9" spans="1:4">
      <c r="A9" s="4" t="s">
        <v>1465</v>
      </c>
      <c r="B9" s="5" t="n">
        <v>458</v>
      </c>
      <c r="C9" s="5" t="n">
        <v>605</v>
      </c>
      <c r="D9" s="5" t="n">
        <v>224</v>
      </c>
    </row>
    <row r="10" spans="1:4">
      <c r="A10" s="4" t="s">
        <v>1466</v>
      </c>
      <c r="B10" s="5" t="n">
        <v>-88</v>
      </c>
      <c r="C10" s="5" t="n">
        <v>-203</v>
      </c>
      <c r="D10" s="5" t="n">
        <v>-167</v>
      </c>
    </row>
    <row r="11" spans="1:4">
      <c r="A11" s="4" t="s">
        <v>1467</v>
      </c>
      <c r="B11" s="5" t="n">
        <v>370</v>
      </c>
      <c r="C11" s="5" t="n">
        <v>402</v>
      </c>
      <c r="D11" s="5" t="n">
        <v>57</v>
      </c>
    </row>
    <row r="12" spans="1:4">
      <c r="A12" s="4" t="s">
        <v>628</v>
      </c>
    </row>
    <row r="13" spans="1:4">
      <c r="A13" s="3" t="s">
        <v>1464</v>
      </c>
    </row>
    <row r="14" spans="1:4">
      <c r="A14" s="4" t="s">
        <v>1465</v>
      </c>
      <c r="B14" s="5" t="n">
        <v>14</v>
      </c>
      <c r="C14" s="5" t="n">
        <v>3</v>
      </c>
    </row>
    <row r="15" spans="1:4">
      <c r="A15" s="4" t="s">
        <v>1466</v>
      </c>
      <c r="B15" s="5" t="n">
        <v>-21</v>
      </c>
      <c r="C15" s="5" t="n">
        <v>-28</v>
      </c>
    </row>
    <row r="16" spans="1:4">
      <c r="A16" s="4" t="s">
        <v>1467</v>
      </c>
      <c r="B16" s="5" t="n">
        <v>-7</v>
      </c>
      <c r="C16" s="5" t="n">
        <v>-25</v>
      </c>
    </row>
    <row r="17" spans="1:4">
      <c r="A17" s="4" t="s">
        <v>629</v>
      </c>
    </row>
    <row r="18" spans="1:4">
      <c r="A18" s="3" t="s">
        <v>1464</v>
      </c>
    </row>
    <row r="19" spans="1:4">
      <c r="A19" s="4" t="s">
        <v>1465</v>
      </c>
      <c r="B19" s="5" t="n">
        <v>5</v>
      </c>
      <c r="C19" s="5" t="n">
        <v>9</v>
      </c>
    </row>
    <row r="20" spans="1:4">
      <c r="A20" s="4" t="s">
        <v>1466</v>
      </c>
      <c r="C20" s="5" t="n">
        <v>-7</v>
      </c>
    </row>
    <row r="21" spans="1:4">
      <c r="A21" s="4" t="s">
        <v>1467</v>
      </c>
      <c r="B21" s="5" t="n">
        <v>5</v>
      </c>
      <c r="C21" s="5" t="n">
        <v>2</v>
      </c>
    </row>
    <row r="22" spans="1:4">
      <c r="A22" s="4" t="s">
        <v>630</v>
      </c>
    </row>
    <row r="23" spans="1:4">
      <c r="A23" s="3" t="s">
        <v>1464</v>
      </c>
    </row>
    <row r="24" spans="1:4">
      <c r="A24" s="4" t="s">
        <v>1465</v>
      </c>
      <c r="D24" s="5" t="n">
        <v>4</v>
      </c>
    </row>
    <row r="25" spans="1:4">
      <c r="A25" s="4" t="s">
        <v>1466</v>
      </c>
      <c r="D25" s="5" t="n">
        <v>-4</v>
      </c>
    </row>
    <row r="26" spans="1:4">
      <c r="A26" s="4" t="s">
        <v>631</v>
      </c>
    </row>
    <row r="27" spans="1:4">
      <c r="A27" s="3" t="s">
        <v>1464</v>
      </c>
    </row>
    <row r="28" spans="1:4">
      <c r="A28" s="4" t="s">
        <v>1465</v>
      </c>
      <c r="C28" s="5" t="n">
        <v>2</v>
      </c>
    </row>
    <row r="29" spans="1:4">
      <c r="A29" s="4" t="s">
        <v>1466</v>
      </c>
      <c r="B29" s="5" t="n">
        <v>-10</v>
      </c>
      <c r="C29" s="5" t="n">
        <v>-54</v>
      </c>
    </row>
    <row r="30" spans="1:4">
      <c r="A30" s="4" t="s">
        <v>1467</v>
      </c>
      <c r="B30" s="5" t="n">
        <v>-10</v>
      </c>
      <c r="C30" s="5" t="n">
        <v>-52</v>
      </c>
    </row>
    <row r="31" spans="1:4">
      <c r="A31" s="4" t="s">
        <v>632</v>
      </c>
    </row>
    <row r="32" spans="1:4">
      <c r="A32" s="3" t="s">
        <v>1464</v>
      </c>
    </row>
    <row r="33" spans="1:4">
      <c r="A33" s="4" t="s">
        <v>1465</v>
      </c>
      <c r="B33" s="5" t="n">
        <v>3</v>
      </c>
    </row>
    <row r="34" spans="1:4">
      <c r="A34" s="4" t="s">
        <v>1466</v>
      </c>
      <c r="B34" s="5" t="n">
        <v>-59</v>
      </c>
      <c r="C34" s="5" t="n">
        <v>-31</v>
      </c>
    </row>
    <row r="35" spans="1:4">
      <c r="A35" s="4" t="s">
        <v>1467</v>
      </c>
      <c r="B35" s="5" t="n">
        <v>-56</v>
      </c>
      <c r="C35" s="5" t="n">
        <v>-31</v>
      </c>
    </row>
    <row r="36" spans="1:4">
      <c r="A36" s="4" t="s">
        <v>633</v>
      </c>
    </row>
    <row r="37" spans="1:4">
      <c r="A37" s="3" t="s">
        <v>1464</v>
      </c>
    </row>
    <row r="38" spans="1:4">
      <c r="A38" s="4" t="s">
        <v>1465</v>
      </c>
      <c r="B38" s="5" t="n">
        <v>30</v>
      </c>
      <c r="D38" s="5" t="n">
        <v>4</v>
      </c>
    </row>
    <row r="39" spans="1:4">
      <c r="A39" s="4" t="s">
        <v>1466</v>
      </c>
      <c r="B39" s="5" t="n">
        <v>-131</v>
      </c>
      <c r="C39" s="5" t="n">
        <v>-621</v>
      </c>
      <c r="D39" s="5" t="n">
        <v>-16</v>
      </c>
    </row>
    <row r="40" spans="1:4">
      <c r="A40" s="4" t="s">
        <v>1467</v>
      </c>
      <c r="B40" s="5" t="n">
        <v>-101</v>
      </c>
      <c r="C40" s="5" t="n">
        <v>-621</v>
      </c>
      <c r="D40" s="5" t="n">
        <v>-12</v>
      </c>
    </row>
    <row r="41" spans="1:4">
      <c r="A41" s="4" t="s">
        <v>634</v>
      </c>
    </row>
    <row r="42" spans="1:4">
      <c r="A42" s="3" t="s">
        <v>1464</v>
      </c>
    </row>
    <row r="43" spans="1:4">
      <c r="A43" s="4" t="s">
        <v>1465</v>
      </c>
      <c r="B43" s="5" t="n">
        <v>2</v>
      </c>
    </row>
    <row r="44" spans="1:4">
      <c r="A44" s="4" t="s">
        <v>1466</v>
      </c>
      <c r="B44" s="5" t="n">
        <v>-1</v>
      </c>
    </row>
    <row r="45" spans="1:4">
      <c r="A45" s="4" t="s">
        <v>1467</v>
      </c>
      <c r="B45" s="5" t="n">
        <v>1</v>
      </c>
    </row>
    <row r="46" spans="1:4">
      <c r="A46" s="4" t="s">
        <v>635</v>
      </c>
    </row>
    <row r="47" spans="1:4">
      <c r="A47" s="3" t="s">
        <v>1464</v>
      </c>
    </row>
    <row r="48" spans="1:4">
      <c r="A48" s="4" t="s">
        <v>1465</v>
      </c>
      <c r="D48" s="5" t="n">
        <v>47</v>
      </c>
    </row>
    <row r="49" spans="1:4">
      <c r="A49" s="4" t="s">
        <v>1466</v>
      </c>
      <c r="B49" s="5" t="n">
        <v>-14</v>
      </c>
      <c r="D49" s="5" t="n">
        <v>-5</v>
      </c>
    </row>
    <row r="50" spans="1:4">
      <c r="A50" s="4" t="s">
        <v>1467</v>
      </c>
      <c r="B50" s="5" t="n">
        <v>-14</v>
      </c>
      <c r="D50" s="5" t="n">
        <v>42</v>
      </c>
    </row>
    <row r="51" spans="1:4">
      <c r="A51" s="4" t="s">
        <v>625</v>
      </c>
    </row>
    <row r="52" spans="1:4">
      <c r="A52" s="3" t="s">
        <v>1464</v>
      </c>
    </row>
    <row r="53" spans="1:4">
      <c r="A53" s="4" t="s">
        <v>1466</v>
      </c>
      <c r="B53" s="5" t="n">
        <v>-1</v>
      </c>
      <c r="D53" s="5" t="n">
        <v>-1</v>
      </c>
    </row>
    <row r="54" spans="1:4">
      <c r="A54" s="4" t="s">
        <v>1467</v>
      </c>
      <c r="B54" s="5" t="n">
        <v>-1</v>
      </c>
      <c r="D54" s="5" t="n">
        <v>-1</v>
      </c>
    </row>
    <row r="55" spans="1:4">
      <c r="A55" s="4" t="s">
        <v>34</v>
      </c>
    </row>
    <row r="56" spans="1:4">
      <c r="A56" s="3" t="s">
        <v>1464</v>
      </c>
    </row>
    <row r="57" spans="1:4">
      <c r="A57" s="4" t="s">
        <v>1465</v>
      </c>
      <c r="B57" s="5" t="n">
        <v>4</v>
      </c>
      <c r="C57" s="5" t="n">
        <v>1</v>
      </c>
      <c r="D57" s="5" t="n">
        <v>4</v>
      </c>
    </row>
    <row r="58" spans="1:4">
      <c r="A58" s="4" t="s">
        <v>1466</v>
      </c>
      <c r="B58" s="5" t="n">
        <v>-5</v>
      </c>
      <c r="C58" s="5" t="n">
        <v>-18</v>
      </c>
      <c r="D58" s="6" t="n">
        <v>-4</v>
      </c>
    </row>
    <row r="59" spans="1:4">
      <c r="A59" s="4" t="s">
        <v>1467</v>
      </c>
      <c r="B59" s="6" t="n">
        <v>-1</v>
      </c>
      <c r="C59" s="6" t="n">
        <v>-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29</v>
      </c>
    </row>
    <row r="3" spans="1:3">
      <c r="A3" s="3" t="s">
        <v>1469</v>
      </c>
    </row>
    <row r="4" spans="1:3">
      <c r="A4" s="4" t="s">
        <v>1470</v>
      </c>
      <c r="B4" s="6" t="n">
        <v>242593</v>
      </c>
      <c r="C4" s="6" t="n">
        <v>222595</v>
      </c>
    </row>
    <row r="5" spans="1:3">
      <c r="A5" s="3" t="s">
        <v>1471</v>
      </c>
    </row>
    <row r="6" spans="1:3">
      <c r="A6" s="4" t="s">
        <v>1371</v>
      </c>
      <c r="B6" s="5" t="n">
        <v>-3376</v>
      </c>
      <c r="C6" s="5" t="n">
        <v>-3095</v>
      </c>
    </row>
    <row r="7" spans="1:3">
      <c r="A7" s="4" t="s">
        <v>1374</v>
      </c>
    </row>
    <row r="8" spans="1:3">
      <c r="A8" s="3" t="s">
        <v>1469</v>
      </c>
    </row>
    <row r="9" spans="1:3">
      <c r="A9" s="4" t="s">
        <v>1470</v>
      </c>
      <c r="B9" s="5" t="n">
        <v>7454</v>
      </c>
      <c r="C9" s="5" t="n">
        <v>6319</v>
      </c>
    </row>
    <row r="10" spans="1:3">
      <c r="A10" s="3" t="s">
        <v>1471</v>
      </c>
    </row>
    <row r="11" spans="1:3">
      <c r="A11" s="4" t="s">
        <v>1371</v>
      </c>
      <c r="B11" s="6" t="n">
        <v>-2945</v>
      </c>
      <c r="C11" s="6" t="n">
        <v>-2202</v>
      </c>
    </row>
    <row r="12" spans="1:3">
      <c r="A12" s="4" t="s">
        <v>1472</v>
      </c>
    </row>
    <row r="13" spans="1:3">
      <c r="A13" s="3" t="s">
        <v>1473</v>
      </c>
    </row>
    <row r="14" spans="1:3">
      <c r="A14" s="4" t="s">
        <v>1474</v>
      </c>
      <c r="B14" s="4" t="s">
        <v>615</v>
      </c>
    </row>
    <row r="15" spans="1:3">
      <c r="A15" s="4" t="s">
        <v>1475</v>
      </c>
      <c r="B15" s="4" t="s">
        <v>615</v>
      </c>
    </row>
    <row r="16" spans="1:3">
      <c r="A16" s="4" t="s">
        <v>1476</v>
      </c>
      <c r="B16" s="4" t="s">
        <v>791</v>
      </c>
    </row>
    <row r="17" spans="1:3">
      <c r="A17" s="4" t="s">
        <v>1477</v>
      </c>
      <c r="B17" s="4" t="s">
        <v>1478</v>
      </c>
    </row>
    <row r="18" spans="1:3">
      <c r="A18" s="4" t="s">
        <v>1479</v>
      </c>
      <c r="B18" s="4" t="s">
        <v>1480</v>
      </c>
    </row>
    <row r="19" spans="1:3">
      <c r="A19" s="4" t="s">
        <v>1481</v>
      </c>
    </row>
    <row r="20" spans="1:3">
      <c r="A20" s="3" t="s">
        <v>1473</v>
      </c>
    </row>
    <row r="21" spans="1:3">
      <c r="A21" s="4" t="s">
        <v>1474</v>
      </c>
      <c r="B21" s="4" t="s">
        <v>1482</v>
      </c>
    </row>
    <row r="22" spans="1:3">
      <c r="A22" s="4" t="s">
        <v>1475</v>
      </c>
      <c r="B22" s="4" t="s">
        <v>1483</v>
      </c>
    </row>
    <row r="23" spans="1:3">
      <c r="A23" s="4" t="s">
        <v>1476</v>
      </c>
      <c r="B23" s="4" t="s">
        <v>1484</v>
      </c>
    </row>
    <row r="24" spans="1:3">
      <c r="A24" s="4" t="s">
        <v>1477</v>
      </c>
      <c r="B24" s="4" t="s">
        <v>1485</v>
      </c>
    </row>
    <row r="25" spans="1:3">
      <c r="A25" s="4" t="s">
        <v>1479</v>
      </c>
      <c r="B25" s="4" t="s">
        <v>514</v>
      </c>
    </row>
    <row r="26" spans="1:3">
      <c r="A26" s="4" t="s">
        <v>1486</v>
      </c>
    </row>
    <row r="27" spans="1:3">
      <c r="A27" s="3" t="s">
        <v>1473</v>
      </c>
    </row>
    <row r="28" spans="1:3">
      <c r="A28" s="4" t="s">
        <v>1474</v>
      </c>
      <c r="B28" s="4" t="s">
        <v>615</v>
      </c>
    </row>
    <row r="29" spans="1:3">
      <c r="A29" s="4" t="s">
        <v>1475</v>
      </c>
      <c r="B29" s="4" t="s">
        <v>615</v>
      </c>
    </row>
    <row r="30" spans="1:3">
      <c r="A30" s="4" t="s">
        <v>1476</v>
      </c>
      <c r="B30" s="4" t="s">
        <v>791</v>
      </c>
    </row>
    <row r="31" spans="1:3">
      <c r="A31" s="4" t="s">
        <v>1477</v>
      </c>
      <c r="B31" s="4" t="s">
        <v>1478</v>
      </c>
    </row>
    <row r="32" spans="1:3">
      <c r="A32" s="4" t="s">
        <v>1479</v>
      </c>
      <c r="B32" s="4" t="s">
        <v>1480</v>
      </c>
    </row>
    <row r="33" spans="1:3">
      <c r="A33" s="4" t="s">
        <v>1487</v>
      </c>
    </row>
    <row r="34" spans="1:3">
      <c r="A34" s="3" t="s">
        <v>1473</v>
      </c>
    </row>
    <row r="35" spans="1:3">
      <c r="A35" s="4" t="s">
        <v>1474</v>
      </c>
      <c r="B35" s="4" t="s">
        <v>1482</v>
      </c>
    </row>
    <row r="36" spans="1:3">
      <c r="A36" s="4" t="s">
        <v>1475</v>
      </c>
      <c r="B36" s="4" t="s">
        <v>1483</v>
      </c>
    </row>
    <row r="37" spans="1:3">
      <c r="A37" s="4" t="s">
        <v>1476</v>
      </c>
      <c r="B37" s="4" t="s">
        <v>1484</v>
      </c>
    </row>
    <row r="38" spans="1:3">
      <c r="A38" s="4" t="s">
        <v>1477</v>
      </c>
      <c r="B38" s="4" t="s">
        <v>1485</v>
      </c>
    </row>
    <row r="39" spans="1:3">
      <c r="A39" s="4" t="s">
        <v>1479</v>
      </c>
      <c r="B39" s="4" t="s">
        <v>514</v>
      </c>
    </row>
    <row r="40" spans="1:3">
      <c r="A40" s="4" t="s">
        <v>1488</v>
      </c>
    </row>
    <row r="41" spans="1:3">
      <c r="A41" s="3" t="s">
        <v>1469</v>
      </c>
    </row>
    <row r="42" spans="1:3">
      <c r="A42" s="4" t="s">
        <v>1470</v>
      </c>
      <c r="B42" s="6" t="n">
        <v>2395</v>
      </c>
    </row>
    <row r="43" spans="1:3">
      <c r="A43" s="4" t="s">
        <v>1489</v>
      </c>
    </row>
    <row r="44" spans="1:3">
      <c r="A44" s="3" t="s">
        <v>1469</v>
      </c>
    </row>
    <row r="45" spans="1:3">
      <c r="A45" s="4" t="s">
        <v>1490</v>
      </c>
      <c r="B45" s="4" t="s">
        <v>599</v>
      </c>
    </row>
    <row r="46" spans="1:3">
      <c r="A46" s="4" t="s">
        <v>1491</v>
      </c>
    </row>
    <row r="47" spans="1:3">
      <c r="A47" s="3" t="s">
        <v>1469</v>
      </c>
    </row>
    <row r="48" spans="1:3">
      <c r="A48" s="4" t="s">
        <v>1490</v>
      </c>
      <c r="B48" s="4" t="s">
        <v>1492</v>
      </c>
    </row>
    <row r="49" spans="1:3">
      <c r="A49" s="4" t="s">
        <v>1493</v>
      </c>
    </row>
    <row r="50" spans="1:3">
      <c r="A50" s="3" t="s">
        <v>1469</v>
      </c>
    </row>
    <row r="51" spans="1:3">
      <c r="A51" s="4" t="s">
        <v>1470</v>
      </c>
      <c r="B51" s="6" t="n">
        <v>24</v>
      </c>
    </row>
    <row r="52" spans="1:3">
      <c r="A52" s="4" t="s">
        <v>1494</v>
      </c>
    </row>
    <row r="53" spans="1:3">
      <c r="A53" s="3" t="s">
        <v>1469</v>
      </c>
    </row>
    <row r="54" spans="1:3">
      <c r="A54" s="4" t="s">
        <v>1490</v>
      </c>
      <c r="B54" s="4" t="s">
        <v>1495</v>
      </c>
    </row>
    <row r="55" spans="1:3">
      <c r="A55" s="4" t="s">
        <v>1496</v>
      </c>
    </row>
    <row r="56" spans="1:3">
      <c r="A56" s="3" t="s">
        <v>1469</v>
      </c>
    </row>
    <row r="57" spans="1:3">
      <c r="A57" s="4" t="s">
        <v>1490</v>
      </c>
      <c r="B57" s="4" t="s">
        <v>1495</v>
      </c>
    </row>
    <row r="58" spans="1:3">
      <c r="A58" s="4" t="s">
        <v>1497</v>
      </c>
    </row>
    <row r="59" spans="1:3">
      <c r="A59" s="3" t="s">
        <v>1469</v>
      </c>
    </row>
    <row r="60" spans="1:3">
      <c r="A60" s="4" t="s">
        <v>1470</v>
      </c>
      <c r="B60" s="6" t="n">
        <v>78</v>
      </c>
    </row>
    <row r="61" spans="1:3">
      <c r="A61" s="4" t="s">
        <v>1498</v>
      </c>
    </row>
    <row r="62" spans="1:3">
      <c r="A62" s="3" t="s">
        <v>1469</v>
      </c>
    </row>
    <row r="63" spans="1:3">
      <c r="A63" s="4" t="s">
        <v>1490</v>
      </c>
      <c r="B63" s="4" t="s">
        <v>1499</v>
      </c>
    </row>
    <row r="64" spans="1:3">
      <c r="A64" s="4" t="s">
        <v>1500</v>
      </c>
    </row>
    <row r="65" spans="1:3">
      <c r="A65" s="3" t="s">
        <v>1469</v>
      </c>
    </row>
    <row r="66" spans="1:3">
      <c r="A66" s="4" t="s">
        <v>1490</v>
      </c>
      <c r="B66" s="4" t="s">
        <v>1501</v>
      </c>
    </row>
    <row r="67" spans="1:3">
      <c r="A67" s="4" t="s">
        <v>1502</v>
      </c>
    </row>
    <row r="68" spans="1:3">
      <c r="A68" s="3" t="s">
        <v>1469</v>
      </c>
    </row>
    <row r="69" spans="1:3">
      <c r="A69" s="4" t="s">
        <v>1470</v>
      </c>
      <c r="B69" s="6" t="n">
        <v>4</v>
      </c>
    </row>
    <row r="70" spans="1:3">
      <c r="A70" s="4" t="s">
        <v>1503</v>
      </c>
    </row>
    <row r="71" spans="1:3">
      <c r="A71" s="3" t="s">
        <v>1469</v>
      </c>
    </row>
    <row r="72" spans="1:3">
      <c r="A72" s="4" t="s">
        <v>1490</v>
      </c>
      <c r="B72" s="4" t="s">
        <v>1504</v>
      </c>
    </row>
    <row r="73" spans="1:3">
      <c r="A73" s="4" t="s">
        <v>1505</v>
      </c>
    </row>
    <row r="74" spans="1:3">
      <c r="A74" s="3" t="s">
        <v>1469</v>
      </c>
    </row>
    <row r="75" spans="1:3">
      <c r="A75" s="4" t="s">
        <v>1490</v>
      </c>
      <c r="B75" s="4" t="s">
        <v>1504</v>
      </c>
    </row>
    <row r="76" spans="1:3">
      <c r="A76" s="4" t="s">
        <v>1506</v>
      </c>
    </row>
    <row r="77" spans="1:3">
      <c r="A77" s="3" t="s">
        <v>1469</v>
      </c>
    </row>
    <row r="78" spans="1:3">
      <c r="A78" s="4" t="s">
        <v>1470</v>
      </c>
      <c r="B78" s="6" t="n">
        <v>22</v>
      </c>
    </row>
    <row r="79" spans="1:3">
      <c r="A79" s="4" t="s">
        <v>1507</v>
      </c>
    </row>
    <row r="80" spans="1:3">
      <c r="A80" s="3" t="s">
        <v>1469</v>
      </c>
    </row>
    <row r="81" spans="1:3">
      <c r="A81" s="4" t="s">
        <v>1490</v>
      </c>
      <c r="B81" s="4" t="s">
        <v>1508</v>
      </c>
    </row>
    <row r="82" spans="1:3">
      <c r="A82" s="4" t="s">
        <v>1509</v>
      </c>
    </row>
    <row r="83" spans="1:3">
      <c r="A83" s="3" t="s">
        <v>1469</v>
      </c>
    </row>
    <row r="84" spans="1:3">
      <c r="A84" s="4" t="s">
        <v>1490</v>
      </c>
      <c r="B84" s="4" t="s">
        <v>1280</v>
      </c>
    </row>
    <row r="85" spans="1:3">
      <c r="A85" s="4" t="s">
        <v>1510</v>
      </c>
    </row>
    <row r="86" spans="1:3">
      <c r="A86" s="3" t="s">
        <v>1469</v>
      </c>
    </row>
    <row r="87" spans="1:3">
      <c r="A87" s="4" t="s">
        <v>1470</v>
      </c>
      <c r="B87" s="6" t="n">
        <v>954</v>
      </c>
    </row>
    <row r="88" spans="1:3">
      <c r="A88" s="4" t="s">
        <v>1511</v>
      </c>
    </row>
    <row r="89" spans="1:3">
      <c r="A89" s="3" t="s">
        <v>1473</v>
      </c>
    </row>
    <row r="90" spans="1:3">
      <c r="A90" s="4" t="s">
        <v>1512</v>
      </c>
      <c r="B90" s="4" t="s">
        <v>618</v>
      </c>
    </row>
    <row r="91" spans="1:3">
      <c r="A91" s="4" t="s">
        <v>1513</v>
      </c>
    </row>
    <row r="92" spans="1:3">
      <c r="A92" s="3" t="s">
        <v>1473</v>
      </c>
    </row>
    <row r="93" spans="1:3">
      <c r="A93" s="4" t="s">
        <v>1512</v>
      </c>
      <c r="B93" s="4" t="s">
        <v>514</v>
      </c>
    </row>
    <row r="94" spans="1:3">
      <c r="A94" s="4" t="s">
        <v>1514</v>
      </c>
    </row>
    <row r="95" spans="1:3">
      <c r="A95" s="3" t="s">
        <v>1469</v>
      </c>
    </row>
    <row r="96" spans="1:3">
      <c r="A96" s="4" t="s">
        <v>1470</v>
      </c>
      <c r="B96" s="6" t="n">
        <v>11</v>
      </c>
    </row>
    <row r="97" spans="1:3">
      <c r="A97" s="4" t="s">
        <v>1515</v>
      </c>
    </row>
    <row r="98" spans="1:3">
      <c r="A98" s="3" t="s">
        <v>1473</v>
      </c>
    </row>
    <row r="99" spans="1:3">
      <c r="A99" s="4" t="s">
        <v>1512</v>
      </c>
      <c r="B99" s="4" t="s">
        <v>1516</v>
      </c>
    </row>
    <row r="100" spans="1:3">
      <c r="A100" s="4" t="s">
        <v>1517</v>
      </c>
    </row>
    <row r="101" spans="1:3">
      <c r="A101" s="3" t="s">
        <v>1473</v>
      </c>
    </row>
    <row r="102" spans="1:3">
      <c r="A102" s="4" t="s">
        <v>1512</v>
      </c>
      <c r="B102" s="4" t="s">
        <v>514</v>
      </c>
    </row>
    <row r="103" spans="1:3">
      <c r="A103" s="4" t="s">
        <v>1518</v>
      </c>
    </row>
    <row r="104" spans="1:3">
      <c r="A104" s="3" t="s">
        <v>1471</v>
      </c>
    </row>
    <row r="105" spans="1:3">
      <c r="A105" s="4" t="s">
        <v>1371</v>
      </c>
      <c r="B105" s="6" t="n">
        <v>-1418</v>
      </c>
    </row>
    <row r="106" spans="1:3">
      <c r="A106" s="4" t="s">
        <v>1519</v>
      </c>
    </row>
    <row r="107" spans="1:3">
      <c r="A107" s="3" t="s">
        <v>1473</v>
      </c>
    </row>
    <row r="108" spans="1:3">
      <c r="A108" s="4" t="s">
        <v>1512</v>
      </c>
      <c r="B108" s="4" t="s">
        <v>1516</v>
      </c>
    </row>
    <row r="109" spans="1:3">
      <c r="A109" s="4" t="s">
        <v>1520</v>
      </c>
    </row>
    <row r="110" spans="1:3">
      <c r="A110" s="3" t="s">
        <v>1473</v>
      </c>
    </row>
    <row r="111" spans="1:3">
      <c r="A111" s="4" t="s">
        <v>1512</v>
      </c>
      <c r="B111" s="4" t="s">
        <v>514</v>
      </c>
    </row>
    <row r="112" spans="1:3">
      <c r="A112" s="4" t="s">
        <v>1521</v>
      </c>
    </row>
    <row r="113" spans="1:3">
      <c r="A113" s="3" t="s">
        <v>1471</v>
      </c>
    </row>
    <row r="114" spans="1:3">
      <c r="A114" s="4" t="s">
        <v>1371</v>
      </c>
      <c r="B114" s="6" t="n">
        <v>-954</v>
      </c>
    </row>
    <row r="115" spans="1:3">
      <c r="A115" s="4" t="s">
        <v>1522</v>
      </c>
    </row>
    <row r="116" spans="1:3">
      <c r="A116" s="3" t="s">
        <v>1473</v>
      </c>
    </row>
    <row r="117" spans="1:3">
      <c r="A117" s="4" t="s">
        <v>1512</v>
      </c>
      <c r="B117" s="4" t="s">
        <v>618</v>
      </c>
    </row>
    <row r="118" spans="1:3">
      <c r="A118" s="4" t="s">
        <v>1523</v>
      </c>
    </row>
    <row r="119" spans="1:3">
      <c r="A119" s="3" t="s">
        <v>1473</v>
      </c>
    </row>
    <row r="120" spans="1:3">
      <c r="A120" s="4" t="s">
        <v>1512</v>
      </c>
      <c r="B120" s="4" t="s">
        <v>51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1524</v>
      </c>
      <c r="B1" s="2" t="s">
        <v>1</v>
      </c>
    </row>
    <row r="2" spans="1:2">
      <c r="B2" s="2" t="s">
        <v>2</v>
      </c>
    </row>
    <row r="3" spans="1:2">
      <c r="A3" s="3" t="s">
        <v>225</v>
      </c>
    </row>
    <row r="4" spans="1:2">
      <c r="A4" s="4" t="s">
        <v>956</v>
      </c>
      <c r="B4" s="4" t="s">
        <v>95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525</v>
      </c>
      <c r="B1" s="2" t="s">
        <v>539</v>
      </c>
      <c r="L1" s="2" t="s">
        <v>1</v>
      </c>
    </row>
    <row r="2" spans="1:14">
      <c r="B2" s="2" t="s">
        <v>2</v>
      </c>
      <c r="C2" s="2" t="s">
        <v>56</v>
      </c>
      <c r="D2" s="2" t="s">
        <v>1224</v>
      </c>
      <c r="E2" s="2" t="s">
        <v>4</v>
      </c>
      <c r="F2" s="2" t="s">
        <v>1225</v>
      </c>
      <c r="G2" s="2" t="s">
        <v>29</v>
      </c>
      <c r="H2" s="2" t="s">
        <v>56</v>
      </c>
      <c r="I2" s="2" t="s">
        <v>1226</v>
      </c>
      <c r="J2" s="2" t="s">
        <v>1227</v>
      </c>
      <c r="K2" s="2" t="s">
        <v>1228</v>
      </c>
      <c r="L2" s="2" t="s">
        <v>2</v>
      </c>
      <c r="M2" s="2" t="s">
        <v>29</v>
      </c>
      <c r="N2" s="2" t="s">
        <v>81</v>
      </c>
    </row>
    <row r="3" spans="1:14">
      <c r="A3" s="3" t="s">
        <v>1526</v>
      </c>
    </row>
    <row r="4" spans="1:14">
      <c r="A4" s="4" t="s">
        <v>94</v>
      </c>
      <c r="B4" s="6" t="n">
        <v>3413</v>
      </c>
      <c r="D4" s="6" t="n">
        <v>3269</v>
      </c>
      <c r="E4" s="6" t="n">
        <v>3237</v>
      </c>
      <c r="F4" s="6" t="n">
        <v>3229</v>
      </c>
      <c r="G4" s="6" t="n">
        <v>3347</v>
      </c>
      <c r="I4" s="6" t="n">
        <v>3181</v>
      </c>
      <c r="J4" s="6" t="n">
        <v>2930</v>
      </c>
      <c r="K4" s="6" t="n">
        <v>2885</v>
      </c>
      <c r="L4" s="6" t="n">
        <v>13148</v>
      </c>
      <c r="M4" s="6" t="n">
        <v>12343</v>
      </c>
      <c r="N4" s="6" t="n">
        <v>12683</v>
      </c>
    </row>
    <row r="5" spans="1:14">
      <c r="A5" s="4" t="s">
        <v>1055</v>
      </c>
    </row>
    <row r="6" spans="1:14">
      <c r="A6" s="3" t="s">
        <v>1526</v>
      </c>
    </row>
    <row r="7" spans="1:14">
      <c r="A7" s="4" t="s">
        <v>94</v>
      </c>
      <c r="L7" s="5" t="n">
        <v>4034</v>
      </c>
      <c r="M7" s="5" t="n">
        <v>3710</v>
      </c>
      <c r="N7" s="5" t="n">
        <v>3815</v>
      </c>
    </row>
    <row r="8" spans="1:14">
      <c r="A8" s="4" t="s">
        <v>1056</v>
      </c>
    </row>
    <row r="9" spans="1:14">
      <c r="A9" s="3" t="s">
        <v>1526</v>
      </c>
    </row>
    <row r="10" spans="1:14">
      <c r="A10" s="4" t="s">
        <v>94</v>
      </c>
      <c r="L10" s="5" t="n">
        <v>1152</v>
      </c>
      <c r="M10" s="5" t="n">
        <v>1092</v>
      </c>
      <c r="N10" s="5" t="n">
        <v>1090</v>
      </c>
    </row>
    <row r="11" spans="1:14">
      <c r="A11" s="4" t="s">
        <v>1057</v>
      </c>
    </row>
    <row r="12" spans="1:14">
      <c r="A12" s="3" t="s">
        <v>1526</v>
      </c>
    </row>
    <row r="13" spans="1:14">
      <c r="A13" s="4" t="s">
        <v>94</v>
      </c>
      <c r="L13" s="5" t="n">
        <v>6128</v>
      </c>
      <c r="M13" s="5" t="n">
        <v>5798</v>
      </c>
      <c r="N13" s="5" t="n">
        <v>5484</v>
      </c>
    </row>
    <row r="14" spans="1:14">
      <c r="A14" s="4" t="s">
        <v>1058</v>
      </c>
    </row>
    <row r="15" spans="1:14">
      <c r="A15" s="3" t="s">
        <v>1526</v>
      </c>
    </row>
    <row r="16" spans="1:14">
      <c r="A16" s="4" t="s">
        <v>94</v>
      </c>
      <c r="L16" s="5" t="n">
        <v>2200</v>
      </c>
      <c r="M16" s="5" t="n">
        <v>2129</v>
      </c>
      <c r="N16" s="5" t="n">
        <v>2356</v>
      </c>
    </row>
    <row r="17" spans="1:14">
      <c r="A17" s="4" t="s">
        <v>1527</v>
      </c>
    </row>
    <row r="18" spans="1:14">
      <c r="A18" s="3" t="s">
        <v>1526</v>
      </c>
    </row>
    <row r="19" spans="1:14">
      <c r="A19" s="4" t="s">
        <v>94</v>
      </c>
      <c r="L19" s="5" t="n">
        <v>263</v>
      </c>
      <c r="M19" s="5" t="n">
        <v>301</v>
      </c>
      <c r="N19" s="5" t="n">
        <v>335</v>
      </c>
    </row>
    <row r="20" spans="1:14">
      <c r="A20" s="4" t="s">
        <v>1528</v>
      </c>
    </row>
    <row r="21" spans="1:14">
      <c r="A21" s="3" t="s">
        <v>1526</v>
      </c>
    </row>
    <row r="22" spans="1:14">
      <c r="A22" s="4" t="s">
        <v>94</v>
      </c>
      <c r="L22" s="5" t="n">
        <v>-630</v>
      </c>
      <c r="M22" s="5" t="n">
        <v>-690</v>
      </c>
      <c r="N22" s="5" t="n">
        <v>-400</v>
      </c>
    </row>
    <row r="23" spans="1:14">
      <c r="A23" s="4" t="s">
        <v>1529</v>
      </c>
    </row>
    <row r="24" spans="1:14">
      <c r="A24" s="3" t="s">
        <v>1526</v>
      </c>
    </row>
    <row r="25" spans="1:14">
      <c r="A25" s="4" t="s">
        <v>94</v>
      </c>
      <c r="L25" s="6" t="n">
        <v>1</v>
      </c>
      <c r="M25" s="6" t="n">
        <v>3</v>
      </c>
      <c r="N25" s="6" t="n">
        <v>3</v>
      </c>
    </row>
    <row r="26" spans="1:14"/>
    <row r="27" spans="1:14">
      <c r="A27" s="4" t="s">
        <v>56</v>
      </c>
      <c r="B27" s="4" t="s">
        <v>1240</v>
      </c>
    </row>
  </sheetData>
  <mergeCells count="5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A26:N26"/>
    <mergeCell ref="B27:N2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530</v>
      </c>
      <c r="B1" s="2" t="s">
        <v>539</v>
      </c>
      <c r="L1" s="2" t="s">
        <v>1</v>
      </c>
    </row>
    <row r="2" spans="1:14">
      <c r="B2" s="2" t="s">
        <v>2</v>
      </c>
      <c r="C2" s="2" t="s">
        <v>56</v>
      </c>
      <c r="D2" s="2" t="s">
        <v>1224</v>
      </c>
      <c r="E2" s="2" t="s">
        <v>4</v>
      </c>
      <c r="F2" s="2" t="s">
        <v>1225</v>
      </c>
      <c r="G2" s="2" t="s">
        <v>29</v>
      </c>
      <c r="H2" s="2" t="s">
        <v>56</v>
      </c>
      <c r="I2" s="2" t="s">
        <v>1226</v>
      </c>
      <c r="J2" s="2" t="s">
        <v>1227</v>
      </c>
      <c r="K2" s="2" t="s">
        <v>1228</v>
      </c>
      <c r="L2" s="2" t="s">
        <v>2</v>
      </c>
      <c r="M2" s="2" t="s">
        <v>29</v>
      </c>
      <c r="N2" s="2" t="s">
        <v>81</v>
      </c>
    </row>
    <row r="3" spans="1:14">
      <c r="A3" s="3" t="s">
        <v>1531</v>
      </c>
    </row>
    <row r="4" spans="1:14">
      <c r="A4" s="4" t="s">
        <v>105</v>
      </c>
      <c r="B4" s="6" t="n">
        <v>963</v>
      </c>
      <c r="D4" s="6" t="n">
        <v>385</v>
      </c>
      <c r="E4" s="6" t="n">
        <v>321</v>
      </c>
      <c r="F4" s="6" t="n">
        <v>349</v>
      </c>
      <c r="G4" s="6" t="n">
        <v>470</v>
      </c>
      <c r="I4" s="6" t="n">
        <v>359</v>
      </c>
      <c r="J4" s="6" t="n">
        <v>219</v>
      </c>
      <c r="K4" s="6" t="n">
        <v>125</v>
      </c>
      <c r="L4" s="6" t="n">
        <v>2018</v>
      </c>
      <c r="M4" s="6" t="n">
        <v>1173</v>
      </c>
      <c r="N4" s="6" t="n">
        <v>1173</v>
      </c>
    </row>
    <row r="5" spans="1:14">
      <c r="A5" s="4" t="s">
        <v>1055</v>
      </c>
    </row>
    <row r="6" spans="1:14">
      <c r="A6" s="3" t="s">
        <v>1531</v>
      </c>
    </row>
    <row r="7" spans="1:14">
      <c r="A7" s="4" t="s">
        <v>1532</v>
      </c>
      <c r="L7" s="5" t="n">
        <v>1072</v>
      </c>
      <c r="M7" s="5" t="n">
        <v>971</v>
      </c>
      <c r="N7" s="5" t="n">
        <v>1032</v>
      </c>
    </row>
    <row r="8" spans="1:14">
      <c r="A8" s="4" t="s">
        <v>1056</v>
      </c>
    </row>
    <row r="9" spans="1:14">
      <c r="A9" s="3" t="s">
        <v>1531</v>
      </c>
    </row>
    <row r="10" spans="1:14">
      <c r="A10" s="4" t="s">
        <v>1532</v>
      </c>
      <c r="L10" s="5" t="n">
        <v>142</v>
      </c>
      <c r="M10" s="5" t="n">
        <v>121</v>
      </c>
      <c r="N10" s="5" t="n">
        <v>134</v>
      </c>
    </row>
    <row r="11" spans="1:14">
      <c r="A11" s="4" t="s">
        <v>1057</v>
      </c>
    </row>
    <row r="12" spans="1:14">
      <c r="A12" s="3" t="s">
        <v>1531</v>
      </c>
    </row>
    <row r="13" spans="1:14">
      <c r="A13" s="4" t="s">
        <v>1532</v>
      </c>
      <c r="L13" s="5" t="n">
        <v>522</v>
      </c>
      <c r="M13" s="5" t="n">
        <v>464</v>
      </c>
      <c r="N13" s="5" t="n">
        <v>296</v>
      </c>
    </row>
    <row r="14" spans="1:14">
      <c r="A14" s="4" t="s">
        <v>1058</v>
      </c>
    </row>
    <row r="15" spans="1:14">
      <c r="A15" s="3" t="s">
        <v>1531</v>
      </c>
    </row>
    <row r="16" spans="1:14">
      <c r="A16" s="4" t="s">
        <v>1532</v>
      </c>
      <c r="L16" s="5" t="n">
        <v>103</v>
      </c>
      <c r="M16" s="5" t="n">
        <v>65</v>
      </c>
      <c r="N16" s="5" t="n">
        <v>42</v>
      </c>
    </row>
    <row r="17" spans="1:14">
      <c r="A17" s="4" t="s">
        <v>1527</v>
      </c>
    </row>
    <row r="18" spans="1:14">
      <c r="A18" s="3" t="s">
        <v>1531</v>
      </c>
    </row>
    <row r="19" spans="1:14">
      <c r="A19" s="4" t="s">
        <v>1532</v>
      </c>
      <c r="L19" s="5" t="n">
        <v>-30</v>
      </c>
      <c r="N19" s="5" t="n">
        <v>-73</v>
      </c>
    </row>
    <row r="20" spans="1:14">
      <c r="A20" s="4" t="s">
        <v>1533</v>
      </c>
    </row>
    <row r="21" spans="1:14">
      <c r="A21" s="3" t="s">
        <v>1531</v>
      </c>
    </row>
    <row r="22" spans="1:14">
      <c r="A22" s="4" t="s">
        <v>1532</v>
      </c>
      <c r="L22" s="5" t="n">
        <v>-409</v>
      </c>
      <c r="M22" s="5" t="n">
        <v>-450</v>
      </c>
      <c r="N22" s="5" t="n">
        <v>-260</v>
      </c>
    </row>
    <row r="23" spans="1:14">
      <c r="A23" s="4" t="s">
        <v>1534</v>
      </c>
    </row>
    <row r="24" spans="1:14">
      <c r="A24" s="3" t="s">
        <v>1531</v>
      </c>
    </row>
    <row r="25" spans="1:14">
      <c r="A25" s="4" t="s">
        <v>1532</v>
      </c>
      <c r="L25" s="5" t="n">
        <v>-3</v>
      </c>
    </row>
    <row r="26" spans="1:14">
      <c r="A26" s="4" t="s">
        <v>1535</v>
      </c>
    </row>
    <row r="27" spans="1:14">
      <c r="A27" s="3" t="s">
        <v>1531</v>
      </c>
    </row>
    <row r="28" spans="1:14">
      <c r="A28" s="4" t="s">
        <v>1532</v>
      </c>
      <c r="M28" s="6" t="n">
        <v>2</v>
      </c>
      <c r="N28" s="6" t="n">
        <v>2</v>
      </c>
    </row>
    <row r="29" spans="1:14">
      <c r="A29" s="4" t="s">
        <v>1536</v>
      </c>
    </row>
    <row r="30" spans="1:14">
      <c r="A30" s="3" t="s">
        <v>1531</v>
      </c>
    </row>
    <row r="31" spans="1:14">
      <c r="A31" s="4" t="s">
        <v>1532</v>
      </c>
      <c r="L31" s="5" t="n">
        <v>1526</v>
      </c>
    </row>
    <row r="32" spans="1:14">
      <c r="A32" s="4" t="s">
        <v>1537</v>
      </c>
    </row>
    <row r="33" spans="1:14">
      <c r="A33" s="3" t="s">
        <v>1531</v>
      </c>
    </row>
    <row r="34" spans="1:14">
      <c r="A34" s="4" t="s">
        <v>1532</v>
      </c>
      <c r="L34" s="6" t="n">
        <v>-905</v>
      </c>
    </row>
    <row r="35" spans="1:14"/>
    <row r="36" spans="1:14">
      <c r="A36" s="4" t="s">
        <v>56</v>
      </c>
      <c r="B36" s="4" t="s">
        <v>1240</v>
      </c>
    </row>
  </sheetData>
  <mergeCells count="6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A35:N35"/>
    <mergeCell ref="B36:N3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29</v>
      </c>
      <c r="D2" s="2" t="s">
        <v>81</v>
      </c>
    </row>
    <row r="3" spans="1:4">
      <c r="A3" s="3" t="s">
        <v>1539</v>
      </c>
    </row>
    <row r="4" spans="1:4">
      <c r="A4" s="4" t="s">
        <v>1540</v>
      </c>
      <c r="B4" s="6" t="n">
        <v>4760</v>
      </c>
      <c r="C4" s="6" t="n">
        <v>4631</v>
      </c>
      <c r="D4" s="6" t="n">
        <v>4611</v>
      </c>
    </row>
    <row r="5" spans="1:4">
      <c r="A5" s="4" t="s">
        <v>1055</v>
      </c>
    </row>
    <row r="6" spans="1:4">
      <c r="A6" s="3" t="s">
        <v>1539</v>
      </c>
    </row>
    <row r="7" spans="1:4">
      <c r="A7" s="4" t="s">
        <v>1540</v>
      </c>
      <c r="B7" s="5" t="n">
        <v>982</v>
      </c>
      <c r="C7" s="5" t="n">
        <v>983</v>
      </c>
      <c r="D7" s="5" t="n">
        <v>977</v>
      </c>
    </row>
    <row r="8" spans="1:4">
      <c r="A8" s="4" t="s">
        <v>1056</v>
      </c>
    </row>
    <row r="9" spans="1:4">
      <c r="A9" s="3" t="s">
        <v>1539</v>
      </c>
    </row>
    <row r="10" spans="1:4">
      <c r="A10" s="4" t="s">
        <v>1540</v>
      </c>
      <c r="B10" s="5" t="n">
        <v>893</v>
      </c>
      <c r="C10" s="5" t="n">
        <v>855</v>
      </c>
      <c r="D10" s="5" t="n">
        <v>842</v>
      </c>
    </row>
    <row r="11" spans="1:4">
      <c r="A11" s="4" t="s">
        <v>1057</v>
      </c>
    </row>
    <row r="12" spans="1:4">
      <c r="A12" s="3" t="s">
        <v>1539</v>
      </c>
    </row>
    <row r="13" spans="1:4">
      <c r="A13" s="4" t="s">
        <v>1540</v>
      </c>
      <c r="B13" s="5" t="n">
        <v>2496</v>
      </c>
      <c r="C13" s="5" t="n">
        <v>2403</v>
      </c>
      <c r="D13" s="5" t="n">
        <v>2390</v>
      </c>
    </row>
    <row r="14" spans="1:4">
      <c r="A14" s="4" t="s">
        <v>1058</v>
      </c>
    </row>
    <row r="15" spans="1:4">
      <c r="A15" s="3" t="s">
        <v>1539</v>
      </c>
    </row>
    <row r="16" spans="1:4">
      <c r="A16" s="4" t="s">
        <v>1540</v>
      </c>
      <c r="B16" s="5" t="n">
        <v>167</v>
      </c>
      <c r="C16" s="5" t="n">
        <v>176</v>
      </c>
      <c r="D16" s="5" t="n">
        <v>183</v>
      </c>
    </row>
    <row r="17" spans="1:4">
      <c r="A17" s="4" t="s">
        <v>1527</v>
      </c>
    </row>
    <row r="18" spans="1:4">
      <c r="A18" s="3" t="s">
        <v>1539</v>
      </c>
    </row>
    <row r="19" spans="1:4">
      <c r="A19" s="4" t="s">
        <v>1540</v>
      </c>
      <c r="B19" s="6" t="n">
        <v>222</v>
      </c>
      <c r="C19" s="6" t="n">
        <v>214</v>
      </c>
      <c r="D19" s="6" t="n">
        <v>21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29</v>
      </c>
      <c r="D2" s="2" t="s">
        <v>81</v>
      </c>
    </row>
    <row r="3" spans="1:4">
      <c r="A3" s="3" t="s">
        <v>1542</v>
      </c>
    </row>
    <row r="4" spans="1:4">
      <c r="A4" s="4" t="s">
        <v>1543</v>
      </c>
      <c r="B4" s="6" t="n">
        <v>962</v>
      </c>
      <c r="C4" s="6" t="n">
        <v>1172</v>
      </c>
      <c r="D4" s="6" t="n">
        <v>1199</v>
      </c>
    </row>
    <row r="5" spans="1:4">
      <c r="A5" s="4" t="s">
        <v>1055</v>
      </c>
    </row>
    <row r="6" spans="1:4">
      <c r="A6" s="3" t="s">
        <v>1542</v>
      </c>
    </row>
    <row r="7" spans="1:4">
      <c r="A7" s="4" t="s">
        <v>1543</v>
      </c>
      <c r="B7" s="5" t="n">
        <v>402</v>
      </c>
      <c r="C7" s="5" t="n">
        <v>310</v>
      </c>
      <c r="D7" s="5" t="n">
        <v>284</v>
      </c>
    </row>
    <row r="8" spans="1:4">
      <c r="A8" s="4" t="s">
        <v>1056</v>
      </c>
    </row>
    <row r="9" spans="1:4">
      <c r="A9" s="3" t="s">
        <v>1542</v>
      </c>
    </row>
    <row r="10" spans="1:4">
      <c r="A10" s="4" t="s">
        <v>1543</v>
      </c>
      <c r="B10" s="5" t="n">
        <v>26</v>
      </c>
      <c r="C10" s="5" t="n">
        <v>27</v>
      </c>
      <c r="D10" s="5" t="n">
        <v>29</v>
      </c>
    </row>
    <row r="11" spans="1:4">
      <c r="A11" s="4" t="s">
        <v>1057</v>
      </c>
    </row>
    <row r="12" spans="1:4">
      <c r="A12" s="3" t="s">
        <v>1542</v>
      </c>
    </row>
    <row r="13" spans="1:4">
      <c r="A13" s="4" t="s">
        <v>1543</v>
      </c>
      <c r="B13" s="5" t="n">
        <v>455</v>
      </c>
      <c r="C13" s="5" t="n">
        <v>709</v>
      </c>
      <c r="D13" s="5" t="n">
        <v>806</v>
      </c>
    </row>
    <row r="14" spans="1:4">
      <c r="A14" s="4" t="s">
        <v>1058</v>
      </c>
    </row>
    <row r="15" spans="1:4">
      <c r="A15" s="3" t="s">
        <v>1542</v>
      </c>
    </row>
    <row r="16" spans="1:4">
      <c r="A16" s="4" t="s">
        <v>1543</v>
      </c>
      <c r="B16" s="6" t="n">
        <v>79</v>
      </c>
      <c r="C16" s="6" t="n">
        <v>126</v>
      </c>
      <c r="D16" s="6" t="n">
        <v>8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29</v>
      </c>
      <c r="D2" s="2" t="s">
        <v>81</v>
      </c>
    </row>
    <row r="3" spans="1:4">
      <c r="A3" s="3" t="s">
        <v>1545</v>
      </c>
    </row>
    <row r="4" spans="1:4">
      <c r="A4" s="4" t="s">
        <v>542</v>
      </c>
      <c r="B4" s="6" t="n">
        <v>-1287</v>
      </c>
      <c r="C4" s="6" t="n">
        <v>267</v>
      </c>
      <c r="D4" s="6" t="n">
        <v>295</v>
      </c>
    </row>
    <row r="5" spans="1:4">
      <c r="A5" s="4" t="s">
        <v>1055</v>
      </c>
    </row>
    <row r="6" spans="1:4">
      <c r="A6" s="3" t="s">
        <v>1545</v>
      </c>
    </row>
    <row r="7" spans="1:4">
      <c r="A7" s="4" t="s">
        <v>542</v>
      </c>
      <c r="B7" s="5" t="n">
        <v>198</v>
      </c>
      <c r="C7" s="5" t="n">
        <v>261</v>
      </c>
      <c r="D7" s="5" t="n">
        <v>281</v>
      </c>
    </row>
    <row r="8" spans="1:4">
      <c r="A8" s="4" t="s">
        <v>1056</v>
      </c>
    </row>
    <row r="9" spans="1:4">
      <c r="A9" s="3" t="s">
        <v>1545</v>
      </c>
    </row>
    <row r="10" spans="1:4">
      <c r="A10" s="4" t="s">
        <v>542</v>
      </c>
      <c r="B10" s="5" t="n">
        <v>50</v>
      </c>
      <c r="C10" s="5" t="n">
        <v>43</v>
      </c>
      <c r="D10" s="5" t="n">
        <v>46</v>
      </c>
    </row>
    <row r="11" spans="1:4">
      <c r="A11" s="4" t="s">
        <v>1057</v>
      </c>
    </row>
    <row r="12" spans="1:4">
      <c r="A12" s="3" t="s">
        <v>1545</v>
      </c>
    </row>
    <row r="13" spans="1:4">
      <c r="A13" s="4" t="s">
        <v>542</v>
      </c>
      <c r="B13" s="5" t="n">
        <v>236</v>
      </c>
      <c r="C13" s="5" t="n">
        <v>210</v>
      </c>
      <c r="D13" s="5" t="n">
        <v>118</v>
      </c>
    </row>
    <row r="14" spans="1:4">
      <c r="A14" s="4" t="s">
        <v>1058</v>
      </c>
    </row>
    <row r="15" spans="1:4">
      <c r="A15" s="3" t="s">
        <v>1545</v>
      </c>
    </row>
    <row r="16" spans="1:4">
      <c r="A16" s="4" t="s">
        <v>542</v>
      </c>
      <c r="B16" s="5" t="n">
        <v>55</v>
      </c>
      <c r="C16" s="5" t="n">
        <v>35</v>
      </c>
      <c r="D16" s="5" t="n">
        <v>23</v>
      </c>
    </row>
    <row r="17" spans="1:4">
      <c r="A17" s="4" t="s">
        <v>1527</v>
      </c>
    </row>
    <row r="18" spans="1:4">
      <c r="A18" s="3" t="s">
        <v>1545</v>
      </c>
    </row>
    <row r="19" spans="1:4">
      <c r="A19" s="4" t="s">
        <v>542</v>
      </c>
      <c r="B19" s="5" t="n">
        <v>-78</v>
      </c>
      <c r="C19" s="5" t="n">
        <v>-42</v>
      </c>
      <c r="D19" s="5" t="n">
        <v>-33</v>
      </c>
    </row>
    <row r="20" spans="1:4">
      <c r="A20" s="4" t="s">
        <v>1546</v>
      </c>
    </row>
    <row r="21" spans="1:4">
      <c r="A21" s="3" t="s">
        <v>1545</v>
      </c>
    </row>
    <row r="22" spans="1:4">
      <c r="A22" s="4" t="s">
        <v>542</v>
      </c>
      <c r="B22" s="5" t="n">
        <v>-220</v>
      </c>
      <c r="C22" s="5" t="n">
        <v>-241</v>
      </c>
      <c r="D22" s="5" t="n">
        <v>-141</v>
      </c>
    </row>
    <row r="23" spans="1:4">
      <c r="A23" s="4" t="s">
        <v>1547</v>
      </c>
    </row>
    <row r="24" spans="1:4">
      <c r="A24" s="3" t="s">
        <v>1545</v>
      </c>
    </row>
    <row r="25" spans="1:4">
      <c r="A25" s="4" t="s">
        <v>542</v>
      </c>
      <c r="B25" s="5" t="n">
        <v>-2</v>
      </c>
    </row>
    <row r="26" spans="1:4">
      <c r="A26" s="4" t="s">
        <v>1548</v>
      </c>
    </row>
    <row r="27" spans="1:4">
      <c r="A27" s="3" t="s">
        <v>1545</v>
      </c>
    </row>
    <row r="28" spans="1:4">
      <c r="A28" s="4" t="s">
        <v>542</v>
      </c>
      <c r="C28" s="6" t="n">
        <v>1</v>
      </c>
      <c r="D28" s="6" t="n">
        <v>1</v>
      </c>
    </row>
    <row r="29" spans="1:4">
      <c r="A29" s="4" t="s">
        <v>1536</v>
      </c>
    </row>
    <row r="30" spans="1:4">
      <c r="A30" s="3" t="s">
        <v>1545</v>
      </c>
    </row>
    <row r="31" spans="1:4">
      <c r="A31" s="4" t="s">
        <v>542</v>
      </c>
      <c r="B31" s="6" t="n">
        <v>-152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v>
      </c>
      <c r="C1" s="2" t="s">
        <v>29</v>
      </c>
    </row>
    <row r="2" spans="1:3">
      <c r="A2" s="3" t="s">
        <v>1550</v>
      </c>
    </row>
    <row r="3" spans="1:3">
      <c r="A3" s="4" t="s">
        <v>51</v>
      </c>
      <c r="B3" s="6" t="n">
        <v>281872</v>
      </c>
      <c r="C3" s="6" t="n">
        <v>262051</v>
      </c>
    </row>
    <row r="4" spans="1:3">
      <c r="A4" s="4" t="s">
        <v>1055</v>
      </c>
    </row>
    <row r="5" spans="1:3">
      <c r="A5" s="3" t="s">
        <v>1550</v>
      </c>
    </row>
    <row r="6" spans="1:3">
      <c r="A6" s="4" t="s">
        <v>51</v>
      </c>
      <c r="B6" s="5" t="n">
        <v>144035</v>
      </c>
      <c r="C6" s="5" t="n">
        <v>132956</v>
      </c>
    </row>
    <row r="7" spans="1:3">
      <c r="A7" s="4" t="s">
        <v>1056</v>
      </c>
    </row>
    <row r="8" spans="1:3">
      <c r="A8" s="3" t="s">
        <v>1550</v>
      </c>
    </row>
    <row r="9" spans="1:3">
      <c r="A9" s="4" t="s">
        <v>51</v>
      </c>
      <c r="B9" s="5" t="n">
        <v>37077</v>
      </c>
      <c r="C9" s="5" t="n">
        <v>34346</v>
      </c>
    </row>
    <row r="10" spans="1:3">
      <c r="A10" s="4" t="s">
        <v>1057</v>
      </c>
    </row>
    <row r="11" spans="1:3">
      <c r="A11" s="3" t="s">
        <v>1550</v>
      </c>
    </row>
    <row r="12" spans="1:3">
      <c r="A12" s="4" t="s">
        <v>51</v>
      </c>
      <c r="B12" s="5" t="n">
        <v>81565</v>
      </c>
      <c r="C12" s="5" t="n">
        <v>75868</v>
      </c>
    </row>
    <row r="13" spans="1:3">
      <c r="A13" s="4" t="s">
        <v>1058</v>
      </c>
    </row>
    <row r="14" spans="1:3">
      <c r="A14" s="3" t="s">
        <v>1550</v>
      </c>
    </row>
    <row r="15" spans="1:3">
      <c r="A15" s="4" t="s">
        <v>51</v>
      </c>
      <c r="B15" s="5" t="n">
        <v>4033</v>
      </c>
      <c r="C15" s="5" t="n">
        <v>4007</v>
      </c>
    </row>
    <row r="16" spans="1:3">
      <c r="A16" s="4" t="s">
        <v>1527</v>
      </c>
    </row>
    <row r="17" spans="1:3">
      <c r="A17" s="3" t="s">
        <v>1550</v>
      </c>
    </row>
    <row r="18" spans="1:3">
      <c r="A18" s="4" t="s">
        <v>51</v>
      </c>
      <c r="B18" s="6" t="n">
        <v>15162</v>
      </c>
      <c r="C18" s="6" t="n">
        <v>1487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29</v>
      </c>
      <c r="D2" s="2" t="s">
        <v>81</v>
      </c>
    </row>
    <row r="3" spans="1:4">
      <c r="A3" s="3" t="s">
        <v>228</v>
      </c>
    </row>
    <row r="4" spans="1:4">
      <c r="A4" s="4" t="s">
        <v>1552</v>
      </c>
      <c r="B4" s="6" t="n">
        <v>123</v>
      </c>
      <c r="C4" s="6" t="n">
        <v>91</v>
      </c>
      <c r="D4" s="6" t="n">
        <v>106</v>
      </c>
    </row>
    <row r="5" spans="1:4">
      <c r="A5" s="4" t="s">
        <v>1553</v>
      </c>
      <c r="B5" s="5" t="n">
        <v>215</v>
      </c>
      <c r="C5" s="5" t="n">
        <v>121</v>
      </c>
      <c r="D5" s="5" t="n">
        <v>125</v>
      </c>
    </row>
    <row r="6" spans="1:4">
      <c r="A6" s="3" t="s">
        <v>1554</v>
      </c>
    </row>
    <row r="7" spans="1:4">
      <c r="A7" s="4" t="s">
        <v>1555</v>
      </c>
      <c r="B7" s="5" t="n">
        <v>74</v>
      </c>
      <c r="C7" s="5" t="n">
        <v>42</v>
      </c>
      <c r="D7" s="5" t="n">
        <v>54</v>
      </c>
    </row>
    <row r="8" spans="1:4">
      <c r="A8" s="4" t="s">
        <v>1556</v>
      </c>
      <c r="D8" s="5" t="n">
        <v>252</v>
      </c>
    </row>
    <row r="9" spans="1:4">
      <c r="A9" s="4" t="s">
        <v>1557</v>
      </c>
      <c r="B9" s="5" t="n">
        <v>109</v>
      </c>
      <c r="C9" s="5" t="n">
        <v>124</v>
      </c>
      <c r="D9" s="5" t="n">
        <v>123</v>
      </c>
    </row>
    <row r="10" spans="1:4">
      <c r="A10" s="4" t="s">
        <v>1558</v>
      </c>
      <c r="B10" s="5" t="n">
        <v>-109</v>
      </c>
      <c r="C10" s="5" t="n">
        <v>-124</v>
      </c>
      <c r="D10" s="5" t="n">
        <v>-123</v>
      </c>
    </row>
    <row r="11" spans="1:4">
      <c r="A11" s="4" t="s">
        <v>1559</v>
      </c>
      <c r="B11" s="4" t="s">
        <v>65</v>
      </c>
      <c r="C11" s="4" t="s">
        <v>65</v>
      </c>
      <c r="D11" s="4" t="s">
        <v>6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560</v>
      </c>
      <c r="B1" s="2" t="s">
        <v>539</v>
      </c>
      <c r="L1" s="2" t="s">
        <v>1</v>
      </c>
    </row>
    <row r="2" spans="1:14">
      <c r="B2" s="2" t="s">
        <v>2</v>
      </c>
      <c r="C2" s="2" t="s">
        <v>56</v>
      </c>
      <c r="D2" s="2" t="s">
        <v>1224</v>
      </c>
      <c r="E2" s="2" t="s">
        <v>4</v>
      </c>
      <c r="F2" s="2" t="s">
        <v>1225</v>
      </c>
      <c r="G2" s="2" t="s">
        <v>29</v>
      </c>
      <c r="H2" s="2" t="s">
        <v>56</v>
      </c>
      <c r="I2" s="2" t="s">
        <v>1226</v>
      </c>
      <c r="J2" s="2" t="s">
        <v>1227</v>
      </c>
      <c r="K2" s="2" t="s">
        <v>1228</v>
      </c>
      <c r="L2" s="2" t="s">
        <v>2</v>
      </c>
      <c r="M2" s="2" t="s">
        <v>29</v>
      </c>
      <c r="N2" s="2" t="s">
        <v>81</v>
      </c>
    </row>
    <row r="3" spans="1:14">
      <c r="A3" s="3" t="s">
        <v>231</v>
      </c>
    </row>
    <row r="4" spans="1:14">
      <c r="A4" s="4" t="s">
        <v>94</v>
      </c>
      <c r="B4" s="6" t="n">
        <v>3413</v>
      </c>
      <c r="D4" s="6" t="n">
        <v>3269</v>
      </c>
      <c r="E4" s="6" t="n">
        <v>3237</v>
      </c>
      <c r="F4" s="6" t="n">
        <v>3229</v>
      </c>
      <c r="G4" s="6" t="n">
        <v>3347</v>
      </c>
      <c r="I4" s="6" t="n">
        <v>3181</v>
      </c>
      <c r="J4" s="6" t="n">
        <v>2930</v>
      </c>
      <c r="K4" s="6" t="n">
        <v>2885</v>
      </c>
      <c r="L4" s="6" t="n">
        <v>13148</v>
      </c>
      <c r="M4" s="6" t="n">
        <v>12343</v>
      </c>
      <c r="N4" s="6" t="n">
        <v>12683</v>
      </c>
    </row>
    <row r="5" spans="1:14">
      <c r="A5" s="4" t="s">
        <v>102</v>
      </c>
      <c r="B5" s="5" t="n">
        <v>3887</v>
      </c>
      <c r="D5" s="5" t="n">
        <v>2809</v>
      </c>
      <c r="E5" s="5" t="n">
        <v>2840</v>
      </c>
      <c r="F5" s="5" t="n">
        <v>2881</v>
      </c>
      <c r="G5" s="5" t="n">
        <v>2706</v>
      </c>
      <c r="I5" s="5" t="n">
        <v>2739</v>
      </c>
      <c r="J5" s="5" t="n">
        <v>2677</v>
      </c>
      <c r="K5" s="5" t="n">
        <v>2781</v>
      </c>
      <c r="L5" s="5" t="n">
        <v>12417</v>
      </c>
      <c r="M5" s="5" t="n">
        <v>10903</v>
      </c>
      <c r="N5" s="5" t="n">
        <v>11215</v>
      </c>
    </row>
    <row r="6" spans="1:14">
      <c r="A6" s="4" t="s">
        <v>105</v>
      </c>
      <c r="B6" s="6" t="n">
        <v>963</v>
      </c>
      <c r="D6" s="6" t="n">
        <v>385</v>
      </c>
      <c r="E6" s="6" t="n">
        <v>321</v>
      </c>
      <c r="F6" s="6" t="n">
        <v>349</v>
      </c>
      <c r="G6" s="6" t="n">
        <v>470</v>
      </c>
      <c r="I6" s="6" t="n">
        <v>359</v>
      </c>
      <c r="J6" s="6" t="n">
        <v>219</v>
      </c>
      <c r="K6" s="6" t="n">
        <v>125</v>
      </c>
      <c r="L6" s="6" t="n">
        <v>2018</v>
      </c>
      <c r="M6" s="6" t="n">
        <v>1173</v>
      </c>
      <c r="N6" s="6" t="n">
        <v>1173</v>
      </c>
    </row>
    <row r="7" spans="1:14"/>
    <row r="8" spans="1:14">
      <c r="A8" s="4" t="s">
        <v>56</v>
      </c>
      <c r="B8" s="4" t="s">
        <v>1240</v>
      </c>
    </row>
  </sheetData>
  <mergeCells count="13">
    <mergeCell ref="A1:A2"/>
    <mergeCell ref="B1:K1"/>
    <mergeCell ref="L1:N1"/>
    <mergeCell ref="B3:C3"/>
    <mergeCell ref="G3:H3"/>
    <mergeCell ref="B4:C4"/>
    <mergeCell ref="G4:H4"/>
    <mergeCell ref="B5:C5"/>
    <mergeCell ref="G5:H5"/>
    <mergeCell ref="B6:C6"/>
    <mergeCell ref="G6:H6"/>
    <mergeCell ref="A7:N7"/>
    <mergeCell ref="B8:N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61</v>
      </c>
      <c r="B1" s="2" t="s">
        <v>1</v>
      </c>
    </row>
    <row r="2" spans="1:3">
      <c r="B2" s="2" t="s">
        <v>2</v>
      </c>
      <c r="C2" s="2" t="s">
        <v>29</v>
      </c>
    </row>
    <row r="3" spans="1:3">
      <c r="A3" s="3" t="s">
        <v>234</v>
      </c>
    </row>
    <row r="4" spans="1:3">
      <c r="A4" s="4" t="s">
        <v>1562</v>
      </c>
      <c r="B4" s="4" t="s">
        <v>1495</v>
      </c>
    </row>
    <row r="5" spans="1:3">
      <c r="A5" s="4" t="s">
        <v>1563</v>
      </c>
      <c r="B5" s="6" t="n">
        <v>610</v>
      </c>
      <c r="C5" s="6" t="n">
        <v>32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29</v>
      </c>
    </row>
    <row r="2" spans="1:3">
      <c r="A2" s="3" t="s">
        <v>1565</v>
      </c>
    </row>
    <row r="3" spans="1:3">
      <c r="A3" s="4" t="s">
        <v>1566</v>
      </c>
      <c r="B3" s="6" t="n">
        <v>281872</v>
      </c>
      <c r="C3" s="6" t="n">
        <v>262051</v>
      </c>
    </row>
    <row r="4" spans="1:3">
      <c r="A4" s="4" t="s">
        <v>52</v>
      </c>
      <c r="B4" s="5" t="n">
        <v>263427</v>
      </c>
      <c r="C4" s="5" t="n">
        <v>246231</v>
      </c>
    </row>
    <row r="5" spans="1:3">
      <c r="A5" s="4" t="s">
        <v>1567</v>
      </c>
    </row>
    <row r="6" spans="1:3">
      <c r="A6" s="3" t="s">
        <v>1565</v>
      </c>
    </row>
    <row r="7" spans="1:3">
      <c r="A7" s="4" t="s">
        <v>1566</v>
      </c>
      <c r="B7" s="5" t="n">
        <v>8</v>
      </c>
      <c r="C7" s="5" t="n">
        <v>8</v>
      </c>
    </row>
    <row r="8" spans="1:3">
      <c r="A8" s="4" t="s">
        <v>1568</v>
      </c>
    </row>
    <row r="9" spans="1:3">
      <c r="A9" s="3" t="s">
        <v>1565</v>
      </c>
    </row>
    <row r="10" spans="1:3">
      <c r="A10" s="4" t="s">
        <v>52</v>
      </c>
      <c r="B10" s="5" t="n">
        <v>29</v>
      </c>
      <c r="C10" s="5" t="n">
        <v>26</v>
      </c>
    </row>
    <row r="11" spans="1:3">
      <c r="A11" s="4" t="s">
        <v>1569</v>
      </c>
    </row>
    <row r="12" spans="1:3">
      <c r="A12" s="3" t="s">
        <v>1565</v>
      </c>
    </row>
    <row r="13" spans="1:3">
      <c r="A13" s="4" t="s">
        <v>1566</v>
      </c>
      <c r="B13" s="5" t="n">
        <v>1444</v>
      </c>
      <c r="C13" s="5" t="n">
        <v>1611</v>
      </c>
    </row>
    <row r="14" spans="1:3">
      <c r="A14" s="4" t="s">
        <v>1570</v>
      </c>
    </row>
    <row r="15" spans="1:3">
      <c r="A15" s="3" t="s">
        <v>1565</v>
      </c>
    </row>
    <row r="16" spans="1:3">
      <c r="A16" s="4" t="s">
        <v>1566</v>
      </c>
      <c r="B16" s="5" t="n">
        <v>-66</v>
      </c>
    </row>
    <row r="17" spans="1:3">
      <c r="A17" s="4" t="s">
        <v>1571</v>
      </c>
    </row>
    <row r="18" spans="1:3">
      <c r="A18" s="3" t="s">
        <v>1565</v>
      </c>
    </row>
    <row r="19" spans="1:3">
      <c r="A19" s="4" t="s">
        <v>1566</v>
      </c>
      <c r="B19" s="5" t="n">
        <v>-188</v>
      </c>
      <c r="C19" s="5" t="n">
        <v>-191</v>
      </c>
    </row>
    <row r="20" spans="1:3">
      <c r="A20" s="4" t="s">
        <v>1572</v>
      </c>
    </row>
    <row r="21" spans="1:3">
      <c r="A21" s="3" t="s">
        <v>1565</v>
      </c>
    </row>
    <row r="22" spans="1:3">
      <c r="A22" s="4" t="s">
        <v>1566</v>
      </c>
      <c r="B22" s="5" t="n">
        <v>2152</v>
      </c>
      <c r="C22" s="5" t="n">
        <v>2148</v>
      </c>
    </row>
    <row r="23" spans="1:3">
      <c r="A23" s="4" t="s">
        <v>1573</v>
      </c>
    </row>
    <row r="24" spans="1:3">
      <c r="A24" s="3" t="s">
        <v>1565</v>
      </c>
    </row>
    <row r="25" spans="1:3">
      <c r="A25" s="4" t="s">
        <v>1566</v>
      </c>
      <c r="B25" s="5" t="n">
        <v>8</v>
      </c>
      <c r="C25" s="5" t="n">
        <v>112</v>
      </c>
    </row>
    <row r="26" spans="1:3">
      <c r="A26" s="4" t="s">
        <v>1574</v>
      </c>
    </row>
    <row r="27" spans="1:3">
      <c r="A27" s="3" t="s">
        <v>1565</v>
      </c>
    </row>
    <row r="28" spans="1:3">
      <c r="A28" s="4" t="s">
        <v>1566</v>
      </c>
      <c r="B28" s="5" t="n">
        <v>39</v>
      </c>
      <c r="C28" s="5" t="n">
        <v>207</v>
      </c>
    </row>
    <row r="29" spans="1:3">
      <c r="A29" s="4" t="s">
        <v>1575</v>
      </c>
    </row>
    <row r="30" spans="1:3">
      <c r="A30" s="3" t="s">
        <v>1565</v>
      </c>
    </row>
    <row r="31" spans="1:3">
      <c r="A31" s="4" t="s">
        <v>52</v>
      </c>
      <c r="B31" s="5" t="n">
        <v>984</v>
      </c>
      <c r="C31" s="5" t="n">
        <v>84</v>
      </c>
    </row>
    <row r="32" spans="1:3">
      <c r="A32" s="4" t="s">
        <v>1576</v>
      </c>
    </row>
    <row r="33" spans="1:3">
      <c r="A33" s="3" t="s">
        <v>1565</v>
      </c>
    </row>
    <row r="34" spans="1:3">
      <c r="A34" s="4" t="s">
        <v>52</v>
      </c>
      <c r="B34" s="5" t="n">
        <v>-47</v>
      </c>
      <c r="C34" s="5" t="n">
        <v>-47</v>
      </c>
    </row>
    <row r="35" spans="1:3">
      <c r="A35" s="4" t="s">
        <v>1577</v>
      </c>
    </row>
    <row r="36" spans="1:3">
      <c r="A36" s="3" t="s">
        <v>1565</v>
      </c>
    </row>
    <row r="37" spans="1:3">
      <c r="A37" s="4" t="s">
        <v>52</v>
      </c>
      <c r="B37" s="5" t="n">
        <v>2587</v>
      </c>
      <c r="C37" s="5" t="n">
        <v>2851</v>
      </c>
    </row>
    <row r="38" spans="1:3">
      <c r="A38" s="4" t="s">
        <v>1578</v>
      </c>
    </row>
    <row r="39" spans="1:3">
      <c r="A39" s="3" t="s">
        <v>1565</v>
      </c>
    </row>
    <row r="40" spans="1:3">
      <c r="A40" s="4" t="s">
        <v>52</v>
      </c>
      <c r="B40" s="5" t="n">
        <v>-166</v>
      </c>
      <c r="C40" s="5" t="n">
        <v>-171</v>
      </c>
    </row>
    <row r="41" spans="1:3">
      <c r="A41" s="4" t="s">
        <v>1579</v>
      </c>
    </row>
    <row r="42" spans="1:3">
      <c r="A42" s="3" t="s">
        <v>1565</v>
      </c>
    </row>
    <row r="43" spans="1:3">
      <c r="A43" s="4" t="s">
        <v>1566</v>
      </c>
      <c r="B43" s="5" t="n">
        <v>441</v>
      </c>
      <c r="C43" s="5" t="n">
        <v>164</v>
      </c>
    </row>
    <row r="44" spans="1:3">
      <c r="A44" s="4" t="s">
        <v>1580</v>
      </c>
    </row>
    <row r="45" spans="1:3">
      <c r="A45" s="3" t="s">
        <v>1565</v>
      </c>
    </row>
    <row r="46" spans="1:3">
      <c r="A46" s="4" t="s">
        <v>1566</v>
      </c>
      <c r="B46" s="5" t="n">
        <v>15</v>
      </c>
      <c r="C46" s="5" t="n">
        <v>27</v>
      </c>
    </row>
    <row r="47" spans="1:3">
      <c r="A47" s="4" t="s">
        <v>1581</v>
      </c>
    </row>
    <row r="48" spans="1:3">
      <c r="A48" s="3" t="s">
        <v>1565</v>
      </c>
    </row>
    <row r="49" spans="1:3">
      <c r="A49" s="4" t="s">
        <v>52</v>
      </c>
      <c r="B49" s="5" t="n">
        <v>8</v>
      </c>
      <c r="C49" s="5" t="n">
        <v>34</v>
      </c>
    </row>
    <row r="50" spans="1:3">
      <c r="A50" s="4" t="s">
        <v>1582</v>
      </c>
    </row>
    <row r="51" spans="1:3">
      <c r="A51" s="3" t="s">
        <v>1565</v>
      </c>
    </row>
    <row r="52" spans="1:3">
      <c r="A52" s="4" t="s">
        <v>52</v>
      </c>
      <c r="B52" s="5" t="n">
        <v>32</v>
      </c>
      <c r="C52" s="5" t="n">
        <v>31</v>
      </c>
    </row>
    <row r="53" spans="1:3">
      <c r="A53" s="4" t="s">
        <v>1583</v>
      </c>
    </row>
    <row r="54" spans="1:3">
      <c r="A54" s="3" t="s">
        <v>1565</v>
      </c>
    </row>
    <row r="55" spans="1:3">
      <c r="A55" s="4" t="s">
        <v>52</v>
      </c>
      <c r="B55" s="5" t="n">
        <v>400</v>
      </c>
      <c r="C55" s="5" t="n">
        <v>403</v>
      </c>
    </row>
    <row r="56" spans="1:3">
      <c r="A56" s="4" t="s">
        <v>1584</v>
      </c>
    </row>
    <row r="57" spans="1:3">
      <c r="A57" s="3" t="s">
        <v>1565</v>
      </c>
    </row>
    <row r="58" spans="1:3">
      <c r="A58" s="4" t="s">
        <v>52</v>
      </c>
      <c r="B58" s="5" t="n">
        <v>10</v>
      </c>
      <c r="C58" s="5" t="n">
        <v>280</v>
      </c>
    </row>
    <row r="59" spans="1:3">
      <c r="A59" s="4" t="s">
        <v>1585</v>
      </c>
    </row>
    <row r="60" spans="1:3">
      <c r="A60" s="3" t="s">
        <v>1565</v>
      </c>
    </row>
    <row r="61" spans="1:3">
      <c r="A61" s="4" t="s">
        <v>52</v>
      </c>
      <c r="B61" s="6" t="n">
        <v>2374</v>
      </c>
      <c r="C61" s="6" t="n">
        <v>254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586</v>
      </c>
      <c r="B1" s="2" t="s">
        <v>539</v>
      </c>
      <c r="L1" s="2" t="s">
        <v>1</v>
      </c>
    </row>
    <row r="2" spans="1:14">
      <c r="B2" s="2" t="s">
        <v>2</v>
      </c>
      <c r="C2" s="2" t="s">
        <v>56</v>
      </c>
      <c r="D2" s="2" t="s">
        <v>1224</v>
      </c>
      <c r="E2" s="2" t="s">
        <v>4</v>
      </c>
      <c r="F2" s="2" t="s">
        <v>1225</v>
      </c>
      <c r="G2" s="2" t="s">
        <v>29</v>
      </c>
      <c r="H2" s="2" t="s">
        <v>56</v>
      </c>
      <c r="I2" s="2" t="s">
        <v>1226</v>
      </c>
      <c r="J2" s="2" t="s">
        <v>1227</v>
      </c>
      <c r="K2" s="2" t="s">
        <v>1228</v>
      </c>
      <c r="L2" s="2" t="s">
        <v>2</v>
      </c>
      <c r="M2" s="2" t="s">
        <v>29</v>
      </c>
      <c r="N2" s="2" t="s">
        <v>81</v>
      </c>
    </row>
    <row r="3" spans="1:14">
      <c r="A3" s="3" t="s">
        <v>1565</v>
      </c>
    </row>
    <row r="4" spans="1:14">
      <c r="A4" s="4" t="s">
        <v>82</v>
      </c>
      <c r="B4" s="6" t="n">
        <v>3413</v>
      </c>
      <c r="D4" s="6" t="n">
        <v>3269</v>
      </c>
      <c r="E4" s="6" t="n">
        <v>3237</v>
      </c>
      <c r="F4" s="6" t="n">
        <v>3229</v>
      </c>
      <c r="G4" s="6" t="n">
        <v>3347</v>
      </c>
      <c r="I4" s="6" t="n">
        <v>3181</v>
      </c>
      <c r="J4" s="6" t="n">
        <v>2930</v>
      </c>
      <c r="K4" s="6" t="n">
        <v>2885</v>
      </c>
      <c r="L4" s="6" t="n">
        <v>13148</v>
      </c>
      <c r="M4" s="6" t="n">
        <v>12343</v>
      </c>
      <c r="N4" s="6" t="n">
        <v>12683</v>
      </c>
    </row>
    <row r="5" spans="1:14">
      <c r="A5" s="4" t="s">
        <v>1587</v>
      </c>
      <c r="B5" s="6" t="n">
        <v>3887</v>
      </c>
      <c r="D5" s="6" t="n">
        <v>2809</v>
      </c>
      <c r="E5" s="6" t="n">
        <v>2840</v>
      </c>
      <c r="F5" s="6" t="n">
        <v>2881</v>
      </c>
      <c r="G5" s="6" t="n">
        <v>2706</v>
      </c>
      <c r="I5" s="6" t="n">
        <v>2739</v>
      </c>
      <c r="J5" s="6" t="n">
        <v>2677</v>
      </c>
      <c r="K5" s="6" t="n">
        <v>2781</v>
      </c>
      <c r="L5" s="5" t="n">
        <v>12417</v>
      </c>
      <c r="M5" s="5" t="n">
        <v>10903</v>
      </c>
      <c r="N5" s="5" t="n">
        <v>11215</v>
      </c>
    </row>
    <row r="6" spans="1:14">
      <c r="A6" s="4" t="s">
        <v>1529</v>
      </c>
    </row>
    <row r="7" spans="1:14">
      <c r="A7" s="3" t="s">
        <v>1565</v>
      </c>
    </row>
    <row r="8" spans="1:14">
      <c r="A8" s="4" t="s">
        <v>82</v>
      </c>
      <c r="L8" s="5" t="n">
        <v>-5</v>
      </c>
      <c r="M8" s="5" t="n">
        <v>-5</v>
      </c>
      <c r="N8" s="5" t="n">
        <v>-5</v>
      </c>
    </row>
    <row r="9" spans="1:14">
      <c r="A9" s="4" t="s">
        <v>1588</v>
      </c>
    </row>
    <row r="10" spans="1:14">
      <c r="A10" s="3" t="s">
        <v>1565</v>
      </c>
    </row>
    <row r="11" spans="1:14">
      <c r="A11" s="4" t="s">
        <v>1587</v>
      </c>
      <c r="L11" s="5" t="n">
        <v>-299</v>
      </c>
      <c r="M11" s="5" t="n">
        <v>-424</v>
      </c>
      <c r="N11" s="5" t="n">
        <v>-478</v>
      </c>
    </row>
    <row r="12" spans="1:14">
      <c r="A12" s="4" t="s">
        <v>1589</v>
      </c>
    </row>
    <row r="13" spans="1:14">
      <c r="A13" s="3" t="s">
        <v>1565</v>
      </c>
    </row>
    <row r="14" spans="1:14">
      <c r="A14" s="4" t="s">
        <v>82</v>
      </c>
      <c r="L14" s="5" t="n">
        <v>-393</v>
      </c>
      <c r="M14" s="5" t="n">
        <v>-389</v>
      </c>
      <c r="N14" s="5" t="n">
        <v>-411</v>
      </c>
    </row>
    <row r="15" spans="1:14">
      <c r="A15" s="4" t="s">
        <v>1590</v>
      </c>
    </row>
    <row r="16" spans="1:14">
      <c r="A16" s="3" t="s">
        <v>1565</v>
      </c>
    </row>
    <row r="17" spans="1:14">
      <c r="A17" s="4" t="s">
        <v>82</v>
      </c>
      <c r="L17" s="5" t="n">
        <v>-100</v>
      </c>
      <c r="M17" s="5" t="n">
        <v>-117</v>
      </c>
      <c r="N17" s="5" t="n">
        <v>-109</v>
      </c>
    </row>
    <row r="18" spans="1:14">
      <c r="A18" s="4" t="s">
        <v>1591</v>
      </c>
    </row>
    <row r="19" spans="1:14">
      <c r="A19" s="3" t="s">
        <v>1565</v>
      </c>
    </row>
    <row r="20" spans="1:14">
      <c r="A20" s="4" t="s">
        <v>82</v>
      </c>
      <c r="L20" s="5" t="n">
        <v>-84</v>
      </c>
      <c r="M20" s="5" t="n">
        <v>-69</v>
      </c>
      <c r="N20" s="5" t="n">
        <v>-62</v>
      </c>
    </row>
    <row r="21" spans="1:14">
      <c r="A21" s="4" t="s">
        <v>1592</v>
      </c>
    </row>
    <row r="22" spans="1:14">
      <c r="A22" s="3" t="s">
        <v>1565</v>
      </c>
    </row>
    <row r="23" spans="1:14">
      <c r="A23" s="4" t="s">
        <v>82</v>
      </c>
      <c r="L23" s="5" t="n">
        <v>-1055</v>
      </c>
      <c r="M23" s="5" t="n">
        <v>-516</v>
      </c>
      <c r="N23" s="5" t="n">
        <v>664</v>
      </c>
    </row>
    <row r="24" spans="1:14">
      <c r="A24" s="4" t="s">
        <v>1593</v>
      </c>
    </row>
    <row r="25" spans="1:14">
      <c r="A25" s="3" t="s">
        <v>1565</v>
      </c>
    </row>
    <row r="26" spans="1:14">
      <c r="A26" s="4" t="s">
        <v>82</v>
      </c>
      <c r="L26" s="5" t="n">
        <v>951</v>
      </c>
      <c r="M26" s="5" t="n">
        <v>488</v>
      </c>
      <c r="N26" s="5" t="n">
        <v>-881</v>
      </c>
    </row>
    <row r="27" spans="1:14">
      <c r="A27" s="4" t="s">
        <v>1594</v>
      </c>
    </row>
    <row r="28" spans="1:14">
      <c r="A28" s="3" t="s">
        <v>1565</v>
      </c>
    </row>
    <row r="29" spans="1:14">
      <c r="A29" s="4" t="s">
        <v>82</v>
      </c>
      <c r="L29" s="5" t="n">
        <v>-150</v>
      </c>
      <c r="M29" s="5" t="n">
        <v>-93</v>
      </c>
      <c r="N29" s="5" t="n">
        <v>157</v>
      </c>
    </row>
    <row r="30" spans="1:14">
      <c r="A30" s="4" t="s">
        <v>1595</v>
      </c>
    </row>
    <row r="31" spans="1:14">
      <c r="A31" s="3" t="s">
        <v>1565</v>
      </c>
    </row>
    <row r="32" spans="1:14">
      <c r="A32" s="4" t="s">
        <v>1587</v>
      </c>
      <c r="L32" s="5" t="n">
        <v>-12</v>
      </c>
      <c r="M32" s="5" t="n">
        <v>-14</v>
      </c>
      <c r="N32" s="5" t="n">
        <v>-15</v>
      </c>
    </row>
    <row r="33" spans="1:14">
      <c r="A33" s="4" t="s">
        <v>1596</v>
      </c>
    </row>
    <row r="34" spans="1:14">
      <c r="A34" s="3" t="s">
        <v>1565</v>
      </c>
    </row>
    <row r="35" spans="1:14">
      <c r="A35" s="4" t="s">
        <v>1587</v>
      </c>
      <c r="L35" s="5" t="n">
        <v>3</v>
      </c>
      <c r="M35" s="5" t="n">
        <v>76</v>
      </c>
      <c r="N35" s="5" t="n">
        <v>42</v>
      </c>
    </row>
    <row r="36" spans="1:14">
      <c r="A36" s="4" t="s">
        <v>1597</v>
      </c>
    </row>
    <row r="37" spans="1:14">
      <c r="A37" s="3" t="s">
        <v>1565</v>
      </c>
    </row>
    <row r="38" spans="1:14">
      <c r="A38" s="4" t="s">
        <v>1587</v>
      </c>
      <c r="L38" s="5" t="n">
        <v>67</v>
      </c>
      <c r="M38" s="5" t="n">
        <v>61</v>
      </c>
      <c r="N38" s="5" t="n">
        <v>59</v>
      </c>
    </row>
    <row r="39" spans="1:14">
      <c r="A39" s="4" t="s">
        <v>1598</v>
      </c>
    </row>
    <row r="40" spans="1:14">
      <c r="A40" s="3" t="s">
        <v>1565</v>
      </c>
    </row>
    <row r="41" spans="1:14">
      <c r="A41" s="4" t="s">
        <v>82</v>
      </c>
      <c r="L41" s="5" t="n">
        <v>42</v>
      </c>
      <c r="M41" s="5" t="n">
        <v>38</v>
      </c>
      <c r="N41" s="5" t="n">
        <v>31</v>
      </c>
    </row>
    <row r="42" spans="1:14">
      <c r="A42" s="4" t="s">
        <v>1599</v>
      </c>
    </row>
    <row r="43" spans="1:14">
      <c r="A43" s="3" t="s">
        <v>1565</v>
      </c>
    </row>
    <row r="44" spans="1:14">
      <c r="A44" s="4" t="s">
        <v>1587</v>
      </c>
      <c r="L44" s="6" t="n">
        <v>120</v>
      </c>
      <c r="M44" s="6" t="n">
        <v>111</v>
      </c>
      <c r="N44" s="6" t="n">
        <v>102</v>
      </c>
    </row>
    <row r="45" spans="1:14"/>
    <row r="46" spans="1:14">
      <c r="A46" s="4" t="s">
        <v>56</v>
      </c>
      <c r="B46" s="4" t="s">
        <v>1240</v>
      </c>
    </row>
  </sheetData>
  <mergeCells count="8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A45:N45"/>
    <mergeCell ref="B46:N4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0</v>
      </c>
      <c r="B1" s="2" t="s">
        <v>1601</v>
      </c>
      <c r="C1" s="2" t="s">
        <v>1602</v>
      </c>
      <c r="D1" s="2" t="s">
        <v>2</v>
      </c>
      <c r="E1" s="2" t="s">
        <v>29</v>
      </c>
      <c r="F1" s="2" t="s">
        <v>81</v>
      </c>
    </row>
    <row r="2" spans="1:6">
      <c r="A2" s="3" t="s">
        <v>1603</v>
      </c>
    </row>
    <row r="3" spans="1:6">
      <c r="A3" s="4" t="s">
        <v>1043</v>
      </c>
      <c r="D3" s="6" t="n">
        <v>1817</v>
      </c>
      <c r="E3" s="6" t="n">
        <v>1728</v>
      </c>
      <c r="F3" s="6" t="n">
        <v>1652</v>
      </c>
    </row>
    <row r="4" spans="1:6">
      <c r="A4" s="4" t="s">
        <v>1604</v>
      </c>
    </row>
    <row r="5" spans="1:6">
      <c r="A5" s="3" t="s">
        <v>1603</v>
      </c>
    </row>
    <row r="6" spans="1:6">
      <c r="A6" s="4" t="s">
        <v>1605</v>
      </c>
      <c r="B6" s="4" t="s">
        <v>1606</v>
      </c>
    </row>
    <row r="7" spans="1:6">
      <c r="A7" s="4" t="s">
        <v>1607</v>
      </c>
    </row>
    <row r="8" spans="1:6">
      <c r="A8" s="3" t="s">
        <v>1603</v>
      </c>
    </row>
    <row r="9" spans="1:6">
      <c r="A9" s="4" t="s">
        <v>1608</v>
      </c>
      <c r="C9" s="6" t="n">
        <v>3300</v>
      </c>
    </row>
    <row r="10" spans="1:6">
      <c r="A10" s="4" t="s">
        <v>1609</v>
      </c>
      <c r="C10" s="5" t="n">
        <v>1400</v>
      </c>
    </row>
    <row r="11" spans="1:6">
      <c r="A11" s="4" t="s">
        <v>1610</v>
      </c>
      <c r="C11" s="5" t="n">
        <v>1000</v>
      </c>
    </row>
    <row r="12" spans="1:6">
      <c r="A12" s="4" t="s">
        <v>1611</v>
      </c>
      <c r="C12" s="5" t="n">
        <v>425</v>
      </c>
    </row>
    <row r="13" spans="1:6">
      <c r="A13" s="4" t="s">
        <v>1612</v>
      </c>
      <c r="C13" s="5" t="n">
        <v>410</v>
      </c>
    </row>
    <row r="14" spans="1:6">
      <c r="A14" s="4" t="s">
        <v>1613</v>
      </c>
      <c r="C14" s="5" t="n">
        <v>1200</v>
      </c>
    </row>
    <row r="15" spans="1:6">
      <c r="A15" s="4" t="s">
        <v>1614</v>
      </c>
      <c r="C15" s="5" t="n">
        <v>211</v>
      </c>
    </row>
    <row r="16" spans="1:6">
      <c r="A16" s="4" t="s">
        <v>1043</v>
      </c>
      <c r="C16" s="6" t="n">
        <v>13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15</v>
      </c>
      <c r="B1" s="2" t="s">
        <v>720</v>
      </c>
    </row>
    <row r="2" spans="1:3">
      <c r="A2" s="3" t="s">
        <v>1616</v>
      </c>
    </row>
    <row r="3" spans="1:3">
      <c r="A3" s="4" t="s">
        <v>1617</v>
      </c>
      <c r="B3" s="6" t="n">
        <v>103993</v>
      </c>
    </row>
    <row r="4" spans="1:3">
      <c r="A4" s="4" t="s">
        <v>1618</v>
      </c>
      <c r="B4" s="5" t="n">
        <v>111022</v>
      </c>
    </row>
    <row r="5" spans="1:3">
      <c r="A5" s="4" t="s">
        <v>34</v>
      </c>
    </row>
    <row r="6" spans="1:3">
      <c r="A6" s="3" t="s">
        <v>1616</v>
      </c>
    </row>
    <row r="7" spans="1:3">
      <c r="A7" s="4" t="s">
        <v>1617</v>
      </c>
      <c r="B7" s="5" t="n">
        <v>1348</v>
      </c>
    </row>
    <row r="8" spans="1:3">
      <c r="A8" s="4" t="s">
        <v>641</v>
      </c>
      <c r="B8" s="5" t="n">
        <v>1533</v>
      </c>
    </row>
    <row r="9" spans="1:3">
      <c r="A9" s="4" t="s">
        <v>1618</v>
      </c>
      <c r="B9" s="5" t="n">
        <v>1533</v>
      </c>
    </row>
    <row r="10" spans="1:3">
      <c r="A10" s="4" t="s">
        <v>742</v>
      </c>
    </row>
    <row r="11" spans="1:3">
      <c r="A11" s="3" t="s">
        <v>1616</v>
      </c>
    </row>
    <row r="12" spans="1:3">
      <c r="A12" s="4" t="s">
        <v>1617</v>
      </c>
      <c r="B12" s="5" t="n">
        <v>10662</v>
      </c>
    </row>
    <row r="13" spans="1:3">
      <c r="A13" s="4" t="s">
        <v>641</v>
      </c>
      <c r="B13" s="5" t="n">
        <v>10773</v>
      </c>
    </row>
    <row r="14" spans="1:3">
      <c r="A14" s="4" t="s">
        <v>1618</v>
      </c>
      <c r="B14" s="5" t="n">
        <v>10662</v>
      </c>
    </row>
    <row r="15" spans="1:3">
      <c r="A15" s="4" t="s">
        <v>743</v>
      </c>
    </row>
    <row r="16" spans="1:3">
      <c r="A16" s="3" t="s">
        <v>1616</v>
      </c>
    </row>
    <row r="17" spans="1:3">
      <c r="A17" s="4" t="s">
        <v>1617</v>
      </c>
      <c r="B17" s="5" t="n">
        <v>11</v>
      </c>
    </row>
    <row r="18" spans="1:3">
      <c r="A18" s="4" t="s">
        <v>1618</v>
      </c>
      <c r="B18" s="5" t="n">
        <v>11</v>
      </c>
    </row>
    <row r="19" spans="1:3">
      <c r="A19" s="4" t="s">
        <v>744</v>
      </c>
    </row>
    <row r="20" spans="1:3">
      <c r="A20" s="3" t="s">
        <v>1616</v>
      </c>
    </row>
    <row r="21" spans="1:3">
      <c r="A21" s="4" t="s">
        <v>1617</v>
      </c>
      <c r="B21" s="5" t="n">
        <v>2379</v>
      </c>
    </row>
    <row r="22" spans="1:3">
      <c r="A22" s="4" t="s">
        <v>1618</v>
      </c>
      <c r="B22" s="5" t="n">
        <v>2379</v>
      </c>
    </row>
    <row r="23" spans="1:3">
      <c r="A23" s="4" t="s">
        <v>1619</v>
      </c>
    </row>
    <row r="24" spans="1:3">
      <c r="A24" s="3" t="s">
        <v>1616</v>
      </c>
    </row>
    <row r="25" spans="1:3">
      <c r="A25" s="4" t="s">
        <v>1617</v>
      </c>
      <c r="B25" s="5" t="n">
        <v>1538</v>
      </c>
      <c r="C25" s="4" t="s">
        <v>56</v>
      </c>
    </row>
    <row r="26" spans="1:3">
      <c r="A26" s="4" t="s">
        <v>641</v>
      </c>
      <c r="B26" s="5" t="n">
        <v>845</v>
      </c>
      <c r="C26" s="4" t="s">
        <v>56</v>
      </c>
    </row>
    <row r="27" spans="1:3">
      <c r="A27" s="4" t="s">
        <v>1618</v>
      </c>
      <c r="B27" s="5" t="n">
        <v>845</v>
      </c>
      <c r="C27" s="4" t="s">
        <v>56</v>
      </c>
    </row>
    <row r="28" spans="1:3">
      <c r="A28" s="4" t="s">
        <v>1620</v>
      </c>
      <c r="B28" s="5" t="n">
        <v>455</v>
      </c>
    </row>
    <row r="29" spans="1:3">
      <c r="A29" s="4" t="s">
        <v>749</v>
      </c>
    </row>
    <row r="30" spans="1:3">
      <c r="A30" s="3" t="s">
        <v>1616</v>
      </c>
    </row>
    <row r="31" spans="1:3">
      <c r="A31" s="4" t="s">
        <v>1617</v>
      </c>
      <c r="B31" s="5" t="n">
        <v>2006</v>
      </c>
    </row>
    <row r="32" spans="1:3">
      <c r="A32" s="4" t="s">
        <v>641</v>
      </c>
      <c r="B32" s="5" t="n">
        <v>2006</v>
      </c>
    </row>
    <row r="33" spans="1:3">
      <c r="A33" s="4" t="s">
        <v>1618</v>
      </c>
      <c r="B33" s="5" t="n">
        <v>2006</v>
      </c>
    </row>
    <row r="34" spans="1:3">
      <c r="A34" s="4" t="s">
        <v>626</v>
      </c>
    </row>
    <row r="35" spans="1:3">
      <c r="A35" s="3" t="s">
        <v>1616</v>
      </c>
    </row>
    <row r="36" spans="1:3">
      <c r="A36" s="4" t="s">
        <v>1617</v>
      </c>
      <c r="B36" s="5" t="n">
        <v>85802</v>
      </c>
      <c r="C36" s="4" t="s">
        <v>756</v>
      </c>
    </row>
    <row r="37" spans="1:3">
      <c r="A37" s="4" t="s">
        <v>641</v>
      </c>
      <c r="B37" s="5" t="n">
        <v>93340</v>
      </c>
      <c r="C37" s="4" t="s">
        <v>756</v>
      </c>
    </row>
    <row r="38" spans="1:3">
      <c r="A38" s="4" t="s">
        <v>1618</v>
      </c>
      <c r="B38" s="5" t="n">
        <v>93340</v>
      </c>
      <c r="C38" s="4" t="s">
        <v>756</v>
      </c>
    </row>
    <row r="39" spans="1:3">
      <c r="A39" s="4" t="s">
        <v>1621</v>
      </c>
    </row>
    <row r="40" spans="1:3">
      <c r="A40" s="3" t="s">
        <v>1616</v>
      </c>
    </row>
    <row r="41" spans="1:3">
      <c r="A41" s="4" t="s">
        <v>1617</v>
      </c>
      <c r="B41" s="5" t="n">
        <v>561</v>
      </c>
      <c r="C41" s="4" t="s">
        <v>756</v>
      </c>
    </row>
    <row r="42" spans="1:3">
      <c r="A42" s="4" t="s">
        <v>641</v>
      </c>
      <c r="B42" s="5" t="n">
        <v>624</v>
      </c>
      <c r="C42" s="4" t="s">
        <v>756</v>
      </c>
    </row>
    <row r="43" spans="1:3">
      <c r="A43" s="4" t="s">
        <v>1618</v>
      </c>
      <c r="B43" s="5" t="n">
        <v>624</v>
      </c>
      <c r="C43" s="4" t="s">
        <v>756</v>
      </c>
    </row>
    <row r="44" spans="1:3">
      <c r="A44" s="4" t="s">
        <v>1622</v>
      </c>
    </row>
    <row r="45" spans="1:3">
      <c r="A45" s="3" t="s">
        <v>1616</v>
      </c>
    </row>
    <row r="46" spans="1:3">
      <c r="A46" s="4" t="s">
        <v>1617</v>
      </c>
      <c r="B46" s="5" t="n">
        <v>497</v>
      </c>
      <c r="C46" s="4" t="s">
        <v>756</v>
      </c>
    </row>
    <row r="47" spans="1:3">
      <c r="A47" s="4" t="s">
        <v>641</v>
      </c>
      <c r="B47" s="5" t="n">
        <v>533</v>
      </c>
      <c r="C47" s="4" t="s">
        <v>756</v>
      </c>
    </row>
    <row r="48" spans="1:3">
      <c r="A48" s="4" t="s">
        <v>1618</v>
      </c>
      <c r="B48" s="5" t="n">
        <v>533</v>
      </c>
      <c r="C48" s="4" t="s">
        <v>756</v>
      </c>
    </row>
    <row r="49" spans="1:3">
      <c r="A49" s="4" t="s">
        <v>1623</v>
      </c>
    </row>
    <row r="50" spans="1:3">
      <c r="A50" s="3" t="s">
        <v>1616</v>
      </c>
    </row>
    <row r="51" spans="1:3">
      <c r="A51" s="4" t="s">
        <v>1617</v>
      </c>
      <c r="B51" s="5" t="n">
        <v>5399</v>
      </c>
      <c r="C51" s="4" t="s">
        <v>756</v>
      </c>
    </row>
    <row r="52" spans="1:3">
      <c r="A52" s="4" t="s">
        <v>641</v>
      </c>
      <c r="B52" s="5" t="n">
        <v>5618</v>
      </c>
      <c r="C52" s="4" t="s">
        <v>756</v>
      </c>
    </row>
    <row r="53" spans="1:3">
      <c r="A53" s="4" t="s">
        <v>1618</v>
      </c>
      <c r="B53" s="5" t="n">
        <v>5618</v>
      </c>
      <c r="C53" s="4" t="s">
        <v>756</v>
      </c>
    </row>
    <row r="54" spans="1:3">
      <c r="A54" s="4" t="s">
        <v>1624</v>
      </c>
    </row>
    <row r="55" spans="1:3">
      <c r="A55" s="3" t="s">
        <v>1616</v>
      </c>
    </row>
    <row r="56" spans="1:3">
      <c r="A56" s="4" t="s">
        <v>1617</v>
      </c>
      <c r="B56" s="5" t="n">
        <v>4033</v>
      </c>
      <c r="C56" s="4" t="s">
        <v>756</v>
      </c>
    </row>
    <row r="57" spans="1:3">
      <c r="A57" s="4" t="s">
        <v>641</v>
      </c>
      <c r="B57" s="5" t="n">
        <v>4959</v>
      </c>
      <c r="C57" s="4" t="s">
        <v>756</v>
      </c>
    </row>
    <row r="58" spans="1:3">
      <c r="A58" s="4" t="s">
        <v>1618</v>
      </c>
      <c r="B58" s="5" t="n">
        <v>4959</v>
      </c>
      <c r="C58" s="4" t="s">
        <v>756</v>
      </c>
    </row>
    <row r="59" spans="1:3">
      <c r="A59" s="4" t="s">
        <v>1625</v>
      </c>
    </row>
    <row r="60" spans="1:3">
      <c r="A60" s="3" t="s">
        <v>1616</v>
      </c>
    </row>
    <row r="61" spans="1:3">
      <c r="A61" s="4" t="s">
        <v>1617</v>
      </c>
      <c r="B61" s="5" t="n">
        <v>391</v>
      </c>
      <c r="C61" s="4" t="s">
        <v>756</v>
      </c>
    </row>
    <row r="62" spans="1:3">
      <c r="A62" s="4" t="s">
        <v>641</v>
      </c>
      <c r="B62" s="5" t="n">
        <v>446</v>
      </c>
      <c r="C62" s="4" t="s">
        <v>756</v>
      </c>
    </row>
    <row r="63" spans="1:3">
      <c r="A63" s="4" t="s">
        <v>1618</v>
      </c>
      <c r="B63" s="5" t="n">
        <v>446</v>
      </c>
      <c r="C63" s="4" t="s">
        <v>756</v>
      </c>
    </row>
    <row r="64" spans="1:3">
      <c r="A64" s="4" t="s">
        <v>1626</v>
      </c>
    </row>
    <row r="65" spans="1:3">
      <c r="A65" s="3" t="s">
        <v>1616</v>
      </c>
    </row>
    <row r="66" spans="1:3">
      <c r="A66" s="4" t="s">
        <v>1617</v>
      </c>
      <c r="B66" s="5" t="n">
        <v>12356</v>
      </c>
      <c r="C66" s="4" t="s">
        <v>756</v>
      </c>
    </row>
    <row r="67" spans="1:3">
      <c r="A67" s="4" t="s">
        <v>641</v>
      </c>
      <c r="B67" s="5" t="n">
        <v>13763</v>
      </c>
      <c r="C67" s="4" t="s">
        <v>756</v>
      </c>
    </row>
    <row r="68" spans="1:3">
      <c r="A68" s="4" t="s">
        <v>1618</v>
      </c>
      <c r="B68" s="5" t="n">
        <v>13763</v>
      </c>
      <c r="C68" s="4" t="s">
        <v>756</v>
      </c>
    </row>
    <row r="69" spans="1:3">
      <c r="A69" s="4" t="s">
        <v>1627</v>
      </c>
    </row>
    <row r="70" spans="1:3">
      <c r="A70" s="3" t="s">
        <v>1616</v>
      </c>
    </row>
    <row r="71" spans="1:3">
      <c r="A71" s="4" t="s">
        <v>1617</v>
      </c>
      <c r="B71" s="5" t="n">
        <v>62565</v>
      </c>
      <c r="C71" s="4" t="s">
        <v>756</v>
      </c>
    </row>
    <row r="72" spans="1:3">
      <c r="A72" s="4" t="s">
        <v>641</v>
      </c>
      <c r="B72" s="5" t="n">
        <v>67397</v>
      </c>
      <c r="C72" s="4" t="s">
        <v>756</v>
      </c>
    </row>
    <row r="73" spans="1:3">
      <c r="A73" s="4" t="s">
        <v>1618</v>
      </c>
      <c r="B73" s="5" t="n">
        <v>67397</v>
      </c>
      <c r="C73" s="4" t="s">
        <v>756</v>
      </c>
    </row>
    <row r="74" spans="1:3">
      <c r="A74" s="4" t="s">
        <v>625</v>
      </c>
    </row>
    <row r="75" spans="1:3">
      <c r="A75" s="3" t="s">
        <v>1616</v>
      </c>
    </row>
    <row r="76" spans="1:3">
      <c r="A76" s="4" t="s">
        <v>1617</v>
      </c>
      <c r="B76" s="5" t="n">
        <v>247</v>
      </c>
      <c r="C76" s="4" t="s">
        <v>756</v>
      </c>
    </row>
    <row r="77" spans="1:3">
      <c r="A77" s="4" t="s">
        <v>641</v>
      </c>
      <c r="B77" s="5" t="n">
        <v>246</v>
      </c>
      <c r="C77" s="4" t="s">
        <v>756</v>
      </c>
    </row>
    <row r="78" spans="1:3">
      <c r="A78" s="4" t="s">
        <v>1618</v>
      </c>
      <c r="B78" s="5" t="n">
        <v>246</v>
      </c>
      <c r="C78" s="4" t="s">
        <v>756</v>
      </c>
    </row>
    <row r="79" spans="1:3">
      <c r="A79" s="4" t="s">
        <v>1628</v>
      </c>
    </row>
    <row r="80" spans="1:3">
      <c r="A80" s="3" t="s">
        <v>1616</v>
      </c>
    </row>
    <row r="81" spans="1:3">
      <c r="A81" s="4" t="s">
        <v>1617</v>
      </c>
      <c r="B81" s="5" t="n">
        <v>184</v>
      </c>
      <c r="C81" s="4" t="s">
        <v>756</v>
      </c>
    </row>
    <row r="82" spans="1:3">
      <c r="A82" s="4" t="s">
        <v>641</v>
      </c>
      <c r="B82" s="5" t="n">
        <v>188</v>
      </c>
      <c r="C82" s="4" t="s">
        <v>756</v>
      </c>
    </row>
    <row r="83" spans="1:3">
      <c r="A83" s="4" t="s">
        <v>1618</v>
      </c>
      <c r="B83" s="5" t="n">
        <v>188</v>
      </c>
      <c r="C83" s="4" t="s">
        <v>756</v>
      </c>
    </row>
    <row r="84" spans="1:3">
      <c r="A84" s="4" t="s">
        <v>1629</v>
      </c>
    </row>
    <row r="85" spans="1:3">
      <c r="A85" s="3" t="s">
        <v>1616</v>
      </c>
    </row>
    <row r="86" spans="1:3">
      <c r="A86" s="4" t="s">
        <v>1617</v>
      </c>
      <c r="B86" s="5" t="n">
        <v>44</v>
      </c>
      <c r="C86" s="4" t="s">
        <v>756</v>
      </c>
    </row>
    <row r="87" spans="1:3">
      <c r="A87" s="4" t="s">
        <v>641</v>
      </c>
      <c r="B87" s="5" t="n">
        <v>33</v>
      </c>
      <c r="C87" s="4" t="s">
        <v>756</v>
      </c>
    </row>
    <row r="88" spans="1:3">
      <c r="A88" s="4" t="s">
        <v>1618</v>
      </c>
      <c r="B88" s="5" t="n">
        <v>33</v>
      </c>
      <c r="C88" s="4" t="s">
        <v>756</v>
      </c>
    </row>
    <row r="89" spans="1:3">
      <c r="A89" s="4" t="s">
        <v>1630</v>
      </c>
    </row>
    <row r="90" spans="1:3">
      <c r="A90" s="3" t="s">
        <v>1616</v>
      </c>
    </row>
    <row r="91" spans="1:3">
      <c r="A91" s="4" t="s">
        <v>1617</v>
      </c>
      <c r="B91" s="5" t="n">
        <v>19</v>
      </c>
      <c r="C91" s="4" t="s">
        <v>756</v>
      </c>
    </row>
    <row r="92" spans="1:3">
      <c r="A92" s="4" t="s">
        <v>641</v>
      </c>
      <c r="B92" s="5" t="n">
        <v>25</v>
      </c>
      <c r="C92" s="4" t="s">
        <v>756</v>
      </c>
    </row>
    <row r="93" spans="1:3">
      <c r="A93" s="4" t="s">
        <v>1618</v>
      </c>
      <c r="B93" s="6" t="n">
        <v>25</v>
      </c>
      <c r="C93" s="4" t="s">
        <v>756</v>
      </c>
    </row>
    <row r="94" spans="1:3"/>
    <row r="95" spans="1:3">
      <c r="A95" s="4" t="s">
        <v>56</v>
      </c>
      <c r="B95" s="4" t="s">
        <v>1631</v>
      </c>
    </row>
    <row r="96" spans="1:3">
      <c r="A96" s="4" t="s">
        <v>756</v>
      </c>
      <c r="B96" s="4" t="s">
        <v>1632</v>
      </c>
    </row>
  </sheetData>
  <mergeCells count="4">
    <mergeCell ref="B1:C1"/>
    <mergeCell ref="A94:C94"/>
    <mergeCell ref="B95:C95"/>
    <mergeCell ref="B96:C96"/>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3</v>
      </c>
      <c r="C1" s="2" t="s">
        <v>1</v>
      </c>
    </row>
    <row r="2" spans="1:5">
      <c r="C2" s="2" t="s">
        <v>2</v>
      </c>
      <c r="D2" s="2" t="s">
        <v>29</v>
      </c>
      <c r="E2" s="2" t="s">
        <v>81</v>
      </c>
    </row>
    <row r="3" spans="1:5">
      <c r="A3" s="3" t="s">
        <v>1634</v>
      </c>
    </row>
    <row r="4" spans="1:5">
      <c r="A4" s="4" t="s">
        <v>1635</v>
      </c>
      <c r="C4" s="6" t="n">
        <v>8408</v>
      </c>
      <c r="D4" s="6" t="n">
        <v>9143</v>
      </c>
      <c r="E4" s="6" t="n">
        <v>9493</v>
      </c>
    </row>
    <row r="5" spans="1:5">
      <c r="A5" s="4" t="s">
        <v>1636</v>
      </c>
      <c r="C5" s="5" t="n">
        <v>22063</v>
      </c>
      <c r="D5" s="5" t="n">
        <v>20681</v>
      </c>
      <c r="E5" s="5" t="n">
        <v>19893</v>
      </c>
    </row>
    <row r="6" spans="1:5">
      <c r="A6" s="4" t="s">
        <v>1637</v>
      </c>
      <c r="B6" s="4" t="s">
        <v>56</v>
      </c>
      <c r="C6" s="4" t="s">
        <v>65</v>
      </c>
      <c r="D6" s="4" t="s">
        <v>65</v>
      </c>
      <c r="E6" s="4" t="s">
        <v>65</v>
      </c>
    </row>
    <row r="7" spans="1:5">
      <c r="A7" s="4" t="s">
        <v>1638</v>
      </c>
      <c r="C7" s="5" t="n">
        <v>79481</v>
      </c>
      <c r="D7" s="5" t="n">
        <v>78106</v>
      </c>
      <c r="E7" s="5" t="n">
        <v>76483</v>
      </c>
    </row>
    <row r="8" spans="1:5">
      <c r="A8" s="4" t="s">
        <v>299</v>
      </c>
      <c r="B8" s="4" t="s">
        <v>756</v>
      </c>
      <c r="C8" s="5" t="n">
        <v>3018</v>
      </c>
      <c r="D8" s="5" t="n">
        <v>2579</v>
      </c>
      <c r="E8" s="5" t="n">
        <v>2825</v>
      </c>
    </row>
    <row r="9" spans="1:5">
      <c r="A9" s="4" t="s">
        <v>301</v>
      </c>
      <c r="C9" s="5" t="n">
        <v>4760</v>
      </c>
      <c r="D9" s="5" t="n">
        <v>4631</v>
      </c>
      <c r="E9" s="5" t="n">
        <v>4611</v>
      </c>
    </row>
    <row r="10" spans="1:5">
      <c r="A10" s="4" t="s">
        <v>1639</v>
      </c>
      <c r="C10" s="5" t="n">
        <v>7376</v>
      </c>
      <c r="D10" s="5" t="n">
        <v>6774</v>
      </c>
      <c r="E10" s="5" t="n">
        <v>7001</v>
      </c>
    </row>
    <row r="11" spans="1:5">
      <c r="A11" s="4" t="s">
        <v>1640</v>
      </c>
      <c r="C11" s="5" t="n">
        <v>962</v>
      </c>
      <c r="D11" s="5" t="n">
        <v>1172</v>
      </c>
      <c r="E11" s="5" t="n">
        <v>1199</v>
      </c>
    </row>
    <row r="12" spans="1:5">
      <c r="A12" s="4" t="s">
        <v>1641</v>
      </c>
      <c r="C12" s="5" t="n">
        <v>3174</v>
      </c>
      <c r="D12" s="5" t="n">
        <v>2957</v>
      </c>
      <c r="E12" s="5" t="n">
        <v>3015</v>
      </c>
    </row>
    <row r="13" spans="1:5">
      <c r="A13" s="4" t="s">
        <v>1642</v>
      </c>
      <c r="C13" s="4" t="s">
        <v>65</v>
      </c>
      <c r="D13" s="4" t="s">
        <v>65</v>
      </c>
      <c r="E13" s="4" t="s">
        <v>65</v>
      </c>
    </row>
    <row r="14" spans="1:5">
      <c r="A14" s="4" t="s">
        <v>1055</v>
      </c>
    </row>
    <row r="15" spans="1:5">
      <c r="A15" s="3" t="s">
        <v>1634</v>
      </c>
    </row>
    <row r="16" spans="1:5">
      <c r="A16" s="4" t="s">
        <v>1635</v>
      </c>
      <c r="C16" s="5" t="n">
        <v>3806</v>
      </c>
      <c r="D16" s="5" t="n">
        <v>3836</v>
      </c>
      <c r="E16" s="5" t="n">
        <v>3793</v>
      </c>
    </row>
    <row r="17" spans="1:5">
      <c r="A17" s="4" t="s">
        <v>1636</v>
      </c>
      <c r="C17" s="5" t="n">
        <v>1942</v>
      </c>
      <c r="D17" s="5" t="n">
        <v>2485</v>
      </c>
      <c r="E17" s="5" t="n">
        <v>2095</v>
      </c>
    </row>
    <row r="18" spans="1:5">
      <c r="A18" s="4" t="s">
        <v>1637</v>
      </c>
      <c r="B18" s="4" t="s">
        <v>56</v>
      </c>
      <c r="C18" s="4" t="s">
        <v>65</v>
      </c>
      <c r="D18" s="4" t="s">
        <v>65</v>
      </c>
      <c r="E18" s="4" t="s">
        <v>65</v>
      </c>
    </row>
    <row r="19" spans="1:5">
      <c r="A19" s="4" t="s">
        <v>1638</v>
      </c>
      <c r="C19" s="5" t="n">
        <v>21739</v>
      </c>
      <c r="D19" s="5" t="n">
        <v>21227</v>
      </c>
      <c r="E19" s="5" t="n">
        <v>21182</v>
      </c>
    </row>
    <row r="20" spans="1:5">
      <c r="A20" s="4" t="s">
        <v>299</v>
      </c>
      <c r="B20" s="4" t="s">
        <v>756</v>
      </c>
      <c r="C20" s="5" t="n">
        <v>475</v>
      </c>
      <c r="D20" s="5" t="n">
        <v>162</v>
      </c>
      <c r="E20" s="5" t="n">
        <v>246</v>
      </c>
    </row>
    <row r="21" spans="1:5">
      <c r="A21" s="4" t="s">
        <v>301</v>
      </c>
      <c r="C21" s="5" t="n">
        <v>982</v>
      </c>
      <c r="D21" s="5" t="n">
        <v>983</v>
      </c>
      <c r="E21" s="5" t="n">
        <v>977</v>
      </c>
    </row>
    <row r="22" spans="1:5">
      <c r="A22" s="4" t="s">
        <v>1639</v>
      </c>
      <c r="C22" s="5" t="n">
        <v>1077</v>
      </c>
      <c r="D22" s="5" t="n">
        <v>972</v>
      </c>
      <c r="E22" s="5" t="n">
        <v>1008</v>
      </c>
    </row>
    <row r="23" spans="1:5">
      <c r="A23" s="4" t="s">
        <v>1640</v>
      </c>
      <c r="C23" s="5" t="n">
        <v>402</v>
      </c>
      <c r="D23" s="5" t="n">
        <v>310</v>
      </c>
      <c r="E23" s="5" t="n">
        <v>284</v>
      </c>
    </row>
    <row r="24" spans="1:5">
      <c r="A24" s="4" t="s">
        <v>1641</v>
      </c>
      <c r="C24" s="5" t="n">
        <v>1285</v>
      </c>
      <c r="D24" s="5" t="n">
        <v>1196</v>
      </c>
      <c r="E24" s="5" t="n">
        <v>1210</v>
      </c>
    </row>
    <row r="25" spans="1:5">
      <c r="A25" s="4" t="s">
        <v>1642</v>
      </c>
      <c r="C25" s="4" t="s">
        <v>65</v>
      </c>
      <c r="D25" s="4" t="s">
        <v>65</v>
      </c>
      <c r="E25" s="4" t="s">
        <v>65</v>
      </c>
    </row>
    <row r="26" spans="1:5">
      <c r="A26" s="4" t="s">
        <v>1056</v>
      </c>
    </row>
    <row r="27" spans="1:5">
      <c r="A27" s="3" t="s">
        <v>1634</v>
      </c>
    </row>
    <row r="28" spans="1:5">
      <c r="A28" s="4" t="s">
        <v>1635</v>
      </c>
      <c r="C28" s="5" t="n">
        <v>197</v>
      </c>
      <c r="D28" s="5" t="n">
        <v>203</v>
      </c>
      <c r="E28" s="5" t="n">
        <v>217</v>
      </c>
    </row>
    <row r="29" spans="1:5">
      <c r="A29" s="4" t="s">
        <v>1636</v>
      </c>
      <c r="C29" s="5" t="n">
        <v>4</v>
      </c>
      <c r="D29" s="5" t="n">
        <v>4</v>
      </c>
      <c r="E29" s="5" t="n">
        <v>4</v>
      </c>
    </row>
    <row r="30" spans="1:5">
      <c r="A30" s="4" t="s">
        <v>1637</v>
      </c>
      <c r="B30" s="4" t="s">
        <v>56</v>
      </c>
      <c r="C30" s="4" t="s">
        <v>65</v>
      </c>
      <c r="D30" s="4" t="s">
        <v>65</v>
      </c>
      <c r="E30" s="4" t="s">
        <v>65</v>
      </c>
    </row>
    <row r="31" spans="1:5">
      <c r="A31" s="4" t="s">
        <v>1638</v>
      </c>
      <c r="C31" s="5" t="n">
        <v>18719</v>
      </c>
      <c r="D31" s="5" t="n">
        <v>17878</v>
      </c>
      <c r="E31" s="5" t="n">
        <v>16583</v>
      </c>
    </row>
    <row r="32" spans="1:5">
      <c r="A32" s="4" t="s">
        <v>299</v>
      </c>
      <c r="B32" s="4" t="s">
        <v>756</v>
      </c>
      <c r="D32" s="5" t="n">
        <v>-6</v>
      </c>
      <c r="E32" s="5" t="n">
        <v>-7</v>
      </c>
    </row>
    <row r="33" spans="1:5">
      <c r="A33" s="4" t="s">
        <v>301</v>
      </c>
      <c r="C33" s="5" t="n">
        <v>893</v>
      </c>
      <c r="D33" s="5" t="n">
        <v>855</v>
      </c>
      <c r="E33" s="5" t="n">
        <v>842</v>
      </c>
    </row>
    <row r="34" spans="1:5">
      <c r="A34" s="4" t="s">
        <v>1639</v>
      </c>
      <c r="C34" s="5" t="n">
        <v>539</v>
      </c>
      <c r="D34" s="5" t="n">
        <v>514</v>
      </c>
      <c r="E34" s="5" t="n">
        <v>497</v>
      </c>
    </row>
    <row r="35" spans="1:5">
      <c r="A35" s="4" t="s">
        <v>1640</v>
      </c>
      <c r="C35" s="5" t="n">
        <v>26</v>
      </c>
      <c r="D35" s="5" t="n">
        <v>27</v>
      </c>
      <c r="E35" s="5" t="n">
        <v>29</v>
      </c>
    </row>
    <row r="36" spans="1:5">
      <c r="A36" s="4" t="s">
        <v>1641</v>
      </c>
      <c r="C36" s="5" t="n">
        <v>395</v>
      </c>
      <c r="D36" s="5" t="n">
        <v>387</v>
      </c>
      <c r="E36" s="5" t="n">
        <v>384</v>
      </c>
    </row>
    <row r="37" spans="1:5">
      <c r="A37" s="4" t="s">
        <v>1642</v>
      </c>
      <c r="C37" s="4" t="s">
        <v>65</v>
      </c>
      <c r="D37" s="4" t="s">
        <v>65</v>
      </c>
      <c r="E37" s="4" t="s">
        <v>65</v>
      </c>
    </row>
    <row r="38" spans="1:5">
      <c r="A38" s="4" t="s">
        <v>1057</v>
      </c>
    </row>
    <row r="39" spans="1:5">
      <c r="A39" s="3" t="s">
        <v>1634</v>
      </c>
    </row>
    <row r="40" spans="1:5">
      <c r="A40" s="4" t="s">
        <v>1635</v>
      </c>
      <c r="C40" s="5" t="n">
        <v>4225</v>
      </c>
      <c r="D40" s="5" t="n">
        <v>4913</v>
      </c>
      <c r="E40" s="5" t="n">
        <v>5243</v>
      </c>
    </row>
    <row r="41" spans="1:5">
      <c r="A41" s="4" t="s">
        <v>1636</v>
      </c>
      <c r="C41" s="5" t="n">
        <v>12023</v>
      </c>
      <c r="D41" s="5" t="n">
        <v>10697</v>
      </c>
      <c r="E41" s="5" t="n">
        <v>9845</v>
      </c>
    </row>
    <row r="42" spans="1:5">
      <c r="A42" s="4" t="s">
        <v>1637</v>
      </c>
      <c r="B42" s="4" t="s">
        <v>56</v>
      </c>
      <c r="C42" s="4" t="s">
        <v>65</v>
      </c>
      <c r="D42" s="4" t="s">
        <v>65</v>
      </c>
      <c r="E42" s="4" t="s">
        <v>65</v>
      </c>
    </row>
    <row r="43" spans="1:5">
      <c r="A43" s="4" t="s">
        <v>1638</v>
      </c>
      <c r="C43" s="5" t="n">
        <v>38705</v>
      </c>
      <c r="D43" s="5" t="n">
        <v>38510</v>
      </c>
      <c r="E43" s="5" t="n">
        <v>37808</v>
      </c>
    </row>
    <row r="44" spans="1:5">
      <c r="A44" s="4" t="s">
        <v>299</v>
      </c>
      <c r="B44" s="4" t="s">
        <v>756</v>
      </c>
      <c r="C44" s="5" t="n">
        <v>546</v>
      </c>
      <c r="D44" s="5" t="n">
        <v>481</v>
      </c>
      <c r="E44" s="5" t="n">
        <v>422</v>
      </c>
    </row>
    <row r="45" spans="1:5">
      <c r="A45" s="4" t="s">
        <v>301</v>
      </c>
      <c r="C45" s="5" t="n">
        <v>2496</v>
      </c>
      <c r="D45" s="5" t="n">
        <v>2403</v>
      </c>
      <c r="E45" s="5" t="n">
        <v>2390</v>
      </c>
    </row>
    <row r="46" spans="1:5">
      <c r="A46" s="4" t="s">
        <v>1639</v>
      </c>
      <c r="C46" s="5" t="n">
        <v>4242</v>
      </c>
      <c r="D46" s="5" t="n">
        <v>3774</v>
      </c>
      <c r="E46" s="5" t="n">
        <v>3662</v>
      </c>
    </row>
    <row r="47" spans="1:5">
      <c r="A47" s="4" t="s">
        <v>1640</v>
      </c>
      <c r="C47" s="5" t="n">
        <v>455</v>
      </c>
      <c r="D47" s="5" t="n">
        <v>709</v>
      </c>
      <c r="E47" s="5" t="n">
        <v>806</v>
      </c>
    </row>
    <row r="48" spans="1:5">
      <c r="A48" s="4" t="s">
        <v>1641</v>
      </c>
      <c r="C48" s="5" t="n">
        <v>678</v>
      </c>
      <c r="D48" s="5" t="n">
        <v>642</v>
      </c>
      <c r="E48" s="5" t="n">
        <v>603</v>
      </c>
    </row>
    <row r="49" spans="1:5">
      <c r="A49" s="4" t="s">
        <v>1642</v>
      </c>
      <c r="C49" s="4" t="s">
        <v>65</v>
      </c>
      <c r="D49" s="4" t="s">
        <v>65</v>
      </c>
      <c r="E49" s="4" t="s">
        <v>65</v>
      </c>
    </row>
    <row r="50" spans="1:5">
      <c r="A50" s="4" t="s">
        <v>1058</v>
      </c>
    </row>
    <row r="51" spans="1:5">
      <c r="A51" s="3" t="s">
        <v>1634</v>
      </c>
    </row>
    <row r="52" spans="1:5">
      <c r="A52" s="4" t="s">
        <v>1635</v>
      </c>
      <c r="C52" s="5" t="n">
        <v>180</v>
      </c>
      <c r="D52" s="5" t="n">
        <v>191</v>
      </c>
      <c r="E52" s="5" t="n">
        <v>240</v>
      </c>
    </row>
    <row r="53" spans="1:5">
      <c r="A53" s="4" t="s">
        <v>1636</v>
      </c>
      <c r="C53" s="5" t="n">
        <v>2262</v>
      </c>
      <c r="D53" s="5" t="n">
        <v>2280</v>
      </c>
      <c r="E53" s="5" t="n">
        <v>2347</v>
      </c>
    </row>
    <row r="54" spans="1:5">
      <c r="A54" s="4" t="s">
        <v>1637</v>
      </c>
      <c r="B54" s="4" t="s">
        <v>56</v>
      </c>
      <c r="C54" s="4" t="s">
        <v>65</v>
      </c>
      <c r="D54" s="4" t="s">
        <v>65</v>
      </c>
      <c r="E54" s="4" t="s">
        <v>65</v>
      </c>
    </row>
    <row r="55" spans="1:5">
      <c r="A55" s="4" t="s">
        <v>1638</v>
      </c>
      <c r="C55" s="5" t="n">
        <v>161</v>
      </c>
      <c r="D55" s="5" t="n">
        <v>168</v>
      </c>
      <c r="E55" s="5" t="n">
        <v>170</v>
      </c>
    </row>
    <row r="56" spans="1:5">
      <c r="A56" s="4" t="s">
        <v>299</v>
      </c>
      <c r="B56" s="4" t="s">
        <v>756</v>
      </c>
      <c r="C56" s="5" t="n">
        <v>1998</v>
      </c>
      <c r="D56" s="5" t="n">
        <v>1940</v>
      </c>
      <c r="E56" s="5" t="n">
        <v>2163</v>
      </c>
    </row>
    <row r="57" spans="1:5">
      <c r="A57" s="4" t="s">
        <v>301</v>
      </c>
      <c r="C57" s="5" t="n">
        <v>167</v>
      </c>
      <c r="D57" s="5" t="n">
        <v>176</v>
      </c>
      <c r="E57" s="5" t="n">
        <v>183</v>
      </c>
    </row>
    <row r="58" spans="1:5">
      <c r="A58" s="4" t="s">
        <v>1639</v>
      </c>
      <c r="C58" s="5" t="n">
        <v>1352</v>
      </c>
      <c r="D58" s="5" t="n">
        <v>1324</v>
      </c>
      <c r="E58" s="5" t="n">
        <v>1637</v>
      </c>
    </row>
    <row r="59" spans="1:5">
      <c r="A59" s="4" t="s">
        <v>1640</v>
      </c>
      <c r="C59" s="5" t="n">
        <v>79</v>
      </c>
      <c r="D59" s="5" t="n">
        <v>126</v>
      </c>
      <c r="E59" s="5" t="n">
        <v>80</v>
      </c>
    </row>
    <row r="60" spans="1:5">
      <c r="A60" s="4" t="s">
        <v>1641</v>
      </c>
      <c r="C60" s="5" t="n">
        <v>611</v>
      </c>
      <c r="D60" s="5" t="n">
        <v>579</v>
      </c>
      <c r="E60" s="5" t="n">
        <v>574</v>
      </c>
    </row>
    <row r="61" spans="1:5">
      <c r="A61" s="4" t="s">
        <v>1642</v>
      </c>
      <c r="C61" s="4" t="s">
        <v>65</v>
      </c>
      <c r="D61" s="4" t="s">
        <v>65</v>
      </c>
      <c r="E61" s="4" t="s">
        <v>65</v>
      </c>
    </row>
    <row r="62" spans="1:5">
      <c r="A62" s="4" t="s">
        <v>1527</v>
      </c>
    </row>
    <row r="63" spans="1:5">
      <c r="A63" s="3" t="s">
        <v>1634</v>
      </c>
    </row>
    <row r="64" spans="1:5">
      <c r="A64" s="4" t="s">
        <v>1636</v>
      </c>
      <c r="C64" s="5" t="n">
        <v>5832</v>
      </c>
      <c r="D64" s="5" t="n">
        <v>5215</v>
      </c>
      <c r="E64" s="5" t="n">
        <v>5602</v>
      </c>
    </row>
    <row r="65" spans="1:5">
      <c r="A65" s="4" t="s">
        <v>1637</v>
      </c>
      <c r="B65" s="4" t="s">
        <v>56</v>
      </c>
      <c r="C65" s="4" t="s">
        <v>65</v>
      </c>
      <c r="D65" s="4" t="s">
        <v>65</v>
      </c>
      <c r="E65" s="4" t="s">
        <v>65</v>
      </c>
    </row>
    <row r="66" spans="1:5">
      <c r="A66" s="4" t="s">
        <v>1638</v>
      </c>
      <c r="C66" s="5" t="n">
        <v>157</v>
      </c>
      <c r="D66" s="5" t="n">
        <v>323</v>
      </c>
      <c r="E66" s="5" t="n">
        <v>740</v>
      </c>
    </row>
    <row r="67" spans="1:5">
      <c r="A67" s="4" t="s">
        <v>299</v>
      </c>
      <c r="B67" s="4" t="s">
        <v>756</v>
      </c>
      <c r="C67" s="5" t="n">
        <v>-1</v>
      </c>
      <c r="D67" s="5" t="n">
        <v>2</v>
      </c>
      <c r="E67" s="5" t="n">
        <v>1</v>
      </c>
    </row>
    <row r="68" spans="1:5">
      <c r="A68" s="4" t="s">
        <v>301</v>
      </c>
      <c r="C68" s="5" t="n">
        <v>222</v>
      </c>
      <c r="D68" s="5" t="n">
        <v>214</v>
      </c>
      <c r="E68" s="5" t="n">
        <v>219</v>
      </c>
    </row>
    <row r="69" spans="1:5">
      <c r="A69" s="4" t="s">
        <v>1639</v>
      </c>
      <c r="C69" s="5" t="n">
        <v>166</v>
      </c>
      <c r="D69" s="5" t="n">
        <v>190</v>
      </c>
      <c r="E69" s="5" t="n">
        <v>197</v>
      </c>
    </row>
    <row r="70" spans="1:5">
      <c r="A70" s="4" t="s">
        <v>1641</v>
      </c>
      <c r="C70" s="5" t="n">
        <v>205</v>
      </c>
      <c r="D70" s="5" t="n">
        <v>153</v>
      </c>
      <c r="E70" s="5" t="n">
        <v>244</v>
      </c>
    </row>
    <row r="71" spans="1:5">
      <c r="A71" s="4" t="s">
        <v>1642</v>
      </c>
      <c r="C71" s="4" t="s">
        <v>65</v>
      </c>
      <c r="D71" s="4" t="s">
        <v>65</v>
      </c>
      <c r="E71" s="4" t="s">
        <v>65</v>
      </c>
    </row>
    <row r="72" spans="1:5"/>
    <row r="73" spans="1:5">
      <c r="A73" s="4" t="s">
        <v>56</v>
      </c>
      <c r="B73" s="4" t="s">
        <v>1643</v>
      </c>
    </row>
    <row r="74" spans="1:5">
      <c r="A74" s="4" t="s">
        <v>756</v>
      </c>
      <c r="B74" s="4" t="s">
        <v>1644</v>
      </c>
    </row>
  </sheetData>
  <mergeCells count="5">
    <mergeCell ref="A1:B2"/>
    <mergeCell ref="C1:E1"/>
    <mergeCell ref="A72:D72"/>
    <mergeCell ref="B73:D73"/>
    <mergeCell ref="B74:D7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5</v>
      </c>
      <c r="C1" s="2" t="s">
        <v>1</v>
      </c>
    </row>
    <row r="2" spans="1:5">
      <c r="C2" s="2" t="s">
        <v>2</v>
      </c>
      <c r="D2" s="2" t="s">
        <v>29</v>
      </c>
      <c r="E2" s="2" t="s">
        <v>81</v>
      </c>
    </row>
    <row r="3" spans="1:5">
      <c r="A3" s="3" t="s">
        <v>1646</v>
      </c>
    </row>
    <row r="4" spans="1:5">
      <c r="A4" s="4" t="s">
        <v>1647</v>
      </c>
      <c r="C4" s="6" t="n">
        <v>3018</v>
      </c>
      <c r="D4" s="6" t="n">
        <v>2579</v>
      </c>
      <c r="E4" s="6" t="n">
        <v>2825</v>
      </c>
    </row>
    <row r="5" spans="1:5">
      <c r="A5" s="4" t="s">
        <v>1648</v>
      </c>
    </row>
    <row r="6" spans="1:5">
      <c r="A6" s="3" t="s">
        <v>1646</v>
      </c>
    </row>
    <row r="7" spans="1:5">
      <c r="A7" s="4" t="s">
        <v>1649</v>
      </c>
      <c r="C7" s="5" t="n">
        <v>10103</v>
      </c>
      <c r="D7" s="5" t="n">
        <v>9373</v>
      </c>
      <c r="E7" s="5" t="n">
        <v>9354</v>
      </c>
    </row>
    <row r="8" spans="1:5">
      <c r="A8" s="4" t="s">
        <v>1650</v>
      </c>
      <c r="C8" s="5" t="n">
        <v>1817</v>
      </c>
      <c r="D8" s="5" t="n">
        <v>1728</v>
      </c>
      <c r="E8" s="5" t="n">
        <v>1652</v>
      </c>
    </row>
    <row r="9" spans="1:5">
      <c r="A9" s="4" t="s">
        <v>1651</v>
      </c>
      <c r="C9" s="5" t="n">
        <v>101</v>
      </c>
      <c r="D9" s="5" t="n">
        <v>105</v>
      </c>
      <c r="E9" s="5" t="n">
        <v>83</v>
      </c>
    </row>
    <row r="10" spans="1:5">
      <c r="A10" s="4" t="s">
        <v>1647</v>
      </c>
      <c r="C10" s="5" t="n">
        <v>8387</v>
      </c>
      <c r="D10" s="5" t="n">
        <v>7750</v>
      </c>
      <c r="E10" s="5" t="n">
        <v>7785</v>
      </c>
    </row>
    <row r="11" spans="1:5">
      <c r="A11" s="4" t="s">
        <v>1652</v>
      </c>
      <c r="B11" s="4" t="s">
        <v>56</v>
      </c>
      <c r="C11" s="5" t="n">
        <v>1014841</v>
      </c>
      <c r="D11" s="5" t="n">
        <v>969563</v>
      </c>
      <c r="E11" s="5" t="n">
        <v>962457</v>
      </c>
    </row>
    <row r="12" spans="1:5">
      <c r="A12" s="4" t="s">
        <v>1653</v>
      </c>
      <c r="B12" s="4" t="s">
        <v>56</v>
      </c>
      <c r="C12" s="5" t="n">
        <v>240034</v>
      </c>
      <c r="D12" s="5" t="n">
        <v>237520</v>
      </c>
      <c r="E12" s="5" t="n">
        <v>233309</v>
      </c>
    </row>
    <row r="13" spans="1:5">
      <c r="A13" s="4" t="s">
        <v>1654</v>
      </c>
      <c r="B13" s="4" t="s">
        <v>56</v>
      </c>
      <c r="C13" s="5" t="n">
        <v>13476</v>
      </c>
      <c r="D13" s="5" t="n">
        <v>14522</v>
      </c>
      <c r="E13" s="5" t="n">
        <v>14969</v>
      </c>
    </row>
    <row r="14" spans="1:5">
      <c r="A14" s="4" t="s">
        <v>1655</v>
      </c>
      <c r="B14" s="4" t="s">
        <v>56</v>
      </c>
      <c r="C14" s="6" t="n">
        <v>788283</v>
      </c>
      <c r="D14" s="6" t="n">
        <v>746565</v>
      </c>
      <c r="E14" s="6" t="n">
        <v>744117</v>
      </c>
    </row>
    <row r="15" spans="1:5">
      <c r="A15" s="4" t="s">
        <v>1656</v>
      </c>
      <c r="B15" s="4" t="s">
        <v>56</v>
      </c>
      <c r="C15" s="4" t="s">
        <v>1501</v>
      </c>
      <c r="D15" s="4" t="s">
        <v>1657</v>
      </c>
      <c r="E15" s="4" t="s">
        <v>1155</v>
      </c>
    </row>
    <row r="16" spans="1:5">
      <c r="A16" s="4" t="s">
        <v>1658</v>
      </c>
    </row>
    <row r="17" spans="1:5">
      <c r="A17" s="3" t="s">
        <v>1646</v>
      </c>
    </row>
    <row r="18" spans="1:5">
      <c r="A18" s="4" t="s">
        <v>1649</v>
      </c>
      <c r="B18" s="4" t="s">
        <v>756</v>
      </c>
      <c r="C18" s="6" t="n">
        <v>8783</v>
      </c>
      <c r="D18" s="6" t="n">
        <v>8098</v>
      </c>
      <c r="E18" s="6" t="n">
        <v>7937</v>
      </c>
    </row>
    <row r="19" spans="1:5">
      <c r="A19" s="4" t="s">
        <v>1650</v>
      </c>
      <c r="B19" s="4" t="s">
        <v>756</v>
      </c>
      <c r="C19" s="5" t="n">
        <v>1786</v>
      </c>
      <c r="D19" s="5" t="n">
        <v>1695</v>
      </c>
      <c r="E19" s="5" t="n">
        <v>1616</v>
      </c>
    </row>
    <row r="20" spans="1:5">
      <c r="A20" s="4" t="s">
        <v>1651</v>
      </c>
      <c r="B20" s="4" t="s">
        <v>756</v>
      </c>
      <c r="C20" s="5" t="n">
        <v>90</v>
      </c>
      <c r="D20" s="5" t="n">
        <v>93</v>
      </c>
      <c r="E20" s="5" t="n">
        <v>69</v>
      </c>
    </row>
    <row r="21" spans="1:5">
      <c r="A21" s="4" t="s">
        <v>1647</v>
      </c>
      <c r="B21" s="4" t="s">
        <v>756</v>
      </c>
      <c r="C21" s="6" t="n">
        <v>7087</v>
      </c>
      <c r="D21" s="6" t="n">
        <v>6496</v>
      </c>
      <c r="E21" s="6" t="n">
        <v>6390</v>
      </c>
    </row>
    <row r="22" spans="1:5">
      <c r="A22" s="4" t="s">
        <v>1659</v>
      </c>
      <c r="B22" s="4" t="s">
        <v>756</v>
      </c>
      <c r="C22" s="4" t="s">
        <v>1660</v>
      </c>
      <c r="D22" s="4" t="s">
        <v>1661</v>
      </c>
      <c r="E22" s="4" t="s">
        <v>1662</v>
      </c>
    </row>
    <row r="23" spans="1:5">
      <c r="A23" s="4" t="s">
        <v>1663</v>
      </c>
    </row>
    <row r="24" spans="1:5">
      <c r="A24" s="3" t="s">
        <v>1646</v>
      </c>
    </row>
    <row r="25" spans="1:5">
      <c r="A25" s="4" t="s">
        <v>1649</v>
      </c>
      <c r="C25" s="6" t="n">
        <v>1320</v>
      </c>
      <c r="D25" s="6" t="n">
        <v>1275</v>
      </c>
      <c r="E25" s="6" t="n">
        <v>1417</v>
      </c>
    </row>
    <row r="26" spans="1:5">
      <c r="A26" s="4" t="s">
        <v>1650</v>
      </c>
      <c r="C26" s="5" t="n">
        <v>31</v>
      </c>
      <c r="D26" s="5" t="n">
        <v>33</v>
      </c>
      <c r="E26" s="5" t="n">
        <v>36</v>
      </c>
    </row>
    <row r="27" spans="1:5">
      <c r="A27" s="4" t="s">
        <v>1651</v>
      </c>
      <c r="C27" s="5" t="n">
        <v>11</v>
      </c>
      <c r="D27" s="5" t="n">
        <v>12</v>
      </c>
      <c r="E27" s="5" t="n">
        <v>14</v>
      </c>
    </row>
    <row r="28" spans="1:5">
      <c r="A28" s="4" t="s">
        <v>1647</v>
      </c>
      <c r="C28" s="6" t="n">
        <v>1300</v>
      </c>
      <c r="D28" s="6" t="n">
        <v>1254</v>
      </c>
      <c r="E28" s="6" t="n">
        <v>1395</v>
      </c>
    </row>
    <row r="29" spans="1:5">
      <c r="A29" s="4" t="s">
        <v>1659</v>
      </c>
      <c r="C29" s="4" t="s">
        <v>732</v>
      </c>
      <c r="D29" s="4" t="s">
        <v>514</v>
      </c>
      <c r="E29" s="4" t="s">
        <v>514</v>
      </c>
    </row>
    <row r="30" spans="1:5"/>
    <row r="31" spans="1:5">
      <c r="A31" s="4" t="s">
        <v>56</v>
      </c>
      <c r="B31" s="4" t="s">
        <v>1664</v>
      </c>
    </row>
    <row r="32" spans="1:5">
      <c r="A32" s="4" t="s">
        <v>756</v>
      </c>
      <c r="B32" s="4" t="s">
        <v>1665</v>
      </c>
    </row>
  </sheetData>
  <mergeCells count="5">
    <mergeCell ref="A1:B2"/>
    <mergeCell ref="C1:E1"/>
    <mergeCell ref="A30:D30"/>
    <mergeCell ref="B31:D31"/>
    <mergeCell ref="B32:D3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28</v>
      </c>
      <c r="C1" s="2" t="s">
        <v>2</v>
      </c>
      <c r="D1" s="2" t="s">
        <v>29</v>
      </c>
    </row>
    <row r="2" spans="1:4">
      <c r="A2" s="3" t="s">
        <v>30</v>
      </c>
    </row>
    <row r="3" spans="1:4">
      <c r="A3" s="4" t="s">
        <v>31</v>
      </c>
      <c r="C3" s="6" t="n">
        <v>93340</v>
      </c>
      <c r="D3" s="6" t="n">
        <v>87866</v>
      </c>
    </row>
    <row r="4" spans="1:4">
      <c r="A4" s="4" t="s">
        <v>32</v>
      </c>
      <c r="D4" s="5" t="n">
        <v>200</v>
      </c>
    </row>
    <row r="5" spans="1:4">
      <c r="A5" s="4" t="s">
        <v>33</v>
      </c>
      <c r="C5" s="5" t="n">
        <v>246</v>
      </c>
      <c r="D5" s="5" t="n">
        <v>275</v>
      </c>
    </row>
    <row r="6" spans="1:4">
      <c r="A6" s="4" t="s">
        <v>34</v>
      </c>
      <c r="C6" s="5" t="n">
        <v>1533</v>
      </c>
      <c r="D6" s="5" t="n">
        <v>1624</v>
      </c>
    </row>
    <row r="7" spans="1:4">
      <c r="A7" s="4" t="s">
        <v>35</v>
      </c>
      <c r="C7" s="5" t="n">
        <v>10662</v>
      </c>
      <c r="D7" s="5" t="n">
        <v>9761</v>
      </c>
    </row>
    <row r="8" spans="1:4">
      <c r="A8" s="4" t="s">
        <v>36</v>
      </c>
      <c r="C8" s="5" t="n">
        <v>11</v>
      </c>
      <c r="D8" s="5" t="n">
        <v>12</v>
      </c>
    </row>
    <row r="9" spans="1:4">
      <c r="A9" s="4" t="s">
        <v>37</v>
      </c>
      <c r="C9" s="5" t="n">
        <v>2379</v>
      </c>
      <c r="D9" s="5" t="n">
        <v>2429</v>
      </c>
    </row>
    <row r="10" spans="1:4">
      <c r="A10" s="4" t="s">
        <v>38</v>
      </c>
      <c r="C10" s="5" t="n">
        <v>845</v>
      </c>
      <c r="D10" s="5" t="n">
        <v>900</v>
      </c>
    </row>
    <row r="11" spans="1:4">
      <c r="A11" s="4" t="s">
        <v>39</v>
      </c>
      <c r="C11" s="5" t="n">
        <v>2006</v>
      </c>
      <c r="D11" s="5" t="n">
        <v>2034</v>
      </c>
    </row>
    <row r="12" spans="1:4">
      <c r="A12" s="4" t="s">
        <v>40</v>
      </c>
      <c r="C12" s="5" t="n">
        <v>111022</v>
      </c>
      <c r="D12" s="5" t="n">
        <v>105101</v>
      </c>
    </row>
    <row r="13" spans="1:4">
      <c r="A13" s="4" t="s">
        <v>41</v>
      </c>
      <c r="C13" s="5" t="n">
        <v>947</v>
      </c>
      <c r="D13" s="5" t="n">
        <v>2057</v>
      </c>
    </row>
    <row r="14" spans="1:4">
      <c r="A14" s="4" t="s">
        <v>42</v>
      </c>
      <c r="C14" s="5" t="n">
        <v>8408</v>
      </c>
      <c r="D14" s="5" t="n">
        <v>9143</v>
      </c>
    </row>
    <row r="15" spans="1:4">
      <c r="A15" s="4" t="s">
        <v>43</v>
      </c>
      <c r="C15" s="5" t="n">
        <v>394</v>
      </c>
      <c r="D15" s="5" t="n">
        <v>428</v>
      </c>
    </row>
    <row r="16" spans="1:4">
      <c r="A16" s="4" t="s">
        <v>44</v>
      </c>
      <c r="C16" s="5" t="n">
        <v>1052</v>
      </c>
      <c r="D16" s="5" t="n">
        <v>1029</v>
      </c>
    </row>
    <row r="17" spans="1:4">
      <c r="A17" s="4" t="s">
        <v>45</v>
      </c>
      <c r="C17" s="5" t="n">
        <v>6515</v>
      </c>
      <c r="D17" s="5" t="n">
        <v>6810</v>
      </c>
    </row>
    <row r="18" spans="1:4">
      <c r="A18" s="4" t="s">
        <v>46</v>
      </c>
      <c r="D18" s="5" t="n">
        <v>58</v>
      </c>
    </row>
    <row r="19" spans="1:4">
      <c r="A19" s="4" t="s">
        <v>47</v>
      </c>
      <c r="C19" s="5" t="n">
        <v>598</v>
      </c>
      <c r="D19" s="5" t="n">
        <v>623</v>
      </c>
    </row>
    <row r="20" spans="1:4">
      <c r="A20" s="4" t="s">
        <v>48</v>
      </c>
      <c r="C20" s="5" t="n">
        <v>1368</v>
      </c>
      <c r="D20" s="5" t="n">
        <v>2273</v>
      </c>
    </row>
    <row r="21" spans="1:4">
      <c r="A21" s="4" t="s">
        <v>49</v>
      </c>
      <c r="C21" s="5" t="n">
        <v>7349</v>
      </c>
      <c r="D21" s="5" t="n">
        <v>6132</v>
      </c>
    </row>
    <row r="22" spans="1:4">
      <c r="A22" s="4" t="s">
        <v>50</v>
      </c>
      <c r="C22" s="5" t="n">
        <v>144219</v>
      </c>
      <c r="D22" s="5" t="n">
        <v>128397</v>
      </c>
    </row>
    <row r="23" spans="1:4">
      <c r="A23" s="4" t="s">
        <v>51</v>
      </c>
      <c r="C23" s="5" t="n">
        <v>281872</v>
      </c>
      <c r="D23" s="5" t="n">
        <v>262051</v>
      </c>
    </row>
    <row r="24" spans="1:4">
      <c r="A24" s="3" t="s">
        <v>52</v>
      </c>
    </row>
    <row r="25" spans="1:4">
      <c r="A25" s="4" t="s">
        <v>53</v>
      </c>
      <c r="C25" s="5" t="n">
        <v>22063</v>
      </c>
      <c r="D25" s="5" t="n">
        <v>20681</v>
      </c>
    </row>
    <row r="26" spans="1:4">
      <c r="A26" s="4" t="s">
        <v>54</v>
      </c>
      <c r="C26" s="5" t="n">
        <v>79481</v>
      </c>
      <c r="D26" s="5" t="n">
        <v>78106</v>
      </c>
    </row>
    <row r="27" spans="1:4">
      <c r="A27" s="4" t="s">
        <v>55</v>
      </c>
      <c r="B27" s="4" t="s">
        <v>56</v>
      </c>
      <c r="C27" s="5" t="n">
        <v>10</v>
      </c>
      <c r="D27" s="5" t="n">
        <v>280</v>
      </c>
    </row>
    <row r="28" spans="1:4">
      <c r="A28" s="4" t="s">
        <v>57</v>
      </c>
      <c r="C28" s="5" t="n">
        <v>2374</v>
      </c>
      <c r="D28" s="5" t="n">
        <v>2549</v>
      </c>
    </row>
    <row r="29" spans="1:4">
      <c r="A29" s="4" t="s">
        <v>46</v>
      </c>
      <c r="C29" s="5" t="n">
        <v>51</v>
      </c>
    </row>
    <row r="30" spans="1:4">
      <c r="A30" s="4" t="s">
        <v>58</v>
      </c>
      <c r="C30" s="5" t="n">
        <v>4348</v>
      </c>
      <c r="D30" s="5" t="n">
        <v>4827</v>
      </c>
    </row>
    <row r="31" spans="1:4">
      <c r="A31" s="4" t="s">
        <v>59</v>
      </c>
      <c r="C31" s="5" t="n">
        <v>41</v>
      </c>
      <c r="D31" s="5" t="n">
        <v>67</v>
      </c>
    </row>
    <row r="32" spans="1:4">
      <c r="A32" s="4" t="s">
        <v>60</v>
      </c>
      <c r="C32" s="5" t="n">
        <v>4354</v>
      </c>
      <c r="D32" s="5" t="n">
        <v>4910</v>
      </c>
    </row>
    <row r="33" spans="1:4">
      <c r="A33" s="4" t="s">
        <v>61</v>
      </c>
      <c r="C33" s="5" t="n">
        <v>6486</v>
      </c>
      <c r="D33" s="5" t="n">
        <v>6414</v>
      </c>
    </row>
    <row r="34" spans="1:4">
      <c r="A34" s="4" t="s">
        <v>62</v>
      </c>
      <c r="C34" s="5" t="n">
        <v>144219</v>
      </c>
      <c r="D34" s="5" t="n">
        <v>128397</v>
      </c>
    </row>
    <row r="35" spans="1:4">
      <c r="A35" s="4" t="s">
        <v>63</v>
      </c>
      <c r="C35" s="5" t="n">
        <v>263427</v>
      </c>
      <c r="D35" s="5" t="n">
        <v>246231</v>
      </c>
    </row>
    <row r="36" spans="1:4">
      <c r="A36" s="4" t="s">
        <v>64</v>
      </c>
      <c r="C36" s="4" t="s">
        <v>65</v>
      </c>
      <c r="D36" s="4" t="s">
        <v>65</v>
      </c>
    </row>
    <row r="37" spans="1:4">
      <c r="A37" s="3" t="s">
        <v>66</v>
      </c>
    </row>
    <row r="38" spans="1:4">
      <c r="A38" s="4" t="s">
        <v>67</v>
      </c>
      <c r="C38" s="5" t="n">
        <v>10713</v>
      </c>
      <c r="D38" s="5" t="n">
        <v>10696</v>
      </c>
    </row>
    <row r="39" spans="1:4">
      <c r="A39" s="4" t="s">
        <v>68</v>
      </c>
      <c r="C39" s="5" t="n">
        <v>4405</v>
      </c>
      <c r="D39" s="5" t="n">
        <v>3342</v>
      </c>
    </row>
    <row r="40" spans="1:4">
      <c r="A40" s="4" t="s">
        <v>69</v>
      </c>
      <c r="C40" s="5" t="n">
        <v>3327</v>
      </c>
      <c r="D40" s="5" t="n">
        <v>1782</v>
      </c>
    </row>
    <row r="41" spans="1:4">
      <c r="A41" s="4" t="s">
        <v>70</v>
      </c>
      <c r="C41" s="5" t="n">
        <v>18445</v>
      </c>
      <c r="D41" s="5" t="n">
        <v>15820</v>
      </c>
    </row>
    <row r="42" spans="1:4">
      <c r="A42" s="4" t="s">
        <v>71</v>
      </c>
      <c r="C42" s="6" t="n">
        <v>281872</v>
      </c>
      <c r="D42" s="6" t="n">
        <v>262051</v>
      </c>
    </row>
    <row r="43" spans="1:4"/>
    <row r="44" spans="1:4">
      <c r="A44" s="4" t="s">
        <v>56</v>
      </c>
      <c r="B44" s="4" t="s">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29</v>
      </c>
    </row>
    <row r="2" spans="1:3">
      <c r="A2" s="3" t="s">
        <v>30</v>
      </c>
    </row>
    <row r="3" spans="1:3">
      <c r="A3" s="4" t="s">
        <v>74</v>
      </c>
      <c r="B3" s="6" t="n">
        <v>85802</v>
      </c>
      <c r="C3" s="6" t="n">
        <v>83290</v>
      </c>
    </row>
    <row r="4" spans="1:3">
      <c r="A4" s="4" t="s">
        <v>75</v>
      </c>
      <c r="B4" s="5" t="n">
        <v>0</v>
      </c>
      <c r="C4" s="5" t="n">
        <v>200</v>
      </c>
    </row>
    <row r="5" spans="1:3">
      <c r="A5" s="4" t="s">
        <v>76</v>
      </c>
      <c r="B5" s="6" t="n">
        <v>247</v>
      </c>
      <c r="C5" s="6" t="n">
        <v>260</v>
      </c>
    </row>
    <row r="6" spans="1:3">
      <c r="A6" s="3" t="s">
        <v>66</v>
      </c>
    </row>
    <row r="7" spans="1:3">
      <c r="A7" s="4" t="s">
        <v>77</v>
      </c>
      <c r="B7" s="5" t="n">
        <v>10000000</v>
      </c>
      <c r="C7" s="5" t="n">
        <v>10000000</v>
      </c>
    </row>
    <row r="8" spans="1:3">
      <c r="A8" s="4" t="s">
        <v>78</v>
      </c>
      <c r="B8" s="5" t="n">
        <v>10000000</v>
      </c>
      <c r="C8" s="5" t="n">
        <v>10000000</v>
      </c>
    </row>
    <row r="9" spans="1:3">
      <c r="A9" s="4" t="s">
        <v>79</v>
      </c>
      <c r="B9" s="5" t="n">
        <v>10000000</v>
      </c>
      <c r="C9"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179</v>
      </c>
      <c r="B18" s="4" t="s">
        <v>280</v>
      </c>
    </row>
    <row r="19" spans="1:2">
      <c r="A19" s="4" t="s">
        <v>281</v>
      </c>
      <c r="B19" s="4" t="s">
        <v>282</v>
      </c>
    </row>
    <row r="20" spans="1:2">
      <c r="A20" s="4" t="s">
        <v>185</v>
      </c>
      <c r="B20" s="4" t="s">
        <v>283</v>
      </c>
    </row>
    <row r="21" spans="1:2">
      <c r="A21" s="4" t="s">
        <v>188</v>
      </c>
      <c r="B21" s="4" t="s">
        <v>284</v>
      </c>
    </row>
    <row r="22" spans="1:2">
      <c r="A22" s="4" t="s">
        <v>48</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00</v>
      </c>
      <c r="B28" s="4" t="s">
        <v>296</v>
      </c>
    </row>
    <row r="29" spans="1:2">
      <c r="A29" s="4" t="s">
        <v>297</v>
      </c>
      <c r="B29" s="4" t="s">
        <v>298</v>
      </c>
    </row>
    <row r="30" spans="1:2">
      <c r="A30" s="4" t="s">
        <v>299</v>
      </c>
      <c r="B30" s="4" t="s">
        <v>300</v>
      </c>
    </row>
    <row r="31" spans="1:2">
      <c r="A31" s="4" t="s">
        <v>301</v>
      </c>
      <c r="B31" s="4" t="s">
        <v>302</v>
      </c>
    </row>
    <row r="32" spans="1:2">
      <c r="A32" s="4" t="s">
        <v>206</v>
      </c>
      <c r="B32" s="4" t="s">
        <v>303</v>
      </c>
    </row>
    <row r="33" spans="1:2">
      <c r="A33" s="4" t="s">
        <v>304</v>
      </c>
      <c r="B33" s="4" t="s">
        <v>305</v>
      </c>
    </row>
    <row r="34" spans="1:2">
      <c r="A34" s="4" t="s">
        <v>306</v>
      </c>
      <c r="B34" s="4" t="s">
        <v>307</v>
      </c>
    </row>
    <row r="35" spans="1:2">
      <c r="A35" s="4" t="s">
        <v>97</v>
      </c>
      <c r="B35" s="4" t="s">
        <v>308</v>
      </c>
    </row>
    <row r="36" spans="1:2">
      <c r="A36" s="4" t="s">
        <v>309</v>
      </c>
      <c r="B36" s="4" t="s">
        <v>310</v>
      </c>
    </row>
    <row r="37" spans="1:2">
      <c r="A37" s="4" t="s">
        <v>311</v>
      </c>
      <c r="B37" s="4" t="s">
        <v>312</v>
      </c>
    </row>
    <row r="38" spans="1:2">
      <c r="A38" s="4" t="s">
        <v>313</v>
      </c>
      <c r="B38" s="4" t="s">
        <v>314</v>
      </c>
    </row>
    <row r="39" spans="1:2">
      <c r="A39" s="4" t="s">
        <v>315</v>
      </c>
      <c r="B39" s="4" t="s">
        <v>316</v>
      </c>
    </row>
    <row r="40" spans="1:2">
      <c r="A40" s="4" t="s">
        <v>317</v>
      </c>
      <c r="B40" s="4" t="s">
        <v>318</v>
      </c>
    </row>
    <row r="41" spans="1:2">
      <c r="A41" s="4" t="s">
        <v>319</v>
      </c>
      <c r="B41"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7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7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01</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18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18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29</v>
      </c>
      <c r="D2" s="2" t="s">
        <v>81</v>
      </c>
    </row>
    <row r="3" spans="1:4">
      <c r="A3" s="3" t="s">
        <v>82</v>
      </c>
    </row>
    <row r="4" spans="1:4">
      <c r="A4" s="4" t="s">
        <v>83</v>
      </c>
      <c r="B4" s="6" t="n">
        <v>3018</v>
      </c>
      <c r="C4" s="6" t="n">
        <v>2579</v>
      </c>
      <c r="D4" s="6" t="n">
        <v>2825</v>
      </c>
    </row>
    <row r="5" spans="1:4">
      <c r="A5" s="4" t="s">
        <v>84</v>
      </c>
      <c r="B5" s="5" t="n">
        <v>5369</v>
      </c>
      <c r="C5" s="5" t="n">
        <v>5171</v>
      </c>
      <c r="D5" s="5" t="n">
        <v>4960</v>
      </c>
    </row>
    <row r="6" spans="1:4">
      <c r="A6" s="4" t="s">
        <v>85</v>
      </c>
      <c r="B6" s="5" t="n">
        <v>4760</v>
      </c>
      <c r="C6" s="5" t="n">
        <v>4631</v>
      </c>
      <c r="D6" s="5" t="n">
        <v>4611</v>
      </c>
    </row>
    <row r="7" spans="1:4">
      <c r="A7" s="3" t="s">
        <v>86</v>
      </c>
    </row>
    <row r="8" spans="1:4">
      <c r="A8" s="4" t="s">
        <v>87</v>
      </c>
      <c r="B8" s="5" t="n">
        <v>-18</v>
      </c>
      <c r="C8" s="5" t="n">
        <v>-141</v>
      </c>
      <c r="D8" s="5" t="n">
        <v>-75</v>
      </c>
    </row>
    <row r="9" spans="1:4">
      <c r="A9" s="4" t="s">
        <v>88</v>
      </c>
      <c r="C9" s="5" t="n">
        <v>41</v>
      </c>
      <c r="D9" s="5" t="n">
        <v>25</v>
      </c>
    </row>
    <row r="10" spans="1:4">
      <c r="A10" s="4" t="s">
        <v>89</v>
      </c>
      <c r="B10" s="5" t="n">
        <v>-18</v>
      </c>
      <c r="C10" s="5" t="n">
        <v>-100</v>
      </c>
      <c r="D10" s="5" t="n">
        <v>-50</v>
      </c>
    </row>
    <row r="11" spans="1:4">
      <c r="A11" s="4" t="s">
        <v>90</v>
      </c>
      <c r="B11" s="5" t="n">
        <v>-438</v>
      </c>
      <c r="C11" s="5" t="n">
        <v>-410</v>
      </c>
      <c r="D11" s="5" t="n">
        <v>-172</v>
      </c>
    </row>
    <row r="12" spans="1:4">
      <c r="A12" s="4" t="s">
        <v>91</v>
      </c>
      <c r="B12" s="5" t="n">
        <v>-456</v>
      </c>
      <c r="C12" s="5" t="n">
        <v>-510</v>
      </c>
      <c r="D12" s="5" t="n">
        <v>-222</v>
      </c>
    </row>
    <row r="13" spans="1:4">
      <c r="A13" s="4" t="s">
        <v>92</v>
      </c>
      <c r="B13" s="5" t="n">
        <v>18</v>
      </c>
      <c r="C13" s="5" t="n">
        <v>69</v>
      </c>
      <c r="D13" s="5" t="n">
        <v>69</v>
      </c>
    </row>
    <row r="14" spans="1:4">
      <c r="A14" s="4" t="s">
        <v>93</v>
      </c>
      <c r="B14" s="5" t="n">
        <v>439</v>
      </c>
      <c r="C14" s="5" t="n">
        <v>403</v>
      </c>
      <c r="D14" s="5" t="n">
        <v>440</v>
      </c>
    </row>
    <row r="15" spans="1:4">
      <c r="A15" s="4" t="s">
        <v>94</v>
      </c>
      <c r="B15" s="5" t="n">
        <v>13148</v>
      </c>
      <c r="C15" s="5" t="n">
        <v>12343</v>
      </c>
      <c r="D15" s="5" t="n">
        <v>12683</v>
      </c>
    </row>
    <row r="16" spans="1:4">
      <c r="A16" s="3" t="s">
        <v>95</v>
      </c>
    </row>
    <row r="17" spans="1:4">
      <c r="A17" s="4" t="s">
        <v>96</v>
      </c>
      <c r="B17" s="5" t="n">
        <v>2558</v>
      </c>
      <c r="C17" s="5" t="n">
        <v>2527</v>
      </c>
      <c r="D17" s="5" t="n">
        <v>2472</v>
      </c>
    </row>
    <row r="18" spans="1:4">
      <c r="A18" s="4" t="s">
        <v>97</v>
      </c>
      <c r="B18" s="5" t="n">
        <v>4818</v>
      </c>
      <c r="C18" s="5" t="n">
        <v>4247</v>
      </c>
      <c r="D18" s="5" t="n">
        <v>4529</v>
      </c>
    </row>
    <row r="19" spans="1:4">
      <c r="A19" s="4" t="s">
        <v>98</v>
      </c>
      <c r="B19" s="5" t="n">
        <v>3967</v>
      </c>
      <c r="C19" s="5" t="n">
        <v>4005</v>
      </c>
      <c r="D19" s="5" t="n">
        <v>4109</v>
      </c>
    </row>
    <row r="20" spans="1:4">
      <c r="A20" s="4" t="s">
        <v>99</v>
      </c>
      <c r="B20" s="5" t="n">
        <v>126</v>
      </c>
      <c r="C20" s="5" t="n">
        <v>116</v>
      </c>
      <c r="D20" s="5" t="n">
        <v>105</v>
      </c>
    </row>
    <row r="21" spans="1:4">
      <c r="A21" s="4" t="s">
        <v>100</v>
      </c>
      <c r="B21" s="5" t="n">
        <v>43</v>
      </c>
      <c r="C21" s="5" t="n">
        <v>8</v>
      </c>
    </row>
    <row r="22" spans="1:4">
      <c r="A22" s="4" t="s">
        <v>101</v>
      </c>
      <c r="B22" s="5" t="n">
        <v>905</v>
      </c>
    </row>
    <row r="23" spans="1:4">
      <c r="A23" s="4" t="s">
        <v>102</v>
      </c>
      <c r="B23" s="5" t="n">
        <v>12417</v>
      </c>
      <c r="C23" s="5" t="n">
        <v>10903</v>
      </c>
      <c r="D23" s="5" t="n">
        <v>11215</v>
      </c>
    </row>
    <row r="24" spans="1:4">
      <c r="A24" s="4" t="s">
        <v>103</v>
      </c>
      <c r="B24" s="5" t="n">
        <v>731</v>
      </c>
      <c r="C24" s="5" t="n">
        <v>1440</v>
      </c>
      <c r="D24" s="5" t="n">
        <v>1468</v>
      </c>
    </row>
    <row r="25" spans="1:4">
      <c r="A25" s="4" t="s">
        <v>104</v>
      </c>
      <c r="B25" s="5" t="n">
        <v>-1287</v>
      </c>
      <c r="C25" s="5" t="n">
        <v>267</v>
      </c>
      <c r="D25" s="5" t="n">
        <v>295</v>
      </c>
    </row>
    <row r="26" spans="1:4">
      <c r="A26" s="4" t="s">
        <v>105</v>
      </c>
      <c r="B26" s="5" t="n">
        <v>2018</v>
      </c>
      <c r="C26" s="5" t="n">
        <v>1173</v>
      </c>
      <c r="D26" s="5" t="n">
        <v>1173</v>
      </c>
    </row>
    <row r="27" spans="1:4">
      <c r="A27" s="3" t="s">
        <v>106</v>
      </c>
    </row>
    <row r="28" spans="1:4">
      <c r="A28" s="4" t="s">
        <v>107</v>
      </c>
      <c r="B28" s="5" t="n">
        <v>1547</v>
      </c>
      <c r="C28" s="5" t="n">
        <v>692</v>
      </c>
      <c r="D28" s="5" t="n">
        <v>-2090</v>
      </c>
    </row>
    <row r="29" spans="1:4">
      <c r="A29" s="4" t="s">
        <v>108</v>
      </c>
      <c r="B29" s="5" t="n">
        <v>-2</v>
      </c>
      <c r="C29" s="5" t="n">
        <v>-1</v>
      </c>
      <c r="D29" s="5" t="n">
        <v>2</v>
      </c>
    </row>
    <row r="30" spans="1:4">
      <c r="A30" s="4" t="s">
        <v>109</v>
      </c>
      <c r="B30" s="5" t="n">
        <v>1545</v>
      </c>
      <c r="C30" s="5" t="n">
        <v>691</v>
      </c>
      <c r="D30" s="5" t="n">
        <v>-2088</v>
      </c>
    </row>
    <row r="31" spans="1:4">
      <c r="A31" s="4" t="s">
        <v>110</v>
      </c>
      <c r="B31" s="6" t="n">
        <v>3563</v>
      </c>
      <c r="C31" s="6" t="n">
        <v>1864</v>
      </c>
      <c r="D31" s="6" t="n">
        <v>-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18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3" t="s">
        <v>189</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19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19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19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0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20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207</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210</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21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2"/>
    <col customWidth="1" max="3" min="3" width="27"/>
    <col customWidth="1" max="4" min="4" width="55"/>
    <col customWidth="1" max="5" min="5" width="10"/>
  </cols>
  <sheetData>
    <row r="1" spans="1:5">
      <c r="A1" s="1" t="s">
        <v>111</v>
      </c>
      <c r="B1" s="2" t="s">
        <v>112</v>
      </c>
      <c r="C1" s="2" t="s">
        <v>113</v>
      </c>
      <c r="D1" s="2" t="s">
        <v>114</v>
      </c>
      <c r="E1" s="2" t="s">
        <v>115</v>
      </c>
    </row>
    <row r="2" spans="1:5">
      <c r="A2" s="4" t="s">
        <v>116</v>
      </c>
      <c r="B2" s="6" t="n">
        <v>10652</v>
      </c>
      <c r="C2" s="6" t="n">
        <v>3066</v>
      </c>
      <c r="D2" s="6" t="n">
        <v>3179</v>
      </c>
    </row>
    <row r="3" spans="1:5">
      <c r="A3" s="4" t="s">
        <v>117</v>
      </c>
      <c r="B3" s="5" t="n">
        <v>25</v>
      </c>
    </row>
    <row r="4" spans="1:5">
      <c r="A4" s="4" t="s">
        <v>105</v>
      </c>
      <c r="C4" s="5" t="n">
        <v>1173</v>
      </c>
      <c r="E4" s="6" t="n">
        <v>1173</v>
      </c>
    </row>
    <row r="5" spans="1:5">
      <c r="A5" s="4" t="s">
        <v>118</v>
      </c>
      <c r="C5" s="5" t="n">
        <v>-1121</v>
      </c>
    </row>
    <row r="6" spans="1:5">
      <c r="A6" s="4" t="s">
        <v>119</v>
      </c>
      <c r="D6" s="5" t="n">
        <v>-2088</v>
      </c>
      <c r="E6" s="5" t="n">
        <v>-2088</v>
      </c>
    </row>
    <row r="7" spans="1:5">
      <c r="A7" s="4" t="s">
        <v>120</v>
      </c>
      <c r="B7" s="5" t="n">
        <v>10677</v>
      </c>
      <c r="C7" s="5" t="n">
        <v>3118</v>
      </c>
      <c r="D7" s="5" t="n">
        <v>1091</v>
      </c>
      <c r="E7" s="5" t="n">
        <v>14886</v>
      </c>
    </row>
    <row r="8" spans="1:5">
      <c r="A8" s="4" t="s">
        <v>117</v>
      </c>
      <c r="B8" s="5" t="n">
        <v>19</v>
      </c>
    </row>
    <row r="9" spans="1:5">
      <c r="A9" s="4" t="s">
        <v>105</v>
      </c>
      <c r="C9" s="5" t="n">
        <v>1173</v>
      </c>
      <c r="E9" s="5" t="n">
        <v>1173</v>
      </c>
    </row>
    <row r="10" spans="1:5">
      <c r="A10" s="4" t="s">
        <v>118</v>
      </c>
      <c r="C10" s="5" t="n">
        <v>-949</v>
      </c>
    </row>
    <row r="11" spans="1:5">
      <c r="A11" s="4" t="s">
        <v>119</v>
      </c>
      <c r="D11" s="5" t="n">
        <v>691</v>
      </c>
      <c r="E11" s="5" t="n">
        <v>691</v>
      </c>
    </row>
    <row r="12" spans="1:5">
      <c r="A12" s="4" t="s">
        <v>121</v>
      </c>
      <c r="B12" s="5" t="n">
        <v>10696</v>
      </c>
      <c r="C12" s="5" t="n">
        <v>3342</v>
      </c>
      <c r="D12" s="5" t="n">
        <v>1782</v>
      </c>
      <c r="E12" s="5" t="n">
        <v>15820</v>
      </c>
    </row>
    <row r="13" spans="1:5">
      <c r="A13" s="4" t="s">
        <v>117</v>
      </c>
      <c r="B13" s="5" t="n">
        <v>17</v>
      </c>
    </row>
    <row r="14" spans="1:5">
      <c r="A14" s="4" t="s">
        <v>105</v>
      </c>
      <c r="C14" s="5" t="n">
        <v>2018</v>
      </c>
      <c r="E14" s="5" t="n">
        <v>2018</v>
      </c>
    </row>
    <row r="15" spans="1:5">
      <c r="A15" s="4" t="s">
        <v>118</v>
      </c>
      <c r="C15" s="5" t="n">
        <v>-955</v>
      </c>
    </row>
    <row r="16" spans="1:5">
      <c r="A16" s="4" t="s">
        <v>119</v>
      </c>
      <c r="D16" s="5" t="n">
        <v>1545</v>
      </c>
      <c r="E16" s="5" t="n">
        <v>1545</v>
      </c>
    </row>
    <row r="17" spans="1:5">
      <c r="A17" s="4" t="s">
        <v>122</v>
      </c>
      <c r="B17" s="6" t="n">
        <v>10713</v>
      </c>
      <c r="C17" s="6" t="n">
        <v>4405</v>
      </c>
      <c r="D17" s="6" t="n">
        <v>3327</v>
      </c>
      <c r="E17" s="6" t="n">
        <v>18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2</v>
      </c>
    </row>
    <row r="3" spans="1:2">
      <c r="A3" s="3" t="s">
        <v>216</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1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22</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25</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228</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9</v>
      </c>
      <c r="B1" s="2" t="s">
        <v>1</v>
      </c>
    </row>
    <row r="2" spans="1:2">
      <c r="B2" s="2" t="s">
        <v>2</v>
      </c>
    </row>
    <row r="3" spans="1:2">
      <c r="A3" s="3" t="s">
        <v>231</v>
      </c>
    </row>
    <row r="4" spans="1:2">
      <c r="A4" s="4" t="s">
        <v>490</v>
      </c>
      <c r="B4"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2</v>
      </c>
      <c r="B1" s="2" t="s">
        <v>1</v>
      </c>
    </row>
    <row r="2" spans="1:2">
      <c r="B2" s="2" t="s">
        <v>2</v>
      </c>
    </row>
    <row r="3" spans="1:2">
      <c r="A3" s="3" t="s">
        <v>234</v>
      </c>
    </row>
    <row r="4" spans="1:2">
      <c r="A4" s="4" t="s">
        <v>493</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5</v>
      </c>
      <c r="B1" s="2" t="s">
        <v>1</v>
      </c>
    </row>
    <row r="2" spans="1:4">
      <c r="B2" s="2" t="s">
        <v>496</v>
      </c>
      <c r="C2" s="2" t="s">
        <v>497</v>
      </c>
      <c r="D2" s="2" t="s">
        <v>498</v>
      </c>
    </row>
    <row r="3" spans="1:4">
      <c r="A3" s="3" t="s">
        <v>499</v>
      </c>
    </row>
    <row r="4" spans="1:4">
      <c r="A4" s="4" t="s">
        <v>500</v>
      </c>
      <c r="B4" s="4" t="s">
        <v>501</v>
      </c>
    </row>
    <row r="5" spans="1:4">
      <c r="A5" s="4" t="s">
        <v>502</v>
      </c>
      <c r="B5" s="4" t="s">
        <v>503</v>
      </c>
    </row>
    <row r="6" spans="1:4">
      <c r="A6" s="4" t="s">
        <v>504</v>
      </c>
      <c r="B6" s="4" t="s">
        <v>505</v>
      </c>
    </row>
    <row r="7" spans="1:4">
      <c r="A7" s="4" t="s">
        <v>506</v>
      </c>
      <c r="B7" s="4" t="s">
        <v>507</v>
      </c>
    </row>
    <row r="8" spans="1:4">
      <c r="A8" s="4" t="s">
        <v>508</v>
      </c>
      <c r="B8" s="4" t="s">
        <v>507</v>
      </c>
    </row>
    <row r="9" spans="1:4">
      <c r="A9" s="4" t="s">
        <v>509</v>
      </c>
      <c r="B9" s="4" t="s">
        <v>510</v>
      </c>
    </row>
    <row r="10" spans="1:4">
      <c r="A10" s="4" t="s">
        <v>511</v>
      </c>
      <c r="B10" s="5" t="n">
        <v>100</v>
      </c>
    </row>
    <row r="11" spans="1:4">
      <c r="A11" s="4" t="s">
        <v>512</v>
      </c>
      <c r="B11" s="5" t="n">
        <v>49</v>
      </c>
    </row>
    <row r="12" spans="1:4">
      <c r="A12" s="4" t="s">
        <v>513</v>
      </c>
      <c r="B12" s="4" t="s">
        <v>514</v>
      </c>
      <c r="C12" s="4" t="s">
        <v>514</v>
      </c>
    </row>
    <row r="13" spans="1:4">
      <c r="A13" s="4" t="s">
        <v>515</v>
      </c>
      <c r="B13" s="6" t="n">
        <v>57</v>
      </c>
      <c r="C13" s="6" t="n">
        <v>59</v>
      </c>
      <c r="D13" s="6" t="n">
        <v>67</v>
      </c>
    </row>
    <row r="14" spans="1:4">
      <c r="A14" s="4" t="s">
        <v>516</v>
      </c>
    </row>
    <row r="15" spans="1:4">
      <c r="A15" s="3" t="s">
        <v>499</v>
      </c>
    </row>
    <row r="16" spans="1:4">
      <c r="A16" s="4" t="s">
        <v>517</v>
      </c>
      <c r="B16" s="4" t="s">
        <v>518</v>
      </c>
    </row>
    <row r="17" spans="1:4">
      <c r="A17" s="4" t="s">
        <v>519</v>
      </c>
      <c r="B17" s="4" t="s">
        <v>518</v>
      </c>
    </row>
    <row r="18" spans="1:4">
      <c r="A18" s="4" t="s">
        <v>520</v>
      </c>
      <c r="B18" s="4" t="s">
        <v>510</v>
      </c>
    </row>
    <row r="19" spans="1:4">
      <c r="A19" s="4" t="s">
        <v>521</v>
      </c>
      <c r="B19" s="4" t="s">
        <v>510</v>
      </c>
    </row>
    <row r="20" spans="1:4">
      <c r="A20" s="4" t="s">
        <v>522</v>
      </c>
      <c r="B20" s="5" t="n">
        <v>10</v>
      </c>
      <c r="C20" s="5" t="n">
        <v>10</v>
      </c>
      <c r="D20" s="5" t="n">
        <v>10</v>
      </c>
    </row>
    <row r="21" spans="1:4">
      <c r="A21" s="4" t="s">
        <v>523</v>
      </c>
    </row>
    <row r="22" spans="1:4">
      <c r="A22" s="3" t="s">
        <v>499</v>
      </c>
    </row>
    <row r="23" spans="1:4">
      <c r="A23" s="4" t="s">
        <v>517</v>
      </c>
      <c r="B23" s="4" t="s">
        <v>510</v>
      </c>
    </row>
    <row r="24" spans="1:4">
      <c r="A24" s="4" t="s">
        <v>519</v>
      </c>
      <c r="B24" s="4" t="s">
        <v>510</v>
      </c>
    </row>
    <row r="25" spans="1:4">
      <c r="A25" s="4" t="s">
        <v>520</v>
      </c>
      <c r="B25" s="4" t="s">
        <v>524</v>
      </c>
    </row>
    <row r="26" spans="1:4">
      <c r="A26" s="4" t="s">
        <v>522</v>
      </c>
      <c r="B26" s="5" t="n">
        <v>1</v>
      </c>
      <c r="C26" s="5" t="n">
        <v>1</v>
      </c>
      <c r="D26" s="5" t="n">
        <v>1</v>
      </c>
    </row>
    <row r="27" spans="1:4">
      <c r="A27" s="4" t="s">
        <v>525</v>
      </c>
    </row>
    <row r="28" spans="1:4">
      <c r="A28" s="3" t="s">
        <v>499</v>
      </c>
    </row>
    <row r="29" spans="1:4">
      <c r="A29" s="4" t="s">
        <v>526</v>
      </c>
      <c r="B29" s="4" t="s">
        <v>524</v>
      </c>
    </row>
    <row r="30" spans="1:4">
      <c r="A30" s="4" t="s">
        <v>527</v>
      </c>
    </row>
    <row r="31" spans="1:4">
      <c r="A31" s="3" t="s">
        <v>499</v>
      </c>
    </row>
    <row r="32" spans="1:4">
      <c r="A32" s="4" t="s">
        <v>526</v>
      </c>
      <c r="B32" s="4" t="s">
        <v>510</v>
      </c>
    </row>
    <row r="33" spans="1:4">
      <c r="A33" s="4" t="s">
        <v>528</v>
      </c>
    </row>
    <row r="34" spans="1:4">
      <c r="A34" s="3" t="s">
        <v>499</v>
      </c>
    </row>
    <row r="35" spans="1:4">
      <c r="A35" s="4" t="s">
        <v>529</v>
      </c>
      <c r="B35" s="4" t="s">
        <v>530</v>
      </c>
    </row>
    <row r="36" spans="1:4">
      <c r="A36" s="4" t="s">
        <v>531</v>
      </c>
    </row>
    <row r="37" spans="1:4">
      <c r="A37" s="3" t="s">
        <v>499</v>
      </c>
    </row>
    <row r="38" spans="1:4">
      <c r="A38" s="4" t="s">
        <v>529</v>
      </c>
      <c r="B38" s="4" t="s">
        <v>532</v>
      </c>
    </row>
    <row r="39" spans="1:4">
      <c r="A39" s="4" t="s">
        <v>533</v>
      </c>
    </row>
    <row r="40" spans="1:4">
      <c r="A40" s="3" t="s">
        <v>499</v>
      </c>
    </row>
    <row r="41" spans="1:4">
      <c r="A41" s="4" t="s">
        <v>534</v>
      </c>
      <c r="B41" s="4" t="s">
        <v>535</v>
      </c>
    </row>
    <row r="42" spans="1:4">
      <c r="A42" s="4" t="s">
        <v>536</v>
      </c>
    </row>
    <row r="43" spans="1:4">
      <c r="A43" s="3" t="s">
        <v>499</v>
      </c>
    </row>
    <row r="44" spans="1:4">
      <c r="A44" s="4" t="s">
        <v>534</v>
      </c>
      <c r="B44" s="4" t="s">
        <v>5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538</v>
      </c>
      <c r="B1" s="2" t="s">
        <v>539</v>
      </c>
      <c r="C1" s="2" t="s">
        <v>1</v>
      </c>
    </row>
    <row r="2" spans="1:6">
      <c r="B2" s="2" t="s">
        <v>2</v>
      </c>
      <c r="C2" s="2" t="s">
        <v>540</v>
      </c>
      <c r="D2" s="2" t="s">
        <v>2</v>
      </c>
      <c r="E2" s="2" t="s">
        <v>29</v>
      </c>
      <c r="F2" s="2" t="s">
        <v>81</v>
      </c>
    </row>
    <row r="3" spans="1:6">
      <c r="A3" s="3" t="s">
        <v>541</v>
      </c>
    </row>
    <row r="4" spans="1:6">
      <c r="A4" s="4" t="s">
        <v>542</v>
      </c>
      <c r="D4" s="6" t="n">
        <v>-1287</v>
      </c>
      <c r="E4" s="6" t="n">
        <v>267</v>
      </c>
      <c r="F4" s="6" t="n">
        <v>295</v>
      </c>
    </row>
    <row r="5" spans="1:6">
      <c r="A5" s="4" t="s">
        <v>543</v>
      </c>
      <c r="D5" s="5" t="n">
        <v>905</v>
      </c>
      <c r="E5" s="4" t="s">
        <v>65</v>
      </c>
    </row>
    <row r="6" spans="1:6">
      <c r="A6" s="4" t="s">
        <v>544</v>
      </c>
      <c r="B6" s="6" t="n">
        <v>246</v>
      </c>
      <c r="D6" s="5" t="n">
        <v>246</v>
      </c>
      <c r="E6" s="5" t="n">
        <v>275</v>
      </c>
    </row>
    <row r="7" spans="1:6">
      <c r="A7" s="4" t="s">
        <v>545</v>
      </c>
      <c r="D7" s="5" t="n">
        <v>-1526</v>
      </c>
    </row>
    <row r="8" spans="1:6">
      <c r="A8" s="4" t="s">
        <v>546</v>
      </c>
    </row>
    <row r="9" spans="1:6">
      <c r="A9" s="3" t="s">
        <v>541</v>
      </c>
    </row>
    <row r="10" spans="1:6">
      <c r="A10" s="4" t="s">
        <v>542</v>
      </c>
      <c r="E10" s="6" t="n">
        <v>-4</v>
      </c>
    </row>
    <row r="11" spans="1:6">
      <c r="A11" s="4" t="s">
        <v>547</v>
      </c>
    </row>
    <row r="12" spans="1:6">
      <c r="A12" s="3" t="s">
        <v>541</v>
      </c>
    </row>
    <row r="13" spans="1:6">
      <c r="A13" s="4" t="s">
        <v>543</v>
      </c>
      <c r="B13" s="5" t="n">
        <v>905</v>
      </c>
    </row>
    <row r="14" spans="1:6">
      <c r="A14" s="4" t="s">
        <v>548</v>
      </c>
    </row>
    <row r="15" spans="1:6">
      <c r="A15" s="3" t="s">
        <v>541</v>
      </c>
    </row>
    <row r="16" spans="1:6">
      <c r="A16" s="4" t="s">
        <v>544</v>
      </c>
      <c r="B16" s="6" t="n">
        <v>110</v>
      </c>
      <c r="D16" s="6" t="n">
        <v>110</v>
      </c>
    </row>
    <row r="17" spans="1:6">
      <c r="A17" s="4" t="s">
        <v>549</v>
      </c>
    </row>
    <row r="18" spans="1:6">
      <c r="A18" s="3" t="s">
        <v>541</v>
      </c>
    </row>
    <row r="19" spans="1:6">
      <c r="A19" s="4" t="s">
        <v>545</v>
      </c>
      <c r="C19" s="6" t="n">
        <v>6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81</v>
      </c>
    </row>
    <row r="2" spans="1:3">
      <c r="A2" s="3" t="s">
        <v>552</v>
      </c>
    </row>
    <row r="3" spans="1:3">
      <c r="A3" s="4" t="s">
        <v>553</v>
      </c>
      <c r="B3" s="6" t="n">
        <v>75</v>
      </c>
    </row>
    <row r="4" spans="1:3">
      <c r="A4" s="4" t="s">
        <v>554</v>
      </c>
      <c r="B4" s="6" t="n">
        <v>28</v>
      </c>
    </row>
    <row r="5" spans="1:3">
      <c r="A5" s="4" t="s">
        <v>555</v>
      </c>
      <c r="C5"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29</v>
      </c>
      <c r="D2" s="2" t="s">
        <v>81</v>
      </c>
    </row>
    <row r="3" spans="1:4">
      <c r="A3" s="3" t="s">
        <v>124</v>
      </c>
    </row>
    <row r="4" spans="1:4">
      <c r="A4" s="4" t="s">
        <v>105</v>
      </c>
      <c r="B4" s="6" t="n">
        <v>2018</v>
      </c>
      <c r="C4" s="6" t="n">
        <v>1173</v>
      </c>
      <c r="D4" s="6" t="n">
        <v>1173</v>
      </c>
    </row>
    <row r="5" spans="1:4">
      <c r="A5" s="3" t="s">
        <v>125</v>
      </c>
    </row>
    <row r="6" spans="1:4">
      <c r="A6" s="4" t="s">
        <v>126</v>
      </c>
      <c r="B6" s="5" t="n">
        <v>-17</v>
      </c>
      <c r="C6" s="5" t="n">
        <v>55</v>
      </c>
      <c r="D6" s="5" t="n">
        <v>-176</v>
      </c>
    </row>
    <row r="7" spans="1:4">
      <c r="A7" s="4" t="s">
        <v>127</v>
      </c>
      <c r="B7" s="5" t="n">
        <v>120</v>
      </c>
      <c r="C7" s="5" t="n">
        <v>165</v>
      </c>
      <c r="D7" s="5" t="n">
        <v>143</v>
      </c>
    </row>
    <row r="8" spans="1:4">
      <c r="A8" s="4" t="s">
        <v>128</v>
      </c>
      <c r="B8" s="5" t="n">
        <v>34</v>
      </c>
      <c r="C8" s="5" t="n">
        <v>-49</v>
      </c>
      <c r="D8" s="5" t="n">
        <v>101</v>
      </c>
    </row>
    <row r="9" spans="1:4">
      <c r="A9" s="4" t="s">
        <v>129</v>
      </c>
      <c r="B9" s="5" t="n">
        <v>19</v>
      </c>
      <c r="C9" s="5" t="n">
        <v>8</v>
      </c>
      <c r="D9" s="5" t="n">
        <v>-18</v>
      </c>
    </row>
    <row r="10" spans="1:4">
      <c r="A10" s="4" t="s">
        <v>130</v>
      </c>
      <c r="B10" s="5" t="n">
        <v>-2062</v>
      </c>
      <c r="C10" s="5" t="n">
        <v>-2036</v>
      </c>
      <c r="D10" s="5" t="n">
        <v>868</v>
      </c>
    </row>
    <row r="11" spans="1:4">
      <c r="A11" s="4" t="s">
        <v>131</v>
      </c>
      <c r="B11" s="5" t="n">
        <v>1001</v>
      </c>
      <c r="C11" s="5" t="n">
        <v>542</v>
      </c>
      <c r="D11" s="5" t="n">
        <v>-1060</v>
      </c>
    </row>
    <row r="12" spans="1:4">
      <c r="A12" s="4" t="s">
        <v>132</v>
      </c>
      <c r="B12" s="5" t="n">
        <v>-1502</v>
      </c>
      <c r="C12" s="5" t="n">
        <v>146</v>
      </c>
      <c r="D12" s="5" t="n">
        <v>170</v>
      </c>
    </row>
    <row r="13" spans="1:4">
      <c r="A13" s="4" t="s">
        <v>133</v>
      </c>
      <c r="B13" s="5" t="n">
        <v>456</v>
      </c>
      <c r="C13" s="5" t="n">
        <v>511</v>
      </c>
      <c r="D13" s="5" t="n">
        <v>222</v>
      </c>
    </row>
    <row r="14" spans="1:4">
      <c r="A14" s="4" t="s">
        <v>92</v>
      </c>
      <c r="B14" s="5" t="n">
        <v>-18</v>
      </c>
      <c r="C14" s="5" t="n">
        <v>-69</v>
      </c>
      <c r="D14" s="5" t="n">
        <v>-69</v>
      </c>
    </row>
    <row r="15" spans="1:4">
      <c r="A15" s="4" t="s">
        <v>134</v>
      </c>
      <c r="B15" s="5" t="n">
        <v>-277</v>
      </c>
      <c r="C15" s="5" t="n">
        <v>-66</v>
      </c>
      <c r="D15" s="5" t="n">
        <v>351</v>
      </c>
    </row>
    <row r="16" spans="1:4">
      <c r="A16" s="4" t="s">
        <v>101</v>
      </c>
      <c r="B16" s="5" t="n">
        <v>905</v>
      </c>
    </row>
    <row r="17" spans="1:4">
      <c r="A17" s="4" t="s">
        <v>135</v>
      </c>
      <c r="B17" s="5" t="n">
        <v>177</v>
      </c>
      <c r="C17" s="5" t="n">
        <v>262</v>
      </c>
      <c r="D17" s="5" t="n">
        <v>45</v>
      </c>
    </row>
    <row r="18" spans="1:4">
      <c r="A18" s="4" t="s">
        <v>136</v>
      </c>
      <c r="B18" s="5" t="n">
        <v>854</v>
      </c>
      <c r="C18" s="5" t="n">
        <v>642</v>
      </c>
      <c r="D18" s="5" t="n">
        <v>1750</v>
      </c>
    </row>
    <row r="19" spans="1:4">
      <c r="A19" s="3" t="s">
        <v>137</v>
      </c>
    </row>
    <row r="20" spans="1:4">
      <c r="A20" s="4" t="s">
        <v>138</v>
      </c>
      <c r="B20" s="5" t="n">
        <v>-9887</v>
      </c>
      <c r="C20" s="5" t="n">
        <v>-10791</v>
      </c>
      <c r="D20" s="5" t="n">
        <v>-8858</v>
      </c>
    </row>
    <row r="21" spans="1:4">
      <c r="A21" s="4" t="s">
        <v>139</v>
      </c>
      <c r="B21" s="5" t="n">
        <v>1773</v>
      </c>
      <c r="C21" s="5" t="n">
        <v>3076</v>
      </c>
      <c r="D21" s="5" t="n">
        <v>1329</v>
      </c>
    </row>
    <row r="22" spans="1:4">
      <c r="A22" s="4" t="s">
        <v>140</v>
      </c>
      <c r="B22" s="5" t="n">
        <v>5790</v>
      </c>
      <c r="C22" s="5" t="n">
        <v>5290</v>
      </c>
      <c r="D22" s="5" t="n">
        <v>4265</v>
      </c>
    </row>
    <row r="23" spans="1:4">
      <c r="A23" s="4" t="s">
        <v>141</v>
      </c>
      <c r="B23" s="5" t="n">
        <v>-357</v>
      </c>
      <c r="C23" s="5" t="n">
        <v>-302</v>
      </c>
      <c r="D23" s="5" t="n">
        <v>-324</v>
      </c>
    </row>
    <row r="24" spans="1:4">
      <c r="A24" s="4" t="s">
        <v>142</v>
      </c>
      <c r="B24" s="5" t="n">
        <v>184</v>
      </c>
      <c r="C24" s="5" t="n">
        <v>238</v>
      </c>
      <c r="D24" s="5" t="n">
        <v>177</v>
      </c>
    </row>
    <row r="25" spans="1:4">
      <c r="A25" s="4" t="s">
        <v>143</v>
      </c>
      <c r="B25" s="5" t="n">
        <v>66</v>
      </c>
    </row>
    <row r="26" spans="1:4">
      <c r="A26" s="4" t="s">
        <v>144</v>
      </c>
      <c r="B26" s="5" t="n">
        <v>-2047</v>
      </c>
      <c r="C26" s="5" t="n">
        <v>-2127</v>
      </c>
      <c r="D26" s="5" t="n">
        <v>-1944</v>
      </c>
    </row>
    <row r="27" spans="1:4">
      <c r="A27" s="4" t="s">
        <v>145</v>
      </c>
      <c r="B27" s="5" t="n">
        <v>1145</v>
      </c>
      <c r="C27" s="5" t="n">
        <v>877</v>
      </c>
      <c r="D27" s="5" t="n">
        <v>816</v>
      </c>
    </row>
    <row r="28" spans="1:4">
      <c r="A28" s="4" t="s">
        <v>146</v>
      </c>
      <c r="B28" s="5" t="n">
        <v>49</v>
      </c>
      <c r="C28" s="5" t="n">
        <v>91</v>
      </c>
      <c r="D28" s="5" t="n">
        <v>125</v>
      </c>
    </row>
    <row r="29" spans="1:4">
      <c r="A29" s="4" t="s">
        <v>147</v>
      </c>
      <c r="B29" s="5" t="n">
        <v>-374</v>
      </c>
      <c r="C29" s="5" t="n">
        <v>435</v>
      </c>
      <c r="D29" s="5" t="n">
        <v>638</v>
      </c>
    </row>
    <row r="30" spans="1:4">
      <c r="A30" s="4" t="s">
        <v>148</v>
      </c>
      <c r="D30" s="5" t="n">
        <v>75</v>
      </c>
    </row>
    <row r="31" spans="1:4">
      <c r="A31" s="4" t="s">
        <v>135</v>
      </c>
      <c r="B31" s="5" t="n">
        <v>-123</v>
      </c>
      <c r="C31" s="5" t="n">
        <v>-99</v>
      </c>
      <c r="D31" s="5" t="n">
        <v>-78</v>
      </c>
    </row>
    <row r="32" spans="1:4">
      <c r="A32" s="4" t="s">
        <v>149</v>
      </c>
      <c r="B32" s="5" t="n">
        <v>-3781</v>
      </c>
      <c r="C32" s="5" t="n">
        <v>-3312</v>
      </c>
      <c r="D32" s="5" t="n">
        <v>-3779</v>
      </c>
    </row>
    <row r="33" spans="1:4">
      <c r="A33" s="3" t="s">
        <v>150</v>
      </c>
    </row>
    <row r="34" spans="1:4">
      <c r="A34" s="4" t="s">
        <v>151</v>
      </c>
      <c r="B34" s="5" t="n">
        <v>-290</v>
      </c>
      <c r="C34" s="5" t="n">
        <v>-250</v>
      </c>
      <c r="D34" s="5" t="n">
        <v>-4</v>
      </c>
    </row>
    <row r="35" spans="1:4">
      <c r="A35" s="4" t="s">
        <v>152</v>
      </c>
      <c r="B35" s="5" t="n">
        <v>75</v>
      </c>
    </row>
    <row r="36" spans="1:4">
      <c r="A36" s="4" t="s">
        <v>153</v>
      </c>
      <c r="B36" s="5" t="n">
        <v>-270</v>
      </c>
      <c r="C36" s="5" t="n">
        <v>190</v>
      </c>
      <c r="D36" s="5" t="n">
        <v>88</v>
      </c>
    </row>
    <row r="37" spans="1:4">
      <c r="A37" s="4" t="s">
        <v>154</v>
      </c>
      <c r="B37" s="5" t="n">
        <v>62</v>
      </c>
      <c r="C37" s="5" t="n">
        <v>85</v>
      </c>
      <c r="D37" s="5" t="n">
        <v>47</v>
      </c>
    </row>
    <row r="38" spans="1:4">
      <c r="A38" s="4" t="s">
        <v>155</v>
      </c>
      <c r="B38" s="5" t="n">
        <v>10775</v>
      </c>
      <c r="C38" s="5" t="n">
        <v>10030</v>
      </c>
      <c r="D38" s="5" t="n">
        <v>10745</v>
      </c>
    </row>
    <row r="39" spans="1:4">
      <c r="A39" s="4" t="s">
        <v>156</v>
      </c>
      <c r="B39" s="5" t="n">
        <v>-5764</v>
      </c>
      <c r="C39" s="5" t="n">
        <v>-5449</v>
      </c>
      <c r="D39" s="5" t="n">
        <v>-6062</v>
      </c>
    </row>
    <row r="40" spans="1:4">
      <c r="A40" s="4" t="s">
        <v>157</v>
      </c>
      <c r="B40" s="5" t="n">
        <v>-1787</v>
      </c>
      <c r="C40" s="5" t="n">
        <v>-1308</v>
      </c>
      <c r="D40" s="5" t="n">
        <v>-2474</v>
      </c>
    </row>
    <row r="41" spans="1:4">
      <c r="A41" s="4" t="s">
        <v>158</v>
      </c>
      <c r="B41" s="5" t="n">
        <v>-29</v>
      </c>
      <c r="C41" s="5" t="n">
        <v>-22</v>
      </c>
      <c r="D41" s="5" t="n">
        <v>-14</v>
      </c>
    </row>
    <row r="42" spans="1:4">
      <c r="A42" s="4" t="s">
        <v>159</v>
      </c>
      <c r="B42" s="5" t="n">
        <v>-955</v>
      </c>
      <c r="C42" s="5" t="n">
        <v>-949</v>
      </c>
      <c r="D42" s="5" t="n">
        <v>-1121</v>
      </c>
    </row>
    <row r="43" spans="1:4">
      <c r="A43" s="4" t="s">
        <v>160</v>
      </c>
      <c r="B43" s="5" t="n">
        <v>1817</v>
      </c>
      <c r="C43" s="5" t="n">
        <v>2327</v>
      </c>
      <c r="D43" s="5" t="n">
        <v>1205</v>
      </c>
    </row>
    <row r="44" spans="1:4">
      <c r="A44" s="4" t="s">
        <v>161</v>
      </c>
      <c r="B44" s="5" t="n">
        <v>-1110</v>
      </c>
      <c r="C44" s="5" t="n">
        <v>-343</v>
      </c>
      <c r="D44" s="5" t="n">
        <v>-824</v>
      </c>
    </row>
    <row r="45" spans="1:4">
      <c r="A45" s="4" t="s">
        <v>162</v>
      </c>
      <c r="B45" s="5" t="n">
        <v>2057</v>
      </c>
      <c r="C45" s="5" t="n">
        <v>2400</v>
      </c>
      <c r="D45" s="5" t="n">
        <v>3224</v>
      </c>
    </row>
    <row r="46" spans="1:4">
      <c r="A46" s="4" t="s">
        <v>163</v>
      </c>
      <c r="B46" s="6" t="n">
        <v>947</v>
      </c>
      <c r="C46" s="6" t="n">
        <v>2057</v>
      </c>
      <c r="D46" s="6" t="n">
        <v>2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29</v>
      </c>
    </row>
    <row r="3" spans="1:3">
      <c r="A3" s="3" t="s">
        <v>557</v>
      </c>
    </row>
    <row r="4" spans="1:3">
      <c r="A4" s="4" t="s">
        <v>558</v>
      </c>
      <c r="B4" s="6" t="n">
        <v>275</v>
      </c>
    </row>
    <row r="5" spans="1:3">
      <c r="A5" s="4" t="s">
        <v>559</v>
      </c>
      <c r="B5" s="5" t="n">
        <v>2006</v>
      </c>
      <c r="C5" s="6" t="n">
        <v>2034</v>
      </c>
    </row>
    <row r="6" spans="1:3">
      <c r="A6" s="4" t="s">
        <v>560</v>
      </c>
    </row>
    <row r="7" spans="1:3">
      <c r="A7" s="3" t="s">
        <v>557</v>
      </c>
    </row>
    <row r="8" spans="1:3">
      <c r="A8" s="4" t="s">
        <v>561</v>
      </c>
      <c r="B8" s="5" t="n">
        <v>0</v>
      </c>
      <c r="C8" s="5" t="n">
        <v>200</v>
      </c>
    </row>
    <row r="9" spans="1:3">
      <c r="A9" s="4" t="s">
        <v>562</v>
      </c>
    </row>
    <row r="10" spans="1:3">
      <c r="A10" s="3" t="s">
        <v>557</v>
      </c>
    </row>
    <row r="11" spans="1:3">
      <c r="A11" s="4" t="s">
        <v>559</v>
      </c>
      <c r="B11" s="5" t="n">
        <v>1400</v>
      </c>
      <c r="C11" s="5" t="n">
        <v>1300</v>
      </c>
    </row>
    <row r="12" spans="1:3">
      <c r="A12" s="4" t="s">
        <v>563</v>
      </c>
      <c r="B12" s="5" t="n">
        <v>31</v>
      </c>
      <c r="C12" s="5" t="n">
        <v>37</v>
      </c>
    </row>
    <row r="13" spans="1:3">
      <c r="A13" s="4" t="s">
        <v>564</v>
      </c>
      <c r="B13" s="6" t="n">
        <v>3</v>
      </c>
      <c r="C13"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65</v>
      </c>
      <c r="C1" s="2" t="s">
        <v>496</v>
      </c>
      <c r="D1" s="2" t="s">
        <v>566</v>
      </c>
    </row>
    <row r="2" spans="1:4">
      <c r="A2" s="3" t="s">
        <v>557</v>
      </c>
    </row>
    <row r="3" spans="1:4">
      <c r="A3" s="4" t="s">
        <v>567</v>
      </c>
      <c r="D3" s="5" t="n">
        <v>1</v>
      </c>
    </row>
    <row r="4" spans="1:4">
      <c r="A4" s="4" t="s">
        <v>568</v>
      </c>
      <c r="D4" s="6" t="n">
        <v>200</v>
      </c>
    </row>
    <row r="5" spans="1:4">
      <c r="A5" s="4" t="s">
        <v>569</v>
      </c>
      <c r="D5" s="6" t="n">
        <v>200</v>
      </c>
    </row>
    <row r="6" spans="1:4">
      <c r="A6" s="4" t="s">
        <v>570</v>
      </c>
    </row>
    <row r="7" spans="1:4">
      <c r="A7" s="3" t="s">
        <v>557</v>
      </c>
    </row>
    <row r="8" spans="1:4">
      <c r="A8" s="4" t="s">
        <v>567</v>
      </c>
      <c r="D8" s="5" t="n">
        <v>1</v>
      </c>
    </row>
    <row r="9" spans="1:4">
      <c r="A9" s="4" t="s">
        <v>568</v>
      </c>
      <c r="D9" s="6" t="n">
        <v>200</v>
      </c>
    </row>
    <row r="10" spans="1:4">
      <c r="A10" s="4" t="s">
        <v>571</v>
      </c>
    </row>
    <row r="11" spans="1:4">
      <c r="A11" s="3" t="s">
        <v>557</v>
      </c>
    </row>
    <row r="12" spans="1:4">
      <c r="A12" s="4" t="s">
        <v>567</v>
      </c>
      <c r="B12" s="4" t="s">
        <v>56</v>
      </c>
      <c r="C12" s="4" t="s">
        <v>65</v>
      </c>
      <c r="D12" s="4" t="s">
        <v>65</v>
      </c>
    </row>
    <row r="13" spans="1:4">
      <c r="A13" s="4" t="s">
        <v>568</v>
      </c>
      <c r="B13" s="4" t="s">
        <v>56</v>
      </c>
      <c r="C13" s="4" t="s">
        <v>65</v>
      </c>
      <c r="D13" s="4" t="s">
        <v>65</v>
      </c>
    </row>
    <row r="14" spans="1:4">
      <c r="A14" s="4" t="s">
        <v>569</v>
      </c>
      <c r="B14" s="4" t="s">
        <v>56</v>
      </c>
      <c r="C14" s="4" t="s">
        <v>65</v>
      </c>
      <c r="D14" s="6" t="n">
        <v>200</v>
      </c>
    </row>
    <row r="15" spans="1:4"/>
    <row r="16" spans="1:4">
      <c r="A16" s="4" t="s">
        <v>56</v>
      </c>
      <c r="B16" s="4" t="s">
        <v>572</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3</v>
      </c>
      <c r="C1" s="2" t="s">
        <v>1</v>
      </c>
    </row>
    <row r="2" spans="1:4">
      <c r="C2" s="2" t="s">
        <v>2</v>
      </c>
      <c r="D2" s="2" t="s">
        <v>29</v>
      </c>
    </row>
    <row r="3" spans="1:4">
      <c r="A3" s="3" t="s">
        <v>574</v>
      </c>
    </row>
    <row r="4" spans="1:4">
      <c r="A4" s="4" t="s">
        <v>575</v>
      </c>
      <c r="B4" s="4" t="s">
        <v>56</v>
      </c>
      <c r="D4" s="6" t="n">
        <v>4</v>
      </c>
    </row>
    <row r="5" spans="1:4">
      <c r="A5" s="4" t="s">
        <v>570</v>
      </c>
    </row>
    <row r="6" spans="1:4">
      <c r="A6" s="3" t="s">
        <v>574</v>
      </c>
    </row>
    <row r="7" spans="1:4">
      <c r="A7" s="4" t="s">
        <v>575</v>
      </c>
      <c r="D7" s="5" t="n">
        <v>4</v>
      </c>
    </row>
    <row r="8" spans="1:4">
      <c r="A8" s="4" t="s">
        <v>576</v>
      </c>
    </row>
    <row r="9" spans="1:4">
      <c r="A9" s="3" t="s">
        <v>574</v>
      </c>
    </row>
    <row r="10" spans="1:4">
      <c r="A10" s="4" t="s">
        <v>575</v>
      </c>
      <c r="C10" s="4" t="s">
        <v>65</v>
      </c>
      <c r="D10" s="4" t="s">
        <v>65</v>
      </c>
    </row>
    <row r="11" spans="1:4"/>
    <row r="12" spans="1:4">
      <c r="A12" s="4" t="s">
        <v>56</v>
      </c>
      <c r="B12" s="4" t="s">
        <v>577</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78</v>
      </c>
      <c r="B1" s="2" t="s">
        <v>1</v>
      </c>
    </row>
    <row r="2" spans="1:4">
      <c r="B2" s="2" t="s">
        <v>496</v>
      </c>
      <c r="C2" s="2" t="s">
        <v>566</v>
      </c>
      <c r="D2" s="2" t="s">
        <v>498</v>
      </c>
    </row>
    <row r="3" spans="1:4">
      <c r="A3" s="3" t="s">
        <v>579</v>
      </c>
    </row>
    <row r="4" spans="1:4">
      <c r="A4" s="4" t="s">
        <v>580</v>
      </c>
      <c r="B4" s="6" t="n">
        <v>669</v>
      </c>
    </row>
    <row r="5" spans="1:4">
      <c r="A5" s="4" t="s">
        <v>581</v>
      </c>
      <c r="B5" s="6" t="n">
        <v>8</v>
      </c>
      <c r="C5" s="6" t="n">
        <v>-3</v>
      </c>
      <c r="D5" s="6" t="n">
        <v>-96</v>
      </c>
    </row>
    <row r="6" spans="1:4">
      <c r="A6" s="4" t="s">
        <v>582</v>
      </c>
      <c r="B6" s="5" t="n">
        <v>221</v>
      </c>
      <c r="C6" s="5" t="n">
        <v>202</v>
      </c>
    </row>
    <row r="7" spans="1:4">
      <c r="A7" s="4" t="s">
        <v>583</v>
      </c>
      <c r="B7" s="4" t="s">
        <v>514</v>
      </c>
      <c r="C7" s="4" t="s">
        <v>514</v>
      </c>
    </row>
    <row r="8" spans="1:4">
      <c r="A8" s="4" t="s">
        <v>584</v>
      </c>
      <c r="B8" s="6" t="n">
        <v>175</v>
      </c>
    </row>
    <row r="9" spans="1:4">
      <c r="A9" s="4" t="s">
        <v>585</v>
      </c>
      <c r="B9" s="5" t="n">
        <v>174</v>
      </c>
    </row>
    <row r="10" spans="1:4">
      <c r="A10" s="4" t="s">
        <v>586</v>
      </c>
      <c r="B10" s="5" t="n">
        <v>1300</v>
      </c>
    </row>
    <row r="11" spans="1:4">
      <c r="A11" s="4" t="s">
        <v>587</v>
      </c>
      <c r="B11" s="5" t="n">
        <v>752</v>
      </c>
    </row>
    <row r="12" spans="1:4">
      <c r="A12" s="4" t="s">
        <v>588</v>
      </c>
      <c r="B12" s="5" t="n">
        <v>320</v>
      </c>
    </row>
    <row r="13" spans="1:4">
      <c r="A13" s="4" t="s">
        <v>589</v>
      </c>
      <c r="B13" s="5" t="n">
        <v>196</v>
      </c>
    </row>
    <row r="14" spans="1:4">
      <c r="A14" s="4" t="s">
        <v>590</v>
      </c>
    </row>
    <row r="15" spans="1:4">
      <c r="A15" s="3" t="s">
        <v>579</v>
      </c>
    </row>
    <row r="16" spans="1:4">
      <c r="A16" s="4" t="s">
        <v>591</v>
      </c>
      <c r="B16" s="6" t="n">
        <v>1200</v>
      </c>
      <c r="C16" s="6" t="n">
        <v>1500</v>
      </c>
    </row>
    <row r="17" spans="1:4">
      <c r="A17" s="4" t="s">
        <v>592</v>
      </c>
      <c r="B17" s="4" t="s">
        <v>514</v>
      </c>
      <c r="C17" s="4" t="s">
        <v>514</v>
      </c>
    </row>
    <row r="18" spans="1:4">
      <c r="A18" s="4" t="s">
        <v>593</v>
      </c>
    </row>
    <row r="19" spans="1:4">
      <c r="A19" s="3" t="s">
        <v>579</v>
      </c>
    </row>
    <row r="20" spans="1:4">
      <c r="A20" s="4" t="s">
        <v>591</v>
      </c>
      <c r="B20" s="6" t="n">
        <v>930</v>
      </c>
      <c r="C20" s="6" t="n">
        <v>1100</v>
      </c>
    </row>
    <row r="21" spans="1:4">
      <c r="A21" s="4" t="s">
        <v>592</v>
      </c>
      <c r="B21" s="4" t="s">
        <v>514</v>
      </c>
      <c r="C21" s="4" t="s">
        <v>514</v>
      </c>
    </row>
    <row r="22" spans="1:4">
      <c r="A22" s="4" t="s">
        <v>594</v>
      </c>
    </row>
    <row r="23" spans="1:4">
      <c r="A23" s="3" t="s">
        <v>579</v>
      </c>
    </row>
    <row r="24" spans="1:4">
      <c r="A24" s="4" t="s">
        <v>591</v>
      </c>
      <c r="B24" s="6" t="n">
        <v>14300</v>
      </c>
      <c r="C24" s="6" t="n">
        <v>13000</v>
      </c>
    </row>
    <row r="25" spans="1:4">
      <c r="A25" s="4" t="s">
        <v>592</v>
      </c>
      <c r="B25" s="4" t="s">
        <v>595</v>
      </c>
      <c r="C25" s="4" t="s">
        <v>596</v>
      </c>
    </row>
    <row r="26" spans="1:4">
      <c r="A26" s="4" t="s">
        <v>597</v>
      </c>
    </row>
    <row r="27" spans="1:4">
      <c r="A27" s="3" t="s">
        <v>579</v>
      </c>
    </row>
    <row r="28" spans="1:4">
      <c r="A28" s="4" t="s">
        <v>591</v>
      </c>
      <c r="B28" s="6" t="n">
        <v>13800</v>
      </c>
      <c r="C28" s="6" t="n">
        <v>12800</v>
      </c>
    </row>
    <row r="29" spans="1:4">
      <c r="A29" s="4" t="s">
        <v>592</v>
      </c>
      <c r="B29" s="4" t="s">
        <v>596</v>
      </c>
      <c r="C29" s="4" t="s">
        <v>596</v>
      </c>
    </row>
    <row r="30" spans="1:4">
      <c r="A30" s="4" t="s">
        <v>598</v>
      </c>
    </row>
    <row r="31" spans="1:4">
      <c r="A31" s="3" t="s">
        <v>579</v>
      </c>
    </row>
    <row r="32" spans="1:4">
      <c r="A32" s="4" t="s">
        <v>592</v>
      </c>
      <c r="B32" s="4" t="s">
        <v>599</v>
      </c>
      <c r="C32" s="4" t="s">
        <v>600</v>
      </c>
    </row>
    <row r="33" spans="1:4">
      <c r="A33" s="4" t="s">
        <v>601</v>
      </c>
    </row>
    <row r="34" spans="1:4">
      <c r="A34" s="3" t="s">
        <v>579</v>
      </c>
    </row>
    <row r="35" spans="1:4">
      <c r="A35" s="4" t="s">
        <v>592</v>
      </c>
      <c r="B35" s="4" t="s">
        <v>596</v>
      </c>
      <c r="C35" s="4" t="s">
        <v>602</v>
      </c>
    </row>
    <row r="36" spans="1:4">
      <c r="A36" s="4" t="s">
        <v>603</v>
      </c>
    </row>
    <row r="37" spans="1:4">
      <c r="A37" s="3" t="s">
        <v>579</v>
      </c>
    </row>
    <row r="38" spans="1:4">
      <c r="A38" s="4" t="s">
        <v>604</v>
      </c>
      <c r="B38" s="4" t="s">
        <v>605</v>
      </c>
      <c r="C38" s="4" t="s">
        <v>606</v>
      </c>
    </row>
    <row r="39" spans="1:4">
      <c r="A39" s="4" t="s">
        <v>607</v>
      </c>
      <c r="B39" s="6" t="n">
        <v>3400</v>
      </c>
      <c r="C39" s="6" t="n">
        <v>3700</v>
      </c>
    </row>
    <row r="40" spans="1:4">
      <c r="A40" s="4" t="s">
        <v>608</v>
      </c>
      <c r="B40" s="6" t="n">
        <v>3400</v>
      </c>
      <c r="C40" s="6" t="n">
        <v>3600</v>
      </c>
    </row>
    <row r="41" spans="1:4">
      <c r="A41" s="4" t="s">
        <v>609</v>
      </c>
    </row>
    <row r="42" spans="1:4">
      <c r="A42" s="3" t="s">
        <v>579</v>
      </c>
    </row>
    <row r="43" spans="1:4">
      <c r="A43" s="4" t="s">
        <v>604</v>
      </c>
      <c r="B43" s="4" t="s">
        <v>610</v>
      </c>
      <c r="C43" s="4" t="s">
        <v>605</v>
      </c>
    </row>
    <row r="44" spans="1:4">
      <c r="A44" s="4" t="s">
        <v>607</v>
      </c>
      <c r="B44" s="6" t="n">
        <v>43</v>
      </c>
      <c r="C44" s="6" t="n">
        <v>87</v>
      </c>
    </row>
    <row r="45" spans="1:4">
      <c r="A45" s="4" t="s">
        <v>608</v>
      </c>
      <c r="B45" s="6" t="n">
        <v>41</v>
      </c>
      <c r="C45" s="6" t="n">
        <v>73</v>
      </c>
    </row>
    <row r="46" spans="1:4">
      <c r="A46" s="4" t="s">
        <v>611</v>
      </c>
    </row>
    <row r="47" spans="1:4">
      <c r="A47" s="3" t="s">
        <v>579</v>
      </c>
    </row>
    <row r="48" spans="1:4">
      <c r="A48" s="4" t="s">
        <v>612</v>
      </c>
      <c r="B48" s="4" t="s">
        <v>613</v>
      </c>
      <c r="C48" s="4" t="s">
        <v>613</v>
      </c>
    </row>
    <row r="49" spans="1:4">
      <c r="A49" s="4" t="s">
        <v>614</v>
      </c>
      <c r="B49" s="4" t="s">
        <v>615</v>
      </c>
      <c r="C49" s="4" t="s">
        <v>615</v>
      </c>
    </row>
    <row r="50" spans="1:4">
      <c r="A50" s="4" t="s">
        <v>616</v>
      </c>
      <c r="B50" s="4" t="s">
        <v>615</v>
      </c>
    </row>
    <row r="51" spans="1:4">
      <c r="A51" s="4" t="s">
        <v>617</v>
      </c>
      <c r="B51" s="4" t="s">
        <v>6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29</v>
      </c>
    </row>
    <row r="2" spans="1:4">
      <c r="A2" s="3" t="s">
        <v>620</v>
      </c>
    </row>
    <row r="3" spans="1:4">
      <c r="A3" s="4" t="s">
        <v>621</v>
      </c>
      <c r="C3" s="6" t="n">
        <v>86049</v>
      </c>
      <c r="D3" s="6" t="n">
        <v>83750</v>
      </c>
    </row>
    <row r="4" spans="1:4">
      <c r="A4" s="4" t="s">
        <v>622</v>
      </c>
      <c r="C4" s="5" t="n">
        <v>7909</v>
      </c>
      <c r="D4" s="5" t="n">
        <v>5652</v>
      </c>
    </row>
    <row r="5" spans="1:4">
      <c r="A5" s="4" t="s">
        <v>623</v>
      </c>
      <c r="C5" s="5" t="n">
        <v>433</v>
      </c>
      <c r="D5" s="5" t="n">
        <v>1088</v>
      </c>
    </row>
    <row r="6" spans="1:4">
      <c r="A6" s="4" t="s">
        <v>624</v>
      </c>
      <c r="B6" s="4" t="s">
        <v>56</v>
      </c>
      <c r="C6" s="5" t="n">
        <v>-61</v>
      </c>
      <c r="D6" s="5" t="n">
        <v>-27</v>
      </c>
    </row>
    <row r="7" spans="1:4">
      <c r="A7" s="4" t="s">
        <v>591</v>
      </c>
      <c r="C7" s="5" t="n">
        <v>93586</v>
      </c>
      <c r="D7" s="5" t="n">
        <v>88341</v>
      </c>
    </row>
    <row r="8" spans="1:4">
      <c r="A8" s="4" t="s">
        <v>625</v>
      </c>
    </row>
    <row r="9" spans="1:4">
      <c r="A9" s="3" t="s">
        <v>620</v>
      </c>
    </row>
    <row r="10" spans="1:4">
      <c r="A10" s="4" t="s">
        <v>621</v>
      </c>
      <c r="C10" s="5" t="n">
        <v>247</v>
      </c>
      <c r="D10" s="5" t="n">
        <v>260</v>
      </c>
    </row>
    <row r="11" spans="1:4">
      <c r="A11" s="4" t="s">
        <v>622</v>
      </c>
      <c r="C11" s="5" t="n">
        <v>16</v>
      </c>
      <c r="D11" s="5" t="n">
        <v>18</v>
      </c>
    </row>
    <row r="12" spans="1:4">
      <c r="A12" s="4" t="s">
        <v>623</v>
      </c>
      <c r="C12" s="5" t="n">
        <v>17</v>
      </c>
      <c r="D12" s="5" t="n">
        <v>3</v>
      </c>
    </row>
    <row r="13" spans="1:4">
      <c r="A13" s="4" t="s">
        <v>591</v>
      </c>
      <c r="C13" s="5" t="n">
        <v>246</v>
      </c>
      <c r="D13" s="5" t="n">
        <v>275</v>
      </c>
    </row>
    <row r="14" spans="1:4">
      <c r="A14" s="4" t="s">
        <v>626</v>
      </c>
    </row>
    <row r="15" spans="1:4">
      <c r="A15" s="3" t="s">
        <v>620</v>
      </c>
    </row>
    <row r="16" spans="1:4">
      <c r="A16" s="4" t="s">
        <v>621</v>
      </c>
      <c r="C16" s="5" t="n">
        <v>85802</v>
      </c>
      <c r="D16" s="5" t="n">
        <v>83490</v>
      </c>
    </row>
    <row r="17" spans="1:4">
      <c r="A17" s="4" t="s">
        <v>622</v>
      </c>
      <c r="C17" s="5" t="n">
        <v>7893</v>
      </c>
      <c r="D17" s="5" t="n">
        <v>5634</v>
      </c>
    </row>
    <row r="18" spans="1:4">
      <c r="A18" s="4" t="s">
        <v>623</v>
      </c>
      <c r="C18" s="5" t="n">
        <v>416</v>
      </c>
      <c r="D18" s="5" t="n">
        <v>1085</v>
      </c>
    </row>
    <row r="19" spans="1:4">
      <c r="A19" s="4" t="s">
        <v>624</v>
      </c>
      <c r="B19" s="4" t="s">
        <v>56</v>
      </c>
      <c r="C19" s="5" t="n">
        <v>-61</v>
      </c>
      <c r="D19" s="5" t="n">
        <v>-27</v>
      </c>
    </row>
    <row r="20" spans="1:4">
      <c r="A20" s="4" t="s">
        <v>591</v>
      </c>
      <c r="C20" s="5" t="n">
        <v>93340</v>
      </c>
      <c r="D20" s="5" t="n">
        <v>88066</v>
      </c>
    </row>
    <row r="21" spans="1:4">
      <c r="A21" s="4" t="s">
        <v>627</v>
      </c>
    </row>
    <row r="22" spans="1:4">
      <c r="A22" s="3" t="s">
        <v>620</v>
      </c>
    </row>
    <row r="23" spans="1:4">
      <c r="A23" s="4" t="s">
        <v>621</v>
      </c>
      <c r="C23" s="5" t="n">
        <v>74921</v>
      </c>
      <c r="D23" s="5" t="n">
        <v>72706</v>
      </c>
    </row>
    <row r="24" spans="1:4">
      <c r="A24" s="4" t="s">
        <v>622</v>
      </c>
      <c r="C24" s="5" t="n">
        <v>6573</v>
      </c>
      <c r="D24" s="5" t="n">
        <v>4583</v>
      </c>
    </row>
    <row r="25" spans="1:4">
      <c r="A25" s="4" t="s">
        <v>623</v>
      </c>
      <c r="C25" s="5" t="n">
        <v>341</v>
      </c>
      <c r="D25" s="5" t="n">
        <v>931</v>
      </c>
    </row>
    <row r="26" spans="1:4">
      <c r="A26" s="4" t="s">
        <v>624</v>
      </c>
      <c r="B26" s="4" t="s">
        <v>56</v>
      </c>
      <c r="C26" s="5" t="n">
        <v>-7</v>
      </c>
      <c r="D26" s="5" t="n">
        <v>-5</v>
      </c>
    </row>
    <row r="27" spans="1:4">
      <c r="A27" s="4" t="s">
        <v>591</v>
      </c>
      <c r="C27" s="5" t="n">
        <v>81160</v>
      </c>
      <c r="D27" s="5" t="n">
        <v>76363</v>
      </c>
    </row>
    <row r="28" spans="1:4">
      <c r="A28" s="4" t="s">
        <v>628</v>
      </c>
    </row>
    <row r="29" spans="1:4">
      <c r="A29" s="3" t="s">
        <v>620</v>
      </c>
    </row>
    <row r="30" spans="1:4">
      <c r="A30" s="4" t="s">
        <v>621</v>
      </c>
      <c r="C30" s="5" t="n">
        <v>882</v>
      </c>
      <c r="D30" s="5" t="n">
        <v>1016</v>
      </c>
    </row>
    <row r="31" spans="1:4">
      <c r="A31" s="4" t="s">
        <v>622</v>
      </c>
      <c r="C31" s="5" t="n">
        <v>51</v>
      </c>
      <c r="D31" s="5" t="n">
        <v>39</v>
      </c>
    </row>
    <row r="32" spans="1:4">
      <c r="A32" s="4" t="s">
        <v>623</v>
      </c>
      <c r="C32" s="5" t="n">
        <v>6</v>
      </c>
      <c r="D32" s="5" t="n">
        <v>13</v>
      </c>
    </row>
    <row r="33" spans="1:4">
      <c r="A33" s="4" t="s">
        <v>624</v>
      </c>
      <c r="B33" s="4" t="s">
        <v>56</v>
      </c>
      <c r="C33" s="5" t="n">
        <v>-26</v>
      </c>
      <c r="D33" s="5" t="n">
        <v>-12</v>
      </c>
    </row>
    <row r="34" spans="1:4">
      <c r="A34" s="4" t="s">
        <v>591</v>
      </c>
      <c r="C34" s="5" t="n">
        <v>953</v>
      </c>
      <c r="D34" s="5" t="n">
        <v>1054</v>
      </c>
    </row>
    <row r="35" spans="1:4">
      <c r="A35" s="4" t="s">
        <v>629</v>
      </c>
    </row>
    <row r="36" spans="1:4">
      <c r="A36" s="3" t="s">
        <v>620</v>
      </c>
    </row>
    <row r="37" spans="1:4">
      <c r="A37" s="4" t="s">
        <v>621</v>
      </c>
      <c r="C37" s="5" t="n">
        <v>497</v>
      </c>
      <c r="D37" s="5" t="n">
        <v>345</v>
      </c>
    </row>
    <row r="38" spans="1:4">
      <c r="A38" s="4" t="s">
        <v>622</v>
      </c>
      <c r="C38" s="5" t="n">
        <v>37</v>
      </c>
      <c r="D38" s="5" t="n">
        <v>34</v>
      </c>
    </row>
    <row r="39" spans="1:4">
      <c r="A39" s="4" t="s">
        <v>623</v>
      </c>
      <c r="C39" s="5" t="n">
        <v>1</v>
      </c>
      <c r="D39" s="5" t="n">
        <v>2</v>
      </c>
    </row>
    <row r="40" spans="1:4">
      <c r="A40" s="4" t="s">
        <v>591</v>
      </c>
      <c r="C40" s="5" t="n">
        <v>533</v>
      </c>
      <c r="D40" s="5" t="n">
        <v>377</v>
      </c>
    </row>
    <row r="41" spans="1:4">
      <c r="A41" s="4" t="s">
        <v>630</v>
      </c>
    </row>
    <row r="42" spans="1:4">
      <c r="A42" s="3" t="s">
        <v>620</v>
      </c>
    </row>
    <row r="43" spans="1:4">
      <c r="A43" s="4" t="s">
        <v>621</v>
      </c>
      <c r="C43" s="5" t="n">
        <v>391</v>
      </c>
      <c r="D43" s="5" t="n">
        <v>445</v>
      </c>
    </row>
    <row r="44" spans="1:4">
      <c r="A44" s="4" t="s">
        <v>622</v>
      </c>
      <c r="C44" s="5" t="n">
        <v>55</v>
      </c>
      <c r="D44" s="5" t="n">
        <v>57</v>
      </c>
    </row>
    <row r="45" spans="1:4">
      <c r="A45" s="4" t="s">
        <v>623</v>
      </c>
      <c r="D45" s="5" t="n">
        <v>1</v>
      </c>
    </row>
    <row r="46" spans="1:4">
      <c r="A46" s="4" t="s">
        <v>591</v>
      </c>
      <c r="C46" s="5" t="n">
        <v>446</v>
      </c>
      <c r="D46" s="5" t="n">
        <v>501</v>
      </c>
    </row>
    <row r="47" spans="1:4">
      <c r="A47" s="4" t="s">
        <v>631</v>
      </c>
    </row>
    <row r="48" spans="1:4">
      <c r="A48" s="3" t="s">
        <v>620</v>
      </c>
    </row>
    <row r="49" spans="1:4">
      <c r="A49" s="4" t="s">
        <v>621</v>
      </c>
      <c r="C49" s="5" t="n">
        <v>3125</v>
      </c>
      <c r="D49" s="5" t="n">
        <v>3316</v>
      </c>
    </row>
    <row r="50" spans="1:4">
      <c r="A50" s="4" t="s">
        <v>622</v>
      </c>
      <c r="C50" s="5" t="n">
        <v>148</v>
      </c>
      <c r="D50" s="5" t="n">
        <v>141</v>
      </c>
    </row>
    <row r="51" spans="1:4">
      <c r="A51" s="4" t="s">
        <v>623</v>
      </c>
      <c r="C51" s="5" t="n">
        <v>36</v>
      </c>
      <c r="D51" s="5" t="n">
        <v>65</v>
      </c>
    </row>
    <row r="52" spans="1:4">
      <c r="A52" s="4" t="s">
        <v>624</v>
      </c>
      <c r="B52" s="4" t="s">
        <v>56</v>
      </c>
      <c r="C52" s="5" t="n">
        <v>-21</v>
      </c>
      <c r="D52" s="5" t="n">
        <v>-5</v>
      </c>
    </row>
    <row r="53" spans="1:4">
      <c r="A53" s="4" t="s">
        <v>591</v>
      </c>
      <c r="C53" s="5" t="n">
        <v>3258</v>
      </c>
      <c r="D53" s="5" t="n">
        <v>3397</v>
      </c>
    </row>
    <row r="54" spans="1:4">
      <c r="A54" s="4" t="s">
        <v>632</v>
      </c>
    </row>
    <row r="55" spans="1:4">
      <c r="A55" s="3" t="s">
        <v>620</v>
      </c>
    </row>
    <row r="56" spans="1:4">
      <c r="A56" s="4" t="s">
        <v>621</v>
      </c>
      <c r="C56" s="5" t="n">
        <v>589</v>
      </c>
      <c r="D56" s="5" t="n">
        <v>341</v>
      </c>
    </row>
    <row r="57" spans="1:4">
      <c r="A57" s="4" t="s">
        <v>622</v>
      </c>
      <c r="C57" s="5" t="n">
        <v>10</v>
      </c>
      <c r="D57" s="5" t="n">
        <v>8</v>
      </c>
    </row>
    <row r="58" spans="1:4">
      <c r="A58" s="4" t="s">
        <v>623</v>
      </c>
      <c r="C58" s="5" t="n">
        <v>2</v>
      </c>
      <c r="D58" s="5" t="n">
        <v>4</v>
      </c>
    </row>
    <row r="59" spans="1:4">
      <c r="A59" s="4" t="s">
        <v>624</v>
      </c>
      <c r="B59" s="4" t="s">
        <v>56</v>
      </c>
      <c r="C59" s="5" t="n">
        <v>-2</v>
      </c>
      <c r="D59" s="5" t="n">
        <v>-1</v>
      </c>
    </row>
    <row r="60" spans="1:4">
      <c r="A60" s="4" t="s">
        <v>591</v>
      </c>
      <c r="C60" s="5" t="n">
        <v>599</v>
      </c>
      <c r="D60" s="5" t="n">
        <v>346</v>
      </c>
    </row>
    <row r="61" spans="1:4">
      <c r="A61" s="4" t="s">
        <v>633</v>
      </c>
    </row>
    <row r="62" spans="1:4">
      <c r="A62" s="3" t="s">
        <v>620</v>
      </c>
    </row>
    <row r="63" spans="1:4">
      <c r="A63" s="4" t="s">
        <v>621</v>
      </c>
      <c r="C63" s="5" t="n">
        <v>803</v>
      </c>
      <c r="D63" s="5" t="n">
        <v>742</v>
      </c>
    </row>
    <row r="64" spans="1:4">
      <c r="A64" s="4" t="s">
        <v>622</v>
      </c>
      <c r="C64" s="5" t="n">
        <v>2</v>
      </c>
      <c r="D64" s="5" t="n">
        <v>1</v>
      </c>
    </row>
    <row r="65" spans="1:4">
      <c r="A65" s="4" t="s">
        <v>623</v>
      </c>
      <c r="C65" s="5" t="n">
        <v>2</v>
      </c>
      <c r="D65" s="5" t="n">
        <v>3</v>
      </c>
    </row>
    <row r="66" spans="1:4">
      <c r="A66" s="4" t="s">
        <v>624</v>
      </c>
      <c r="B66" s="4" t="s">
        <v>56</v>
      </c>
      <c r="C66" s="5" t="n">
        <v>-5</v>
      </c>
      <c r="D66" s="5" t="n">
        <v>-4</v>
      </c>
    </row>
    <row r="67" spans="1:4">
      <c r="A67" s="4" t="s">
        <v>591</v>
      </c>
      <c r="C67" s="5" t="n">
        <v>808</v>
      </c>
      <c r="D67" s="5" t="n">
        <v>744</v>
      </c>
    </row>
    <row r="68" spans="1:4">
      <c r="A68" s="4" t="s">
        <v>634</v>
      </c>
    </row>
    <row r="69" spans="1:4">
      <c r="A69" s="3" t="s">
        <v>620</v>
      </c>
    </row>
    <row r="70" spans="1:4">
      <c r="A70" s="4" t="s">
        <v>621</v>
      </c>
      <c r="C70" s="5" t="n">
        <v>4033</v>
      </c>
      <c r="D70" s="5" t="n">
        <v>3811</v>
      </c>
    </row>
    <row r="71" spans="1:4">
      <c r="A71" s="4" t="s">
        <v>622</v>
      </c>
      <c r="C71" s="5" t="n">
        <v>932</v>
      </c>
      <c r="D71" s="5" t="n">
        <v>703</v>
      </c>
    </row>
    <row r="72" spans="1:4">
      <c r="A72" s="4" t="s">
        <v>623</v>
      </c>
      <c r="C72" s="5" t="n">
        <v>6</v>
      </c>
      <c r="D72" s="5" t="n">
        <v>19</v>
      </c>
    </row>
    <row r="73" spans="1:4">
      <c r="A73" s="4" t="s">
        <v>591</v>
      </c>
      <c r="C73" s="5" t="n">
        <v>4959</v>
      </c>
      <c r="D73" s="5" t="n">
        <v>4495</v>
      </c>
    </row>
    <row r="74" spans="1:4">
      <c r="A74" s="4" t="s">
        <v>635</v>
      </c>
    </row>
    <row r="75" spans="1:4">
      <c r="A75" s="3" t="s">
        <v>620</v>
      </c>
    </row>
    <row r="76" spans="1:4">
      <c r="A76" s="4" t="s">
        <v>621</v>
      </c>
      <c r="C76" s="5" t="n">
        <v>561</v>
      </c>
      <c r="D76" s="5" t="n">
        <v>568</v>
      </c>
    </row>
    <row r="77" spans="1:4">
      <c r="A77" s="4" t="s">
        <v>622</v>
      </c>
      <c r="C77" s="5" t="n">
        <v>85</v>
      </c>
      <c r="D77" s="5" t="n">
        <v>68</v>
      </c>
    </row>
    <row r="78" spans="1:4">
      <c r="A78" s="4" t="s">
        <v>623</v>
      </c>
      <c r="C78" s="5" t="n">
        <v>22</v>
      </c>
      <c r="D78" s="5" t="n">
        <v>47</v>
      </c>
    </row>
    <row r="79" spans="1:4">
      <c r="A79" s="4" t="s">
        <v>591</v>
      </c>
      <c r="C79" s="6" t="n">
        <v>624</v>
      </c>
      <c r="D79" s="5" t="n">
        <v>589</v>
      </c>
    </row>
    <row r="80" spans="1:4">
      <c r="A80" s="4" t="s">
        <v>636</v>
      </c>
    </row>
    <row r="81" spans="1:4">
      <c r="A81" s="3" t="s">
        <v>620</v>
      </c>
    </row>
    <row r="82" spans="1:4">
      <c r="A82" s="4" t="s">
        <v>621</v>
      </c>
      <c r="D82" s="5" t="n">
        <v>200</v>
      </c>
    </row>
    <row r="83" spans="1:4">
      <c r="A83" s="4" t="s">
        <v>591</v>
      </c>
      <c r="D83" s="6" t="n">
        <v>200</v>
      </c>
    </row>
    <row r="84" spans="1:4"/>
    <row r="85" spans="1:4">
      <c r="A85" s="4" t="s">
        <v>56</v>
      </c>
      <c r="B85" s="4" t="s">
        <v>637</v>
      </c>
    </row>
  </sheetData>
  <mergeCells count="3">
    <mergeCell ref="A1:B1"/>
    <mergeCell ref="A84:C84"/>
    <mergeCell ref="B85:C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3" t="s">
        <v>639</v>
      </c>
    </row>
    <row r="3" spans="1:3">
      <c r="A3" s="4" t="s">
        <v>621</v>
      </c>
      <c r="B3" s="6" t="n">
        <v>86049</v>
      </c>
      <c r="C3" s="6" t="n">
        <v>83750</v>
      </c>
    </row>
    <row r="4" spans="1:3">
      <c r="A4" s="3" t="s">
        <v>640</v>
      </c>
    </row>
    <row r="5" spans="1:3">
      <c r="A5" s="4" t="s">
        <v>641</v>
      </c>
      <c r="B5" s="5" t="n">
        <v>93586</v>
      </c>
      <c r="C5" s="5" t="n">
        <v>88341</v>
      </c>
    </row>
    <row r="6" spans="1:3">
      <c r="A6" s="4" t="s">
        <v>626</v>
      </c>
    </row>
    <row r="7" spans="1:3">
      <c r="A7" s="3" t="s">
        <v>639</v>
      </c>
    </row>
    <row r="8" spans="1:3">
      <c r="A8" s="4" t="s">
        <v>621</v>
      </c>
      <c r="B8" s="5" t="n">
        <v>85802</v>
      </c>
      <c r="C8" s="5" t="n">
        <v>83490</v>
      </c>
    </row>
    <row r="9" spans="1:3">
      <c r="A9" s="3" t="s">
        <v>640</v>
      </c>
    </row>
    <row r="10" spans="1:3">
      <c r="A10" s="4" t="s">
        <v>641</v>
      </c>
      <c r="B10" s="5" t="n">
        <v>93340</v>
      </c>
      <c r="C10" s="6" t="n">
        <v>88066</v>
      </c>
    </row>
    <row r="11" spans="1:3">
      <c r="A11" s="4" t="s">
        <v>642</v>
      </c>
    </row>
    <row r="12" spans="1:3">
      <c r="A12" s="3" t="s">
        <v>639</v>
      </c>
    </row>
    <row r="13" spans="1:3">
      <c r="A13" s="4" t="s">
        <v>643</v>
      </c>
      <c r="B13" s="5" t="n">
        <v>3268</v>
      </c>
    </row>
    <row r="14" spans="1:3">
      <c r="A14" s="4" t="s">
        <v>644</v>
      </c>
      <c r="B14" s="5" t="n">
        <v>17472</v>
      </c>
    </row>
    <row r="15" spans="1:3">
      <c r="A15" s="4" t="s">
        <v>645</v>
      </c>
      <c r="B15" s="5" t="n">
        <v>17059</v>
      </c>
    </row>
    <row r="16" spans="1:3">
      <c r="A16" s="4" t="s">
        <v>646</v>
      </c>
      <c r="B16" s="5" t="n">
        <v>42604</v>
      </c>
    </row>
    <row r="17" spans="1:3">
      <c r="A17" s="4" t="s">
        <v>621</v>
      </c>
      <c r="B17" s="5" t="n">
        <v>80403</v>
      </c>
    </row>
    <row r="18" spans="1:3">
      <c r="A18" s="3" t="s">
        <v>640</v>
      </c>
    </row>
    <row r="19" spans="1:3">
      <c r="A19" s="4" t="s">
        <v>643</v>
      </c>
      <c r="B19" s="5" t="n">
        <v>3305</v>
      </c>
    </row>
    <row r="20" spans="1:3">
      <c r="A20" s="4" t="s">
        <v>644</v>
      </c>
      <c r="B20" s="5" t="n">
        <v>18099</v>
      </c>
    </row>
    <row r="21" spans="1:3">
      <c r="A21" s="4" t="s">
        <v>645</v>
      </c>
      <c r="B21" s="5" t="n">
        <v>17708</v>
      </c>
    </row>
    <row r="22" spans="1:3">
      <c r="A22" s="4" t="s">
        <v>646</v>
      </c>
      <c r="B22" s="5" t="n">
        <v>48610</v>
      </c>
    </row>
    <row r="23" spans="1:3">
      <c r="A23" s="4" t="s">
        <v>641</v>
      </c>
      <c r="B23" s="5" t="n">
        <v>87722</v>
      </c>
    </row>
    <row r="24" spans="1:3">
      <c r="A24" s="4" t="s">
        <v>647</v>
      </c>
    </row>
    <row r="25" spans="1:3">
      <c r="A25" s="3" t="s">
        <v>639</v>
      </c>
    </row>
    <row r="26" spans="1:3">
      <c r="A26" s="4" t="s">
        <v>621</v>
      </c>
      <c r="B26" s="5" t="n">
        <v>5399</v>
      </c>
    </row>
    <row r="27" spans="1:3">
      <c r="A27" s="3" t="s">
        <v>640</v>
      </c>
    </row>
    <row r="28" spans="1:3">
      <c r="A28" s="4" t="s">
        <v>641</v>
      </c>
      <c r="B28" s="6" t="n">
        <v>5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8</v>
      </c>
      <c r="B1" s="2" t="s">
        <v>649</v>
      </c>
      <c r="C1" s="2" t="s">
        <v>650</v>
      </c>
    </row>
    <row r="2" spans="1:3">
      <c r="A2" s="3" t="s">
        <v>651</v>
      </c>
    </row>
    <row r="3" spans="1:3">
      <c r="A3" s="4" t="s">
        <v>652</v>
      </c>
      <c r="B3" s="6" t="n">
        <v>5684</v>
      </c>
      <c r="C3" s="6" t="n">
        <v>16956</v>
      </c>
    </row>
    <row r="4" spans="1:3">
      <c r="A4" s="4" t="s">
        <v>653</v>
      </c>
      <c r="B4" s="5" t="n">
        <v>5820</v>
      </c>
      <c r="C4" s="5" t="n">
        <v>4048</v>
      </c>
    </row>
    <row r="5" spans="1:3">
      <c r="A5" s="4" t="s">
        <v>654</v>
      </c>
      <c r="B5" s="5" t="n">
        <v>11504</v>
      </c>
      <c r="C5" s="5" t="n">
        <v>21004</v>
      </c>
    </row>
    <row r="6" spans="1:3">
      <c r="A6" s="3" t="s">
        <v>655</v>
      </c>
    </row>
    <row r="7" spans="1:3">
      <c r="A7" s="4" t="s">
        <v>652</v>
      </c>
      <c r="B7" s="5" t="n">
        <v>87</v>
      </c>
      <c r="C7" s="5" t="n">
        <v>623</v>
      </c>
    </row>
    <row r="8" spans="1:3">
      <c r="A8" s="4" t="s">
        <v>653</v>
      </c>
      <c r="B8" s="5" t="n">
        <v>358</v>
      </c>
      <c r="C8" s="5" t="n">
        <v>491</v>
      </c>
    </row>
    <row r="9" spans="1:3">
      <c r="A9" s="4" t="s">
        <v>656</v>
      </c>
      <c r="B9" s="6" t="n">
        <v>445</v>
      </c>
      <c r="C9" s="6" t="n">
        <v>1114</v>
      </c>
    </row>
    <row r="10" spans="1:3">
      <c r="A10" s="4" t="s">
        <v>657</v>
      </c>
      <c r="B10" s="5" t="n">
        <v>1095</v>
      </c>
      <c r="C10" s="5" t="n">
        <v>1692</v>
      </c>
    </row>
    <row r="11" spans="1:3">
      <c r="A11" s="4" t="s">
        <v>625</v>
      </c>
    </row>
    <row r="12" spans="1:3">
      <c r="A12" s="3" t="s">
        <v>651</v>
      </c>
    </row>
    <row r="13" spans="1:3">
      <c r="A13" s="4" t="s">
        <v>652</v>
      </c>
      <c r="B13" s="6" t="n">
        <v>22</v>
      </c>
      <c r="C13" s="6" t="n">
        <v>4</v>
      </c>
    </row>
    <row r="14" spans="1:3">
      <c r="A14" s="4" t="s">
        <v>653</v>
      </c>
      <c r="B14" s="5" t="n">
        <v>8</v>
      </c>
      <c r="C14" s="5" t="n">
        <v>44</v>
      </c>
    </row>
    <row r="15" spans="1:3">
      <c r="A15" s="4" t="s">
        <v>654</v>
      </c>
      <c r="B15" s="5" t="n">
        <v>30</v>
      </c>
      <c r="C15" s="5" t="n">
        <v>48</v>
      </c>
    </row>
    <row r="16" spans="1:3">
      <c r="A16" s="3" t="s">
        <v>655</v>
      </c>
    </row>
    <row r="17" spans="1:3">
      <c r="A17" s="4" t="s">
        <v>652</v>
      </c>
      <c r="B17" s="5" t="n">
        <v>14</v>
      </c>
      <c r="C17" s="5" t="n">
        <v>2</v>
      </c>
    </row>
    <row r="18" spans="1:3">
      <c r="A18" s="4" t="s">
        <v>653</v>
      </c>
      <c r="B18" s="5" t="n">
        <v>3</v>
      </c>
      <c r="C18" s="5" t="n">
        <v>2</v>
      </c>
    </row>
    <row r="19" spans="1:3">
      <c r="A19" s="4" t="s">
        <v>656</v>
      </c>
      <c r="B19" s="5" t="n">
        <v>17</v>
      </c>
      <c r="C19" s="5" t="n">
        <v>4</v>
      </c>
    </row>
    <row r="20" spans="1:3">
      <c r="A20" s="4" t="s">
        <v>626</v>
      </c>
    </row>
    <row r="21" spans="1:3">
      <c r="A21" s="3" t="s">
        <v>651</v>
      </c>
    </row>
    <row r="22" spans="1:3">
      <c r="A22" s="4" t="s">
        <v>652</v>
      </c>
      <c r="B22" s="5" t="n">
        <v>5662</v>
      </c>
      <c r="C22" s="5" t="n">
        <v>16952</v>
      </c>
    </row>
    <row r="23" spans="1:3">
      <c r="A23" s="4" t="s">
        <v>653</v>
      </c>
      <c r="B23" s="5" t="n">
        <v>5812</v>
      </c>
      <c r="C23" s="5" t="n">
        <v>4004</v>
      </c>
    </row>
    <row r="24" spans="1:3">
      <c r="A24" s="4" t="s">
        <v>654</v>
      </c>
      <c r="B24" s="5" t="n">
        <v>11474</v>
      </c>
      <c r="C24" s="5" t="n">
        <v>20956</v>
      </c>
    </row>
    <row r="25" spans="1:3">
      <c r="A25" s="3" t="s">
        <v>655</v>
      </c>
    </row>
    <row r="26" spans="1:3">
      <c r="A26" s="4" t="s">
        <v>652</v>
      </c>
      <c r="B26" s="5" t="n">
        <v>73</v>
      </c>
      <c r="C26" s="5" t="n">
        <v>621</v>
      </c>
    </row>
    <row r="27" spans="1:3">
      <c r="A27" s="4" t="s">
        <v>653</v>
      </c>
      <c r="B27" s="5" t="n">
        <v>355</v>
      </c>
      <c r="C27" s="5" t="n">
        <v>489</v>
      </c>
    </row>
    <row r="28" spans="1:3">
      <c r="A28" s="4" t="s">
        <v>656</v>
      </c>
      <c r="B28" s="5" t="n">
        <v>428</v>
      </c>
      <c r="C28" s="5" t="n">
        <v>1110</v>
      </c>
    </row>
    <row r="29" spans="1:3">
      <c r="A29" s="4" t="s">
        <v>627</v>
      </c>
    </row>
    <row r="30" spans="1:3">
      <c r="A30" s="3" t="s">
        <v>651</v>
      </c>
    </row>
    <row r="31" spans="1:3">
      <c r="A31" s="4" t="s">
        <v>652</v>
      </c>
      <c r="B31" s="5" t="n">
        <v>4726</v>
      </c>
      <c r="C31" s="5" t="n">
        <v>15099</v>
      </c>
    </row>
    <row r="32" spans="1:3">
      <c r="A32" s="4" t="s">
        <v>653</v>
      </c>
      <c r="B32" s="5" t="n">
        <v>4706</v>
      </c>
      <c r="C32" s="5" t="n">
        <v>3117</v>
      </c>
    </row>
    <row r="33" spans="1:3">
      <c r="A33" s="4" t="s">
        <v>654</v>
      </c>
      <c r="B33" s="5" t="n">
        <v>9432</v>
      </c>
      <c r="C33" s="5" t="n">
        <v>18216</v>
      </c>
    </row>
    <row r="34" spans="1:3">
      <c r="A34" s="3" t="s">
        <v>655</v>
      </c>
    </row>
    <row r="35" spans="1:3">
      <c r="A35" s="4" t="s">
        <v>652</v>
      </c>
      <c r="B35" s="5" t="n">
        <v>67</v>
      </c>
      <c r="C35" s="5" t="n">
        <v>542</v>
      </c>
    </row>
    <row r="36" spans="1:3">
      <c r="A36" s="4" t="s">
        <v>653</v>
      </c>
      <c r="B36" s="5" t="n">
        <v>276</v>
      </c>
      <c r="C36" s="5" t="n">
        <v>390</v>
      </c>
    </row>
    <row r="37" spans="1:3">
      <c r="A37" s="4" t="s">
        <v>656</v>
      </c>
      <c r="B37" s="5" t="n">
        <v>343</v>
      </c>
      <c r="C37" s="5" t="n">
        <v>932</v>
      </c>
    </row>
    <row r="38" spans="1:3">
      <c r="A38" s="4" t="s">
        <v>628</v>
      </c>
    </row>
    <row r="39" spans="1:3">
      <c r="A39" s="3" t="s">
        <v>651</v>
      </c>
    </row>
    <row r="40" spans="1:3">
      <c r="A40" s="4" t="s">
        <v>652</v>
      </c>
      <c r="B40" s="5" t="n">
        <v>56</v>
      </c>
      <c r="C40" s="5" t="n">
        <v>201</v>
      </c>
    </row>
    <row r="41" spans="1:3">
      <c r="A41" s="4" t="s">
        <v>653</v>
      </c>
      <c r="B41" s="5" t="n">
        <v>143</v>
      </c>
      <c r="C41" s="5" t="n">
        <v>281</v>
      </c>
    </row>
    <row r="42" spans="1:3">
      <c r="A42" s="4" t="s">
        <v>654</v>
      </c>
      <c r="B42" s="5" t="n">
        <v>199</v>
      </c>
      <c r="C42" s="5" t="n">
        <v>482</v>
      </c>
    </row>
    <row r="43" spans="1:3">
      <c r="A43" s="3" t="s">
        <v>655</v>
      </c>
    </row>
    <row r="44" spans="1:3">
      <c r="A44" s="4" t="s">
        <v>652</v>
      </c>
      <c r="C44" s="5" t="n">
        <v>5</v>
      </c>
    </row>
    <row r="45" spans="1:3">
      <c r="A45" s="4" t="s">
        <v>653</v>
      </c>
      <c r="B45" s="5" t="n">
        <v>15</v>
      </c>
      <c r="C45" s="5" t="n">
        <v>23</v>
      </c>
    </row>
    <row r="46" spans="1:3">
      <c r="A46" s="4" t="s">
        <v>656</v>
      </c>
      <c r="B46" s="5" t="n">
        <v>15</v>
      </c>
      <c r="C46" s="5" t="n">
        <v>28</v>
      </c>
    </row>
    <row r="47" spans="1:3">
      <c r="A47" s="4" t="s">
        <v>629</v>
      </c>
    </row>
    <row r="48" spans="1:3">
      <c r="A48" s="3" t="s">
        <v>651</v>
      </c>
    </row>
    <row r="49" spans="1:3">
      <c r="A49" s="4" t="s">
        <v>652</v>
      </c>
      <c r="B49" s="5" t="n">
        <v>156</v>
      </c>
      <c r="C49" s="5" t="n">
        <v>18</v>
      </c>
    </row>
    <row r="50" spans="1:3">
      <c r="A50" s="4" t="s">
        <v>653</v>
      </c>
      <c r="B50" s="5" t="n">
        <v>19</v>
      </c>
    </row>
    <row r="51" spans="1:3">
      <c r="A51" s="4" t="s">
        <v>654</v>
      </c>
      <c r="B51" s="5" t="n">
        <v>175</v>
      </c>
      <c r="C51" s="5" t="n">
        <v>18</v>
      </c>
    </row>
    <row r="52" spans="1:3">
      <c r="A52" s="3" t="s">
        <v>655</v>
      </c>
    </row>
    <row r="53" spans="1:3">
      <c r="A53" s="4" t="s">
        <v>652</v>
      </c>
      <c r="C53" s="5" t="n">
        <v>2</v>
      </c>
    </row>
    <row r="54" spans="1:3">
      <c r="A54" s="4" t="s">
        <v>653</v>
      </c>
      <c r="B54" s="5" t="n">
        <v>1</v>
      </c>
    </row>
    <row r="55" spans="1:3">
      <c r="A55" s="4" t="s">
        <v>656</v>
      </c>
      <c r="B55" s="5" t="n">
        <v>1</v>
      </c>
      <c r="C55" s="5" t="n">
        <v>2</v>
      </c>
    </row>
    <row r="56" spans="1:3">
      <c r="A56" s="4" t="s">
        <v>630</v>
      </c>
    </row>
    <row r="57" spans="1:3">
      <c r="A57" s="3" t="s">
        <v>651</v>
      </c>
    </row>
    <row r="58" spans="1:3">
      <c r="A58" s="4" t="s">
        <v>652</v>
      </c>
      <c r="C58" s="5" t="n">
        <v>29</v>
      </c>
    </row>
    <row r="59" spans="1:3">
      <c r="A59" s="4" t="s">
        <v>654</v>
      </c>
      <c r="C59" s="5" t="n">
        <v>29</v>
      </c>
    </row>
    <row r="60" spans="1:3">
      <c r="A60" s="3" t="s">
        <v>655</v>
      </c>
    </row>
    <row r="61" spans="1:3">
      <c r="A61" s="4" t="s">
        <v>652</v>
      </c>
      <c r="C61" s="5" t="n">
        <v>1</v>
      </c>
    </row>
    <row r="62" spans="1:3">
      <c r="A62" s="4" t="s">
        <v>656</v>
      </c>
      <c r="C62" s="5" t="n">
        <v>1</v>
      </c>
    </row>
    <row r="63" spans="1:3">
      <c r="A63" s="4" t="s">
        <v>631</v>
      </c>
    </row>
    <row r="64" spans="1:3">
      <c r="A64" s="3" t="s">
        <v>651</v>
      </c>
    </row>
    <row r="65" spans="1:3">
      <c r="A65" s="4" t="s">
        <v>652</v>
      </c>
      <c r="B65" s="5" t="n">
        <v>277</v>
      </c>
      <c r="C65" s="5" t="n">
        <v>876</v>
      </c>
    </row>
    <row r="66" spans="1:3">
      <c r="A66" s="4" t="s">
        <v>653</v>
      </c>
      <c r="B66" s="5" t="n">
        <v>599</v>
      </c>
      <c r="C66" s="5" t="n">
        <v>374</v>
      </c>
    </row>
    <row r="67" spans="1:3">
      <c r="A67" s="4" t="s">
        <v>654</v>
      </c>
      <c r="B67" s="5" t="n">
        <v>876</v>
      </c>
      <c r="C67" s="5" t="n">
        <v>1250</v>
      </c>
    </row>
    <row r="68" spans="1:3">
      <c r="A68" s="3" t="s">
        <v>655</v>
      </c>
    </row>
    <row r="69" spans="1:3">
      <c r="A69" s="4" t="s">
        <v>652</v>
      </c>
      <c r="B69" s="5" t="n">
        <v>4</v>
      </c>
      <c r="C69" s="5" t="n">
        <v>50</v>
      </c>
    </row>
    <row r="70" spans="1:3">
      <c r="A70" s="4" t="s">
        <v>653</v>
      </c>
      <c r="B70" s="5" t="n">
        <v>33</v>
      </c>
      <c r="C70" s="5" t="n">
        <v>22</v>
      </c>
    </row>
    <row r="71" spans="1:3">
      <c r="A71" s="4" t="s">
        <v>656</v>
      </c>
      <c r="B71" s="5" t="n">
        <v>37</v>
      </c>
      <c r="C71" s="5" t="n">
        <v>72</v>
      </c>
    </row>
    <row r="72" spans="1:3">
      <c r="A72" s="4" t="s">
        <v>632</v>
      </c>
    </row>
    <row r="73" spans="1:3">
      <c r="A73" s="3" t="s">
        <v>651</v>
      </c>
    </row>
    <row r="74" spans="1:3">
      <c r="A74" s="4" t="s">
        <v>652</v>
      </c>
      <c r="B74" s="5" t="n">
        <v>113</v>
      </c>
      <c r="C74" s="5" t="n">
        <v>187</v>
      </c>
    </row>
    <row r="75" spans="1:3">
      <c r="A75" s="4" t="s">
        <v>653</v>
      </c>
      <c r="B75" s="5" t="n">
        <v>60</v>
      </c>
      <c r="C75" s="5" t="n">
        <v>18</v>
      </c>
    </row>
    <row r="76" spans="1:3">
      <c r="A76" s="4" t="s">
        <v>654</v>
      </c>
      <c r="B76" s="5" t="n">
        <v>173</v>
      </c>
      <c r="C76" s="5" t="n">
        <v>205</v>
      </c>
    </row>
    <row r="77" spans="1:3">
      <c r="A77" s="3" t="s">
        <v>655</v>
      </c>
    </row>
    <row r="78" spans="1:3">
      <c r="A78" s="4" t="s">
        <v>652</v>
      </c>
      <c r="C78" s="5" t="n">
        <v>4</v>
      </c>
    </row>
    <row r="79" spans="1:3">
      <c r="A79" s="4" t="s">
        <v>653</v>
      </c>
      <c r="B79" s="5" t="n">
        <v>3</v>
      </c>
      <c r="C79" s="5" t="n">
        <v>2</v>
      </c>
    </row>
    <row r="80" spans="1:3">
      <c r="A80" s="4" t="s">
        <v>656</v>
      </c>
      <c r="B80" s="5" t="n">
        <v>3</v>
      </c>
      <c r="C80" s="5" t="n">
        <v>6</v>
      </c>
    </row>
    <row r="81" spans="1:3">
      <c r="A81" s="4" t="s">
        <v>633</v>
      </c>
    </row>
    <row r="82" spans="1:3">
      <c r="A82" s="3" t="s">
        <v>651</v>
      </c>
    </row>
    <row r="83" spans="1:3">
      <c r="A83" s="4" t="s">
        <v>652</v>
      </c>
      <c r="B83" s="5" t="n">
        <v>281</v>
      </c>
      <c r="C83" s="5" t="n">
        <v>259</v>
      </c>
    </row>
    <row r="84" spans="1:3">
      <c r="A84" s="4" t="s">
        <v>653</v>
      </c>
      <c r="B84" s="5" t="n">
        <v>72</v>
      </c>
      <c r="C84" s="5" t="n">
        <v>25</v>
      </c>
    </row>
    <row r="85" spans="1:3">
      <c r="A85" s="4" t="s">
        <v>654</v>
      </c>
      <c r="B85" s="5" t="n">
        <v>353</v>
      </c>
      <c r="C85" s="5" t="n">
        <v>284</v>
      </c>
    </row>
    <row r="86" spans="1:3">
      <c r="A86" s="3" t="s">
        <v>655</v>
      </c>
    </row>
    <row r="87" spans="1:3">
      <c r="A87" s="4" t="s">
        <v>652</v>
      </c>
      <c r="B87" s="5" t="n">
        <v>2</v>
      </c>
      <c r="C87" s="5" t="n">
        <v>3</v>
      </c>
    </row>
    <row r="88" spans="1:3">
      <c r="A88" s="4" t="s">
        <v>656</v>
      </c>
      <c r="B88" s="5" t="n">
        <v>2</v>
      </c>
      <c r="C88" s="5" t="n">
        <v>3</v>
      </c>
    </row>
    <row r="89" spans="1:3">
      <c r="A89" s="4" t="s">
        <v>634</v>
      </c>
    </row>
    <row r="90" spans="1:3">
      <c r="A90" s="3" t="s">
        <v>651</v>
      </c>
    </row>
    <row r="91" spans="1:3">
      <c r="A91" s="4" t="s">
        <v>652</v>
      </c>
      <c r="B91" s="5" t="n">
        <v>33</v>
      </c>
      <c r="C91" s="5" t="n">
        <v>208</v>
      </c>
    </row>
    <row r="92" spans="1:3">
      <c r="A92" s="4" t="s">
        <v>653</v>
      </c>
      <c r="B92" s="5" t="n">
        <v>89</v>
      </c>
      <c r="C92" s="5" t="n">
        <v>47</v>
      </c>
    </row>
    <row r="93" spans="1:3">
      <c r="A93" s="4" t="s">
        <v>654</v>
      </c>
      <c r="B93" s="5" t="n">
        <v>122</v>
      </c>
      <c r="C93" s="5" t="n">
        <v>255</v>
      </c>
    </row>
    <row r="94" spans="1:3">
      <c r="A94" s="3" t="s">
        <v>655</v>
      </c>
    </row>
    <row r="95" spans="1:3">
      <c r="A95" s="4" t="s">
        <v>652</v>
      </c>
      <c r="C95" s="5" t="n">
        <v>11</v>
      </c>
    </row>
    <row r="96" spans="1:3">
      <c r="A96" s="4" t="s">
        <v>653</v>
      </c>
      <c r="B96" s="5" t="n">
        <v>5</v>
      </c>
      <c r="C96" s="5" t="n">
        <v>8</v>
      </c>
    </row>
    <row r="97" spans="1:3">
      <c r="A97" s="4" t="s">
        <v>656</v>
      </c>
      <c r="B97" s="5" t="n">
        <v>5</v>
      </c>
      <c r="C97" s="5" t="n">
        <v>19</v>
      </c>
    </row>
    <row r="98" spans="1:3">
      <c r="A98" s="4" t="s">
        <v>635</v>
      </c>
    </row>
    <row r="99" spans="1:3">
      <c r="A99" s="3" t="s">
        <v>651</v>
      </c>
    </row>
    <row r="100" spans="1:3">
      <c r="A100" s="4" t="s">
        <v>652</v>
      </c>
      <c r="B100" s="5" t="n">
        <v>20</v>
      </c>
      <c r="C100" s="5" t="n">
        <v>75</v>
      </c>
    </row>
    <row r="101" spans="1:3">
      <c r="A101" s="4" t="s">
        <v>653</v>
      </c>
      <c r="B101" s="5" t="n">
        <v>124</v>
      </c>
      <c r="C101" s="5" t="n">
        <v>142</v>
      </c>
    </row>
    <row r="102" spans="1:3">
      <c r="A102" s="4" t="s">
        <v>654</v>
      </c>
      <c r="B102" s="5" t="n">
        <v>144</v>
      </c>
      <c r="C102" s="5" t="n">
        <v>217</v>
      </c>
    </row>
    <row r="103" spans="1:3">
      <c r="A103" s="3" t="s">
        <v>655</v>
      </c>
    </row>
    <row r="104" spans="1:3">
      <c r="A104" s="4" t="s">
        <v>652</v>
      </c>
      <c r="C104" s="5" t="n">
        <v>3</v>
      </c>
    </row>
    <row r="105" spans="1:3">
      <c r="A105" s="4" t="s">
        <v>653</v>
      </c>
      <c r="B105" s="5" t="n">
        <v>22</v>
      </c>
      <c r="C105" s="5" t="n">
        <v>44</v>
      </c>
    </row>
    <row r="106" spans="1:3">
      <c r="A106" s="4" t="s">
        <v>656</v>
      </c>
      <c r="B106" s="6" t="n">
        <v>22</v>
      </c>
      <c r="C106" s="6"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58</v>
      </c>
      <c r="C1" s="2" t="s">
        <v>649</v>
      </c>
      <c r="D1" s="2" t="s">
        <v>650</v>
      </c>
    </row>
    <row r="2" spans="1:4">
      <c r="A2" s="3" t="s">
        <v>659</v>
      </c>
    </row>
    <row r="3" spans="1:4">
      <c r="A3" s="4" t="s">
        <v>660</v>
      </c>
      <c r="C3" s="6" t="n">
        <v>5684</v>
      </c>
      <c r="D3" s="6" t="n">
        <v>16956</v>
      </c>
    </row>
    <row r="4" spans="1:4">
      <c r="A4" s="4" t="s">
        <v>661</v>
      </c>
      <c r="C4" s="5" t="n">
        <v>5820</v>
      </c>
      <c r="D4" s="5" t="n">
        <v>4048</v>
      </c>
    </row>
    <row r="5" spans="1:4">
      <c r="A5" s="4" t="s">
        <v>654</v>
      </c>
      <c r="C5" s="5" t="n">
        <v>11504</v>
      </c>
      <c r="D5" s="5" t="n">
        <v>21004</v>
      </c>
    </row>
    <row r="6" spans="1:4">
      <c r="A6" s="4" t="s">
        <v>662</v>
      </c>
      <c r="C6" s="5" t="n">
        <v>87</v>
      </c>
      <c r="D6" s="5" t="n">
        <v>623</v>
      </c>
    </row>
    <row r="7" spans="1:4">
      <c r="A7" s="4" t="s">
        <v>663</v>
      </c>
      <c r="C7" s="5" t="n">
        <v>358</v>
      </c>
      <c r="D7" s="5" t="n">
        <v>491</v>
      </c>
    </row>
    <row r="8" spans="1:4">
      <c r="A8" s="4" t="s">
        <v>656</v>
      </c>
      <c r="C8" s="6" t="n">
        <v>445</v>
      </c>
      <c r="D8" s="6" t="n">
        <v>1114</v>
      </c>
    </row>
    <row r="9" spans="1:4">
      <c r="A9" s="4" t="s">
        <v>664</v>
      </c>
      <c r="C9" s="5" t="n">
        <v>1095</v>
      </c>
      <c r="D9" s="5" t="n">
        <v>1692</v>
      </c>
    </row>
    <row r="10" spans="1:4">
      <c r="A10" s="4" t="s">
        <v>665</v>
      </c>
    </row>
    <row r="11" spans="1:4">
      <c r="A11" s="3" t="s">
        <v>659</v>
      </c>
    </row>
    <row r="12" spans="1:4">
      <c r="A12" s="4" t="s">
        <v>666</v>
      </c>
      <c r="C12" s="6" t="n">
        <v>156</v>
      </c>
      <c r="D12" s="6" t="n">
        <v>164</v>
      </c>
    </row>
    <row r="13" spans="1:4">
      <c r="A13" s="4" t="s">
        <v>667</v>
      </c>
      <c r="C13" s="5" t="n">
        <v>2</v>
      </c>
    </row>
    <row r="14" spans="1:4">
      <c r="A14" s="4" t="s">
        <v>660</v>
      </c>
      <c r="C14" s="5" t="n">
        <v>12</v>
      </c>
      <c r="D14" s="5" t="n">
        <v>1</v>
      </c>
    </row>
    <row r="15" spans="1:4">
      <c r="A15" s="4" t="s">
        <v>661</v>
      </c>
      <c r="C15" s="5" t="n">
        <v>209</v>
      </c>
      <c r="D15" s="5" t="n">
        <v>358</v>
      </c>
    </row>
    <row r="16" spans="1:4">
      <c r="A16" s="4" t="s">
        <v>654</v>
      </c>
      <c r="C16" s="5" t="n">
        <v>379</v>
      </c>
      <c r="D16" s="5" t="n">
        <v>523</v>
      </c>
    </row>
    <row r="17" spans="1:4">
      <c r="A17" s="4" t="s">
        <v>668</v>
      </c>
      <c r="C17" s="5" t="n">
        <v>57</v>
      </c>
      <c r="D17" s="5" t="n">
        <v>49</v>
      </c>
    </row>
    <row r="18" spans="1:4">
      <c r="A18" s="4" t="s">
        <v>669</v>
      </c>
      <c r="C18" s="5" t="n">
        <v>1</v>
      </c>
    </row>
    <row r="19" spans="1:4">
      <c r="A19" s="4" t="s">
        <v>662</v>
      </c>
      <c r="C19" s="5" t="n">
        <v>6</v>
      </c>
      <c r="D19" s="5" t="n">
        <v>1</v>
      </c>
    </row>
    <row r="20" spans="1:4">
      <c r="A20" s="4" t="s">
        <v>663</v>
      </c>
      <c r="C20" s="5" t="n">
        <v>77</v>
      </c>
      <c r="D20" s="5" t="n">
        <v>166</v>
      </c>
    </row>
    <row r="21" spans="1:4">
      <c r="A21" s="4" t="s">
        <v>656</v>
      </c>
      <c r="C21" s="5" t="n">
        <v>141</v>
      </c>
      <c r="D21" s="5" t="n">
        <v>216</v>
      </c>
    </row>
    <row r="22" spans="1:4">
      <c r="A22" s="4" t="s">
        <v>670</v>
      </c>
      <c r="C22" s="5" t="n">
        <v>1</v>
      </c>
      <c r="D22" s="5" t="n">
        <v>2</v>
      </c>
    </row>
    <row r="23" spans="1:4">
      <c r="A23" s="4" t="s">
        <v>671</v>
      </c>
      <c r="C23" s="5" t="n">
        <v>10</v>
      </c>
      <c r="D23" s="5" t="n">
        <v>10</v>
      </c>
    </row>
    <row r="24" spans="1:4">
      <c r="A24" s="4" t="s">
        <v>672</v>
      </c>
      <c r="C24" s="6" t="n">
        <v>11</v>
      </c>
      <c r="D24" s="6" t="n">
        <v>12</v>
      </c>
    </row>
    <row r="25" spans="1:4">
      <c r="A25" s="4" t="s">
        <v>673</v>
      </c>
      <c r="B25" s="4" t="s">
        <v>56</v>
      </c>
      <c r="C25" s="5" t="n">
        <v>26</v>
      </c>
      <c r="D25" s="5" t="n">
        <v>19</v>
      </c>
    </row>
    <row r="26" spans="1:4">
      <c r="A26" s="4" t="s">
        <v>674</v>
      </c>
      <c r="B26" s="4" t="s">
        <v>56</v>
      </c>
      <c r="C26" s="5" t="n">
        <v>4</v>
      </c>
    </row>
    <row r="27" spans="1:4">
      <c r="A27" s="4" t="s">
        <v>675</v>
      </c>
      <c r="B27" s="4" t="s">
        <v>56</v>
      </c>
      <c r="C27" s="5" t="n">
        <v>7</v>
      </c>
      <c r="D27" s="5" t="n">
        <v>2</v>
      </c>
    </row>
    <row r="28" spans="1:4">
      <c r="A28" s="4" t="s">
        <v>676</v>
      </c>
      <c r="B28" s="4" t="s">
        <v>56</v>
      </c>
      <c r="C28" s="5" t="n">
        <v>49</v>
      </c>
      <c r="D28" s="5" t="n">
        <v>62</v>
      </c>
    </row>
    <row r="29" spans="1:4">
      <c r="A29" s="4" t="s">
        <v>664</v>
      </c>
      <c r="B29" s="4" t="s">
        <v>56</v>
      </c>
      <c r="C29" s="5" t="n">
        <v>86</v>
      </c>
      <c r="D29" s="5" t="n">
        <v>83</v>
      </c>
    </row>
    <row r="30" spans="1:4"/>
    <row r="31" spans="1:4">
      <c r="A31" s="4" t="s">
        <v>56</v>
      </c>
      <c r="B31" s="4" t="s">
        <v>677</v>
      </c>
    </row>
  </sheetData>
  <mergeCells count="3">
    <mergeCell ref="A1:B1"/>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29</v>
      </c>
      <c r="D2" s="2" t="s">
        <v>81</v>
      </c>
    </row>
    <row r="3" spans="1:4">
      <c r="A3" s="3" t="s">
        <v>177</v>
      </c>
    </row>
    <row r="4" spans="1:4">
      <c r="A4" s="4" t="s">
        <v>679</v>
      </c>
      <c r="B4" s="6" t="n">
        <v>411</v>
      </c>
      <c r="C4" s="6" t="n">
        <v>363</v>
      </c>
      <c r="D4" s="6" t="n">
        <v>360</v>
      </c>
    </row>
    <row r="5" spans="1:4">
      <c r="A5" s="3" t="s">
        <v>680</v>
      </c>
    </row>
    <row r="6" spans="1:4">
      <c r="A6" s="4" t="s">
        <v>681</v>
      </c>
      <c r="B6" s="5" t="n">
        <v>13</v>
      </c>
      <c r="C6" s="5" t="n">
        <v>83</v>
      </c>
      <c r="D6" s="5" t="n">
        <v>19</v>
      </c>
    </row>
    <row r="7" spans="1:4">
      <c r="A7" s="4" t="s">
        <v>682</v>
      </c>
      <c r="B7" s="5" t="n">
        <v>7</v>
      </c>
      <c r="C7" s="5" t="n">
        <v>16</v>
      </c>
      <c r="D7" s="5" t="n">
        <v>15</v>
      </c>
    </row>
    <row r="8" spans="1:4">
      <c r="A8" s="3" t="s">
        <v>683</v>
      </c>
    </row>
    <row r="9" spans="1:4">
      <c r="A9" s="4" t="s">
        <v>684</v>
      </c>
      <c r="B9" s="5" t="n">
        <v>-73</v>
      </c>
      <c r="C9" s="5" t="n">
        <v>-51</v>
      </c>
      <c r="D9" s="5" t="n">
        <v>-31</v>
      </c>
    </row>
    <row r="10" spans="1:4">
      <c r="A10" s="4" t="s">
        <v>685</v>
      </c>
      <c r="B10" s="6" t="n">
        <v>358</v>
      </c>
      <c r="C10" s="6" t="n">
        <v>411</v>
      </c>
      <c r="D10" s="6" t="n">
        <v>3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29</v>
      </c>
      <c r="D2" s="2" t="s">
        <v>81</v>
      </c>
      <c r="E2" s="2" t="s">
        <v>687</v>
      </c>
    </row>
    <row r="3" spans="1:5">
      <c r="A3" s="3" t="s">
        <v>688</v>
      </c>
    </row>
    <row r="4" spans="1:5">
      <c r="A4" s="4" t="s">
        <v>689</v>
      </c>
      <c r="B4" s="6" t="n">
        <v>459</v>
      </c>
      <c r="C4" s="6" t="n">
        <v>633</v>
      </c>
    </row>
    <row r="5" spans="1:5">
      <c r="A5" s="4" t="s">
        <v>690</v>
      </c>
      <c r="B5" s="5" t="n">
        <v>61</v>
      </c>
      <c r="C5" s="5" t="n">
        <v>27</v>
      </c>
    </row>
    <row r="6" spans="1:5">
      <c r="A6" s="4" t="s">
        <v>641</v>
      </c>
      <c r="B6" s="5" t="n">
        <v>520</v>
      </c>
      <c r="C6" s="5" t="n">
        <v>660</v>
      </c>
    </row>
    <row r="7" spans="1:5">
      <c r="A7" s="4" t="s">
        <v>691</v>
      </c>
      <c r="B7" s="5" t="n">
        <v>358</v>
      </c>
      <c r="C7" s="5" t="n">
        <v>411</v>
      </c>
      <c r="D7" s="6" t="n">
        <v>363</v>
      </c>
      <c r="E7" s="6" t="n">
        <v>360</v>
      </c>
    </row>
    <row r="8" spans="1:5">
      <c r="A8" s="4" t="s">
        <v>603</v>
      </c>
    </row>
    <row r="9" spans="1:5">
      <c r="A9" s="3" t="s">
        <v>688</v>
      </c>
    </row>
    <row r="10" spans="1:5">
      <c r="A10" s="4" t="s">
        <v>689</v>
      </c>
      <c r="B10" s="5" t="n">
        <v>17</v>
      </c>
      <c r="C10" s="5" t="n">
        <v>80</v>
      </c>
    </row>
    <row r="11" spans="1:5">
      <c r="A11" s="4" t="s">
        <v>690</v>
      </c>
      <c r="B11" s="5" t="n">
        <v>7</v>
      </c>
      <c r="C11" s="5" t="n">
        <v>5</v>
      </c>
    </row>
    <row r="12" spans="1:5">
      <c r="A12" s="4" t="s">
        <v>641</v>
      </c>
      <c r="B12" s="5" t="n">
        <v>24</v>
      </c>
      <c r="C12" s="5" t="n">
        <v>85</v>
      </c>
    </row>
    <row r="13" spans="1:5">
      <c r="A13" s="4" t="s">
        <v>691</v>
      </c>
      <c r="B13" s="5" t="n">
        <v>31</v>
      </c>
      <c r="C13" s="5" t="n">
        <v>77</v>
      </c>
    </row>
    <row r="14" spans="1:5">
      <c r="A14" s="4" t="s">
        <v>609</v>
      </c>
    </row>
    <row r="15" spans="1:5">
      <c r="A15" s="3" t="s">
        <v>688</v>
      </c>
    </row>
    <row r="16" spans="1:5">
      <c r="A16" s="4" t="s">
        <v>689</v>
      </c>
      <c r="B16" s="5" t="n">
        <v>173</v>
      </c>
      <c r="C16" s="5" t="n">
        <v>201</v>
      </c>
    </row>
    <row r="17" spans="1:5">
      <c r="A17" s="4" t="s">
        <v>690</v>
      </c>
      <c r="B17" s="5" t="n">
        <v>26</v>
      </c>
      <c r="C17" s="5" t="n">
        <v>12</v>
      </c>
    </row>
    <row r="18" spans="1:5">
      <c r="A18" s="4" t="s">
        <v>641</v>
      </c>
      <c r="B18" s="5" t="n">
        <v>199</v>
      </c>
      <c r="C18" s="5" t="n">
        <v>213</v>
      </c>
    </row>
    <row r="19" spans="1:5">
      <c r="A19" s="4" t="s">
        <v>691</v>
      </c>
      <c r="B19" s="5" t="n">
        <v>102</v>
      </c>
      <c r="C19" s="5" t="n">
        <v>106</v>
      </c>
    </row>
    <row r="20" spans="1:5">
      <c r="A20" s="4" t="s">
        <v>692</v>
      </c>
    </row>
    <row r="21" spans="1:5">
      <c r="A21" s="3" t="s">
        <v>688</v>
      </c>
    </row>
    <row r="22" spans="1:5">
      <c r="A22" s="4" t="s">
        <v>689</v>
      </c>
      <c r="B22" s="5" t="n">
        <v>245</v>
      </c>
      <c r="C22" s="5" t="n">
        <v>310</v>
      </c>
    </row>
    <row r="23" spans="1:5">
      <c r="A23" s="4" t="s">
        <v>690</v>
      </c>
      <c r="B23" s="5" t="n">
        <v>21</v>
      </c>
      <c r="C23" s="5" t="n">
        <v>6</v>
      </c>
    </row>
    <row r="24" spans="1:5">
      <c r="A24" s="4" t="s">
        <v>641</v>
      </c>
      <c r="B24" s="5" t="n">
        <v>266</v>
      </c>
      <c r="C24" s="5" t="n">
        <v>316</v>
      </c>
    </row>
    <row r="25" spans="1:5">
      <c r="A25" s="4" t="s">
        <v>691</v>
      </c>
      <c r="B25" s="5" t="n">
        <v>178</v>
      </c>
      <c r="C25" s="5" t="n">
        <v>183</v>
      </c>
    </row>
    <row r="26" spans="1:5">
      <c r="A26" s="4" t="s">
        <v>693</v>
      </c>
    </row>
    <row r="27" spans="1:5">
      <c r="A27" s="3" t="s">
        <v>688</v>
      </c>
    </row>
    <row r="28" spans="1:5">
      <c r="A28" s="4" t="s">
        <v>689</v>
      </c>
      <c r="B28" s="5" t="n">
        <v>13</v>
      </c>
      <c r="C28" s="5" t="n">
        <v>29</v>
      </c>
    </row>
    <row r="29" spans="1:5">
      <c r="A29" s="4" t="s">
        <v>690</v>
      </c>
      <c r="B29" s="5" t="n">
        <v>2</v>
      </c>
      <c r="C29" s="5" t="n">
        <v>1</v>
      </c>
    </row>
    <row r="30" spans="1:5">
      <c r="A30" s="4" t="s">
        <v>641</v>
      </c>
      <c r="B30" s="5" t="n">
        <v>15</v>
      </c>
      <c r="C30" s="5" t="n">
        <v>30</v>
      </c>
    </row>
    <row r="31" spans="1:5">
      <c r="A31" s="4" t="s">
        <v>691</v>
      </c>
      <c r="B31" s="5" t="n">
        <v>39</v>
      </c>
      <c r="C31" s="5" t="n">
        <v>37</v>
      </c>
    </row>
    <row r="32" spans="1:5">
      <c r="A32" s="4" t="s">
        <v>694</v>
      </c>
    </row>
    <row r="33" spans="1:5">
      <c r="A33" s="3" t="s">
        <v>688</v>
      </c>
    </row>
    <row r="34" spans="1:5">
      <c r="A34" s="4" t="s">
        <v>689</v>
      </c>
      <c r="B34" s="5" t="n">
        <v>11</v>
      </c>
      <c r="C34" s="5" t="n">
        <v>11</v>
      </c>
    </row>
    <row r="35" spans="1:5">
      <c r="A35" s="4" t="s">
        <v>690</v>
      </c>
      <c r="B35" s="5" t="n">
        <v>5</v>
      </c>
      <c r="C35" s="5" t="n">
        <v>3</v>
      </c>
    </row>
    <row r="36" spans="1:5">
      <c r="A36" s="4" t="s">
        <v>641</v>
      </c>
      <c r="B36" s="5" t="n">
        <v>16</v>
      </c>
      <c r="C36" s="5" t="n">
        <v>14</v>
      </c>
    </row>
    <row r="37" spans="1:5">
      <c r="A37" s="4" t="s">
        <v>691</v>
      </c>
      <c r="B37" s="5" t="n">
        <v>5</v>
      </c>
      <c r="C37" s="5" t="n">
        <v>5</v>
      </c>
    </row>
    <row r="38" spans="1:5">
      <c r="A38" s="4" t="s">
        <v>695</v>
      </c>
    </row>
    <row r="39" spans="1:5">
      <c r="A39" s="3" t="s">
        <v>688</v>
      </c>
    </row>
    <row r="40" spans="1:5">
      <c r="A40" s="4" t="s">
        <v>689</v>
      </c>
      <c r="C40" s="5" t="n">
        <v>2</v>
      </c>
    </row>
    <row r="41" spans="1:5">
      <c r="A41" s="4" t="s">
        <v>641</v>
      </c>
      <c r="C41" s="5" t="n">
        <v>2</v>
      </c>
    </row>
    <row r="42" spans="1:5">
      <c r="A42" s="4" t="s">
        <v>691</v>
      </c>
      <c r="B42" s="6" t="n">
        <v>3</v>
      </c>
      <c r="C42"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3" t="s">
        <v>697</v>
      </c>
    </row>
    <row r="3" spans="1:3">
      <c r="A3" s="4" t="s">
        <v>34</v>
      </c>
      <c r="B3" s="6" t="n">
        <v>1533</v>
      </c>
      <c r="C3" s="6" t="n">
        <v>1624</v>
      </c>
    </row>
    <row r="4" spans="1:3">
      <c r="A4" s="4" t="s">
        <v>627</v>
      </c>
    </row>
    <row r="5" spans="1:3">
      <c r="A5" s="3" t="s">
        <v>697</v>
      </c>
    </row>
    <row r="6" spans="1:3">
      <c r="A6" s="4" t="s">
        <v>34</v>
      </c>
      <c r="B6" s="5" t="n">
        <v>1250</v>
      </c>
      <c r="C6" s="5" t="n">
        <v>1275</v>
      </c>
    </row>
    <row r="7" spans="1:3">
      <c r="A7" s="4" t="s">
        <v>628</v>
      </c>
    </row>
    <row r="8" spans="1:3">
      <c r="A8" s="3" t="s">
        <v>697</v>
      </c>
    </row>
    <row r="9" spans="1:3">
      <c r="A9" s="4" t="s">
        <v>34</v>
      </c>
      <c r="B9" s="5" t="n">
        <v>15</v>
      </c>
      <c r="C9" s="5" t="n">
        <v>19</v>
      </c>
    </row>
    <row r="10" spans="1:3">
      <c r="A10" s="4" t="s">
        <v>629</v>
      </c>
    </row>
    <row r="11" spans="1:3">
      <c r="A11" s="3" t="s">
        <v>697</v>
      </c>
    </row>
    <row r="12" spans="1:3">
      <c r="A12" s="4" t="s">
        <v>34</v>
      </c>
      <c r="B12" s="5" t="n">
        <v>115</v>
      </c>
      <c r="C12" s="5" t="n">
        <v>164</v>
      </c>
    </row>
    <row r="13" spans="1:3">
      <c r="A13" s="4" t="s">
        <v>630</v>
      </c>
    </row>
    <row r="14" spans="1:3">
      <c r="A14" s="3" t="s">
        <v>697</v>
      </c>
    </row>
    <row r="15" spans="1:3">
      <c r="A15" s="4" t="s">
        <v>34</v>
      </c>
      <c r="B15" s="5" t="n">
        <v>23</v>
      </c>
      <c r="C15" s="5" t="n">
        <v>23</v>
      </c>
    </row>
    <row r="16" spans="1:3">
      <c r="A16" s="4" t="s">
        <v>631</v>
      </c>
    </row>
    <row r="17" spans="1:3">
      <c r="A17" s="3" t="s">
        <v>697</v>
      </c>
    </row>
    <row r="18" spans="1:3">
      <c r="A18" s="4" t="s">
        <v>34</v>
      </c>
      <c r="B18" s="5" t="n">
        <v>85</v>
      </c>
      <c r="C18" s="5" t="n">
        <v>95</v>
      </c>
    </row>
    <row r="19" spans="1:3">
      <c r="A19" s="4" t="s">
        <v>632</v>
      </c>
    </row>
    <row r="20" spans="1:3">
      <c r="A20" s="3" t="s">
        <v>697</v>
      </c>
    </row>
    <row r="21" spans="1:3">
      <c r="A21" s="4" t="s">
        <v>34</v>
      </c>
      <c r="B21" s="5" t="n">
        <v>2</v>
      </c>
      <c r="C21" s="5" t="n">
        <v>2</v>
      </c>
    </row>
    <row r="22" spans="1:3">
      <c r="A22" s="4" t="s">
        <v>633</v>
      </c>
    </row>
    <row r="23" spans="1:3">
      <c r="A23" s="3" t="s">
        <v>697</v>
      </c>
    </row>
    <row r="24" spans="1:3">
      <c r="A24" s="4" t="s">
        <v>34</v>
      </c>
      <c r="B24" s="5" t="n">
        <v>3</v>
      </c>
      <c r="C24" s="5" t="n">
        <v>6</v>
      </c>
    </row>
    <row r="25" spans="1:3">
      <c r="A25" s="4" t="s">
        <v>634</v>
      </c>
    </row>
    <row r="26" spans="1:3">
      <c r="A26" s="3" t="s">
        <v>697</v>
      </c>
    </row>
    <row r="27" spans="1:3">
      <c r="A27" s="4" t="s">
        <v>34</v>
      </c>
      <c r="B27" s="5" t="n">
        <v>17</v>
      </c>
      <c r="C27" s="5" t="n">
        <v>17</v>
      </c>
    </row>
    <row r="28" spans="1:3">
      <c r="A28" s="4" t="s">
        <v>635</v>
      </c>
    </row>
    <row r="29" spans="1:3">
      <c r="A29" s="3" t="s">
        <v>697</v>
      </c>
    </row>
    <row r="30" spans="1:3">
      <c r="A30" s="4" t="s">
        <v>34</v>
      </c>
      <c r="B30" s="6" t="n">
        <v>23</v>
      </c>
      <c r="C30" s="6"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29</v>
      </c>
      <c r="D1" s="2" t="s">
        <v>81</v>
      </c>
      <c r="E1" s="2" t="s">
        <v>687</v>
      </c>
    </row>
    <row r="2" spans="1:5">
      <c r="A2" s="3" t="s">
        <v>699</v>
      </c>
    </row>
    <row r="3" spans="1:5">
      <c r="A3" s="4" t="s">
        <v>700</v>
      </c>
      <c r="B3" s="6" t="n">
        <v>10662</v>
      </c>
      <c r="C3" s="6" t="n">
        <v>9762</v>
      </c>
    </row>
    <row r="4" spans="1:5">
      <c r="A4" s="4" t="s">
        <v>701</v>
      </c>
      <c r="B4" s="5" t="n">
        <v>3</v>
      </c>
    </row>
    <row r="5" spans="1:5">
      <c r="A5" s="4" t="s">
        <v>702</v>
      </c>
      <c r="B5" s="5" t="n">
        <v>-3</v>
      </c>
      <c r="C5" s="5" t="n">
        <v>-2</v>
      </c>
      <c r="D5" s="6" t="n">
        <v>-2</v>
      </c>
      <c r="E5" s="6" t="n">
        <v>-3</v>
      </c>
    </row>
    <row r="6" spans="1:5">
      <c r="A6" s="4" t="s">
        <v>703</v>
      </c>
      <c r="C6" s="5" t="n">
        <v>1</v>
      </c>
    </row>
    <row r="7" spans="1:5">
      <c r="A7" s="4" t="s">
        <v>704</v>
      </c>
      <c r="B7" s="6" t="n">
        <v>10662</v>
      </c>
      <c r="C7" s="6" t="n">
        <v>9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s>
  <sheetData>
    <row r="1" spans="1:5">
      <c r="A1" s="1" t="s">
        <v>705</v>
      </c>
      <c r="B1" s="2" t="s">
        <v>496</v>
      </c>
      <c r="C1" s="2" t="s">
        <v>566</v>
      </c>
      <c r="D1" s="2" t="s">
        <v>498</v>
      </c>
      <c r="E1" s="2" t="s">
        <v>706</v>
      </c>
    </row>
    <row r="2" spans="1:5">
      <c r="A2" s="3" t="s">
        <v>707</v>
      </c>
    </row>
    <row r="3" spans="1:5">
      <c r="A3" s="4" t="s">
        <v>708</v>
      </c>
      <c r="B3" s="5" t="n">
        <v>3</v>
      </c>
      <c r="C3" s="5" t="n">
        <v>2</v>
      </c>
    </row>
    <row r="4" spans="1:5">
      <c r="A4" s="4" t="s">
        <v>709</v>
      </c>
      <c r="B4" s="6" t="n">
        <v>11</v>
      </c>
      <c r="C4" s="6" t="n">
        <v>7</v>
      </c>
    </row>
    <row r="5" spans="1:5">
      <c r="A5" s="4" t="s">
        <v>702</v>
      </c>
      <c r="B5" s="5" t="n">
        <v>-3</v>
      </c>
      <c r="C5" s="5" t="n">
        <v>-2</v>
      </c>
      <c r="D5" s="6" t="n">
        <v>-2</v>
      </c>
      <c r="E5" s="6" t="n">
        <v>-3</v>
      </c>
    </row>
    <row r="6" spans="1:5">
      <c r="A6" s="4" t="s">
        <v>710</v>
      </c>
      <c r="B6" s="6" t="n">
        <v>8</v>
      </c>
      <c r="C6"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29</v>
      </c>
      <c r="D2" s="2" t="s">
        <v>81</v>
      </c>
    </row>
    <row r="3" spans="1:4">
      <c r="A3" s="3" t="s">
        <v>712</v>
      </c>
    </row>
    <row r="4" spans="1:4">
      <c r="A4" s="4" t="s">
        <v>679</v>
      </c>
      <c r="B4" s="6" t="n">
        <v>2</v>
      </c>
      <c r="C4" s="6" t="n">
        <v>2</v>
      </c>
      <c r="D4" s="6" t="n">
        <v>3</v>
      </c>
    </row>
    <row r="5" spans="1:4">
      <c r="A5" s="4" t="s">
        <v>713</v>
      </c>
      <c r="B5" s="5" t="n">
        <v>1</v>
      </c>
      <c r="C5" s="4" t="s">
        <v>65</v>
      </c>
      <c r="D5" s="4" t="s">
        <v>65</v>
      </c>
    </row>
    <row r="6" spans="1:4">
      <c r="A6" s="4" t="s">
        <v>714</v>
      </c>
      <c r="B6" s="4" t="s">
        <v>65</v>
      </c>
      <c r="C6" s="4" t="s">
        <v>65</v>
      </c>
      <c r="D6" s="5" t="n">
        <v>-1</v>
      </c>
    </row>
    <row r="7" spans="1:4">
      <c r="A7" s="4" t="s">
        <v>685</v>
      </c>
      <c r="B7" s="6" t="n">
        <v>3</v>
      </c>
      <c r="C7" s="6" t="n">
        <v>2</v>
      </c>
      <c r="D7"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29</v>
      </c>
      <c r="D2" s="2" t="s">
        <v>81</v>
      </c>
    </row>
    <row r="3" spans="1:4">
      <c r="A3" s="3" t="s">
        <v>707</v>
      </c>
    </row>
    <row r="4" spans="1:4">
      <c r="A4" s="4" t="s">
        <v>716</v>
      </c>
      <c r="B4" s="6" t="n">
        <v>6</v>
      </c>
      <c r="C4" s="6" t="n">
        <v>6</v>
      </c>
      <c r="D4" s="6" t="n">
        <v>17</v>
      </c>
    </row>
    <row r="5" spans="1:4">
      <c r="A5" s="4" t="s">
        <v>717</v>
      </c>
      <c r="D5" s="5" t="n">
        <v>1</v>
      </c>
    </row>
    <row r="6" spans="1:4">
      <c r="A6" s="4" t="s">
        <v>718</v>
      </c>
      <c r="D6"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9</v>
      </c>
      <c r="B1" s="2" t="s">
        <v>720</v>
      </c>
      <c r="C1" s="2" t="s">
        <v>497</v>
      </c>
    </row>
    <row r="2" spans="1:3">
      <c r="A2" s="3" t="s">
        <v>721</v>
      </c>
    </row>
    <row r="3" spans="1:3">
      <c r="A3" s="4" t="s">
        <v>722</v>
      </c>
      <c r="B3" s="6" t="n">
        <v>10662</v>
      </c>
      <c r="C3" s="6" t="n">
        <v>9761</v>
      </c>
    </row>
    <row r="4" spans="1:3">
      <c r="A4" s="4" t="s">
        <v>723</v>
      </c>
      <c r="B4" s="4" t="s">
        <v>615</v>
      </c>
      <c r="C4" s="4" t="s">
        <v>615</v>
      </c>
    </row>
    <row r="5" spans="1:3">
      <c r="A5" s="4" t="s">
        <v>724</v>
      </c>
    </row>
    <row r="6" spans="1:3">
      <c r="A6" s="3" t="s">
        <v>721</v>
      </c>
    </row>
    <row r="7" spans="1:3">
      <c r="A7" s="4" t="s">
        <v>722</v>
      </c>
      <c r="B7" s="6" t="n">
        <v>9563</v>
      </c>
      <c r="C7" s="6" t="n">
        <v>8604</v>
      </c>
    </row>
    <row r="8" spans="1:3">
      <c r="A8" s="4" t="s">
        <v>723</v>
      </c>
      <c r="B8" s="4" t="s">
        <v>725</v>
      </c>
      <c r="C8" s="4" t="s">
        <v>726</v>
      </c>
    </row>
    <row r="9" spans="1:3">
      <c r="A9" s="4" t="s">
        <v>727</v>
      </c>
      <c r="B9" s="7" t="n">
        <v>2.27</v>
      </c>
      <c r="C9" s="7" t="n">
        <v>2.16</v>
      </c>
    </row>
    <row r="10" spans="1:3">
      <c r="A10" s="4" t="s">
        <v>728</v>
      </c>
    </row>
    <row r="11" spans="1:3">
      <c r="A11" s="3" t="s">
        <v>721</v>
      </c>
    </row>
    <row r="12" spans="1:3">
      <c r="A12" s="4" t="s">
        <v>722</v>
      </c>
      <c r="B12" s="6" t="n">
        <v>1000</v>
      </c>
      <c r="C12" s="6" t="n">
        <v>1009</v>
      </c>
    </row>
    <row r="13" spans="1:3">
      <c r="A13" s="4" t="s">
        <v>723</v>
      </c>
      <c r="B13" s="4" t="s">
        <v>729</v>
      </c>
      <c r="C13" s="4" t="s">
        <v>730</v>
      </c>
    </row>
    <row r="14" spans="1:3">
      <c r="A14" s="4" t="s">
        <v>727</v>
      </c>
      <c r="B14" s="7" t="n">
        <v>1.94</v>
      </c>
      <c r="C14" s="7" t="n">
        <v>1.87</v>
      </c>
    </row>
    <row r="15" spans="1:3">
      <c r="A15" s="4" t="s">
        <v>731</v>
      </c>
    </row>
    <row r="16" spans="1:3">
      <c r="A16" s="3" t="s">
        <v>721</v>
      </c>
    </row>
    <row r="17" spans="1:3">
      <c r="A17" s="4" t="s">
        <v>722</v>
      </c>
      <c r="B17" s="6" t="n">
        <v>91</v>
      </c>
      <c r="C17" s="6" t="n">
        <v>143</v>
      </c>
    </row>
    <row r="18" spans="1:3">
      <c r="A18" s="4" t="s">
        <v>723</v>
      </c>
      <c r="B18" s="4" t="s">
        <v>732</v>
      </c>
      <c r="C18" s="4" t="s">
        <v>733</v>
      </c>
    </row>
    <row r="19" spans="1:3">
      <c r="A19" s="4" t="s">
        <v>727</v>
      </c>
      <c r="B19" s="7" t="n">
        <v>0.97</v>
      </c>
      <c r="C19" s="7" t="n">
        <v>0.86</v>
      </c>
    </row>
    <row r="20" spans="1:3">
      <c r="A20" s="4" t="s">
        <v>734</v>
      </c>
    </row>
    <row r="21" spans="1:3">
      <c r="A21" s="3" t="s">
        <v>721</v>
      </c>
    </row>
    <row r="22" spans="1:3">
      <c r="A22" s="4" t="s">
        <v>722</v>
      </c>
      <c r="B22" s="6" t="n">
        <v>8</v>
      </c>
      <c r="C22" s="6" t="n">
        <v>5</v>
      </c>
    </row>
    <row r="23" spans="1:3">
      <c r="A23" s="4" t="s">
        <v>723</v>
      </c>
      <c r="B23" s="4" t="s">
        <v>735</v>
      </c>
      <c r="C23" s="4" t="s">
        <v>735</v>
      </c>
    </row>
    <row r="24" spans="1:3">
      <c r="A24" s="4" t="s">
        <v>727</v>
      </c>
      <c r="B24" s="7" t="n">
        <v>0.82</v>
      </c>
      <c r="C24" s="7" t="n">
        <v>1.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6</v>
      </c>
      <c r="B1" s="2" t="s">
        <v>1</v>
      </c>
    </row>
    <row r="2" spans="1:4">
      <c r="B2" s="2" t="s">
        <v>2</v>
      </c>
      <c r="C2" s="2" t="s">
        <v>29</v>
      </c>
      <c r="D2" s="2" t="s">
        <v>81</v>
      </c>
    </row>
    <row r="3" spans="1:4">
      <c r="A3" s="3" t="s">
        <v>737</v>
      </c>
    </row>
    <row r="4" spans="1:4">
      <c r="A4" s="4" t="s">
        <v>738</v>
      </c>
      <c r="B4" s="6" t="n">
        <v>5041</v>
      </c>
      <c r="C4" s="6" t="n">
        <v>4888</v>
      </c>
      <c r="D4" s="6" t="n">
        <v>4828</v>
      </c>
    </row>
    <row r="5" spans="1:4">
      <c r="A5" s="4" t="s">
        <v>739</v>
      </c>
      <c r="B5" s="5" t="n">
        <v>-281</v>
      </c>
      <c r="C5" s="5" t="n">
        <v>-257</v>
      </c>
      <c r="D5" s="5" t="n">
        <v>-217</v>
      </c>
    </row>
    <row r="6" spans="1:4">
      <c r="A6" s="4" t="s">
        <v>85</v>
      </c>
      <c r="B6" s="5" t="n">
        <v>4760</v>
      </c>
      <c r="C6" s="5" t="n">
        <v>4631</v>
      </c>
      <c r="D6" s="5" t="n">
        <v>4611</v>
      </c>
    </row>
    <row r="7" spans="1:4">
      <c r="A7" s="4" t="s">
        <v>740</v>
      </c>
    </row>
    <row r="8" spans="1:4">
      <c r="A8" s="3" t="s">
        <v>737</v>
      </c>
    </row>
    <row r="9" spans="1:4">
      <c r="A9" s="4" t="s">
        <v>738</v>
      </c>
      <c r="B9" s="5" t="n">
        <v>4048</v>
      </c>
      <c r="C9" s="5" t="n">
        <v>4019</v>
      </c>
      <c r="D9" s="5" t="n">
        <v>3981</v>
      </c>
    </row>
    <row r="10" spans="1:4">
      <c r="A10" s="4" t="s">
        <v>741</v>
      </c>
    </row>
    <row r="11" spans="1:4">
      <c r="A11" s="3" t="s">
        <v>737</v>
      </c>
    </row>
    <row r="12" spans="1:4">
      <c r="A12" s="4" t="s">
        <v>738</v>
      </c>
      <c r="B12" s="5" t="n">
        <v>12</v>
      </c>
      <c r="C12" s="5" t="n">
        <v>11</v>
      </c>
      <c r="D12" s="5" t="n">
        <v>9</v>
      </c>
    </row>
    <row r="13" spans="1:4">
      <c r="A13" s="4" t="s">
        <v>34</v>
      </c>
    </row>
    <row r="14" spans="1:4">
      <c r="A14" s="3" t="s">
        <v>737</v>
      </c>
    </row>
    <row r="15" spans="1:4">
      <c r="A15" s="4" t="s">
        <v>738</v>
      </c>
      <c r="B15" s="5" t="n">
        <v>88</v>
      </c>
      <c r="C15" s="5" t="n">
        <v>94</v>
      </c>
      <c r="D15" s="5" t="n">
        <v>102</v>
      </c>
    </row>
    <row r="16" spans="1:4">
      <c r="A16" s="4" t="s">
        <v>742</v>
      </c>
    </row>
    <row r="17" spans="1:4">
      <c r="A17" s="3" t="s">
        <v>737</v>
      </c>
    </row>
    <row r="18" spans="1:4">
      <c r="A18" s="4" t="s">
        <v>738</v>
      </c>
      <c r="B18" s="5" t="n">
        <v>433</v>
      </c>
      <c r="C18" s="5" t="n">
        <v>413</v>
      </c>
      <c r="D18" s="5" t="n">
        <v>385</v>
      </c>
    </row>
    <row r="19" spans="1:4">
      <c r="A19" s="4" t="s">
        <v>743</v>
      </c>
    </row>
    <row r="20" spans="1:4">
      <c r="A20" s="3" t="s">
        <v>737</v>
      </c>
    </row>
    <row r="21" spans="1:4">
      <c r="A21" s="4" t="s">
        <v>738</v>
      </c>
      <c r="B21" s="5" t="n">
        <v>1</v>
      </c>
      <c r="C21" s="5" t="n">
        <v>1</v>
      </c>
      <c r="D21" s="5" t="n">
        <v>1</v>
      </c>
    </row>
    <row r="22" spans="1:4">
      <c r="A22" s="4" t="s">
        <v>744</v>
      </c>
    </row>
    <row r="23" spans="1:4">
      <c r="A23" s="3" t="s">
        <v>737</v>
      </c>
    </row>
    <row r="24" spans="1:4">
      <c r="A24" s="4" t="s">
        <v>738</v>
      </c>
      <c r="B24" s="5" t="n">
        <v>134</v>
      </c>
      <c r="C24" s="5" t="n">
        <v>139</v>
      </c>
      <c r="D24" s="5" t="n">
        <v>150</v>
      </c>
    </row>
    <row r="25" spans="1:4">
      <c r="A25" s="4" t="s">
        <v>745</v>
      </c>
    </row>
    <row r="26" spans="1:4">
      <c r="A26" s="3" t="s">
        <v>737</v>
      </c>
    </row>
    <row r="27" spans="1:4">
      <c r="A27" s="4" t="s">
        <v>738</v>
      </c>
      <c r="B27" s="5" t="n">
        <v>11</v>
      </c>
      <c r="C27" s="5" t="n">
        <v>12</v>
      </c>
      <c r="D27" s="5" t="n">
        <v>3</v>
      </c>
    </row>
    <row r="28" spans="1:4">
      <c r="A28" s="4" t="s">
        <v>746</v>
      </c>
    </row>
    <row r="29" spans="1:4">
      <c r="A29" s="3" t="s">
        <v>737</v>
      </c>
    </row>
    <row r="30" spans="1:4">
      <c r="A30" s="4" t="s">
        <v>738</v>
      </c>
      <c r="B30" s="5" t="n">
        <v>138</v>
      </c>
      <c r="C30" s="5" t="n">
        <v>115</v>
      </c>
      <c r="D30" s="5" t="n">
        <v>98</v>
      </c>
    </row>
    <row r="31" spans="1:4">
      <c r="A31" s="4" t="s">
        <v>747</v>
      </c>
    </row>
    <row r="32" spans="1:4">
      <c r="A32" s="3" t="s">
        <v>737</v>
      </c>
    </row>
    <row r="33" spans="1:4">
      <c r="A33" s="4" t="s">
        <v>738</v>
      </c>
      <c r="B33" s="5" t="n">
        <v>165</v>
      </c>
      <c r="C33" s="5" t="n">
        <v>75</v>
      </c>
      <c r="D33" s="5" t="n">
        <v>88</v>
      </c>
    </row>
    <row r="34" spans="1:4">
      <c r="A34" s="4" t="s">
        <v>748</v>
      </c>
    </row>
    <row r="35" spans="1:4">
      <c r="A35" s="3" t="s">
        <v>737</v>
      </c>
    </row>
    <row r="36" spans="1:4">
      <c r="A36" s="4" t="s">
        <v>738</v>
      </c>
      <c r="B36" s="5" t="n">
        <v>6</v>
      </c>
      <c r="C36" s="5" t="n">
        <v>5</v>
      </c>
      <c r="D36" s="5" t="n">
        <v>5</v>
      </c>
    </row>
    <row r="37" spans="1:4">
      <c r="A37" s="4" t="s">
        <v>749</v>
      </c>
    </row>
    <row r="38" spans="1:4">
      <c r="A38" s="3" t="s">
        <v>737</v>
      </c>
    </row>
    <row r="39" spans="1:4">
      <c r="A39" s="4" t="s">
        <v>738</v>
      </c>
      <c r="B39" s="6" t="n">
        <v>5</v>
      </c>
      <c r="C39" s="6" t="n">
        <v>4</v>
      </c>
      <c r="D39"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29</v>
      </c>
      <c r="E2" s="2" t="s">
        <v>81</v>
      </c>
    </row>
    <row r="3" spans="1:5">
      <c r="A3" s="3" t="s">
        <v>751</v>
      </c>
    </row>
    <row r="4" spans="1:5">
      <c r="A4" s="4" t="s">
        <v>752</v>
      </c>
      <c r="C4" s="6" t="n">
        <v>-10</v>
      </c>
      <c r="D4" s="6" t="n">
        <v>-62</v>
      </c>
      <c r="E4" s="6" t="n">
        <v>-7</v>
      </c>
    </row>
    <row r="5" spans="1:5">
      <c r="A5" s="4" t="s">
        <v>753</v>
      </c>
      <c r="C5" s="5" t="n">
        <v>-21</v>
      </c>
      <c r="D5" s="5" t="n">
        <v>-24</v>
      </c>
      <c r="E5" s="5" t="n">
        <v>-26</v>
      </c>
    </row>
    <row r="6" spans="1:5">
      <c r="A6" s="4" t="s">
        <v>754</v>
      </c>
      <c r="B6" s="4" t="s">
        <v>56</v>
      </c>
      <c r="C6" s="5" t="n">
        <v>-71</v>
      </c>
      <c r="D6" s="5" t="n">
        <v>-241</v>
      </c>
      <c r="E6" s="5" t="n">
        <v>-83</v>
      </c>
    </row>
    <row r="7" spans="1:5">
      <c r="A7" s="4" t="s">
        <v>626</v>
      </c>
    </row>
    <row r="8" spans="1:5">
      <c r="A8" s="3" t="s">
        <v>751</v>
      </c>
    </row>
    <row r="9" spans="1:5">
      <c r="A9" s="4" t="s">
        <v>755</v>
      </c>
      <c r="B9" s="4" t="s">
        <v>756</v>
      </c>
      <c r="C9" s="5" t="n">
        <v>17</v>
      </c>
      <c r="D9" s="5" t="n">
        <v>65</v>
      </c>
      <c r="E9" s="5" t="n">
        <v>41</v>
      </c>
    </row>
    <row r="10" spans="1:5">
      <c r="A10" s="4" t="s">
        <v>757</v>
      </c>
      <c r="B10" s="4" t="s">
        <v>756</v>
      </c>
      <c r="C10" s="5" t="n">
        <v>-63</v>
      </c>
      <c r="D10" s="5" t="n">
        <v>-227</v>
      </c>
      <c r="E10" s="5" t="n">
        <v>-94</v>
      </c>
    </row>
    <row r="11" spans="1:5">
      <c r="A11" s="4" t="s">
        <v>625</v>
      </c>
    </row>
    <row r="12" spans="1:5">
      <c r="A12" s="3" t="s">
        <v>751</v>
      </c>
    </row>
    <row r="13" spans="1:5">
      <c r="A13" s="4" t="s">
        <v>755</v>
      </c>
      <c r="C13" s="6" t="n">
        <v>6</v>
      </c>
      <c r="D13" s="5" t="n">
        <v>8</v>
      </c>
      <c r="E13" s="6" t="n">
        <v>3</v>
      </c>
    </row>
    <row r="14" spans="1:5">
      <c r="A14" s="4" t="s">
        <v>757</v>
      </c>
      <c r="D14" s="6" t="n">
        <v>-1</v>
      </c>
    </row>
    <row r="15" spans="1:5"/>
    <row r="16" spans="1:5">
      <c r="A16" s="4" t="s">
        <v>56</v>
      </c>
      <c r="B16" s="4" t="s">
        <v>758</v>
      </c>
    </row>
    <row r="17" spans="1:5">
      <c r="A17" s="4" t="s">
        <v>756</v>
      </c>
      <c r="B17" s="4" t="s">
        <v>759</v>
      </c>
    </row>
  </sheetData>
  <mergeCells count="5">
    <mergeCell ref="A1:B2"/>
    <mergeCell ref="C1:E1"/>
    <mergeCell ref="A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29</v>
      </c>
      <c r="D2" s="2" t="s">
        <v>81</v>
      </c>
    </row>
    <row r="3" spans="1:4">
      <c r="A3" s="3" t="s">
        <v>761</v>
      </c>
    </row>
    <row r="4" spans="1:4">
      <c r="A4" s="4" t="s">
        <v>762</v>
      </c>
      <c r="B4" s="6" t="n">
        <v>-20</v>
      </c>
      <c r="C4" s="6" t="n">
        <v>-100</v>
      </c>
      <c r="D4" s="6" t="n">
        <v>-56</v>
      </c>
    </row>
    <row r="5" spans="1:4">
      <c r="A5" s="4" t="s">
        <v>763</v>
      </c>
      <c r="B5" s="5" t="n">
        <v>2</v>
      </c>
      <c r="D5" s="5" t="n">
        <v>6</v>
      </c>
    </row>
    <row r="6" spans="1:4">
      <c r="A6" s="4" t="s">
        <v>764</v>
      </c>
      <c r="B6" s="5" t="n">
        <v>-18</v>
      </c>
      <c r="C6" s="5" t="n">
        <v>-100</v>
      </c>
      <c r="D6" s="5" t="n">
        <v>-50</v>
      </c>
    </row>
    <row r="7" spans="1:4">
      <c r="A7" s="3" t="s">
        <v>765</v>
      </c>
    </row>
    <row r="8" spans="1:4">
      <c r="A8" s="4" t="s">
        <v>766</v>
      </c>
      <c r="C8" s="5" t="n">
        <v>-53</v>
      </c>
      <c r="D8" s="5" t="n">
        <v>-29</v>
      </c>
    </row>
    <row r="9" spans="1:4">
      <c r="A9" s="4" t="s">
        <v>767</v>
      </c>
      <c r="C9" s="5" t="n">
        <v>-12</v>
      </c>
      <c r="D9" s="5" t="n">
        <v>-4</v>
      </c>
    </row>
    <row r="10" spans="1:4">
      <c r="A10" s="4" t="s">
        <v>768</v>
      </c>
      <c r="C10" s="5" t="n">
        <v>-41</v>
      </c>
      <c r="D10" s="5" t="n">
        <v>-25</v>
      </c>
    </row>
    <row r="11" spans="1:4">
      <c r="A11" s="4" t="s">
        <v>625</v>
      </c>
    </row>
    <row r="12" spans="1:4">
      <c r="A12" s="3" t="s">
        <v>761</v>
      </c>
    </row>
    <row r="13" spans="1:4">
      <c r="A13" s="4" t="s">
        <v>762</v>
      </c>
      <c r="C13" s="5" t="n">
        <v>-1</v>
      </c>
    </row>
    <row r="14" spans="1:4">
      <c r="A14" s="4" t="s">
        <v>626</v>
      </c>
    </row>
    <row r="15" spans="1:4">
      <c r="A15" s="3" t="s">
        <v>761</v>
      </c>
    </row>
    <row r="16" spans="1:4">
      <c r="A16" s="4" t="s">
        <v>762</v>
      </c>
      <c r="B16" s="5" t="n">
        <v>-20</v>
      </c>
      <c r="C16" s="5" t="n">
        <v>-99</v>
      </c>
      <c r="D16" s="5" t="n">
        <v>-56</v>
      </c>
    </row>
    <row r="17" spans="1:4">
      <c r="A17" s="4" t="s">
        <v>769</v>
      </c>
    </row>
    <row r="18" spans="1:4">
      <c r="A18" s="3" t="s">
        <v>761</v>
      </c>
    </row>
    <row r="19" spans="1:4">
      <c r="A19" s="4" t="s">
        <v>762</v>
      </c>
      <c r="B19" s="5" t="n">
        <v>-13</v>
      </c>
      <c r="C19" s="5" t="n">
        <v>-80</v>
      </c>
      <c r="D19" s="5" t="n">
        <v>-42</v>
      </c>
    </row>
    <row r="20" spans="1:4">
      <c r="A20" s="4" t="s">
        <v>770</v>
      </c>
    </row>
    <row r="21" spans="1:4">
      <c r="A21" s="3" t="s">
        <v>761</v>
      </c>
    </row>
    <row r="22" spans="1:4">
      <c r="A22" s="4" t="s">
        <v>762</v>
      </c>
      <c r="B22" s="5" t="n">
        <v>-2</v>
      </c>
      <c r="C22" s="5" t="n">
        <v>-5</v>
      </c>
      <c r="D22" s="5" t="n">
        <v>-6</v>
      </c>
    </row>
    <row r="23" spans="1:4">
      <c r="A23" s="4" t="s">
        <v>771</v>
      </c>
    </row>
    <row r="24" spans="1:4">
      <c r="A24" s="3" t="s">
        <v>761</v>
      </c>
    </row>
    <row r="25" spans="1:4">
      <c r="A25" s="4" t="s">
        <v>762</v>
      </c>
      <c r="B25" s="5" t="n">
        <v>-2</v>
      </c>
      <c r="C25" s="5" t="n">
        <v>-10</v>
      </c>
      <c r="D25" s="5" t="n">
        <v>-7</v>
      </c>
    </row>
    <row r="26" spans="1:4">
      <c r="A26" s="4" t="s">
        <v>772</v>
      </c>
    </row>
    <row r="27" spans="1:4">
      <c r="A27" s="3" t="s">
        <v>761</v>
      </c>
    </row>
    <row r="28" spans="1:4">
      <c r="A28" s="4" t="s">
        <v>762</v>
      </c>
      <c r="B28" s="5" t="n">
        <v>-2</v>
      </c>
      <c r="C28" s="5" t="n">
        <v>-1</v>
      </c>
      <c r="D28" s="6" t="n">
        <v>-1</v>
      </c>
    </row>
    <row r="29" spans="1:4">
      <c r="A29" s="4" t="s">
        <v>773</v>
      </c>
    </row>
    <row r="30" spans="1:4">
      <c r="A30" s="3" t="s">
        <v>761</v>
      </c>
    </row>
    <row r="31" spans="1:4">
      <c r="A31" s="4" t="s">
        <v>762</v>
      </c>
      <c r="B31" s="6" t="n">
        <v>-1</v>
      </c>
      <c r="C31"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4</v>
      </c>
      <c r="C1" s="2" t="s">
        <v>1</v>
      </c>
    </row>
    <row r="2" spans="1:4">
      <c r="C2" s="2" t="s">
        <v>2</v>
      </c>
      <c r="D2" s="2" t="s">
        <v>29</v>
      </c>
    </row>
    <row r="3" spans="1:4">
      <c r="A3" s="3" t="s">
        <v>775</v>
      </c>
    </row>
    <row r="4" spans="1:4">
      <c r="A4" s="4" t="s">
        <v>776</v>
      </c>
      <c r="B4" s="4" t="s">
        <v>56</v>
      </c>
      <c r="C4" s="6" t="n">
        <v>701</v>
      </c>
      <c r="D4" s="6" t="n">
        <v>813</v>
      </c>
    </row>
    <row r="5" spans="1:4">
      <c r="A5" s="4" t="s">
        <v>777</v>
      </c>
      <c r="B5" s="4" t="s">
        <v>756</v>
      </c>
      <c r="C5" s="5" t="n">
        <v>222</v>
      </c>
      <c r="D5" s="5" t="n">
        <v>217</v>
      </c>
    </row>
    <row r="6" spans="1:4">
      <c r="A6" s="4" t="s">
        <v>778</v>
      </c>
      <c r="B6" s="4" t="s">
        <v>779</v>
      </c>
      <c r="C6" s="5" t="n">
        <v>531</v>
      </c>
      <c r="D6" s="5" t="n">
        <v>530</v>
      </c>
    </row>
    <row r="7" spans="1:4">
      <c r="A7" s="4" t="s">
        <v>780</v>
      </c>
      <c r="B7" s="4" t="s">
        <v>781</v>
      </c>
      <c r="C7" s="5" t="n">
        <v>2900</v>
      </c>
      <c r="D7" s="5" t="n">
        <v>3350</v>
      </c>
    </row>
    <row r="8" spans="1:4">
      <c r="A8" s="4" t="s">
        <v>782</v>
      </c>
      <c r="C8" s="5" t="n">
        <v>4354</v>
      </c>
      <c r="D8" s="5" t="n">
        <v>4910</v>
      </c>
    </row>
    <row r="9" spans="1:4">
      <c r="A9" s="3" t="s">
        <v>783</v>
      </c>
    </row>
    <row r="10" spans="1:4">
      <c r="A10" s="4" t="s">
        <v>776</v>
      </c>
      <c r="B10" s="4" t="s">
        <v>56</v>
      </c>
      <c r="C10" s="5" t="n">
        <v>701</v>
      </c>
      <c r="D10" s="5" t="n">
        <v>813</v>
      </c>
    </row>
    <row r="11" spans="1:4">
      <c r="A11" s="4" t="s">
        <v>777</v>
      </c>
      <c r="B11" s="4" t="s">
        <v>756</v>
      </c>
      <c r="C11" s="5" t="n">
        <v>213</v>
      </c>
      <c r="D11" s="5" t="n">
        <v>209</v>
      </c>
    </row>
    <row r="12" spans="1:4">
      <c r="A12" s="4" t="s">
        <v>778</v>
      </c>
      <c r="B12" s="4" t="s">
        <v>779</v>
      </c>
      <c r="C12" s="5" t="n">
        <v>554</v>
      </c>
      <c r="D12" s="5" t="n">
        <v>555</v>
      </c>
    </row>
    <row r="13" spans="1:4">
      <c r="A13" s="4" t="s">
        <v>784</v>
      </c>
      <c r="B13" s="4" t="s">
        <v>781</v>
      </c>
      <c r="C13" s="5" t="n">
        <v>4235</v>
      </c>
      <c r="D13" s="5" t="n">
        <v>4947</v>
      </c>
    </row>
    <row r="14" spans="1:4">
      <c r="A14" s="4" t="s">
        <v>782</v>
      </c>
      <c r="C14" s="6" t="n">
        <v>5703</v>
      </c>
      <c r="D14" s="6" t="n">
        <v>6524</v>
      </c>
    </row>
    <row r="15" spans="1:4">
      <c r="A15" s="4" t="s">
        <v>785</v>
      </c>
      <c r="C15" s="4" t="s">
        <v>786</v>
      </c>
    </row>
    <row r="16" spans="1:4">
      <c r="A16" s="4" t="s">
        <v>787</v>
      </c>
      <c r="C16" s="4" t="s">
        <v>788</v>
      </c>
    </row>
    <row r="17" spans="1:4">
      <c r="A17" s="4" t="s">
        <v>789</v>
      </c>
      <c r="C17" s="4" t="s">
        <v>606</v>
      </c>
    </row>
    <row r="18" spans="1:4">
      <c r="A18" s="4" t="s">
        <v>516</v>
      </c>
    </row>
    <row r="19" spans="1:4">
      <c r="A19" s="3" t="s">
        <v>783</v>
      </c>
    </row>
    <row r="20" spans="1:4">
      <c r="A20" s="4" t="s">
        <v>790</v>
      </c>
      <c r="C20" s="4" t="s">
        <v>791</v>
      </c>
    </row>
    <row r="21" spans="1:4">
      <c r="A21" s="4" t="s">
        <v>792</v>
      </c>
      <c r="C21" s="4" t="s">
        <v>793</v>
      </c>
    </row>
    <row r="22" spans="1:4">
      <c r="A22" s="4" t="s">
        <v>523</v>
      </c>
    </row>
    <row r="23" spans="1:4">
      <c r="A23" s="3" t="s">
        <v>783</v>
      </c>
    </row>
    <row r="24" spans="1:4">
      <c r="A24" s="4" t="s">
        <v>790</v>
      </c>
      <c r="C24" s="4" t="s">
        <v>788</v>
      </c>
    </row>
    <row r="25" spans="1:4">
      <c r="A25" s="4" t="s">
        <v>792</v>
      </c>
      <c r="C25" s="4" t="s">
        <v>794</v>
      </c>
    </row>
    <row r="26" spans="1:4"/>
    <row r="27" spans="1:4">
      <c r="A27" s="4" t="s">
        <v>56</v>
      </c>
      <c r="B27" s="4" t="s">
        <v>795</v>
      </c>
    </row>
    <row r="28" spans="1:4">
      <c r="A28" s="4" t="s">
        <v>756</v>
      </c>
      <c r="B28" s="4" t="s">
        <v>796</v>
      </c>
    </row>
    <row r="29" spans="1:4">
      <c r="A29" s="4" t="s">
        <v>779</v>
      </c>
      <c r="B29" s="4" t="s">
        <v>797</v>
      </c>
    </row>
    <row r="30" spans="1:4">
      <c r="A30" s="4" t="s">
        <v>781</v>
      </c>
      <c r="B30" s="4" t="s">
        <v>798</v>
      </c>
    </row>
  </sheetData>
  <mergeCells count="6">
    <mergeCell ref="A1:B2"/>
    <mergeCell ref="A26:C26"/>
    <mergeCell ref="B27:C27"/>
    <mergeCell ref="B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29</v>
      </c>
      <c r="D2" s="2" t="s">
        <v>81</v>
      </c>
    </row>
    <row r="3" spans="1:4">
      <c r="A3" s="3" t="s">
        <v>800</v>
      </c>
    </row>
    <row r="4" spans="1:4">
      <c r="A4" s="4" t="s">
        <v>776</v>
      </c>
      <c r="B4" s="6" t="n">
        <v>-112</v>
      </c>
      <c r="C4" s="6" t="n">
        <v>-481</v>
      </c>
      <c r="D4" s="6" t="n">
        <v>-283</v>
      </c>
    </row>
    <row r="5" spans="1:4">
      <c r="A5" s="4" t="s">
        <v>777</v>
      </c>
      <c r="B5" s="5" t="n">
        <v>5</v>
      </c>
      <c r="C5" s="5" t="n">
        <v>-25</v>
      </c>
      <c r="D5" s="5" t="n">
        <v>38</v>
      </c>
    </row>
    <row r="6" spans="1:4">
      <c r="A6" s="4" t="s">
        <v>778</v>
      </c>
      <c r="B6" s="5" t="n">
        <v>1</v>
      </c>
      <c r="C6" s="5" t="n">
        <v>-144</v>
      </c>
      <c r="D6" s="5" t="n">
        <v>69</v>
      </c>
    </row>
    <row r="7" spans="1:4">
      <c r="A7" s="4" t="s">
        <v>801</v>
      </c>
      <c r="B7" s="5" t="n">
        <v>-450</v>
      </c>
      <c r="C7" s="5" t="n">
        <v>995</v>
      </c>
      <c r="D7" s="5" t="n">
        <v>430</v>
      </c>
    </row>
    <row r="8" spans="1:4">
      <c r="A8" s="4" t="s">
        <v>802</v>
      </c>
      <c r="B8" s="6" t="n">
        <v>-556</v>
      </c>
      <c r="C8" s="6" t="n">
        <v>345</v>
      </c>
      <c r="D8" s="6" t="n">
        <v>2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3</v>
      </c>
      <c r="C1" s="2" t="s">
        <v>1</v>
      </c>
    </row>
    <row r="2" spans="1:4">
      <c r="C2" s="2" t="s">
        <v>2</v>
      </c>
      <c r="D2" s="2" t="s">
        <v>29</v>
      </c>
    </row>
    <row r="3" spans="1:4">
      <c r="A3" s="3" t="s">
        <v>804</v>
      </c>
    </row>
    <row r="4" spans="1:4">
      <c r="A4" s="4" t="s">
        <v>805</v>
      </c>
      <c r="C4" s="6" t="n">
        <v>531</v>
      </c>
      <c r="D4" s="6" t="n">
        <v>530</v>
      </c>
    </row>
    <row r="5" spans="1:4">
      <c r="A5" s="4" t="s">
        <v>806</v>
      </c>
      <c r="B5" s="4" t="s">
        <v>56</v>
      </c>
      <c r="C5" s="5" t="n">
        <v>222</v>
      </c>
      <c r="D5" s="5" t="n">
        <v>217</v>
      </c>
    </row>
    <row r="6" spans="1:4">
      <c r="A6" s="4" t="s">
        <v>807</v>
      </c>
      <c r="C6" s="5" t="n">
        <v>753</v>
      </c>
      <c r="D6" s="5" t="n">
        <v>747</v>
      </c>
    </row>
    <row r="7" spans="1:4">
      <c r="A7" s="4" t="s">
        <v>603</v>
      </c>
    </row>
    <row r="8" spans="1:4">
      <c r="A8" s="3" t="s">
        <v>804</v>
      </c>
    </row>
    <row r="9" spans="1:4">
      <c r="A9" s="4" t="s">
        <v>805</v>
      </c>
      <c r="C9" s="5" t="n">
        <v>531</v>
      </c>
      <c r="D9" s="5" t="n">
        <v>530</v>
      </c>
    </row>
    <row r="10" spans="1:4">
      <c r="A10" s="4" t="s">
        <v>806</v>
      </c>
      <c r="C10" s="5" t="n">
        <v>222</v>
      </c>
      <c r="D10" s="5" t="n">
        <v>212</v>
      </c>
    </row>
    <row r="11" spans="1:4">
      <c r="A11" s="4" t="s">
        <v>808</v>
      </c>
    </row>
    <row r="12" spans="1:4">
      <c r="A12" s="3" t="s">
        <v>804</v>
      </c>
    </row>
    <row r="13" spans="1:4">
      <c r="A13" s="4" t="s">
        <v>806</v>
      </c>
      <c r="D13" s="5" t="n">
        <v>5</v>
      </c>
    </row>
    <row r="14" spans="1:4">
      <c r="A14" s="4" t="s">
        <v>809</v>
      </c>
    </row>
    <row r="15" spans="1:4">
      <c r="A15" s="3" t="s">
        <v>804</v>
      </c>
    </row>
    <row r="16" spans="1:4">
      <c r="A16" s="4" t="s">
        <v>806</v>
      </c>
      <c r="C16" s="5" t="n">
        <v>222</v>
      </c>
      <c r="D16" s="5" t="n">
        <v>217</v>
      </c>
    </row>
    <row r="17" spans="1:4">
      <c r="A17" s="4" t="s">
        <v>807</v>
      </c>
      <c r="C17" s="5" t="n">
        <v>222</v>
      </c>
      <c r="D17" s="5" t="n">
        <v>217</v>
      </c>
    </row>
    <row r="18" spans="1:4">
      <c r="A18" s="4" t="s">
        <v>810</v>
      </c>
    </row>
    <row r="19" spans="1:4">
      <c r="A19" s="3" t="s">
        <v>804</v>
      </c>
    </row>
    <row r="20" spans="1:4">
      <c r="A20" s="4" t="s">
        <v>806</v>
      </c>
      <c r="C20" s="5" t="n">
        <v>222</v>
      </c>
      <c r="D20" s="5" t="n">
        <v>212</v>
      </c>
    </row>
    <row r="21" spans="1:4">
      <c r="A21" s="4" t="s">
        <v>811</v>
      </c>
    </row>
    <row r="22" spans="1:4">
      <c r="A22" s="3" t="s">
        <v>804</v>
      </c>
    </row>
    <row r="23" spans="1:4">
      <c r="A23" s="4" t="s">
        <v>806</v>
      </c>
      <c r="D23" s="5" t="n">
        <v>5</v>
      </c>
    </row>
    <row r="24" spans="1:4">
      <c r="A24" s="4" t="s">
        <v>812</v>
      </c>
    </row>
    <row r="25" spans="1:4">
      <c r="A25" s="3" t="s">
        <v>804</v>
      </c>
    </row>
    <row r="26" spans="1:4">
      <c r="A26" s="4" t="s">
        <v>805</v>
      </c>
      <c r="C26" s="5" t="n">
        <v>100</v>
      </c>
    </row>
    <row r="27" spans="1:4">
      <c r="A27" s="4" t="s">
        <v>807</v>
      </c>
      <c r="C27" s="5" t="n">
        <v>100</v>
      </c>
    </row>
    <row r="28" spans="1:4">
      <c r="A28" s="4" t="s">
        <v>813</v>
      </c>
    </row>
    <row r="29" spans="1:4">
      <c r="A29" s="3" t="s">
        <v>804</v>
      </c>
    </row>
    <row r="30" spans="1:4">
      <c r="A30" s="4" t="s">
        <v>805</v>
      </c>
      <c r="C30" s="5" t="n">
        <v>100</v>
      </c>
    </row>
    <row r="31" spans="1:4">
      <c r="A31" s="4" t="s">
        <v>814</v>
      </c>
    </row>
    <row r="32" spans="1:4">
      <c r="A32" s="3" t="s">
        <v>804</v>
      </c>
    </row>
    <row r="33" spans="1:4">
      <c r="A33" s="4" t="s">
        <v>805</v>
      </c>
      <c r="C33" s="5" t="n">
        <v>281</v>
      </c>
      <c r="D33" s="5" t="n">
        <v>384</v>
      </c>
    </row>
    <row r="34" spans="1:4">
      <c r="A34" s="4" t="s">
        <v>807</v>
      </c>
      <c r="C34" s="5" t="n">
        <v>281</v>
      </c>
      <c r="D34" s="5" t="n">
        <v>384</v>
      </c>
    </row>
    <row r="35" spans="1:4">
      <c r="A35" s="4" t="s">
        <v>815</v>
      </c>
    </row>
    <row r="36" spans="1:4">
      <c r="A36" s="3" t="s">
        <v>804</v>
      </c>
    </row>
    <row r="37" spans="1:4">
      <c r="A37" s="4" t="s">
        <v>805</v>
      </c>
      <c r="C37" s="5" t="n">
        <v>281</v>
      </c>
      <c r="D37" s="5" t="n">
        <v>384</v>
      </c>
    </row>
    <row r="38" spans="1:4">
      <c r="A38" s="4" t="s">
        <v>816</v>
      </c>
    </row>
    <row r="39" spans="1:4">
      <c r="A39" s="3" t="s">
        <v>804</v>
      </c>
    </row>
    <row r="40" spans="1:4">
      <c r="A40" s="4" t="s">
        <v>805</v>
      </c>
      <c r="C40" s="5" t="n">
        <v>150</v>
      </c>
      <c r="D40" s="5" t="n">
        <v>146</v>
      </c>
    </row>
    <row r="41" spans="1:4">
      <c r="A41" s="4" t="s">
        <v>807</v>
      </c>
      <c r="C41" s="5" t="n">
        <v>150</v>
      </c>
      <c r="D41" s="5" t="n">
        <v>146</v>
      </c>
    </row>
    <row r="42" spans="1:4">
      <c r="A42" s="4" t="s">
        <v>817</v>
      </c>
    </row>
    <row r="43" spans="1:4">
      <c r="A43" s="3" t="s">
        <v>804</v>
      </c>
    </row>
    <row r="44" spans="1:4">
      <c r="A44" s="4" t="s">
        <v>805</v>
      </c>
      <c r="C44" s="6" t="n">
        <v>150</v>
      </c>
      <c r="D44" s="6" t="n">
        <v>146</v>
      </c>
    </row>
    <row r="45" spans="1:4"/>
    <row r="46" spans="1:4">
      <c r="A46" s="4" t="s">
        <v>56</v>
      </c>
      <c r="B46" s="4" t="s">
        <v>796</v>
      </c>
    </row>
  </sheetData>
  <mergeCells count="4">
    <mergeCell ref="A1:B2"/>
    <mergeCell ref="C1:D1"/>
    <mergeCell ref="A45:C45"/>
    <mergeCell ref="B46:C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8</v>
      </c>
      <c r="B1" s="2" t="s">
        <v>1</v>
      </c>
    </row>
    <row r="2" spans="1:3">
      <c r="B2" s="2" t="s">
        <v>2</v>
      </c>
      <c r="C2" s="2" t="s">
        <v>29</v>
      </c>
    </row>
    <row r="3" spans="1:3">
      <c r="A3" s="4" t="s">
        <v>819</v>
      </c>
      <c r="B3" s="6" t="n">
        <v>28000000</v>
      </c>
    </row>
    <row r="4" spans="1:3">
      <c r="A4" s="4" t="s">
        <v>820</v>
      </c>
      <c r="B4" s="5" t="n">
        <v>0</v>
      </c>
      <c r="C4" s="6" t="n">
        <v>0</v>
      </c>
    </row>
    <row r="5" spans="1:3">
      <c r="A5" s="4" t="s">
        <v>821</v>
      </c>
      <c r="B5" s="5" t="n">
        <v>0</v>
      </c>
      <c r="C5" s="6" t="n">
        <v>5000000</v>
      </c>
    </row>
    <row r="6" spans="1:3">
      <c r="A6" s="4" t="s">
        <v>516</v>
      </c>
    </row>
    <row r="7" spans="1:3">
      <c r="A7" s="4" t="s">
        <v>822</v>
      </c>
      <c r="B7" s="6" t="n">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29</v>
      </c>
    </row>
    <row r="2" spans="1:4">
      <c r="A2" s="3" t="s">
        <v>824</v>
      </c>
    </row>
    <row r="3" spans="1:4">
      <c r="A3" s="4" t="s">
        <v>825</v>
      </c>
      <c r="C3" s="6" t="n">
        <v>107840</v>
      </c>
      <c r="D3" s="6" t="n">
        <v>102415</v>
      </c>
    </row>
    <row r="4" spans="1:4">
      <c r="A4" s="4" t="s">
        <v>826</v>
      </c>
      <c r="C4" s="5" t="n">
        <v>2308</v>
      </c>
      <c r="D4" s="5" t="n">
        <v>2177</v>
      </c>
    </row>
    <row r="5" spans="1:4">
      <c r="A5" s="4" t="s">
        <v>827</v>
      </c>
      <c r="C5" s="5" t="n">
        <v>3376</v>
      </c>
      <c r="D5" s="5" t="n">
        <v>3096</v>
      </c>
    </row>
    <row r="6" spans="1:4">
      <c r="A6" s="4" t="s">
        <v>828</v>
      </c>
    </row>
    <row r="7" spans="1:4">
      <c r="A7" s="3" t="s">
        <v>824</v>
      </c>
    </row>
    <row r="8" spans="1:4">
      <c r="A8" s="4" t="s">
        <v>825</v>
      </c>
      <c r="B8" s="4" t="s">
        <v>56</v>
      </c>
      <c r="C8" s="5" t="n">
        <v>75044</v>
      </c>
    </row>
    <row r="9" spans="1:4">
      <c r="A9" s="4" t="s">
        <v>829</v>
      </c>
    </row>
    <row r="10" spans="1:4">
      <c r="A10" s="3" t="s">
        <v>824</v>
      </c>
    </row>
    <row r="11" spans="1:4">
      <c r="A11" s="4" t="s">
        <v>825</v>
      </c>
      <c r="B11" s="4" t="s">
        <v>756</v>
      </c>
      <c r="C11" s="5" t="n">
        <v>1826</v>
      </c>
    </row>
    <row r="12" spans="1:4">
      <c r="A12" s="4" t="s">
        <v>830</v>
      </c>
    </row>
    <row r="13" spans="1:4">
      <c r="A13" s="3" t="s">
        <v>824</v>
      </c>
    </row>
    <row r="14" spans="1:4">
      <c r="A14" s="4" t="s">
        <v>825</v>
      </c>
      <c r="C14" s="5" t="n">
        <v>30918</v>
      </c>
    </row>
    <row r="15" spans="1:4">
      <c r="A15" s="4" t="s">
        <v>831</v>
      </c>
    </row>
    <row r="16" spans="1:4">
      <c r="A16" s="3" t="s">
        <v>824</v>
      </c>
    </row>
    <row r="17" spans="1:4">
      <c r="A17" s="4" t="s">
        <v>825</v>
      </c>
      <c r="C17" s="5" t="n">
        <v>52</v>
      </c>
    </row>
    <row r="18" spans="1:4">
      <c r="A18" s="4" t="s">
        <v>832</v>
      </c>
    </row>
    <row r="19" spans="1:4">
      <c r="A19" s="3" t="s">
        <v>824</v>
      </c>
    </row>
    <row r="20" spans="1:4">
      <c r="A20" s="4" t="s">
        <v>825</v>
      </c>
      <c r="B20" s="4" t="s">
        <v>779</v>
      </c>
      <c r="C20" s="5" t="n">
        <v>52</v>
      </c>
      <c r="D20" s="5" t="n">
        <v>66</v>
      </c>
    </row>
    <row r="21" spans="1:4">
      <c r="A21" s="4" t="s">
        <v>833</v>
      </c>
    </row>
    <row r="22" spans="1:4">
      <c r="A22" s="3" t="s">
        <v>824</v>
      </c>
    </row>
    <row r="23" spans="1:4">
      <c r="A23" s="4" t="s">
        <v>826</v>
      </c>
      <c r="B23" s="4" t="s">
        <v>834</v>
      </c>
      <c r="C23" s="5" t="n">
        <v>903</v>
      </c>
    </row>
    <row r="24" spans="1:4">
      <c r="A24" s="4" t="s">
        <v>827</v>
      </c>
      <c r="B24" s="4" t="s">
        <v>834</v>
      </c>
      <c r="D24" s="5" t="n">
        <v>371</v>
      </c>
    </row>
    <row r="25" spans="1:4">
      <c r="A25" s="4" t="s">
        <v>835</v>
      </c>
    </row>
    <row r="26" spans="1:4">
      <c r="A26" s="3" t="s">
        <v>824</v>
      </c>
    </row>
    <row r="27" spans="1:4">
      <c r="A27" s="4" t="s">
        <v>826</v>
      </c>
      <c r="B27" s="4" t="s">
        <v>834</v>
      </c>
      <c r="C27" s="5" t="n">
        <v>51</v>
      </c>
      <c r="D27" s="5" t="n">
        <v>371</v>
      </c>
    </row>
    <row r="28" spans="1:4">
      <c r="A28" s="4" t="s">
        <v>827</v>
      </c>
      <c r="B28" s="4" t="s">
        <v>834</v>
      </c>
      <c r="C28" s="5" t="n">
        <v>954</v>
      </c>
    </row>
    <row r="29" spans="1:4">
      <c r="A29" s="4" t="s">
        <v>836</v>
      </c>
    </row>
    <row r="30" spans="1:4">
      <c r="A30" s="3" t="s">
        <v>824</v>
      </c>
    </row>
    <row r="31" spans="1:4">
      <c r="A31" s="4" t="s">
        <v>826</v>
      </c>
      <c r="B31" s="4" t="s">
        <v>837</v>
      </c>
      <c r="C31" s="5" t="n">
        <v>11</v>
      </c>
    </row>
    <row r="32" spans="1:4">
      <c r="A32" s="4" t="s">
        <v>827</v>
      </c>
      <c r="B32" s="4" t="s">
        <v>837</v>
      </c>
      <c r="C32" s="5" t="n">
        <v>1418</v>
      </c>
      <c r="D32" s="5" t="n">
        <v>1139</v>
      </c>
    </row>
    <row r="33" spans="1:4">
      <c r="A33" s="4" t="s">
        <v>838</v>
      </c>
    </row>
    <row r="34" spans="1:4">
      <c r="A34" s="3" t="s">
        <v>824</v>
      </c>
    </row>
    <row r="35" spans="1:4">
      <c r="A35" s="4" t="s">
        <v>825</v>
      </c>
      <c r="C35" s="5" t="n">
        <v>3348</v>
      </c>
      <c r="D35" s="5" t="n">
        <v>3266</v>
      </c>
    </row>
    <row r="36" spans="1:4">
      <c r="A36" s="4" t="s">
        <v>826</v>
      </c>
      <c r="C36" s="5" t="n">
        <v>124</v>
      </c>
      <c r="D36" s="5" t="n">
        <v>221</v>
      </c>
    </row>
    <row r="37" spans="1:4">
      <c r="A37" s="4" t="s">
        <v>827</v>
      </c>
      <c r="C37" s="5" t="n">
        <v>95</v>
      </c>
      <c r="D37" s="5" t="n">
        <v>87</v>
      </c>
    </row>
    <row r="38" spans="1:4">
      <c r="A38" s="4" t="s">
        <v>839</v>
      </c>
    </row>
    <row r="39" spans="1:4">
      <c r="A39" s="3" t="s">
        <v>824</v>
      </c>
    </row>
    <row r="40" spans="1:4">
      <c r="A40" s="4" t="s">
        <v>825</v>
      </c>
      <c r="B40" s="4" t="s">
        <v>840</v>
      </c>
      <c r="C40" s="5" t="n">
        <v>72937</v>
      </c>
      <c r="D40" s="5" t="n">
        <v>70290</v>
      </c>
    </row>
    <row r="41" spans="1:4">
      <c r="A41" s="4" t="s">
        <v>826</v>
      </c>
      <c r="B41" s="4" t="s">
        <v>840</v>
      </c>
      <c r="C41" s="5" t="n">
        <v>657</v>
      </c>
      <c r="D41" s="5" t="n">
        <v>985</v>
      </c>
    </row>
    <row r="42" spans="1:4">
      <c r="A42" s="4" t="s">
        <v>827</v>
      </c>
      <c r="B42" s="4" t="s">
        <v>840</v>
      </c>
      <c r="C42" s="5" t="n">
        <v>127</v>
      </c>
      <c r="D42" s="5" t="n">
        <v>701</v>
      </c>
    </row>
    <row r="43" spans="1:4">
      <c r="A43" s="4" t="s">
        <v>841</v>
      </c>
    </row>
    <row r="44" spans="1:4">
      <c r="A44" s="3" t="s">
        <v>824</v>
      </c>
    </row>
    <row r="45" spans="1:4">
      <c r="A45" s="4" t="s">
        <v>825</v>
      </c>
      <c r="B45" s="4" t="s">
        <v>840</v>
      </c>
      <c r="C45" s="5" t="n">
        <v>22</v>
      </c>
      <c r="D45" s="5" t="n">
        <v>14</v>
      </c>
    </row>
    <row r="46" spans="1:4">
      <c r="A46" s="4" t="s">
        <v>842</v>
      </c>
    </row>
    <row r="47" spans="1:4">
      <c r="A47" s="3" t="s">
        <v>824</v>
      </c>
    </row>
    <row r="48" spans="1:4">
      <c r="A48" s="4" t="s">
        <v>825</v>
      </c>
      <c r="B48" s="4" t="s">
        <v>840</v>
      </c>
      <c r="C48" s="5" t="n">
        <v>30918</v>
      </c>
      <c r="D48" s="5" t="n">
        <v>28142</v>
      </c>
    </row>
    <row r="49" spans="1:4">
      <c r="A49" s="4" t="s">
        <v>826</v>
      </c>
      <c r="B49" s="4" t="s">
        <v>840</v>
      </c>
      <c r="C49" s="5" t="n">
        <v>562</v>
      </c>
      <c r="D49" s="5" t="n">
        <v>542</v>
      </c>
    </row>
    <row r="50" spans="1:4">
      <c r="A50" s="4" t="s">
        <v>827</v>
      </c>
      <c r="B50" s="4" t="s">
        <v>840</v>
      </c>
      <c r="C50" s="5" t="n">
        <v>557</v>
      </c>
      <c r="D50" s="5" t="n">
        <v>616</v>
      </c>
    </row>
    <row r="51" spans="1:4">
      <c r="A51" s="4" t="s">
        <v>843</v>
      </c>
    </row>
    <row r="52" spans="1:4">
      <c r="A52" s="3" t="s">
        <v>824</v>
      </c>
    </row>
    <row r="53" spans="1:4">
      <c r="A53" s="4" t="s">
        <v>826</v>
      </c>
      <c r="B53" s="4" t="s">
        <v>844</v>
      </c>
      <c r="D53" s="5" t="n">
        <v>58</v>
      </c>
    </row>
    <row r="54" spans="1:4">
      <c r="A54" s="4" t="s">
        <v>827</v>
      </c>
      <c r="B54" s="4" t="s">
        <v>844</v>
      </c>
      <c r="C54" s="5" t="n">
        <v>51</v>
      </c>
    </row>
    <row r="55" spans="1:4">
      <c r="A55" s="4" t="s">
        <v>845</v>
      </c>
    </row>
    <row r="56" spans="1:4">
      <c r="A56" s="3" t="s">
        <v>824</v>
      </c>
    </row>
    <row r="57" spans="1:4">
      <c r="A57" s="4" t="s">
        <v>825</v>
      </c>
      <c r="B57" s="4" t="s">
        <v>840</v>
      </c>
      <c r="C57" s="5" t="n">
        <v>1544</v>
      </c>
      <c r="D57" s="5" t="n">
        <v>2089</v>
      </c>
    </row>
    <row r="58" spans="1:4">
      <c r="A58" s="4" t="s">
        <v>826</v>
      </c>
      <c r="B58" s="4" t="s">
        <v>840</v>
      </c>
      <c r="C58" s="5" t="n">
        <v>45</v>
      </c>
      <c r="D58" s="5" t="n">
        <v>68</v>
      </c>
    </row>
    <row r="59" spans="1:4">
      <c r="A59" s="4" t="s">
        <v>827</v>
      </c>
      <c r="B59" s="4" t="s">
        <v>840</v>
      </c>
      <c r="C59" s="5" t="n">
        <v>16</v>
      </c>
      <c r="D59" s="5" t="n">
        <v>77</v>
      </c>
    </row>
    <row r="60" spans="1:4">
      <c r="A60" s="4" t="s">
        <v>846</v>
      </c>
    </row>
    <row r="61" spans="1:4">
      <c r="A61" s="3" t="s">
        <v>824</v>
      </c>
    </row>
    <row r="62" spans="1:4">
      <c r="A62" s="4" t="s">
        <v>825</v>
      </c>
      <c r="B62" s="4" t="s">
        <v>840</v>
      </c>
      <c r="C62" s="5" t="n">
        <v>1804</v>
      </c>
      <c r="D62" s="5" t="n">
        <v>1177</v>
      </c>
    </row>
    <row r="63" spans="1:4">
      <c r="A63" s="4" t="s">
        <v>826</v>
      </c>
      <c r="B63" s="4" t="s">
        <v>840</v>
      </c>
      <c r="C63" s="5" t="n">
        <v>79</v>
      </c>
      <c r="D63" s="5" t="n">
        <v>153</v>
      </c>
    </row>
    <row r="64" spans="1:4">
      <c r="A64" s="4" t="s">
        <v>827</v>
      </c>
      <c r="B64" s="4" t="s">
        <v>840</v>
      </c>
      <c r="C64" s="5" t="n">
        <v>79</v>
      </c>
      <c r="D64" s="5" t="n">
        <v>10</v>
      </c>
    </row>
    <row r="65" spans="1:4">
      <c r="A65" s="4" t="s">
        <v>847</v>
      </c>
    </row>
    <row r="66" spans="1:4">
      <c r="A66" s="3" t="s">
        <v>824</v>
      </c>
    </row>
    <row r="67" spans="1:4">
      <c r="A67" s="4" t="s">
        <v>825</v>
      </c>
      <c r="B67" s="4" t="s">
        <v>840</v>
      </c>
      <c r="C67" s="5" t="n">
        <v>563</v>
      </c>
      <c r="D67" s="5" t="n">
        <v>637</v>
      </c>
    </row>
    <row r="68" spans="1:4">
      <c r="A68" s="4" t="s">
        <v>827</v>
      </c>
      <c r="B68" s="4" t="s">
        <v>840</v>
      </c>
      <c r="C68" s="6" t="n">
        <v>174</v>
      </c>
      <c r="D68" s="6" t="n">
        <v>182</v>
      </c>
    </row>
    <row r="69" spans="1:4"/>
    <row r="70" spans="1:4">
      <c r="A70" s="4" t="s">
        <v>56</v>
      </c>
      <c r="B70" s="4" t="s">
        <v>848</v>
      </c>
    </row>
    <row r="71" spans="1:4">
      <c r="A71" s="4" t="s">
        <v>756</v>
      </c>
      <c r="B71" s="4" t="s">
        <v>849</v>
      </c>
    </row>
    <row r="72" spans="1:4">
      <c r="A72" s="4" t="s">
        <v>779</v>
      </c>
      <c r="B72" s="4" t="s">
        <v>850</v>
      </c>
    </row>
    <row r="73" spans="1:4">
      <c r="A73" s="4" t="s">
        <v>781</v>
      </c>
      <c r="B73" s="4" t="s">
        <v>851</v>
      </c>
    </row>
    <row r="74" spans="1:4">
      <c r="A74" s="4" t="s">
        <v>852</v>
      </c>
      <c r="B74" s="4" t="s">
        <v>853</v>
      </c>
    </row>
    <row r="75" spans="1:4">
      <c r="A75" s="4" t="s">
        <v>840</v>
      </c>
      <c r="B75" s="4" t="s">
        <v>854</v>
      </c>
    </row>
    <row r="76" spans="1:4">
      <c r="A76" s="4" t="s">
        <v>844</v>
      </c>
      <c r="B76" s="4" t="s">
        <v>855</v>
      </c>
    </row>
  </sheetData>
  <mergeCells count="9">
    <mergeCell ref="A1:B1"/>
    <mergeCell ref="A69:C69"/>
    <mergeCell ref="B70:C70"/>
    <mergeCell ref="B71:C71"/>
    <mergeCell ref="B72:C72"/>
    <mergeCell ref="B73:C73"/>
    <mergeCell ref="B74:C74"/>
    <mergeCell ref="B75:C75"/>
    <mergeCell ref="B76:C7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6</v>
      </c>
      <c r="C1" s="2" t="s">
        <v>1</v>
      </c>
    </row>
    <row r="2" spans="1:4">
      <c r="C2" s="2" t="s">
        <v>2</v>
      </c>
      <c r="D2" s="2" t="s">
        <v>29</v>
      </c>
    </row>
    <row r="3" spans="1:4">
      <c r="A3" s="3" t="s">
        <v>857</v>
      </c>
    </row>
    <row r="4" spans="1:4">
      <c r="A4" s="4" t="s">
        <v>858</v>
      </c>
      <c r="C4" s="6" t="n">
        <v>26516</v>
      </c>
    </row>
    <row r="5" spans="1:4">
      <c r="A5" s="4" t="s">
        <v>859</v>
      </c>
      <c r="C5" s="5" t="n">
        <v>30772</v>
      </c>
    </row>
    <row r="6" spans="1:4">
      <c r="A6" s="4" t="s">
        <v>860</v>
      </c>
      <c r="C6" s="5" t="n">
        <v>32286</v>
      </c>
    </row>
    <row r="7" spans="1:4">
      <c r="A7" s="4" t="s">
        <v>861</v>
      </c>
      <c r="C7" s="5" t="n">
        <v>16070</v>
      </c>
    </row>
    <row r="8" spans="1:4">
      <c r="A8" s="4" t="s">
        <v>862</v>
      </c>
      <c r="C8" s="5" t="n">
        <v>2196</v>
      </c>
    </row>
    <row r="9" spans="1:4">
      <c r="A9" s="4" t="s">
        <v>863</v>
      </c>
      <c r="C9" s="5" t="n">
        <v>107840</v>
      </c>
      <c r="D9" s="6" t="n">
        <v>102415</v>
      </c>
    </row>
    <row r="10" spans="1:4">
      <c r="A10" s="4" t="s">
        <v>828</v>
      </c>
    </row>
    <row r="11" spans="1:4">
      <c r="A11" s="3" t="s">
        <v>857</v>
      </c>
    </row>
    <row r="12" spans="1:4">
      <c r="A12" s="4" t="s">
        <v>858</v>
      </c>
      <c r="B12" s="4" t="s">
        <v>56</v>
      </c>
      <c r="C12" s="5" t="n">
        <v>7748</v>
      </c>
    </row>
    <row r="13" spans="1:4">
      <c r="A13" s="4" t="s">
        <v>859</v>
      </c>
      <c r="B13" s="4" t="s">
        <v>56</v>
      </c>
      <c r="C13" s="5" t="n">
        <v>20953</v>
      </c>
    </row>
    <row r="14" spans="1:4">
      <c r="A14" s="4" t="s">
        <v>860</v>
      </c>
      <c r="B14" s="4" t="s">
        <v>56</v>
      </c>
      <c r="C14" s="5" t="n">
        <v>31378</v>
      </c>
    </row>
    <row r="15" spans="1:4">
      <c r="A15" s="4" t="s">
        <v>861</v>
      </c>
      <c r="B15" s="4" t="s">
        <v>56</v>
      </c>
      <c r="C15" s="5" t="n">
        <v>14965</v>
      </c>
    </row>
    <row r="16" spans="1:4">
      <c r="A16" s="4" t="s">
        <v>863</v>
      </c>
      <c r="B16" s="4" t="s">
        <v>56</v>
      </c>
      <c r="C16" s="6" t="n">
        <v>75044</v>
      </c>
    </row>
    <row r="17" spans="1:4">
      <c r="A17" s="4" t="s">
        <v>864</v>
      </c>
      <c r="C17" s="4" t="s">
        <v>865</v>
      </c>
    </row>
    <row r="18" spans="1:4">
      <c r="A18" s="4" t="s">
        <v>829</v>
      </c>
    </row>
    <row r="19" spans="1:4">
      <c r="A19" s="3" t="s">
        <v>857</v>
      </c>
    </row>
    <row r="20" spans="1:4">
      <c r="A20" s="4" t="s">
        <v>858</v>
      </c>
      <c r="B20" s="4" t="s">
        <v>756</v>
      </c>
      <c r="C20" s="6" t="n">
        <v>22</v>
      </c>
    </row>
    <row r="21" spans="1:4">
      <c r="A21" s="4" t="s">
        <v>859</v>
      </c>
      <c r="B21" s="4" t="s">
        <v>756</v>
      </c>
      <c r="C21" s="5" t="n">
        <v>247</v>
      </c>
    </row>
    <row r="22" spans="1:4">
      <c r="A22" s="4" t="s">
        <v>860</v>
      </c>
      <c r="B22" s="4" t="s">
        <v>756</v>
      </c>
      <c r="C22" s="5" t="n">
        <v>423</v>
      </c>
    </row>
    <row r="23" spans="1:4">
      <c r="A23" s="4" t="s">
        <v>861</v>
      </c>
      <c r="B23" s="4" t="s">
        <v>756</v>
      </c>
      <c r="C23" s="5" t="n">
        <v>1090</v>
      </c>
    </row>
    <row r="24" spans="1:4">
      <c r="A24" s="4" t="s">
        <v>862</v>
      </c>
      <c r="B24" s="4" t="s">
        <v>756</v>
      </c>
      <c r="C24" s="5" t="n">
        <v>44</v>
      </c>
    </row>
    <row r="25" spans="1:4">
      <c r="A25" s="4" t="s">
        <v>863</v>
      </c>
      <c r="B25" s="4" t="s">
        <v>756</v>
      </c>
      <c r="C25" s="6" t="n">
        <v>1826</v>
      </c>
    </row>
    <row r="26" spans="1:4">
      <c r="A26" s="4" t="s">
        <v>864</v>
      </c>
      <c r="C26" s="4" t="s">
        <v>866</v>
      </c>
    </row>
    <row r="27" spans="1:4">
      <c r="A27" s="4" t="s">
        <v>830</v>
      </c>
    </row>
    <row r="28" spans="1:4">
      <c r="A28" s="3" t="s">
        <v>857</v>
      </c>
    </row>
    <row r="29" spans="1:4">
      <c r="A29" s="4" t="s">
        <v>858</v>
      </c>
      <c r="C29" s="6" t="n">
        <v>18746</v>
      </c>
    </row>
    <row r="30" spans="1:4">
      <c r="A30" s="4" t="s">
        <v>859</v>
      </c>
      <c r="C30" s="5" t="n">
        <v>9520</v>
      </c>
    </row>
    <row r="31" spans="1:4">
      <c r="A31" s="4" t="s">
        <v>860</v>
      </c>
      <c r="C31" s="5" t="n">
        <v>485</v>
      </c>
    </row>
    <row r="32" spans="1:4">
      <c r="A32" s="4" t="s">
        <v>861</v>
      </c>
      <c r="C32" s="5" t="n">
        <v>15</v>
      </c>
    </row>
    <row r="33" spans="1:4">
      <c r="A33" s="4" t="s">
        <v>862</v>
      </c>
      <c r="C33" s="5" t="n">
        <v>2152</v>
      </c>
    </row>
    <row r="34" spans="1:4">
      <c r="A34" s="4" t="s">
        <v>863</v>
      </c>
      <c r="C34" s="5" t="n">
        <v>30918</v>
      </c>
    </row>
    <row r="35" spans="1:4">
      <c r="A35" s="4" t="s">
        <v>831</v>
      </c>
    </row>
    <row r="36" spans="1:4">
      <c r="A36" s="3" t="s">
        <v>857</v>
      </c>
    </row>
    <row r="37" spans="1:4">
      <c r="A37" s="4" t="s">
        <v>859</v>
      </c>
      <c r="C37" s="5" t="n">
        <v>52</v>
      </c>
    </row>
    <row r="38" spans="1:4">
      <c r="A38" s="4" t="s">
        <v>863</v>
      </c>
      <c r="C38" s="6" t="n">
        <v>52</v>
      </c>
    </row>
    <row r="39" spans="1:4"/>
    <row r="40" spans="1:4">
      <c r="A40" s="4" t="s">
        <v>56</v>
      </c>
      <c r="B40" s="4" t="s">
        <v>848</v>
      </c>
    </row>
    <row r="41" spans="1:4">
      <c r="A41" s="4" t="s">
        <v>756</v>
      </c>
      <c r="B41" s="4" t="s">
        <v>849</v>
      </c>
    </row>
  </sheetData>
  <mergeCells count="4">
    <mergeCell ref="A1:B2"/>
    <mergeCell ref="A39:C39"/>
    <mergeCell ref="B40:C40"/>
    <mergeCell ref="B41:C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7</v>
      </c>
      <c r="C1" s="2" t="s">
        <v>1</v>
      </c>
    </row>
    <row r="2" spans="1:5">
      <c r="C2" s="2" t="s">
        <v>2</v>
      </c>
      <c r="D2" s="2" t="s">
        <v>29</v>
      </c>
      <c r="E2" s="2" t="s">
        <v>81</v>
      </c>
    </row>
    <row r="3" spans="1:5">
      <c r="A3" s="3" t="s">
        <v>868</v>
      </c>
    </row>
    <row r="4" spans="1:5">
      <c r="A4" s="4" t="s">
        <v>679</v>
      </c>
      <c r="C4" s="6" t="n">
        <v>1782</v>
      </c>
    </row>
    <row r="5" spans="1:5">
      <c r="A5" s="4" t="s">
        <v>542</v>
      </c>
      <c r="C5" s="5" t="n">
        <v>-1287</v>
      </c>
      <c r="D5" s="6" t="n">
        <v>267</v>
      </c>
      <c r="E5" s="6" t="n">
        <v>295</v>
      </c>
    </row>
    <row r="6" spans="1:5">
      <c r="A6" s="4" t="s">
        <v>685</v>
      </c>
      <c r="C6" s="5" t="n">
        <v>3327</v>
      </c>
      <c r="D6" s="5" t="n">
        <v>1782</v>
      </c>
    </row>
    <row r="7" spans="1:5">
      <c r="A7" s="4" t="s">
        <v>869</v>
      </c>
    </row>
    <row r="8" spans="1:5">
      <c r="A8" s="3" t="s">
        <v>868</v>
      </c>
    </row>
    <row r="9" spans="1:5">
      <c r="A9" s="4" t="s">
        <v>679</v>
      </c>
      <c r="C9" s="5" t="n">
        <v>93</v>
      </c>
      <c r="D9" s="5" t="n">
        <v>157</v>
      </c>
      <c r="E9" s="5" t="n">
        <v>127</v>
      </c>
    </row>
    <row r="10" spans="1:5">
      <c r="A10" s="4" t="s">
        <v>870</v>
      </c>
      <c r="C10" s="5" t="n">
        <v>-137</v>
      </c>
      <c r="D10" s="5" t="n">
        <v>96</v>
      </c>
      <c r="E10" s="5" t="n">
        <v>48</v>
      </c>
    </row>
    <row r="11" spans="1:5">
      <c r="A11" s="4" t="s">
        <v>767</v>
      </c>
      <c r="C11" s="5" t="n">
        <v>1</v>
      </c>
      <c r="D11" s="5" t="n">
        <v>2</v>
      </c>
      <c r="E11" s="5" t="n">
        <v>3</v>
      </c>
    </row>
    <row r="12" spans="1:5">
      <c r="A12" s="4" t="s">
        <v>871</v>
      </c>
      <c r="C12" s="5" t="n">
        <v>26</v>
      </c>
      <c r="D12" s="5" t="n">
        <v>27</v>
      </c>
      <c r="E12" s="5" t="n">
        <v>46</v>
      </c>
    </row>
    <row r="13" spans="1:5">
      <c r="A13" s="4" t="s">
        <v>872</v>
      </c>
      <c r="C13" s="5" t="n">
        <v>31</v>
      </c>
      <c r="D13" s="5" t="n">
        <v>24</v>
      </c>
      <c r="E13" s="5" t="n">
        <v>-184</v>
      </c>
    </row>
    <row r="14" spans="1:5">
      <c r="A14" s="4" t="s">
        <v>763</v>
      </c>
      <c r="C14" s="5" t="n">
        <v>-2</v>
      </c>
      <c r="D14" s="5" t="n">
        <v>-2</v>
      </c>
      <c r="E14" s="5" t="n">
        <v>2</v>
      </c>
    </row>
    <row r="15" spans="1:5">
      <c r="A15" s="4" t="s">
        <v>542</v>
      </c>
      <c r="C15" s="5" t="n">
        <v>-10</v>
      </c>
      <c r="D15" s="5" t="n">
        <v>-8</v>
      </c>
      <c r="E15" s="5" t="n">
        <v>64</v>
      </c>
    </row>
    <row r="16" spans="1:5">
      <c r="A16" s="4" t="s">
        <v>685</v>
      </c>
      <c r="C16" s="5" t="n">
        <v>27</v>
      </c>
      <c r="D16" s="5" t="n">
        <v>93</v>
      </c>
      <c r="E16" s="5" t="n">
        <v>157</v>
      </c>
    </row>
    <row r="17" spans="1:5">
      <c r="A17" s="4" t="s">
        <v>873</v>
      </c>
    </row>
    <row r="18" spans="1:5">
      <c r="A18" s="3" t="s">
        <v>868</v>
      </c>
    </row>
    <row r="19" spans="1:5">
      <c r="A19" s="4" t="s">
        <v>874</v>
      </c>
      <c r="C19" s="5" t="n">
        <v>43</v>
      </c>
      <c r="D19" s="5" t="n">
        <v>-165</v>
      </c>
      <c r="E19" s="5" t="n">
        <v>-202</v>
      </c>
    </row>
    <row r="20" spans="1:5">
      <c r="A20" s="4" t="s">
        <v>875</v>
      </c>
    </row>
    <row r="21" spans="1:5">
      <c r="A21" s="3" t="s">
        <v>868</v>
      </c>
    </row>
    <row r="22" spans="1:5">
      <c r="A22" s="4" t="s">
        <v>872</v>
      </c>
      <c r="B22" s="4" t="s">
        <v>56</v>
      </c>
      <c r="C22" s="5" t="n">
        <v>4</v>
      </c>
      <c r="D22" s="5" t="n">
        <v>5</v>
      </c>
      <c r="E22" s="5" t="n">
        <v>-190</v>
      </c>
    </row>
    <row r="23" spans="1:5">
      <c r="A23" s="4" t="s">
        <v>876</v>
      </c>
    </row>
    <row r="24" spans="1:5">
      <c r="A24" s="3" t="s">
        <v>868</v>
      </c>
    </row>
    <row r="25" spans="1:5">
      <c r="A25" s="4" t="s">
        <v>872</v>
      </c>
      <c r="B25" s="4" t="s">
        <v>756</v>
      </c>
      <c r="D25" s="5" t="n">
        <v>1</v>
      </c>
    </row>
    <row r="26" spans="1:5">
      <c r="A26" s="4" t="s">
        <v>877</v>
      </c>
    </row>
    <row r="27" spans="1:5">
      <c r="A27" s="3" t="s">
        <v>868</v>
      </c>
    </row>
    <row r="28" spans="1:5">
      <c r="A28" s="4" t="s">
        <v>874</v>
      </c>
      <c r="C28" s="5" t="n">
        <v>20</v>
      </c>
      <c r="D28" s="5" t="n">
        <v>-10</v>
      </c>
      <c r="E28" s="5" t="n">
        <v>17</v>
      </c>
    </row>
    <row r="29" spans="1:5">
      <c r="A29" s="4" t="s">
        <v>878</v>
      </c>
    </row>
    <row r="30" spans="1:5">
      <c r="A30" s="3" t="s">
        <v>868</v>
      </c>
    </row>
    <row r="31" spans="1:5">
      <c r="A31" s="4" t="s">
        <v>872</v>
      </c>
      <c r="B31" s="4" t="s">
        <v>56</v>
      </c>
      <c r="C31" s="5" t="n">
        <v>18</v>
      </c>
      <c r="D31" s="5" t="n">
        <v>11</v>
      </c>
      <c r="E31" s="6" t="n">
        <v>6</v>
      </c>
    </row>
    <row r="32" spans="1:5">
      <c r="A32" s="4" t="s">
        <v>879</v>
      </c>
    </row>
    <row r="33" spans="1:5">
      <c r="A33" s="3" t="s">
        <v>868</v>
      </c>
    </row>
    <row r="34" spans="1:5">
      <c r="A34" s="4" t="s">
        <v>872</v>
      </c>
      <c r="B34" s="4" t="s">
        <v>756</v>
      </c>
      <c r="C34" s="6" t="n">
        <v>9</v>
      </c>
      <c r="D34" s="6" t="n">
        <v>7</v>
      </c>
    </row>
    <row r="35" spans="1:5"/>
    <row r="36" spans="1:5">
      <c r="A36" s="4" t="s">
        <v>56</v>
      </c>
      <c r="B36" s="4" t="s">
        <v>880</v>
      </c>
    </row>
    <row r="37" spans="1:5">
      <c r="A37" s="4" t="s">
        <v>756</v>
      </c>
      <c r="B37" s="4" t="s">
        <v>881</v>
      </c>
    </row>
  </sheetData>
  <mergeCells count="5">
    <mergeCell ref="A1:B2"/>
    <mergeCell ref="C1:E1"/>
    <mergeCell ref="A35:D35"/>
    <mergeCell ref="B36:D36"/>
    <mergeCell ref="B37:D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29</v>
      </c>
      <c r="E2" s="2" t="s">
        <v>81</v>
      </c>
    </row>
    <row r="3" spans="1:5">
      <c r="A3" s="3" t="s">
        <v>883</v>
      </c>
    </row>
    <row r="4" spans="1:5">
      <c r="A4" s="4" t="s">
        <v>883</v>
      </c>
      <c r="C4" s="6" t="n">
        <v>-1821</v>
      </c>
      <c r="D4" s="6" t="n">
        <v>-1244</v>
      </c>
      <c r="E4" s="6" t="n">
        <v>120</v>
      </c>
    </row>
    <row r="5" spans="1:5">
      <c r="A5" s="4" t="s">
        <v>884</v>
      </c>
    </row>
    <row r="6" spans="1:5">
      <c r="A6" s="3" t="s">
        <v>883</v>
      </c>
    </row>
    <row r="7" spans="1:5">
      <c r="A7" s="4" t="s">
        <v>883</v>
      </c>
      <c r="C7" s="5" t="n">
        <v>31</v>
      </c>
      <c r="D7" s="5" t="n">
        <v>24</v>
      </c>
      <c r="E7" s="5" t="n">
        <v>14</v>
      </c>
    </row>
    <row r="8" spans="1:5">
      <c r="A8" s="4" t="s">
        <v>885</v>
      </c>
    </row>
    <row r="9" spans="1:5">
      <c r="A9" s="3" t="s">
        <v>883</v>
      </c>
    </row>
    <row r="10" spans="1:5">
      <c r="A10" s="4" t="s">
        <v>883</v>
      </c>
      <c r="C10" s="5" t="n">
        <v>-16</v>
      </c>
      <c r="D10" s="5" t="n">
        <v>-12</v>
      </c>
      <c r="E10" s="5" t="n">
        <v>-228</v>
      </c>
    </row>
    <row r="11" spans="1:5">
      <c r="A11" s="4" t="s">
        <v>886</v>
      </c>
    </row>
    <row r="12" spans="1:5">
      <c r="A12" s="3" t="s">
        <v>883</v>
      </c>
    </row>
    <row r="13" spans="1:5">
      <c r="A13" s="4" t="s">
        <v>883</v>
      </c>
      <c r="B13" s="4" t="s">
        <v>56</v>
      </c>
      <c r="C13" s="5" t="n">
        <v>4</v>
      </c>
      <c r="D13" s="5" t="n">
        <v>5</v>
      </c>
      <c r="E13" s="5" t="n">
        <v>8</v>
      </c>
    </row>
    <row r="14" spans="1:5">
      <c r="A14" s="4" t="s">
        <v>887</v>
      </c>
    </row>
    <row r="15" spans="1:5">
      <c r="A15" s="3" t="s">
        <v>883</v>
      </c>
    </row>
    <row r="16" spans="1:5">
      <c r="A16" s="4" t="s">
        <v>883</v>
      </c>
      <c r="B16" s="4" t="s">
        <v>56</v>
      </c>
      <c r="C16" s="5" t="n">
        <v>18</v>
      </c>
      <c r="D16" s="5" t="n">
        <v>11</v>
      </c>
      <c r="E16" s="5" t="n">
        <v>6</v>
      </c>
    </row>
    <row r="17" spans="1:5">
      <c r="A17" s="4" t="s">
        <v>888</v>
      </c>
    </row>
    <row r="18" spans="1:5">
      <c r="A18" s="3" t="s">
        <v>883</v>
      </c>
    </row>
    <row r="19" spans="1:5">
      <c r="A19" s="4" t="s">
        <v>883</v>
      </c>
      <c r="B19" s="4" t="s">
        <v>56</v>
      </c>
      <c r="C19" s="5" t="n">
        <v>-23</v>
      </c>
      <c r="D19" s="5" t="n">
        <v>-28</v>
      </c>
      <c r="E19" s="5" t="n">
        <v>-30</v>
      </c>
    </row>
    <row r="20" spans="1:5">
      <c r="A20" s="4" t="s">
        <v>889</v>
      </c>
    </row>
    <row r="21" spans="1:5">
      <c r="A21" s="3" t="s">
        <v>883</v>
      </c>
    </row>
    <row r="22" spans="1:5">
      <c r="A22" s="4" t="s">
        <v>883</v>
      </c>
      <c r="B22" s="4" t="s">
        <v>756</v>
      </c>
      <c r="D22" s="5" t="n">
        <v>1</v>
      </c>
    </row>
    <row r="23" spans="1:5">
      <c r="A23" s="4" t="s">
        <v>890</v>
      </c>
    </row>
    <row r="24" spans="1:5">
      <c r="A24" s="3" t="s">
        <v>883</v>
      </c>
    </row>
    <row r="25" spans="1:5">
      <c r="A25" s="4" t="s">
        <v>883</v>
      </c>
      <c r="B25" s="4" t="s">
        <v>756</v>
      </c>
      <c r="C25" s="5" t="n">
        <v>9</v>
      </c>
      <c r="D25" s="5" t="n">
        <v>7</v>
      </c>
    </row>
    <row r="26" spans="1:5">
      <c r="A26" s="4" t="s">
        <v>891</v>
      </c>
    </row>
    <row r="27" spans="1:5">
      <c r="A27" s="3" t="s">
        <v>883</v>
      </c>
    </row>
    <row r="28" spans="1:5">
      <c r="A28" s="4" t="s">
        <v>883</v>
      </c>
      <c r="B28" s="4" t="s">
        <v>756</v>
      </c>
      <c r="C28" s="5" t="n">
        <v>7</v>
      </c>
      <c r="D28" s="5" t="n">
        <v>16</v>
      </c>
      <c r="E28" s="5" t="n">
        <v>-198</v>
      </c>
    </row>
    <row r="29" spans="1:5">
      <c r="A29" s="4" t="s">
        <v>892</v>
      </c>
    </row>
    <row r="30" spans="1:5">
      <c r="A30" s="3" t="s">
        <v>883</v>
      </c>
    </row>
    <row r="31" spans="1:5">
      <c r="A31" s="4" t="s">
        <v>883</v>
      </c>
      <c r="B31" s="4" t="s">
        <v>756</v>
      </c>
      <c r="C31" s="5" t="n">
        <v>103</v>
      </c>
      <c r="D31" s="5" t="n">
        <v>181</v>
      </c>
      <c r="E31" s="5" t="n">
        <v>304</v>
      </c>
    </row>
    <row r="32" spans="1:5">
      <c r="A32" s="4" t="s">
        <v>893</v>
      </c>
    </row>
    <row r="33" spans="1:5">
      <c r="A33" s="3" t="s">
        <v>883</v>
      </c>
    </row>
    <row r="34" spans="1:5">
      <c r="A34" s="4" t="s">
        <v>883</v>
      </c>
      <c r="B34" s="4" t="s">
        <v>756</v>
      </c>
      <c r="D34" s="5" t="n">
        <v>-14</v>
      </c>
      <c r="E34" s="5" t="n">
        <v>-11</v>
      </c>
    </row>
    <row r="35" spans="1:5">
      <c r="A35" s="4" t="s">
        <v>894</v>
      </c>
    </row>
    <row r="36" spans="1:5">
      <c r="A36" s="3" t="s">
        <v>883</v>
      </c>
    </row>
    <row r="37" spans="1:5">
      <c r="A37" s="4" t="s">
        <v>883</v>
      </c>
      <c r="B37" s="4" t="s">
        <v>756</v>
      </c>
      <c r="C37" s="5" t="n">
        <v>-1427</v>
      </c>
      <c r="D37" s="5" t="n">
        <v>-1253</v>
      </c>
      <c r="E37" s="5" t="n">
        <v>-118</v>
      </c>
    </row>
    <row r="38" spans="1:5">
      <c r="A38" s="4" t="s">
        <v>895</v>
      </c>
    </row>
    <row r="39" spans="1:5">
      <c r="A39" s="3" t="s">
        <v>883</v>
      </c>
    </row>
    <row r="40" spans="1:5">
      <c r="A40" s="4" t="s">
        <v>883</v>
      </c>
      <c r="B40" s="4" t="s">
        <v>756</v>
      </c>
      <c r="C40" s="5" t="n">
        <v>1</v>
      </c>
      <c r="D40" s="5" t="n">
        <v>-5</v>
      </c>
      <c r="E40" s="5" t="n">
        <v>-6</v>
      </c>
    </row>
    <row r="41" spans="1:5">
      <c r="A41" s="4" t="s">
        <v>896</v>
      </c>
    </row>
    <row r="42" spans="1:5">
      <c r="A42" s="3" t="s">
        <v>883</v>
      </c>
    </row>
    <row r="43" spans="1:5">
      <c r="A43" s="4" t="s">
        <v>883</v>
      </c>
      <c r="B43" s="4" t="s">
        <v>756</v>
      </c>
      <c r="C43" s="5" t="n">
        <v>-141</v>
      </c>
      <c r="D43" s="5" t="n">
        <v>-57</v>
      </c>
      <c r="E43" s="5" t="n">
        <v>221</v>
      </c>
    </row>
    <row r="44" spans="1:5">
      <c r="A44" s="4" t="s">
        <v>897</v>
      </c>
    </row>
    <row r="45" spans="1:5">
      <c r="A45" s="3" t="s">
        <v>883</v>
      </c>
    </row>
    <row r="46" spans="1:5">
      <c r="A46" s="4" t="s">
        <v>883</v>
      </c>
      <c r="B46" s="4" t="s">
        <v>756</v>
      </c>
      <c r="C46" s="5" t="n">
        <v>-400</v>
      </c>
      <c r="D46" s="5" t="n">
        <v>-120</v>
      </c>
      <c r="E46" s="5" t="n">
        <v>-57</v>
      </c>
    </row>
    <row r="47" spans="1:5">
      <c r="A47" s="4" t="s">
        <v>898</v>
      </c>
    </row>
    <row r="48" spans="1:5">
      <c r="A48" s="3" t="s">
        <v>883</v>
      </c>
    </row>
    <row r="49" spans="1:5">
      <c r="A49" s="4" t="s">
        <v>883</v>
      </c>
      <c r="B49" s="4" t="s">
        <v>779</v>
      </c>
      <c r="C49" s="6" t="n">
        <v>28</v>
      </c>
      <c r="D49" s="6" t="n">
        <v>12</v>
      </c>
      <c r="E49" s="6" t="n">
        <v>1</v>
      </c>
    </row>
    <row r="50" spans="1:5"/>
    <row r="51" spans="1:5">
      <c r="A51" s="4" t="s">
        <v>56</v>
      </c>
      <c r="B51" s="4" t="s">
        <v>899</v>
      </c>
    </row>
    <row r="52" spans="1:5">
      <c r="A52" s="4" t="s">
        <v>756</v>
      </c>
      <c r="B52" s="4" t="s">
        <v>577</v>
      </c>
    </row>
    <row r="53" spans="1:5">
      <c r="A53" s="4" t="s">
        <v>779</v>
      </c>
      <c r="B53" s="4" t="s">
        <v>900</v>
      </c>
    </row>
  </sheetData>
  <mergeCells count="6">
    <mergeCell ref="A1:B2"/>
    <mergeCell ref="C1:E1"/>
    <mergeCell ref="A50:D50"/>
    <mergeCell ref="B51:D51"/>
    <mergeCell ref="B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29</v>
      </c>
      <c r="D2" s="2" t="s">
        <v>81</v>
      </c>
    </row>
    <row r="3" spans="1:4">
      <c r="A3" s="3" t="s">
        <v>902</v>
      </c>
    </row>
    <row r="4" spans="1:4">
      <c r="A4" s="4" t="s">
        <v>903</v>
      </c>
      <c r="B4" s="6" t="n">
        <v>4760</v>
      </c>
      <c r="C4" s="6" t="n">
        <v>4631</v>
      </c>
      <c r="D4" s="6" t="n">
        <v>4611</v>
      </c>
    </row>
    <row r="5" spans="1:4">
      <c r="A5" s="4" t="s">
        <v>904</v>
      </c>
      <c r="B5" s="5" t="n">
        <v>-456</v>
      </c>
      <c r="C5" s="5" t="n">
        <v>-510</v>
      </c>
      <c r="D5" s="5" t="n">
        <v>-222</v>
      </c>
    </row>
    <row r="6" spans="1:4">
      <c r="A6" s="4" t="s">
        <v>905</v>
      </c>
    </row>
    <row r="7" spans="1:4">
      <c r="A7" s="3" t="s">
        <v>902</v>
      </c>
    </row>
    <row r="8" spans="1:4">
      <c r="A8" s="4" t="s">
        <v>903</v>
      </c>
      <c r="B8" s="5" t="n">
        <v>22</v>
      </c>
      <c r="C8" s="5" t="n">
        <v>16</v>
      </c>
      <c r="D8" s="6" t="n">
        <v>14</v>
      </c>
    </row>
    <row r="9" spans="1:4">
      <c r="A9" s="4" t="s">
        <v>904</v>
      </c>
      <c r="B9" s="6" t="n">
        <v>9</v>
      </c>
      <c r="C9" s="6"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6</v>
      </c>
      <c r="B1" s="2" t="s">
        <v>1</v>
      </c>
    </row>
    <row r="2" spans="1:3">
      <c r="B2" s="2" t="s">
        <v>496</v>
      </c>
      <c r="C2" s="2" t="s">
        <v>566</v>
      </c>
    </row>
    <row r="3" spans="1:3">
      <c r="A3" s="3" t="s">
        <v>907</v>
      </c>
    </row>
    <row r="4" spans="1:3">
      <c r="A4" s="4" t="s">
        <v>908</v>
      </c>
      <c r="B4" s="5" t="n">
        <v>1</v>
      </c>
      <c r="C4" s="5" t="n">
        <v>2</v>
      </c>
    </row>
    <row r="5" spans="1:3">
      <c r="A5" s="4" t="s">
        <v>591</v>
      </c>
      <c r="B5" s="6" t="n">
        <v>1</v>
      </c>
    </row>
    <row r="6" spans="1:3">
      <c r="A6" s="4" t="s">
        <v>909</v>
      </c>
      <c r="B6" s="6" t="n">
        <v>52</v>
      </c>
      <c r="C6" s="6" t="n">
        <v>40</v>
      </c>
    </row>
    <row r="7" spans="1:3">
      <c r="A7" s="4" t="s">
        <v>910</v>
      </c>
    </row>
    <row r="8" spans="1:3">
      <c r="A8" s="3" t="s">
        <v>907</v>
      </c>
    </row>
    <row r="9" spans="1:3">
      <c r="A9" s="4" t="s">
        <v>911</v>
      </c>
      <c r="B9" s="4" t="s">
        <v>912</v>
      </c>
    </row>
    <row r="10" spans="1:3">
      <c r="A10" s="4" t="s">
        <v>908</v>
      </c>
      <c r="B10" s="5" t="n">
        <v>1</v>
      </c>
    </row>
    <row r="11" spans="1:3">
      <c r="A11" s="4" t="s">
        <v>591</v>
      </c>
      <c r="B11" s="6" t="n">
        <v>1</v>
      </c>
    </row>
    <row r="12" spans="1:3">
      <c r="A12" s="4" t="s">
        <v>909</v>
      </c>
      <c r="B12" s="6" t="n">
        <v>52</v>
      </c>
    </row>
    <row r="13" spans="1:3">
      <c r="A13" s="4" t="s">
        <v>913</v>
      </c>
    </row>
    <row r="14" spans="1:3">
      <c r="A14" s="3" t="s">
        <v>907</v>
      </c>
    </row>
    <row r="15" spans="1:3">
      <c r="A15" s="4" t="s">
        <v>911</v>
      </c>
      <c r="C15" s="4" t="s">
        <v>912</v>
      </c>
    </row>
    <row r="16" spans="1:3">
      <c r="A16" s="4" t="s">
        <v>908</v>
      </c>
      <c r="C16" s="5" t="n">
        <v>2</v>
      </c>
    </row>
    <row r="17" spans="1:3">
      <c r="A17" s="4" t="s">
        <v>909</v>
      </c>
      <c r="C17" s="6" t="n">
        <v>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29</v>
      </c>
    </row>
    <row r="2" spans="1:3">
      <c r="A2" s="3" t="s">
        <v>915</v>
      </c>
    </row>
    <row r="3" spans="1:3">
      <c r="A3" s="4" t="s">
        <v>909</v>
      </c>
      <c r="B3" s="6" t="n">
        <v>52</v>
      </c>
      <c r="C3" s="6" t="n">
        <v>40</v>
      </c>
    </row>
    <row r="4" spans="1:3">
      <c r="A4" s="4" t="s">
        <v>916</v>
      </c>
      <c r="B4" s="4" t="s">
        <v>65</v>
      </c>
      <c r="C4" s="4" t="s">
        <v>65</v>
      </c>
    </row>
    <row r="5" spans="1:3">
      <c r="A5" s="4" t="s">
        <v>917</v>
      </c>
      <c r="B5" s="6" t="n">
        <v>52</v>
      </c>
      <c r="C5" s="6" t="n">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9</v>
      </c>
    </row>
    <row r="2" spans="1:3">
      <c r="A2" s="3" t="s">
        <v>919</v>
      </c>
    </row>
    <row r="3" spans="1:3">
      <c r="A3" s="4" t="s">
        <v>920</v>
      </c>
      <c r="B3" s="6" t="n">
        <v>701</v>
      </c>
      <c r="C3" s="6" t="n">
        <v>813</v>
      </c>
    </row>
    <row r="4" spans="1:3">
      <c r="A4" s="4" t="s">
        <v>921</v>
      </c>
      <c r="B4" s="5" t="n">
        <v>-506</v>
      </c>
      <c r="C4" s="5" t="n">
        <v>-584</v>
      </c>
    </row>
    <row r="5" spans="1:3">
      <c r="A5" s="4" t="s">
        <v>922</v>
      </c>
    </row>
    <row r="6" spans="1:3">
      <c r="A6" s="3" t="s">
        <v>919</v>
      </c>
    </row>
    <row r="7" spans="1:3">
      <c r="A7" s="4" t="s">
        <v>920</v>
      </c>
      <c r="B7" s="5" t="n">
        <v>116</v>
      </c>
      <c r="C7" s="5" t="n">
        <v>53</v>
      </c>
    </row>
    <row r="8" spans="1:3">
      <c r="A8" s="4" t="s">
        <v>921</v>
      </c>
      <c r="B8" s="5" t="n">
        <v>-1</v>
      </c>
      <c r="C8" s="5" t="n">
        <v>-32</v>
      </c>
    </row>
    <row r="9" spans="1:3">
      <c r="A9" s="4" t="s">
        <v>923</v>
      </c>
    </row>
    <row r="10" spans="1:3">
      <c r="A10" s="3" t="s">
        <v>919</v>
      </c>
    </row>
    <row r="11" spans="1:3">
      <c r="A11" s="4" t="s">
        <v>920</v>
      </c>
      <c r="B11" s="5" t="n">
        <v>178</v>
      </c>
      <c r="C11" s="5" t="n">
        <v>10</v>
      </c>
    </row>
    <row r="12" spans="1:3">
      <c r="A12" s="4" t="s">
        <v>921</v>
      </c>
      <c r="B12" s="5" t="n">
        <v>-453</v>
      </c>
      <c r="C12" s="5" t="n">
        <v>-217</v>
      </c>
    </row>
    <row r="13" spans="1:3">
      <c r="A13" s="4" t="s">
        <v>924</v>
      </c>
    </row>
    <row r="14" spans="1:3">
      <c r="A14" s="3" t="s">
        <v>919</v>
      </c>
    </row>
    <row r="15" spans="1:3">
      <c r="A15" s="4" t="s">
        <v>920</v>
      </c>
      <c r="B15" s="5" t="n">
        <v>170</v>
      </c>
      <c r="C15" s="5" t="n">
        <v>394</v>
      </c>
    </row>
    <row r="16" spans="1:3">
      <c r="A16" s="4" t="s">
        <v>921</v>
      </c>
      <c r="B16" s="5" t="n">
        <v>-48</v>
      </c>
      <c r="C16" s="5" t="n">
        <v>-335</v>
      </c>
    </row>
    <row r="17" spans="1:3">
      <c r="A17" s="4" t="s">
        <v>925</v>
      </c>
    </row>
    <row r="18" spans="1:3">
      <c r="A18" s="3" t="s">
        <v>919</v>
      </c>
    </row>
    <row r="19" spans="1:3">
      <c r="A19" s="4" t="s">
        <v>920</v>
      </c>
      <c r="B19" s="5" t="n">
        <v>237</v>
      </c>
      <c r="C19" s="5" t="n">
        <v>67</v>
      </c>
    </row>
    <row r="20" spans="1:3">
      <c r="A20" s="4" t="s">
        <v>921</v>
      </c>
      <c r="B20" s="4" t="s">
        <v>65</v>
      </c>
      <c r="C20" s="4" t="s">
        <v>65</v>
      </c>
    </row>
    <row r="21" spans="1:3">
      <c r="A21" s="4" t="s">
        <v>926</v>
      </c>
    </row>
    <row r="22" spans="1:3">
      <c r="A22" s="3" t="s">
        <v>919</v>
      </c>
    </row>
    <row r="23" spans="1:3">
      <c r="A23" s="4" t="s">
        <v>920</v>
      </c>
      <c r="B23" s="4" t="s">
        <v>65</v>
      </c>
      <c r="C23" s="5" t="n">
        <v>289</v>
      </c>
    </row>
    <row r="24" spans="1:3">
      <c r="A24" s="4" t="s">
        <v>921</v>
      </c>
      <c r="B24" s="6" t="n">
        <v>-4</v>
      </c>
      <c r="C24" s="4" t="s">
        <v>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9</v>
      </c>
    </row>
    <row r="2" spans="1:3">
      <c r="A2" s="3" t="s">
        <v>928</v>
      </c>
    </row>
    <row r="3" spans="1:3">
      <c r="A3" s="4" t="s">
        <v>929</v>
      </c>
      <c r="B3" s="6" t="n">
        <v>1082</v>
      </c>
      <c r="C3" s="6" t="n">
        <v>1211</v>
      </c>
    </row>
    <row r="4" spans="1:3">
      <c r="A4" s="4" t="s">
        <v>930</v>
      </c>
      <c r="B4" s="5" t="n">
        <v>-237</v>
      </c>
      <c r="C4" s="5" t="n">
        <v>-311</v>
      </c>
    </row>
    <row r="5" spans="1:3">
      <c r="A5" s="4" t="s">
        <v>931</v>
      </c>
      <c r="B5" s="5" t="n">
        <v>845</v>
      </c>
      <c r="C5" s="5" t="n">
        <v>900</v>
      </c>
    </row>
    <row r="6" spans="1:3">
      <c r="A6" s="4" t="s">
        <v>932</v>
      </c>
      <c r="B6" s="5" t="n">
        <v>-701</v>
      </c>
      <c r="C6" s="5" t="n">
        <v>-813</v>
      </c>
    </row>
    <row r="7" spans="1:3">
      <c r="A7" s="4" t="s">
        <v>933</v>
      </c>
      <c r="B7" s="5" t="n">
        <v>144</v>
      </c>
      <c r="C7" s="5" t="n">
        <v>87</v>
      </c>
    </row>
    <row r="8" spans="1:3">
      <c r="A8" s="4" t="s">
        <v>934</v>
      </c>
      <c r="B8" s="5" t="n">
        <v>965</v>
      </c>
      <c r="C8" s="5" t="n">
        <v>429</v>
      </c>
    </row>
    <row r="9" spans="1:3">
      <c r="A9" s="4" t="s">
        <v>935</v>
      </c>
      <c r="B9" s="4" t="s">
        <v>65</v>
      </c>
    </row>
    <row r="10" spans="1:3">
      <c r="A10" s="4" t="s">
        <v>936</v>
      </c>
      <c r="B10" s="5" t="n">
        <v>965</v>
      </c>
      <c r="C10" s="5" t="n">
        <v>429</v>
      </c>
    </row>
    <row r="11" spans="1:3">
      <c r="A11" s="4" t="s">
        <v>937</v>
      </c>
      <c r="B11" s="4" t="s">
        <v>65</v>
      </c>
    </row>
    <row r="12" spans="1:3">
      <c r="A12" s="4" t="s">
        <v>938</v>
      </c>
      <c r="B12" s="5" t="n">
        <v>965</v>
      </c>
      <c r="C12" s="5" t="n">
        <v>429</v>
      </c>
    </row>
    <row r="13" spans="1:3">
      <c r="A13" s="4" t="s">
        <v>939</v>
      </c>
      <c r="B13" s="5" t="n">
        <v>2047</v>
      </c>
      <c r="C13" s="5" t="n">
        <v>1640</v>
      </c>
    </row>
    <row r="14" spans="1:3">
      <c r="A14" s="4" t="s">
        <v>940</v>
      </c>
      <c r="B14" s="5" t="n">
        <v>-237</v>
      </c>
      <c r="C14" s="5" t="n">
        <v>-311</v>
      </c>
    </row>
    <row r="15" spans="1:3">
      <c r="A15" s="4" t="s">
        <v>941</v>
      </c>
      <c r="B15" s="5" t="n">
        <v>1810</v>
      </c>
      <c r="C15" s="5" t="n">
        <v>1329</v>
      </c>
    </row>
    <row r="16" spans="1:3">
      <c r="A16" s="4" t="s">
        <v>942</v>
      </c>
      <c r="B16" s="5" t="n">
        <v>-701</v>
      </c>
      <c r="C16" s="5" t="n">
        <v>-813</v>
      </c>
    </row>
    <row r="17" spans="1:3">
      <c r="A17" s="4" t="s">
        <v>943</v>
      </c>
      <c r="B17" s="5" t="n">
        <v>1109</v>
      </c>
      <c r="C17" s="5" t="n">
        <v>516</v>
      </c>
    </row>
    <row r="18" spans="1:3">
      <c r="A18" s="3" t="s">
        <v>944</v>
      </c>
    </row>
    <row r="19" spans="1:3">
      <c r="A19" s="4" t="s">
        <v>945</v>
      </c>
      <c r="B19" s="5" t="n">
        <v>1037</v>
      </c>
      <c r="C19" s="5" t="n">
        <v>1274</v>
      </c>
    </row>
    <row r="20" spans="1:3">
      <c r="A20" s="4" t="s">
        <v>930</v>
      </c>
      <c r="B20" s="5" t="n">
        <v>-261</v>
      </c>
      <c r="C20" s="5" t="n">
        <v>-536</v>
      </c>
    </row>
    <row r="21" spans="1:3">
      <c r="A21" s="4" t="s">
        <v>946</v>
      </c>
      <c r="B21" s="5" t="n">
        <v>776</v>
      </c>
      <c r="C21" s="5" t="n">
        <v>738</v>
      </c>
    </row>
    <row r="22" spans="1:3">
      <c r="A22" s="4" t="s">
        <v>932</v>
      </c>
      <c r="B22" s="5" t="n">
        <v>-506</v>
      </c>
      <c r="C22" s="5" t="n">
        <v>-584</v>
      </c>
    </row>
    <row r="23" spans="1:3">
      <c r="A23" s="4" t="s">
        <v>933</v>
      </c>
      <c r="B23" s="5" t="n">
        <v>270</v>
      </c>
      <c r="C23" s="5" t="n">
        <v>154</v>
      </c>
    </row>
    <row r="24" spans="1:3">
      <c r="A24" s="4" t="s">
        <v>947</v>
      </c>
      <c r="B24" s="5" t="n">
        <v>2423</v>
      </c>
      <c r="C24" s="5" t="n">
        <v>1510</v>
      </c>
    </row>
    <row r="25" spans="1:3">
      <c r="A25" s="4" t="s">
        <v>935</v>
      </c>
      <c r="B25" s="4" t="s">
        <v>65</v>
      </c>
    </row>
    <row r="26" spans="1:3">
      <c r="A26" s="4" t="s">
        <v>948</v>
      </c>
      <c r="B26" s="5" t="n">
        <v>2423</v>
      </c>
      <c r="C26" s="5" t="n">
        <v>1510</v>
      </c>
    </row>
    <row r="27" spans="1:3">
      <c r="A27" s="4" t="s">
        <v>937</v>
      </c>
      <c r="B27" s="4" t="s">
        <v>65</v>
      </c>
    </row>
    <row r="28" spans="1:3">
      <c r="A28" s="4" t="s">
        <v>938</v>
      </c>
      <c r="B28" s="5" t="n">
        <v>2423</v>
      </c>
      <c r="C28" s="5" t="n">
        <v>1510</v>
      </c>
    </row>
    <row r="29" spans="1:3">
      <c r="A29" s="4" t="s">
        <v>949</v>
      </c>
      <c r="B29" s="5" t="n">
        <v>3460</v>
      </c>
      <c r="C29" s="5" t="n">
        <v>2784</v>
      </c>
    </row>
    <row r="30" spans="1:3">
      <c r="A30" s="4" t="s">
        <v>940</v>
      </c>
      <c r="B30" s="5" t="n">
        <v>-261</v>
      </c>
      <c r="C30" s="5" t="n">
        <v>-536</v>
      </c>
    </row>
    <row r="31" spans="1:3">
      <c r="A31" s="4" t="s">
        <v>950</v>
      </c>
      <c r="B31" s="5" t="n">
        <v>3199</v>
      </c>
      <c r="C31" s="5" t="n">
        <v>2248</v>
      </c>
    </row>
    <row r="32" spans="1:3">
      <c r="A32" s="4" t="s">
        <v>942</v>
      </c>
      <c r="B32" s="5" t="n">
        <v>-506</v>
      </c>
      <c r="C32" s="5" t="n">
        <v>-584</v>
      </c>
    </row>
    <row r="33" spans="1:3">
      <c r="A33" s="4" t="s">
        <v>943</v>
      </c>
      <c r="B33" s="6" t="n">
        <v>2693</v>
      </c>
      <c r="C33" s="6" t="n">
        <v>16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540</v>
      </c>
      <c r="C2" s="2" t="s">
        <v>2</v>
      </c>
      <c r="D2" s="2" t="s">
        <v>29</v>
      </c>
      <c r="E2" s="2" t="s">
        <v>81</v>
      </c>
    </row>
    <row r="3" spans="1:5">
      <c r="A3" s="3" t="s">
        <v>952</v>
      </c>
    </row>
    <row r="4" spans="1:5">
      <c r="A4" s="4" t="s">
        <v>953</v>
      </c>
      <c r="C4" s="4" t="s">
        <v>954</v>
      </c>
      <c r="D4" s="4" t="s">
        <v>955</v>
      </c>
      <c r="E4" s="4" t="s">
        <v>600</v>
      </c>
    </row>
    <row r="5" spans="1:5">
      <c r="A5" s="4" t="s">
        <v>956</v>
      </c>
      <c r="C5" s="4" t="s">
        <v>957</v>
      </c>
    </row>
    <row r="6" spans="1:5">
      <c r="A6" s="4" t="s">
        <v>958</v>
      </c>
      <c r="C6" s="6" t="n">
        <v>264000000</v>
      </c>
      <c r="D6" s="6" t="n">
        <v>175000000</v>
      </c>
      <c r="E6" s="6" t="n">
        <v>188000000</v>
      </c>
    </row>
    <row r="7" spans="1:5">
      <c r="A7" s="4" t="s">
        <v>545</v>
      </c>
      <c r="C7" s="5" t="n">
        <v>1526000000</v>
      </c>
    </row>
    <row r="8" spans="1:5">
      <c r="A8" s="4" t="s">
        <v>959</v>
      </c>
      <c r="C8" s="5" t="n">
        <v>0</v>
      </c>
    </row>
    <row r="9" spans="1:5">
      <c r="A9" s="4" t="s">
        <v>960</v>
      </c>
      <c r="C9" s="5" t="n">
        <v>11000000</v>
      </c>
      <c r="D9" s="5" t="n">
        <v>1000000</v>
      </c>
    </row>
    <row r="10" spans="1:5">
      <c r="A10" s="4" t="s">
        <v>961</v>
      </c>
      <c r="C10" s="5" t="n">
        <v>0</v>
      </c>
      <c r="D10" s="5" t="n">
        <v>-2000000</v>
      </c>
      <c r="E10" s="6" t="n">
        <v>1000000</v>
      </c>
    </row>
    <row r="11" spans="1:5">
      <c r="A11" s="4" t="s">
        <v>962</v>
      </c>
      <c r="C11" s="5" t="n">
        <v>0</v>
      </c>
      <c r="D11" s="6" t="n">
        <v>0</v>
      </c>
    </row>
    <row r="12" spans="1:5">
      <c r="A12" s="4" t="s">
        <v>963</v>
      </c>
    </row>
    <row r="13" spans="1:5">
      <c r="A13" s="3" t="s">
        <v>952</v>
      </c>
    </row>
    <row r="14" spans="1:5">
      <c r="A14" s="4" t="s">
        <v>956</v>
      </c>
      <c r="B14" s="4" t="s">
        <v>599</v>
      </c>
    </row>
    <row r="15" spans="1:5">
      <c r="A15" s="4" t="s">
        <v>964</v>
      </c>
    </row>
    <row r="16" spans="1:5">
      <c r="A16" s="3" t="s">
        <v>952</v>
      </c>
    </row>
    <row r="17" spans="1:5">
      <c r="A17" s="4" t="s">
        <v>965</v>
      </c>
      <c r="C17" s="5" t="n">
        <v>73000000</v>
      </c>
    </row>
    <row r="18" spans="1:5">
      <c r="A18" s="4" t="s">
        <v>966</v>
      </c>
    </row>
    <row r="19" spans="1:5">
      <c r="A19" s="3" t="s">
        <v>952</v>
      </c>
    </row>
    <row r="20" spans="1:5">
      <c r="A20" s="4" t="s">
        <v>965</v>
      </c>
      <c r="C20" s="6" t="n">
        <v>30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29</v>
      </c>
      <c r="D2" s="2" t="s">
        <v>81</v>
      </c>
    </row>
    <row r="3" spans="1:4">
      <c r="A3" s="3" t="s">
        <v>968</v>
      </c>
    </row>
    <row r="4" spans="1:4">
      <c r="A4" s="4" t="s">
        <v>700</v>
      </c>
      <c r="B4" s="6" t="n">
        <v>118</v>
      </c>
      <c r="C4" s="6" t="n">
        <v>25</v>
      </c>
      <c r="D4" s="6" t="n">
        <v>71</v>
      </c>
    </row>
    <row r="5" spans="1:4">
      <c r="A5" s="4" t="s">
        <v>969</v>
      </c>
      <c r="B5" s="5" t="n">
        <v>-1405</v>
      </c>
      <c r="C5" s="5" t="n">
        <v>242</v>
      </c>
      <c r="D5" s="5" t="n">
        <v>224</v>
      </c>
    </row>
    <row r="6" spans="1:4">
      <c r="A6" s="4" t="s">
        <v>104</v>
      </c>
      <c r="B6" s="6" t="n">
        <v>-1287</v>
      </c>
      <c r="C6" s="6" t="n">
        <v>267</v>
      </c>
      <c r="D6" s="6" t="n">
        <v>2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29</v>
      </c>
      <c r="D2" s="2" t="s">
        <v>81</v>
      </c>
    </row>
    <row r="3" spans="1:4">
      <c r="A3" s="3" t="s">
        <v>971</v>
      </c>
    </row>
    <row r="4" spans="1:4">
      <c r="A4" s="4" t="s">
        <v>972</v>
      </c>
      <c r="B4" s="6" t="n">
        <v>256</v>
      </c>
      <c r="C4" s="6" t="n">
        <v>504</v>
      </c>
      <c r="D4" s="6" t="n">
        <v>514</v>
      </c>
    </row>
    <row r="5" spans="1:4">
      <c r="A5" s="3" t="s">
        <v>973</v>
      </c>
    </row>
    <row r="6" spans="1:4">
      <c r="A6" s="4" t="s">
        <v>974</v>
      </c>
      <c r="B6" s="5" t="n">
        <v>-280</v>
      </c>
      <c r="C6" s="5" t="n">
        <v>-196</v>
      </c>
      <c r="D6" s="5" t="n">
        <v>-192</v>
      </c>
    </row>
    <row r="7" spans="1:4">
      <c r="A7" s="4" t="s">
        <v>975</v>
      </c>
      <c r="B7" s="5" t="n">
        <v>-29</v>
      </c>
      <c r="C7" s="5" t="n">
        <v>-28</v>
      </c>
      <c r="D7" s="5" t="n">
        <v>-26</v>
      </c>
    </row>
    <row r="8" spans="1:4">
      <c r="A8" s="4" t="s">
        <v>976</v>
      </c>
      <c r="B8" s="5" t="n">
        <v>-17</v>
      </c>
      <c r="C8" s="5" t="n">
        <v>-11</v>
      </c>
      <c r="D8" s="5" t="n">
        <v>1</v>
      </c>
    </row>
    <row r="9" spans="1:4">
      <c r="A9" s="4" t="s">
        <v>977</v>
      </c>
      <c r="B9" s="5" t="n">
        <v>-8</v>
      </c>
      <c r="C9" s="5" t="n">
        <v>-4</v>
      </c>
    </row>
    <row r="10" spans="1:4">
      <c r="A10" s="4" t="s">
        <v>978</v>
      </c>
      <c r="B10" s="5" t="n">
        <v>316</v>
      </c>
    </row>
    <row r="11" spans="1:4">
      <c r="A11" s="4" t="s">
        <v>545</v>
      </c>
      <c r="B11" s="5" t="n">
        <v>-1526</v>
      </c>
    </row>
    <row r="12" spans="1:4">
      <c r="A12" s="4" t="s">
        <v>979</v>
      </c>
      <c r="B12" s="5" t="n">
        <v>1</v>
      </c>
      <c r="C12" s="5" t="n">
        <v>2</v>
      </c>
      <c r="D12" s="5" t="n">
        <v>-2</v>
      </c>
    </row>
    <row r="13" spans="1:4">
      <c r="A13" s="4" t="s">
        <v>104</v>
      </c>
      <c r="B13" s="6" t="n">
        <v>-1287</v>
      </c>
      <c r="C13" s="6" t="n">
        <v>267</v>
      </c>
      <c r="D13" s="6" t="n">
        <v>295</v>
      </c>
    </row>
    <row r="14" spans="1:4">
      <c r="A14" s="4" t="s">
        <v>953</v>
      </c>
      <c r="B14" s="4" t="s">
        <v>954</v>
      </c>
      <c r="C14" s="4" t="s">
        <v>955</v>
      </c>
      <c r="D14" s="4" t="s">
        <v>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9</v>
      </c>
    </row>
    <row r="2" spans="1:3">
      <c r="A2" s="3" t="s">
        <v>981</v>
      </c>
    </row>
    <row r="3" spans="1:3">
      <c r="A3" s="4" t="s">
        <v>700</v>
      </c>
      <c r="B3" s="6" t="n">
        <v>206</v>
      </c>
      <c r="C3" s="6" t="n">
        <v>164</v>
      </c>
    </row>
    <row r="4" spans="1:3">
      <c r="A4" s="4" t="s">
        <v>969</v>
      </c>
      <c r="B4" s="5" t="n">
        <v>-2391</v>
      </c>
      <c r="C4" s="5" t="n">
        <v>-3062</v>
      </c>
    </row>
    <row r="5" spans="1:3">
      <c r="A5" s="4" t="s">
        <v>982</v>
      </c>
      <c r="B5" s="6" t="n">
        <v>-2185</v>
      </c>
      <c r="C5" s="6" t="n">
        <v>-28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9</v>
      </c>
    </row>
    <row r="2" spans="1:3">
      <c r="A2" s="3" t="s">
        <v>984</v>
      </c>
    </row>
    <row r="3" spans="1:3">
      <c r="A3" s="4" t="s">
        <v>985</v>
      </c>
      <c r="B3" s="6" t="n">
        <v>580</v>
      </c>
      <c r="C3" s="6" t="n">
        <v>986</v>
      </c>
    </row>
    <row r="4" spans="1:3">
      <c r="A4" s="4" t="s">
        <v>986</v>
      </c>
      <c r="B4" s="5" t="n">
        <v>11</v>
      </c>
    </row>
    <row r="5" spans="1:3">
      <c r="A5" s="4" t="s">
        <v>987</v>
      </c>
      <c r="B5" s="5" t="n">
        <v>123</v>
      </c>
      <c r="C5" s="5" t="n">
        <v>187</v>
      </c>
    </row>
    <row r="6" spans="1:3">
      <c r="A6" s="4" t="s">
        <v>975</v>
      </c>
      <c r="B6" s="5" t="n">
        <v>76</v>
      </c>
      <c r="C6" s="5" t="n">
        <v>85</v>
      </c>
    </row>
    <row r="7" spans="1:3">
      <c r="A7" s="4" t="s">
        <v>135</v>
      </c>
      <c r="B7" s="5" t="n">
        <v>8</v>
      </c>
      <c r="C7" s="5" t="n">
        <v>19</v>
      </c>
    </row>
    <row r="8" spans="1:3">
      <c r="A8" s="4" t="s">
        <v>988</v>
      </c>
      <c r="B8" s="5" t="n">
        <v>798</v>
      </c>
      <c r="C8" s="5" t="n">
        <v>1277</v>
      </c>
    </row>
    <row r="9" spans="1:3">
      <c r="A9" s="3" t="s">
        <v>989</v>
      </c>
    </row>
    <row r="10" spans="1:3">
      <c r="A10" s="4" t="s">
        <v>393</v>
      </c>
      <c r="B10" s="5" t="n">
        <v>1112</v>
      </c>
      <c r="C10" s="5" t="n">
        <v>2038</v>
      </c>
    </row>
    <row r="11" spans="1:3">
      <c r="A11" s="4" t="s">
        <v>395</v>
      </c>
      <c r="B11" s="5" t="n">
        <v>105</v>
      </c>
      <c r="C11" s="5" t="n">
        <v>306</v>
      </c>
    </row>
    <row r="12" spans="1:3">
      <c r="A12" s="4" t="s">
        <v>990</v>
      </c>
      <c r="B12" s="5" t="n">
        <v>1579</v>
      </c>
      <c r="C12" s="5" t="n">
        <v>1596</v>
      </c>
    </row>
    <row r="13" spans="1:3">
      <c r="A13" s="4" t="s">
        <v>991</v>
      </c>
      <c r="B13" s="5" t="n">
        <v>39</v>
      </c>
      <c r="C13" s="5" t="n">
        <v>65</v>
      </c>
    </row>
    <row r="14" spans="1:3">
      <c r="A14" s="4" t="s">
        <v>992</v>
      </c>
      <c r="B14" s="5" t="n">
        <v>9</v>
      </c>
      <c r="C14" s="5" t="n">
        <v>20</v>
      </c>
    </row>
    <row r="15" spans="1:3">
      <c r="A15" s="4" t="s">
        <v>993</v>
      </c>
      <c r="B15" s="5" t="n">
        <v>118</v>
      </c>
      <c r="C15" s="5" t="n">
        <v>125</v>
      </c>
    </row>
    <row r="16" spans="1:3">
      <c r="A16" s="4" t="s">
        <v>59</v>
      </c>
      <c r="B16" s="5" t="n">
        <v>35</v>
      </c>
      <c r="C16" s="5" t="n">
        <v>51</v>
      </c>
    </row>
    <row r="17" spans="1:3">
      <c r="A17" s="4" t="s">
        <v>986</v>
      </c>
      <c r="C17" s="5" t="n">
        <v>20</v>
      </c>
    </row>
    <row r="18" spans="1:3">
      <c r="A18" s="4" t="s">
        <v>135</v>
      </c>
      <c r="B18" s="5" t="n">
        <v>192</v>
      </c>
      <c r="C18" s="5" t="n">
        <v>118</v>
      </c>
    </row>
    <row r="19" spans="1:3">
      <c r="A19" s="4" t="s">
        <v>994</v>
      </c>
      <c r="B19" s="5" t="n">
        <v>3189</v>
      </c>
      <c r="C19" s="5" t="n">
        <v>4339</v>
      </c>
    </row>
    <row r="20" spans="1:3">
      <c r="A20" s="4" t="s">
        <v>995</v>
      </c>
      <c r="B20" s="6" t="n">
        <v>-2391</v>
      </c>
      <c r="C20" s="6" t="n">
        <v>-30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29</v>
      </c>
    </row>
    <row r="3" spans="1:3">
      <c r="A3" s="3" t="s">
        <v>997</v>
      </c>
    </row>
    <row r="4" spans="1:3">
      <c r="A4" s="4" t="s">
        <v>679</v>
      </c>
      <c r="B4" s="6" t="n">
        <v>1</v>
      </c>
      <c r="C4" s="6" t="n">
        <v>10</v>
      </c>
    </row>
    <row r="5" spans="1:3">
      <c r="A5" s="4" t="s">
        <v>998</v>
      </c>
      <c r="B5" s="5" t="n">
        <v>9</v>
      </c>
    </row>
    <row r="6" spans="1:3">
      <c r="A6" s="4" t="s">
        <v>999</v>
      </c>
      <c r="B6" s="5" t="n">
        <v>1</v>
      </c>
      <c r="C6" s="5" t="n">
        <v>1</v>
      </c>
    </row>
    <row r="7" spans="1:3">
      <c r="A7" s="4" t="s">
        <v>1000</v>
      </c>
      <c r="C7" s="5" t="n">
        <v>-10</v>
      </c>
    </row>
    <row r="8" spans="1:3">
      <c r="A8" s="4" t="s">
        <v>685</v>
      </c>
      <c r="B8" s="6" t="n">
        <v>11</v>
      </c>
      <c r="C8" s="6"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1</v>
      </c>
      <c r="B1" s="2" t="s">
        <v>1</v>
      </c>
    </row>
    <row r="2" spans="1:4">
      <c r="B2" s="2" t="s">
        <v>2</v>
      </c>
      <c r="C2" s="2" t="s">
        <v>29</v>
      </c>
      <c r="D2" s="2" t="s">
        <v>81</v>
      </c>
    </row>
    <row r="3" spans="1:4">
      <c r="A3" s="3" t="s">
        <v>1002</v>
      </c>
    </row>
    <row r="4" spans="1:4">
      <c r="A4" s="4" t="s">
        <v>679</v>
      </c>
      <c r="B4" s="6" t="n">
        <v>8269</v>
      </c>
      <c r="C4" s="6" t="n">
        <v>8620</v>
      </c>
      <c r="D4" s="6" t="n">
        <v>7527</v>
      </c>
    </row>
    <row r="5" spans="1:4">
      <c r="A5" s="4" t="s">
        <v>1003</v>
      </c>
      <c r="D5" s="5" t="n">
        <v>38</v>
      </c>
    </row>
    <row r="6" spans="1:4">
      <c r="A6" s="4" t="s">
        <v>1004</v>
      </c>
      <c r="B6" s="5" t="n">
        <v>1345</v>
      </c>
      <c r="C6" s="5" t="n">
        <v>1339</v>
      </c>
      <c r="D6" s="5" t="n">
        <v>1483</v>
      </c>
    </row>
    <row r="7" spans="1:4">
      <c r="A7" s="3" t="s">
        <v>1005</v>
      </c>
    </row>
    <row r="8" spans="1:4">
      <c r="A8" s="4" t="s">
        <v>1006</v>
      </c>
      <c r="B8" s="5" t="n">
        <v>-922</v>
      </c>
      <c r="C8" s="5" t="n">
        <v>-879</v>
      </c>
      <c r="D8" s="5" t="n">
        <v>-813</v>
      </c>
    </row>
    <row r="9" spans="1:4">
      <c r="A9" s="4" t="s">
        <v>1007</v>
      </c>
      <c r="B9" s="5" t="n">
        <v>61</v>
      </c>
      <c r="C9" s="5" t="n">
        <v>-276</v>
      </c>
      <c r="D9" s="5" t="n">
        <v>-232</v>
      </c>
    </row>
    <row r="10" spans="1:4">
      <c r="A10" s="4" t="s">
        <v>1008</v>
      </c>
      <c r="B10" s="5" t="n">
        <v>-55</v>
      </c>
      <c r="C10" s="5" t="n">
        <v>-51</v>
      </c>
      <c r="D10" s="5" t="n">
        <v>-44</v>
      </c>
    </row>
    <row r="11" spans="1:4">
      <c r="A11" s="4" t="s">
        <v>1009</v>
      </c>
      <c r="B11" s="5" t="n">
        <v>-789</v>
      </c>
      <c r="C11" s="5" t="n">
        <v>-484</v>
      </c>
      <c r="D11" s="5" t="n">
        <v>661</v>
      </c>
    </row>
    <row r="12" spans="1:4">
      <c r="A12" s="4" t="s">
        <v>685</v>
      </c>
      <c r="B12" s="6" t="n">
        <v>7909</v>
      </c>
      <c r="C12" s="6" t="n">
        <v>8269</v>
      </c>
      <c r="D12" s="6" t="n">
        <v>86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010</v>
      </c>
      <c r="C1" s="2" t="s">
        <v>1</v>
      </c>
    </row>
    <row r="2" spans="1:5">
      <c r="C2" s="2" t="s">
        <v>2</v>
      </c>
      <c r="D2" s="2" t="s">
        <v>29</v>
      </c>
      <c r="E2" s="2" t="s">
        <v>81</v>
      </c>
    </row>
    <row r="3" spans="1:5">
      <c r="A3" s="3" t="s">
        <v>1011</v>
      </c>
    </row>
    <row r="4" spans="1:5">
      <c r="A4" s="4" t="s">
        <v>679</v>
      </c>
      <c r="C4" s="6" t="n">
        <v>874</v>
      </c>
      <c r="D4" s="6" t="n">
        <v>873</v>
      </c>
      <c r="E4" s="6" t="n">
        <v>628</v>
      </c>
    </row>
    <row r="5" spans="1:5">
      <c r="A5" s="4" t="s">
        <v>1003</v>
      </c>
      <c r="E5" s="5" t="n">
        <v>-22</v>
      </c>
    </row>
    <row r="6" spans="1:5">
      <c r="A6" s="4" t="s">
        <v>1004</v>
      </c>
      <c r="C6" s="5" t="n">
        <v>7</v>
      </c>
      <c r="D6" s="5" t="n">
        <v>3</v>
      </c>
      <c r="E6" s="5" t="n">
        <v>8</v>
      </c>
    </row>
    <row r="7" spans="1:5">
      <c r="A7" s="3" t="s">
        <v>1012</v>
      </c>
    </row>
    <row r="8" spans="1:5">
      <c r="A8" s="4" t="s">
        <v>1013</v>
      </c>
      <c r="C8" s="5" t="n">
        <v>-105</v>
      </c>
      <c r="D8" s="5" t="n">
        <v>-105</v>
      </c>
      <c r="E8" s="5" t="n">
        <v>-128</v>
      </c>
    </row>
    <row r="9" spans="1:5">
      <c r="A9" s="4" t="s">
        <v>1007</v>
      </c>
      <c r="C9" s="5" t="n">
        <v>-48</v>
      </c>
      <c r="D9" s="5" t="n">
        <v>36</v>
      </c>
      <c r="E9" s="5" t="n">
        <v>-82</v>
      </c>
    </row>
    <row r="10" spans="1:5">
      <c r="A10" s="4" t="s">
        <v>1014</v>
      </c>
      <c r="B10" s="4" t="s">
        <v>56</v>
      </c>
      <c r="C10" s="5" t="n">
        <v>52</v>
      </c>
      <c r="D10" s="5" t="n">
        <v>52</v>
      </c>
      <c r="E10" s="5" t="n">
        <v>56</v>
      </c>
    </row>
    <row r="11" spans="1:5">
      <c r="A11" s="4" t="s">
        <v>1008</v>
      </c>
      <c r="C11" s="5" t="n">
        <v>-1</v>
      </c>
      <c r="D11" s="5" t="n">
        <v>-2</v>
      </c>
      <c r="E11" s="5" t="n">
        <v>-1</v>
      </c>
    </row>
    <row r="12" spans="1:5">
      <c r="A12" s="4" t="s">
        <v>1009</v>
      </c>
      <c r="C12" s="5" t="n">
        <v>-280</v>
      </c>
      <c r="D12" s="5" t="n">
        <v>17</v>
      </c>
      <c r="E12" s="5" t="n">
        <v>414</v>
      </c>
    </row>
    <row r="13" spans="1:5">
      <c r="A13" s="4" t="s">
        <v>685</v>
      </c>
      <c r="C13" s="6" t="n">
        <v>499</v>
      </c>
      <c r="D13" s="6" t="n">
        <v>874</v>
      </c>
      <c r="E13" s="6" t="n">
        <v>873</v>
      </c>
    </row>
    <row r="14" spans="1:5">
      <c r="A14" s="4" t="s">
        <v>1015</v>
      </c>
      <c r="C14" s="4" t="s">
        <v>1016</v>
      </c>
    </row>
    <row r="15" spans="1:5">
      <c r="A15" s="4" t="s">
        <v>1017</v>
      </c>
      <c r="C15" s="4" t="s">
        <v>1018</v>
      </c>
    </row>
    <row r="16" spans="1:5"/>
    <row r="17" spans="1:5">
      <c r="A17" s="4" t="s">
        <v>56</v>
      </c>
      <c r="B17" s="4" t="s">
        <v>1019</v>
      </c>
    </row>
  </sheetData>
  <mergeCells count="4">
    <mergeCell ref="A1:B2"/>
    <mergeCell ref="C1:E1"/>
    <mergeCell ref="A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3:37:56Z</dcterms:created>
  <dcterms:modified xmlns:dcterms="http://purl.org/dc/terms/" xmlns:xsi="http://www.w3.org/2001/XMLSchema-instance" xsi:type="dcterms:W3CDTF">2018-03-13T13:37:56Z</dcterms:modified>
</cp:coreProperties>
</file>